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Notes to the Consolidated Finan" sheetId="9" state="visible" r:id="rId9"/>
    <sheet xmlns:r="http://schemas.openxmlformats.org/officeDocument/2006/relationships" name="International Financial Reporti" sheetId="10" state="visible" r:id="rId10"/>
    <sheet xmlns:r="http://schemas.openxmlformats.org/officeDocument/2006/relationships" name="New Standards, Amendments and I" sheetId="11" state="visible" r:id="rId11"/>
    <sheet xmlns:r="http://schemas.openxmlformats.org/officeDocument/2006/relationships" name="Use of Estimates and Judgments" sheetId="12" state="visible" r:id="rId12"/>
    <sheet xmlns:r="http://schemas.openxmlformats.org/officeDocument/2006/relationships" name="Consolidation and Foreign Curre" sheetId="13" state="visible" r:id="rId13"/>
    <sheet xmlns:r="http://schemas.openxmlformats.org/officeDocument/2006/relationships" name="Change in the Operational Struc" sheetId="14" state="visible" r:id="rId14"/>
    <sheet xmlns:r="http://schemas.openxmlformats.org/officeDocument/2006/relationships" name="Summary of Significant Accounti" sheetId="15" state="visible" r:id="rId15"/>
    <sheet xmlns:r="http://schemas.openxmlformats.org/officeDocument/2006/relationships" name="Principal alliances" sheetId="16" state="visible" r:id="rId16"/>
    <sheet xmlns:r="http://schemas.openxmlformats.org/officeDocument/2006/relationships" name="Exchange of the Animal Health b" sheetId="17" state="visible" r:id="rId17"/>
    <sheet xmlns:r="http://schemas.openxmlformats.org/officeDocument/2006/relationships" name="Changes in the scope of consoli" sheetId="18" state="visible" r:id="rId18"/>
    <sheet xmlns:r="http://schemas.openxmlformats.org/officeDocument/2006/relationships" name="Property, plant and equipment" sheetId="19" state="visible" r:id="rId19"/>
    <sheet xmlns:r="http://schemas.openxmlformats.org/officeDocument/2006/relationships" name="Goodwill and other intangible a" sheetId="20" state="visible" r:id="rId20"/>
    <sheet xmlns:r="http://schemas.openxmlformats.org/officeDocument/2006/relationships" name="Impairment of intangible assets" sheetId="21" state="visible" r:id="rId21"/>
    <sheet xmlns:r="http://schemas.openxmlformats.org/officeDocument/2006/relationships" name="Investments accounted for using" sheetId="22" state="visible" r:id="rId22"/>
    <sheet xmlns:r="http://schemas.openxmlformats.org/officeDocument/2006/relationships" name="Other Non-current Assets" sheetId="23" state="visible" r:id="rId23"/>
    <sheet xmlns:r="http://schemas.openxmlformats.org/officeDocument/2006/relationships" name="Assets and Liabilities Held for" sheetId="24" state="visible" r:id="rId24"/>
    <sheet xmlns:r="http://schemas.openxmlformats.org/officeDocument/2006/relationships" name="Inventories" sheetId="25" state="visible" r:id="rId25"/>
    <sheet xmlns:r="http://schemas.openxmlformats.org/officeDocument/2006/relationships" name="Accounts Receivable" sheetId="26" state="visible" r:id="rId26"/>
    <sheet xmlns:r="http://schemas.openxmlformats.org/officeDocument/2006/relationships" name="Other Current Assets" sheetId="27" state="visible" r:id="rId27"/>
    <sheet xmlns:r="http://schemas.openxmlformats.org/officeDocument/2006/relationships" name="Financial Assets and Liabilitie" sheetId="28" state="visible" r:id="rId28"/>
    <sheet xmlns:r="http://schemas.openxmlformats.org/officeDocument/2006/relationships" name="Cash and Cash Equivalents" sheetId="29" state="visible" r:id="rId29"/>
    <sheet xmlns:r="http://schemas.openxmlformats.org/officeDocument/2006/relationships" name="Net Deferred Tax Position" sheetId="30" state="visible" r:id="rId30"/>
    <sheet xmlns:r="http://schemas.openxmlformats.org/officeDocument/2006/relationships" name="Consolidated Shareholders' Equi" sheetId="31" state="visible" r:id="rId31"/>
    <sheet xmlns:r="http://schemas.openxmlformats.org/officeDocument/2006/relationships" name="Non-controlling Interests" sheetId="32" state="visible" r:id="rId32"/>
    <sheet xmlns:r="http://schemas.openxmlformats.org/officeDocument/2006/relationships" name="Debt, Cash and Cash Equivalents" sheetId="33" state="visible" r:id="rId33"/>
    <sheet xmlns:r="http://schemas.openxmlformats.org/officeDocument/2006/relationships" name="Liabilities related to business" sheetId="34" state="visible" r:id="rId34"/>
    <sheet xmlns:r="http://schemas.openxmlformats.org/officeDocument/2006/relationships" name="Provisions and other liabilitie" sheetId="35" state="visible" r:id="rId35"/>
    <sheet xmlns:r="http://schemas.openxmlformats.org/officeDocument/2006/relationships" name="Derivative financial instrument" sheetId="36" state="visible" r:id="rId36"/>
    <sheet xmlns:r="http://schemas.openxmlformats.org/officeDocument/2006/relationships" name="Off-balance sheet commitments" sheetId="37" state="visible" r:id="rId37"/>
    <sheet xmlns:r="http://schemas.openxmlformats.org/officeDocument/2006/relationships" name="Legal and arbitral proceedings" sheetId="38" state="visible" r:id="rId38"/>
    <sheet xmlns:r="http://schemas.openxmlformats.org/officeDocument/2006/relationships" name="Provisions for discounts, rebat" sheetId="39" state="visible" r:id="rId39"/>
    <sheet xmlns:r="http://schemas.openxmlformats.org/officeDocument/2006/relationships" name="Personnel costs" sheetId="40" state="visible" r:id="rId40"/>
    <sheet xmlns:r="http://schemas.openxmlformats.org/officeDocument/2006/relationships" name="Other operating income" sheetId="41" state="visible" r:id="rId41"/>
    <sheet xmlns:r="http://schemas.openxmlformats.org/officeDocument/2006/relationships" name="Other operating expenses" sheetId="42" state="visible" r:id="rId42"/>
    <sheet xmlns:r="http://schemas.openxmlformats.org/officeDocument/2006/relationships" name="Restructuring costs and similar" sheetId="43" state="visible" r:id="rId43"/>
    <sheet xmlns:r="http://schemas.openxmlformats.org/officeDocument/2006/relationships" name="Other gains and losses, and lit" sheetId="44" state="visible" r:id="rId44"/>
    <sheet xmlns:r="http://schemas.openxmlformats.org/officeDocument/2006/relationships" name="Financial expenses and income" sheetId="45" state="visible" r:id="rId45"/>
    <sheet xmlns:r="http://schemas.openxmlformats.org/officeDocument/2006/relationships" name="Income tax expense" sheetId="46" state="visible" r:id="rId46"/>
    <sheet xmlns:r="http://schemas.openxmlformats.org/officeDocument/2006/relationships" name="Share of profit_loss from inves" sheetId="47" state="visible" r:id="rId47"/>
    <sheet xmlns:r="http://schemas.openxmlformats.org/officeDocument/2006/relationships" name="Net income attributable to non-" sheetId="48" state="visible" r:id="rId48"/>
    <sheet xmlns:r="http://schemas.openxmlformats.org/officeDocument/2006/relationships" name="Related party transactions" sheetId="49" state="visible" r:id="rId49"/>
    <sheet xmlns:r="http://schemas.openxmlformats.org/officeDocument/2006/relationships" name="Information About Major Custome" sheetId="50" state="visible" r:id="rId50"/>
    <sheet xmlns:r="http://schemas.openxmlformats.org/officeDocument/2006/relationships" name="Segment information" sheetId="51" state="visible" r:id="rId51"/>
    <sheet xmlns:r="http://schemas.openxmlformats.org/officeDocument/2006/relationships" name="Exchanged_held-for-exchange Ani" sheetId="52" state="visible" r:id="rId52"/>
    <sheet xmlns:r="http://schemas.openxmlformats.org/officeDocument/2006/relationships" name="Principal accountants' fees and" sheetId="53" state="visible" r:id="rId53"/>
    <sheet xmlns:r="http://schemas.openxmlformats.org/officeDocument/2006/relationships" name="F_ List of principal companies " sheetId="54" state="visible" r:id="rId54"/>
    <sheet xmlns:r="http://schemas.openxmlformats.org/officeDocument/2006/relationships" name="Events subsequent to December 3"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Changes in the scope of conso58" sheetId="58" state="visible" r:id="rId58"/>
    <sheet xmlns:r="http://schemas.openxmlformats.org/officeDocument/2006/relationships" name="Property, plant and equipment (" sheetId="59" state="visible" r:id="rId59"/>
    <sheet xmlns:r="http://schemas.openxmlformats.org/officeDocument/2006/relationships" name="Goodwill and other intangible60" sheetId="60" state="visible" r:id="rId60"/>
    <sheet xmlns:r="http://schemas.openxmlformats.org/officeDocument/2006/relationships" name="Impairment of intangible asse61" sheetId="61" state="visible" r:id="rId61"/>
    <sheet xmlns:r="http://schemas.openxmlformats.org/officeDocument/2006/relationships" name="Investments accounted for usi62" sheetId="62" state="visible" r:id="rId62"/>
    <sheet xmlns:r="http://schemas.openxmlformats.org/officeDocument/2006/relationships" name="Other Non-current Assets (Table" sheetId="63" state="visible" r:id="rId63"/>
    <sheet xmlns:r="http://schemas.openxmlformats.org/officeDocument/2006/relationships" name="Assets and Liabilities Held f64" sheetId="64" state="visible" r:id="rId64"/>
    <sheet xmlns:r="http://schemas.openxmlformats.org/officeDocument/2006/relationships" name="Inventories (Tables)" sheetId="65" state="visible" r:id="rId65"/>
    <sheet xmlns:r="http://schemas.openxmlformats.org/officeDocument/2006/relationships" name="Accounts Receivable (Tables)" sheetId="66" state="visible" r:id="rId66"/>
    <sheet xmlns:r="http://schemas.openxmlformats.org/officeDocument/2006/relationships" name="Other Current Assets (Tables)" sheetId="67" state="visible" r:id="rId67"/>
    <sheet xmlns:r="http://schemas.openxmlformats.org/officeDocument/2006/relationships" name="Financial Assets and Liabilit68" sheetId="68" state="visible" r:id="rId68"/>
    <sheet xmlns:r="http://schemas.openxmlformats.org/officeDocument/2006/relationships" name="Cash and Cash Equivalents (Tabl" sheetId="69" state="visible" r:id="rId69"/>
    <sheet xmlns:r="http://schemas.openxmlformats.org/officeDocument/2006/relationships" name="Net Deferred Tax Position (Tabl" sheetId="70" state="visible" r:id="rId70"/>
    <sheet xmlns:r="http://schemas.openxmlformats.org/officeDocument/2006/relationships" name="Consolidated Shareholders' Eq71" sheetId="71" state="visible" r:id="rId71"/>
    <sheet xmlns:r="http://schemas.openxmlformats.org/officeDocument/2006/relationships" name="Debt, Cash and Cash Equivalen72" sheetId="72" state="visible" r:id="rId72"/>
    <sheet xmlns:r="http://schemas.openxmlformats.org/officeDocument/2006/relationships" name="Liabilities related to busine73" sheetId="73" state="visible" r:id="rId73"/>
    <sheet xmlns:r="http://schemas.openxmlformats.org/officeDocument/2006/relationships" name="Provisions and other liabilit74" sheetId="74" state="visible" r:id="rId74"/>
    <sheet xmlns:r="http://schemas.openxmlformats.org/officeDocument/2006/relationships" name="Derivative financial instrume75" sheetId="75" state="visible" r:id="rId75"/>
    <sheet xmlns:r="http://schemas.openxmlformats.org/officeDocument/2006/relationships" name="Off-balance sheet commitments (" sheetId="76" state="visible" r:id="rId76"/>
    <sheet xmlns:r="http://schemas.openxmlformats.org/officeDocument/2006/relationships" name="Provisions for discounts, reb77" sheetId="77" state="visible" r:id="rId77"/>
    <sheet xmlns:r="http://schemas.openxmlformats.org/officeDocument/2006/relationships" name="Personnel costs (Tables)" sheetId="78" state="visible" r:id="rId78"/>
    <sheet xmlns:r="http://schemas.openxmlformats.org/officeDocument/2006/relationships" name="Restructuring costs and simil79" sheetId="79" state="visible" r:id="rId79"/>
    <sheet xmlns:r="http://schemas.openxmlformats.org/officeDocument/2006/relationships" name="Financial expenses and income (" sheetId="80" state="visible" r:id="rId80"/>
    <sheet xmlns:r="http://schemas.openxmlformats.org/officeDocument/2006/relationships" name="Income tax expense (Tables)" sheetId="81" state="visible" r:id="rId81"/>
    <sheet xmlns:r="http://schemas.openxmlformats.org/officeDocument/2006/relationships" name="Related party transactions (Tab" sheetId="82" state="visible" r:id="rId82"/>
    <sheet xmlns:r="http://schemas.openxmlformats.org/officeDocument/2006/relationships" name="Segment information (Tables)" sheetId="83" state="visible" r:id="rId83"/>
    <sheet xmlns:r="http://schemas.openxmlformats.org/officeDocument/2006/relationships" name="Exchanged_held-for-exchange A84" sheetId="84" state="visible" r:id="rId84"/>
    <sheet xmlns:r="http://schemas.openxmlformats.org/officeDocument/2006/relationships" name="Principal accountants' fees a85" sheetId="85" state="visible" r:id="rId85"/>
    <sheet xmlns:r="http://schemas.openxmlformats.org/officeDocument/2006/relationships" name="F_ List of principal companie86" sheetId="86" state="visible" r:id="rId86"/>
    <sheet xmlns:r="http://schemas.openxmlformats.org/officeDocument/2006/relationships" name="Consolidation and Foreign Cur87" sheetId="87" state="visible" r:id="rId87"/>
    <sheet xmlns:r="http://schemas.openxmlformats.org/officeDocument/2006/relationships" name="Change in the Operational Str88" sheetId="88" state="visible" r:id="rId88"/>
    <sheet xmlns:r="http://schemas.openxmlformats.org/officeDocument/2006/relationships" name="Summary of Significant Accoun89" sheetId="89" state="visible" r:id="rId89"/>
    <sheet xmlns:r="http://schemas.openxmlformats.org/officeDocument/2006/relationships" name="Summary of Significant Accoun90" sheetId="90" state="visible" r:id="rId90"/>
    <sheet xmlns:r="http://schemas.openxmlformats.org/officeDocument/2006/relationships" name="Summary of Significant Accoun91" sheetId="91" state="visible" r:id="rId91"/>
    <sheet xmlns:r="http://schemas.openxmlformats.org/officeDocument/2006/relationships" name="Summary of Significant Accoun92" sheetId="92" state="visible" r:id="rId92"/>
    <sheet xmlns:r="http://schemas.openxmlformats.org/officeDocument/2006/relationships" name="Summary of Significant Accoun93" sheetId="93" state="visible" r:id="rId93"/>
    <sheet xmlns:r="http://schemas.openxmlformats.org/officeDocument/2006/relationships" name="Summary of Significant Accoun94" sheetId="94" state="visible" r:id="rId94"/>
    <sheet xmlns:r="http://schemas.openxmlformats.org/officeDocument/2006/relationships" name="Summary of Significant Accoun95" sheetId="95" state="visible" r:id="rId95"/>
    <sheet xmlns:r="http://schemas.openxmlformats.org/officeDocument/2006/relationships" name="Summary of Significant Accoun96" sheetId="96" state="visible" r:id="rId96"/>
    <sheet xmlns:r="http://schemas.openxmlformats.org/officeDocument/2006/relationships" name="Summary of Significant Accoun97" sheetId="97" state="visible" r:id="rId97"/>
    <sheet xmlns:r="http://schemas.openxmlformats.org/officeDocument/2006/relationships" name="Alliance Arrangements with Rege" sheetId="98" state="visible" r:id="rId98"/>
    <sheet xmlns:r="http://schemas.openxmlformats.org/officeDocument/2006/relationships" name="Alliance Arrangements with Re99" sheetId="99" state="visible" r:id="rId99"/>
    <sheet xmlns:r="http://schemas.openxmlformats.org/officeDocument/2006/relationships" name="Alliance Arrangements with R100" sheetId="100" state="visible" r:id="rId100"/>
    <sheet xmlns:r="http://schemas.openxmlformats.org/officeDocument/2006/relationships" name="Alliance Arrangements with Bris" sheetId="101" state="visible" r:id="rId101"/>
    <sheet xmlns:r="http://schemas.openxmlformats.org/officeDocument/2006/relationships" name="Exchange of The Animal Healt102" sheetId="102" state="visible" r:id="rId102"/>
    <sheet xmlns:r="http://schemas.openxmlformats.org/officeDocument/2006/relationships" name="Exchange of The Animal Healt103" sheetId="103" state="visible" r:id="rId103"/>
    <sheet xmlns:r="http://schemas.openxmlformats.org/officeDocument/2006/relationships" name="Changes in The Scope Of Cons104" sheetId="104" state="visible" r:id="rId104"/>
    <sheet xmlns:r="http://schemas.openxmlformats.org/officeDocument/2006/relationships" name="Changes in The Scope Of Cons105" sheetId="105" state="visible" r:id="rId105"/>
    <sheet xmlns:r="http://schemas.openxmlformats.org/officeDocument/2006/relationships" name="Changes in the Scope of Cons106" sheetId="106" state="visible" r:id="rId106"/>
    <sheet xmlns:r="http://schemas.openxmlformats.org/officeDocument/2006/relationships" name="Property, Plant and Equipment -" sheetId="107" state="visible" r:id="rId107"/>
    <sheet xmlns:r="http://schemas.openxmlformats.org/officeDocument/2006/relationships" name="Property, Plant and Equipmen108" sheetId="108" state="visible" r:id="rId108"/>
    <sheet xmlns:r="http://schemas.openxmlformats.org/officeDocument/2006/relationships" name="Property, Plant and Equipmen109" sheetId="109" state="visible" r:id="rId109"/>
    <sheet xmlns:r="http://schemas.openxmlformats.org/officeDocument/2006/relationships" name="Property, Plant and Equipmen110" sheetId="110" state="visible" r:id="rId110"/>
    <sheet xmlns:r="http://schemas.openxmlformats.org/officeDocument/2006/relationships" name="Goodwill and Other Intangibl111" sheetId="111" state="visible" r:id="rId111"/>
    <sheet xmlns:r="http://schemas.openxmlformats.org/officeDocument/2006/relationships" name="Goodwill and Other Intangibl112" sheetId="112" state="visible" r:id="rId112"/>
    <sheet xmlns:r="http://schemas.openxmlformats.org/officeDocument/2006/relationships" name="Goodwill and Other Intangibl113" sheetId="113" state="visible" r:id="rId113"/>
    <sheet xmlns:r="http://schemas.openxmlformats.org/officeDocument/2006/relationships" name="Goodwill and Other Intangibl114" sheetId="114" state="visible" r:id="rId114"/>
    <sheet xmlns:r="http://schemas.openxmlformats.org/officeDocument/2006/relationships" name="Goodwill and Other Intangibl115" sheetId="115" state="visible" r:id="rId115"/>
    <sheet xmlns:r="http://schemas.openxmlformats.org/officeDocument/2006/relationships" name="Goodwill and Other Intangibl116" sheetId="116" state="visible" r:id="rId116"/>
    <sheet xmlns:r="http://schemas.openxmlformats.org/officeDocument/2006/relationships" name="Impairment of Intangible Ass117" sheetId="117" state="visible" r:id="rId117"/>
    <sheet xmlns:r="http://schemas.openxmlformats.org/officeDocument/2006/relationships" name="Impairment of Intangible Ass118" sheetId="118" state="visible" r:id="rId118"/>
    <sheet xmlns:r="http://schemas.openxmlformats.org/officeDocument/2006/relationships" name="Investments in Associates and J" sheetId="119" state="visible" r:id="rId119"/>
    <sheet xmlns:r="http://schemas.openxmlformats.org/officeDocument/2006/relationships" name="Investments in Associates an120" sheetId="120" state="visible" r:id="rId120"/>
    <sheet xmlns:r="http://schemas.openxmlformats.org/officeDocument/2006/relationships" name="Investments in Associates an121" sheetId="121" state="visible" r:id="rId121"/>
    <sheet xmlns:r="http://schemas.openxmlformats.org/officeDocument/2006/relationships" name="Investments in Associates an122" sheetId="122" state="visible" r:id="rId122"/>
    <sheet xmlns:r="http://schemas.openxmlformats.org/officeDocument/2006/relationships" name="Investments in Associates an123" sheetId="123" state="visible" r:id="rId123"/>
    <sheet xmlns:r="http://schemas.openxmlformats.org/officeDocument/2006/relationships" name="Investments in Associates an124" sheetId="124" state="visible" r:id="rId124"/>
    <sheet xmlns:r="http://schemas.openxmlformats.org/officeDocument/2006/relationships" name="Other Non-current Assets - Summ" sheetId="125" state="visible" r:id="rId125"/>
    <sheet xmlns:r="http://schemas.openxmlformats.org/officeDocument/2006/relationships" name="Other Non-Current Assets - Addi" sheetId="126" state="visible" r:id="rId126"/>
    <sheet xmlns:r="http://schemas.openxmlformats.org/officeDocument/2006/relationships" name="Other Non-current Assets - S127" sheetId="127" state="visible" r:id="rId127"/>
    <sheet xmlns:r="http://schemas.openxmlformats.org/officeDocument/2006/relationships" name="Other Non-current Assets - S128" sheetId="128" state="visible" r:id="rId128"/>
    <sheet xmlns:r="http://schemas.openxmlformats.org/officeDocument/2006/relationships" name="Other Non-current Assets - S129" sheetId="129" state="visible" r:id="rId129"/>
    <sheet xmlns:r="http://schemas.openxmlformats.org/officeDocument/2006/relationships" name="Assets Held for Sale or Exchang" sheetId="130" state="visible" r:id="rId130"/>
    <sheet xmlns:r="http://schemas.openxmlformats.org/officeDocument/2006/relationships" name="Inventories - Schedule of Inven" sheetId="131" state="visible" r:id="rId131"/>
    <sheet xmlns:r="http://schemas.openxmlformats.org/officeDocument/2006/relationships" name="Inventories - Additional Inform" sheetId="132" state="visible" r:id="rId132"/>
    <sheet xmlns:r="http://schemas.openxmlformats.org/officeDocument/2006/relationships" name="Accounts Receivable - Summary o" sheetId="133" state="visible" r:id="rId133"/>
    <sheet xmlns:r="http://schemas.openxmlformats.org/officeDocument/2006/relationships" name="Accounts Receivable - Additiona" sheetId="134" state="visible" r:id="rId134"/>
    <sheet xmlns:r="http://schemas.openxmlformats.org/officeDocument/2006/relationships" name="Accounts Receivable - Summar135" sheetId="135" state="visible" r:id="rId135"/>
    <sheet xmlns:r="http://schemas.openxmlformats.org/officeDocument/2006/relationships" name="Other Current Assets - Schedule" sheetId="136" state="visible" r:id="rId136"/>
    <sheet xmlns:r="http://schemas.openxmlformats.org/officeDocument/2006/relationships" name="Financial Assets and Liabili137" sheetId="137" state="visible" r:id="rId137"/>
    <sheet xmlns:r="http://schemas.openxmlformats.org/officeDocument/2006/relationships" name="Financial Assets and Liabili138" sheetId="138" state="visible" r:id="rId138"/>
    <sheet xmlns:r="http://schemas.openxmlformats.org/officeDocument/2006/relationships" name="Cash and Cash Equivalents - Sum" sheetId="139" state="visible" r:id="rId139"/>
    <sheet xmlns:r="http://schemas.openxmlformats.org/officeDocument/2006/relationships" name="Cash and Cash Equivalents - 140" sheetId="140" state="visible" r:id="rId140"/>
    <sheet xmlns:r="http://schemas.openxmlformats.org/officeDocument/2006/relationships" name="Net Deferred Tax Position - Sum" sheetId="141" state="visible" r:id="rId141"/>
    <sheet xmlns:r="http://schemas.openxmlformats.org/officeDocument/2006/relationships" name="Net Deferred Tax Position - 142" sheetId="142" state="visible" r:id="rId142"/>
    <sheet xmlns:r="http://schemas.openxmlformats.org/officeDocument/2006/relationships" name="Net Deferred Tax Position - Add" sheetId="143" state="visible" r:id="rId143"/>
    <sheet xmlns:r="http://schemas.openxmlformats.org/officeDocument/2006/relationships" name="Net Deferred Tax Position - 144" sheetId="144" state="visible" r:id="rId144"/>
    <sheet xmlns:r="http://schemas.openxmlformats.org/officeDocument/2006/relationships" name="Consolidated Shareholders' E145" sheetId="145" state="visible" r:id="rId145"/>
    <sheet xmlns:r="http://schemas.openxmlformats.org/officeDocument/2006/relationships" name="Consolidated Shareholders' E146" sheetId="146" state="visible" r:id="rId146"/>
    <sheet xmlns:r="http://schemas.openxmlformats.org/officeDocument/2006/relationships" name="Consolidated Shareholders' E147" sheetId="147" state="visible" r:id="rId147"/>
    <sheet xmlns:r="http://schemas.openxmlformats.org/officeDocument/2006/relationships" name="Consolidated Shareholders' E148" sheetId="148" state="visible" r:id="rId148"/>
    <sheet xmlns:r="http://schemas.openxmlformats.org/officeDocument/2006/relationships" name="Consolidated Shareholders' E149" sheetId="149" state="visible" r:id="rId149"/>
    <sheet xmlns:r="http://schemas.openxmlformats.org/officeDocument/2006/relationships" name="Consolidated Shareholders' E150" sheetId="150" state="visible" r:id="rId150"/>
    <sheet xmlns:r="http://schemas.openxmlformats.org/officeDocument/2006/relationships" name="Consolidated Shareholders' E151" sheetId="151" state="visible" r:id="rId151"/>
    <sheet xmlns:r="http://schemas.openxmlformats.org/officeDocument/2006/relationships" name="Consolidated Shareholders' E152" sheetId="152" state="visible" r:id="rId152"/>
    <sheet xmlns:r="http://schemas.openxmlformats.org/officeDocument/2006/relationships" name="Consolidated Shareholders' E153" sheetId="153" state="visible" r:id="rId153"/>
    <sheet xmlns:r="http://schemas.openxmlformats.org/officeDocument/2006/relationships" name="Consolidated Shareholders' E154" sheetId="154" state="visible" r:id="rId154"/>
    <sheet xmlns:r="http://schemas.openxmlformats.org/officeDocument/2006/relationships" name="Consolidated Shareholders' E155" sheetId="155" state="visible" r:id="rId155"/>
    <sheet xmlns:r="http://schemas.openxmlformats.org/officeDocument/2006/relationships" name="Consolidated Shareholders' E156" sheetId="156" state="visible" r:id="rId156"/>
    <sheet xmlns:r="http://schemas.openxmlformats.org/officeDocument/2006/relationships" name="Debt, Cash and Cash Equivale157" sheetId="157" state="visible" r:id="rId157"/>
    <sheet xmlns:r="http://schemas.openxmlformats.org/officeDocument/2006/relationships" name="Debt, Cash and Cash Equivale158" sheetId="158" state="visible" r:id="rId158"/>
    <sheet xmlns:r="http://schemas.openxmlformats.org/officeDocument/2006/relationships" name="Debt, Cash and Cash Equivale159" sheetId="159" state="visible" r:id="rId159"/>
    <sheet xmlns:r="http://schemas.openxmlformats.org/officeDocument/2006/relationships" name="Debt, Cash and Cash Equivale160" sheetId="160" state="visible" r:id="rId160"/>
    <sheet xmlns:r="http://schemas.openxmlformats.org/officeDocument/2006/relationships" name="Debt, Cash and Cash Equivale161" sheetId="161" state="visible" r:id="rId161"/>
    <sheet xmlns:r="http://schemas.openxmlformats.org/officeDocument/2006/relationships" name="Debt, Cash and Cash Equivale162" sheetId="162" state="visible" r:id="rId162"/>
    <sheet xmlns:r="http://schemas.openxmlformats.org/officeDocument/2006/relationships" name="Debt, Cash and Cash Equivale163" sheetId="163" state="visible" r:id="rId163"/>
    <sheet xmlns:r="http://schemas.openxmlformats.org/officeDocument/2006/relationships" name="Debt, Cash and Cash Equivale164" sheetId="164" state="visible" r:id="rId164"/>
    <sheet xmlns:r="http://schemas.openxmlformats.org/officeDocument/2006/relationships" name="Debt, Cash and Cash Equivale165" sheetId="165" state="visible" r:id="rId165"/>
    <sheet xmlns:r="http://schemas.openxmlformats.org/officeDocument/2006/relationships" name="Debt, Cash and Cash Equivale166" sheetId="166" state="visible" r:id="rId166"/>
    <sheet xmlns:r="http://schemas.openxmlformats.org/officeDocument/2006/relationships" name="Debt, Cash and Cash Equivale167" sheetId="167" state="visible" r:id="rId167"/>
    <sheet xmlns:r="http://schemas.openxmlformats.org/officeDocument/2006/relationships" name="Liabilities Related to Busin168" sheetId="168" state="visible" r:id="rId168"/>
    <sheet xmlns:r="http://schemas.openxmlformats.org/officeDocument/2006/relationships" name="Liabilities Related to Busin169" sheetId="169" state="visible" r:id="rId169"/>
    <sheet xmlns:r="http://schemas.openxmlformats.org/officeDocument/2006/relationships" name="Liabilities Related to Busin170" sheetId="170" state="visible" r:id="rId170"/>
    <sheet xmlns:r="http://schemas.openxmlformats.org/officeDocument/2006/relationships" name="Liabilities Related to Busin171" sheetId="171" state="visible" r:id="rId171"/>
    <sheet xmlns:r="http://schemas.openxmlformats.org/officeDocument/2006/relationships" name="Liabilities Related to Busin172" sheetId="172" state="visible" r:id="rId172"/>
    <sheet xmlns:r="http://schemas.openxmlformats.org/officeDocument/2006/relationships" name="Provisions and Other Liabili173" sheetId="173" state="visible" r:id="rId173"/>
    <sheet xmlns:r="http://schemas.openxmlformats.org/officeDocument/2006/relationships" name="Provisions and Other Liabili174" sheetId="174" state="visible" r:id="rId174"/>
    <sheet xmlns:r="http://schemas.openxmlformats.org/officeDocument/2006/relationships" name="Provisions and Other Non-curren" sheetId="175" state="visible" r:id="rId175"/>
    <sheet xmlns:r="http://schemas.openxmlformats.org/officeDocument/2006/relationships" name="Provisions and Other Non-cur176" sheetId="176" state="visible" r:id="rId176"/>
    <sheet xmlns:r="http://schemas.openxmlformats.org/officeDocument/2006/relationships" name="Provisions and Other Liabili177" sheetId="177" state="visible" r:id="rId177"/>
    <sheet xmlns:r="http://schemas.openxmlformats.org/officeDocument/2006/relationships" name="Provisions and Other Liabili178" sheetId="178" state="visible" r:id="rId178"/>
    <sheet xmlns:r="http://schemas.openxmlformats.org/officeDocument/2006/relationships" name="Provisions and Other Liabili179" sheetId="179" state="visible" r:id="rId179"/>
    <sheet xmlns:r="http://schemas.openxmlformats.org/officeDocument/2006/relationships" name="Provisions and Other Liabili180" sheetId="180" state="visible" r:id="rId180"/>
    <sheet xmlns:r="http://schemas.openxmlformats.org/officeDocument/2006/relationships" name="Provisions and Other Liabili181" sheetId="181" state="visible" r:id="rId181"/>
    <sheet xmlns:r="http://schemas.openxmlformats.org/officeDocument/2006/relationships" name="Provisions and Other Liabili182" sheetId="182" state="visible" r:id="rId182"/>
    <sheet xmlns:r="http://schemas.openxmlformats.org/officeDocument/2006/relationships" name="Provisions and Other Liabili183" sheetId="183" state="visible" r:id="rId183"/>
    <sheet xmlns:r="http://schemas.openxmlformats.org/officeDocument/2006/relationships" name="Provisions and Other Liabili184" sheetId="184" state="visible" r:id="rId184"/>
    <sheet xmlns:r="http://schemas.openxmlformats.org/officeDocument/2006/relationships" name="Provisions and Other Liabili185" sheetId="185" state="visible" r:id="rId185"/>
    <sheet xmlns:r="http://schemas.openxmlformats.org/officeDocument/2006/relationships" name="Provisions and Other Liabili186" sheetId="186" state="visible" r:id="rId186"/>
    <sheet xmlns:r="http://schemas.openxmlformats.org/officeDocument/2006/relationships" name="Provisions and Other Liabili187" sheetId="187" state="visible" r:id="rId187"/>
    <sheet xmlns:r="http://schemas.openxmlformats.org/officeDocument/2006/relationships" name="Provisions and Other Liabili188" sheetId="188" state="visible" r:id="rId188"/>
    <sheet xmlns:r="http://schemas.openxmlformats.org/officeDocument/2006/relationships" name="Provisions and Other Liabili189" sheetId="189" state="visible" r:id="rId189"/>
    <sheet xmlns:r="http://schemas.openxmlformats.org/officeDocument/2006/relationships" name="Provisions and Other Liabili190" sheetId="190" state="visible" r:id="rId190"/>
    <sheet xmlns:r="http://schemas.openxmlformats.org/officeDocument/2006/relationships" name="Provisions and Other Liabili191" sheetId="191" state="visible" r:id="rId191"/>
    <sheet xmlns:r="http://schemas.openxmlformats.org/officeDocument/2006/relationships" name="Derivative Financial Instrum192" sheetId="192" state="visible" r:id="rId192"/>
    <sheet xmlns:r="http://schemas.openxmlformats.org/officeDocument/2006/relationships" name="Derivative Financial Instrum193" sheetId="193" state="visible" r:id="rId193"/>
    <sheet xmlns:r="http://schemas.openxmlformats.org/officeDocument/2006/relationships" name="Derivative Financial Instrum194" sheetId="194" state="visible" r:id="rId194"/>
    <sheet xmlns:r="http://schemas.openxmlformats.org/officeDocument/2006/relationships" name="Derivative Financial Instrum195" sheetId="195" state="visible" r:id="rId195"/>
    <sheet xmlns:r="http://schemas.openxmlformats.org/officeDocument/2006/relationships" name="Derivative Financial Instrum196" sheetId="196" state="visible" r:id="rId196"/>
    <sheet xmlns:r="http://schemas.openxmlformats.org/officeDocument/2006/relationships" name="Derivative Financial Instrum197" sheetId="197" state="visible" r:id="rId197"/>
    <sheet xmlns:r="http://schemas.openxmlformats.org/officeDocument/2006/relationships" name="Off-balance Sheet Commitments -" sheetId="198" state="visible" r:id="rId198"/>
    <sheet xmlns:r="http://schemas.openxmlformats.org/officeDocument/2006/relationships" name="Off-balance Sheet Commitment199" sheetId="199" state="visible" r:id="rId199"/>
    <sheet xmlns:r="http://schemas.openxmlformats.org/officeDocument/2006/relationships" name="Off-balance Sheet Commitment200" sheetId="200" state="visible" r:id="rId200"/>
    <sheet xmlns:r="http://schemas.openxmlformats.org/officeDocument/2006/relationships" name="Off-balance Sheet Commitment201" sheetId="201" state="visible" r:id="rId201"/>
    <sheet xmlns:r="http://schemas.openxmlformats.org/officeDocument/2006/relationships" name="Off-balance Sheet Commitment202" sheetId="202" state="visible" r:id="rId202"/>
    <sheet xmlns:r="http://schemas.openxmlformats.org/officeDocument/2006/relationships" name="Legal and Arbitral Proceedings " sheetId="203" state="visible" r:id="rId203"/>
    <sheet xmlns:r="http://schemas.openxmlformats.org/officeDocument/2006/relationships" name="Provisions for Discounts, Re204" sheetId="204" state="visible" r:id="rId204"/>
    <sheet xmlns:r="http://schemas.openxmlformats.org/officeDocument/2006/relationships" name="Provisions for Discounts, Re205" sheetId="205" state="visible" r:id="rId205"/>
    <sheet xmlns:r="http://schemas.openxmlformats.org/officeDocument/2006/relationships" name="Personnel Costs - Summary of Pe" sheetId="206" state="visible" r:id="rId206"/>
    <sheet xmlns:r="http://schemas.openxmlformats.org/officeDocument/2006/relationships" name="Personnel Costs - Summary of207" sheetId="207" state="visible" r:id="rId207"/>
    <sheet xmlns:r="http://schemas.openxmlformats.org/officeDocument/2006/relationships" name="Personnel Costs - Additional In" sheetId="208" state="visible" r:id="rId208"/>
    <sheet xmlns:r="http://schemas.openxmlformats.org/officeDocument/2006/relationships" name="Personnel Costs - Summary of Em" sheetId="209" state="visible" r:id="rId209"/>
    <sheet xmlns:r="http://schemas.openxmlformats.org/officeDocument/2006/relationships" name="Personnel Costs - Summary of210" sheetId="210" state="visible" r:id="rId210"/>
    <sheet xmlns:r="http://schemas.openxmlformats.org/officeDocument/2006/relationships" name="Other Operating Income - Additi" sheetId="211" state="visible" r:id="rId211"/>
    <sheet xmlns:r="http://schemas.openxmlformats.org/officeDocument/2006/relationships" name="Other Operating Expenses - Addi" sheetId="212" state="visible" r:id="rId212"/>
    <sheet xmlns:r="http://schemas.openxmlformats.org/officeDocument/2006/relationships" name="Restructuring Costs and Simi213" sheetId="213" state="visible" r:id="rId213"/>
    <sheet xmlns:r="http://schemas.openxmlformats.org/officeDocument/2006/relationships" name="Restructuring Costs and Simi214" sheetId="214" state="visible" r:id="rId214"/>
    <sheet xmlns:r="http://schemas.openxmlformats.org/officeDocument/2006/relationships" name="Other Gains And Losses, and 215" sheetId="215" state="visible" r:id="rId215"/>
    <sheet xmlns:r="http://schemas.openxmlformats.org/officeDocument/2006/relationships" name="Financial Income and Expenses -" sheetId="216" state="visible" r:id="rId216"/>
    <sheet xmlns:r="http://schemas.openxmlformats.org/officeDocument/2006/relationships" name="Financial Income and Expense217" sheetId="217" state="visible" r:id="rId217"/>
    <sheet xmlns:r="http://schemas.openxmlformats.org/officeDocument/2006/relationships" name="Income Tax Expense - Summary of" sheetId="218" state="visible" r:id="rId218"/>
    <sheet xmlns:r="http://schemas.openxmlformats.org/officeDocument/2006/relationships" name="Income Tax Expense - Summary219" sheetId="219" state="visible" r:id="rId219"/>
    <sheet xmlns:r="http://schemas.openxmlformats.org/officeDocument/2006/relationships" name="Income Tax Expense - Summary220" sheetId="220" state="visible" r:id="rId220"/>
    <sheet xmlns:r="http://schemas.openxmlformats.org/officeDocument/2006/relationships" name="Share of Profit_Loss of Investm" sheetId="221" state="visible" r:id="rId221"/>
    <sheet xmlns:r="http://schemas.openxmlformats.org/officeDocument/2006/relationships" name="Net Income Attributable to N222" sheetId="222" state="visible" r:id="rId222"/>
    <sheet xmlns:r="http://schemas.openxmlformats.org/officeDocument/2006/relationships" name="Related Party Transactions - Ad" sheetId="223" state="visible" r:id="rId223"/>
    <sheet xmlns:r="http://schemas.openxmlformats.org/officeDocument/2006/relationships" name="Related Party Transactions - Sc" sheetId="224" state="visible" r:id="rId224"/>
    <sheet xmlns:r="http://schemas.openxmlformats.org/officeDocument/2006/relationships" name="Disclosures About Major Custome" sheetId="225" state="visible" r:id="rId225"/>
    <sheet xmlns:r="http://schemas.openxmlformats.org/officeDocument/2006/relationships" name="Segment Information - Schedule " sheetId="226" state="visible" r:id="rId226"/>
    <sheet xmlns:r="http://schemas.openxmlformats.org/officeDocument/2006/relationships" name="Segment Information - Schedu227" sheetId="227" state="visible" r:id="rId227"/>
    <sheet xmlns:r="http://schemas.openxmlformats.org/officeDocument/2006/relationships" name="Segment Information - Schedu228" sheetId="228" state="visible" r:id="rId228"/>
    <sheet xmlns:r="http://schemas.openxmlformats.org/officeDocument/2006/relationships" name="Segment Information - Schedu229" sheetId="229" state="visible" r:id="rId229"/>
    <sheet xmlns:r="http://schemas.openxmlformats.org/officeDocument/2006/relationships" name="Segment Information - Schedu230" sheetId="230" state="visible" r:id="rId230"/>
    <sheet xmlns:r="http://schemas.openxmlformats.org/officeDocument/2006/relationships" name="Segment Information - Summary o" sheetId="231" state="visible" r:id="rId231"/>
    <sheet xmlns:r="http://schemas.openxmlformats.org/officeDocument/2006/relationships" name="Exchanged_Held-For-Exchange 232" sheetId="232" state="visible" r:id="rId232"/>
    <sheet xmlns:r="http://schemas.openxmlformats.org/officeDocument/2006/relationships" name="Exchanged_Held-For-Exchange 233" sheetId="233" state="visible" r:id="rId233"/>
    <sheet xmlns:r="http://schemas.openxmlformats.org/officeDocument/2006/relationships" name="Exchanged_Held-For-Exchange 234" sheetId="234" state="visible" r:id="rId234"/>
    <sheet xmlns:r="http://schemas.openxmlformats.org/officeDocument/2006/relationships" name="Exchanged_Held-For-Exchange 235" sheetId="235" state="visible" r:id="rId235"/>
    <sheet xmlns:r="http://schemas.openxmlformats.org/officeDocument/2006/relationships" name="Exchanged_Held-For-Exchange 236" sheetId="236" state="visible" r:id="rId236"/>
    <sheet xmlns:r="http://schemas.openxmlformats.org/officeDocument/2006/relationships" name="Principal Accountants' Fees 237" sheetId="237" state="visible" r:id="rId237"/>
    <sheet xmlns:r="http://schemas.openxmlformats.org/officeDocument/2006/relationships" name="Principal Accountants' Fees 238" sheetId="238" state="visible" r:id="rId238"/>
    <sheet xmlns:r="http://schemas.openxmlformats.org/officeDocument/2006/relationships" name="Principal Fully Consolidated Co" sheetId="239" state="visible" r:id="rId239"/>
    <sheet xmlns:r="http://schemas.openxmlformats.org/officeDocument/2006/relationships" name="Principal Associates and Joint " sheetId="240" state="visible" r:id="rId240"/>
    <sheet xmlns:r="http://schemas.openxmlformats.org/officeDocument/2006/relationships" name="Events Subsequent - Additional " sheetId="241" state="visible" r:id="rId241"/>
  </sheets>
  <definedNames/>
  <calcPr calcId="124519" fullCalcOnLoad="1"/>
</workbook>
</file>

<file path=xl/sharedStrings.xml><?xml version="1.0" encoding="utf-8"?>
<sst xmlns="http://schemas.openxmlformats.org/spreadsheetml/2006/main" uniqueCount="2915">
  <si>
    <t>Document and Entity Information</t>
  </si>
  <si>
    <t>12 Months Ended</t>
  </si>
  <si>
    <t>Dec. 31, 2017shares</t>
  </si>
  <si>
    <t>Document - Document and Entity Information [Abstract]</t>
  </si>
  <si>
    <t>Document Type</t>
  </si>
  <si>
    <t>20-F/A</t>
  </si>
  <si>
    <t>Amendment Flag</t>
  </si>
  <si>
    <t>false</t>
  </si>
  <si>
    <t>Document Period End Date</t>
  </si>
  <si>
    <t>Dec. 31,
		2017</t>
  </si>
  <si>
    <t>Document Fiscal Year Focus</t>
  </si>
  <si>
    <t>Document Fiscal Period Focus</t>
  </si>
  <si>
    <t>FY</t>
  </si>
  <si>
    <t>Trading Symbol</t>
  </si>
  <si>
    <t>SNY</t>
  </si>
  <si>
    <t>Entity Registrant Name</t>
  </si>
  <si>
    <t>Sanofi</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 EUR (€) € in Millions</t>
  </si>
  <si>
    <t>Dec. 31, 2017</t>
  </si>
  <si>
    <t>Dec. 31, 2016</t>
  </si>
  <si>
    <t>Dec. 31, 2015</t>
  </si>
  <si>
    <t>Assets</t>
  </si>
  <si>
    <t>Property, plant and equipment</t>
  </si>
  <si>
    <t>Goodwill</t>
  </si>
  <si>
    <t>Other intangible assets</t>
  </si>
  <si>
    <t>Investments accounted for using the equity method</t>
  </si>
  <si>
    <t>Other non-current assets</t>
  </si>
  <si>
    <t>Deferred tax assets</t>
  </si>
  <si>
    <t>Non-current assets</t>
  </si>
  <si>
    <t>Inventories</t>
  </si>
  <si>
    <t>Accounts receivable</t>
  </si>
  <si>
    <t>Other current assets</t>
  </si>
  <si>
    <t>Cash and cash equivalents</t>
  </si>
  <si>
    <t>[1]</t>
  </si>
  <si>
    <t>Current assets</t>
  </si>
  <si>
    <t>Assets held for sale or exchange</t>
  </si>
  <si>
    <t>TOTAL ASSETS</t>
  </si>
  <si>
    <t>EQUITY AND LIABILITIES</t>
  </si>
  <si>
    <t>Equity attributable to equity holders of Sanofi</t>
  </si>
  <si>
    <t>Equity attributable to non-controlling interests</t>
  </si>
  <si>
    <t>Total equity</t>
  </si>
  <si>
    <t>Long-term debt</t>
  </si>
  <si>
    <t>Non-current liabilities related to business combinations and to non-controlling interests</t>
  </si>
  <si>
    <t>Non-current provisions and other non-current liabilities</t>
  </si>
  <si>
    <t>Deferred tax liabilities</t>
  </si>
  <si>
    <t>Non-current liabilities</t>
  </si>
  <si>
    <t>Accounts payable</t>
  </si>
  <si>
    <t>Current liabilities related to business combinations and to non-controlling interests</t>
  </si>
  <si>
    <t>Current provisions and other current liabilities</t>
  </si>
  <si>
    <t>Short-term debt and current portion of long-term debt</t>
  </si>
  <si>
    <t>Current liabilities</t>
  </si>
  <si>
    <t>Liabilities related to assets held for sale or exchange</t>
  </si>
  <si>
    <t>TOTAL EQUITY AND LIABILITIES</t>
  </si>
  <si>
    <t>For 2015 and 2016, cash flows of the Animal Health business are presented separately in accordance with IFRS 5 (Non-Current Assets Held for Sale and Discontinued Operations). For 2017, all of the cash flows generated from the exchange of the Animal Health business for the Consumer Healthcare business of Boehringer Ingelheim (BI) are described in note (i) below.</t>
  </si>
  <si>
    <t>Consolidated Income Statements - EUR (€) € in Millions, shares in Millions</t>
  </si>
  <si>
    <t>Profit (loss) [Abstract]</t>
  </si>
  <si>
    <t>Net sales</t>
  </si>
  <si>
    <t>[2]</t>
  </si>
  <si>
    <t>Other revenues</t>
  </si>
  <si>
    <t>Cost of sales</t>
  </si>
  <si>
    <t>Gross profit</t>
  </si>
  <si>
    <t>Research and development expenses</t>
  </si>
  <si>
    <t>Selling and general expenses</t>
  </si>
  <si>
    <t>Other operating income</t>
  </si>
  <si>
    <t>Other operating expenses</t>
  </si>
  <si>
    <t>Amortization of intangible assets</t>
  </si>
  <si>
    <t>Impairment of intangible assets</t>
  </si>
  <si>
    <t>Fair value remeasurement of contingent consideration</t>
  </si>
  <si>
    <t>Restructuring costs and similar items</t>
  </si>
  <si>
    <t>Other gains and losses, and litigation</t>
  </si>
  <si>
    <t>Operating income</t>
  </si>
  <si>
    <t>Financial expenses</t>
  </si>
  <si>
    <t>Financial income</t>
  </si>
  <si>
    <t>Income before tax and investments accounted for using the equity method</t>
  </si>
  <si>
    <t>Income tax expense</t>
  </si>
  <si>
    <t>Share of profit/(loss) from investments accounted for using the equity method</t>
  </si>
  <si>
    <t>Net income excluding the exchanged/held-for-exchange Animal Health business</t>
  </si>
  <si>
    <t>Net income/(loss) of the exchanged/held-for-exchange Animal Health business</t>
  </si>
  <si>
    <t>[1],[3]</t>
  </si>
  <si>
    <t>Net income</t>
  </si>
  <si>
    <t>Net income attributable to non-controlling interests</t>
  </si>
  <si>
    <t>Net income attributable to equity holders of Sanofi</t>
  </si>
  <si>
    <t>Average number of shares outstanding (million)</t>
  </si>
  <si>
    <t>Average number of shares outstanding after dilution (million)</t>
  </si>
  <si>
    <t>Basic earnings per share (in euros)</t>
  </si>
  <si>
    <t>Basic earnings per share excluding the exchanged/held-for-exchangeAnimal Health business (in euros)</t>
  </si>
  <si>
    <t>Diluted earnings per share (in euros)</t>
  </si>
  <si>
    <t>Diluted earnings per share excluding the exchanged/held-for-exchangeAnimal Health business (in euros)</t>
  </si>
  <si>
    <t>The results of the Animal Health business, and the gain on the divestment of that business, are presented separately in accordance with IFRS 5 (Non-Current Assets Held for Sale and Discontinued Operations); see Notes D.1. and D.36.</t>
  </si>
  <si>
    <t>Following a change in accounting presentation in 2016, VaxServe sales of non-Sanofi products are included in Other revenues. The presentation of 2015 Net sales and Other revenues has been amended accordingly (see Note B.13.).</t>
  </si>
  <si>
    <t>[3]</t>
  </si>
  <si>
    <t>Consolidated Statements of Comprehensive Income - EUR (€) € in Millions</t>
  </si>
  <si>
    <t>Statement of comprehensive income [Abstract]</t>
  </si>
  <si>
    <t>Attributable to equity holders of Sanofi</t>
  </si>
  <si>
    <t>Attributable to non-controllinginterests</t>
  </si>
  <si>
    <t>Other comprehensive income:</t>
  </si>
  <si>
    <t>Actuarial gains/(losses)</t>
  </si>
  <si>
    <t>Tax effects</t>
  </si>
  <si>
    <t>Items not subsequently reclassifiable to profit or loss</t>
  </si>
  <si>
    <t>Available-for-salefinancial assets</t>
  </si>
  <si>
    <t>Cash flow hedges</t>
  </si>
  <si>
    <t>Change in currency translation differences</t>
  </si>
  <si>
    <t>Sub-total: items subsequently reclassifiable to profit or loss</t>
  </si>
  <si>
    <t>Other comprehensive income for the period, net of taxes (a+b)</t>
  </si>
  <si>
    <t>Comprehensive income</t>
  </si>
  <si>
    <t>Comprehensive income, attributable to equity holders of Sanofi</t>
  </si>
  <si>
    <t>Comprehensive income, attributable to non-controlling interests</t>
  </si>
  <si>
    <t>Consolidated Statements of Changes in Equity - EUR (€) € in Millions</t>
  </si>
  <si>
    <t>Total</t>
  </si>
  <si>
    <t>Share Capital [Member]</t>
  </si>
  <si>
    <t>Additional Paid-in Capital and Retained Earnings [Member]</t>
  </si>
  <si>
    <t>Treasury Shares [Member]</t>
  </si>
  <si>
    <t>Stock Options and Other Share-based Payment [Member]</t>
  </si>
  <si>
    <t>Other Comprehensive Income [Member]</t>
  </si>
  <si>
    <t>Attributable to Equity Holders of Sanofi [Member]</t>
  </si>
  <si>
    <t>Attributable to Non-controlling Interests [Member]</t>
  </si>
  <si>
    <t>Balance, beginning of period at Dec. 31, 2014</t>
  </si>
  <si>
    <t>Other comprehensive income for the period</t>
  </si>
  <si>
    <t>Net income for the period</t>
  </si>
  <si>
    <t>[1],[2]</t>
  </si>
  <si>
    <t>Comprehensive income for the period</t>
  </si>
  <si>
    <t>Dividend paid out of 2014 (€2.85 per share), 2015 (€2.93 per share) and 2016 (€2.96 per share) earnings</t>
  </si>
  <si>
    <t>Payment of dividends to non-controlling interests</t>
  </si>
  <si>
    <t>Share repurchase program (a)</t>
  </si>
  <si>
    <t>Reduction in share capital (a)</t>
  </si>
  <si>
    <t>Share-based payment plans:</t>
  </si>
  <si>
    <t>Exercise of stock options(a)</t>
  </si>
  <si>
    <t>Issuance of restricted shares(a)</t>
  </si>
  <si>
    <t>Proceeds from sale of treasury shares on exercise of stock options</t>
  </si>
  <si>
    <t>Value of services obtained from employees</t>
  </si>
  <si>
    <t>Tax effects of the exercise of stock options</t>
  </si>
  <si>
    <t>Change in non-controlling interests without loss of control</t>
  </si>
  <si>
    <t>Balance, end of period at Dec. 31, 2015</t>
  </si>
  <si>
    <t>Employee share ownership plan(a)</t>
  </si>
  <si>
    <t>Change in non-controlling interests arising from divestment</t>
  </si>
  <si>
    <t>Balance, end of period at Dec. 31, 2016</t>
  </si>
  <si>
    <t>Other changes arising from issuance of restricted shares (b)</t>
  </si>
  <si>
    <t>[4]</t>
  </si>
  <si>
    <t>Balance, end of period at Dec. 31, 2017</t>
  </si>
  <si>
    <t>See Notes D.15.1., D.15.3., D.15.4. and D.15.5.</t>
  </si>
  <si>
    <t>Issuance of restricted shares to former employees of the Animal Health business subsequent to the date of divestment.</t>
  </si>
  <si>
    <t>Consolidated Statements of Changes in Equity (Parenthetical) - € / shares</t>
  </si>
  <si>
    <t>Statement of changes in equity [Abstract]</t>
  </si>
  <si>
    <t>Dividend paid per share</t>
  </si>
  <si>
    <t>Consolidated Statements of Cash Flows - EUR (€) € in Millions</t>
  </si>
  <si>
    <t>Statement of cash flows [Abstract]</t>
  </si>
  <si>
    <t>Net (income)/loss of the exchanged/held-for-exchange Animal Health business</t>
  </si>
  <si>
    <t>Non-controlling interests, excluding BMS(b)</t>
  </si>
  <si>
    <t>[1],[4]</t>
  </si>
  <si>
    <t>Share of undistributed earnings from investments accounted for using the equity method</t>
  </si>
  <si>
    <t>Depreciation, amortization and impairment of property, plant and equipment and intangible assets</t>
  </si>
  <si>
    <t>Gains and losses on disposals of non-currentassets, net of tax(c)</t>
  </si>
  <si>
    <t>[1],[5]</t>
  </si>
  <si>
    <t>Net change in deferred taxes</t>
  </si>
  <si>
    <t>Net change in non-current provisions and other non-currentliabilities(d)</t>
  </si>
  <si>
    <t>[1],[6]</t>
  </si>
  <si>
    <t>Cost of employee benefits (stock options and other share-based payments)</t>
  </si>
  <si>
    <t>Impact of the workdown of acquired inventories remeasured at fair value</t>
  </si>
  <si>
    <t>Unrealized (gains)/losses recognized in income</t>
  </si>
  <si>
    <t>Operating cash flow before changes in working capital and excluding the exchanged/held-for-exchange Animal Health business</t>
  </si>
  <si>
    <t>(Increase)/decrease in inventories</t>
  </si>
  <si>
    <t>(Increase)/decrease in accounts receivable</t>
  </si>
  <si>
    <t>Increase/(decrease) in accounts payable</t>
  </si>
  <si>
    <t>Net change in other current assets and other current liabilities</t>
  </si>
  <si>
    <t>Net cash provided by/(used in) operating activities excluding the exchanged/held-for-exchange Animal Health business(e)</t>
  </si>
  <si>
    <t>[1],[7]</t>
  </si>
  <si>
    <t>Net cash provided by/(used in) operating activities of the exchanged/held-for-exchange Animal Health business</t>
  </si>
  <si>
    <t>Acquisitions of property, plant and equipment and intangible assets</t>
  </si>
  <si>
    <t>Acquisitions of investments in consolidated undertakings and investments accounted for using the equity method(f)/(h)</t>
  </si>
  <si>
    <t>[1],[8],[9]</t>
  </si>
  <si>
    <t>Acquisitions of available-for-sale financial assets</t>
  </si>
  <si>
    <t>Proceeds from disposals of property, plant and equipment, intangible assets and other non-current assets, net of tax(g)</t>
  </si>
  <si>
    <t>[1],[10]</t>
  </si>
  <si>
    <t>Net change in loans and other financial assets</t>
  </si>
  <si>
    <t>Net cash provided by/(used in) investing activities excluding the exchanged/held-for-exchangeAnimal Health business</t>
  </si>
  <si>
    <t>Net cash provided by/(used in) investing activities of the exchanged/held-for-exchangeAnimal Health business</t>
  </si>
  <si>
    <t>Net cash inflow from the exchange of the Animal Health business for BI's Consumer Healthcare business(i)</t>
  </si>
  <si>
    <t>[1],[11]</t>
  </si>
  <si>
    <t>Issuance of Sanofi shares</t>
  </si>
  <si>
    <t>to shareholders of Sanofi</t>
  </si>
  <si>
    <t>to non-controlling interests, excluding BMS (b)</t>
  </si>
  <si>
    <t>Payments received/(made) on changes of ownership interest in a subsidiary without loss of control</t>
  </si>
  <si>
    <t>Additional long-term debt contracted</t>
  </si>
  <si>
    <t>Repayments of long-term debt</t>
  </si>
  <si>
    <t>Net change in short-term debt</t>
  </si>
  <si>
    <t>Acquisitions of treasury shares</t>
  </si>
  <si>
    <t>Disposals of treasury shares, net of tax</t>
  </si>
  <si>
    <t>Net cash provided by/(used in) financing activities excluding the exchanged/held-for-exchangeAnimal Health business</t>
  </si>
  <si>
    <t>Net cash provided by/(used in) financing activities of the exchanged/held-for-exchangeAnimal Health business</t>
  </si>
  <si>
    <t>Impact of exchange rates on cash and cash equivalents</t>
  </si>
  <si>
    <t>Impact on cash and cash equivalents of the reclassification of the Animal Health business to "Assets held for sale or exchange"(j)</t>
  </si>
  <si>
    <t>[1],[12]</t>
  </si>
  <si>
    <t>Net change in cash and cash equivalents</t>
  </si>
  <si>
    <t>Cash and cash equivalents, beginning of period</t>
  </si>
  <si>
    <t>Cash and cash equivalents, end of period</t>
  </si>
  <si>
    <t>Net change in cash and cash equivalents excluding the Animal Health business (2015)</t>
  </si>
  <si>
    <t>Net change in cash and cash equivalents of the Animal Health business (2015)</t>
  </si>
  <si>
    <t>See Note C.2. to the financial statements for the year ended December 31, 2017.</t>
  </si>
  <si>
    <t>[5]</t>
  </si>
  <si>
    <t>Includes available-for-sale financial assets.</t>
  </si>
  <si>
    <t>[6]</t>
  </si>
  <si>
    <t>This line item includes contributions paid to pension funds (see Note D.19.1.).</t>
  </si>
  <si>
    <t>[7]</t>
  </si>
  <si>
    <t>Including:                              2017      2016       2015              ∎   Income tax paid      (1,734)       (2,096)       (1,706)             ∎   Interest paid (excluding cash flows on derivative instruments used to hedge debt)      (347)       (401)       (404)             ∎   Interest received (excluding cash flows on derivative instruments used to hedge debt)      56       56       57             ∎   Dividends received from non-consolidated entities      8         9         9</t>
  </si>
  <si>
    <t>[8]</t>
  </si>
  <si>
    <t>The main cash effect of the exchange of the Animal Health business for BI's Consumer Healthcare business was the receipt by Sanofi of a balancing cash payment of €4,207 million. Consequently, all of the cash flows arising from this exchange transaction during 2017 are presented in a separate line item, Net cash inflow from the exchange of the Animal Health business for BI's Consumer Healthcare business (see Note D.1.).</t>
  </si>
  <si>
    <t>[9]</t>
  </si>
  <si>
    <t>This line item includes payments made in respect of contingent consideration identified and recognized as a liability in business combinations.</t>
  </si>
  <si>
    <t>[10]</t>
  </si>
  <si>
    <t>This line item includes proceeds from disposals of investments in consolidated entities and of other non-current financial assets.</t>
  </si>
  <si>
    <t>[11]</t>
  </si>
  <si>
    <t>For the year ended December 31, 2017, this line item comprises (i) the receipt by Sanofi of a balancing cash payment of €4,207 million; (ii) reimbursements of intragroup accounts with Merial entities totaling €967 million; (iii) payment of €1,784 million of tax due on the gain arising from the divestment; and (iv) the cash held by the BI subsidiaries acquired by Sanofi. The total consideration for the sale of the Animal Health business to BI was €10,557 million (see Note D.36.), and the consideration for the acquisition of BI's Consumer Healthcare business was €6,239 million (see Note D.1.).</t>
  </si>
  <si>
    <t>[12]</t>
  </si>
  <si>
    <t>Cash and cash equivalents of the Animal Health business are presented within the line item Assets held for sale or exchange for the years ended December 31, 2015 and 2016.</t>
  </si>
  <si>
    <t>Consolidated Statements of Cash Flows (Parenthetical) - EUR (€) € in Millions</t>
  </si>
  <si>
    <t>Income tax paid</t>
  </si>
  <si>
    <t>Interest paid (excluding cash flows on derivative instruments used to hedge debt)</t>
  </si>
  <si>
    <t>Interest received (excluding cash flows on derivative instruments used to hedge debt)</t>
  </si>
  <si>
    <t>Dividends received from non-consolidated entities</t>
  </si>
  <si>
    <t>Balancing cash payment received by Sanofi</t>
  </si>
  <si>
    <t>Reimbursements of intragroup accounts with Merial entities</t>
  </si>
  <si>
    <t>Tax payment due on on gain arising from the divestment</t>
  </si>
  <si>
    <t>Consideration for sale of business</t>
  </si>
  <si>
    <t>Consideration for acquisition of business</t>
  </si>
  <si>
    <t>Notes to the Consolidated Financial Statements</t>
  </si>
  <si>
    <t>Text Block1 [Abstract]</t>
  </si>
  <si>
    <t>NOTES TO THE CONSOLIDATED FINANCIAL
STATEMENTS
INTRODUCTION Sanofi, together with its
subsidiaries (collectively “Sanofi” or “the
Company”), is a global healthcare leader engaged in the
research, development and marketing of therapeutic solutions
focused on patient needs. Sanofi is listed in Paris
(Euronext: SAN) and New York (NYSE: SNY). The consolidated financial
statements for the year ended December 31, 2017, and the notes
thereto, were signed off by the Sanofi Board of Directors on
February 7, 2018.</t>
  </si>
  <si>
    <t>International Financial Reporting Standards (IFRS)</t>
  </si>
  <si>
    <t>A.1. International financial reporting
standards (IFRS) The consolidated financial
statements cover the twelve-month periods ended December 31,
2017, 2016 and 2015. In accordance with Regulation
No. 1606/2002 of the European Parliament and Council of
July 19, 2002 on the application of international accounting
standards, Sanofi has presented its consolidated financial
statements in accordance with IFRS since January 1, 2005. The
term “IFRS” refers collectively to international
accounting and financial reporting standards (IASs and IFRSs) and
to interpretations of the interpretations committees (SIC and
IFRIC) with mandatory application as of December 31,
2017. The consolidated financial
statements of Sanofi as of December 31, 2017 have been
prepared in compliance with IFRS as issued by the International
Accounting Standards Board (IASB) and with IFRS as endorsed by the
European Union as of December 31, 2017. IFRS as endorsed by the
European Union as of December 31, 2017 are available under the
heading “IFRS Financial Statements” via the following
web link: https://www.efrag.org/Endorsement. The consolidated financial
statements have been prepared in accordance with the IFRS general
principles of fair presentation, going concern, accrual basis of
accounting, consistency of presentation, materiality, and
aggregation.</t>
  </si>
  <si>
    <t>New Standards, Amendments and Interpretations</t>
  </si>
  <si>
    <t>A.2. New standards, amendments and
interpretations
A.2.1. New standards, amendments and
interpretations applicable in 2017 The new standards, amendments
to standards, and interpretations that are mandatorily applicable
with effect from the 2017 financial year have no material impact on
the financial statements, or on their presentation. In accordance with the
amendment to IAS 7 (Statement of Cash Flows), with effect from
the year ended December 31, 2017 Sanofi discloses changes in
debt arising from financing activities, showing cash and
non-cash
A.2.2. New pronouncements issued by the
IASB and applicable from 2018 or later The note below describes
standards, amendments and interpretations issued by the IASB that
will have mandatory application in 2018 or subsequent years, and
Sanofi’s position regarding future application. Sanofi has
not early adopted any of those standards, amendments or
interpretations.
A.2.2.1. Standards At the end of May 2014 the
IASB issued IFRS 15 (Revenue from Contracts with Customers). IFRS
15 is a converged standard common to both IFRS and US generally
accepted accounting principles (US GAAP), and replaces IAS 18
(Revenue) and IAS 11 (Construction Contracts) with effect from
January 1, 2018. In April 2016 the IASB issued
clarifications (amendments to IFRS 15 applicable from
January 1, 2018) on how to (i) identify a performance
obligation, (ii) determine whether a company is a principal or
an agent, and (iii) account for the revenue from granting a
license. IFRS 15 includes new revenue
recognition principles, in particular as regards identifying a
performance obligation and allocating the transaction price in the
case of contracts with multiple components. It also changes how
contracts are analyzed in the case of revenue generated by
licensing arrangements, and how variable consideration is
recognized. The standard also contains new disclosure
requirements. To date, the conclusions of
our analysis of the impacts of first-time application in 2018 of
IFRS 15 are as follows:
∎
Revenue recognized within
Net sales sales-based
∎
Other revenues
∎
Other operating
income co-promotion non-financial
∎
Share of profits or
losses from investments accounted for using the equity
method: Sanofi will apply IFRS 15
with effect from January 1, 2018, using the full retrospective
method of adoption: the opening balance of equity at the start of
the first period presented (January 1, 2016) will be adjusted to
reflect the cumulative impact of applying IFRS 15, and
comparative information for the years ended December 31, 2016
and 2017 will be presented in accordance with IFRS 15.
Consequently, in the financial statements for the year ended
December 31, 2018 all periods will be presented as though IFRS
15 had always been applied. The adjustments to net sales for the
years ended December 31, 2016 and 2017 are regarded as
immaterial. In July 2014 the IASB issued
IFRS 9 (Financial Instruments). With effect from January 1,
2018, IFRS 9 replaces the currently applicable standards on the
presentation, recognition and measurement of financial instruments
(IAS 39). To date, the conclusions of
our analysis of the impacts of first-time application in 2018 of
IFRS 9 are as follows:
∎
Classification and
measurement of financial assets IFRS 9 alters the main
accounting categories used for financial assets. Financial assets
held by Sanofi that are classified as “available-for-sale” In accordance with paragraph
B5.2.3 of IFRS 9, Sanofi will continue to use acquisition cost as
an appropriate estimate of the fair value of certain investments in
unquoted companies. That method will cease to be used if any of the
indicators listed in paragraphs B5.2.4 and B5.2.5 of IFRS 9 become
apparent.
∎
Classification and
measurement of financial liabilities In October 2017, the IASB
issued an amendment to IFRS 9 clarifying the treatment of
modifications of financial liabilities. Because Sanofi does not
enter into transactions of that type, first-time application of the
amendment will have no impact on the consolidated financial
statements.
∎
Impairment The new credit risk
recognition model based on expected losses changes the way in which
allowances for impairment of accounts receivable are calculated, in
that receivables that are not yet past due must be included in the
base used to calculate the allowance. Sanofi sells medicines and
vaccines to wholesalers, public authorities, hospitals, clinics,
pharmacies, and non governmental organizations (NGOs). Given the
nature of the accounts receivable recognized by Sanofi and the
associated guarantees entered into, IFRS 9 does not materially
alter the amount of allowances for impairment of accounts
receivable.
∎
Hedge accounting IFRS 9 does not alter the way
in which Sanofi currently accounts for hedging transactions. Such
transactions are carried out as part of our policies on foreign
exchange and interest rate risk hedging. At this stage of our analyses
the amount of the adjustment to be recognized within equity is
estimated to be immaterial. Sanofi will apply IFRS 9 with
effect from January 1, 2018. Under the transitional provisions
of IFRS 9, only financial instruments held as of January 1,
2018 require retrospective application; presentation of
comparatives is optional. Sanofi will decide which option to elect
during the first half of 2018. In January 2016 the IASB
issued IFRS 16 (Leases), which aligns the accounting treatment of
operating leases with that already applied to finance leases (i.e.
recognition in the balance sheet of a liability for future lease
payments, and of an asset for the associated rights of use).
The first-time application of IFRS 16 will also lead to a change in
presentation:
∎
In the income statement: the
rental expense currently recognized as a component of
Operating income Operating
income Financial expenses
∎
In the statement of cash
flows: the rental payments currently presented within Net
cash provided by/(used in) operating activities Net cash provided by/(used in) financing activities IFRS 16 is applicable to
annual reporting periods beginning on or after January 1,
2019. Most of the leases contracted by Sanofi are operating leases
in which Sanofi is the lessee. The main assets leased are office
premises, cars, and computer hardware. An impact assessment is
ongoing. For information, Sanofi’s obligations under
non-cancelable In addition, some supply and
service contracts are also being assessed. Sanofi’s IFRS 16
project is being led by a team composed of representatives from the
various support functions affected (purchasing, real estate,
information systems, finance, shared services). The assessment
continued throughout 2017, looking at three key topics:
identification and analysis of contracts, selection of IT
application, and implementation methods. Sanofi has not elected to
early adopt IFRS 16. As regards the method of
first-time application, Sanofi has yet to make a decision. IFRS
16 may be applied either as of January 1, 2019 without
restatement of comparative periods if the simplified transition
option is elected, or as of January 1, 2017 with the 2017 and
2018 comparative periods restated under IFRS 16 if the
retrospective transition option is elected.
A.2.2.2. Amendments, annual
improvements and interpretations Sanofi does not expect a
material impact from the application of:
∎
IFRIC 22 (Foreign Currency
Transactions and Advance Consideration), issued in December 2016
and applicable from 2018 onwards; and
∎
IFRIC 23 (Uncertainty over
Income Tax Treatments), issued in June 2017 and applicable from
2019 onwards. The other amendments issued,
whether within or outside the 2014-2016 Annual Improvements cycle
(IFRS 2 – various clarifications, IAS 28 – long-term
interests in associates and joint ventures, etc), will have no
impact on Sanofi’s financial statements.</t>
  </si>
  <si>
    <t>Use of Estimates and Judgments</t>
  </si>
  <si>
    <t>A.3. Use of estimates and
judgments The preparation of financial
statements requires management to make reasonable estimates and
assumptions based on information available at the date of the
finalization of the financial statements. Those estimates and
assumptions may affect the reported amounts of assets, liabilities,
revenues and expenses in the financial statements, and disclosures
of contingent assets and contingent liabilities as of the date of
the review of the financial statements. Examples of estimates and
assumptions include:
∎
amounts deducted from sales
for projected sales returns, chargeback incentives, rebates and
price reductions (see Notes B.13.1. and D.23.);
∎
impairment of property, plant
and equipment, intangible assets, and investments accounted for
using the equity method (see Notes B.6. and D.5.);
∎
the valuation of goodwill and
the valuation and useful life of acquired intangible assets (see
Notes B.3.2., B.4.3., D.4. and D.5.);
∎
the measurement of contingent
consideration receivable in connection with asset divestments (see
Notes B.8.6. and D.7.);
∎
the amount of post-employment
benefit obligations (see Notes B.23. and D.19.1.);
∎
the amount of provisions for
restructuring, litigation, tax risks and environmental risks (see
Notes B.12., B.19., B.20., B.22., D.19. and D.22.);
∎
the amount of deferred tax
assets resulting from tax losses available for carry-forward
∎
the direct and indirect
impacts recorded in 2017 of the US tax reform (Tax Cuts and Jobs
Act of 2017), including the estimated tax charge on deemed
repatriation that is attributable to the accumulated earnings of
non-US operations. The estimate of such tax charge will be
finalized based on further analysis and, as the case may be,
computations taking into account any future clarifications and
supplementary guidance issued by the US Congress, the US Internal
Revenue Service, the US Securities and Exchange Commission or other
regulators.
∎
the measurement of contingent
consideration (see Notes B.3. and D.18.); and
∎
which exchange rate to use at
the end of the reporting period for the translation of accounts
denominated in foreign currencies, and of financial statements of
foreign subsidiaries, in cases where more than one exchange rate
exists for a given currency (see Note A.4.). Actual results could differ
from these estimates. Management is also required
to exercise judgment in assessing whether the criteria specified in
IFRS 5 (Non-Current non-current</t>
  </si>
  <si>
    <t>Consolidation and Foreign Currency Translation of the Financial Statements of Venezuelan Subsidiaries</t>
  </si>
  <si>
    <t>A.4. Consolidation and foreign currency
translation of the financial statements of Venezuelan
subsidiaries Sanofi continues to account
for subsidiaries based in Venezuela using the full consolidation
method, on the basis that the criteria for control as specified in
IFRS 10 (Consolidated Financial Statements) are still
met. Prior to 2016, the Venezuelan
foreign exchange system consisted of three exchange rates:
(i) the “CENCOEX” rate, set at a fixed rate of 6.3
bolivars per US dollar and restricted to essential goods;
(ii) an administered exchange rate (the “SICAD”
rate), which was 13.5 bolivars per US dollar as of
December 31, 2015 and applied to certain specific business
sectors; and (iii) the “SIMADI” rate, of
approximately 200 bolivars per US dollar, applied to specified
transactions. In preparing the consolidated financial statements,
the financial statements of the Venezuelan subsidiaries were
translated into euros using the “SICAD” official
exchange rate, which was the estimated rate at which the profits
generated by the operations of those subsidiaries would be remitted
to the parent. In February 2016, the
Venezuelan government reformed the foreign exchange system, which
from that date had two exchange rates that applied to two
categories of goods:
∎
a first category for
essential goods to which was applied the “DIPRO” rate,
set at a fixed exchange rate of 10 bolivars per
US dollar;
∎
a second category to which
was applied the “DICOM” rate, which was a floating
exchange rate against the US dollar that initially stood at 206
bolivars per US dollar and was approximately 3,345 bolivars per US
dollar as of December 31, 2017. In light of those changes to
the foreign exchange system, recent economic and political
developments and the scarcity of US dollar cash in Venezuela,
Sanofi changed the exchange rate used to translate its Venezuelan
operations and from 2016 onwards has applied the
“DICOM” rate. This change led to the recognition of a
foreign exchange loss of € The Venezuelan subsidiaries
made an immaterial contribution to net sales in 2017 ( € € € € € At the end of January 2018
the Venezuelan government made further changes to the foreign
exchange system, abolishing the “DIPRO” rate of 10
bolivars per US dollar. The “DICOM” rate must now be
used for all foreign currency transactions.</t>
  </si>
  <si>
    <t>Change in the Operational Structure of Sanofi</t>
  </si>
  <si>
    <t>A.5. Change in the operational structure
of Sanofi Sanofi acquired the Consumer
Healthcare operations of Boehringer Ingelheim (BI) on
January 1, 2017, and during 2017 gradually integrated those
operations into its Consumer Healthcare Global Business Unit (GBU).
Following completion of the integration process and with effect
from December 31, 2017, Sanofi has identified the Consumer
Healthcare business as an operating segment, the financial
information for which is reported separately to, and reviewed
separately by, the Chief Executive Officer. Until that date, the
results of the Consumer Healthcare business were included in the
Pharmaceuticals segment. In addition, during 2017
Sanofi finalized a complete realignment of its internal management
reporting to match its organizational structure. As a result, the
costs of Sanofi’s global functions (Medical Affairs, External
Affairs, Finance, Human Resources, Legal Affairs, Information
Solutions &amp; Technologies, Sanofi Business Services, etc.)
are now managed centrally at group-wide level and are no longer
allocated to operating segments for internal management reporting
purposes. For the year ended December 31, 2017 and subsequent
years, the costs of those functions are presented within the
“Other” category. That category also includes other
reconciling items such as retained commitments in respect of
divested activities. Sanofi has amended the
presentation of its segment information accordingly (see Note
D.35.), and now performs impairment testing of goodwill at the
level of three Cash Generating Units (CGUs): Pharmaceuticals,
Consumer Healthcare and Human Vaccines (see Note D.5.).</t>
  </si>
  <si>
    <t>Summary of Significant Accounting Policies</t>
  </si>
  <si>
    <t>B/ Summary of significant accounting
policies
B.1. Basis of consolidation In accordance with IFRS 10
(Consolidated Financial Statements), the consolidated financial
statements of Sanofi include the financial statements of entities
that Sanofi controls directly or indirectly, regardless of the
level of the equity interest in those entities. An entity is
controlled when Sanofi has power over the entity, exposure or
rights to variable returns from its involvement with the entity,
and the ability to affect those returns through its power over the
entity. In determining whether control exists, potential voting
rights must be taken into account if those rights are substantive,
in other words they can be exercised on a timely basis when
decisions about the relevant activities of the entity are to be
taken. Entities consolidated by
Sanofi are referred to as “subsidiaries”. Entities that
Sanofi controls by means other than voting rights are referred to
as “consolidated structured entities”. In accordance with IFRS 11
(Joint Arrangements), Sanofi classifies its joint arrangements
(i.e. arrangements in which Sanofi exercises joint control with one
or more other parties) either as a joint operation or a joint
venture. In the case of a joint operation, Sanofi recognizes the
assets and liabilities of the operation in proportion to its rights
and obligations relating to those assets and liabilities. Joint
ventures are accounted for using the equity method. Sanofi exercises joint
control over a joint arrangement when decisions relating to the
relevant activities of the arrangement require the unanimous
consent of Sanofi and the other parties with whom control is
shared. Sanofi exercises significant
influence over an entity when it has the power to participate in
the financial and operating policy decisions of that entity, but
does not have the power to exercise control or joint control over
those policies. In accordance with IAS 28
(Investments in Associates and Joint Ventures), the equity method
is used to account for joint ventures (i.e. entities over which
Sanofi exercises joint control) and for associates (i.e. entities
over which Sanofi exercises significant influence). Under the equity method, the
investment is initially recognized at cost, and subsequently
adjusted to reflect changes in the net assets of the associate or
joint venture. IAS 28 does not specify the treatment to be adopted
on first-time application of the equity method to an investee
following a step acquisition. Consequently, by reference to
paragraph 10 of IAS 28, Sanofi has opted to apply the cost method,
whereby the carrying amount of the investment represents the sum of
the historical cost amounts for each step in the acquisition. As of
the date on which the equity method is first applied, goodwill
(which is included in the carrying amount of the investment) is
determined for each acquisition step. The same applies to
subsequent increases in the percentage interest in the
equity-accounted investment. When the criteria of IFRS 5
are met, Sanofi recognizes the equity interest within the balance
sheet line item Assets held for sale or exchange held-for-sale Transactions between
consolidated companies are eliminated, as are intragroup
profits. A list of the principal
companies included in the consolidation in 2017 is presented in
Note F.
B.2. Foreign currency
translation
B.2.1. Accounting for foreign currency
transactions in the financial statements of consolidated
entities Non-current Monetary assets and
liabilities denominated in foreign currencies are translated using
the exchange rate prevailing at the end of the reporting period.
The gains and losses resulting from foreign currency translation
are recorded in the income statement. However, foreign exchange
gains and losses arising from the translation of advances between
consolidated subsidiaries for which settlement is neither planned
nor likely to occur in the foreseeable future are recognized in
equity, in the line item Change in currency translation
differences
B.2.2. Foreign currency translation of the
financial statements of foreign entities Sanofi presents its
consolidated financial statements in euros ( € All assets and liabilities
are translated into euros using the exchange rate of the
subsidiary’s functional currency prevailing at the end of the
reporting period. Income statements are translated using a weighted
average exchange rate for the period, except in the case of foreign
subsidiaries in a hyperinflationary economy. The resulting currency
translation difference is recognized as a separate component of
equity in the consolidated statement of comprehensive income, and
is recognized in the income statement only when the subsidiary is
sold or is wholly or partially liquidated.
B.3. Business combinations and
transactions with non-controlling
B.3.1. Accounting for business
combinations, transactions with non-controlling Business combinations are
accounted for in accordance with IFRS 3 (Business
Combinations) and IFRS 10 (Consolidated Financial
Statements). Business combinations are
accounted for using the acquisition method. Under this method, the
acquiree’s identifiable assets and liabilities that satisfy
the recognition criteria of IFRS 3 (Business Combinations) are
measured initially at their fair values as at the date of
acquisition, except for (i) non-current The principal accounting
rules applicable to business combinations and transactions with
non-controlling
∎
Acquisition-related Operating income
∎
Contingent consideration is
recognized in equity if the contingent payment is settled by
delivery of a fixed number of the acquirer’s equity
instruments; otherwise, it is recognized in Liabilities
related to business combinations Fair value remeasurement of contingent
consideration pre-revision
∎
In the case of a step
acquisition, the previously-held equity interest is remeasured at
its acquisition-date fair value. The difference between this fair
value and the carrying amount is recorded in profit or loss, along
with any gains or losses relating to the previously-held
∎
Goodwill may be calculated on
the basis of either (i) the entire fair value of the acquiree,
or (ii) a share of the fair value of the acquiree
proportionate to the interest acquired. This option may be elected
for each acquisition individually.
∎
The effects of (i) a
buyout of non-controlling
∎
In a partial disposal
resulting in loss of control, the retained equity interest is
remeasured at fair value at the date of loss of control. The gain
or loss recognized on the disposal includes the effect of that
remeasurement, and items that were initially recognized in equity
are reclassified to profit or loss.
∎
Adjustments to the values of
assets and liabilities initially determined provisionally (pending
the results of independent valuations or further analysis) are
recognized as a retrospective adjustment to goodwill if they are
made within twelve months of the acquisition date. Once this
twelve-month Purchase price allocations
are performed under the responsibility of management, with
assistance from an independent valuer in the case of major
acquisitions. The revised IFRS 3 does not specify an
accounting treatment for contingent consideration arising from a
business combination made by an entity prior to the acquisition of
control in that entity and carried as a liability in the acquired
entity’s balance sheet. The accounting treatment applied by
Sanofi to such a liability is to measure it at fair value as of the
acquisition date and to report it in the line item
Liabilities related to business combinations and to
non-controlling
B.3.2. Goodwill The excess of the cost of an
acquisition over Sanofi’s interest in the fair value of the
identifiable assets and liabilities of the acquiree is recognized
as goodwill at the date of the business combination. Goodwill arising on the
acquisition of subsidiaries is shown in a separate balance sheet
line item, whereas goodwill arising on the acquisition of
investments accounted for using the equity method is recorded in
Investments accounted for using the equity
method Goodwill arising on foreign
operations is expressed in the functional currency of the country
concerned and translated into euros using the exchange rate
prevailing at the end of the reporting period. In accordance with
IAS 36 (Impairment of Assets), goodwill is carried at cost
less accumulated impairment (see Note B.6.). Goodwill is tested for
impairment annually and whenever events or circumstances indicate
that impairment might exist. Such events or circumstances include
significant changes more likely than not to have an other-than-temporary
B.4. Other intangible
assets Other intangible assets are
initially measured at acquisition cost or production cost,
including any directly attributable costs of preparing the asset
for its intended use, or (in the case of assets acquired in a
business combination) at fair value as of the date of the business
combination. Intangible assets are amortized on a straight line
basis over their useful lives. The useful lives of other
intangible assets are reviewed at the end of each reporting period.
The effect of any adjustment to useful lives is recognized
prospectively as a change in accounting estimate. Amortization of other
intangible assets is recognized in the income statement within
Amortization of intangible assets internally-developed Sanofi does not own any
intangible assets with an indefinite useful life, other than
goodwill. Intangible assets (other than
goodwill) are carried at cost less accumulated amortization and
accumulated impairment, if any, in accordance with IAS 36 (see
Note B.6.).
B.4.1. Research and development not
acquired in a business combination
Internally generated research and
development Under IAS 38, research
expenses are recognized in profit or loss when incurred. Internally generated
development expenses are recognized as an intangible asset if, and
only if, all the following six criteria can be demonstrated:
(a) the technical feasibility of completing the development
project; (b) Sanofi’s intention to complete the project;
(c) Sanofi’s ability to use the project; (d) the
probability that the project will generate future economic
benefits; (e) the availability of adequate technical,
financial and other resources to complete the project; and
(f) the ability to measure the development expenditure
reliably. Due to the risks and
uncertainties relating to regulatory approval and to the research
and development process, the six criteria for capitalization are
usually considered not to have been met until the product has
obtained marketing approval from the regulatory authorities.
Consequently, internally generated development expenses arising
before marketing approval has been obtained, mainly the cost of
clinical trials, are generally expensed as incurred within
Research and development expenses Some industrial development
expenses (such as those incurred in developing a second-generation Other intangible assets Other intangible
assets
Separately acquired research and
development Payments for separately
acquired research and development are capitalized within
Other intangible assets Payments under research and
development arrangements relating to access to technology or to
databases and payments made to purchase generics dossiers are also
capitalized, and amortized over the useful life of the intangible
asset. Subcontracting arrangements,
payments for research and development services, and continuous
payments under research and development collaborations which are
unrelated to the outcome of that collaboration, are expensed over
the service term.
B.4.2. Other intangible assets not
acquired in a business combination Licenses other than those
related to pharmaceutical products and research projects, in
particular software licenses, are capitalized at acquisition cost,
including any directly attributable cost of preparing the software
for its intended use. Software licenses are amortized on a straight
line basis over their useful lives for Sanofi (three to five
years). Internally generated costs
incurred to develop or upgrade software are capitalized if the
IAS 38 recognition criteria are satisfied, and amortized on a
straight line basis over the useful life of the software from the
date on which the software is ready for use.
B.4.3. Other intangible assets acquired in
a business combination Other intangible assets
acquired in a business combination which relate to in-process Other intangible assets In-process Rights to products currently
marketed by Sanofi are amortized on a straight line basis over
their useful lives, determined on the basis of cash flow forecasts
which take into account the patent protection period of the
marketed product.
B.5. Property, plant and
equipment Property, plant and equipment
is initially measured and recognized at acquisition cost, including
any directly attributable cost of preparing the asset for its
intended use, or (in the case of assets acquired in a business
combination) at fair value as of the date of the business
combination. The component-based After initial measurement,
property, plant and equipment is carried at cost less accumulated
depreciation and impairment, except for land which is carried at
cost less impairment. Subsequent costs are not
recognized as assets unless (i) it is probable that future
economic benefits associated with those costs will flow to Sanofi
and (ii) the costs can be measured reliably. Borrowing costs attributable
to the financing of items of property, plant and equipment, and
incurred during the construction period, are capitalized as part of
the acquisition cost of the item. Government grants relating to
property, plant and equipment are deducted from the acquisition
cost of the asset to which they relate. In accordance with
IAS 17 (Leases), items of property, plant and equipment leased
by Sanofi as lessee under finance leases are recognized as an asset
in the balance sheet, with the related lease obligation recognized
as a liability. A lease qualifies as a finance lease if it
transfers substantially all of the risks and rewards of ownership
of the asset to Sanofi. Assets held under finance leases are
carried at the lower of the fair value of the leased asset or the
present value of the minimum lease payments, and are depreciated
over the shorter of the useful life of the asset or the term of the
lease. The depreciable amount of
items of property, plant and equipment, net of any residual value,
is depreciated on a straight line basis over the useful life of the
asset. The useful life of an asset is usually equivalent to its
economic life.
The customary useful lives of
property, plant and equipment are as follows:
Buildings
15 to 40 years
Fixtures 10 to 20
years
Machinery and
equipment 5 to 15
years
Other
3 to 15 years Useful lives and residual
values of property, plant and equipment are reviewed annually. The
effect of any adjustment to useful lives or residual values is
recognized prospectively as a change in accounting
estimate. Depreciation of property,
plant and equipment is recognized as an expense in the income
statement, in the relevant classification of expense by
function.
B.6. Impairment of property, plant and
equipment, intangible assets, and investments accounted for using
the equity method
B.6.1. Impairment of property, plant and
equipment and intangible assets In accordance with IAS 36
(Impairment of Assets), assets that generate separate cash flows
and assets included in cash-generating units (CGUs) are assessed
for impairment when events or changes in circumstances indicate
that the asset or CGU may be impaired. A CGU is the smallest
identifiable group of assets that generates cash inflows that are
largely independent of the cash inflows from other assets or groups
of assets. Under IAS 36, each CGU
to which goodwill is allocated must (i) represent the lowest
level within the entity at which the goodwill is monitored for
internal management purposes, and (ii) not be larger than an
operating segment determined in accordance with IFRS 8
(Operating Segments), before application of the IFRS 8
aggregation criteria (see Note B.26.). Quantitative and qualitative
indications of impairment (primarily relating to the status of the
research and development portfolio, pharmacovigilance, patent
litigation, and the launch of competing products) are reviewed at
the end of each reporting period. If there is any internal or
external indication of impairment, Sanofi estimates the recoverable
amount of the asset or CGU. Other intangible assets not
yet available for use (such as capitalized in-process When there is an internal or
external indication of impairment, Sanofi estimates the recoverable
amount of the asset and recognizes an impairment loss if the
carrying amount of the asset exceeds its recoverable amount. The
recoverable amount of the asset is the higher of its fair value
less costs to sell or its value in use. To determine value in use,
Sanofi uses estimates of future cash flows generated by the asset
or CGU, prepared using the same methods as those used in the
initial measurement of the asset or CGU on the basis of medium-term
strategic plans. In the case of goodwill,
estimates of future cash flows are based on a medium-term strategic
plan, an extrapolation of the cash flows beyond that plan, and a
terminal value. In the case of other intangible assets, the period
used is based on the economic life of the asset. Estimated cash flows are
discounted at long-term market interest rates that reflect the best
estimate by Sanofi of the time value of money, the risks specific
to the asset or CGU, and economic conditions in the geographical
regions in which the business activity associated with the asset or
CGU is located. Certain assets and
liabilities that are not directly attributable to a specific CGU
are allocated between CGUs on a basis that is reasonable, and
consistent with the allocation of the corresponding
goodwill. Impairment losses arising on
property, plant and equipment, on software and on certain rights
are recognized in the relevant classification of expense by
function. Impairment losses arising on
other intangible assets are recognized within Impairment of
intangible assets
B.6.2. Impairment of investments accounted
for using the equity method In accordance with
IAS 28 (Investments in Associates and Joint Ventures), Sanofi
applies the criteria specified in IAS 39 (Financial
Instruments: Recognition and Measurement) to determine whether
investments accounted for using the equity method may be impaired
(see Note B.8.2.). If an investment is impaired, the amount of
the impairment loss is determined by applying IAS 36 (see
Note B.6.1.) and recognized in Share of profit/(loss)
from investments accounted for using the equity
method
B.6.3. Reversals of impairment losses
charged against property, plant and equipment, intangible assets,
and investments accounted for using the equity
method At the end of each reporting
period, Sanofi assesses whether events or changes in circumstances
indicate that an impairment loss recognized in a prior period in
respect of an asset (other than goodwill) or an investment
accounted for using the equity method can be reversed. If this is
the case, and the recoverable amount as determined based on the
revised estimates exceeds the carrying amount of the asset, Sanofi
reverses the impairment loss only to the extent of the carrying
amount that would have been determined had no impairment loss been
recognized for the asset.
Reversals of impairment
losses in respect of other intangible assets are recognized within
the income statement line item Impairment of intangible
assets Share of profit/(loss)
from investments accounted for using the equity method
B.7. Assets held for sale or exchange and
liabilities related to assets held for sale or
exchange In accordance with
IFRS 5 (Non-Current non-current Non-current
∎
the appropriate level of
management must be committed to a plan to sell;
∎
an active program to locate a
buyer and complete the plan must have been initiated;
∎
the asset must be actively
marketed for sale at a price that is reasonable in relation to its
current fair value;
∎
completion of the sale should
be foreseeable within the twelve months following the date of
reclassification to Assets held for sale or exchange
∎
actions required to complete
the plan should indicate that it is unlikely that significant
changes to the plan will be made or that the plan will be
withdrawn. Before initial
reclassification of the non-current Assets held for sale or exchange Subsequent to
reclassification to Assets held for sale or exchange non-current non-current In a disposal of an equity
interest leading to loss of control, all the assets and liabilities
of the entity involved are classified as held-for-sale Assets held
for sale or exchange Liabilities related to
assets held for sale or exchange The profit or loss generated
by a held-for-sale
∎
represents a separate major
line of business or geographical area of operations; or,
∎
is part of a single
coordinated plan to dispose of a separate major line of business or
geographical area of operations; or,
∎
is a subsidiary acquired
exclusively with a view to resale. In accordance with IFRS 10,
transactions between companies that are held for sale or treated as
discontinued operations and other consolidated companies are
eliminated. Events or circumstances
beyond Sanofi’s control may extend the period to complete the
sale or exchange beyond one year without precluding classification
of the asset (or disposal group) in Assets held for sale or
exchange
∎
The assets and liabilities
previously classified as held for sale are reclassified to the
appropriate balance sheet line items, with no restatement of
comparative periods.
∎
Each asset is measured at the
lower of (a) its carrying amount before the asset was
reclassified as held for sale, adjusted for any depreciation,
amortization or revaluation that would have been recognized if the
asset had not been reclassified as held for sale, or (b) its
recoverable amount at the date of reclassification.
∎
The backlog of depreciation,
amortization and impairment not recognized while non-current Other gains and losses, and litigation
∎
The net income of a business
previously classified as discontinued or as held for sale or
exchange and reported on a separate line in the income statement
must be reclassified and included in net income from continuing
operations, for all periods presented.
∎
In addition, segment
information relating to the income statement and the statement of
cash flows (acquisitions of non-current
B.8. Financial instruments
B.8.1. Non-derivative In accordance with
IAS 39 (Financial Instruments: Recognition and Measurement)
and IAS 32 (Financial Instruments: Presentation), Sanofi has
adopted the following classification for non-derivative Non-derivative Classification, presentation
and subsequent measurement of non-derivative
Financial assets at fair value through
profit or loss These assets are classified
in the balance sheet within the line items Other
non -current Other current assets Cash
and cash equivalents Financial assets at fair
value through profit or loss comprise assets held for trading
(financial assets acquired principally for the purpose of reselling
them in the near term, usually within less than 12 months),
and financial instruments designated as fair value through profit
and loss on initial recognition in accordance with the conditions
for application of the fair value option. Such financial assets are
carried at fair value, without any deduction for transaction costs
that may be incurred on sale. Realized and unrealized gains and
losses resulting from changes in the fair value of these assets are
recognized in the income statement, in Financial
income Financial expenses Realized and unrealized
foreign exchange gains and losses on financial assets in currencies
other than functional currencies are recognized in the income
statement in Financial income Financial
expenses
Available-for-sale Available-for-sale non-derivative available-for-sale “Held-to-maturity Available-for-sale Other non -current Available-for-sale available-for-sale Financial income Financial
expenses Interest income and dividends
on equity instruments are recognized in the income statement within
Financial income Available-for-sale Contingent consideration
receivable in connection with divestments is recognized as an
available-for-sale Subsequent adjustments to
fair value arising from revisions to those estimates are recognized
immediately in profit or loss. Interest income generated on such
assets is calculated using the effective interest method, and
recognized in profit or loss on an accruals basis. An impairment
loss is taken against contingent consideration arising on
divestments where counterparty credit risk suggests its value may
have become impaired. Other adjustments to fair
value, such as those arising from a change in the discount rate,
are recognized in equity within the statement of comprehensive
income in the period in which they occur.
Held-to-maturity Held-to-maturity non-derivative Such investments are measured
at amortized cost using the effective interest method.
Loans and
receivables Loans and receivables are
non-derivative Other current assets Accounts
receivable Cash and cash equivalents “Long-term Other non -current
B.8.2. Impairment of non-derivative Indicators of impairment are
reviewed for all non-derivative The impairment loss on loans
and receivables, which are measured at amortized cost, is the
difference between the carrying amount of the asset and the present
value of estimated future cash flows discounted at the financial
asset’s original effective interest rate. When an impairment loss is
identified on an available-for-sale The impairment loss on
investments in companies not quoted in an active market and
measured at cost is the difference between the carrying amount of
the investment and the present value of its estimated future cash
flows, discounted at the current market interest rate for similar
financial assets. Impairment losses in respect
of loans are recognized within Financial expenses Impairment losses in respect
of trade receivables are recognized within Selling and
general expenses Impairment losses on equity
instruments classified as available-for-sale
B.8.3. Derivative
instruments Derivative instruments that
do not qualify for hedge accounting are initially and subsequently
measured at fair value, with changes in fair value recognized in
the income statement in Other operating income Financial income Financial expenses Derivative instruments that
qualify for hedge accounting are measured in accordance with the
hedge accounting requirements of IAS 39 (see
Note B.8.4.).
IFRS 13 (Fair Value
Measurement) requires counterparty credit risk to be taken into
account when measuring the fair value of financial instruments.
This risk is estimated on the basis of observable,
publicly-available statistical data.
Policy on offsetting In order for a financial
asset and a financial liability to be presented as a net amount in
the balance sheet under IAS 32, there must be (a) a legally
enforceable right to offset and (b) the intention either to
settle on a net basis, or to realize the asset and settle the
liability simultaneously. In addition, IFRS 7
(Financial Instruments: Disclosures) requires the notes to the
financial statements to include a schedule showing a list of any
offsets recognized under IAS 32 and of transactions for which
only criterion (a) is met, i.e. potential offsets such as
those specified in close out netting agreements (positions offset
only in the event of default, as specified in the International
Swaps and Derivatives Association (ISDA) standard).
B.8.4. Hedging Hedging involves the use of
derivative financial instruments. Changes in the fair value of such
instruments are intended to offset the exposure of the hedged items
to changes in fair value. As part of its overall
interest rate risk and foreign exchange risk management policy,
Sanofi enters into various transactions involving derivative
instruments. Derivative instruments used in connection with
Sanofi’s hedging policy may include forward exchange
contracts, currency options, interest rate swaps and interest rate
options. Derivative financial
instruments qualify as hedging instruments for hedge accounting
purposes when (a) at the inception of the hedge there is
formal designation and documentation of the hedging relationship
and of the risk management strategy and objective; (b) the
hedge is expected by management to be highly effective in
offsetting the risk; (c) the forecast transaction being hedged
is highly probable and presents an exposure to variations in cash
flows that could ultimately affect profit or loss; (d) the
effectiveness of the hedge can be reliably measured; and
(e) the effectiveness of the hedge is assessed on an ongoing
basis and the hedge is determined actually to have been highly
effective throughout the reporting periods for which the hedge was
designated. The above criteria are
applied when Sanofi uses derivative instruments designated as a
fair value hedge, a cash flow hedge or a hedge of a net investment
in a foreign operation.
Fair value hedge A fair value hedge is a hedge
of the exposure to changes in fair value of a recognized asset or
liability or unrecognized firm commitment that could affect profit
or loss.
Changes in fair value of the
hedging instrument and changes in fair value of the hedged item
attributable to the hedged risk are recognized in the income
statement, within Other operating income Financial
income Financial expenses
Cash flow hedge A cash flow hedge is a hedge
of the exposure to variability in cash flows attributable to a
particular risk associated with a recognized asset or liability, or
a highly probable forecast transaction, which could affect profit
or loss. Changes in fair value of the
hedging instrument attributable to the effective portion of the
hedge are recognized directly in equity in the consolidated
statement of comprehensive income. Changes in fair value
attributable to the ineffective portion of the hedge are recognized
in the income statement within Other operating income Financial
income Financial expenses Cumulative changes in fair
value of the hedging instrument previously recognized in equity are
reclassified to the income statement when the hedged transaction
affects profit or loss. These transferred gains and losses are
recorded within Other operating income Financial
income Financial expenses When a forecast transaction
results in the recognition of a non-financial When the hedging instrument
expires or is sold, terminated or exercised, the cumulative gain or
loss previously recognized in equity remains separately recognized
in equity and is not reclassified to the income statement until the
forecast transaction occurs. However, if Sanofi no longer expects
the forecast transaction to occur, the cumulative gain or loss
previously recognized in equity is recognized immediately in profit
or loss.
Hedge of a net investment in a foreign
operation In a hedge of a net
investment in a foreign operation, changes in the fair value of the
hedging instrument attributable to the effective portion of the
hedge are recognized directly in equity in the consolidated
statement of comprehensive income. Changes in fair value
attributable to the ineffective portion of the hedge are recognized
in the income statement within Financial income Financial expenses Financial income Financial expenses
Discontinuation of hedge
accounting Hedge accounting is
discontinued when (a) the hedging instrument expires or is
sold, terminated or exercised, or (b) the hedge no longer
meets the criteria for hedge accounting, or (c) Sanofi revokes
the hedge designation, or (d) management no longer expects the
forecast transaction to occur.
B.8.5. Non-derivative
Borrowings and debt Bank borrowings and debt
instruments are initially measured at fair value of the
consideration received, net of directly attributable transaction
costs. Subsequently, they are
measured at amortized cost using the effective interest method. All
costs related to the issuance of borrowings or debt instruments,
and all differences between the issue proceeds net of transaction
costs and the value on redemption, are recognized within
Financial expenses
Liabilities related to business
combinations and to non-controlling These line items record the
fair value of (i) contingent consid</t>
  </si>
  <si>
    <t>Principal alliances</t>
  </si>
  <si>
    <t>C/ Principal alliances
C.1. Alliance arrangements with Regeneron
Pharmaceuticals Inc. (Regeneron)
Collaboration agreement on the discovery,
development and commercialization of human therapeutic
antibodies In November 2007, Sanofi and
Regeneron signed new agreements (amended in November 2009) for the
discovery, development and commercialization of fully human
therapeutic antibodies. Sanofi having decided not to extend the
discovery agreement, that agreement expired on December 31,
2017. Under the 2009 amended agreements Sanofi committed to funding
the discovery and pre-clinical
If the option was exercised,
Sanofi co-develops co-promotion co-developed Research and development
expenses € € € co-developed Other
operating
income Other
operating expenses Praluent ® ® ®
Immuno Oncology (IO) Discovery and
Development Agreement and IO Licence and Collaboration Agreement
(IO LCA) On July 1, 2015, Sanofi
and Regeneron entered into a new global collaboration to discover,
develop and commercialize new antibody cancer treatments in the
emerging field of immuno-oncology. As part of the agreements, the
two companies are jointly developing a programmed cell death
protein 1 (PD-1) Under the terms of the IO LCA
Sanofi and Regeneron also committed to provide additional funding
of no more than $650 million on a 50/50 basis
($325 million per company) for the development of REGN2810,
a PD-1 one-time PD-1 PD-1 12-month post-POC Under the terms of the IO
Discovery and Development Agreement, Sanofi can exercise its opt-in
rights to further development and commercialization under the IO
LCA for candidates derived from the discovery program. Once Sanofi has exercised its
opt-in rights for a candidate, future development of that candidate
will be conducted either by Sanofi or Regeneron. Where development is
conducted by Sanofi, the entire cost of developing that candidate
will be funded by Sanofi, and Regeneron will reimburse half of
those costs, subject to a cap of 10% of Regeneron’s quarterly
profits. Where development is
conducted by Regeneron, the two parties will share the development
costs equally.
Investor agreement In January 2014, Sanofi and
Regeneron amended the investor agreement that has existed between
the two companies since 2007 (the “Amended Investor
Agreement”). Under the terms of the amendment, Sanofi
accepted various restrictions. Sanofi is bound by certain
“standstill” provisions, which contractually prohibit
Sanofi from seeking to directly or indirectly exert control of
Regeneron or acquiring more than 30% of Regeneron’s capital
stock (consisting of the outstanding shares of common stock and the
shares of Class A stock). This prohibition will remain in
place until the earlier of (i) the later of the fifth
anniversaries of the expiration or earlier termination of the
Zaltrap ® ® Sanofi has also agreed to
vote as recommended by Regeneron’s Board of Directors, except
that it may elect to vote proportionally with the votes cast by all
of Regeneron’s other shareholders with respect to
certain change-of-control As soon as it had passed the
threshold of 20% ownership of the capital stock, Sanofi exercised
its right under the Amended Investor Agreement to designate an
independent director, who was appointed to the Board of Directors
of Regeneron. The interest held by Sanofi in Regeneron has been
consolidated by the equity method since April 2014. On the conditions set out in
the Amended Investor Agreement entered into in January 2014,
Sanofi’s right to designate a Regeneron board member was
contingent on Sanofi maintaining its percentage share of
Regeneron’s outstanding capital stock (measured on a
quarterly basis) at a level no lower than the highest percentage
level previously achieved, with the maximum requirement capped at
25%. In addition, Sanofi’s interest in Regeneron was subject
to a lock-up clause. Those limitations have been amended by the
letter agreement of January 2018 (see Note G/). In November 2015, the
Independent Designee (as defined in the Amended Investor Agreement)
designated by Sanofi as an independent director resigned from the
Regeneron Board of Directors. At Sanofi’s request, pursuant
to the Amended Investor Agreement, Regeneron appointed N. Anthony
“Tony” Coles, M.D. to its Board of Directors in January
2017 as a successor Sanofi designee. The Amended Investor
Agreement also gives Sanofi the right to receive certain reasonable
information as may be agreed upon by the parties and which will
facilitate Sanofi’s ability to account for its investment in
Regeneron using the equity method of accounting under
IFRS. These three agreements were
amended in January 2018 (see Note G/). C.2.
Alliance arrangements with Bristol-Myers Squibb
(BMS) Two of Sanofi’s leading
products were jointly developed with BMS: the anti-hypertensive
agent irbesartan (Aprovel ® ® ® ® ® On September 27, 2012,
Sanofi and BMS signed an agreement relating to their alliance
following the loss of exclusivity of Plavix ® ® ® Under the terms of this
agreement, which took effect on January 1, 2013, BMS returned
to Sanofi its rights to Plavix ® ® ® ® ® ® ® ® non-controlling ® In all of the territories
managed by Sanofi (including the United States and Puerto Rico for
Avapro ® ® Net
income attributable to non-controlling In the territory managed by
BMS (United States and Puerto Rico for Plavix ® Share of profit/(loss) from
investments accounted for using the equity
method</t>
  </si>
  <si>
    <t>Exchange of the Animal Health business</t>
  </si>
  <si>
    <t>D.1. Exchange of the Animal Health
business Further to the exclusivity
agreement of December 2015 on a future exchange of Sanofi’s
Animal Health business (Merial) and Boehringer Ingelheim’s
Consumer Healthcare (CHC) business, the two groups announced on
June 27, 2016 that they had successfully concluded the
negotiations ongoing since the end of 2015 by signing contracts to
secure the deal. Consequently, and as required
by IFRS 5 (see Note B.7.), all assets of the Animal Health business
included in the exchange and all liabilities directly related to
those assets were classified in the line items Assets held
for sale or exchange Liabilities related to
assets held for sale or exchange Net
income/(loss) of the exchanged/held-for-exchange business For detailed information
about the contribution of the Animal Health business to the
consolidated financial statements refer to Note D.36., “Exchanged/Held-for-Exchange
Finalization of the exchange of
Sanofi’s Animal Health business for Boehringer
Ingelheim’s CHC business On January 1, 2017,
Sanofi finalized the exchange of its Animal Health business for
Boehringer Ingelheim’s CHC business. After final enterprise value
adjustments, the exchange values of the two businesses effectively
transferred during 2017 were determined at € €
Divestment of the Animal Health
business Sanofi has recognized a
pre-tax € Net income of the exchanged/held-for-exchange after-tax €
Acquisition of Boehringer
Ingelheim’s CHC business The final purchase price
allocation for the acquisition of Boehringer Ingelheim’s CHC
business is as follows (in €
( €
Fair value at acquisition date
Property, plant and
equipment 67
Other intangible
assets 3,771
Other non-current (84)
Inventories 296
Other current assets and
liabilities 46
Held-for-sale 77
Net deferred tax position
(156)
Net assets of Boehringer Ingelheim’s
CHC business as of January 1, 2017
4,017
Goodwill
2,222
Purchase price
6,239
Goodwill represents
(i) the capacity to draw on a specialized structure to refresh
the existing product portfolio; (ii) the competencies of the
staff transferred to Sanofi; (iii) the benefits derived from
the creation of new growth platforms; and (iv) the expected
future synergies and other benefits from combining the CHC
operations of Boehringer Ingelheim and Sanofi. The tax-deductible € This business generated sales
of €</t>
  </si>
  <si>
    <t>Changes in the scope of consolidation due to acquisitions and divestments</t>
  </si>
  <si>
    <t>D.2. Changes in the scope of consolidation
due to acquisitions and divestments
D.2.1. Acquisition of Protein
Sciences On August 25, 2017,
Sanofi acquired 100% of Protein Sciences, a biotechnology company
headquartered in Meriden, Connecticut (United States). The
principal product of Protein Sciences is Flublok ® The provisional purchase
price allocation resulted in the recognition of goodwill amounting
to €
( €
Fair value at acquisition date
Other intangible
assets 776
Inventories 4
Other assets and
liabilities (15)
Net deferred tax position
(259)
Net assets of Protein Sciences as of
August 25, 2017
506
Goodwill
125
Purchase price
631
The acquisition price
includes two contingent consideration milestones elements of
€ The impacts of this
acquisition on Sanofi’s business operating income and
consolidated net income for the year ended December 31, 2017
are not material.
D.2.2. Regeneron Pharmaceuticals, Inc.
(Regeneron) Over the past three years,
Sanofi acquired further shares in the biopharmaceutical company
Regeneron at a cost of € € € € € €
D.2.3. Dissolution of the Sanofi Pasteur
MSD joint venture In December 2016, Sanofi
finalized the dissolution of the Sanofi Pasteur MSD (SPMSD) joint
venture.
The transaction was completed
in two stages on December 30 and December 31,
2016.
Divestment by Sanofi of its interest in
SPMSD On December 30, 2016,
Sanofi transferred its interest in SPMSD to MSD. The consideration for the
transfer was (i) a fixed sum of € € “available-for-sale The pre-tax € Other gains and losses, and
litigation €
Acquisition of the European Vaccines
business previously included in the Sanofi Pasteur MSD joint
venture This transaction was
finalized on December 31, 2016. The final purchase price
allocation resulted in the recognition of goodwill amounting to
€
( €
Fair value at acquisition date
Other intangible
assets 465
Inventories 17
Other current
assets 2
Other non-current (5)
Net deferred tax position
(10)
Net assets of the European Vaccines
business at the acquisition date
469
Goodwill
21
Purchase price
490
The purchase price
essentially comprises (i) a fixed sum of € € Liabilities related to business combinations
and to non-controlling €
D.2.4. Other acquisitions and
divestments The impacts of the other
acquisitions made during 2017, 2016 and 2015 are not material for
Sanofi.</t>
  </si>
  <si>
    <t xml:space="preserve">D.3. Property, plant and
equipment Property, plant and equipment
(including assets held under finance leases) comprise:
( €
Land
Buildings
Machinery and
Fixtures, fittings &amp; other
Property, plant &amp;
Total
Gross value at January 1,
2015
372
6,915
9,419
2,215
1,959
20,880
Changes in scope of
consolidation (4) 1 (8) 1 (22) (32)
Acquisitions and other
increases - 11 76 59 1,172 1,318
Disposals and other
decreases (3) (4) (17) (126) (23) (173)
Currency translation
differences 5 144 122 24 25 320
Transfers (a) (1) 269 463 228 (1,083) (124)
Reclassification of the Animal Health
business (b)
(33)
(604)
(313)
(54)
(76)
(1,080)
Gross value at December 31,
2015
336
6,732
9,742
2,347
1,952
21,109
Acquisitions and other
increases - 9 48 51 1,232 1,340
Disposals and other
decreases (10) (111) (350) (104) (37) (612)
Currency translation
differences 1 81 36 (1) 15 132
Transfers (a)
-
247
558
128
(1,025)
(92)
Gross value at December 31,
2016
327
6,958
10,034
2,421
2,137
21,877
Changes in
scope of consolidation 22 23 11 6 7 69
Acquisitions and other increases - 10 63 54 1,267 1,394
Disposals
and other decreases (10) (124) (261) (125) (111) (631)
Currency
translation differences (21) (326) (278) (75) (84) (784)
Transfers (a) - 227 576 169 (919) 53
Gross value at
December 31, 2017 318 6,768 10,145 2,450 2,297 21,978
Accumulated depreciation &amp;
impairment at January 1, 2015
(17)
(2,979)
(5,780)
(1,549)
(159)
(10,484)
Changes in scope of
consolidation 6 5 12 - 22 45
Depreciation
expense - (376) (607) (208) - (1,191)
Impairment losses, net of
reversals - (38) (42) (11) (41) (132)
Disposals and other
decreases - 3 15 122 13 153
Currency translation
differences - (33) (49) (17) - (99)
Transfers (a) - 34 90 (4) (1) 119
Reclassification of the Animal Health
business (b)
-
252
145
26
-
423
Accumulated depreciation &amp;
impairment at December 31, 2015
(11)
(3,132)
(6,216)
(1,641)
(166)
(11,166)
Depreciation
expense - (356) (595) (190) - (1,141)
Impairment losses, net of
reversals (3) (31) (17) (30) (78) (159)
Disposals and other
decreases 3 107 348 100 33 591
Currency translation
differences - (37) (16) (2) (2) (57)
Transfers (a)
4
22
16
6
26
74
Accumulated depreciation &amp;
impairment at December 31, 2016
(7)
(3,427)
(6,480)
(1,757)
(187)
(11,858)
Depreciation expense - (329) (595) (197) - (1,121)
Impairment
losses, net of reversals (11) (45) (177) (6) (15) (254)
Disposals
and other decreases - 94 239 117 107 557
Currency
translation differences 1 140 147 53 2 343
Transfers (a) (3) (45) (19) (14) 15 (66)
Accumulated
depreciation &amp; impairment at December 31,
2017 (20) (3,612) (6,885) (1,804) (78) (12,399)
Carrying amount at
December 31, 2015 325 3,600 3,526 706 1,786 9,943
Carrying amount at December 31,
2016
320
3,531
3,554
664
1,950
10,019
Carrying amount at
December 31, 2017 298 3,156 3,260 646 2,219 9,579
(a)
This line also includes
the effect of the reclassification of assets to Assets
held for sale or exchange .
(b)
This line comprises the
property, plant and equipment of the Animal Health business,
reclassified to Assets held for sale or exchange as of December 31, 2015 in accordance with IFRS 5 (see
Notes D.1. and D.36.).
Acquisitions during 2017
amounted to € € € € € € € € € € € € € € € € €
Firm orders of property,
plant and equipment were € € € € € € During 2017 impairment tests
of property, plant and equipment conducted using the method
described in Note B.6. resulted in the recognition of net
impairment losses of € € € €
The table below shows amounts
for items of property, plant and equipment held under finance
leases:
( € 2017
2016
2015
Land 4 3 3
Buildings 102 102 101
Other 9
8
8
Total gross value 115
113
112
Accumulated depreciation and
impairment (87)
(79)
(69)
Carrying amount 28
34
43
Future minimum lease payments
due under finance leases as of December 31, 2017 were
€ € € € € €
As of December 31, 2017, the
payment schedule is as follows:
Payments due
by period
( € Total
Less than 1 year
1 to 3 years
3 to 5 years
More than 5 years
Finance lease
obligations
∎ 32 11 6 6 9
∎ 7
2
2
2
1
Total 39
13
8
8
10 </t>
  </si>
  <si>
    <t>Goodwill and other intangible assets</t>
  </si>
  <si>
    <t>D.4. Goodwill and other intangible
assets Movements in goodwill
comprise:
( €
Goodwill
Balance at January 1,
2015
39,197
Reclassification of the
Animal Health business (a) (1,510)
Currency translation differences
1,870
Balance at December 31,
2015
39,557
Acquisitions during the
period 5
Currency translation differences
725
Balance at December 31,
2016
40,287
Acquisitions during the
period 2,347
Other movements during the
period 12
Currency translation differences
(2,382)
Balance at December 31,
2017
40,264
(a)
Comprises the goodwill on
the Animal Health business, presented within Assets held
for sale or exchange as of December 31, 2016 and
2015.
Acquisition of Protein Sciences
(2017) The provisional purchase
price allocation for Protein Sciences resulted in the recognition
of intangible assets (other than goodwill) totaling € ® € The goodwill arising from the
acquisition of Protein Sciences was provisionally measured at
€
Acquisition of Boehringer
Ingelheim’s Consumer Healthcare business
(2017) The final purchase price
allocation for Boehringer Ingelheim’s Consumer Healthcare
business resulted in the recognition of intangible assets (other
than goodwill) totaling € ® ® ® ® ® ® ®
The goodwill arising from the
acquisition of Boehringer Ingelheim’s Consumer Healthcare
business amounted to €
Acquisition of the European Vaccines
business previously included in the Sanofi Pasteur MSD joint
venture (2016) The final purchase price
allocation for the European Vaccines business resulted in the
recognition of intangible assets (other than goodwill) totaling
€
Genzyme acquisition (2011) The Genzyme final purchase
price allocation resulted in the recognition of intangible assets
(other than goodwill) totaling € € ® ® ® ® ® € in-process ® € Goodwill arising from the
acquisition of Genzyme amounted to € € € As of December 31, 2017
and December 31, 2016, the carrying amount of marketed
products and the Genzyme brand represented more than 99% of the
intangible assets of Genzyme (other than goodwill), and
in-process None of the Genzyme acquired
research and development came into commercial use during 2016 or
2017.
During 2015, some of the
Genzyme acquired research and development ( € ®
Aventis acquisition (2004) On August 20, 2004,
Sanofi acquired Aventis, a global pharmaceutical group created in
1999 by the merger between Rhône-Poulenc
The total purchase price was
€ € Goodwill arising from the
Aventis acquisition amounted to € € € Rights to marketed products
and goodwill arising on the Aventis acquisition were allocated on
the basis of the split of Sanofi’s operations into business
and geographical segments, and valued in the currency of the
relevant geographical segment (mainly euros and US dollars) with
assistance from an independent valuer.
Movements in other intangible
assets comprise:
( €
Acquired R&amp;D
Products,
Software
Total other assets
Gross value at January 1,
2015
3,482
53,130
1,240
57,852
Acquisitions and other
increases 1,179 912 154 2,245
Disposals and other
decreases (204) (1,321) (27) (1,552)
Currency translation
differences 189 3,610 35 3,834
Transfers (a) (741) 653 11 (77)
Reclassification of the Animal Health
business (b)
(51)
(4,982)
(182)
(5,215)
Gross value at December 31,
2015
3,854
52,002
1,231
57,087
Changes in scope of
consolidation - 465 - 465
Acquisitions and other
increases 142 127 148 417
Disposals and other
decreases (305) (d) (687) (73) (1,065)
Currency translation
differences 55 1,124 17 1,196
Transfers (a)
(97)
76
3
(18)
Gross value at December 31,
2016
3,649
53,107
1,326
58,082
Changes in
scope of consolidation - 4,546 1 4,547
Acquisitions and other increases 317 212 170 699
Disposals
and other decreases (39) (450) (62) (551)
Currency
translation differences (200) (3,814) (51) (4,065)
Transfers (a) (48) 37 (16) (27)
Gross value at
December 31, 2017 3,679 53,638 1,368 58,685
Accumulated amortization &amp;
impairment at January 1, 2015
(2,041)
(40,352)
(916)
(43,309)
Amortization
expense - (2,651) (108) (2,759)
Impairment losses, net of
reversals (c) (343) (427) (3) (773)
Disposals and other
decreases 204 1,257 27 1,488
Currency translation
differences (124) (2,662) (23) (2,809)
Transfers (a) - 39 (6) 33
Reclassification of the Animal Health
business (b)
3
2,908
157
3,068
Accumulated amortization &amp;
impairment at December 31, 2015
(2,301)
(41,888)
(872)
(45,061)
Amortization
expense - (1,712) (104) (1,816)
Impairment losses, net of
reversals (c) (60) (137) - (197)
Disposals and other
decreases 108 673 73 854
Currency translation
differences (41) (931) (12) (984)
Transfers (a)
4
(2)
(1)
1
Accumulated amortization &amp;
impairment at December 31, 2016
(2,290)
(43,997)
(916)
(47,203)
Amortization expense - (1,886) (112) (1,998)
Impairment
losses, net of reversals (c) (95) (215) (3) (313)
Disposals
and other decreases 39 443 64 546
Currency
translation differences 142 3,138 35 3,315
Transfers (a) - 41 7 48
Accumulated
amortization &amp; impairment at December 31,
2017 (2,204) (42,476) (925) (45,605)
Carrying amount at
December 31, 2015 1,553 10,114 359 12,026
Carrying amount at December 31,
2016
1,359
9,110
410
10,879
Carrying amount at
December 31, 2017 1,475 11,162 443 13,080
(a)
The
“Transfers” line mainly relates to acquired R&amp;D
that came into commercial use during the period and is being
amortized from the date of marketing approval.
(b)
Comprises the other
intangible assets of the Animal Health business, now reclassified
to Assets held for sale or
exchange .
(c)
See Note
D.5.
(d)
Includes the return of
product rights to Hanmi Pharmaceutical Co. Ltd in 2016 (see Note
D.21.1).
“Products, trademarks
and other rights” (excluding items relating to the Animal
Health business, reported within the line item Assets held
for sale or exchange
∎
marketed products, with a
carrying amount of € € €
∎
trademarks, with a carrying
amount of € € €
The table below provides
information about the principal marketed products, which were
recognized in connection with business combinations and represented
85% of the carrying amount of that item as of December 31,
2017:
( € Gross Accumulated Carrying Amortization (a) Residual (b)
Carrying
Carrying
Genzyme 10,287 (6,453) 3,834 10 6 5,009 5,759
Boehringer Ingelheim
Consumer Healthcare 3,683 (241) 3,442 16 16 - -
Aventis 32,308 (31,724) 584 9 3 1,095 1,548
Chattem 1,217 (451) 766 23 16 930 956
Zentiva 961 (869) 92 9 4 128 187
Protein Sciences 765 (21) 744 13 13
-
-
Total: principal marketed
products 49,221 (39,759) 9,462
7,162
8,450
(a)
Weighted averages. The
amortization periods for these products vary between 1 and 25
years.
(b)
Weighted
averages.
Acquisitions of other
intangible assets (excluding software) during 2017 amounted to
€ During 2017, € During 2016, some of the
acquired research and development came into commercial use, and
started being amortized from the date of marketing approval. The
main such items were the diabetes treatments Lyxumia ® € During 2015, some of the
acquired research and development came into commercial use, and
started being amortized from the date of marketing approval. The
main such item was the dengue fever vaccine ( €
Amortization of other
intangible assets is recognized in the income statement within the
line item Amortization of intangible assets
( € 2017 (a)
2016 (a)
2015 (a)
Cost of sales 28 28 25
Research and development
expenses 22 16 13
Selling and general
expenses 53 56 52
Other operating expenses 9
5
4
Total 112
105
94
(a)
The results of the Animal
Health business are presented separately in accordance with IFRS 5
(Non-Current</t>
  </si>
  <si>
    <t>Impairment of intangible assets and property, plant and equipment</t>
  </si>
  <si>
    <t>D.5. Impairment of intangible assets and
property, plant and equipment
Goodwill The recoverable amount of
cash generating units (CGUs) is determined by reference to the
value in use of each CGU, based on discounted estimates of the
future cash flows from the CGU, in accordance with the policies
described in Note B.6.1. In light of changes to the
operational structure of Sanofi during 2017, the goodwill
previously allocated in full to the old Pharmaceuticals CGU was
reallocated between the new Pharmaceuticals and Consumer Healthcare
CGUs as of January 1, 2017, in accordance with the principles
of IAS 36.
The reallocated goodwill was
subject to impairment testing, which did not indicate any
requirement to recognize impairment losses. Impairment testing was
also carried out on the basis of the previous CGU structure, and
this did not indicate any requirement to recognize impairment
losses either. The goodwill arising from the
acquisition of Boehringer Ingelheim’s Consumer Healthcare
business (see note D.1.) was allocated in full to the Consumer
Healthcare CGU. Goodwill is monitored
internally at the level of each of the three current CGUs
(Pharmaceuticals, Consumer Healthcare and Vaccines). Each of those
CGUs reflects on a global scale all the key organizational
components involved in commercial, R&amp;D and industrial
decision-making for that CGU. Sanofi believes those decisions have
a significant influence on the generation of cash flows for each
CGU.
The allocation of goodwill as
of December 31, 2017 is shown below:
( €
Pharmaceuticals
Consumer
Vaccines
Total
Sanofi
Goodwill
32,437
6,525
1,302
40,264
The value in use of each CGU
was determined by applying an after-tax after-tax A separate discount rate is
used for each CGU to reflect the specific economic conditions of
the CGU. The rates used for impairment
testing in 2017 were 7.25% for the Pharmaceuticals CGU, 7.50% for
the Consumer Healthcare CGU, and 7.25% for the Vaccines CGU; an
identical value in use for Sanofi as a whole would be obtained by
applying a uniform 7.3% rate to all three CGUs. The pre-tax pre-tax previously-determined pre-tax The assumptions used in
testing goodwill for impairment are reviewed annually. Apart from
the discount rate, the principal assumptions used in 2017 were as
follows:
∎
the perpetual growth rates
applied to future cash flows were zero for the Pharmaceuticals CGU,
2% for the Consumer Healthcare CGU, and 0.5% for the Vaccines
CGU;
∎
Sanofi also applies
assumptions on the probability of success of current research and
development projects, and more generally on its ability to renew
the product portfolio in the longer term. Value in use (determined as
described above) is compared with the carrying amount, and this
comparison is then subjected to sensitivity analyses by reference
to the principal parameters, including:
∎
changes in the discount
rate;
∎
changes in the perpetual
growth rate; and
∎
fluctuations in operating
margin. No impairment of goodwill
would need to be recognized in the event of a reasonably possible
change in the assumptions used in 2017. A value in use calculation
for each of the CGUs would not result in an impairment loss
using:
∎
a discount rate up to 1.3
percentage points above the rates actually used; or
∎
a perpetual growth rate up to
2.7 percentage points below the rates actually used; or
∎
an operating margin up to 3.8
percentage points below the rates actually used. No impairment losses were
recognized against goodwill in the years ended December 31,
2017, 2016 or 2015.
Other intangible assets When there is evidence that
an asset may have become impaired, the asset’s recoverable
amount is calculated by applying an after-tax after-tax after-tax after-tax pre-tax pre-tax The after-tax after-tax In 2017, impairment testing
of other intangible assets (excluding software) resulted in the
recognition of a € € Cost
of sales € € € In 2016, impairment testing
of other intangible assets (excluding software) resulted in the
recognition of a € € € In 2015, impairment testing
of other intangible assets (excluding software) resulted in the
recognition of a €
∎
€ (i) Synvisc-One ®
∎
€ ® (ii) Auvi-Q ® ® The amount of net impairment
losses reclassified to Net income/(loss) of the exchanged/held-for-exchange €
Property, plant and
equipment Impairment losses taken
against property, plant and equipment are disclosed in Note
D.3.</t>
  </si>
  <si>
    <t>D.6. Investments accounted for using the
equity method Investments accounted for
using the equity method comprise associates and joint ventures (see
Note B.1.). The table below sets forth
Sanofi’s investments accounted for using the equity
method:
( € % interest 2017 2016 2015
Regeneron Pharmaceuticals,
Inc. (a) 22.2 2,512 2,548 2,245
Onduo LLC 50.0 141 181 -
Sanofi Pasteur
MSD (b)/(c) - - - 252
Infraserv GmbH &amp;
Co. Höchst KG (b) 31.2 73 79 85
Entities and companies
managed by Bristol-Myers Squibb (d) 49.9 38 44 43
Other investments - 99 38 51
Total 2,863 2,890 2,676
(a)
See Note
D.2.2.
(b)
Joint
ventures.
(c)
See Notes B.1. and
D.2.3.
(d)
Under the terms of the
agreements with BMS (see Note C.2.), Sanofi’s share of
the net assets of entities majority-owned Investments accounted for using the equity
method .
On March 8, 2016, Sanofi
Pasteur and MSD (known as Merck in the United States and Canada)
announced their intention to end their Sanofi Pasteur MSD (SPMSD)
joint venture, in order to pursue their own distinct growth
strategies in Europe. The transaction was finalized on
December 31, 2016 (see Notes B.1. and D.2.3.). Following the
announcement, Sanofi’s interest in SPMSD was reclassified to
the line item Assets held for sale or
exchange .
The table below shows
Sanofi’s overall share of (i) profit or loss and
(ii) other comprehensive income from investments accounted for
using the equity method, showing the split between associates and
joint ventures in accordance with IFRS 12 (the amounts for each
individual associate or joint venture are not material):
2017 2016 2015
( €
Joint ventures Associates
Joint ventures Associates
Joint ventures Associates
Share of profit/(loss) from
investments accounted for using the equity method (a) 20 84 20 114 31 (53)
Share of other comprehensive income from
investments accounted for using the equity method 22 (303) (3) 58 1 235
Total 42 (219) 17 172 32 182
(a)
The Sanofi Pasteur MSD
joint venture ceased to be accounted for by the equity method on
March 8, 2016, the date on which it was announced that the
joint venture was to be dissolved (see Notes B.1. and
D.2.3.). The financial statements
include arm’s length commercial transactions between Sanofi
and some equity-accounted investments that are classified as
related parties. The principal transactions and balances with
related parties are summarized below:
( € 2017 2016 2015
Sales (a) 33 39 218
Royalties and other
income (a) 100 156 91
Accounts receivable and
other receivables 85 101 81
Purchases and other expenses
(including research expenses) (a) 777 708 762
Accounts payable 197 161 196
Other liabilities 20 65 10
(a)
For the year ended
December 31, 2016, these items include transactions between
Sanofi and SPMSD during the period from January 1, 2016
through March 8, 2016 (the date of the announcement that the
joint venture was to be dissolved; see Notes B.1. and
D.2.3.). Funding commitments to
associates and joint ventures amounted to € For off balance sheet
commitments of an operational nature involving joint ventures, see
Note D.21.1.
Regeneron Key items from the
consolidated financial statements of Regeneron, after adjustments
to comply with IFRS but before fair value remeasurements, are set
forth below:
( € 2017 2016 2015
Net sales and other
revenues 5,200 4,393 3,698
Net income/(loss) for the
period 815 714 232
Other comprehensive income
for the period, net of taxes 12 (19) (39)
Comprehensive income/(loss) 827 695 193
( € December 31, December 31, December 31,
Current assets 3,615 3,001 2,704
Non-current 3,947 4,304 4,529
Total assets 7,562 7,305 7,233
Current
liabilities 947 1,178 745
Non-current 1,238 1,218 1,903
Total liabilities 2,185 2,396 2,648
Consolidated shareholders’ equity of
Regeneron 5,377 4,909 4,585 The table below shows a
reconciliation to the carrying amount of the investment:
( € December 31, December 31, December 31,
% interest 22% 22% 22%
Share of equity attributable
to Sanofi 1,193 1,084 1,012
Goodwill 810 835 779
Fair value remeasurements of
assets and liabilities at the acquisition date 938 1,065 1,039
Other items (a) (429) (436) (585)
Carrying amount of the investment in
Regeneron 2,512 2,548 2,245
(a)
Mainly comprised of the
difference arising from Sanofi’s share of the accumulated
profits and losses and other changes in the net assets of Regeneron
for the periods prior to first-time application of the equity
method, and thereafter (i) Sanofi’s share of the stock
option expense recognized against equity in the books of Regeneron,
and of the deferred taxes recognized against equity in respect of
that expense in accordance with IAS 12 paragraph 68C and
(ii) the effects of the elimination of internal profits
between Sanofi and Regeneron.
As of December 31, 2017,
the market value of Sanofi’s investment in Regeneron was
€ € €
Under the terms of the
investment agreement signed at the start of 2014, Sanofi is
required to compute the level of its ownership interest in
Regeneron on a quarterly basis, and to maintain that interest at a
level no lower than the highest percentage previously achieved in
order to retain a designee on the Regeneron Board of Directors.
Once Sanofi’s ownership interest passes 25%, the minimum
interest requirement is fixed at 25%. An amendment to that
agreement was signed on January 8, 2018 (see Note
G/).</t>
  </si>
  <si>
    <t>Other Non-current Assets</t>
  </si>
  <si>
    <t>D.7. Other non-current Other non-current
( € 2017
2016
2015
Available-for-sale 2,182 1,583 1,609
Pre-funded 53 30 49
Long-term loans and advances
and other non-current 730 776 671
Financial assets recognized
under the fair value option 336 329 276
Derivative financial instruments
(Note D.20.) 63
102
120
Total 3,364
2,820
2,725
Available-for-sale
Quoted equity
securities Equity interests classified
as available-for-sale
∎
An equity interest in Alnylam
Pharmaceuticals, Inc. (Alnylam), acquired at the start of 2014.
Based on the quoted market price, Sanofi’s equity interest
was valued at € € € €
∎
An equity injection into
Voyager Therapeutics, Inc. carried out under the February 2015
collaboration agreement with that company, valued at € €
∎
An equity injection into
MyoKardia, Inc., initiated under a collaboration agreement signed
with that company in September 2014, valued at € €
∎
An equity injection into JHL
Biotech, Inc. carried out under a collaboration agreement signed
with that company on December 5, 2016, valued at € €
∎
Financial assets held to meet
obligations to employees under post-employment benefit plans,
amounting to € € € Sanofi’s equity
interest in Nichi-Iko €
Sanofi’s equity
interest in Merrimack Pharmaceuticals, Inc. was divested in full
during 2015.
Unquoted equity
investments Available-for-sale € € €
Other available-for-sale As of December 31, 2017,
Sanofi held € € In connection with the
dissolution of the Sanofi Pasteur MSD (SPMSD) joint venture, Sanofi
recognized an available-for-sale Changes in the fair value of
this contingent consideration are recognized in the income
statement in the line item Fair value remeasurement of
contingent consideration As of December 31, 2017,
the contingent consideration asset amounted to € non-current € € € A 10% decline in stock prices
of quoted equity investments classified as available-for-sale
( €
Sensitivity
Other comprehensive income
before tax (156)
Income before tax
(1)
Total
(157)
A 10% decline in the quoted
market prices of Sanofi’s other available-for-sale
( €
Sensitivity
Other comprehensive income
before tax (13)
Income before tax
-
Total (a)
(13)
(a)
Represents approximately
3.8% of the value of the assets involved.
Other disclosures about available-for-sale Other comprehensive income
recognized in respect of available-for-sale € Other comprehensive
income) € €
Long-term loans, advances and other
non-current Long-term loans, advances and
other non-current €
Financial assets recognized under the fair
value option Financial assets recognized
under the fair value option represent a portfolio of financial
investments held to fund a deferred compensation plan provided to
certain employees.</t>
  </si>
  <si>
    <t>Assets and Liabilities Held for Sale or Exchange</t>
  </si>
  <si>
    <t xml:space="preserve">D.8. Assets and liabilities held for sale
or exchange Assets held for sale or
exchange, and liabilities related to assets held for sale or
exchange, comprise:
( €
Note
December 31, 2017
December 31, 2016
December 31, 2015
Animal Health
business D.36. - 6,376 5,626
Other
34
45
126
Assets held for sale or
exchange
34
6,421
5,752
Animal Health
business D.36. - 1,165 983
Other
-
30
-
Liabilities related to assets held for
sale or exchange
-
1,195
983 </t>
  </si>
  <si>
    <t>D.9. Inventories Inventories comprise the
following:
2017
2016
2015
( € Gross Write- Carrying
Gross
Write-
Carrying
Gross
Write-
Carrying
Raw materials 1,041 (79) 962 1,053 (104) 949 1,050 (90) 960
Work in process 4,348 (656) 3,692 4,512 (710) 3,802 4,043 (561) 3,482
Finished goods 2,340 (178) 2,162
2,341
(200)
2,141
2,282
(208)
2,074
Total 7,729 (913) 6,816
7,906
(1,014)
6,892
7,375
(859)
6,516
Write-downs include
inventories of products on hand pending marketing
approval. Inventories pledged as
security for liabilities amounted to € € €</t>
  </si>
  <si>
    <t>Accounts Receivable</t>
  </si>
  <si>
    <t>D.10. Accounts receivable An analysis of accounts
receivable is set forth below:
( € December 31,
December 31,
December 31,
Gross value 7,405 7,506 7,553
Allowances (189)
(195)
(167)
Carrying amount 7,216
7,311
7,386
The impact of allowances
against accounts receivable in 2017 was a net expense of
€ € €
The gross value of overdue
receivables was € € €
Overdue
Overdue
by:
( €
Gross
&lt;1 month
1 to 3 months
3 to 6 months
6 to 12 months
&gt; 12 months
December 31,
2017 644 247 143 113 48 93
December 31,
2016 597 133 103 121 42 198
December 31, 2015
677
171
147
117
83
159
Amounts overdue by more than
one month relate mainly to public-sector customers. Some Sanofi subsidiaries have
assigned receivables to factoring companies or banks without
recourse. The amount of receivables that met the conditions
described in Note B.8.7. and were therefore derecognized was
€ € € € €</t>
  </si>
  <si>
    <t>Other Current Assets</t>
  </si>
  <si>
    <t>D.11. Other current assets An analysis of other current
assets is set forth below:
( € 2017
2016
2015
Taxes
recoverable 832 1,034 1,006
Other receivables (a) 627 705 461
Prepaid expenses 336 333 300
Interest rate derivatives
measured at fair value (see Note D.20.) - 3 39
Currency derivatives
measured at fair value (see Note D.20.) 133 105 59
Other current financial assets 77
31
13
Total 2,005
2,211
1,878
(a)
This line mainly comprises
advance payments to suppliers. The 2016 figure also includes the
impact of the transactions finalized in 2016 for which payments
were received in January 2017.</t>
  </si>
  <si>
    <t>Financial Assets and Liabilities Measured at Fair Value</t>
  </si>
  <si>
    <t>D.12. Financial assets and liabilities
measured at fair value Under IFRS 7 (Financial
Instruments: Disclosures), fair value measurements must be
classified using a fair value hierarchy with the following
levels:
∎
quoted prices in active
markets for identical assets and liabilities (without modification
or repackaging);
∎
quoted prices in active
markets for similar assets and liabilities, and valuation
techniques in which all important inputs are derived from
observable market data;
∎
valuation techniques in which
not all important inputs are derived from observable market
data. The valuation techniques used
are described in Note B.8.6. The table below shows the
balance sheet amounts of assets and liabilities measured at fair
value.
2017
2016
2015
Level in the fair
value hierarchy
Level in the fair
value hierarchy
Level in the fair
value hierarchy
( €
Note
Level 1 Level 2 Level 3
Level 1
Level 2
Level 3
Level 1
Level 2
Level 3
Financial assets measured
at fair value
Quoted equity
investments D.7. 1,568 - - 900 - - 1,451 - -
Unquoted equity
investments D.7. - - 123 - - 112 - - 102
Quoted debt
securities D.7. 199 - - 113 - - 56 - -
Contingent consideration
relating to divestments D.7. - - 342 - - 458 - - -
Financial assets recognized
under the fair value option D.7. 336 - - 329 - - 276 - -
Non-current D.7. - 63 - - 102 - - 120 -
Current
derivatives D.11. - 133 - - 108 - - 98 -
Mutual fund investments
D.13. 7,207 - -
6,210
-
-
5,042
-
-
Total financial assets measured at fair
value
9,310 196 465
7,552
210
570
6,825
218
102
Financial liabilities
measured at fair value
CVRs issued in connection
with the acquisition of Genzyme D.18. 75 - - 85 - - 24 - -
Bayer contingent purchase
consideration arising from the acquisition of Genzyme D.18. - - 701 - - 1,013 - - 1,040
MSD contingent consideration
(European vaccines business) D.18. - - 420 - - 354 - - -
Other contingent
consideration arising from business combinations D.18. - - 81 - - 1 - - 6
Liabilities related to
non-controlling D.18. - - 92 - - 123 - - 181
Non-current - 16 - - - - - 3 -
Current derivatives
D.19.5. - 58 -
-
132
-
-
82
-
Total financial liabilities measured at
fair value
75 74 1,294
85
132
1,491
24
85
1,227
No transfers between the
different levels of the fair value hierarchy occurred during
2017. In connection with the
dissolution of the Sanofi Pasteur MSD (SPMSD) joint venture, which
was finalized on December 31, 2016, Sanofi recognized
contingent consideration receivable as an available-for-sale Liabilities related to business combinations and
non-controlling
∎
The financial asset relating
to contingent consideration receivable by Sanofi based on a
percentage of MSD’s future sales during the 2017-2024 period
of specified products previously distributed by SPMSD amounted to
€
∎
The financial liability
relating to contingent consideration payable to MSD based on a
percentage of future sales made by Sanofi Pasteur during the
2017-2024 period of specified products previously distributed by
SPMSD amounted to €</t>
  </si>
  <si>
    <t>Cash and Cash Equivalents</t>
  </si>
  <si>
    <t>D.13. Cash and cash
equivalents
( € 2017
2016
2015
Cash 472 1,077 1,361
Cash equivalents (a) 9,843
9,196
7,787
Cash and cash equivalents (b) 10,315
10,273
9,148
(a)
As of December 31,
2017, cash equivalents mainly comprised (i) € € € € € € € € € € € €
(b)
Includes immaterial
amounts held by Sanofi’s Venezuelan subsidiaries as of
December 31, 2017 and December 31, 2016 (versus
€</t>
  </si>
  <si>
    <t>Net Deferred Tax Position</t>
  </si>
  <si>
    <t>D.14. Net deferred tax
position An analysis of the net
deferred tax position is set forth below:
( € 2017
2016
2015
Deferred taxes
on:
Consolidation adjustments
(intragroup margin in inventory) 969 1,095 1,074
Provision for pensions and
other employee benefits 1,263 1,538 1,522
Remeasurement of other
acquired intangible assets (a) (1,713) (2,797) (3,370)
Recognition of acquired
property, plant and equipment at fair value (36) (44) (48)
Equity interests in
subsidiaries and investments in other entities (b) (592) (818) (833)
Tax losses available for
carry-forward 1,059 1,070 1,162
Stock options and other
share-based payments 88 126 131
Accrued expenses and
provisions deductible at the time of payment (c) 1,344 2,202 2,061
Other 303
5
120
Net deferred tax
asset/(liability) 2,685
2,377
1,819
(a)
Includes the following
deferred tax liabilities as of December 31, 2017: € €
(b)
In some countries, Sanofi
is liable for withholding taxes and other tax charges when
dividends are distributed. Consequently, Sanofi recognizes a
deferred tax liability on the reserves of French and foreign
subsidiaries (approximately €
(c)
Includes deferred tax
assets related to restructuring provisions, amounting to
€ € €
The reserves of Sanofi
subsidiaries that would be taxable if distributed but for which no
distribution is planned, and for which no deferred tax liability
has therefore been recognized, totaled € € € Most of Sanofi’s tax
loss carry-forwards are available indefinitely. For a description
of policies on the recognition of deferred tax assets, refer to
Note B.22. The recognition of deferred tax assets is
determined on the basis of profit forecasts for each tax
consolidation, and of the tax consequences of the strategic
opportunities available to Sanofi. Those forecasts are consistent
with Sanofi’s medium-term strategic plan, and are based on
time horizons that take account of the period of availability of
tax loss carry-forwards carry-forwards € € € € € € The table below shows when
tax losses available for carry-forward are due to
expire:
( €
Tax losses available for carry-forward (a)
2018 33
2019 6
2020 24
2021 55
2022 43
2023 and later
5,003
Total as of December 31,
2017
5,164
Total as of December 31,
2016
5,176
Total as of December 31,
2015
5,209
(a)
Excluding tax loss
carry-forwards € €
Use of tax loss carry-forwards Deferred tax assets not
recognized because their future recovery was not regarded as
probable given the expected results of the entities in question
amounted to € € €</t>
  </si>
  <si>
    <t>Consolidated Shareholders' Equity</t>
  </si>
  <si>
    <t>D.15. Consolidated shareholders’
equity
D.15.1. Share capital As of December 31, 2017,
the share capital was € €
Number of shares
% of share capital for
December 31, 2017
0.2
0.01%
December 31,
2016 20.0 1.55%
December 31,
2015 4.0 0.30%
January 1, 2015
9.5
0.72% Treasury shares are deducted
from shareholders’ equity. Gains and losses on disposals of
treasury shares are recorded directly in equity and are not
recognized in net income for the period.
Movements in the share
capital of the Sanofi parent company over the last three years are
set forth below:
Date
Transaction
Number of shares
Share capital (a)
Additional paid-in capital (a)
Reserves (a)
December 31, 2014
1,319,367,445
2,639
5,614
-
During 2015 Capital increase by
exercise of stock subscription options (b) 9,000,127 18 555 -
During 2015 Capital increase by
issuance of restricted shares (c) 3,071,173 6 (6) -
Board meeting of
April 29, 2015 Reduction in share
capital by cancellation of treasury shares (18,482,786) (37) (1,454) -
Board meeting of October 28,
2015
Reduction in share capital by cancellation of
treasury shares
(7,259,200)
(15)
(670)
-
December 31, 2015
1,305,696,759
2,611
4,039
-
During 2016 Capital increase by
exercise of stock subscription options (b) 3,418,421 7 212 -
During 2016 Capital increase by
issuance of restricted shares (c) 3,664,248 7 (7) -
Board meeting of
April 28, 2016 Reduction in share
capital by cancellation of treasury shares (22,561,090) (45) (1,655) -
Board meeting of July 22,
2016
Capital increase reserved for
employees
1,803,986
4
96
-
December 31, 2016
1,292,022,324
2,584
2,685
-
During 2017 Capital increase by
exercise of stock subscription options (b) 3,764,646 8 215 -
During 2017 Capital increase by
issuance of restricted shares (c) 3,394,574 7 (7) -
Board meeting of
April 27, 2017 Reduction in share
capital by cancellation of treasury shares (36,380,198) (73) (2,709) -
Board meeting of
July 28, 2017 Capital increase reserved
for employees 1,621,098 3 103 -
Board meeting of December 14,
2017
Reduction in share capital by cancellation of
treasury shares
(10,402,540)
(21)
(229)
(616)
December 31, 2017
1,254,019,904
2,508
58
(616)
(a)
Amounts expressed in
millions of euros.
(b)
Shares issued on exercise
of Sanofi stock subscription options.
(c)
Shares vesting under
restricted share plans and issued in the period. For the disclosures about the
management of capital required under IFRS 7, refer to Note
B.27.
D.15.2. Restricted share
plans Restricted share plans are
accounted for in accordance with the policies described in Note
B.24.3. The principal characteristics of those plans are as
follows:
2017
2016
2015
Type of plan Performance
Performance share plan
Performance share plan
Date of Board meeting
approving the plan May 10, 2017 May 4, 2016 June 24, 2015
Total number of shares
awarded 3,587,465 4,097,925 3,832,840
Of which plans subject to a
4-year - - 2,546,420
Fair value per share
awarded (a) - - 79.52
Of which plans subject to a
3-year 3,587,465 4,097,925 1,286,420
Fair value per share awarded (a) 81.50
61.06
82.96
Fair value of plan at the date of grant
( € 292
250
309
(a)
Quoted market price per
share at the date of grant, adjusted for dividends expected during
the vesting period.
The total expense recognized
for all restricted share plans in the year ended December 31,
2017 was € € € The number of restricted
shares not yet fully vested as of December 31, 2017 was
12,867,519, comprising 3,468,576 under the 2017 plans; 3,798,073
under the 2016 plans; 3,438,420 under the 2015 plans; and 2,162,450
under the 2014 plans. The number of restricted
shares not yet fully vested was 13,543,254 as of December 31,
2016 and 14,076,259 as of December 31, 2015. On March 5, 2014, the
Board of Directors approved a performance share unit (PSU) plan,
vesting at the end of a three-year service period and subject to
performance conditions. That plan expired on March 5, 2017,
resulting in a cash payment of €
D.15.3. Capital increases On March 2, 2017, the
Sanofi Board of Directors approved an employee share ownership plan
in the form of a capital increase reserved for employees. Employees
were offered the opportunity to subscribe to the capital increase
at a price of € The subscription period was
open from June 19 through June 30, 2017. The plan
resulted in a total of 1,528,982 shares being subscribed for, and
the immediate issuance of a further 92,116 shares as an
employer’s contribution under the terms of the
plan. An expense of € € On March 3, 2016, the
Sanofi Board of Directors approved an employee share ownership plan
in the form of a capital increase reserved for employees. Employees
were offered the opportunity to subscribe to the capital increase
at a price of € The subscription period was
open from June 13 through June 24, 2016. The plan
resulted in a total of 1,756,972 shares being subscribed for, and
the immediate issuance of a further 47,014 shares as an
employer’s contribution under the terms of the
plan. An expense of € € There were no capital
increases reserved for employees in 2015.
D.15.4. Repurchase of Sanofi
shares On May 10, 2017, the
Annual General Meeting of Sanofi shareholders approved a share
repurchase program for a period of 18 months. Under that program
(and that program alone), Sanofi repurchased 8,428,935 of its own
shares during 2017 for a total amount of € On May 4, 2016, the
Annual General Meeting of Sanofi shareholders approved a share
repurchase program for a period of 18 months. Under that program
(and that program alone), Sanofi repurchased 18,426,601 of its own
shares during 2017 for a total amount of € € On May 4, 2015, the
Annual General Meeting of Sanofi shareholders approved a share
repurchase program for a period of 18 months. Under that program
(and that program alone), Sanofi repurchased 18,764,233 of its own
shares during 2016 for a total amount of € €
Transactions carried out
under the liquidity contract in 2017 had a negative impact of
€
D.15.5. Reductions in share
capital Reductions in share capital
for the accounting periods presented are described in the table
included at Note D.15.1 above. Those reductions have no
impact on shareholders’ equity.
D.15.6. Currency translation
differences Currency translation
differences comprise the following:
( € 2017
2016
2015
Attributable to equity
holders of Sanofi (1,439) 1,787 701
Attributable to non-controlling (32)
(18)
(22)
Total (1,471)
1,769
679
The balance as of
December 31, 2017 includes an after-tax € €
That balance also includes
€ € Assets held for sale or
exchange Liabilities related to assets held for
sale or exchange The movement in
Currency translation differences
D.15.7. Other comprehensive
income Movements within other
comprehensive income are shown below:
( € 2017
2016
2015
Balance, beginning of
period 973
45
(2,315)
Attributable to equity
holders of Sanofi 992 67 (2,287)
Attributable to
non-controlling (19) (22) (28)
Actuarial
gains/(losses):
∎ (30) (104) 650
∎ 2 (2) 2
∎ (a) (90)
(22)
(187)
Items not subsequently reclassifiable to
profit or loss (b) (118)
(128)
465
Available-for-sale
∎ (c) 837 (104) (29)
∎ 1 (1) (8)
∎ (145) 50 16
Cash flow
hedges:
∎ (d) (24) 30 (3)
∎ - 1 -
∎ 8 (10) 1
Change in currency
translation differences:
∎ (d)/(e) (2,956) 1,033 1,681
∎ (284) 57 243
∎ - - (9)
∎ -
-
3
Items subsequently reclassifiable to
profit or loss (2,563)
1,056
1,895
Balance, end of period (1,708)
973
45
Attributable to equity
holders of Sanofi (1,674) 992 67
Attributable to non-controlling (34)
(19)
(22)
(a)
Includes the impact of
changes in corporate income tax rates: € €
(b)
Items not subsequently
reclassifiable to profit or loss and attributable to the Animal
Health business divested on January 1, 2017: € €
(c)
Includes reclassifications
to profit or loss: € € €
(d)
Includes reclassifications
to profit or loss: € € €
(e)
Items subsequently
reclassifiable to profit or loss and attributable to the Animal
Health business divested on January 1, 2017: € € € € €
D.15.8. Stock options
Stock option plans
awarded On May 10, 2017, the
Board of Directors granted 378,040 stock subscription options at an
exercise price of € On May 4, 2016, the
Board of Directors granted 402,750 stock subscription options at an
exercise price of € On June 24, 2015, the
Board of Directors granted 435,000 stock subscription options at an
exercise price of €
Measurement of stock option
plans The fair value of the stock
subscription option plan awarded in 2017 is € € The fair value of the stock
subscription option plan awarded in 2016 is €
Sanofi used the following
assumptions in determining the fair value of the plans:
∎
dividend yield: 3.56% (2017
plan), 4.51% (2016 plan) and 3.64% (2015 plan);
∎
volatility of Sanofi shares,
computed on a historical basis: 23.74% (2017 plan), 24.54% (2016
plan) and 27.52% (2015 plan);
∎
risk-free interest rate:
0.270% (2017 plan), 0.056% (2016 plan) and 0.65% (2015 plan);
and
∎
plan maturity: 7 years (2017,
2016 and 2015 plans). The plan maturity is the average expected
remaining life of the options, based on observations of historical
employee behavior. Fair values per option
awarded are € € € The expense recognized for
stock option plans (and the corresponding amounts recognized in
equity) are € € As of December 31, 2017,
the total unrecognized cost of unvested stock options was
€ € € € € €
Stock purchase option
plans The table shows all Sanofi
stock purchase option plans still outstanding or under which
options were exercised in the year ended December 31,
2017.
Source
Date of
grant
Number of
Start date of
Expiry date
Exercise price €
Number of options
Synthélabo
03/30/1999
716,040
03/31/2004
03/30/2019
38.08
104,701
Total
104,701 Sanofi shares acquired to
cover stock purchase option plans are deducted from
shareholders’ equity. The exercise of all outstanding stock
purchase options would increase shareholders’ equity by
€
Stock subscription option
plans Details of the terms of
exercise of stock subscription options granted under the various
plans are presented below in Sanofi share equivalents. These plans
were awarded to certain corporate officers and employees of Sanofi
companies. The table shows all Sanofi
stock subscription option plans still outstanding or under which
options were exercised in the year ended December 31,
2017.
Source
Date of
Number of
Start date of exercise
Expiry date
Exercise price ( €
Number of options
Sanofi-aventis 12/13/2007 11,988,975 12/14/2011 12/13/2017 62.33 -
Sanofi-aventis 03/02/2009 7,736,480 03/04/2013 03/01/2019 45.09 1,679,020
Sanofi-aventis 03/01/2010 8,121,355 03/03/2014 02/28/2020 54.12 2,726,260
Sanofi-aventis 03/09/2011 874,500 03/10/2015 03/09/2021 50.48 242,578
Sanofi 03/05/2012 814,050 03/06/2016 03/05/2022 56.44 528,001
Sanofi 03/05/2013 788,725 03/06/2017 03/05/2023 72.19 531,605
Sanofi 03/05/2014 1,009,250 03/06/2018 03/05/2024 73.48 863,815
Sanofi 06/24/2015 435,000 06/25/2019 06/24/2025 89.38 433,500
Sanofi 05/04/2016 402,750 05/05/2020 05/04/2026 75.90 401,500
Sanofi
05/10/2017
378,040
05/11/2021
05/10/2027
88.97
378,040
Total
7,784,319 The exercise of all
outstanding stock subscription options would increase
shareholders’ equity by approximately €
Summary of stock option
plans A summary of stock options
outstanding at each balance sheet date, and of movements during the
relevant periods, is presented below:
Number of
Weighted exercise
price per share ( €
Total ( €
Options outstanding at January 1,
2015
25,602,256
61.14
1,565
Options
exercisable 22,225,731 60.79 1,351
Options granted 435,000 89.38 39
Options
exercised (9,033,607) 63.50 (573)
Options cancelled (a) (179,634) 60.04 (11)
Options forfeited
(956,400)
70.38
(67)
Options outstanding at December 31,
2015
15,867,615
60.03
953
Options
exercisable 13,028,045 57.56 750
Options granted 402,750 75.90 31
Options
exercised (3,441,429) 63.83 (220)
Options cancelled (a) (161,863) 68.09 (11)
Options forfeited
(601,271)
67.00
(40)
Options outstanding at December 31,
2016
12,065,802
59.03
713
Options
exercisable 9,646,903 54.67 527
Options granted 378,040 88.97 33
Options
exercised (3,796,788) 58.92 (224)
Options cancelled (a) (130,312) 69.06 (9)
Options forfeited
(627,722)
62.33
(39)
Options outstanding at December 31,
2017
7,889,020
60.08
474
Options exercisable
5,812,165
52.93
308
(a)
Mainly due to the grantees
leaving Sanofi. The table below provides
summary information about options outstanding and exercisable as of
December 31, 2017:
Outstanding
Exercisable
Range of exercise prices per share
Number of options
Average residual life (years)
Weighted average exercise price per share ( €
Number of options
Weighted average exercise price per share ( €
From € € 104,701 1.24 38.08 104,701 38.08
From € € 1,679,020 1.16 45.09 1,679,020 45.09
From € € 3,496,839 2.54 54.22 3,496,839 54.22
From € € 1,796,920 6.37 73.64 531,605 72.19
From € €
811,540
8.36
89.19
-
-
Total
7,889,020
5,812,165
D.15.9. Number of shares used to compute
diluted earnings per share Diluted earnings per share is
computed using the number of shares outstanding plus stock options
with dilutive effect and restricted shares.
(million) 2017
2016
2015
Average number of shares
outstanding 1,256.9 1,286.6 1,306.2
Adjustment for stock options
with dilutive effect 2.7 2.6 6.0
Adjustment for restricted shares 7.2
6.8
8.5
Average number of shares used to compute
diluted earnings per share 1,266.8
1,296.0
1,320.7 In 2017, 0.8 million
stock options were not taken into account in computing diluted
earnings per share because they had no dilutive effect, compared
with 2.4 million in 2016 and 0.4 million in
2015.</t>
  </si>
  <si>
    <t>Non-controlling Interests</t>
  </si>
  <si>
    <t>D.16. Non-controlling Non-controlling</t>
  </si>
  <si>
    <t>Debt, Cash and Cash Equivalents</t>
  </si>
  <si>
    <t>D.17. Debt, cash and cash
equivalents Changes in financial position
during the period were as follows:
( € 2017
2016
2015
Long-term debt 14,326 16,815 13,118
Short-term debt and current
portion of long-term debt 1,275 1,764 3,436
Interest rate and currency derivatives used
to hedge debt (57)
(100)
(156)
Total debt 15,544
18,479
16,398
Cash and cash
equivalents (10,315) (10,273) (9,148)
Interest rate and currency derivatives used
to hedge cash and cash equivalents -
-
4
Debt, net of cash and cash
equivalents 5,229
8,206
7,254 “Debt, net of cash and
cash equivalents” is a financial indicator used by management
and investors to measure Sanofi’s overall net
indebtedness.
Reconciliation of carrying amount to value
on redemption
Value on
redemption
( € Carrying
Amortized
Adjustment
December 31,
December 31,
December 31,
Long-term debt 14,326 64 (81) 14,309 16,765 13,023
Short-term debt and current
portion of long-term debt 1,275 - - 1,275 1,764 3,422
Interest rate and currency derivatives used
to hedge debt (57)
-
50 (7)
(10)
(35)
Total debt 15,544
64
(31) 15,577
18,519
16,410
Cash and cash
equivalents (10,315) - - (10,315) (10,273) (9,148)
Interest rate and currency derivatives used
to hedge cash and cash equivalents -
-
- -
-
4
Debt, net of cash and cash
equivalents 5,229
64
(31) 5,262
8,246
7,266
a) Principal financing transactions during
the year The table below shows the
movement in total debt during the period:
Cash flows from financing
activities
Other
Non-cash
( €
December 31,
Repayments
New
Currency
Reclassification non- current to
Other (a)
December 31,
Long-term debt 16,815 (8) 41 - (300) (2,187) (35) 14,326
Short-term debt and current
portion of long-term debt 1,764 (2,360) - 30 (337) 2,187 (9) 1,275
Interest rate and currency derivatives used
to hedge debt
(100)
-
-
-
-
-
43 (57)
Total debt
18,479
(2,368)
41
30
(637)
-
(1) 15,544
(a)
Includes fair value
remeasurements.
Sanofi did not carry out any
bond issues in 2017. Three borrowings were
repaid:
∎
an April 2013 bond issue of
$1.5 billion, which was due to mature on April 10, 2018
but was prepaid on September 5, 2017;
∎
a €
∎
a November 2012 fixed-rate
bond issue of € Sanofi also had two
syndicated credit facilities of €
b) Debt, net of cash and cash equivalents
by type, at value on redemption
2017
2016
2015
( €
Non- current Current Total
Non- current
Current
Total
Non- current
Current
Total
Bond issues 14,195 820 15,015 16,657 823 17,480 12,484 2,991 15,475
Other bank
borrowings 81 203 284 61 715 776 477 176 653
Finance lease
obligations 20 11 31 34 19 53 49 18 67
Other borrowings 13 4 17 13 4 17 13 9 22
Bank credit
balances - 237 237 - 203 203 - 228 228
Interest rate and currency derivatives used
to hedge debt (7) - (7)
(9)
(1)
(10)
(11)
(24)
(35)
Total debt 14,302 1,275 15,577
16,756
1,763
18,519
13,012
3,398
16,410
Cash and cash
equivalents - (10,315) (10,315) - (10,273) (10,273) - (9,148) (9,148)
Interest rate and currency derivatives used
to hedge cash and cash equivalents - - -
-
-
-
-
4
4
Debt, net of cash and cash
equivalents 14,302 (9,040) 5,262
16,756
(8,510)
8,246
13,012
(5,746)
7,266
Bond issues carried out by
Sanofi under the Euro Medium Term Note (EMTN) program
comprise:
∎
October 2009 issue [ISIN:
XS0456451771] of €
∎
September 2013 issue [ISIN:
FR0011560333] of €
∎
November 2013 issue [ISIN:
FR0011625433] of €
∎
September 2014 issue [ISIN:
FR0012146751] of € 3-month
∎
September 2014 issue [ISIN:
FR0012146777] of €
∎
September 2014 issue [ISIN:
FR0012146801] of € €
∎
September 2015 issue [ISIN:
FR0012969012] of € 3-month
∎
September 2015 issue [ISIN:
FR0012969020] of €
∎
September 2015 issue [ISIN:
FR0012969038] of €
∎
April 2016 issue [ISIN:
FR0013143989] of €
∎
April 2016 issue [ISIN:
FR0013143997] of €
∎
April 2016 issue [ISIN:
FR0013144003] of €
∎
September 2016 issue [ISIN:
FR0013201613] of €
∎
September 2016 issue [ISIN:
FR0013201621] of €
∎
September 2016 issue [ISIN:
FR0013201639] of € Bond issues carried out by
Sanofi under the public bond issue program (shelf registration
statement) registered with the US Securities and Exchange
Commission (SEC) comprise:
∎
March 2011 issue [ISIN:
US80105NAG07] of $2 billion, maturing March 2021, bearing
annual interest at 4%. The US dollar issues have
been retained in that currency and have not been swapped into
euros. The only outstanding bond
issue carried out by Genzyme Corp. is the June 2010 issue [ISIN:
US372917AS37] of $500 million, maturing June 2020, bearing
annual interest at 5%. The line “Other
borrowings” mainly comprises:
∎
participating shares issued
between 1983 and 1987, of which 82,698 remain outstanding, with a
nominal amount of €
∎
Series A participating shares
issued in 1989, of which 3,271 remain outstanding, with a nominal
amount of € In order to manage its
liquidity needs for current operations, Sanofi has:
∎
a syndicated credit facility
of €
∎
a syndicated credit facility
of €
Sanofi also has two
commercial paper programs: a € The financing in place as of
December 31, 2017 at the level of the holding company (which
manages most of Sanofi’s financing needs centrally) is not
subject to any financial covenants, and contains no clauses linking
credit spreads or fees to the credit rating.
c) Debt by maturity, at value on
redemption
December 31, 2017
Current
Non-current
( € Total
2018
2019
2020
2021
2022
2023 and
Bond issues 15,015 820 2,050 2,417 2,168 1,850 5,710
Other bank
borrowings 284 203 8 25 4 4 40
Finance lease
obligations 31 11 3 2 3 3 9
Other borrowings 17 4 - - - - 13
Bank credit
balances 237 237 - - - - -
Interest rate and currency derivatives used
to hedge debt (7)
-
(6)
(1)
-
-
Total debt 15,577
1,275
2,055
2,443
2,175
1,857
5,772
Cash and cash
equivalents (10,315) (10,315) - - - - -
Interest rate and currency derivatives used
to hedge cash and cash equivalents -
-
-
-
-
-
-
Debt, net of cash and cash
equivalents 5,262
(9,040)
2,055
2,443
2,175
1,857
5,772
December 31, 2016
Current
Non-current
( €
Total
2017
2018
2019
2020
2021
2022 and
Bond issues 17,480 823 2,174 2,050 2,475 2,398 7,560
Other bank
borrowings 776 715 16 8 14 - 23
Finance lease
obligations 53 19 13 2 2 3 14
Other borrowings 17 4 - - - - 13
Bank credit
balances 203 203 - - - - -
Interest rate and currency derivatives used
to hedge debt
(10)
(1)
(6)
(3)
-
-
-
Total debt
18,519
1,763
2,197
2,057
2,491
2,401
7,610
Cash and cash
equivalents (10,273) (10,273) - - - - -
Interest rate and currency derivatives used
to hedge cash and cash equivalents
-
-
-
-
-
-
-
Debt, net of cash and cash
equivalents
8,246
(8,510)
2,197
2,057
2,491
2,401
7,610
December 31, 2015
Current
Non-current
( €
Total
2016
2017
2018
2019
2020
2021 and
Bond issues 15,475 2,991 750 2,128 1,550 1,459 6,597
Other bank
borrowings 653 176 438 8 12 14 5
Finance lease
obligations 67 18 17 14 7 2 9
Other borrowings 22 9 - - - - 13
Bank credit
balances 228 228 - - - - -
Interest rate and currency derivatives used
to hedge debt
(35)
(24)
(1)
(1)
(6)
(3)
-
Total debt
16,410
3,398
1,204
2,149
1,563
1,472
6,624
Cash and cash
equivalents (9,148) (9,148) - - - - -
Interest rate and currency derivatives used
to hedge cash and cash equivalents
4
4
-
-
-
-
-
Debt, net of cash and cash
equivalents
7,266
(5,746)
1,204
2,149
1,563
1,472
6,624 As of December 31, 2017,
the main undrawn confirmed general-purpose credit facilities at
holding company level amounted to € As of December 31, 2017,
no single counterparty represented more than 7% of the
Sanofi’s undrawn confirmed credit facilities.
d) Debt by interest rate, at value on
redemption The tables below split debt,
net of cash and cash equivalents between fixed and floating rate,
and by maturity or contractual repricing date, as of
December 31, 2017. The figures shown are values on redemption,
before the effects of derivative instruments:
( € Total
2018
2019
2020
2021
2022
2023 and
Fixed-rate debt 13,513 75 1,294 2,416 2,168 1,850 5,710
of which euro 11,418
of which US dollar 2,095
% fixed-rate 87%
Floating-rate debt (maturity
based on contractual repricing date) 2,064 2,064 - - - - -
of which euro 1,550
of which US dollar 45
% floating-rate 13%
Debt 15,577
2,139
1,294
2,416
2,168
1,850
5,710
Cash and cash
equivalents (10,315) (10,315)
of which euro (8,205)
of which US dollar (1,653)
% floating-rate 100%
Debt, net of cash and cash
equivalents 5,262
(8,176)
1,294
2,416
2,168
1,850
5,710 Sanofi manages its net debt
in two currencies: the euro and the US dollar. The floating-rate
To optimize the cost of debt
and/or reduce the volatility of debt, Sanofi uses derivative
instruments (interest rate swaps, cross currency swaps and interest
rate options) that alter the fixed/floating rate split of debt and
the maturity based on contractual repricing dates, as shown
below:
( € Total
2018
2019
2020
2021
2022
2023 and
Fixed-rate debt 9,746 75 (256) 1,999 2,168 50 5,710
of which euro 8,068
of which US dollar 1,678
% fixed-rate 63%
Floating-rate debt (maturity
based on contractual repricing date) 5,831 5,831 - - - - -
of which euro 4,900
of which US dollar 462
% floating-rate 37%
Debt 15,577
5,906
(256)
1,999
2,168
50
5,710
Cash and cash
equivalents (10,315) (10,315)
of which euro (8,205)
of which US dollar (1,653)
% floating-rate 100%
Debt, net of cash and cash
equivalents 5,262
(4,409)
(256)
1,999
2,168
50
5,710 The table below shows the
fixed/floating rate split of debt, net of cash and cash equivalents
at value on redemption after taking account of derivative
instruments as of December 31, 2016 and 2015:
( €
2016
%
2015%
Fixed-rate debt 13,651 74% 10,435 64%
Floating-rate debt
4,868
26%
5,975
36%
Debt
18,519
100%
16,410
100%
Cash and cash equivalents
(10,273)
(9,144)
Debt, net of cash and cash
equivalents
8,246
7,266
The weighted average interest
rate on debt as of December 31, 2017 was 1.7% before
derivative instruments and 1.4% after derivative instruments. All
cash and cash equivalents were invested at an average rate of 0.3%
as of December 31, 2017. The projected full-year
Change in euro and US dollar short-term
Impact on pre-tax net income ( €
Impact on pre-tax income/(expense) recognized directly in
equity €
+100 bp 45 -
+25 bp 11 -
-25 bp (11) -
-100 bp
(45)
-
e) Debt by currency, at value on
redemption The table below shows debt,
net of cash and cash equivalents by currency at December 31,
2017, before and after derivative instruments contracted to convert
third party debt into the functional currency of the borrowing
entity:
( €
Before derivative instruments
After derivative instruments
Euro 4,763 4,763
US dollar 487 487
Indian rupee (150) (150)
Saudi riyal 102 102
Algerian dinar 138 138
Other currencies
(78)
(78)
Debt, net of cash and cash
equivalents
5,262
5,262 The table below shows debt,
net of cash and cash equivalents by currency at December 31,
2016 and 2015, after derivative instruments contracted to convert
third party debt into the functional currency of the borrowing
entity:
( €
2016
2015
Euro 6,460 3,356
US dollar 2,565 4,221
Other currencies
(779)
(311)
Debt, net of cash and cash
equivalents
8,246
7,266
f) Market value of debt The market value of debt, net
of cash and cash equivalents and of derivatives and excluding
accrued interest, was € € € € € €
The fair value of debt is
determined by reference to quoted market prices at the balance
sheet date in the case of quoted instruments (level 1 in the
IFRS 7 hierarchy, see Note D.12.), and by reference to the
fair value of interest rate and currency derivatives used to hedge
debt (level 2 in the IFRS 7 hierarchy, see Note
D.12.).
g) Future contractual cash flows relating
to debt and debt hedging instruments The table below shows the
amount of future undiscounted contractual cash flows (principal and
interest) relating to debt and to derivative instruments designated
as hedges of debt:
December 31, 2017
Payments due
by period
( € Total
2018
2019
2020
2021
2022
2023 and
Debt 16,682
1,441
2,301
2,650
2,307
1,950
6,033
principal 15,509 1,201 2,062 2,444 2,175 1,857 5,770
interest (a) 1,173
240
239
206
132
93
263
Net cash flows related to derivative
instruments (51)
(38)
(32)
1
8
10
-
Total 16,631
1,403
2,269
2,651
2,315
1,960
6,033
(a)
Interest flows are
estimated on the basis of forward interest rates applicable as of
December 31, 2017.
Future contractual cash flows
are shown on the basis of the carrying amount in the balance sheet
at the reporting date, without reference to any subsequent
management decision that might materially alter the structure of
Sanofi’s debt or its hedging policy. The tables below show the
amount of future undiscounted contractual cash flows (principal and
interest) relating to debt and to derivative instruments designated
as hedges of debt as of December 31, 2016 and 2015:
December 31, 2016 Payments due
by period
( €
Total
2017
2018
2019
2020
2021
2022 and
Debt
19,937
1,951
2,477
2,304
2,708
2,537
7,960
Principal 18,451 1,678 2,217 2,054 2,491 2,401 7,610
Interest (a)
1,486
273
260
250
217
136
350
Net cash flows related to derivative
instruments
(104)
(42)
(33)
(29)
(2)
1
1
Total
19,833
1,909
2,444
2,275
2,706
2,538
7,961
(a)
Interest flows are
estimated on the basis of forward interest rates applicable as of
December 31, 2016.
December 31, 2015 Payments due
by period
( €
Total
2016
2017
2018
2019
2020
2021 and
Debt
17,960
3,653
1,471
2,389
1,794
1,668
6,985
Principal 16,325 3,308 1,215 2,146 1,564 1,472 6,620
Interest (a)
1,635
345
256
243
230
196
365
Net cash flows related to derivative
instruments
(165)
(78)
(38)
(26)
(21)
(2)
-
Total
17,795
3,575
1,433
2,363
1,773
1,666
6,985
(a)
Interest flows are
estimated on the basis of forward interest rates applicable as of
December 31, 2015.</t>
  </si>
  <si>
    <t>Liabilities related to business combinations and to non-controllinginterests</t>
  </si>
  <si>
    <t>D.18. Liabilities related to business
combinations and to non-controlling For a description of the
nature of the liabilities reported in the line item
Liabilities related to business combinations and to
non-controlling
The liabilities related to
business combinations and to non-controlling
Movements in liabilities
related to business combinations and to non-controlling
( €
Liabilities non-controlling (a)
CVRs (b)
Bayer
MSD contingent
Other
Total (d)
Balance at January 1,
2015
178
154
896
-
36
1,264
Payments made - - (63) - (7) (70)
Fair value remeasurements
through profit or loss: (gain)/loss (including unwinding of
discount) (c) - (143) 104 - (14) (53)
Other movements (5) - - - (11) (16)
Currency translation differences
8
13
103
-
2
126
Balance at December 31,
2015
181
24
1,040
-
6
1,251
New business
combinations - - - 354 - 354
Payments made - - (137) - (3) (140)
Fair value remeasurements
through profit or loss: (gain)/loss (including unwinding of
discount) (c) - 58 78 - (1) 135
Other movements (58) - - - - (58)
Currency translation differences
-
3
32
-
(1)
34
Balance at December 31,
2016
123
85
1,013
354
1
1,576
New business
combinations (e) - - - - 85 85
Payments made - - (165) - (61) (226)
Fair value remeasurements
through profit or loss: (gain)/loss (including unwinding of
discount) (c) - 1 (28) 71 (1) 43
Other movements (28) - - - 57 29
Currency translation differences
(3)
(11)
(119)
(5)
-
(138)
Balance at December 31,
2017
92
75
701
420
81
1,369
(a)
Includes put options
granted to non-controlling non-controlling
(b)
Based on the quoted market
price per CVR of $0.38 as of December 31, 2017 and 2016, and
$0.11 as of December 31, 2015.
(c)
Amounts reported within
the income statement line item Fair value remeasurement
of contingent consideration , and mainly comprising
unrealized gains and losses.
(d)
Portion due after more
than one year: € € € € € €
(e)
Two potential payments of
€
As of December 31, 2017,
Liabilities related to business combinations and to
non-controlling The Bayer contingent
consideration liability arising from the acquisition of Genzyme in
2011. As of December 31, 2017, Bayer was still entitled to
receive the following potential payments:
∎
a percentage of sales of
alemtuzumab up to a maximum of $1,250 million or over a
maximum period of ten years, whichever is achieved first;
and
∎
milestone payments based on
specified levels of worldwide sales of alemtuzumab beginning in
2021, unless Genzyme exercises its right to buy out those milestone
payments by making a one-time The fair value of this
liability was measured at € €
The MSD contingent
consideration liability arising from the 2016 acquisition of the
Sanofi Pasteur activities carried on within the former Sanofi
Pasteur MSD joint venture, which amounted to €
The table below sets forth
the maximum amount of contingent consideration payable and firm
commitments to buy out non-controlling
December 31, 2017 Payments due
by period
( € Total
Less than 1 year
From 1 to 3 years
From 3 to 5 years
More than 5 years
Commitments relating to contingent
consideration in connection with business combinations (a) non-controlling (b) 4,293
354
2,630
1,069
240
(a)
Includes € € € € € €
(b)
This line does not include
put options granted to non-controlling
Total commitments relating to
contingent consideration in connection with business combinations
and buyouts of non-controlling € €</t>
  </si>
  <si>
    <t>Provisions and other liabilities</t>
  </si>
  <si>
    <t>D.19. Provisions and other
liabilities Non-current non-current
( € Provisions Provisions Restructuring Other
Other non-current (D.19.4.) Total
Balance at January 1,
2015 4,873 650 835 3,076 144 9,578
Changes in scope of
consolidation - - - 13 - 13
Increases in provisions and
other liabilities 290 (a) 108 265 475 (b) 114 1,252
Provisions
utilized (366) (a) (73) (16) (130) - (585)
Reversals of unutilized
provisions (39) (a) (7) (12) (256) (c) (1) (315)
Transfers 43 3 (317) (57) - (328)
Reclassification of the
Animal Health business (e) (76) (34) (3) (34) (2) (149)
Net interest related to
employee benefits, and unwinding of discount 109 5 5 37 2 158
Unrealized gains and
losses - - - - 5 5
Currency translation
differences 124 26 5 22 13 190
Actuarial gains and losses on defined-benefit
plans (d) (650) - - - - (650)
Balance at December 31, 2015 4,308 678 762 3,146 275 9,169
Increases in provisions and
other liabilities 220 (a) 130 475 402 (b) - 1,227
Provisions
utilized (294) (a) (86) (7) (195) (2) (584)
Reversals of unutilized
provisions 1 (a) (11) (39) (458) (c) - (507)
Transfers (85) (6) (450) (182) (67) (790)
Net interest related to
employee benefits, and unwinding of discount 108 6 4 29 2 149
Currency translation
differences 10 9 (1) 35 8 61
Actuarial gains and losses on defined-benefit
plans (d) 109 - - - - 109
Balance at December 31, 2016 4,377 720 744 2,777 216 8,834
Changes in scope of
consolidation 86 3 - 13 3 105
Increases in provisions and
other liabilities 269 (a) 163 105 680 (b) 866 2,083
Provisions
utilized (732) (a) (97) (7) (137) (8) (981)
Reversals of unutilized
provisions (18) (a) (5) (42) (308) (c) - (373)
Transfers 16 1 (282) (58) (7) (330)
Net interest related to
employee benefits, and unwinding of discount 87 4 3 27 4 125
Unrealized gains and
losses - - - 1 5 6
Currency translation
differences (156) (39) (7) (114) (29) (345)
Actuarial gains and losses on defined-benefit
plans (d) 30 - - - - 30
Balance at December 31, 2017 3,959 750 514 2,881 1,050 9,154
(a)
In the case of
“Provisions for pensions and other post-employment
benefits”, the “Increases in provisions and other
liabilities” line corresponds to rights vesting in employees
during the period, and past service cost; the “Provisions
utilized” line corresponds to contributions paid into pension
funds, and plan settlements; and the “Reversals of unutilized
provisions” line corresponds to plan
curtailments.
(b)
Amounts charged during the
period mainly comprise provisions to cover tax exposures in various
countries, and changes to estimates of future expenditures on
environmental risks.
(c)
These reversals relate
mainly to provisions for tax exposures, reversed either because
(i) the statute of limitations deadline was reached during the
reporting period or (ii) proceedings with tax authorities in
various countries were resolved during the period with a more
favorable outcome than initially anticipated.
(d)
Amounts recognized in Other comprehensive income (see Note
D.15.7.).
(e)
This line comprises the
relevant liabilities of the Animal Health business, reclassified as
of December 31, 2015 to Liabilities related to assets
held for sale or exchange , in accordance with IFRS 5
(see Notes D.1. and D.36.).
Other current liabilities are
described in Note D.19.5.
D.19.1. Provisions for pensions and other
post-employment benefits Sanofi offers its employees
pension plans and other post-employment benefit plans. The specific
features of the plans (benefit formulas, fund investment policy and
fund assets held) vary depending on the applicable laws and
regulations in each country where the employees work. These
employee benefits are accounted for in accordance with the revised
IAS 19 (see Note B.23.). Sanofi’s pension
obligations in four major countries represented nearly 90% of the
total value of the defined-benefit obligation and nearly 89% of the
total value of plan assets as of December 31, 2017. The
features of the principal defined-benefit plans in each of those
four countries are described below.
France
Lump-sum All employees working for
Sanofi in France are entitled on retirement to a lump-sum lump-sum
Defined-benefit pension plans These plans provide benefits
from the date of retirement. Employees must fulfil a number of
criteria to be eligible for these benefits. All but one of the
plans are closed to new entrants. These plans represent
approximately 66% of the Group’s total obligations in
France.
Germany
Top-up The benefits offered under
this pension plan are wholly funded by the employer (there are no
employee contributions) via a Contractual Trust Agreement (CTA),
under which benefits are estimated on the basis of an average
career salary. Employees are entitled to receive an annuity under
this plan if their salary exceeds the social security ceiling. The
amount of the pension is calculated by reference to a range of
vesting rates corresponding to salary bands. The plan also includes
disability and death benefits. This plan represents approximately
69% of Sanofi’s total obligation in Germany.
Sanofi-Aventis plus (SAV plus) Starting April 2015, a new
top-up top-up All employees whose salary
exceeds the social security ceiling are automatically covered by
the plan. The employer’s contribution is 15% of the amount by
which the employee’s salary exceeds the social security
ceiling.
Multi-employer plan
( Pensionskasse This is a defined-benefit
plan that is treated as a defined-contribution plan, in accordance
with the accounting policies described in Note B.23. Currently,
contributions cover the level of annuities. Only the portion
relating to the future revaluation of the annuities is included in
the defined-benefit pension obligation. The obligation relating to
this revaluation amounted to € € €
United States
Defined-benefit pension plans In the United States, there
are two types of defined-benefit plan:
∎
“Qualified” plans
within the meaning of the Employee Retirement Income Security Act
of 1974 (ERISA), which provide guaranteed benefits to eligible
employees during retirement, and in the event of death or
disability. Employees can elect to receive a reduced annuity, in
exchange for an annuity to be paid in the event of their death to a
person designated by them. An annuity is also granted under the
plan if the employee dies before retirement age. Eligible employees
do not pay any contributions. These plans are closed to new
entrants, and the vesting of rights for future service periods is
partially frozen. They represent around 65% of Sanofi’s total
obligation in the United States.
∎
“Non-qualified” top-up
Healthcare cover and life
insurance Sanofi companies provide some
eligible employees with healthcare cover and life insurance during
the retirement period (the company’s contributions are capped
at a specified level). This plan represents approximately 26% of
Sanofi’s total obligation in the United States.
United Kingdom
Defined-benefit pension plans Sanofi operates a number of
pension plans in the United Kingdom that reflect past acquisitions.
The two most significant arrangements are the Sanofi plan and the
Genzyme Limited plan; both are defined-benefit plans, and both have
been closed since October 1, 2015. With effect from that date,
employees can no longer pay into these plans. The Genzyme Limited
plan was merged with the Sanofi plan effective January 1,
2017. Under these defined-benefit
plans, an annuity is paid from the retirement date. This annuity is
calculated on the basis of the employee’s length of service
as of September 30, 2015, and of the employee’s final
salary (or salary on the date he or she leaves Sanofi). The rates used for the
vesting of rights vary from member to member. For most members,
rights vest at the rate of 1.25% or 1.50% of final salary for each
qualifying year of service giving entitlement. The notional
retirement age varies according to the category to which the member
belongs, but in most cases retirement is at age 65. Members may
choose to retire before or after the notional retirement age (60
years), in which case the amount of the annual pension is adjusted
to reflect the revised estimate of the length of the retirement
phase. Pensions are usually indexed to the Retail Price Index
(RPI). Members paid a fixed-percentage contribution into their
pension plan (the percentage varied according to the employee
category), and the employer topped up the contribution to the
required amount. These plans represent approximately 99% of
Sanofi’s total obligation in the United Kingdom. For service periods
subsequent to October 1, 2015, employees belong to a new
defined-contribution plan.
Actuarial assumptions used to measure
Sanofi’s obligations Actuarial valuations of
Sanofi’s benefit obligations were computed by management with
assistance from external actuaries as of December 31, 2017,
2016 and 2015.
Those calculations were based
on the following financial and demographic assumptions:
2017 2016 2015
France Germany USA UK France Germany USA UK France Germany USA UK
Discount rate (a)/(b)
0.75% or 1.25%
0.75% or 1.25%
3.50% 2.50%
1.00% or 1.50%
1.00% or 1.50%
4.00% 2.75%
1.50% or 2.25%
1.50% or 2.25%
4.00% 4.00%
General inflation rate (c) 1.50% 1.50% 2.00% 3.10% 1.50% 1.50% 2.00% 3.15% 1.75% 1.75% 2.25% 3.15%
Pension benefit
indexation
1.25% to 2.25%
1.50%
- 3.10%
1.25% to 2.25%
1.75% - 3.15%
1.25% to 2.25%
1.75% -
3.15%
Healthcare cost inflation rate 2.00% - (d) 5.81% 1.50% 2.00% - (d) 5.96% 1.50% 2.00% - (d) 6.10% 1.50%
Retirement age
62 to 67
62
55 to 70
60
62 to 67
62
55 to 70
60
62 to 67
62
55 to 70
60
Mortality table
TGH/ TGF 05
Heubeck RT 2005 G
RP2014 G. Scale MP2017
SAPS S2
TGH/ TGF 05
Heubeck RT 2005 G
RP2014 G. Scale MP2016
SAPS S2
TGH/ TGF 05
Heubeck RT 2005 G
RP2014 G. Scale MP2015
SAPS S2
(a)
The discount rates used
were based on market rates for high quality corporate bonds with a
duration close to that of the expected benefit payments under the
plans. The benchmarks used to determine discount rates were the
same in 2017, 2016 and 2015.
(b)
The rate depends on the
duration of the plan (7 to 10 years and more than 10 years,
respectively).
(c)
Inflation for the euro
zone is determined using the average break-even inflation rate of
French and German government bonds, by reference to the duration of
the principal plans.
(d)
No post-employment
healthcare benefits are provided in Germany.
Weighted average duration of obligation
for pensions and other long-term benefits in principal
countries The table below shows the
duration of Sanofi’s obligations in the principal
countries:
2017 2016 2015
(years) France Germany USA UK France Germany USA UK France Germany USA UK
Weighted average duration 13 15 14 17 13 14 13 17 13 14 14 17
Sensitivity analysis The table below shows the
sensitivity of Sanofi’s obligations for pensions and other
post-employment benefits to changes in key actuarial
assumptions:
( € Pensions and other post-employment benefits, by
principal country
Measurement of defined-benefit
obligation Change
in France Germany USA UK
Discount rate -0.50% +156 +254 +190 +266
General inflation
rate +0.50% +34 +343 +2 +206
Pension benefits
indexation +0.50% +88 +332 +2 +147
Healthcare cost inflation
rate +0.50% - - +35 -
Mortality table +1 year +59 +93 +71 +115
The table below reconciles
the net obligation in respect of Sanofi’s pension and other
post-employment benefit plans with the amounts recognized in the
consolidated financial statements:
Pensions and other
( € 2017 2016 2015
Measurement of the
obligation:
Beginning of
period 13,088 12,825 13,302
Reclassification of the
Animal Health business (a) - - (266)
Service cost 233 216 262
Interest cost 293 359 362
Actuarial losses/(gains) due
to changes in demographic assumptions (74) (71) (37)
Actuarial losses/(gains) due
to changes in financial assumptions 543 928 (679)
Actuarial losses/(gains) due
to experience adjustments 61 (18) (13)
Plan amendments 33 (2) 18
Plan
curtailments 2 (52) (39)
Plan settlements specified
in the terms of the plan (108) (49) (61)
Plan settlements not
specified in the terms of the plan (90) (254) (6)
Benefits paid (574) (531) (556)
Changes in scope of
consolidation and transfers 145 71 36
Currency translation differences (540) (334) 502
Obligation at end of
period 13,012 13,088 12,825
Fair value of plan
assets:
Beginning of
period 8,741 8,566 8,488
Reclassification of the
Animal Health business (a) - - (208)
Interest income on plan
assets 206 251 254
Difference between actual
return and interest income on plan assets 501 730 (79)
Administration
costs (9) (9) (13)
Plan settlements specified
in the terms of the plan (109) (49) (61)
Plan settlements not
specified in the terms of the plan (70) (256) (6)
Contributions from plan
members 6 3 4
Employer’s
contributions 582 168 225
Benefits paid (424) (405) (415)
Changes in scope of
consolidation and transfers 66 86 -
Currency translation differences (384) (344) 377
Fair value of plan assets at end of
period 9,106 8,741 8,566
Net amount shown in the
balance sheet:
Net obligation 3,906 4,347 4,259
Net amount shown in the balance sheet at
end of period 3,906 4,347 4,259
Pensions and
other post-employment
benefits
( € 2017 2016 2015
Amounts recognized in the
balance sheet:
Pre-funded (53) (30) (49)
Obligations provided for 3,959 4,377 4,308
Net amount recognized at end of
period 3,906 4,347 4,259
Benefit cost for the
period:
Service cost 233 216 262
Past service
cost 33 (2) 18
Net interest
(income)/cost 87 108 108
(Gains)/losses on plan
settlements not specified in the terms of the plan (20) 2 -
Actuarial (gains)/losses on
plan curtailments 2 (52) (39)
Contributions from plan
members (6) (3) (4)
Administration costs and
taxes paid during the period 9 9 13
Expense recognized
directly in profit or loss 338 278 358
Remeasurement of net defined-benefit
(asset)/liability (actuarial gains and losses) 30 109 (650)
Expense/(gain) for the
period 368 387 (292)
(a)
This line comprises the
relevant assets and liabilities of the Animal Health business,
reclassified as of December 31, 2015 to Assets held
for sale or exchange and Liabilities related
to assets held for sale or exchange , respectively, in
accordance with IFRS 5 (see Notes D.1. and D.36.). The tables below show
Sanofi’s net liability in respect of pension plans and other
post-employment benefits by geographical region:
December 31, 2017 Pensions and other post-employment
( € France Germany USA UK Other Total
Measurement of
obligation 2,363 3,611 2,699 3,032 1,307 13,012
Fair value of plan assets 991 2,390 1,775 2,926 1,024 9,106
Net amount shown in the balance sheet at
end of period 1,372 1,221 924 106 283 3,906
December 31, 2016 Pensions and other post-employment benefits by
geographical region
( € France Germany USA UK Other Total
Measurement of
obligation 2,361 3,535 2,874 3,065 1,253 13,088
Fair value of plan assets 857 2,304 1,760 2,866 954 8,741
Net amount shown in the balance sheet at
end of period 1,504 1,231 1,114 199 299 4,347
December 31, 2015 Pensions and other post-employment benefits by
geographical region
( € France Germany USA UK Other Total
Measurement of
obligation 2,270 3,502 2,986 2,948 1,119 12,825
Fair value of plan assets 841 2,216 1,806 2,852 851 8,566
Net amount shown in the balance sheet at
end of period 1,429 1,286 1,180 96 268 4,259
The table below shows the
fair value of plan assets relating to Sanofi’s pension and
other post-employment plans, split by asset category:
2017 2016 2015
Securities quoted in an active
market 98.0% 98.2% 97.0%
Cash and cash
equivalents 2.2% 2.4% 2.7%
Equity
instruments 25.2% 35.2% 35.6%
Bonds and similar
instruments 64.1% 54.3% 52.8%
Real estate 3.3% 3.8% 3.5%
Derivatives 0.1% (0.1)% 0.3%
Commodities 0.8% 1.3% 1.0%
Other 2.3% 1.3% 1.1%
Other securities 2.0% 1.8% 3.0%
Hedge funds 0.1% - 1.5%
Insurance policies 1.9% 1.8% 1.5%
Total 100.0% 100.0% 100.0%
Sanofi has a long-term
objective of maintaining or increasing the extent to which its
pension obligations are covered by assets. To this end, Sanofi uses
an asset-liability management strategy, matching plan assets to its
pension obligations. This policy aims to ensure the best fit
between the assets held on the one hand, and the associated
liabilities and expected future payments to plan members on the
other. To meet this aim, Sanofi operates a risk monitoring and
management strategy (mainly focused on interest rate risk and
inflation risk), while investing a growing proportion of assets in
high-quality bonds with comparable maturities to those of the
underlying obligations.
The tables below show the
service cost for Sanofi’s pension and other post-employment
benefit plans, by geographical region:
( € Pensions and other
post-employment benefits by geographical region
Service
cost for 2017 France Germany USA UK Other Total
Current service
cost 74 50 53 - 56 233
Past service
cost - - 36 - (3) 33
Net interest cost/(income)
including administration costs and taxes paid during the
period 22 16 40 8 10 96
(Gains)/losses on plan
settlements not specified in the terms of the plan (17) - - - (3) (20)
Actuarial (gains)/losses on
plan curtailments (6) 7 8 - (7) 2
Contributions from plan members - - - - (6) (6)
Expense recognized directly in profit or
loss 73 73 137 8 47 338
Remeasurement of net defined-benefit
(asset)/liability (actuarial gains and losses) 35 (33) 77 (48) (1) 30
Expense/(gain) for the
period 108 40 214 (40) 46 368
( €
Pensions and other post-employment benefits by geographical region
Service
cost for 2016 France Germany USA UK Other Total
Current service
cost 70 42 62 - 42 216
Past service
cost - - - - (2) (2)
Net interest cost/(income)
including administration costs and taxes paid during the
period 30 23 48 6 10 117
(Gains)/losses on plan
settlements not specified in the terms of the plan - - (2) - 4 2
Actuarial (gains)/losses on
plan curtailments (51) 2 - - (3) (52)
Contributions from plan members - - - - (3) (3)
Expense recognized directly in profit or
loss 49 67 108 6 48 278
Remeasurement of net defined-benefit
(asset)/liability (actuarial gains and losses) 70 1 (161) 165 34 109
Expense/(gain) for the
period 119 68 (53) 171 82 387
( €
Pensions and other post-employment benefits by geographical region
Service
cost for 2015 France Germany USA UK Other Total
Current service
cost 78 47 74 14 49 262
Past service
cost 16 1 - - 1 18
Net interest cost/(income)
including administration costs and taxes paid during the
period 28 23 44 13 13 121
(Gains)/losses on plan
settlements not specified in the terms of the plan - - - - - -
Actuarial (gains)/losses on
plan curtailments (38) - - - (1) (39)
Contributions from plan members - - - (1) (3) (4)
Expense recognized directly in profit or
loss 84 71 118 26 59 358
Remeasurement of net defined-benefit
(asset)/liability (actuarial gains and losses) (235) (211) (30) (144) (30) (650)
Expense/(gain) for the
period (151) (140) 88 (118) 29 (292) There were no significant
events affecting Sanofi’s pension and other post-employment
benefit plans during 2017. An analysis of the
“Remeasurement of net defined-benefit (asset)/liability
(actuarial gains and losses)” line in the preceding tables is
set forth below:
2017 2016 2015
( € France Germany USA UK France Germany USA UK France Germany USA UK
Actuarial gains/(losses)
arising during the period (a) (35) 33 (77) 48 (70) (1) 161 (165) 235 210 30 144
Comprising:
Gains/(losses) on experience
adjustments (b) 35 159 76 114 58 149 77 442 26 16 (116) 9
Gains/(losses) on
demographic assumptions - - 20 53 (6) - 79 - 10 - 46 (21)
Gains/(losses) on financial
assumptions (70) (126) (173) (119) (122) (150) 5 (607) 199 194 100 156
(a)
Gains and losses arising
from changes in assumptions are due primarily to changes in the
discount rate.
(b)
Experience adjustments are
mainly due to the effect of trends in the financial markets on plan
assets.
The net pre-tax € € € The present value of
Sanofi’s wholly or partially funded obligations in respect of
pension and other post-employment benefit plans as of
December 31, 2017 was € € € € € €
The total expense for
pensions and other post-employment benefits is allocated between
income statement line items as follows:
( € 2017 2016 2015
Cost of sales 63 60 73
Research and development
expenses 48 48 58
Selling and general
expenses 95 113 132
Restructuring
costs 45 (51) (13)
Financial expenses 87 108 108
Total 338 278 358 The estimated amounts of
employer’s contributions to plan assets in 2018 are as
follows:
( € France Germany USA UK Other Total
Employer’s
contributions in 2018 (estimate):
2018 5 36 - 45 50 136 The table below shows the
expected timing of benefit payments under pension and other
post-employment benefit plans for the next ten years:
( € France Germany USA UK Other Total
Estimated future benefit
payments:
2018 108 202 181 127 58 676
2019 90 208 134 131 54 617
2020 111 213 137 135 58 654
2021 118 217 140 139 59 673
2022 91 223 135 143 60 652
2023 to 2027 661 1,128 690 784 357 3,620 The table below shows
estimates as of December 31, 2017 for the timing of future
payments in respect of unfunded pension and other post-employment
benefit plans:
Payments due by period
( € Total Less than 1 year 1 to 3 years 3 to 5 years More than 5 years
Estimated payments 1,097 56 108 116 817
D.19.2. Restructuring
provisions The table below shows
movements in restructuring provisions classified in non-current
( € 2017 2016 2015
Balance, beginning of
period 1,420 1,343 1,399
of which:
∎ non-current 744 762 835
∎ 676 581 564
Change in provisions
recognized in profit or loss for the period 297 667 508
Provisions
utilized (616) (641) (570)
Transfers 7 38 -
Reclassification of the
Animal Health business (a) - - (12)
Unwinding of
discount 3 4 6
Currency translation differences (25) 9 12
Balance, end of period 1,086 1,420 1,343
Including:
∎ non-current 514 744 762
∎ 572 676 581
(a)
This line comprises the
restructuring provisions of the Animal Health business,
reclassified to Liabilities related to assets held for
sale or exchange as of December 31, 2015 (see Notes
D.1. and D.36.).
Provisions for employee
termination benefits as of December 31, 2017 amounted to
€ € € € € € The provision for France
includes the present value of gross self-funded annuities under
various early retirement plans (including ongoing plans, and a new
plan implemented at the end of 2016), plus social security charges
and levies associated with those annuities and with annuities
funded by external bodies. The average residual holding
periods under these plans were 2.12 years, 2.51 years and
2.64 years as of December 31, 2017, 2016 and 2015,
respectively. As in 2016, no premiums were paid during 2017 in
respect of externally-funded annuities; the impact of reforms on
existing externally-funded plans ended in 2015, and all plans
implemented since 2011 have been self-funded. This compares with
€
The timing of future
termination benefit payments is as follows:
December 31, 2017 Benefit payments by period
( € Total Less than 1 1 to 3 years 3 to 5 years More than 5
Employee termination
benefits
∎ 588 257 281 49 1
∎ 274 197 70 5 2
Total 862 454 351 54 3
December 31, 2016 Benefit payments by period
( € Total Less than 1 year 1 to 3 years 3 to 5 years
More than 5 years
Employee termination
benefits
∎ 933 374 413 142 4
∎ 226 182 35 4 5
Total 1,159 556 448 146 9
December 31, 2015 Benefit payments by period
( € Total Less than 1 year 1 to 3
years 3 to 5
years More than 5 years
Employee termination
benefits
∎ 772 286 351 120 15
∎ 258 197 56 2 3
Total 1,030 483 407 122 18 Restructuring provisions as
of December 31, 2017 also include € €
D.19.3. Other provisions Other provisions include
provisions for risks and litigation relating to environmental, tax,
commercial and product liability matters.
( € 2017 2016 2015
Tax exposures 1,031 1,077 1,530
Environmental risks and
remediation 686 732 708
Product liability risks, litigation and
other 1,164 968 908
Total 2,881 2,777 3,146
Provisions for tax exposures
are recorded when Sanofi is exposed to a probable risk resulting
from a tax position adopted by the company or a subsidiary, and the
risk has been quantified at the end of the reporting period, in
accordance with the principles described in Note B.22. Provisions for environmental
risks and remediation mainly relate to contingencies arising from
business divestitures. Identified environmental
risks are covered by provisions estimated on the basis of the costs
Sanofi believes it will be obliged to meet over a period not
exceeding (other than in exceptional cases) 30 years. Sanofi
expects that € € “Product liability
risks, litigation and other” mainly comprises provisions for
risks relating to product liability (including IBNR provisions as
described in Note B.12.), government investigations,
regulatory or antitrust law claims, or contingencies arising from
business divestitures (other than environmental risks).
The main pending legal and
arbitral proceedings and government investigations are described in
Note D.22. A full risk and litigation
assessment is performed with the assistance of Sanofi’s legal
advisers, and provisions are recorded as required by circumstances
in accordance with the principles described in
Note B.12.
D.19.4. Other non-current Other non-current € € € As of December 31, 2017,
a liability of € € non-current €
D.19.5. Current provisions and other
current liabilities Current provisions and other
current liabilities comprise the following:
( € 2017 2016 2015
Taxes payable 1,180 (a) 1,134 1,044
Employee-related
liabilities 1,922 1,967 1,920
Restructuring provisions
(see Note D.19.2.) 572 676 581
Interest rate derivatives
(see Note D.20.) - 2 4
Currency derivatives (see
Note D.20.) 58 130 78
Amounts payable for
acquisitions of non-current 387 451 684
Other current liabilities 5,087 5,815 5,131
Total 9,206 10,175 9,442
(a)
See note
D.19.4.
“Other current
liabilities” includes in particular the current portion of
provisions for litigation, sales returns and other risks; amounts
due to investments accounted for using the equity method (see
Note D.6.); and amounts due to governmental agencies and
healthcare authorities (see Note D.23.).</t>
  </si>
  <si>
    <t>Derivative financial instruments and market risks</t>
  </si>
  <si>
    <t xml:space="preserve">D.20. Derivative financial instruments and
market risks The table below shows the
fair value of derivative instruments as of December 31, 2017,
2016 and 2015:
( €
Non-current
Current
Total
Non-current
Current
Total
Fair value at
Fair value at
Fair value at
Currency
derivatives - 133 133 (4) (58) (62) 71 (22) (19)
operating - 28 28 - (25) (25) 3 (25) 16
financial - 105 105 (4) (33) (37) 68 3 (35)
Interest rate derivatives
63
-
63
(12)
-
(12) 51
100
152
Total
63
133
196
(16)
(58)
(74) 122
78
133
Objectives of the use of derivative
financial instruments Sanofi uses derivative
instruments to manage operating exposure to movements in exchange
rates, and financial exposure to movements in interest rates and
exchange rates (where the debt or receivable is not contracted in
the functional currency of the borrower or lender entity). On
occasion, Sanofi uses equity derivatives in connection with the
management of its portfolio of equity investments. Sanofi performs periodic
reviews of its transactions and contractual agreements in order to
identify any embedded derivatives, which are accounted for
separately from the host contract in accordance with IAS 39.
Sanofi had no material embedded derivatives as of December 31,
2017, 2016 or 2015.
Counterparty risk As of December 31, 2017,
all currency and interest rate hedges were contracted with leading
banks, and no single counterparty accounted for more than 16% of
the notional amount of Sanofi’s overall currency and interest
rate positions.
a) Currency derivatives used to manage
operating risk exposures Sanofi operates a foreign
exchange risk hedging policy to reduce the exposure of operating
income to exchange rate movements. This policy involves regular
assessments of Sanofi’s worldwide foreign currency exposure,
based on foreign currency transactions carried out by the parent
company and its subsidiaries. Those transactions mainly comprise
sales, purchases, research costs, co-marketing co-promotion
The table below shows
operating currency hedging instruments in place as of
December 31, 2017, with the notional amount translated into
euros at the relevant closing exchange rate:
December 31, 2017
Of which derivatives designated as
Of which derivatives not
( €
Notional
Fair
Notional
Fair
Of which
Notional
Fair value
Forward currency sales 3,592 11
-
-
-
3,592
11
of which US
dollar 1,043 15 - - - 1,043 15
of which Singapore
dollar 870 1 - - - 870 1
of which Chinese yuan
renminbi 327 (1) - - - 327 (1)
of which Japanese
yen 248 1 - - - 248 1
of which Saudi riyal 144 2
-
-
-
144
2
Forward currency purchases 1,649 (8)
-
-
-
1,649
(8)
of which Japanese
yen 373 (3) - - - 373 (3)
of which Singapore
dollar 360 (4) - - - 360 (4)
of which US
dollar 205 (2) - - - 205 (2)
of which Chinese yuan
renminbi 196 - - - - 196 -
of which Hungarian forint 81 1
-
-
-
81
1
Total 5,241 3
-
-
-
5,241
3
The above positions mainly
hedge future material foreign-currency
The table below shows
operating currency hedging instruments in place as of
December 31, 2016, with the notional amount translated into
euros at the relevant closing exchange rate:
December 31, 2016
Of which derivatives designated
Of which derivatives not
( €
Notional
Fair
Notional
Fair
Of which
Notional
Fair
value
Forward currency sales
3,963
(25)
-
-
-
3,963
(25)
of which US
dollar 1,850 (17) - - - 1,850 (17)
of which Chinese yuan
renminbi 453 (2) - - - 453 (2)
of which Swiss
franc 253 (1) - - - 253 (1)
of which Japanese
yen 206 5 - - - 206 5
of which Singapore dollar
156
1
-
-
-
156
1
Forward currency purchases
1,517
-
-
-
-
1,517
-
of which US
dollar 400 1 - - - 400 1
of which Japanese
yen 283 (2) - - - 283 (2)
of which Singapore
dollar 233 1 - - - 233 1
of which Swiss
franc 84 - - - - 84 -
of which Hungarian forint
82
-
-
-
-
82
-
Total
5,480
(25)
-
-
-
5,480
(25) The table below shows
operating currency hedging instruments in place as of
December 31, 2015, with the notional amount translated into
euros at the relevant closing exchange rate:
December 31, 2015
Of which derivatives designated as
Of which derivatives not
( €
Notional
Fair
Notional
Fair
Of which
Notional
Fair
value
Forward currency sales
2,142
27
-
-
-
2,142
27
of which US
dollar 672 (2) - - - 672 (2)
of which Chinese yuan
renminbi 339 1 - - - 339 1
of which Japanese
yen 159 (1) - - - 159 (1)
of which Russian
rouble 130 22 - - - 130 22
of which Singapore dollar
114
-
-
-
-
114
-
Forward currency purchases
905
(11)
-
-
-
905
(11)
of which US
dollar 204 - - - - 204 -
of which Russian
rouble 109 (9) - - - 109 (9)
of which Singapore
dollar 104 (1) - - - 104 (1)
of which Hungarian
forint 90 (1) - - - 90 (1)
of which Chinese yuan
renminbi
86
2
-
-
-
86
2
Total
3,047
16
-
-
-
3,047
16
b) Currency and interest rate derivatives
used to manage financial exposure The cash pooling arrangements
for foreign subsidiaries outside the euro zone, and some of
Sanofi’s financing activities, expose certain Sanofi entities
to financial foreign exchange risk (i.e. the risk of changes
in the value of borrowings and loans denominated in a currency
other than the functional currency of the borrower or lender). That
foreign exchange exposure is hedged by Sanofi using firm financial
instruments (currency swaps or forward contracts).
The table below shows
financial currency hedging instruments in place, with the notional
amount translated into euros at the relevant closing exchange
rate:
2017
2016
2015
( € Notional Fair Expiry
Notional
Fair
Expiry
Notional
Fair
Expiry
Forward currency sales 5,074 86
5,298
(28)
3,472
(44)
of which US
dollar 3,542 50 2018 3,356 (37) 2017 2,171 (30) 2016
of which Japanese
yen 867 34 2018 1,036 - 2017 612 (9) 2016
of which Australian dollar 281 1 2018
254
5
2017
266
(4)
2016
Forward currency purchases 4,657 (18)
5,980
31
2,623
9
of which Singapore
dollar 2,281 (23) 2018 878 5 2017 310 - 2016
of which Canadian
dollar 907 6 2018 - - 145 (1) 2016
of which Czech koruna 431 6 2018
332
(1)
2017
245
(1)
2016
Total 9,731 68
11,278
3
6,095
(35)
These forward currency
contracts generate a net financial foreign exchange gain or loss
arising from the interest rate differential between the hedged
currency and the euro, given that the foreign exchange gain or loss
on the foreign-currency borrowings and loans is offset by the
change in the intrinsic value of the hedging instruments. Sanofi
may also hedge some future foreign-currency
Sanofi manages its net debt
in two currencies: the euro and the US dollar (see Note
D.17.). The floating-rate
The table below shows
instruments of this type in place as of December 31,
2017:
Notional amounts by expiry
date as of December 31,
2017 Of which designated Of which designated as
( € 2018 2019 2020 2021 2022 2023 Total Fair Notional Fair Notional Fair Of which
Interest rate
swaps
pay capitalized Eonia /
receive 1.58% - 1,550 - - - - 1,550 58 1,550 58 - - -
pay capitalized Eonia /
receive 0.06% - - - - 1,800 - 1,800 (6) 1,800 (6) - - -
pay 1.81% / receive
3-month - - 417 - - - 417 2 - - 417 2 -
pay 3-month - - 417 - - - 417 3 417 3 - - -
pay capitalized Eonia / receive
1.48% (a)
-
-
-
-
42
57
99 (6)
- -
- -
-
Total
-
1,550
834
-
1,842
57
4,283 51
3,767 55
417 2
-
(a)
These interest rate swaps
hedge fixed-rate bonds with a nominal of € The table below shows
instruments of this type in place as of December 31,
2016:
Notional amounts by expiry
date as of December 31,
2016
Of which designated
Of which
designated as
( €
2017
2019
2020
2021
2022
2023
Total
Fair
Notional
Fair
Notional
Fair
Of which
Interest rate
swaps
pay capitalized Eonia /
receive 1.58% - 1,550 - - - - 1,550 88 1,550 88 - - -
pay 3-month 428 - - - - - 428 3 428 3 - - -
pay 3-month - - 475 - - - 475 10 475 10 - - -
pay 1.22% / receive
3-month &amp; 6-month 475 - - - - - 475 (2) - - 475 (2) -
pay capitalized Eonia / receive -0.01%
-
-
-
-
300
-
300
1
300
1
-
-
-
Total
903
1,550
475
-
300
-
3,228
100
2,753
102
475
(2)
-
The table below shows
instruments of this type in place as of December 31,
2015:
Notional
amounts by expiry date as of
Of which designated
Of which designated
( €
2016
2017
2019
2020
2021
2022
Total
Fair value
Notional amount
Fair
Notional
Fair
Of which
Interest rate
swaps
pay 1-month 500 - - - - - 500 14 500 14 - - -
pay capitalized Eonia /
receive 1.90% 1,000 - 1,550 - - - 2,550 128 2,550 128 - - -
pay 3-month - 428 - - - - 428 3 - - - - -
pay 3-month - - - 459 - - 459 14 459 14 - - -
pay 1.22% / receive
3-month &amp; 6-month - 459 - - - - 459 (2) - - 459 (2) (1)
Currency swaps hedging
investments
pay JPY /
receive € 175 - - - - - 175 (4) - - - - -
pay USD / receive €
92
-
-
-
-
-
92
(1)
-
-
-
-
Total
1,767
887
1,550
459
-
-
4,663
152
3,509
156
459
(2)
(1)
c) Actual or potential effects of netting
arrangements The table below is prepared
in accordance with the accounting policies described in Note
B.8.3.:
2017
2016
2015
( € Derivative Derivative
Derivative
Derivative
Derivative
Derivative
Gross carrying amounts
before offset (a) 196 (74) 210 (132) 218 (85)
Gross amounts offset (in accordance with IAS
32) (b) - -
-
-
-
-
Net amounts as reported in the balance
sheet 196 (74)
210
(132)
218
(85)
Effects of other netting
arrangements (not fulfilling the IAS 32 criteria for offsetting)
(d)
Financial
instruments (67) 67 (97) 97 (66) 66
Fair value of financial
collateral N/A N/A
N/A
N/A
N/A
N/A
Net exposure (c) + (d) 129 (7)
113
(35)
152
(19) </t>
  </si>
  <si>
    <t>Off-balance sheet commitments</t>
  </si>
  <si>
    <t>D.21. Off-balance The off balance sheet
commitments presented below are shown at their nominal
value.
D.21.1. Off balance sheet commitments
relating to operating activities Off balance sheet commitments
relating to Sanofi’s operating activities comprise the
following:
December 31, 2017
Payments due
by period
( € Total
Less than 1 year
1 to 3
3 to 5
More than 5 years
Operating leases (a) 1,452 294 407 284 467
Irrevocable purchase
commitments (b)
∎ (c) 5,500 3,101 1,021 483 895
∎ (181) (87) (56) (10) (28)
Research and development
license agreements
∎ (d) 951 577 342 10 22
∎ (e) 1,907 84 246 941 636
Firm commitments under the agreement with
BMS (f) 97
97
-
-
-
Total 9,726
4,066
1,960
1,708
1,992
(a)
Operating leases as of
December 31, 2017 include €
(b)
These comprise irrevocable
commitments to suppliers of (i) property, plant and equipment,
net of down-payments (see Note D.3.) and (ii) goods and
services. As of December 31, 2016, irrevocable commitments
amounted to € €
(c)
Irrevocable purchase
commitments given as of December 31, 2017 include €
(d)
Commitments related to
R&amp;D, and other commitments, amounted to €
(e)
This line includes only
potential milestone payments on projects regarded as reasonably
possible, i.e. on projects in the development phase. Potential
milestone payments as of December 31, 2016 amounted to
€
(f)
See Note
C.2.
Operating leases Sanofi leases some of the
property and equipment used in the ordinary course of business
under operating leases. The majority of future operating lease
rental commitments relate to real estate assets; the remainder
relate to vehicles and other leased assets. Future minimum lease
payments due under non-cancelable € € € Total rental expense
recognized in the year ended December 31, 2017 was
€ € €
Research and development license
agreements In pursuance of its strategy,
Sanofi may acquire technologies and rights to products. Such
acquisitions may be made in various contractual forms: acquisitions
of shares, loans, license agreements, joint development, and
co-marketing. The “Research and
development license agreements” line comprises future service
commitments to fund research and development or technology, and
potential milestone payments regarded as reasonably possible (i.e.
all potential milestone payments relating to projects in the
development phase, for which the future financial consequences are
known and considered as probable and for which there is a
sufficiently reliable estimate). It excludes commitments relating
to projects in the research phase ( € € € € € € Major agreements entered into
during 2017 were as follows:
∎
On January 9, 2017,
Sanofi and Immunext announced an agreement to develop a novel
antibody to treat auto-immune diseases such as multiple sclerosis
and lupus. Under the agreement, Sanofi acquired an exclusive
worldwide license to INX-021,
∎
On March 3, 2017, Sanofi
Pasteur and MedImmune (a division of AstraZeneca) announced an
agreement to develop and commercialize a monoclonal antibody
(MEDI8897) for the prevention of Respiratory Syncytial Virus (RSV)
associated illness in newborns and infants.
∎
On May 30, 2017,
ImmunoGen and Sanofi finalized an amendment to the license and
collaboration agreement signed in 2003. ImmunoGen has granted
Sanofi a fully paid and exclusive license to develop, manufacture
and commercialize the full series of compounds developed by Sanofi
using ImmunoGen technology.
∎
On July 20, 2017, Sanofi
and Ablynx announced an alliance to reinforce treatments of
inflammatory and auto-immune diseases under which Sanofi could pay
Ablynx up to €
∎
On September 28, 2017,
Sanofi and Thermalin, Inc. announced a worldwide collaboration to
discover and develop novel, engineered insulin analogues. The
collaboration builds on Thermalin’s pioneering science, which
alters the insulin molecule to achieve greater therapeutic
performance.
∎
On November 9, 2017,
Sanofi and Principia Biopharma, Inc. signed a license agreement to
develop Principia’s Bruton’s tyrosine kinase (BTK)
inhibitor (PRN2246), in the treatment of multiple sclerosis and,
potentially, other central nervous system diseases. Sanofi will pay
an upfront payment of $40 million to Principia, future milestone
payments of up to $765 million, and royalties on sales of the
product. Other major agreements
entered into by Sanofi in prior years are described
below:
∎
Hanmi Pharmaceutical Co.,
Ltd. (2016): amendment to the license agreement originally signed
on November 5, 2015. Under the terms of the amendment, Sanofi
returned to Hanmi the rights for a weekly-administered insulin, and
Hanmi re-assumed € €
∎
JHL Biotech, Inc. (2016):
collaboration to develop and commercialize biological therapeutic
treatments in China, with the potential for international
expansion. JHL retains responsibility for development, registration
and production, while Sanofi is responsible for
commercialization.
∎
DiCE Molecules (2016):
five-year global collaboration to discover potential new
therapeutics for up to 12 targets that encompass all disease areas
of strategic interest to Sanofi.
∎
Innate Pharma (2016):
collaboration and licensing agreement to apply Innate
Pharma’s new proprietary technology to the development of
innovative bispecific antibody formats engaging natural killer (NK)
cells to kill tumor cells through the activating receptor
NKp46.
∎
Lexicon Pharmaceuticals, Inc.
(2015): collaboration and license agreement to develop and
commercialize sotagliflozine, an investigational dual inhibitor of
sodium-glucose cotransporters 1 and 2 (SGLT-1 SGLT-2).
∎
BioNTech A.G. (2015):
exclusive collaboration and license agreement to discover and
develop up to five cancer immunotherapies.
∎
Evotec AG and Apeiron
Biologics AG (2015): collaboration and license agreement to
discover and develop first-in-class
∎
Evotec International GmbH
(2015): strategic research collaboration to develop beta
cell-modulating diabetes treatments, which may reduce or eliminate
the need for insulin injections.
∎
Regeneron (2015):
collaboration agreement on the discovery, development and
commercialization of antibodies in the field of immuno-oncology
(see Note C.1.). An amendment to that agreement was signed on
January 8, 2018 (see Note G/).
∎
Regeneron (2015): amendment
to the September 2003 collaboration agreement on the development
and commercialization of Zaltrap ®
∎
Lead Pharma (2015): research
collaboration and license agreement for the discovery, development
and commercialization of small-molecule therapies directed against
“ROR gamma t” nuclear hormone receptors to treat
auto-immune diseases.
∎
Voyager Therapeutics (2015):
collaboration agreement for the discovery, development and
commercialization of new gene therapies to treat serious disorders
of the central nervous system.
∎
Immune Design (2014): license
agreement for the use of Immune Design’s GLAAS ®
∎
Eli Lilly and Company (2014):
agreement to pursue regulatory approval for non-prescription ®
∎
Alnylam Pharmaceuticals, Inc.
(2014): extension of the strategic agreement to develop and
commercialize treatments for rare genetic diseases. An amendment to
that agreement was signed on January 7, 2018 (see Note
G/).
∎
UCB (2014): scientific and
strategic collaboration for the discovery and development of
innovative anti-inflammatory small molecules, which have the
potential to treat a wide range of immune-mediated diseases in
areas such as gastroenterology and arthritis.
∎
Ascendis (2010): licensing
and patent transfer agreement on Transcon Linker and Hydrogel
Carrier technology. The agreement enables Sanofi to develop,
manufacture and commercialize products combining this technology
with active molecules for the treatment of diabetes and related
disorders.
∎
Avila Therapeutics, Inc.
(acquired by Celgene Corporation in 2012): 2010 alliance to
discover target covalent drugs for the treatment of cancers,
directed towards six signaling proteins that are critical in tumor
cells.
∎
Regulus Therapeutics, Inc.
(2010): discovery, development and commercialization of novel
micro-RNA
∎
Exelixis, Inc. (2009): global
license agreement for XL765. Sanofi and its alliance
partners have decided to terminate the following agreements (the
related commitments are no longer disclosed as of December 31,
2017):
∎
Sanofi and Vivus, Inc. have
discontinued their agreement to develop, manufacture and
commercialize avanafil.
∎
Sanofi and Warp Drive have
decided to end the collaboration initiated in January 2016 relating
to two key programs (ABC and non ABC) to develop novel anti-cancer
and antibiotic agents derived from proprietary
platforms.
Other agreements Sanofi has entered into two
agreements, with Royalty Pharma (December 2014) and NovaQuest
(December 2015), which have similar characteristics in that the
partners jointly bear a portion of the remaining development cost
of the project on a quarterly basis in return for a share of future
sales. These transactions are co-investments,
∎
The products being developed
under the December 2014 agreement with Royalty Pharma were launched
in the United States and Europe, marking the end of the joint
development programs.
∎
Sanofi announced the
discontinuation of development on the Clostridium Difficile On February 27, 2017,
Sanofi and Lonza announced a strategic partnership in the form of a
joint venture to build and operate a large-scale mammalian cell
culture facility for monoclonal antibody production in Visp,
Switzerland. An initial investment of approximately € € In February 2014, pursuant to
the “Pandemic Influenza Preparedness Framework for the
sharing of influenza viruses and access to vaccines and other
benefits” (still effective as of December 31, 2017),
Sanofi Pasteur and the World Health Organization (WHO) signed a
bilateral “Standard Material Transfer Agreement” (SMTA
2). This agreement stipulates that Sanofi Pasteur will, during
declared pandemic periods, (i) donate 7.5% of its real-time
production of pandemic vaccines against any strain with potential
to cause a pandemic, and (ii) reserve a further 7.5% of such
production on affordable terms. The agreement cancels and replaces
all preceding commitments to donate pandemic vaccines to the
WHO.
D.21.2. Off balance sheet commitments
relating to financing activities
Credit facilities Undrawn credit facilities are
as follows:
December 31, 2017
Expiry
( € Total
Less than
1 to 3 years
3 to 5 years
More than
General-purpose credit facilities 8,010
7
8,003
-
- As of December 31, 2017,
total credit facilities amounted to € €
Guarantees The table below shows the
amount of guarantees given and received:
( € 2017
2016
2015
Guarantees
given: 2,986 3,946 3,972
∎ 1,318 2,189 2,260
∎ 1,668 1,757 1,712
Guarantees received (181)
(211)
(187)
D.21.3. Off balance sheet commitments
relating to Sanofi entities and business
combinations Funding commitments to
associates and joint ventures are disclosed in Note D.6. The maximum amount of
contingent consideration relating to business combinations is
disclosed in Note D.18.</t>
  </si>
  <si>
    <t>Legal and arbitral proceedings</t>
  </si>
  <si>
    <t>D.22. Legal and arbitral
proceedings Sanofi and its affiliates are
involved in litigation, arbitration and other legal proceedings.
These proceedings typically are related to product liability
claims, intellectual property rights (particularly claims against
generic companies seeking to limit the patent protection of Sanofi
products), competition law and trade practices, commercial claims,
employment and wrongful discharge claims, tax assessment claims,
waste disposal and pollution claims, and claims under warranties or
indemnification arrangements relating to business divestitures.
Provisions related to legal and arbitral proceedings are recorded
in accordance with the principles described in Note
B.12. Most of the issues raised by
these claims are highly complex and subject to substantial
uncertainties; therefore, the probability of loss and an estimation
of damages are difficult to ascertain. Contingent liabilities are
cases for which either we are unable to make a reasonable estimate
of the expected financial effect that will result from ultimate
resolution of the proceeding, or a cash outflow is not probable. In
either case, a brief description of the nature of the contingent
liability is disclosed and, where practicable, an estimate of its
financial effect, an indication of the uncertainties relating to
the amount and timing of any outflow, and the possibility of any
reimbursement are provided in application of paragraph 86 of
IAS 37.
In the cases that have been
settled or adjudicated, or where quantifiable fines and penalties
have been assessed, we have indicated our losses or the amount of
provision accrued that is the estimate of the probable
loss. In a limited number of
ongoing cases, while we are able to make a reasonable estimate of
the expected loss or range of the possible loss and have accrued a
provision for such loss, we believe that publication of this
information on a case-by-case These assessments can involve
a series of complex judgments about future events and can rely
heavily on estimates and assumptions. Our assessments are based on
estimates and assumptions that have been deemed reasonable by
management. We believe that the aggregate provisions recorded for
the above matters are adequate based upon currently available
information. However, given the inherent uncertainties related to
these cases and involved in estimating contingent liabilities, we
could in the future incur judgments that could have a material
adverse effect on our net income in any particular
period. Long term provisions are
disclosed in Note D.19. They include:
∎
Provisions for product
liability risks, litigation and other amount to €
∎
Provisions for environmental
risks and remediation amount to €
a) Products
Sanofi Pasteur Hepatitis B Vaccine Product
Litigation Since 1996, more than 180
lawsuits have been filed in various French civil courts against
Sanofi Pasteur and/or Sanofi Pasteur MSD S.N.C., the former a
French subsidiary of Sanofi, and the latter a joint venture company
with Merck &amp; Co., Inc. now terminated, for which past
ongoing litigation is now managed by the originating party. In such
lawsuits, the plaintiffs allege that they suffer from a variety of
neurological disorders and autoimmune diseases, including multiple
sclerosis and Guillain-Barré syndrome as a result of receiving
the hepatitis B vaccine. To date, only one claim decided against
the Company has been upheld by the French Supreme Court ( Cour de
cassation In January 2008, both the
legal entity Sanofi Pasteur MSD S.N.C., and a corporate officer of
this company, as well as, a former corporate officer of Sanofi
Pasteur, were placed under investigation in an ongoing criminal
inquiry in France relating to alleged side effects caused by the
hepatitis B vaccine. In March 2012, Sanofi Pasteur and the former
pharmacist in charge, deputy Chief Executive Officer of Sanofi
Pasteur were placed under an “advised witness”
status. In October 2017, the French
Supreme Court ( Cour de cassation Cour d’appel
Plavix ® As of December 31, 2017,
around 759 lawsuits, involving approximately 1,395 claimants (but
1,134 ingesting plaintiffs) have been filed against affiliates of
Sanofi and Bristol-Myers Squibb seeking recovery under US state law
for personal injuries allegedly sustained in connection with the
use of Plavix ®
Taxotere ® As of December 31, 2017,
around 7,123 lawsuits, involving approximately 8,208 claimants (but
7,580 ingesting plaintiffs and 629 loss of consortium plaintiffs)
have been filed against affiliates of Sanofi under US state law for
personal injuries allegedly sustained in connection with the use of
Taxotere ®
Depakine ® As of December 31, 2017,
56 individual claims, involving approximately 90 claimants, and a
class action based on 14 claims have been filed against a French
affiliate of Sanofi seeking indemnification under French law for
personal injuries allegedly sustained by children in connection
with the use of Depakine ® In November 2017, court
decisions were rendered in relation to certain individual cases and
the class action: (i) the Court of Appeals of Orléans
confirmed the Tours Court decision which ordered the French
affiliate to pay approximately € € Caisse Primaire d’Assurance Maladie Association des Parents d’Enfants souffrant du Syndrome
de l’Anti-Convulsivant) The French government has,
through the 2017 Finance law adopted on December 29, 2016, set
up a public fund which is meant to compensate loss or injury
actually suffered in relation to the prescription of sodium
valproate and its derivatives. The fund entered into force on
June 1, 2017. The French affiliate has raised issue of
conflict of interest of certain appointed experts and it has seized
the Administrative Court on the unresolved conflict situation of
one expert. It is not possible, at this
stage, to assess reliably the outcome of these cases or the
potential financial impact on the Company.
b) Patents
Ramipril Canada Patent Litigation Sanofi has been involved in a
number of legal proceedings involving companies which market
generic Altace ® Sanofi appealed both rulings.
In March 2014, the Federal Court of Appeal dismissed Sanofi’s
appeal with respect to Teva and issued a decision in the appeal
with respect to Apotex increasing Apotex’s damages award, and
costs of all appeals (not including costs associated with
underlying trial). In May 2014, Sanofi and Apotex executed a
settlement agreement in satisfaction of the Federal Court of
Appeal’s increased damages judgment. On April 20, 2015,
the Supreme Court of Canada dismissed Sanofi’s appeal of the
Court of Appeal decision with respect to Apotex, thereby affirming
the decision of the Court of Appeal. The Riva Section 8 case,
which had been stayed pending resolution of the Supreme Court
Appeal, was settled following court-sponsored mediation in
September 2015. In June 2011, while the
Section 8 damages action was proceeding in Federal Court,
Apotex commenced an action in the Ontario Superior Court of Justice
asserting damages pursuant to, inter alia, the Ontario Statute of
Monopolies, the UK Statute of Monopolies, and the Trade-marks Act
(the “Ontario Action”). The Ontario Action was stayed
pending exhaustion of appeals in the Section 8 damages action
and, despite having received full compensation in the
Section 8 action, was reinitiated by Apotex after the
conclusion of the appeals.
Praluent ® Amgen filed four separate
complaints against Sanofi in the US asserting patent infringement
on October 17, October 28, November 11, and
November 18, 2014 based on Sanofi and Regeneron plans to
submit a US Biologic License Application for alirocumab. Together
these complaints allege that Sanofi’s alirocumab product
infringes seven patents and seek injunctive relief and unspecified
damages. These cases were consolidated into one case in December
2014. Sanofi and Regeneron asserted, among other defenses,
invalidity and non-infringement ® In February 2017, the US
Court of Appeals for the Federal Circuit (“Federal
Circuit”) stayed (suspended) the permanent injunction for
Praluent ®
Praluent ® Amgen has filed three
separate patent infringement lawsuits against Sanofi and Regeneron
in Europe based on Amgen’s European patent EP2215124. On
July 25, 2016, Amgen filed a lawsuit in the UK High Court of
Justice, Chancery Division Patents Court against five Sanofi
entities and Regeneron alleging that alirocumab infringes its
‘124 (UK) patent, seeking injunctive relief and unspecified
damages; Sanofi has counterclaimed invalidity. In February 2017,
the UK action was stayed (suspended) on terms agreed by the
parties.
Also on July 25, 2016,
Amgen filed a lawsuit in Germany in the Regional Court, Dusseldorf
against three Sanofi entities and Regeneron alleging that
alirocumab infringes its ‘124 (DE) patent, seeking injunctive
relief and unspecified damages. On September 26, 2016,
Amgen filed a lawsuit in France in the Tribunal de Grande
Instance
Praluent ® The European Patent Office
(EPO) granted Amgen’s European Patent EP2215124 on
February 24, 2016. Also on February 24, 2016, Sanofi
filed an opposition with the EPO requesting the revocation of
Amgen’s ’124 patent in its entirety for all contracting
states on the grounds that the subject-matter of the opposed patent
is not patentable. On November 24, 2016, Sanofi filed a
second opposition (in the name of three Sanofi affiliates named as
defendants in the German infringement action – see above),
and Regeneron filed a separate opposition, requesting revocation of
Amgen’s ’124 patent. The parties have filed several
sets of further submissions. The EPO has set a hearing date for
November 2018.
Praluent ® In May 2017, Amgen filed a
lawsuit in the Tokyo District Court, against Sanofi K.K. for patent
infringement of two of its Japanese Patents, JP5705288 and
JP5906333. Amgen seeks injunctive relief to prevent the infringing
manufacture, use and sale of alirocumab, as well as destruction of
Praluent and alirocumab, and attorneys’ fees; Sanofi has
counterclaimed invalidity. The validity of these two Japanese
patents was challenged by Sanofi in the Japanese Patent Office
(JPO) by filing invalidation actions in 2016. The JPO issued a
Trial Decision in March 2017, indicating their intent to maintain
some claims of each patent, and invalidate others. Amgen filed
corrected claims in the JPO in May 2017, canceling the claims the
JPO indicated were invalid. In August 2017, the JPO issued their
decision to maintain the amended claims valid. In December 2017,
Sanofi filed an appeal to the Intellectual Property High Court
demanding revocation of the JPO decision.
Dupixent ® Immunex Corporation, an Amgen
affiliate, is the registered proprietor of European Patent
EP2292665. The claims of this patent relate to, among other things,
human monoclonal antibodies that are capable of inhibiting
IL-4 IL-4R. In The EPO rendered its decision
in November 2017 and revoked the patent in its entirety. The
decision revoking the patent was issued in January 2018. Immunex is
entitled to appeal the decision of the EPO, and the deadline to
file the formal appeal is March 14, 2018.
Dupixent ® In March and July 2017,
Sanofi and Regeneron filed collectively three petitions for
Inter Partes In April 2017, Immunex filed
a complaint in the US District Court for the Central District of
California against Sanofi and Regeneron for patent infringement and
declaratory judgment of patent infringement of US patent 8,679,487
with respect to Dupixent ® non-infringement,
Plavix ® In August 2007, GenRX (a
subsidiary of Apotex) obtained registration of a generic
clopidogrel bisulfate product on the Australian Register of
Therapeutic Goods. At the same time, GenRX filed a patent
invalidation action with the Federal Court of Australia, seeking
revocation of Sanofi’s Australian enantiomer patent claiming
clopidogrel salts (a “nullity action”). In September
2007, Sanofi obtained a preliminary injunction from the Federal
Court preventing commercial launch of this generic clopidogrel
bisulfate product until judgment on the substantive issues of
patent validity and infringement. In February 2008, Spirit
Pharmaceuticals Pty. Ltd. also filed a
nullity action against Sanofi’s Australian enantiomer patent.
The Spirit proceeding was consolidated with the Apotex
proceeding. In August 2008, the
Australian Federal Court confirmed that the claim in Sanofi’s
Australian enantiomer patent directed to clopidogrel bisulfate (the
salt form in Plavix ® € € € € On April 8, 2013, the
Australian Department of Health and Ageing filed an application
before the Federal Court of Australia seeking payment of damages
from Sanofi related to the Apotex preliminary injunction of up to
AUD449 million ( € Sanofi and BMS settled the
patent litigation with Apotex in November 2014. In light of the
Apotex settlement, the Commonwealth has requested that the Court
consider a set of legal issues separate from trial that could
simplify the trial. In December 2015, the Court held that the
relevant statute does not preclude the Commonwealth from seeking
damages in cases such as this. Sanofi and BMS have applied for
special leave to appeal against this decision. Sanofi’s special appeal
to the High Court on the issue of the invalidity of the patent was
denied in November 2015. In May 2016, Sanofi’s and
BMS’s application for special leave to appeal to the High
Court of Australia was denied. Consequently, the substantive claim
on damages sought by the Commonwealth has continued to trial. A
decision is expected in late 2018.
c) Other litigation and
arbitration
CVR Trustee Claim In November 2015, American
Stock Transfer &amp; Trust Company LLC (“AST”),
the Trustee of the CVR Agreement between AST and Sanofi-Aventis,
dated March 30, 2011, filed a complaint against Sanofi in the
US District Court for the Southern District of New York, alleging
that Sanofi breached the CVR Agreement and the implied covenant of
good faith and fair dealing, including by allegedly failing to use
“Diligent Efforts,” as defined in the CVR Agreement,
with respect to the regulatory approval and sale of
Lemtrada ® On January 29, 2016,
Sanofi moved to dismiss Counts II (breach of contract relating to
the Product Sales Milestones) and III (breach of the implied
covenant of good faith and fair dealing) of the complaint. In May
2016, AST submitted a notice of resignation as Trustee. Before the
resignation became effective, AST filed a Supplemental Complaint
seeking the entry of a declaratory judgment that it is entitled to,
among other things, reimbursement for legal fees and expenses
incurred by its outside counsel for the investigation and
prosecution of the claims in the case under the CVR Agreement. In
June 2016, a new Trustee, UMB Bank, N.A. (“UMB”) was
appointed. In July 2016, UMB moved for partial summary judgment on
its declaratory judgment claim seeking, among other things, the
reimbursement of legal fees and expenses incurred by its outside
counsel for the investigation and prosecution of the claims in the
case. In September 2016, the Court issued an order denying (in
part) Sanofi’s motion to dismiss Count II of the complaint,
granting Sanofi’s motion to dismiss Count III of the
complaint in its entirety, and denying UMB’s motion for
partial summary judgment relating to its request for the payment of
the fees and expenses incurred by its outside counsel. In October
2016, UMB appealed the portion of the order denying its motion for
partial summary judgment to the US Court of Appeals for the Second
Circuit. In December 2016, the US Court of Appeals for the Second
Circuit granted Sanofi’s motion to dismiss the appeal for
lack of appellate jurisdiction. In February 2017, the Trustee
amended the complaint to assert breach of contract claims with
respect to its requests for books and records, as well as its
request for an audit. On March 24, 2017, the Trustee
sought leave to amend its complaint for a second time to assert a
breach of contract claim with respect to the Production Milestone,
which request was granted on August 23, 2017. Discovery is
ongoing with respect to the claims relating to the FDA approval
milestone, Product Sales Milestone #1 and the Production Milestone.
On October 6, 2017, the Trustee filed a motion for summary
judgment with respect to its request for an audit pursuant to
Section 7.6(a) of the CVR Agreement.
d) Contingencies arising from certain
Business Divestitures Sanofi and its subsidiaries,
Hoechst and Aventis Agriculture, divested a variety of mostly
chemical, including agro-chemical, businesses as well as certain
health product businesses in previous years. As a result of these
divestitures, the Company is subject to a number of ongoing
contractual and legal obligations regarding the state of the sold
businesses, their assets, and their liabilities.
Aventis Behring Retained
Liabilities The divestment of Aventis
Behring and related protein therapies assets became effective on
March 31, 2004. The purchase agreement contained customary
representations and warranties running from Sanofi as seller to CSL
Limited as purchaser. Sanofi has indemnification obligations that
generally expired on March 31, 2006 (the second anniversary of
the closing date). However, some indemnification obligations,
having a longer duration, remain in effect. For example,
indemnification obligations relating to the due organization,
capital stock and ownership of Aventis Behring Companies ran
through March 31, 2014, and product liability indemnification
runs through March 31, 2019, subject to an extension for
claims related to certain types of product liability notified
before such date. Furthermore, for tax-related Under the indemnification
agreement, Sanofi is generally obligated to indemnify CSL Limited,
only to the extent indemnifiable, losses exceeding $10 million
and up to a maximum aggregate amount of $300 million. For
environmental claims, the indemnification due by Sanofi equals 90%
of the indemnifiable losses. Product liability claims are generally
treated separately, and the aggregate indemnification is capped at
$500 million. Certain indemnification obligations, including
those related to HIV liability, as well as tax claims, are not
capped in amount.
Aventis CropScience Retained
Liabilities The sale by Aventis
Agriculture S.A. and Hoechst GmbH (both legacy companies of Sanofi)
of their aggregate 76% participation in Aventis CropScience Holding
(ACS) to Bayer and Bayer CropScience AG (BCS), the wholly owned
subsidiary of Bayer which holds the ACS shares, was effective on
June 3, 2002. The Stock Purchase Agreement (SPA) dated
October 2, 2001, contained customary representations and
warranties with respect to the sold business, as well as a number
of indemnifications, in particular with respect to: environmental
liabilities (the representations and warranties and the
indemnification are subject to a cap of € ® pre-closing € € Since December 2005, Aventis
Agriculture and Hoechst GmbH have concluded several settlement
agreements to resolve a substantial number of disputes with Bayer
and BCS, including the termination of arbitration proceedings
initiated in August 2003 for an alleged breach of a financial
statement-related representation contained in the SPA, and numerous
other warranty and indemnification claims, including certain
environmental and product liabilities claims. A number of other
outstanding claims remain unresolved.
LLRICE601 and LLRICE604 –
Arbitration On December 19, 2014,
BCS initiated a claim for arbitration against Aventis Agriculture
S.A. and Hoechst GmbH seeking indemnification under various
provisions of the SPA, with a demand for € ® Sanofi does not consider that
these claims constitute indemnifiable losses under the SPA and is
currently opposing Bayer’s request to indemnification in the
ongoing arbitration proceeding before DIS (German Arbitral
Tribunal). The hearings are scheduled to take place in May
2018.
Aventis Animal Nutrition Retained
Liabilities Aventis Animal Nutrition S.A.
and Aventis (both legacy companies of Sanofi) signed an agreement
for the sale to Drakkar Holdings S.A. of the Aventis Animal
Nutrition business effective in April 2002. The sale agreement
contained customary representations and warranties. Sanofi’s
indemnification obligations ran through April 2004, except for
environmental indemnification obligations (which ran through April
2012), tax indemnification obligations (which run through the
expiration of the applicable statutory limitation period), and
antitrust indemnification obligations (which extend indefinitely).
The indemnification undertakings are subject to an overall cap of
€
Celanese AG Retained Liabilities The demerger of the specialty
chemicals business from Hoechst to Celanese AG (now trading as
“Celanese GmbH”) became effective on October 22,
1999. Under the demerger agreement between Hoechst and Celanese,
Hoechst expressly excluded any representations and warranties
regarding the shares and assets demerged to Celanese. Celanese
subsequently contributed rights and obligations relating to
environmental liabilities resulting from the demerger agreement to
a subsidiary CCC Environmental Management and Solutions
GmbH &amp; Co. KG (“CCC”). The following
obligations of Hoechst are ongoing:
∎
While all obligations of
Hoechst (i) resulting from public law or (ii) pursuant to
current or future environmental laws or (iii) vis-à-vis
∎
To the extent Hoechst is
liable to purchasers of certain of its divested businesses (as
listed in the demerger agreement), CCC is liable to indemnify
Hoechst, as far as environmental damages are concerned, for
aggregate liabilities up to € € € 2 3 1 3
Rhodia Shareholder Litigation In January 2004, two minority
shareholders of Rhodia and their respective investment vehicles
filed two claims before the Commercial Court of Paris ( Tribunal
de Commerce de Paris € € € Sanofi is also aware of three
criminal complaints filed in France by the same plaintiffs and of a
criminal investigation order issued by the Paris public prosecutor
following the submission of the report issued by the AMF regarding
Rhodia’s financial communications. In 2006, the Commercial
Court of Paris accepted Sanofi’s and the other
defendants’ motion to stay the civil litigation pending the
conclusion of the criminal proceedings. In December 2016, the Court
of Appeals of Paris dismissed the appeal lodged by the same
plaintiffs against the order of the investigating judge dated
October 2015, dismissing all criminal charges in this case. The
plaintiffs appealed the December 2016 decision before the French
Supreme Court ( Cour de cassation
Clariant Retained Liabilities –
Specialty Chemicals Business Hoechst conveyed its
specialty chemicals business to Clariant AG (Clariant) pursuant to
a 1997 agreement. Clariant has undertaken to indemnify Hoechst for
all costs incurred for environmental matters relating to purchased
sites. However, certain indemnification obligations of Hoechst for
environmental matters in favor of Clariant remain with
Hoechst. Hoechst must indemnify
Clariant indefinitely (i) with respect to sites taken over by
Clariant, for costs which relate to environmental pollutions
attributable to certain activities of Hoechst or of third parties,
(ii) for costs attributable to four defined waste deposit
sites in Germany which are located outside the sites taken over by
Clariant (to the extent exceeding an indexed amount of
approximately €
Infraserv Höchst Retained
Liabilities By the Asset Contribution
Agreement dated December 19/20, 1996, as amended in 1997, Hoechst
contributed all lands, buildings, and related assets of the Hoechst
site at Frankfurt Höchst to Infraserv GmbH &amp; Co.
Höchst KG. Infraserv Höchst undertook to indemnify
Hoechst against environmental liabilities at the Höchst site
and with respect to certain landfills. As consideration for the
indemnification undertaking, Hoechst transferred to Infraserv
Höchst approximately € €</t>
  </si>
  <si>
    <t>Provisions for discounts, rebates and sales returns</t>
  </si>
  <si>
    <t>D.23. Provisions for discounts, rebates
and sales returns Adjustments between gross
sales and net sales, as described in Note B.13.1., are recognized
either as provisions or as reductions in accounts receivable,
depending on their nature. The table below shows
movements in these items:
( €
Government and State programs (a)
Government and GPO programs (b)
Chargeback
Rebates and discounts
Sales
Other
Total
Balance at January 1,
2015
1,439
312
221
876
393
6
3,247
Provision related to current
period sales 4,912 1,954 4,131 5,913 585 31 17,526
Net change in provision
related to prior period sales (35) - (20) (45) 35 - (65)
Payments made (4,295) (1,636) (4,001) (5,672) (541) (31) (16,176)
Currency translation
differences 152 42 18 11 29 - 252
Reclassification of the Animal Health
business (c)
-
-
-
(139)
(21)
(1)
(161)
Balance at December 31,
2015 (d)
2,173
672
349
944
480
5
4,623
Provision related to current
period sales 5,240 1,869 4,132 5,394 547 14 17,196
Net change in provision
related to prior period sales (6) - (8) (20) 18 (1) (17)
Payments made (5,078) (1,796) (4,204) (5,230) (509) (15) (16,832)
Currency translation differences
69
26
11
23
14
-
143
Balance at December 31,
2016 (d)
2,398
771
280
1,111
550
3
5,113
Provision related to current
period sales 5,131 2,027 4,069 5,897 537 29 17,690
Net change in provision
related to prior period sales (46) (11) (8) 30 (11) - (46)
Payments made (5,129) (2,031) (3,925) (5,897) (466) (26) (17,474)
Currency translation differences
(268)
(93)
(39)
(74)
(63)
-
(537)
Balance at December 31,
2017 (d)
2,086
663
377
1,067
547
6
4,746
(a)
Primarily the US
government’s Medicare and Medicaid programs.
(b)
Mainly rebates and other
price reductions granted to healthcare authorities in the United
States.
(c)
This line comprises the
provisions for discounts, rebates and sales returns of the Animal
Health business, reclassified to Liabilities related to
assets held for sale or exchange as of December 31
2015 in accordance with IFRS 5 (see Notes D.1. and
D.36.).
(d)
Provisions related to US
net sales amount to € € €</t>
  </si>
  <si>
    <t>Personnel costs</t>
  </si>
  <si>
    <t>D.24. Personnel costs Total personnel costs include
the following items:
( € 2017
2016
2015
Salaries 6,592 6,424 6,473
Social security charges
(including defined-contribution pension plans) 1,977 1,948 1,951
Stock options and other
share-based payment expense 258 250 206
Defined-benefit pension
plans 275 273 280
Other employee benefits 219
224
224
Total (a) 9,321
9,119
9,134
(a)
Excludes personnel costs
for the Animal Health business: immaterial in 2017, € The total number of
registered employees (excluding those of the Animal Health
business) was 106,566 as of December 31, 2017, compared with
106,859 as of December 31, 2016 and 109,089 as of
December 31, 2015. Employee numbers by function
as of December 31 are shown below:
2017
2016
2015
Production 40,417 41,867 42,754
Research and
development 14,764 15,148 15,384
Sales force 30,284 30,815 32,771
Marketing and support functions 21,101
19,029
18,180
Total (a) 106,566
106,859
109,089
(a)
Excluding employees of the
Animal Health business: 4 employees in 2017, 6,957 in 2016 and
6,542 in 2015.</t>
  </si>
  <si>
    <t>D.25. Other operating
income Other operating
income € € € This line item includes
income arising under alliance agreements in the Pharmaceuticals
segment ( € € € € € € € € € Other operating income also
includes net operating foreign exchange gains and losses (see Note
B.16.1.), which represented net losses of € € € € € € out-of-court €</t>
  </si>
  <si>
    <t>D.26. Other operating
expenses Other operating
expenses € € € € € ® € € €</t>
  </si>
  <si>
    <t>D.27. Restructuring costs and similar
items Restructuring costs and
similar items € € €
( € 2017 (a) 2016 (a) 2015 (a)
Employee-related
expenses 336 650 307
Expenses related to
property, plant and equipment and to inventories 221 139 132
Compensation for early
termination of contracts (other than contracts of
employment) 61 31 7
Decontamination
costs (4) 3 1
Other restructuring costs 117 56 348
Total 731 879 795
(a)
The results of the Animal
Health business are presented separately in accordance with IFRS
5 (Non-Current
In 2017, restructuring costs
mainly comprised employee-related Costs relating to Sanofi
transformation programs included within the “Other
restructuring costs” line, as defined in Note B.19., amounted
to € € The restructuring costs
recognized in 2016 related mainly to the implementation of an
organizational transformation program in France and in the rest of
the world as part of the 2020 strategic roadmap. In 2015, restructuring costs
related mainly to (i) employee-related expenses arising from
headcount adjustment plans in the United States, Japan, and the
rest of the world and (ii) the reorganization of R&amp;D
activities, especially in France following signature of the
agreement with Evotec. Expenses related to property, plant and
equipment mainly reflect impairment losses taken against industrial
assets in Europe.</t>
  </si>
  <si>
    <t>D.28. Other gains and losses, and
litigation In 2017, the line item
Other gains and losses, and litigation € € On December 30, 2016
Sanofi divested its interest in the Sanofi Pasteur MSD joint
venture to MSD, generating a pre-tax € There were no other material
transactions of this nature in 2015, and no costs incurred as a
result of major litigation.</t>
  </si>
  <si>
    <t>Financial expenses and income</t>
  </si>
  <si>
    <t>D.29. Financial expenses and
income An analysis of financial
expenses and income is set forth below:
( €
2017 (a)
2016 (a)
2015 (a)
Cost of debt (b) (277) (274) (331)
Interest income 56
56
57
Cost of debt, net of cash and cash
equivalents (221)
(218)
(274)
Non-operating (21) (21) -
Unwinding of discounting of
provisions (c) (33) (33) (44)
Net interest cost related to
employee benefits (92) (114) (114)
Gains/(losses) on disposals
of financial assets 96 36 46
Impairment losses on
financial assets, net of reversals (7) (487) (d) (50)
Other 5
(19)
55
Net financial
income/(expenses) (273)
(856)
(381)
comprising: Financial
expenses (420)
(924)
(559)
Financial income 147
68
178
(a)
The results of the Animal
Health business are presented separately in accordance with IFRS 5
(Non-Current
(b)
Includes net gain on
interest rate derivatives used to hedge debt: € € €
(c)
Primarily on provisions
for environmental risks, restructuring provisions, and provisions
for product-related risks (see Note D.19.).
(d)
On October 5, 2016,
Alnylam Pharmaceuticals, Inc. announced that it was terminating its
revusiran development program, as a result of which its share price
fell by 48% on October 6, 2016. Consequently, Sanofi
recognized an impairment loss reflecting the difference between the
historical acquisition cost of its shares in Alnylam and their
market value. That impairment loss, which amounted to € In 2017, 2016 and 2015, the
impact of the ineffective portion of hedging relationships was not
material.</t>
  </si>
  <si>
    <t>D.30. Income tax expense Sanofi has elected for tax
consolidations in a number of countries, principally France,
Germany, the United Kingdom and the United States. The table below shows the
allocation of income tax expense between current and deferred
taxes:
( € 2017 (a)
2016 (a)
2015 (a)
Current taxes (2,631) (1,869) (1,978)
Deferred taxes 909
543
1,269
Total (1,722)
(1,326)
(709)
Income before tax and investments
accounted for using the equity method 5,530
5,678
5,243
(a)
The results of the Animal
Health business, and the gain on the divestment of that business,
are presented separately in accordance with IFRS 5 (Non-Current
The difference between the
effective tax rate and the standard corporate income tax rate
applicable in France is explained as follows:
(as a percentage) 2017 (a)
2016 (a)
2015 (a)
Standard tax rate applicable
in France 34.4 34.4 34.4
Difference between the
standard French tax rate and the rates applicable to
Sanofi (b) (19.2) (10.1) (17.7)
Tax rate differential on
intragroup margin in inventory (c) (0.0) (0.6) 1.7
Tax effects of the share of
profits reverting to BMS (see Note D.32.) (0.5) (0.5) (0.6)
Contribution on distributed
income (3%) and associated changes (d) (8.2) 2.0 2.1
CVAE tax in
France (e) 1.3 1.1 1.3
Revisions to tax exposures
and settlements of tax disputes 2.2 (4.8) 0.3
Fair value remeasurement of
contingent consideration 1.1 0.4 (1.1)
Impact of US tax
reform (f) 21.6 - -
Other items (g) (1.6)
1.5
(6.9)
Effective tax rate 31.1
23.4
13.5
(a)
The results of the Animal
Health business, and the gain on the divestment of that business,
are presented separately in accordance with IFRS 5 (Non-Current
(b)
The difference between the
French tax rate and tax rates applicable to foreign subsidiaries
reflects the fact that Sanofi has operations in many countries,
most of which have lower tax rates than France.
(c)
When internal margin
included in inventory is eliminated, a deferred tax asset is
recognized on the basis of the tax rate applicable to the
subsidiary that holds the inventory, which may differ from the tax
rate of the subsidiary that generated the eliminated intragroup
margin.
(d)
In 2017, this line
includes the consequences of the French Constitutional Council
ruling of October 6, 2017 on the additional 3% contribution on
dividends paid out in cash. In 2016 and 2015, entities liable to
corporate income tax in France were liable to pay an additional tax
contribution in respect of amounts distributed by the
entity.
(e)
Net impact on the
effective tax rate (current taxes, impact of the tax deduction, and
deferred taxes).
(f)
For 2017, this line
includes an expense of € € €
(g)
For 2017, the “Other
items” line includes the impact of changes to tax rates in
France, Belgium and the Netherlands. For 2016, it includes the
effects of changes in tax rates in various countries, particularly
in France, Hungary, Italy, Japan and the United States. For 2015,
it includes the impact ( €
For the periods presented,
the amount of deferred tax assets recognized in profit or loss that
were initially subject to impairment losses on a business
combination is immaterial. The contribution on
distributed income, for which the triggering event is the decision
by the Annual General Meeting to approve the distribution, is not
taken into account in the determination of deferred tax assets and
liabilities.</t>
  </si>
  <si>
    <t>Share of profit/loss from investments accounted for using the equity method</t>
  </si>
  <si>
    <t>D.31. Share of profit/loss from
investments accounted for using the equity method With effect from the
beginning of April 2014, this line item includes Sanofi’s
share of the profits and losses of Regeneron, which represented a
net profit of € € € This line item also includes
the share of co-promotion € € € € € € The Sanofi Pasteur MSD joint
venture ceased to be accounted for by the equity method on
March 8, 2016, the date on which it was announced that the
joint venture was to be dissolved (see Notes B.1. and
D.2.3.). Finally, this line item also
includes the share of profits or losses from other investments
accounted for by the equity method, the amount of which was
immaterial in 2017, 2016 and 2015.</t>
  </si>
  <si>
    <t>D.32. Net income attributable to
non-controlling This line item includes the
share of co-promotion € € € This line item also includes
the share of net income attributable to other non-controlling € € €</t>
  </si>
  <si>
    <t>Related party transactions</t>
  </si>
  <si>
    <t>D.33. Related party
transactions The principal related parties
are companies over which Sanofi has control or significant
influence; joint ventures; key management personnel; and principal
shareholders. Sanofi has not entered into
any material transactions with any key management personnel or any
of their close family members. Any transactions with such
individuals are routine transactions entered into in the ordinary
course of business. Financial relations with Sanofi’s
principal shareholders fall within the ordinary course of business
and were immaterial in the years ended December 31, 2017, 2016
and 2015.
A list of the principal
companies controlled by Sanofi is presented in Note F.1. Those
companies are fully consolidated as described in Note B.1.
Transactions between those companies, and between the parent
company and its subsidiaries, are eliminated when preparing the
consolidated financial statements. Transactions with companies
over which Sanofi has significant influence, and with joint
ventures, are presented in Note D.6. Key management personnel
include corporate officers (including one director holding office
for four months in 2016 and two directors holding office during
2015 who were covered by top-up
The table below shows, by
type, the compensation paid to key management personnel:
( € 2017 2016 2015
Short-term
benefits (a) 31 32 32
Post-employment
benefits (b) 8 9 20
Share-based payment 15 22 14
Total recognized in profit or
loss 54 63 66
(a)
Compensation,
employer’s social security contributions, directors’
attendance fees, and any termination benefits (net of reversals of
termination benefit obligations).
(b)
In 2015, includes the
expense arising from the award of a deemed ten years of service to
Olivier Brandicourt.
The aggregate top-up € € € The aggregate amount of
termination benefits and lump-sum € € €</t>
  </si>
  <si>
    <t>Information About Major Customers and Credit Risk</t>
  </si>
  <si>
    <t>D.34. Disclosures about major customers
and credit risk Credit risk is the risk that
customers (wholesalers, distributors, pharmacies, hospitals,
clinics or government agencies) may fail to pay their debts. Sanofi
manages credit risk by vetting customers in order to set credit
limits and risk levels and asking for guarantees or insurance where
necessary, performing controls, and monitoring qualitative and
quantitative indicators of accounts receivable balances such as the
period of credit taken and overdue payments. Customer credit risk also
arises as a result of the concentration of Sanofi’s sales
with its largest customers, in particular certain wholesalers in
the United States. Sanofi’s three largest customers
respectively accounted for approximately 9%, 5% and 4% of
consolidated revenues in 2017 (12%, 7% and 6% in 2016; 10%, 6% and
5% in 2015).</t>
  </si>
  <si>
    <t>Segment information</t>
  </si>
  <si>
    <t>D.35. Segment information As of December 31, 2017,
and as described in Notes A.5. and B.26., Sanofi has three
operating segments: Pharmaceuticals, Consumer Healthcare and Human
Vaccines (Vaccines). The Pharmaceuticals segment
comprises the commercial operations of the following global
franchises: Specialty Care (Rare Diseases, Multiple Sclerosis,
Oncology, Immunology), Diabetes &amp; Cardiovascular,
Established Prescription Products and Generics, together with
research, development and production activities dedicated to our
Pharmaceuticals segment. This segment also includes all associates
whose activities are related to pharmaceuticals, in particular our
share of Regeneron. The Consumer Healthcare
segment comprises, for all geographical territories, the commercial
operations for our Consumer Healthcare products, together with
research, development and production activities dedicated to those
products. The Vaccines segment
comprises, for all geographical territories (including from
January 1, 2017 certain European territories previously
included in the Sanofi Pasteur MSD joint venture), the commercial
operations of Sanofi Pasteur, together with research, development
and production activities dedicated to vaccines. Inter-segment
D.35.1. Segment results Sanofi reports segment
results on the basis of “Business operating income”.
This indicator is used internally by Sanofi’s chief operating
decision maker to measure the performance of each operating segment
and to allocate resources. Business operating income is
derived from Operating income
∎
the amounts reported in the
line items Restructuring costs and similar
items Fair value remeasurement of
contingent
consideration Other
gains and losses, and litigation
∎
amortization and impairment
losses charged against intangible assets (other than software and
other rights of an industrial or operational nature) are
eliminated;
∎
the share of profits/losses
from investments accounted for using the equity method is
added;
∎
net income attributable
to non-controlling
∎
other acquisition-related
∎
restructuring costs relating
to investments accounted for using the equity method are
eliminated.
The table below sets forth
our segment results for the year ended
December 31, 2017 new segment reporting
model
2017
( € Pharmaceuticals Consumer Vaccines Other Total Sanofi
Net sales 25,122 4,832 5,101 - 35,055
Other revenues 287 - 862 - 1,149
Cost of sales (6,728) (1,648) (2,798) (271) (11,445)
Research and development
expenses (4,056) (123) (557) (736) (5,472)
Selling and general
expenses (5,750) (1,605) (698) (2,005) (10,058)
Other operating income and
expenses 34 94 (107) (17) 4
Share of profit/(loss) from
investments accounted for using the equity method 233 1 1 - 235
Net income attributable
to non-controlling (117) (8) - - (125)
Business operating income 9,025 1,543 1,804 (3,029) 9,343 Due to lack of available data
and the too complex and significant adjustments that would be
required (in particular to our reporting tools), the comparative
information has not been restated to reflect the changes arising
from our new segment reporting model. We have therefore also
presented segment results for 2017 and comparative periods using
our previous segment reporting
model
2017
( € Pharmaceuticals (a) Vaccines (b) Other Total Sanofi
Net sales 29,954 5,101 - 35,055
Other revenues 287 862 - 1,149
Cost of sales (8,628) (2,817) - (11,445)
Research and development
expenses (4,835) (637) - (5,472)
Selling and general
expenses (9,176) (881) (1) (10,058)
Other operating income and
expenses 180 (108) (68) 4
Share of profit/(loss) from
investments accounted for using the equity method 234 1 - 235
Net income attributable
to non-controlling (125) - - (125)
Business operating income 7,891 1,521 (69) 9,343
(a)
Includes Consumer
Healthcare and an allocation of global support function
costs.
(b)
Includes an allocation of
global support function costs.
The table below sets forth
our segment results for the year ended
December 31, 2016 previous segment reporting
model
December 31, 2016
( € Pharmaceuticals (a) Vaccines (b) Other Total Sanofi
Net sales 29,244 4,577 - 33,821
Other revenues 274 613 - 887
Cost of sales (8,349) (2,353) - (10,702)
Research and development
expenses (4,618) (554) - (5,172)
Selling and general
expenses (8,743) (743) - (9,486)
Other operating income and
expenses (1) (14) (112) (127)
Share of profit/(loss) from
investments accounted for using the equity method 129 48 - 177
Net income attributable
to non-controlling (112) (1) - (113)
Business operating income 7,824 1,573 (112) 9,285
(a)
Includes Consumer
Healthcare and an allocation of global support function costs.
Consumer Healthcare net sales were €
(b)
Includes an allocation of
global support function costs. The table below sets forth
our segment results for the year ended
December 31, 2015 previous segment reporting
model
December 31, 2015
( € Pharmaceuticals (a) Vaccines (b)/(c) Other Total Sanofi
Net sales 29,799 4,261 - 34,060
Other revenues 288 513 - 801
Cost of sales (8,788) (2,131) - (10,919)
Research and development
expenses (4,530) (552) - (5,082)
Selling and general
expenses (8,656) (726) - (9,382)
Other operating income and
expenses (121) 27 (114) (208)
Share of profit/(loss) from
investments accounted for using the equity method 146 23 - 169
Net income attributable
to non-controlling (125) (1) - (126)
Business operating income 8,013 1,414 (114) 9,313
(a)
Includes Consumer
Healthcare and an allocation of global support function costs.
Consumer Healthcare net sales were €
(b)
Includes an allocation of
global support function costs.
(c)
Due to a change in
accounting presentation, VaxServe sales
of non-Sanofi Other
revenues from 2016 onwards. The
presentation of prior period Net
sales and Other
revenues has been amended accordingly
(see Note B.13.).
The table below, presented in
compliance with IFRS 8, shows a reconciliation between aggregated
“Business operating income” for the segments
and Income before tax and investments
accounted for using the equity method.
( € 2017 2016 2015
Business operating income 9,343 9,285 9,313
Share of profit/(loss) from
investments accounted for using the equity method (a) (235) (177) (169)
Net income attributable
to non-controlling (b) 125 113 126
Amortization and impairment
of intangible assets (2,159) (1,884) (2,904)
Fair value remeasurement of
contingent consideration (159) (135) 53
Expenses arising from the
impact of acquisitions on inventories (c) (166) - -
Restructuring costs and
similar items (731) (879) (795)
Other gains and losses, and
litigation (d) (215) 211 -
Operating income 5,803 6,534 5,624
Financial
expenses (e) (420) (924) (559)
Financial income 147 68 178
Income before tax and investments
accounted for using the equity method 5,530 5,678 5,243
(a)
Excluding restructuring
costs relating to investments accounted for using the equity method
and expenses arising from the impact of acquisitions on investments
accounted for using the equity method, and after elimination of
Sanofi’s share of the business net income of Sanofi Pasteur
MSD from the date when Sanofi and Merck announced their intention
to end their joint venture ( €
(b)
Excluding
(i) restructuring costs and (ii) other adjustments
attributable to non-controlling
(c)
This line records the
impact of the workdown of acquired inventories remeasured at fair
value at the acquisition date.
(d)
For 2017, this line
includes an adjustment to a provision for vendor’s liability
guarantees relating to past divestments.
For 2016, it includes
the pre-tax
(e)
For 2016, this line
includes an impairment loss of €
D.35.2. Other segment
information The tables below show the
split by operating segment of (i) the carrying amount of
associates and joint ventures accounted for using the equity
method, (ii) acquisitions of property, plant and equipment,
and (iii) acquisitions of intangible assets.
The principal investments
accounted for using the equity method are: for the Pharmaceuticals
segment, Regeneron Pharmaceuticals, Inc. (see Note D.2.2.), the
entities majority owned by BMS (see Note C.2.), and Infraserv
GmbH &amp; Co. Höchst KG; and for the Vaccines
segment, Sanofi Pasteur MSD (until March 8, 2016; see Notes
B.1. and D.2.3.).
Acquisitions of intangible
assets and property, plant and equipment correspond to acquisitions
paid for during the period.
2017
( € Pharmaceuticals Consumer Vaccines Total Sanofi
Investments accounted for
using the equity method 2,831 19 13 2,863
Acquisitions of property,
plant and equipment 1,033 9 346 1,388
Acquisitions of other intangible
assets 367 9 192 568
2017
( € Pharmaceuticals Vaccines Total Sanofi
Investments accounted for
using the equity method 2,850 13 2,863
Acquisitions of property,
plant and equipment 1,042 346 1,388
Acquisitions of other intangible
assets 376 192 568
2016
( € Pharmaceuticals Vaccines Total Sanofi
Investments accounted for
using the equity method 2,886 4 2,890
Acquisitions of property,
plant and equipment 904 315 1,219
Acquisitions of other intangible
assets 807 57 864
2015
( € Pharmaceuticals Vaccines Total Sanofi
Investments accounted for
using the equity method 2,422 254 2,676
Acquisitions of property,
plant and equipment 945 258 1,203
Acquisitions of other intangible
assets 1,533 36 1,569
D.35.3. Information by geographical
region The geographical information
on net sales provided below is based on the geographical location
of the customer. In accordance with IFRS 8,
the non-current pre-funded
2017
( € Total Sanofi Europe of which North of which Other
Net sales 35,055 9,525 2,330 12,460 11,855 13,070
Non-current
∎ 9,579 5,969 3,180 2,560 2,142 1,050
∎ 40,264
∎ 13,080 6,171 5,210 1,699
2016
( € Total Sanofi Europe of which North of which Other
Net sales 33,821 8,679 2,206 12,963 12,391 12,179
Non-current
∎ 10,019 6,068 3,413 2,850 2,447 1,101
∎ 40,287
∎ 10,879 3,612 5,430 1,837
2015
( € Total Sanofi Europe of which North of which Other
Net sales (a) 34,060 9,861 2,248 12,369 11,764 11,830
Non-current
∎ 9,943 5,956 3,480 2,879 2,498 1,108
∎ 39,557
∎ 12,026 3,719 5,980 2,327
(a)
Following a change in
accounting presentation in 2016, VaxServe sales of non-Sanofi
products are included in Other
revenues . The presentation of
2015 Net sales and Other
revenues has been amended accordingly
(see Note B.13.).
As stated in Note D.5.,
goodwill is not allocated by geographical region.</t>
  </si>
  <si>
    <t>Exchanged/held-for-exchange Animal Health business</t>
  </si>
  <si>
    <t xml:space="preserve">D.36. Exchanged/held-for-exchange In accordance with IFRS 5
(see Note B.7. and D.1.), all assets of the Animal Health business
and all liabilities directly related to those assets were
classified as of December 31, 2016 and 2015 in the line
items Assets held for sale or
exchange Liabilities
related to assets held for sale or exchange
( € 2016 2015
Assets
Property, plant and
equipment 811 657
Goodwill 1,560 1,510
Other intangible
assets 2,227 2,147
Investments accounted for
using the equity method 12 6
Other non-current 41 46
Deferred tax
assets 180 177
Inventories 629 526
Accounts
receivable 471 479
Other current
assets 83 55
Cash and cash equivalents 362 23
Total assets held for sale or
exchange 6,376 5,626
Liabilities
Long-term debt 6 4
Non-current 134 149
Deferred tax
liabilities 198 163
Short-term debt 148 18
Accounts payable 241 218
Other current liabilities 438 431
Total liabilities related to assets held
for sale or exchange 1,165 983
As of December 31, 2016,
short-term debt owed by Animal Health entities to other
consolidated entities amounted to €
In accordance with IFRS 5,
the net income/loss of the Animal Health business is presented in a
separate line item for 2017 and comparative periods (see Notes B.7.
and D.1.). The table below provides an analysis of the main items
included in the line item Net income/(loss)
of the exchanged/held-for-exchange
( € 2017 2016 2015
Net sales
- 2,708 2,515
Gross profit - 1,850 1,671
Operating income - 678 101
Income before tax and
investments accounted for using the equity method (a) 6,343 672 92
Income tax expense (b) (1,700) (359) (216)
Net income/(loss) of
the exchanged/held-for-exchange 4,643 314 (124)
(a)
In 2017, this line shows
the gain arising on the divestment of the Animal Health business in
exchange for Boehringer Ingelheim’s Consumer Healthcare
business, based on a total consideration
of €
(b)
Income tax expense on the
gain on divestment of the Animal Health business. In accordance with the
policies described in Note B.7., transactions between companies
belonging to the Animal Health business and other consolidated
companies are eliminated. The amount of transactions eliminated
from the income statement is immaterial for the periods
presented. The table below presents
basic and diluted earnings per share for
the exchanged/held-for-exchange
( € 2017 2016 2015
Net income/(loss) of
the exchanged/held-for-exchange 4,643 314 (124)
Average number of shares
outstanding (million) 1,256.9 1,286.6 1,306.2
Average number of shares
after dilution (million) 1,266.8 1,296.0 1,320.7
– Basic earnings per share (in
euros) 3.69 0.24 (0.10)
– Diluted earnings per share (in
euros) 3.67 0.24 (0.09) </t>
  </si>
  <si>
    <t>Principal accountants' fees and services</t>
  </si>
  <si>
    <t>E/ Principal accountants’ fees and
services PricewaterhouseCoopers Audit
and Ernst &amp; Young et Autres served as independent auditors
of Sanofi for the year ended December 31, 2017 and for all
other reporting periods presented. The table below shows fees
charged by those firms and member firms of their networks to Sanofi
and consolidated subsidiaries in the years ended December 31,
2017 and 2016.
Ernst &amp; Young
PricewaterhouseCoopers
2017
2016
2017
2016
( € Amount %
Amount
%
Amount %
Amount
%
Audit:
Statutory audit of separate
and consolidated financial statements (a) 16.4 73% 16.7 92% 16.8 98% 16.8 97%
Services other than
statutory audit (b) 6.0 27% 1.4 8% 0.4 2% 0.6 3%
Audit-related services (c) 4.9 0.6 0.4 0.4
Tax - - - -
Other services 1.1
0.8
-
0.2
Total 22.4 100%
18.1
100% 17.2 100%
17.4
100%
(a)
Includes services provided
by the independent auditors of the parent company and French
subsidiaries: Ernst &amp; Young: € € € €
(b)
Services other than
statutory audit provided by Ernst &amp; Young et Autres during
2017 comprised:
-
work on share capital
transactions and securities issues submitted to the Annual General
Meeting (in extraordinary business) for approval;
-
additional procedures to
enable reports previously signed by the firm to be incorporated by
reference; and
-
agreed-upon and audit
procedures in connection with a divestment.
Services
other than statutory audit
provided by PricewaterhouseCoopers Audit during 2017
comprised:
-
work on share capital
transactions and securities issues submitted to the Annual General
Meeting (in extraordinary business) for approval;
-
issuance of
attestations;
-
additional procedures to
enable reports previously signed by the firm to be incorporated by
reference;
-
audit procedures in
connection with an acquisition; and
-
benchmarking.
(c)
Includes services provided
by the independent auditors of the parent company and French
subsidiaries: Ernst &amp; Young: € € € €
Audit Committee pre-approval The Audit Committee of Sanofi
has adopted a policy and established certain procedures for the
approval of audit services and for the pre-approval</t>
  </si>
  <si>
    <t>F/ List of principal companies included in the consolidation during 2017</t>
  </si>
  <si>
    <t>F.1. Principal fully consolidated
companies The table below shows the
principal companies and their country of incorporation:
Europe
Financial interest (%) as of December 31,
2017
Hoechst GmbH Germany 100.0
Zentiva Pharma
GmbH Germany 100.0
Zentiva Inhalationsprodukte
GmbH Germany 100.0
Sanofi-Aventis Germany 100.0
Aventis
Beteiligungsverwaltung GmbH Germany 100.0
Genzyme GmbH Germany 100.0
Sanofi-Aventis
GmbH Austria 100.0
Sanofi Belgium Belgium 100.0
Sanofi European Treasury
Center Belgium 100.0
Genzyme Flanders
BVBA Belgium 100.0
Sanofi-Aventis Denmark
A/S Denmark 100.0
Sanofi-Aventis
SA Spain 100.0
Sanofi Oy Finland 100.0
Sanofi France 100.0
Sanofi-Aventis
France France 100.0
Sanofi Winthrop
Industries France 100.0
Sanofi-Aventis Recherche et
Développement France 100.0
Sanofi-Aventis
Groupe France 100.0
Sanofi CLIR France 50.1
Sanofi Chimie France 100.0
Francopia France 100.0
Sanofi-Aventis France 100.0
Sanofi-Aventis
Participations SAS France 100.0
Genzyme SAS France 100.0
Genzyme Polyclonals
SAS France 100.0
Sanofi Pasteur (France)
SA France 100.0
Aventis Pharma SA
(France) France 100.0
Sanofi-Aventis Am Nord
SAS France 100.0
Zentiva France France 100.0
Aventis
Agriculture France 100.0
Biopark By
Sanofi France 100.0
Chattem Greece
S.A. Greece 100.0
Sanofi-Aventis
A.E.B.E Greece 100.0
Sanofi-Aventis Private Co,
Ltd Hungary 99.6
Chinoin Private Co.
Ltd Hungary 99.6
Carraig Insurance
DAC Ireland 100.0
Sanofi-Aventis Ireland
Ltd Ireland 100.0
Europe
Financial interest (%) as of December 31,
2017
Genzyme Ireland
Limited Ireland 100.0
Sanofi Spa Italy 100.0
Genzyme Global
Sarl Luxembourg 100.0
Sanofi-Aventis Norge
AS Norway 100.0
Sanofi-Aventis Netherlands
B.V. Netherlands 100.0
Genzyme Europe
BV Netherlands 100.0
Sanofi-Aventis Sp.
z.o.o. Poland 100.0
Winthrop Farmaceutica
Portugal Lda Portugal 100.0
Sanofi Produtos
Farmaceuticos Lda Portugal 100.0
Zentiva, k.s. Czech Republic 100.0
Zentiva Group,
a.s. Czech
Republic 100.0
Sanofi-Aventis,
s.r.o. Czech
Republic 100.0
Sanofi-Aventis Romania
SRL Romania 100.0
Sanofi-Synthelabo
Ltd United Kingdom 100.0
Sanofi Pasteur Holding
Limited United Kingdom 100.0
Chattem Limited
(UK) United
Kingdom 100.0
Sanofi-Aventis UK Holdings
Limited United Kingdom 100.0
Genzyme Limited United Kingdom 100.0
May and Baker
Limited United Kingdom 100.0
Aventis Pharma
Limited United Kingdom 100.0
Fisons Limited United Kingdom 100.0
Limited Liability Zentiva
Pharma Russia 100.0
Sanofi-Aventis
Vostok Russia 100.0
AO Sanofi Russia Russia 100.0
Zentiva a.s. Slovakia 98.9
Sanofi-Aventis Pharma
Slovakia s.r.o. Slovakia 100.0
Sanofi AB Sweden 100.0
Sanofi SA (Sanofi
AG) Switzerland 100.0
Sanofi-Aventis (Suisse)
SA Switzerland 100.0
Pharmaton Switzerland 100.0
Zentiva Saglik Urunleri
Sanayi ve Ticaret A.S. Turkey 100.0
Sanofi-Aventis Ilaclari
Limited Sirketi Turkey 100.0
Sanofi Pasteur Asi Ticaret
A.S. Turkey 100.0
Sanofi-Aventis Ukraine Ukraine 100.0
United States
Financial interest (%) as of December 31,
2017
Sanofi US Services
Inc United States 100.0
Sanofi-Aventis United States 100.0
Sanofi Pasteur Biologics,
LLC United States 100.0
Chattem, Inc. United States 100.0
United States
Financial interest (%) as of December 31,
2017
Sanofi Pasteur VaxDesign
Corporation United States 100.0
Carderm Capital
L.P. United States 100.0
Aventisub LLC United States 100.0
Genzyme
Corporation United States 100.0
Armour Pharmaceutical
Company United States 100.0
Sanofi
Pasteur Inc. United States 100.0
Protein Sciences
Corporation United States 100.0
Aventis Inc. United States 100.0
VaxServe, Inc. United States 100.0
Other
Countries Financial interest (%) as
Sanofi-Aventis South Africa
(Pty) Ltd South
Africa 100.0
Zentiva South Africa (Pty)
Ltd South
Africa 100.0
Sanofi-Aventis
Algérie Algeria 100.0
Winthrop Pharma Saidal
SPA Algeria 70.0
Sanofi-Aventis Argentina
S.A. Argentina 100.0
Genzyme de Argentina
SA Argentina 100.0
Sanofi-Aventis Healthcare
Pty Ltd Australia 100.0
Sanofi-Aventis Australia Pty
Ltd Australia 100.0
Medley Farmaceutica
Ltda Brazil 100.0
Sanofi-Aventis Farmaceutica
Ltda Brazil 100.0
Sanofi-Aventis Canada
Inc. Canada 100.0
Sanofi Consumer Health
Inc Canada 100.0
Sanofi Pasteur Limited
(Canada) Canada 100.0
Sanofi-Aventis de Chile
SA Chile 100.0
Sanofi (Hangzhou)
Pharmaceuticals Co., Ltd China 100.0
Sanofi (China) Investment
Co., Ltd China 100.0
Sanofi Beijing
Pharmaceuticals Co.Ltd China 100.0
Shenzhen Sanofi pasteur
Biological Products Co, Ltd China 100.0
Winthrop Pharmaceuticals de
Colombia SA Colombia 100.0
Genfar S.A. Colombia 100.0
Sanofi-Aventis de Colombia
S.A. Colombia 100.0
Sanofi-Aventis Korea Co.
Ltd South
Korea 100.0
Genzyme Korea Co
Ltd South
Korea 100.0
Sanofi-Aventis Gulf
FZE United Arab Emirates 100.0
Sanofi-Aventis del Ecuador
S.A. Ecuador 100.0
Sanofi Egypt
S.A.E Egypt 99.8
Sanofi-Aventis de Guatemala
S.A. Guatemala 100.0
Sunstone China
Limited Hong
Kong 100.0
Sanofi-Aventis Hong-Kong
Limited Hong
Kong 100.0
Sanofi-Synthelabo (India)
Private Ltd India 100.0
Sanofi India
Limited India 60.4
Other
Countries Financial interest (%) as
Shantha Biotechnics Private
Ltd India 98.7
PT Aventis
Pharma Indonesia 80.0
Sanofi-Aventis Israël
Ltd Israel 100.0
Sanofi K.K. Japan 100.0
SSP Co., Ltd Japan 100.0
Winthrop Pharmaceuticals
(Malaysia) SDN. BHD. Malaysia 100.0
Sanofi-Aventis (Malaysia)
SDN. BHD. Malaysia 100.0
Sanofi-Aventis
Maroc Morocco 100.0
Sanofi-Aventis de Mexico S.A
de CV Mexico 100.0
Sanofi-Aventis Winthrop SA
de CV Mexico 100.0
Sanofi Pasteur SA de
CV Mexico 100.0
Sanofi-Aventis Pakistan
Ltd Pakistan 52.9
Sanofi-Aventis de Panama
S.A. Panama 100.0
Sanofi-Aventis Latin America
SA Panama 100.0
Sanofi-Aventis del Peru
SA Peru 100.0
Genfar Peru S.A. Peru 100.0
Sanofi-Aventis Philippines
Inc Philippines 100.0
Sanofi-Aventis de la
Republica Dominicana S.A. Dominican
Republic 100.0
Sanofi-Aventis Singapore Pte
Ltd Singapore 100.0
Aventis Pharma
(Manufacturing) PTE LTD Singapore 100.0
Sanofi Taiwan Co
Ltd Taiwan 100.0
Zentiva (Thailand)
limited Thailand 100.0
Sanofi-Aventis Thailand
Ltd Thailand 100.0
Sanofi-Aventis Pharma
Tunisie Tunisia 100.0
Winthrop Pharma
Tunisie Tunisia 100.0
Sanofi-Aventis de Venezuela
SA Venezuela 100.0
Sanofi-Synthelabo
Vietnam Vietnam 70.0
Sanofi Vietnam Shareholding
Company Vietnam 100.0
F.2. Principal investments accounted for
using the equity method
Financial interest (%)
Infraserv GmbH &amp;
Co. Höchst KG Germany 31.2
Bristol-Myers Squibb /
Sanofi Canada Partnership Canada 49.9
China Resources Sanjiu
Sanofi Consumer Healthcare Ltd China 30.0
Bristol-Myers Squibb /
Sanofi Pharmaceuticals Holding Partnership United States 49.9
Bristol-Myers Squibb /
Sanofi Pharmaceuticals Partnership United States 49.9
Bristol-Myers Squibb /
Sanofi Pharmaceuticals Partnership Puerto Rico United States 49.9
Bristol-Myers Squibb /
Sanofi-Synthélabo Partnership United States 49.9
Bristol-Myers Squibb /
Sanofi-Synthélabo Puerto Rico Partnership United States 49.9
Regeneron Pharmaceuticals,
Inc. United States 22.2
Onduo LLC United States 50.0
Maphar Morocco 48.3
Bio Atrium AG Switzerland 50.0</t>
  </si>
  <si>
    <t>Events subsequent to December 31, 2017</t>
  </si>
  <si>
    <t>G/ Events subsequent to December 31,
2017 On January 7,
2018, Sanofi Alnylam
∎
Sanofi will obtain global
development and commercialization rights to fitusiran, an
investigational RNAi therapeutic currently in development for the
treatment of people with hemophilia A and B. Global
commercialization of fitusiran, upon approval, will be done by
Sanofi Genzyme, Sanofi’s Specialty Care Global Business Unit.
Alnylam will receive royalties based on net sales of fitusiran
products.
∎
Alnylam will obtain global
development and commercialization rights to its investigational
RNAi therapeutics programs for the treatment of ATTR amyloidosis,
including patisiran and ALN-TTRsc02.
∎
With respect to other
products falling under the RNAi therapeutics alliance, the material
terms of the 2014 Alnylam-Sanofi Genzyme alliance remain
unchanged. In January
2018, Sanofi Regeneron The announcement included a
series of amendments to the collaboration agreements relating to
the funding of additional programs to develop REGN2810 in extended
indications, and of additional programs on Dupixent ® The $650 million
development budget for the PD-1 The additional programs on
Dupixent ® co-morbidity Pursuant to the 2018 Letter
Agreement, Regeneron has agreed to grant a limited waiver of the
“lock-up” and the obligation to maintain the
“Highest Percentage Threshold” in the Amended and
Restated Investor Agreement between the companies, so that Sanofi
may elect to sell a small percentage of the Regeneron common stock
it owns to fund a portion of the cemiplimab and dupilumab
development expansion. This waiver will allow Sanofi to sell in
private transactions to Regeneron up to an aggregate of 1.4 million
shares of Regeneron common stock through the end of 2020. If
Regeneron decides not to purchase the shares, Sanofi will be
allowed to sell those shares on the open market, subject to certain
volume and timing limitations. Upon expiration of the limited
waiver under the 2018 Letter Agreement, the Amended Investor
Agreement will be amended to define “Highest Percentage
Threshold” as the lower of (i) 25% of Regeneron outstanding
shares of Class A Stock and Common Stock (taken together) and (ii)
the higher of (a) Sanofi’s percentage ownership of Class A
Stock and Common Stock (taken together) on such termination date
and (b) the highest percentage ownership of Regeneron outstanding
shares of Class A Stock and Common Stock (taken together) Sanofi
attains following such termination date. On January 22,
2018, Sanofi Bioverativ
Inc. (1) On January 29,
2018, Sanofi Ablynx ® € €
(1)
Non-GAAP financial
measure: see definition in “— Item 5 — A.1.5.
Segment information — 3/ Business Net
Income”.</t>
  </si>
  <si>
    <t>Summary of Significant Accounting Policies (Policies)</t>
  </si>
  <si>
    <t>Basis of consolidation</t>
  </si>
  <si>
    <t>B.1. Basis of consolidation In accordance with IFRS 10
(Consolidated Financial Statements), the consolidated financial
statements of Sanofi include the financial statements of entities
that Sanofi controls directly or indirectly, regardless of the
level of the equity interest in those entities. An entity is
controlled when Sanofi has power over the entity, exposure or
rights to variable returns from its involvement with the entity,
and the ability to affect those returns through its power over the
entity. In determining whether control exists, potential voting
rights must be taken into account if those rights are substantive,
in other words they can be exercised on a timely basis when
decisions about the relevant activities of the entity are to be
taken. Entities consolidated by
Sanofi are referred to as “subsidiaries”. Entities that
Sanofi controls by means other than voting rights are referred to
as “consolidated structured entities”. In accordance with IFRS 11
(Joint Arrangements), Sanofi classifies its joint arrangements
(i.e. arrangements in which Sanofi exercises joint control with one
or more other parties) either as a joint operation or a joint
venture. In the case of a joint operation, Sanofi recognizes the
assets and liabilities of the operation in proportion to its rights
and obligations relating to those assets and liabilities. Joint
ventures are accounted for using the equity method. Sanofi exercises joint
control over a joint arrangement when decisions relating to the
relevant activities of the arrangement require the unanimous
consent of Sanofi and the other parties with whom control is
shared. Sanofi exercises significant
influence over an entity when it has the power to participate in
the financial and operating policy decisions of that entity, but
does not have the power to exercise control or joint control over
those policies. In accordance with IAS 28
(Investments in Associates and Joint Ventures), the equity method
is used to account for joint ventures (i.e. entities over which
Sanofi exercises joint control) and for associates (i.e. entities
over which Sanofi exercises significant influence). Under the equity method, the
investment is initially recognized at cost, and subsequently
adjusted to reflect changes in the net assets of the associate or
joint venture. IAS 28 does not specify the treatment to be adopted
on first-time application of the equity method to an investee
following a step acquisition. Consequently, by reference to
paragraph 10 of IAS 28, Sanofi has opted to apply the cost method,
whereby the carrying amount of the investment represents the sum of
the historical cost amounts for each step in the acquisition. As of
the date on which the equity method is first applied, goodwill
(which is included in the carrying amount of the investment) is
determined for each acquisition step. The same applies to
subsequent increases in the percentage interest in the
equity-accounted investment. When the criteria of IFRS 5
are met, Sanofi recognizes the equity interest within the balance
sheet line item Assets held for sale or exchange held-for-sale Transactions between
consolidated companies are eliminated, as are intragroup
profits. A list of the principal
companies included in the consolidation in 2017 is presented in
Note F.</t>
  </si>
  <si>
    <t>Foreign currency translation</t>
  </si>
  <si>
    <t>B.2. Foreign currency
translation
B.2.1. Accounting for foreign currency
transactions in the financial statements of consolidated
entities Non-current Monetary assets and
liabilities denominated in foreign currencies are translated using
the exchange rate prevailing at the end of the reporting period.
The gains and losses resulting from foreign currency translation
are recorded in the income statement. However, foreign exchange
gains and losses arising from the translation of advances between
consolidated subsidiaries for which settlement is neither planned
nor likely to occur in the foreseeable future are recognized in
equity, in the line item Change in currency translation
differences
B.2.2. Foreign currency translation of the
financial statements of foreign entities Sanofi presents its
consolidated financial statements in euros ( € All assets and liabilities
are translated into euros using the exchange rate of the
subsidiary’s functional currency prevailing at the end of the
reporting period. Income statements are translated using a weighted
average exchange rate for the period, except in the case of foreign
subsidiaries in a hyperinflationary economy. The resulting currency
translation difference is recognized as a separate component of
equity in the consolidated statement of comprehensive income, and
is recognized in the income statement only when the subsidiary is
sold or is wholly or partially liquidated.</t>
  </si>
  <si>
    <t>Business combinations and transactions with non-controlling interests</t>
  </si>
  <si>
    <t>B.3. Business combinations and
transactions with non-controlling
B.3.1. Accounting for business
combinations, transactions with non-controlling Business combinations are
accounted for in accordance with IFRS 3 (Business
Combinations) and IFRS 10 (Consolidated Financial
Statements). Business combinations are
accounted for using the acquisition method. Under this method, the
acquiree’s identifiable assets and liabilities that satisfy
the recognition criteria of IFRS 3 (Business Combinations) are
measured initially at their fair values as at the date of
acquisition, except for (i) non-current The principal accounting
rules applicable to business combinations and transactions with
non-controlling
∎
Acquisition-related Operating income
∎
Contingent consideration is
recognized in equity if the contingent payment is settled by
delivery of a fixed number of the acquirer’s equity
instruments; otherwise, it is recognized in Liabilities
related to business combinations Fair value remeasurement of contingent
consideration pre-revision
∎
In the case of a step
acquisition, the previously-held equity interest is remeasured at
its acquisition-date fair value. The difference between this fair
value and the carrying amount is recorded in profit or loss, along
with any gains or losses relating to the previously-held
∎
Goodwill may be calculated on
the basis of either (i) the entire fair value of the acquiree,
or (ii) a share of the fair value of the acquiree
proportionate to the interest acquired. This option may be elected
for each acquisition individually.
∎
The effects of (i) a
buyout of non-controlling
∎
In a partial disposal
resulting in loss of control, the retained equity interest is
remeasured at fair value at the date of loss of control. The gain
or loss recognized on the disposal includes the effect of that
remeasurement, and items that were initially recognized in equity
are reclassified to profit or loss.
∎
Adjustments to the values of
assets and liabilities initially determined provisionally (pending
the results of independent valuations or further analysis) are
recognized as a retrospective adjustment to goodwill if they are
made within twelve months of the acquisition date. Once this
twelve-month Purchase price allocations
are performed under the responsibility of management, with
assistance from an independent valuer in the case of major
acquisitions. The revised IFRS 3 does not specify an
accounting treatment for contingent consideration arising from a
business combination made by an entity prior to the acquisition of
control in that entity and carried as a liability in the acquired
entity’s balance sheet. The accounting treatment applied by
Sanofi to such a liability is to measure it at fair value as of the
acquisition date and to report it in the line item
Liabilities related to business combinations and to
non-controlling
B.3.2. Goodwill The excess of the cost of an
acquisition over Sanofi’s interest in the fair value of the
identifiable assets and liabilities of the acquiree is recognized
as goodwill at the date of the business combination. Goodwill arising on the
acquisition of subsidiaries is shown in a separate balance sheet
line item, whereas goodwill arising on the acquisition of
investments accounted for using the equity method is recorded in
Investments accounted for using the equity
method Goodwill arising on foreign
operations is expressed in the functional currency of the country
concerned and translated into euros using the exchange rate
prevailing at the end of the reporting period. In accordance with
IAS 36 (Impairment of Assets), goodwill is carried at cost
less accumulated impairment (see Note B.6.). Goodwill is tested for
impairment annually and whenever events or circumstances indicate
that impairment might exist. Such events or circumstances include
significant changes more likely than not to have an other-than-temporary</t>
  </si>
  <si>
    <t>B.4. Other intangible
assets Other intangible assets are
initially measured at acquisition cost or production cost,
including any directly attributable costs of preparing the asset
for its intended use, or (in the case of assets acquired in a
business combination) at fair value as of the date of the business
combination. Intangible assets are amortized on a straight line
basis over their useful lives. The useful lives of other
intangible assets are reviewed at the end of each reporting period.
The effect of any adjustment to useful lives is recognized
prospectively as a change in accounting estimate. Amortization of other
intangible assets is recognized in the income statement within
Amortization of intangible assets internally-developed Sanofi does not own any
intangible assets with an indefinite useful life, other than
goodwill. Intangible assets (other than
goodwill) are carried at cost less accumulated amortization and
accumulated impairment, if any, in accordance with IAS 36 (see
Note B.6.).
B.4.1. Research and development not
acquired in a business combination
Internally generated research and
development Under IAS 38, research
expenses are recognized in profit or loss when incurred. Internally generated
development expenses are recognized as an intangible asset if, and
only if, all the following six criteria can be demonstrated:
(a) the technical feasibility of completing the development
project; (b) Sanofi’s intention to complete the project;
(c) Sanofi’s ability to use the project; (d) the
probability that the project will generate future economic
benefits; (e) the availability of adequate technical,
financial and other resources to complete the project; and
(f) the ability to measure the development expenditure
reliably. Due to the risks and
uncertainties relating to regulatory approval and to the research
and development process, the six criteria for capitalization are
usually considered not to have been met until the product has
obtained marketing approval from the regulatory authorities.
Consequently, internally generated development expenses arising
before marketing approval has been obtained, mainly the cost of
clinical trials, are generally expensed as incurred within
Research and development expenses Some industrial development
expenses (such as those incurred in developing a second-generation Other intangible assets Other intangible
assets
Separately acquired research and
development Payments for separately
acquired research and development are capitalized within
Other intangible assets Payments under research and
development arrangements relating to access to technology or to
databases and payments made to purchase generics dossiers are also
capitalized, and amortized over the useful life of the intangible
asset. Subcontracting arrangements,
payments for research and development services, and continuous
payments under research and development collaborations which are
unrelated to the outcome of that collaboration, are expensed over
the service term.
B.4.2. Other intangible assets not
acquired in a business combination Licenses other than those
related to pharmaceutical products and research projects, in
particular software licenses, are capitalized at acquisition cost,
including any directly attributable cost of preparing the software
for its intended use. Software licenses are amortized on a straight
line basis over their useful lives for Sanofi (three to five
years). Internally generated costs
incurred to develop or upgrade software are capitalized if the
IAS 38 recognition criteria are satisfied, and amortized on a
straight line basis over the useful life of the software from the
date on which the software is ready for use.
B.4.3. Other intangible assets acquired in
a business combination Other intangible assets
acquired in a business combination which relate to in-process Other intangible assets In-process Rights to products currently
marketed by Sanofi are amortized on a straight line basis over
their useful lives, determined on the basis of cash flow forecasts
which take into account the patent protection period of the
marketed product.</t>
  </si>
  <si>
    <t>B.5. Property, plant and
equipment Property, plant and equipment
is initially measured and recognized at acquisition cost, including
any directly attributable cost of preparing the asset for its
intended use, or (in the case of assets acquired in a business
combination) at fair value as of the date of the business
combination. The component-based After initial measurement,
property, plant and equipment is carried at cost less accumulated
depreciation and impairment, except for land which is carried at
cost less impairment. Subsequent costs are not
recognized as assets unless (i) it is probable that future
economic benefits associated with those costs will flow to Sanofi
and (ii) the costs can be measured reliably. Borrowing costs attributable
to the financing of items of property, plant and equipment, and
incurred during the construction period, are capitalized as part of
the acquisition cost of the item. Government grants relating to
property, plant and equipment are deducted from the acquisition
cost of the asset to which they relate. In accordance with
IAS 17 (Leases), items of property, plant and equipment leased
by Sanofi as lessee under finance leases are recognized as an asset
in the balance sheet, with the related lease obligation recognized
as a liability. A lease qualifies as a finance lease if it
transfers substantially all of the risks and rewards of ownership
of the asset to Sanofi. Assets held under finance leases are
carried at the lower of the fair value of the leased asset or the
present value of the minimum lease payments, and are depreciated
over the shorter of the useful life of the asset or the term of the
lease. The depreciable amount of
items of property, plant and equipment, net of any residual value,
is depreciated on a straight line basis over the useful life of the
asset. The useful life of an asset is usually equivalent to its
economic life.
The customary useful lives of
property, plant and equipment are as follows:
Buildings
15 to 40 years
Fixtures 10 to 20
years
Machinery and
equipment 5 to 15
years
Other
3 to 15 years Useful lives and residual
values of property, plant and equipment are reviewed annually. The
effect of any adjustment to useful lives or residual values is
recognized prospectively as a change in accounting
estimate. Depreciation of property,
plant and equipment is recognized as an expense in the income
statement, in the relevant classification of expense by
function.</t>
  </si>
  <si>
    <t>Impairment of property, plant and equipment, intangible assets, and investments accounted for using the equity method</t>
  </si>
  <si>
    <t>B.6. Impairment of property, plant and
equipment, intangible assets, and investments accounted for using
the equity method
B.6.1. Impairment of property, plant and
equipment and intangible assets In accordance with IAS 36
(Impairment of Assets), assets that generate separate cash flows
and assets included in cash-generating units (CGUs) are assessed
for impairment when events or changes in circumstances indicate
that the asset or CGU may be impaired. A CGU is the smallest
identifiable group of assets that generates cash inflows that are
largely independent of the cash inflows from other assets or groups
of assets. Under IAS 36, each CGU
to which goodwill is allocated must (i) represent the lowest
level within the entity at which the goodwill is monitored for
internal management purposes, and (ii) not be larger than an
operating segment determined in accordance with IFRS 8
(Operating Segments), before application of the IFRS 8
aggregation criteria (see Note B.26.). Quantitative and qualitative
indications of impairment (primarily relating to the status of the
research and development portfolio, pharmacovigilance, patent
litigation, and the launch of competing products) are reviewed at
the end of each reporting period. If there is any internal or
external indication of impairment, Sanofi estimates the recoverable
amount of the asset or CGU. Other intangible assets not
yet available for use (such as capitalized in-process When there is an internal or
external indication of impairment, Sanofi estimates the recoverable
amount of the asset and recognizes an impairment loss if the
carrying amount of the asset exceeds its recoverable amount. The
recoverable amount of the asset is the higher of its fair value
less costs to sell or its value in use. To determine value in use,
Sanofi uses estimates of future cash flows generated by the asset
or CGU, prepared using the same methods as those used in the
initial measurement of the asset or CGU on the basis of medium-term
strategic plans. In the case of goodwill,
estimates of future cash flows are based on a medium-term strategic
plan, an extrapolation of the cash flows beyond that plan, and a
terminal value. In the case of other intangible assets, the period
used is based on the economic life of the asset. Estimated cash flows are
discounted at long-term market interest rates that reflect the best
estimate by Sanofi of the time value of money, the risks specific
to the asset or CGU, and economic conditions in the geographical
regions in which the business activity associated with the asset or
CGU is located. Certain assets and
liabilities that are not directly attributable to a specific CGU
are allocated between CGUs on a basis that is reasonable, and
consistent with the allocation of the corresponding
goodwill. Impairment losses arising on
property, plant and equipment, on software and on certain rights
are recognized in the relevant classification of expense by
function. Impairment losses arising on
other intangible assets are recognized within Impairment of
intangible assets
B.6.2. Impairment of investments accounted
for using the equity method In accordance with
IAS 28 (Investments in Associates and Joint Ventures), Sanofi
applies the criteria specified in IAS 39 (Financial
Instruments: Recognition and Measurement) to determine whether
investments accounted for using the equity method may be impaired
(see Note B.8.2.). If an investment is impaired, the amount of
the impairment loss is determined by applying IAS 36 (see
Note B.6.1.) and recognized in Share of profit/(loss)
from investments accounted for using the equity
method
B.6.3. Reversals of impairment losses
charged against property, plant and equipment, intangible assets,
and investments accounted for using the equity
method At the end of each reporting
period, Sanofi assesses whether events or changes in circumstances
indicate that an impairment loss recognized in a prior period in
respect of an asset (other than goodwill) or an investment
accounted for using the equity method can be reversed. If this is
the case, and the recoverable amount as determined based on the
revised estimates exceeds the carrying amount of the asset, Sanofi
reverses the impairment loss only to the extent of the carrying
amount that would have been determined had no impairment loss been
recognized for the asset.
Reversals of impairment
losses in respect of other intangible assets are recognized within
the income statement line item Impairment of intangible
assets Share of profit/(loss)
from investments accounted for using the equity method</t>
  </si>
  <si>
    <t>Assets held for sale or exchange and liabilities related to assets held for sale or exchange</t>
  </si>
  <si>
    <t>B.7. Assets held for sale or exchange and
liabilities related to assets held for sale or
exchange In accordance with
IFRS 5 (Non-Current non-current Non-current
∎
the appropriate level of
management must be committed to a plan to sell;
∎
an active program to locate a
buyer and complete the plan must have been initiated;
∎
the asset must be actively
marketed for sale at a price that is reasonable in relation to its
current fair value;
∎
completion of the sale should
be foreseeable within the twelve months following the date of
reclassification to Assets held for sale or exchange
∎
actions required to complete
the plan should indicate that it is unlikely that significant
changes to the plan will be made or that the plan will be
withdrawn. Before initial
reclassification of the non-current Assets held for sale or exchange Subsequent to
reclassification to Assets held for sale or exchange non-current non-current In a disposal of an equity
interest leading to loss of control, all the assets and liabilities
of the entity involved are classified as held-for-sale Assets held
for sale or exchange Liabilities related to
assets held for sale or exchange The profit or loss generated
by a held-for-sale
∎
represents a separate major
line of business or geographical area of operations; or,
∎
is part of a single
coordinated plan to dispose of a separate major line of business or
geographical area of operations; or,
∎
is a subsidiary acquired
exclusively with a view to resale. In accordance with IFRS 10,
transactions between companies that are held for sale or treated as
discontinued operations and other consolidated companies are
eliminated. Events or circumstances
beyond Sanofi’s control may extend the period to complete the
sale or exchange beyond one year without precluding classification
of the asset (or disposal group) in Assets held for sale or
exchange
∎
The assets and liabilities
previously classified as held for sale are reclassified to the
appropriate balance sheet line items, with no restatement of
comparative periods.
∎
Each asset is measured at the
lower of (a) its carrying amount before the asset was
reclassified as held for sale, adjusted for any depreciation,
amortization or revaluation that would have been recognized if the
asset had not been reclassified as held for sale, or (b) its
recoverable amount at the date of reclassification.
∎
The backlog of depreciation,
amortization and impairment not recognized while non-current Other gains and losses, and litigation
∎
The net income of a business
previously classified as discontinued or as held for sale or
exchange and reported on a separate line in the income statement
must be reclassified and included in net income from continuing
operations, for all periods presented.
∎
In addition, segment
information relating to the income statement and the statement of
cash flows (acquisitions of non-current</t>
  </si>
  <si>
    <t>Financial instruments</t>
  </si>
  <si>
    <t>B.8. Financial instruments
B.8.1. Non-derivative In accordance with
IAS 39 (Financial Instruments: Recognition and Measurement)
and IAS 32 (Financial Instruments: Presentation), Sanofi has
adopted the following classification for non-derivative Non-derivative Classification, presentation
and subsequent measurement of non-derivative
Financial assets at fair value through
profit or loss These assets are classified
in the balance sheet within the line items Other
non -current Other current assets Cash
and cash equivalents Financial assets at fair
value through profit or loss comprise assets held for trading
(financial assets acquired principally for the purpose of reselling
them in the near term, usually within less than 12 months),
and financial instruments designated as fair value through profit
and loss on initial recognition in accordance with the conditions
for application of the fair value option. Such financial assets are
carried at fair value, without any deduction for transaction costs
that may be incurred on sale. Realized and unrealized gains and
losses resulting from changes in the fair value of these assets are
recognized in the income statement, in Financial
income Financial expenses Realized and unrealized
foreign exchange gains and losses on financial assets in currencies
other than functional currencies are recognized in the income
statement in Financial income Financial
expenses
Available-for-sale Available-for-sale non-derivative available-for-sale “Held-to-maturity Available-for-sale Other non -current Available-for-sale available-for-sale Financial income Financial
expenses Interest income and dividends
on equity instruments are recognized in the income statement within
Financial income Available-for-sale Contingent consideration
receivable in connection with divestments is recognized as an
available-for-sale Subsequent adjustments to
fair value arising from revisions to those estimates are recognized
immediately in profit or loss. Interest income generated on such
assets is calculated using the effective interest method, and
recognized in profit or loss on an accruals basis. An impairment
loss is taken against contingent consideration arising on
divestments where counterparty credit risk suggests its value may
have become impaired. Other adjustments to fair
value, such as those arising from a change in the discount rate,
are recognized in equity within the statement of comprehensive
income in the period in which they occur.
Held-to-maturity Held-to-maturity non-derivative Such investments are measured
at amortized cost using the effective interest method.
Loans and
receivables Loans and receivables are
non-derivative Other current assets Accounts
receivable Cash and cash equivalents “Long-term Other non -current
B.8.2. Impairment of non-derivative Indicators of impairment are
reviewed for all non-derivative The impairment loss on loans
and receivables, which are measured at amortized cost, is the
difference between the carrying amount of the asset and the present
value of estimated future cash flows discounted at the financial
asset’s original effective interest rate. When an impairment loss is
identified on an available-for-sale The impairment loss on
investments in companies not quoted in an active market and
measured at cost is the difference between the carrying amount of
the investment and the present value of its estimated future cash
flows, discounted at the current market interest rate for similar
financial assets. Impairment losses in respect
of loans are recognized within Financial expenses Impairment losses in respect
of trade receivables are recognized within Selling and
general expenses Impairment losses on equity
instruments classified as available-for-sale
B.8.3. Derivative
instruments Derivative instruments that
do not qualify for hedge accounting are initially and subsequently
measured at fair value, with changes in fair value recognized in
the income statement in Other operating income Financial income Financial expenses Derivative instruments that
qualify for hedge accounting are measured in accordance with the
hedge accounting requirements of IAS 39 (see
Note B.8.4.).
IFRS 13 (Fair Value
Measurement) requires counterparty credit risk to be taken into
account when measuring the fair value of financial instruments.
This risk is estimated on the basis of observable,
publicly-available statistical data.
Policy on offsetting In order for a financial
asset and a financial liability to be presented as a net amount in
the balance sheet under IAS 32, there must be (a) a legally
enforceable right to offset and (b) the intention either to
settle on a net basis, or to realize the asset and settle the
liability simultaneously. In addition, IFRS 7
(Financial Instruments: Disclosures) requires the notes to the
financial statements to include a schedule showing a list of any
offsets recognized under IAS 32 and of transactions for which
only criterion (a) is met, i.e. potential offsets such as
those specified in close out netting agreements (positions offset
only in the event of default, as specified in the International
Swaps and Derivatives Association (ISDA) standard).
B.8.4. Hedging Hedging involves the use of
derivative financial instruments. Changes in the fair value of such
instruments are intended to offset the exposure of the hedged items
to changes in fair value. As part of its overall
interest rate risk and foreign exchange risk management policy,
Sanofi enters into various transactions involving derivative
instruments. Derivative instruments used in connection with
Sanofi’s hedging policy may include forward exchange
contracts, currency options, interest rate swaps and interest rate
options. Derivative financial
instruments qualify as hedging instruments for hedge accounting
purposes when (a) at the inception of the hedge there is
formal designation and documentation of the hedging relationship
and of the risk management strategy and objective; (b) the
hedge is expected by management to be highly effective in
offsetting the risk; (c) the forecast transaction being hedged
is highly probable and presents an exposure to variations in cash
flows that could ultimately affect profit or loss; (d) the
effectiveness of the hedge can be reliably measured; and
(e) the effectiveness of the hedge is assessed on an ongoing
basis and the hedge is determined actually to have been highly
effective throughout the reporting periods for which the hedge was
designated. The above criteria are
applied when Sanofi uses derivative instruments designated as a
fair value hedge, a cash flow hedge or a hedge of a net investment
in a foreign operation.
Fair value hedge A fair value hedge is a hedge
of the exposure to changes in fair value of a recognized asset or
liability or unrecognized firm commitment that could affect profit
or loss.
Changes in fair value of the
hedging instrument and changes in fair value of the hedged item
attributable to the hedged risk are recognized in the income
statement, within Other operating income Financial
income Financial expenses
Cash flow hedge A cash flow hedge is a hedge
of the exposure to variability in cash flows attributable to a
particular risk associated with a recognized asset or liability, or
a highly probable forecast transaction, which could affect profit
or loss. Changes in fair value of the
hedging instrument attributable to the effective portion of the
hedge are recognized directly in equity in the consolidated
statement of comprehensive income. Changes in fair value
attributable to the ineffective portion of the hedge are recognized
in the income statement within Other operating income Financial
income Financial expenses Cumulative changes in fair
value of the hedging instrument previously recognized in equity are
reclassified to the income statement when the hedged transaction
affects profit or loss. These transferred gains and losses are
recorded within Other operating income Financial
income Financial expenses When a forecast transaction
results in the recognition of a non-financial When the hedging instrument
expires or is sold, terminated or exercised, the cumulative gain or
loss previously recognized in equity remains separately recognized
in equity and is not reclassified to the income statement until the
forecast transaction occurs. However, if Sanofi no longer expects
the forecast transaction to occur, the cumulative gain or loss
previously recognized in equity is recognized immediately in profit
or loss.
Hedge of a net investment in a foreign
operation In a hedge of a net
investment in a foreign operation, changes in the fair value of the
hedging instrument attributable to the effective portion of the
hedge are recognized directly in equity in the consolidated
statement of comprehensive income. Changes in fair value
attributable to the ineffective portion of the hedge are recognized
in the income statement within Financial income Financial expenses Financial income Financial expenses
Discontinuation of hedge
accounting Hedge accounting is
discontinued when (a) the hedging instrument expires or is
sold, terminated or exercised, or (b) the hedge no longer
meets the criteria for hedge accounting, or (c) Sanofi revokes
the hedge designation, or (d) management no longer expects the
forecast transaction to occur.
B.8.5. Non-derivative
Borrowings and debt Bank borrowings and debt
instruments are initially measured at fair value of the
consideration received, net of directly attributable transaction
costs. Subsequently, they are
measured at amortized cost using the effective interest method. All
costs related to the issuance of borrowings or debt instruments,
and all differences between the issue proceeds net of transaction
costs and the value on redemption, are recognized within
Financial expenses
Liabilities related to business
combinations and to non-controlling These line items record the
fair value of (i) contingent consideration payable in
connection with business combinations (see Note B.3.1. for a
description of the relevant accounting policy), and
(ii) commitments to buy out equity holders of subsidiaries,
including put options granted to non-controlling Adjustments to the fair value
of commitments to buy out equity holders of subsidiaries, including
put options granted to non-controlling
Other non-derivative Other non-derivative
B.8.6. Fair value of financial
instruments The disclosures required
under IFRS 13 relating to the fair value of the principal financial
assets and liabilities reported in the consolidated balance sheet
and in the notes to consolidated financial statements, and to the
level of those instruments in the fair value hierarchy, are
presented in Note D.12. The disclosures required under IFRS 13
relating to the sensitivity of level 3 fair value measurements are
presented in Note D.18.
The table below shows the
disclosures required under IFRS 7 relating to the measurement
principles applied to financial instruments.
Method used to
determine fair value
Note Type of
financial instrument Measurement Valuation
Market
data
Exchange rate
Interest rate
D.7.
Available-for-sale
Fair value
Quoted market price
N/A
N/A
D.7.
Available-for-sale
Fair value
Quoted market price
N/A
N/A
D.7.
Available-for-sale
Fair value
Under IAS 39, contingent consideration
receivable on a divestment is a financial asset. The fair value of
such assets is determined by adjusting the contingent consideration
at the end of the reporting period using the method described in
Note D.7.
D.7.
Long-term loans and advances and other
non-current
Amortized cost
The amortized cost of long-term loans and
advances and other non-current
D.7.
Financial assets recognized under the fair
value option (a)
Fair value
Market value
N/A
N/A
D.20.
Forward currency contracts
Fair value
Present value of
Mid Market Spot
&lt; 1 year: Mid Money Market
D.20.
Interest rate swaps
Fair value
Present value of
Mid Market Spot
&lt; 1 year: Mid Money
Market &gt; 1 year: Mid Zero
Coupon
D.20.
Cross-currency swaps
Fair value
Present value of
Mid Market Spot
&lt; 1 year: Mid Money
Market &gt; 1 year: Mid Zero
Coupon
D.13.
Investments in mutual funds
Fair value
Market value
N/A
N/A
D.13.
Negotiable debt instruments, commercial
paper, instant access deposits and term deposits
Amortized cost
Because these instruments have a maturity
of less than 3 months, amortized cost is regarded as an acceptable
approximation of fair value as disclosed in the notes to the
consolidated financial statements.
In the case of debt with a maturity of
less than 3 months, amortized cost is regarded as an acceptable
approximation of fair value as reported in the notes to the
consolidated financial statements.
D.17.
Debt
Amortized cost (b)
For debt with a maturity of more than 3
months, fair value as reported in the notes to the consolidated
financial statements is determined either by reference to quoted
market prices at the end of the reporting period (quoted
instruments) or by discounting the future cash flows based on
observable market data at the end of the reporting period (unquoted
instruments).
D.18.
Liabilities related to business combinations
and to non-controlling
Fair value
Quoted market price
N/A
N/A
D.18.
Liabilities related to business combinations
and to non-controlling
Fair value (c)
Under IAS 32, contingent consideration
payable in a business combination is a financial liability. The
fair value of such liabilities is determined by adjusting the
contingent consideration at the end of the reporting period using
the method described in Note D.18.
(a)
These assets are held to
fund a deferred compensation plan offered to certain
employees.
(b)
In the case of debt
designated as a hedged item in a fair value hedging relationship,
the carrying amount in the consolidated balance sheet includes
changes in fair value attributable to the hedged
risk(s).
(c)
For business combinations
completed prior to application of the revised IFRS 3,
contingent consideration is recognized when payment becomes
probable (see Note B.3.1.).
The other financial assets
and liabilities included in the consolidated balance sheet
are:
∎
Non-derivative
∎
Equity interests in companies
not quoted in an active market and the fair value of which cannot
be measured reliably, which are measured at amortized cost in
accordance with IAS 39.
B.8.7. Derecognition of financial
instruments Financial assets are
derecognized when the contractual rights to cash flows from the
asset have ended or have been transferred and when Sanofi has
transferred substantially all risks and rewards of ownership of the
asset. If Sanofi has neither transferred nor retained substantially
all the risks and rewards of ownership of a financial asset, it is
derecognized if Sanofi does not retain control of the
asset. A financial liability is
derecognized when Sanofi’s contractual obligations in respect
of the liability are discharged, cancelled or
extinguished.
B.8.8. Risks relating to financial
instruments Market risks in respect of
non-current Credit risk is the risk that
customers may fail to pay their debts. This risk also arises as a
result of the concentration of Sanofi’s sales with its
largest customers, in particular certain wholesalers in the United
States. Customer credit risk is described in “Item 3.D.
– Risk Factors – We are subject to the risk of
non-payment</t>
  </si>
  <si>
    <t>B.9. Inventories Inventories are measured at
the lower of cost or net realizable value. Cost is calculated using
the weighted average cost method or the first-in, first-out The cost of finished goods
inventories includes costs of purchase, costs of conversion and
other costs incurred in bringing the inventories to their present
location and condition. Net realizable value is the
estimated selling price in the ordinary course of business less the
estimated costs of completion and the estimated costs necessary to
make the sale. During the launch phase of a
new product, any inventories of that product are written down to
zero pending regulatory approval. The write-down is reversed once
it becomes highly probable that marketing approval will be
obtained.</t>
  </si>
  <si>
    <t>B.10. Cash and cash
equivalents Cash and cash equivalents as
shown in the consolidated balance sheet and statement of cash flows
comprise cash, plus liquid short-term investments that
are readily convertible into cash and are subject to an
insignificant risk of changes in value in the event of movements in
interest rates.</t>
  </si>
  <si>
    <t>Treasury shares</t>
  </si>
  <si>
    <t>B.11. Treasury shares In accordance with
IAS 32, Sanofi treasury shares are deducted from equity,
irrespective of the purpose for which they are held. No gain or
loss is recognized in the income statement on the purchase, sale,
impairment or cancellation of treasury shares.</t>
  </si>
  <si>
    <t>Provisions for risks</t>
  </si>
  <si>
    <t>B.12. Provisions for risks In accordance with
IAS 37 (Provisions, Contingent Liabilities and Contingent
Assets), Sanofi records a provision when it has a present
obligation, whether legal or constructive, as a result of a past
event; it is probable that an outflow of resources embodying
economic benefits will be required to settle the obligation; and a
reliable estimate can be made of the amount of the outflow of
resources. If the obligation is expected
to be settled more than twelve months after the end of the
reporting period, or has no definite settlement date, the provision
is recorded within Non-current -current Provisions relating to the
insurance programs in which Sanofi’s captive insurance
company participates are based on risk exposure estimates
calculated by management, with assistance from independent
actuaries, using IBNR (Incurred But Not Reported) techniques. Those
techniques use past claims experience, within Sanofi and in the
market, to estimate future trends in the cost
of claims. Contingent liabilities are
not recognized, but are disclosed in the notes to the financial
statements unless the possibility of an outflow of economic
resources is remote. Sanofi estimates provisions
on the basis of events and circumstances related to present
obligations at the end of the reporting period and of past
experience, and to the best of management’s knowledge at the
date of preparation of the financial statements. Reimbursements offsetting the
probable outflow of resources are recognized as assets only if it
is virtually certain that they will be received. Contingent assets
are not recognized. Restructuring provisions are
recognized if Sanofi has a detailed, formal restructuring plan at
the end of the reporting period and has announced its intention to
implement this plan to those affected by it.
No provisions are recorded
for future operating losses. Sanofi records non-current Increases in provisions to
reflect the effects of the passage of time are recognized within
Financial expenses</t>
  </si>
  <si>
    <t>Revenue recognition</t>
  </si>
  <si>
    <t>B.13. Revenue recognition
B.13.1. Net sales Revenue arising from the sale
of goods is presented in the income statement within Net
sales sales-based Revenue is recognized when
all of the following conditions have been met: the risks and
rewards of ownership have been transferred to the customer; Sanofi
no longer has effective control over the goods sold; the amount of
revenue and costs associated with the transaction can be measured
reliably; and it is probable that the economic benefits associated
with the transaction will flow to Sanofi, in accordance with
IAS 18 (Revenue). In particular, the contracts between Sanofi
Pasteur and government agencies specify conditions for the supply
and acceptance of batches of vaccine; revenue is recognized when
those conditions are met. Sanofi offers various types
of price reductions on its products. In particular, products sold
in the United States are covered by various governmental programs
(such as Medicare and Medicaid) under which products are sold at a
discount. Rebates are granted to healthcare authorities, and under
contractual arrangements with certain customers. Some wholesalers
are entitled to chargeback incentives based on the selling price to
the end customer, under specific contractual arrangements. Cash
discounts may also be granted for prompt payment. Returns, discounts,
incentives and rebates, as described above, are recognized in the
period in which the underlying sales are recognized as a reduction
of gross sales. These amounts are calculated
as follows:
∎
Provisions for chargeback
incentives are estimated on the basis of the relevant
subsidiary’s standard sales terms and conditions, and in
certain cases on the basis of specific contractual arrangements
with the customer. They represent management’s best estimate
of the amount of chargeback incentives that will ultimately be
claimed by the customer.
∎
Provisions for rebates based
on attainment of sales targets are estimated and accrued as each of
the underlying sales transactions is recognized.
∎
Provisions for price
reductions under Government and State programs, largely in the
United States, are estimated on the basis of the specific terms of
the relevant regulations or agreements, and accrued as each of the
underlying sales transactions is recognized.
∎
Provisions for sales returns
are calculated on the basis of management’s best estimate of
the amount of product that will ultimately be returned by
customers. In countries where product returns are possible, Sanofi
operates a returns policy that allows the customer to return
products within a certain period either side of the expiry date
(usually 12 months after the expiry date). The provision is
estimated on the basis of past experience of sales
returns. Sanofi also takes into
account factors such as levels of inventory in its various
distribution channels, product expiry dates, information about
potential discontinuation of products, the entry of competing
generics into the market, and the launch of over-the-counter In each case, the provisions
are subject to continuous review and adjustment as appropriate
based on the most recent data available
to management. Sanofi believes that it has
the ability to measure each of the above provisions reliably, using
the following factors in developing its estimates:
∎
the nature and patient
profile of the underlying product;
∎
the applicable regulations or
the specific terms and conditions of contracts with governmental
authorities, wholesalers and other customers;
∎
historical data relating to
similar contracts, in the case of qualitative and quantitative
rebates and chargeback incentives;
∎
past experience and sales
growth trends for the same or similar products;
∎
actual inventory levels in
distribution channels, monitored by Sanofi using internal sales
data and externally provided data;
∎
the shelf life of Sanofi
products; and
∎
market trends including
competition, pricing and demand.
B.13.2. Other revenues Other revenues mainly
comprise royalties under licensing agreements (see Note C.), and
VaxServe sales of products sourced from third-party
manufacturers. VaxServe is a Vaccines
segment entity whose operations include the distribution within the
United States of vaccines and other products manufactured by third
parties.
Some sales recorded by
VaxServe are presented within the line item Other
revenues</t>
  </si>
  <si>
    <t>B.14. Cost of sales Cost of sales</t>
  </si>
  <si>
    <t>Research and development</t>
  </si>
  <si>
    <t>B.15. Research and
development Note B.4.1. “Research
and development not acquired in a business combination” and
Note B.4.3. “Other intangible assets acquired in a business
combination” describe the principles applied to the
recognition of research and development costs. Contributions or
reimbursements received from alliance partners are recorded as a
reduction of Research and development
expenses</t>
  </si>
  <si>
    <t>Other operating income and expenses</t>
  </si>
  <si>
    <t>B.16. Other operating income and
expenses
B.16.1. Other operating
income Other operating
income co-promotion Upfront payments received are
deferred until the service obligation is met. Milestone payments
are assessed on a case by case basis, and recognized in the income
statement on delivery of the products and/or upon the service
obligation being met. Revenue generated in connection with these
services is recognized on the basis of delivery of the goods or
provision of the services to the other contracting
party. This line item also includes
realized and unrealized foreign exchange gains and losses on
operating activities (see Note B.8.4.), and operating gains on
disposals not regarded as major disposals (see
Note B.20.).
B.16.2. Other operating
expenses Other operating
expenses</t>
  </si>
  <si>
    <t>Amortization and impairment of intangible assets</t>
  </si>
  <si>
    <t>B.17. Amortization and impairment of
intangible assets
B.17.1. Amortization of intangible
assets The expenses recorded in this
line item comprise amortization of product rights (see
Note D.4.), given that the benefit of those rights to
Sanofi’s commercial, industrial and development functions
cannot be separately identified. Amortization of software, and
of other rights of an industrial or operational nature, is
recognized as an expense in the income statement, in the relevant
line items of expense by function.
B.17.2. Impairment of intangible
assets This line item records
impairment losses (other than those associated with restructuring)
recognized against intangible assets (including goodwill, but
excluding software and other rights of an industrial or operational
nature), and any reversals of such impairment losses.</t>
  </si>
  <si>
    <t>B.18. Fair value remeasurement of
contingent consideration Changes in the fair value of
contingent consideration that was (i) already carried in the
books of an acquired entity, or (ii) granted in connection
with a business combination and initially recognized as a liability
in accordance with the revised IFRS 3, are reported in profit or
loss in accordance with the principles described in
Note B.3.1. Such adjustments are reported separately in the
income statement, in the line item Fair value remeasurement
of contingent consideration. This line item also includes
changes in the fair value of contingent consideration recognized in
connection with divestments and classified as an available-for-sale Finally, it also includes the
effect of the unwinding of discount, and of exchange rate movements
where the asset or liability is expressed in a currency other than
the functional currency of the reporting entity.</t>
  </si>
  <si>
    <t>B.19. Restructuring costs and similar
items Restructuring costs are
expenses incurred in connection with the transformation or
reorganization of Sanofi’s operations or support functions.
Such costs include collective redundancy plans, compensation to
third parties for early termination of contracts, and commitments
made in connection with transformation or reorganization decisions.
They also include accelerated depreciation charges arising from
site closures and losses on asset disposals resulting from such
decisions. In addition, this line item
includes expenses incurred in connection with programs implemented
as part of the transformation strategy announced in November 2015
intended to deliver a global information systems solution, to
standardize and consolidate processes, and to transition towards a
worldwide services platform.</t>
  </si>
  <si>
    <t>B.20. Other gains and losses, and
litigation The line item Other
gains and losses, and litigation
∎
gains and losses on major
disposals of property, plant and equipment, of intangible assets,
of assets (or groups of assets and liabilities) held for sale, or
of a business within the meaning of the revised IFRS 3, other than
those considered to be restructuring costs;
∎
impairment losses and
reversals of impairment losses on assets (or groups of assets and
liabilities) held for sale, other than those considered to be
restructuring costs;
∎
gains on bargain purchases;
and
∎
costs and provisions relating
to major litigation; and
∎
pre-tax</t>
  </si>
  <si>
    <t>B.21. Financial expenses and
income
B.21.1. Financial expenses Financial
expenses Financial
expenses long-term
B.21.2. Financial income Financial
income</t>
  </si>
  <si>
    <t>B.22. Income tax expense Income tax
expense Sanofi accounts for deferred
taxes in accordance with IAS 12 (Income Taxes), using the methods
described below:
∎
Deferred tax assets and
liabilities are recognized on taxable and deductible temporary
differences, and on tax loss carry-forwards.
∎
French business taxes include
a value added based component: “CVAE” ( Cotisation
sur la Valeur Ajoutée des Entreprises
∎
Deferred tax assets and
liabilities are calculated using the tax rate expected to apply in
the period when the corresponding temporary differences are
expected to reverse, based on tax rates enacted or substantively
enacted at the end of the reporting period.
∎
Deferred tax assets are
recognized in respect of deductible temporary differences, tax
losses available for carry-forward case-by-case medium-term
∎
A deferred tax liability is
recognized for temporary differences relating to interests in
subsidiaries, associates and joint ventures, except in cases where
Sanofi is able to control the timing of the reversal of the
temporary differences. This applies in particular when Sanofi is
able to control dividend policy and it is probable that the
temporary differences will not reverse in the foreseeable
future.
∎
No deferred tax is recognized
on eliminations of intragroup transfers of interests in
subsidiaries, associates or joint ventures.
∎
Each tax entity calculates
its own net deferred tax position. All net deferred tax asset and
liability positions are then aggregated and shown in separate line
items on the relevant side of the consolidated balance sheet.
Deferred tax assets and liabilities are offset only if
(i) Sanofi has a legally enforceable right to offset current
tax assets and current tax liabilities, and (ii) the deferred
tax assets and deferred tax liabilities relate to income taxes
levied by the same taxation authority.
∎
Deferred taxes are not
discounted, except implicitly in the case of deferred taxes on
assets and liabilities which are already impacted by
discounting.
∎
Withholding taxes on
intragroup royalties and dividends, and on royalties and dividends
collected from third parties, are accounted for as current income
taxes. In accounting for business
combinations, Sanofi complies with the revised IFRS 3 in
regards to the recognition of deferred tax assets after the initial
accounting period. Consequently, any deferred tax assets recognized
by the acquiree after the end of this period in respect of
temporary differences or tax loss carry-forwards existing at the
acquisition date are recognized in profit or loss. The positions adopted by
Sanofi in tax matters are based on its interpretation of tax laws
and regulations. Some of those positions may be subject to
uncertainty. In such cases, Sanofi assesses the amount of the tax
liability on the basis of the following assumptions: that its
position will be examined by one or more tax authorities on the
basis of all relevant information; that a technical assessment is
carried out with reference to legislation, case law, regulations,
and established practice; and that each position is assessed
individually (or collectively where appropriate), with no offset or
aggregation between positions. Those assumptions are assessed on
the basis of facts and circumstances existing at the end of the
reporting period. When an uncertain tax position is considered
probable, a tax liability is recognized (or a deferred tax asset is
not recognized) measured using Sanofi’s best estimate. The
amount of the liability includes any penalties and late payment
interest. The line item Income tax expense</t>
  </si>
  <si>
    <t>Employee benefit obligations</t>
  </si>
  <si>
    <t>B.23. Employee benefit
obligations Sanofi offers retirement
benefits to employees and retirees. Such benefits are accounted for
in accordance with IAS 19 (Employee Benefits). Benefits are provided in the
form of either defined contribution plans or defined benefit plans.
In the case of defined contribution plans, the cost is recognized
immediately in the period in which it is incurred, and equates to
the amount of the contributions paid by Sanofi. For defined benefit
plans, Sanofi generally recognizes its obligations to pay pensions
and similar benefits to employees as a liability, based on an
actuarial estimate of the rights vested or currently vesting in
employees and retirees, using the projected unit credit method.
Estimates are performed at least once a year, and rely on financial
assumptions (such as discount rates) and demographic assumptions
(such as life expectancy, retirement age, employee turnover, and
the rate of salary increases). Obligations relating to other
post-employment benefits (healthcare and life insurance) offered by
Sanofi companies to employees are also recognized as a liability
based on an actuarial estimate of the rights vested or currently
vesting in employees and retirees at the end of the reporting
period. Such liabilities are
recognized net of the fair value of plan assets. In the case of multi-employer
defined benefit plans where plan assets cannot be allocated to each
participating employer with sufficient reliability, the plan is
accounted for as a defined contribution plan, in accordance with
paragraph 34 of IAS 19.
The benefit cost for the
period consists primarily of current service cost, past service
cost, net interest cost, gains or losses arising from plan
settlements not specified in the terms of the plan, and actuarial
gains or losses arising from plan curtailments. Net interest cost
for the period is determined by applying the discount rate
specified in IAS 19 to the net liability (i.e. the amount of
the obligation, net of plan assets) recognized in respect of
defined benefit plans. Past service cost is recognized immediately
in profit or loss in the period in which it is incurred, regardless
of whether or not the rights have vested at the time of adoption
(in the case of a new plan) or of amendment (in the case
of an existing plan). Actuarial gains and losses on
defined benefit plans (pensions and other post-employment
benefits), also referred to as “Remeasurements of the net
defined benefit liability (asset)”, arise as a result of
changes in financial and demographic assumptions, experience
adjustments, and the difference between the actual return and
interest cost on plan assets. The impacts of those remeasurements
are recognized in Other comprehensive income</t>
  </si>
  <si>
    <t>Share-based payment</t>
  </si>
  <si>
    <t>B.24. Share-based payment Share-based payment expense
is recognized as a component of operating income, in the relevant
classification of expense by function. In measuring the expense,
the level of attainment of any performance conditions is taken into
account.
B.24.1. Stock option plans Sanofi has granted a number
of equity-settled share-based In accordance with
IFRS 2 (Share-Based The fair value of stock
option plans is measured at the date of grant using the
Black-Scholes option-holders
B.24.2. Employee share ownership
plans Sanofi may offer its
employees the opportunity to subscribe to reserved share issues at
a discount to the reference market price. Shares awarded to
employees under such plans fall within the scope of IFRS 2.
Consequently, an expense is recognized at the subscription date,
based on the value of the discount offered to employees.
B.24.3. Restricted share
plans Sanofi may award restricted
share plans to certain of its employees. The terms of those plans
may make the award contingent on the attainment of performance
criteria for some of the grantees. In accordance with
IFRS 2, an expense equivalent to the fair value of such plans
is recognized on a straight line basis over the vesting period of
the plan, with the opposite entry recognized in equity. Depending
on the country, the vesting period of such plans is either three or
four years. Plans with a two-year two-year lock-up The fair value of stock
option plans is based on the fair value of the equity instruments
granted, representing the fair value of the services received
during the vesting period. The fair value of an equity instrument
granted under a plan is the market price of the share at the grant
date, adjusted for expected dividends during the vesting
period.</t>
  </si>
  <si>
    <t>Earnings per share</t>
  </si>
  <si>
    <t>B.25. Earnings per share Basic earnings per share is
calculated using the weighted average number of shares outstanding
during the reporting period, adjusted on a time-weighted basis from
the acquisition date to reflect the number of own shares held by
Sanofi. Diluted earnings per share is calculated on the basis of
the weighted average number of ordinary shares, computed using the
treasury stock method. This method assumes that
(a) all outstanding dilutive options and warrants are
exercised, and (b) Sanofi acquires its own shares at the
quoted market price for an amount equivalent to the cash received
as consideration for the exercise of the options or warrants, plus
the expense arising on unamortized stock options.</t>
  </si>
  <si>
    <t>B.26. Segment information In accordance with
IFRS 8 (Operating Segments), the segment information reported
by Sanofi is prepared on the basis of internal management data
provided to the Chief Executive Officer, who is the chief operating
decision maker. The performance of those segments is monitored
individually using internal reports and common
indicators. Sanofi acquired the Consumer
Healthcare operations of Boehringer Ingelheim (BI) on
January 1, 2017, and during 2017 gradually integrated those
operations into its Consumer Healthcare Global Business Unit (GBU);
see Note A.5. Following completion of the integration process and
with effect from December 31, 2017, Sanofi has identified our
Consumer Healthcare business as an operating segment, the financial
information for which is reported separately to, and reviewed
separately by, the Chief Executive Officer. Until that date the
results of the Consumer Healthcare business were included in the
Pharmaceuticals segment, as described below. Consequently, as of
December 31, 2017 Sanofi has three operating segments:
Pharmaceuticals, Consumer Healthcare and Human Vaccines
(Vaccines). The Pharmaceuticals segment
comprises the commercial operations of the following global
franchises: Specialty Care (Rare Diseases, Multiple Sclerosis,
Oncology, Immunology), Diabetes &amp; Cardiovascular,
Established Prescription Products and Generics, together with
research, development and production activities dedicated to our
Pharmaceuticals segment. This segment also includes all associates
whose activities are related to pharmaceuticals, in particular
Regeneron. The Consumer Healthcare
segment comprises, for all geographical territories, the commercial
operations for our Consumer Healthcare products, together with
research, development and production activities dedicated to those
products. The Vaccines segment
comprises, for all geographical territories (including from
January 1, 2017 certain European territories previously
included in the Sanofi Pasteur MSD joint venture), the commercial
operations of Sanofi Pasteur, together with research, development
and production activities dedicated to vaccines. Inter-segment In addition, during 2017
Sanofi finalized a complete realignment of its internal management
reporting to match its organizational structure (see Note A.5.). As
a result, the costs of Sanofi’s global functions (Medical
Affairs, External Affairs, Finance, Human Resources, Legal Affairs,
Information Solutions &amp; Technologies, Sanofi Business
Services, etc.) are now managed centrally at group-wide level and
are no longer allocated to operating segments for internal
management reporting purposes. For the year ended December 31,
2017 and subsequent years, the costs of those functions are
presented within the “Other” category. That category
also includes other reconciling items such as retained commitments
in respect of divested activities. Operating segment disclosures
as required under IFRS 8 are provided in Note D.35. to the
consolidated financial statements.</t>
  </si>
  <si>
    <t>Management of capital</t>
  </si>
  <si>
    <t>B.27. Management of capital In order to maintain or
adjust the capital structure, Sanofi can adjust the amount of
dividends paid to shareholders, repurchase its own shares, issue
new shares, or issue securities giving access to its
capital. The following objectives are
defined under the terms of Sanofi’s share repurchase
programs:
∎
the implementation of any
stock option plan giving entitlement to purchase shares in the
Sanofi parent company;
∎
the allotment or sale of
shares to employees under statutory profit sharing schemes and
employee savings plans;
∎
the consideration-free
allotment of shares (i.e. restricted share plans);
∎
the cancellation of some or
all of the repurchased shares;
∎
market-making in the
secondary market by an investment services provider under a
liquidity contract in compliance with the ethical code recognized
by the Autorité des marchés financiers
∎
the delivery of shares on the
exercise of rights attached to securities giving access to the
capital by redemption, conversion, exchange, presentation of a
warrant or any other means;
∎
the delivery of shares (in
exchange, as payment, or otherwise) in connection with mergers and
acquisitions;
∎
the execution by an
investment services provider of purchases, sales or transfers by
any means, in particular via off-market
∎
any other purpose that is or
may in the future be authorized under the applicable laws and
regulations. Sanofi is not subject to any
constraints on equity capital imposed by third parties. Total equity includes
Equity attributable to equity holders of Sanofi Equity attributable to non-controlling Sanofi defines “Debt,
net of cash and cash equivalents” as (i) the sum of
short-term long-term</t>
  </si>
  <si>
    <t>Summary of Significant Accounting Policies (Tables)</t>
  </si>
  <si>
    <t>Summary of Useful Lives of Property, Plant and Equipment</t>
  </si>
  <si>
    <t>The customary useful lives of
property, plant and equipment are as follows:
Buildings
15 to 40 years
Fixtures 10 to 20
years
Machinery and
equipment 5 to 15
years
Other
3 to 15 years</t>
  </si>
  <si>
    <t>Summary of Measurement Principles Applied to Financial Instruments</t>
  </si>
  <si>
    <t>The table below shows the
disclosures required under IFRS 7 relating to the measurement
principles applied to financial instruments.
Method used to
determine fair value
Note Type of
financial instrument Measurement Valuation
Market
data
Exchange rate
Interest rate
D.7.
Available-for-sale
Fair value
Quoted market price
N/A
N/A
D.7.
Available-for-sale
Fair value
Quoted market price
N/A
N/A
D.7.
Available-for-sale
Fair value
Under IAS 39, contingent consideration
receivable on a divestment is a financial asset. The fair value of
such assets is determined by adjusting the contingent consideration
at the end of the reporting period using the method described in
Note D.7.
D.7.
Long-term loans and advances and other
non-current
Amortized cost
The amortized cost of long-term loans and
advances and other non-current
D.7.
Financial assets recognized under the fair
value option (a)
Fair value
Market value
N/A
N/A
D.20.
Forward currency contracts
Fair value
Present value of
Mid Market Spot
&lt; 1 year: Mid Money Market
D.20.
Interest rate swaps
Fair value
Present value of
Mid Market Spot
&lt; 1 year: Mid Money
Market &gt; 1 year: Mid Zero
Coupon
D.20.
Cross-currency swaps
Fair value
Present value of
Mid Market Spot
&lt; 1 year: Mid Money
Market &gt; 1 year: Mid Zero
Coupon
D.13.
Investments in mutual funds
Fair value
Market value
N/A
N/A
D.13.
Negotiable debt instruments, commercial
paper, instant access deposits and term deposits
Amortized cost
Because these instruments have a maturity
of less than 3 months, amortized cost is regarded as an acceptable
approximation of fair value as disclosed in the notes to the
consolidated financial statements.
In the case of debt with a maturity of
less than 3 months, amortized cost is regarded as an acceptable
approximation of fair value as reported in the notes to the
consolidated financial statements.
D.17.
Debt
Amortized cost (b)
For debt with a maturity of more than 3
months, fair value as reported in the notes to the consolidated
financial statements is determined either by reference to quoted
market prices at the end of the reporting period (quoted
instruments) or by discounting the future cash flows based on
observable market data at the end of the reporting period (unquoted
instruments).
D.18.
Liabilities related to business combinations
and to non-controlling
Fair value
Quoted market price
N/A
N/A
D.18.
Liabilities related to business combinations
and to non-controlling
Fair value (c)
Under IAS 32, contingent consideration
payable in a business combination is a financial liability. The
fair value of such liabilities is determined by adjusting the
contingent consideration at the end of the reporting period using
the method described in Note D.18.
(a)
These assets are held to
fund a deferred compensation plan offered to certain
employees.
(b)
In the case of debt
designated as a hedged item in a fair value hedging relationship,
the carrying amount in the consolidated balance sheet includes
changes in fair value attributable to the hedged
risk(s).
(c)
For business combinations
completed prior to application of the revised IFRS 3,
contingent consideration is recognized when payment becomes
probable (see Note B.3.1.).</t>
  </si>
  <si>
    <t>Changes in the scope of consolidation due to acquisitions and divestments (Tables)</t>
  </si>
  <si>
    <t>Boehringer Ingelheim's Consumer Healthcare Business [Member]</t>
  </si>
  <si>
    <t>Statement [LineItems]</t>
  </si>
  <si>
    <t>Schedule of Purchase Price Allocation</t>
  </si>
  <si>
    <t xml:space="preserve">The final purchase price
allocation for the acquisition of Boehringer Ingelheim’s CHC
business is as follows (in €
( €
Fair value at acquisition date
Property, plant and
equipment 67
Other intangible
assets 3,771
Other non-current (84)
Inventories 296
Other current assets and
liabilities 46
Held-for-sale 77
Net deferred tax position
(156)
Net assets of Boehringer Ingelheim’s
CHC business as of January 1, 2017
4,017
Goodwill
2,222
Purchase price
6,239 </t>
  </si>
  <si>
    <t>Protein Sciences [Member]</t>
  </si>
  <si>
    <t>Summary of Final Purchase Price Allocation</t>
  </si>
  <si>
    <t xml:space="preserve">The provisional purchase
price allocation resulted in the recognition of goodwill amounting
to €
( €
Fair value at acquisition date
Other intangible
assets 776
Inventories 4
Other assets and
liabilities (15)
Net deferred tax position
(259)
Net assets of Protein Sciences as of
August 25, 2017
506
Goodwill
125
Purchase price
631 </t>
  </si>
  <si>
    <t>European Vaccines business previously included in the Sanofi Pasteur MSD joint venture [Member]</t>
  </si>
  <si>
    <t xml:space="preserve">The final purchase price
allocation resulted in the recognition of goodwill amounting to
€
( €
Fair value at acquisition date
Other intangible
assets 465
Inventories 17
Other current
assets 2
Other non-current (5)
Net deferred tax position
(10)
Net assets of the European Vaccines
business at the acquisition date
469
Goodwill
21
Purchase price
490 </t>
  </si>
  <si>
    <t>Property, plant and equipment (Tables)</t>
  </si>
  <si>
    <t>Schedule of Property, Plant and Equipment (Including Assets Held Under Finance Leases)</t>
  </si>
  <si>
    <t>Property, plant and equipment
(including assets held under finance leases) comprise:
( €
Land
Buildings
Machinery and
Fixtures, fittings &amp; other
Property, plant &amp;
Total
Gross value at January 1,
2015
372
6,915
9,419
2,215
1,959
20,880
Changes in scope of
consolidation (4) 1 (8) 1 (22) (32)
Acquisitions and other
increases - 11 76 59 1,172 1,318
Disposals and other
decreases (3) (4) (17) (126) (23) (173)
Currency translation
differences 5 144 122 24 25 320
Transfers (a) (1) 269 463 228 (1,083) (124)
Reclassification of the Animal Health
business (b)
(33)
(604)
(313)
(54)
(76)
(1,080)
Gross value at December 31,
2015
336
6,732
9,742
2,347
1,952
21,109
Acquisitions and other
increases - 9 48 51 1,232 1,340
Disposals and other
decreases (10) (111) (350) (104) (37) (612)
Currency translation
differences 1 81 36 (1) 15 132
Transfers (a)
-
247
558
128
(1,025)
(92)
Gross value at December 31,
2016
327
6,958
10,034
2,421
2,137
21,877
Changes in
scope of consolidation 22 23 11 6 7 69
Acquisitions and other increases - 10 63 54 1,267 1,394
Disposals
and other decreases (10) (124) (261) (125) (111) (631)
Currency
translation differences (21) (326) (278) (75) (84) (784)
Transfers (a) - 227 576 169 (919) 53
Gross value at
December 31, 2017 318 6,768 10,145 2,450 2,297 21,978
Accumulated depreciation &amp;
impairment at January 1, 2015
(17)
(2,979)
(5,780)
(1,549)
(159)
(10,484)
Changes in scope of
consolidation 6 5 12 - 22 45
Depreciation
expense - (376) (607) (208) - (1,191)
Impairment losses, net of
reversals - (38) (42) (11) (41) (132)
Disposals and other
decreases - 3 15 122 13 153
Currency translation
differences - (33) (49) (17) - (99)
Transfers (a) - 34 90 (4) (1) 119
Reclassification of the Animal Health
business (b)
-
252
145
26
-
423
Accumulated depreciation &amp;
impairment at December 31, 2015
(11)
(3,132)
(6,216)
(1,641)
(166)
(11,166)
Depreciation
expense - (356) (595) (190) - (1,141)
Impairment losses, net of
reversals (3) (31) (17) (30) (78) (159)
Disposals and other
decreases 3 107 348 100 33 591
Currency translation
differences - (37) (16) (2) (2) (57)
Transfers (a)
4
22
16
6
26
74
Accumulated depreciation &amp;
impairment at December 31, 2016
(7)
(3,427)
(6,480)
(1,757)
(187)
(11,858)
Depreciation expense - (329) (595) (197) - (1,121)
Impairment
losses, net of reversals (11) (45) (177) (6) (15) (254)
Disposals
and other decreases - 94 239 117 107 557
Currency
translation differences 1 140 147 53 2 343
Transfers (a) (3) (45) (19) (14) 15 (66)
Accumulated
depreciation &amp; impairment at December 31,
2017 (20) (3,612) (6,885) (1,804) (78) (12,399)
Carrying amount at
December 31, 2015 325 3,600 3,526 706 1,786 9,943
Carrying amount at December 31,
2016
320
3,531
3,554
664
1,950
10,019
Carrying amount at
December 31, 2017 298 3,156 3,260 646 2,219 9,579
(a)
This line also includes
the effect of the reclassification of assets to Assets
held for sale or exchange .
(b)
This line comprises the
property, plant and equipment of the Animal Health business,
reclassified to Assets held for sale or exchange as of December 31, 2015 in accordance with IFRS 5 (see
Notes D.1. and D.36.).</t>
  </si>
  <si>
    <t>Schedule of Amounts for Items of Property, Plant and Equipment Held under Finance Leases</t>
  </si>
  <si>
    <t xml:space="preserve">The table below shows amounts
for items of property, plant and equipment held under finance
leases:
( € 2017
2016
2015
Land 4 3 3
Buildings 102 102 101
Other 9
8
8
Total gross value 115
113
112
Accumulated depreciation and
impairment (87)
(79)
(69)
Carrying amount 28
34
43 </t>
  </si>
  <si>
    <t>Schedule of Future Minimum Lease Payment Schedule</t>
  </si>
  <si>
    <t xml:space="preserve">As of December 31, 2017, the
payment schedule is as follows:
Payments due
by period
( € Total
Less than 1 year
1 to 3 years
3 to 5 years
More than 5 years
Finance lease
obligations
∎ 32 11 6 6 9
∎ 7
2
2
2
1
Total 39
13
8
8
10 </t>
  </si>
  <si>
    <t>Goodwill and other intangible assets (Tables)</t>
  </si>
  <si>
    <t>Schedule of Movements in Goodwill</t>
  </si>
  <si>
    <t>Movements in goodwill
comprise:
( €
Goodwill
Balance at January 1,
2015
39,197
Reclassification of the
Animal Health business (a) (1,510)
Currency translation differences
1,870
Balance at December 31,
2015
39,557
Acquisitions during the
period 5
Currency translation differences
725
Balance at December 31,
2016
40,287
Acquisitions during the
period 2,347
Other movements during the
period 12
Currency translation differences
(2,382)
Balance at December 31,
2017
40,264
(a)
Comprises the goodwill on
the Animal Health business, presented within Assets held
for sale or exchange as of December 31, 2016 and
2015.</t>
  </si>
  <si>
    <t>Schedule of Movements in Other Intangible Assets</t>
  </si>
  <si>
    <t>Movements in other intangible
assets comprise:
( €
Acquired R&amp;D
Products,
Software
Total other assets
Gross value at January 1,
2015
3,482
53,130
1,240
57,852
Acquisitions and other
increases 1,179 912 154 2,245
Disposals and other
decreases (204) (1,321) (27) (1,552)
Currency translation
differences 189 3,610 35 3,834
Transfers (a) (741) 653 11 (77)
Reclassification of the Animal Health
business (b)
(51)
(4,982)
(182)
(5,215)
Gross value at December 31,
2015
3,854
52,002
1,231
57,087
Changes in scope of
consolidation - 465 - 465
Acquisitions and other
increases 142 127 148 417
Disposals and other
decreases (305) (d) (687) (73) (1,065)
Currency translation
differences 55 1,124 17 1,196
Transfers (a)
(97)
76
3
(18)
Gross value at December 31,
2016
3,649
53,107
1,326
58,082
Changes in
scope of consolidation - 4,546 1 4,547
Acquisitions and other increases 317 212 170 699
Disposals
and other decreases (39) (450) (62) (551)
Currency
translation differences (200) (3,814) (51) (4,065)
Transfers (a) (48) 37 (16) (27)
Gross value at
December 31, 2017 3,679 53,638 1,368 58,685
Accumulated amortization &amp;
impairment at January 1, 2015
(2,041)
(40,352)
(916)
(43,309)
Amortization
expense - (2,651) (108) (2,759)
Impairment losses, net of
reversals (c) (343) (427) (3) (773)
Disposals and other
decreases 204 1,257 27 1,488
Currency translation
differences (124) (2,662) (23) (2,809)
Transfers (a) - 39 (6) 33
Reclassification of the Animal Health
business (b)
3
2,908
157
3,068
Accumulated amortization &amp;
impairment at December 31, 2015
(2,301)
(41,888)
(872)
(45,061)
Amortization
expense - (1,712) (104) (1,816)
Impairment losses, net of
reversals (c) (60) (137) - (197)
Disposals and other
decreases 108 673 73 854
Currency translation
differences (41) (931) (12) (984)
Transfers (a)
4
(2)
(1)
1
Accumulated amortization &amp;
impairment at December 31, 2016
(2,290)
(43,997)
(916)
(47,203)
Amortization expense - (1,886) (112) (1,998)
Impairment
losses, net of reversals (c) (95) (215) (3) (313)
Disposals
and other decreases 39 443 64 546
Currency
translation differences 142 3,138 35 3,315
Transfers (a) - 41 7 48
Accumulated
amortization &amp; impairment at December 31,
2017 (2,204) (42,476) (925) (45,605)
Carrying amount at
December 31, 2015 1,553 10,114 359 12,026
Carrying amount at December 31,
2016
1,359
9,110
410
10,879
Carrying amount at
December 31, 2017 1,475 11,162 443 13,080
(a)
The
“Transfers” line mainly relates to acquired R&amp;D
that came into commercial use during the period and is being
amortized from the date of marketing approval.
(b)
Comprises the other
intangible assets of the Animal Health business, now reclassified
to Assets held for sale or
exchange .
(c)
See Note
D.5.
(d)
Includes the return of
product rights to Hanmi Pharmaceutical Co. Ltd in 2016 (see Note
D.21.1).</t>
  </si>
  <si>
    <t>Detailed Information for Principal Marketed Products</t>
  </si>
  <si>
    <t>The table below provides
information about the principal marketed products, which were
recognized in connection with business combinations and represented
85% of the carrying amount of that item as of December 31,
2017:
( € Gross Accumulated Carrying Amortization (a) Residual (b)
Carrying
Carrying
Genzyme 10,287 (6,453) 3,834 10 6 5,009 5,759
Boehringer Ingelheim
Consumer Healthcare 3,683 (241) 3,442 16 16 - -
Aventis 32,308 (31,724) 584 9 3 1,095 1,548
Chattem 1,217 (451) 766 23 16 930 956
Zentiva 961 (869) 92 9 4 128 187
Protein Sciences 765 (21) 744 13 13
-
-
Total: principal marketed
products 49,221 (39,759) 9,462
7,162
8,450
(a)
Weighted averages. The
amortization periods for these products vary between 1 and 25
years.
(b)
Weighted
averages.</t>
  </si>
  <si>
    <t>Amortization of Softwares Recognized in Income Statement</t>
  </si>
  <si>
    <t>Amortization of other
intangible assets is recognized in the income statement within the
line item Amortization of intangible assets
( € 2017 (a)
2016 (a)
2015 (a)
Cost of sales 28 28 25
Research and development
expenses 22 16 13
Selling and general
expenses 53 56 52
Other operating expenses 9
5
4
Total 112
105
94
(a)
The results of the Animal
Health business are presented separately in accordance with IFRS 5
(Non-Current</t>
  </si>
  <si>
    <t>Impairment of intangible assets and property, plant and equipment (Tables)</t>
  </si>
  <si>
    <t>Schedule of Allocation of Goodwill</t>
  </si>
  <si>
    <t xml:space="preserve">The allocation of goodwill as
of December 31, 2017 is shown below:
( €
Pharmaceuticals
Consumer
Vaccines
Total
Sanofi
Goodwill
32,437
6,525
1,302
40,264 </t>
  </si>
  <si>
    <t>Investments accounted for using the equity method (Tables)</t>
  </si>
  <si>
    <t>Summary of Investments in Associates and Joint Ventures</t>
  </si>
  <si>
    <t>The table below sets forth
Sanofi’s investments accounted for using the equity
method:
( €
% interest
2017
2016
2015
Regeneron Pharmaceuticals,
Inc. (a) 22.2 2,512 2,548 2,245
Onduo LLC 50.0 141 181 -
Sanofi Pasteur
MSD (b)/(c) - - - 252
Infraserv GmbH &amp;
Co. Höchst KG (b) 31.2 73 79 85
Entities and companies
managed by Bristol-Myers Squibb (d) 49.9 38 44 43
Other investments
- 99
38
51
Total
2,863
2,890
2,676
(a)
See Note
D.2.2.
(b)
Joint
ventures.
(c)
See Notes B.1. and
D.2.3.
(d)
Under the terms of the
agreements with BMS (see Note C.2.), Sanofi’s share of
the net assets of entities majority-owned Investments accounted for using the equity
method .</t>
  </si>
  <si>
    <t>Summary of Share of Profit or Loss and Other Comprehensive Income of Associates and Joint Ventures</t>
  </si>
  <si>
    <t>The table below shows
Sanofi’s overall share of (i) profit or loss and
(ii) other comprehensive income from investments accounted for
using the equity method, showing the split between associates and
joint ventures in accordance with IFRS 12 (the amounts for each
individual associate or joint venture are not material):
2017
2016
2015
( €
Joint ventures Associates
Joint ventures
Associates
Joint ventures
Associates
Share of profit/(loss) from
investments accounted for using the equity method (a) 20 84 20 114 31 (53)
Share of other comprehensive income from
investments accounted for using the equity method 22 (303)
(3)
58
1
235
Total 42 (219)
17
172
32
182
(a)
The Sanofi Pasteur MSD
joint venture ceased to be accounted for by the equity method on
March 8, 2016, the date on which it was announced that the
joint venture was to be dissolved (see Notes B.1. and
D.2.3.).</t>
  </si>
  <si>
    <t>Summary of Principal Transactions and Balances with Related Parties</t>
  </si>
  <si>
    <t>The principal transactions
and balances with related parties are summarized below:
( € 2017
2016
2015
Sales (a) 33 39 218
Royalties and other
income (a) 100 156 91
Accounts receivable and
other receivables 85 101 81
Purchases and other expenses
(including research expenses) (a) 777 708 762
Accounts payable 197 161 196
Other liabilities 20
65
10
(a)
For the year ended
December 31, 2016, these items include transactions between
Sanofi and SPMSD during the period from January 1, 2016
through March 8, 2016 (the date of the announcement that the
joint venture was to be dissolved; see Notes B.1. and
D.2.3.).</t>
  </si>
  <si>
    <t>Summary of Financial Statements of Regeneron, After Adjustments to Comply With IFRS But Before Fair Value Remeasurements</t>
  </si>
  <si>
    <t xml:space="preserve">Key items from the
consolidated financial statements of Regeneron, after adjustments
to comply with IFRS but before fair value remeasurements, are set
forth below:
( € 2017 2016 2015
Net sales and other
revenues 5,200 4,393 3,698
Net income/(loss) for the
period 815 714 232
Other comprehensive income
for the period, net of taxes 12 (19) (39)
Comprehensive income/(loss) 827 695 193 </t>
  </si>
  <si>
    <t>Disclosure of associates - Balance sheet lines</t>
  </si>
  <si>
    <t xml:space="preserve">( € December 31,
December 31,
December 31,
Current assets 3,615 3,001 2,704
Non-current 3,947
4,304
4,529
Total assets 7,562
7,305
7,233
Current
liabilities 947 1,178 745
Non-current 1,238
1,218
1,903
Total liabilities 2,185
2,396
2,648
Consolidated shareholders’ equity of
Regeneron 5,377
4,909
4,585 </t>
  </si>
  <si>
    <t>Summary of Reconciliation to Carrying Amount of Investment</t>
  </si>
  <si>
    <t>The table below shows a
reconciliation to the carrying amount of the investment:
( € December 31, December 31, December 31,
% interest 22% 22% 22%
Share of equity attributable
to Sanofi 1,193 1,084 1,012
Goodwill 810 835 779
Fair value remeasurements of
assets and liabilities at the acquisition date 938 1,065 1,039
Other items (a) (429) (436) (585)
Carrying amount of the investment in
Regeneron 2,512 2,548 2,245
(a)
Mainly comprised of the
difference arising from Sanofi’s share of the accumulated
profits and losses and other changes in the net assets of Regeneron
for the periods prior to first-time application of the equity
method, and thereafter (i) Sanofi’s share of the stock
option expense recognized against equity in the books of Regeneron,
and of the deferred taxes recognized against equity in respect of
that expense in accordance with IAS 12 paragraph 68C and
(ii) the effects of the elimination of internal profits
between Sanofi and Regeneron.</t>
  </si>
  <si>
    <t>Other Non-current Assets (Tables)</t>
  </si>
  <si>
    <t>Summary of Other Non-current Assets</t>
  </si>
  <si>
    <t xml:space="preserve">Other non-current
( € 2017
2016
2015
Available-for-sale 2,182 1,583 1,609
Pre-funded 53 30 49
Long-term loans and advances
and other non-current 730 776 671
Financial assets recognized
under the fair value option 336 329 276
Derivative financial instruments
(Note D.20.) 63
102
120
Total 3,364
2,820
2,725 </t>
  </si>
  <si>
    <t>Summary of Stock Prices of Quoted Equity Investments Classified as Available-for-sale Financial Assets</t>
  </si>
  <si>
    <t xml:space="preserve">A 10% decline in stock prices
of quoted equity investments classified as available-for-sale
( €
Sensitivity
Other comprehensive income
before tax (156)
Income before tax
(1)
Total
(157) </t>
  </si>
  <si>
    <t>Summary of Decline in the Quoted Market Prices of Other Available-for-sale Financial Assets</t>
  </si>
  <si>
    <t>A 10% decline in the quoted
market prices of Sanofi’s other available-for-sale
( €
Sensitivity
Other comprehensive income
before tax (13)
Income before tax
-
Total (a)
(13)
(a)
Represents approximately
3.8% of the value of the assets involved.</t>
  </si>
  <si>
    <t>Assets and Liabilities Held for Sale or Exchange (Tables)</t>
  </si>
  <si>
    <t>Summary of Assets Held for Sale or Exchange, and Liabilities Related to Assets Held for Sale or Exchange</t>
  </si>
  <si>
    <t xml:space="preserve">Assets held for sale or
exchange, and liabilities related to assets held for sale or
exchange, comprise:
( €
Note
December 31, 2017
December 31, 2016
December 31, 2015
Animal Health
business D.36. - 6,376 5,626
Other
34
45
126
Assets held for sale or
exchange
34
6,421
5,752
Animal Health
business D.36. - 1,165 983
Other
-
30
-
Liabilities related to assets held for
sale or exchange
-
1,195
983 </t>
  </si>
  <si>
    <t>Inventories (Tables)</t>
  </si>
  <si>
    <t>Schedule of Inventories</t>
  </si>
  <si>
    <t xml:space="preserve">Inventories comprise the
following:
2017
2016
2015
( € Gross Write- Carrying
Gross
Write-
Carrying
Gross
Write-
Carrying
Raw materials 1,041 (79) 962 1,053 (104) 949 1,050 (90) 960
Work in process 4,348 (656) 3,692 4,512 (710) 3,802 4,043 (561) 3,482
Finished goods 2,340 (178) 2,162
2,341
(200)
2,141
2,282
(208)
2,074
Total 7,729 (913) 6,816
7,906
(1,014)
6,892
7,375
(859)
6,516 </t>
  </si>
  <si>
    <t>Accounts Receivable (Tables)</t>
  </si>
  <si>
    <t>Summary of Accounts Receivable</t>
  </si>
  <si>
    <t xml:space="preserve">An analysis of accounts
receivable is set forth below:
( € December 31,
December 31,
December 31,
Gross value 7,405 7,506 7,553
Allowances (189)
(195)
(167)
Carrying amount 7,216
7,311
7,386 </t>
  </si>
  <si>
    <t>Summary of Gross Value of Overdue Receivables</t>
  </si>
  <si>
    <t xml:space="preserve">The gross value of overdue
receivables was € € €
Overdue
Overdue
by:
( €
Gross
&lt;1 month
1 to 3 months
3 to 6 months
6 to 12 months
&gt; 12 months
December 31,
2017 644 247 143 113 48 93
December 31,
2016 597 133 103 121 42 198
December 31, 2015
677
171
147
117
83
159 </t>
  </si>
  <si>
    <t>Other Current Assets (Tables)</t>
  </si>
  <si>
    <t>Schedule of Other Current Assets</t>
  </si>
  <si>
    <t>An analysis of other current
assets is set forth below:
( € 2017
2016
2015
Taxes
recoverable 832 1,034 1,006
Other receivables (a) 627 705 461
Prepaid expenses 336 333 300
Interest rate derivatives
measured at fair value (see Note D.20.) - 3 39
Currency derivatives
measured at fair value (see Note D.20.) 133 105 59
Other current financial assets 77
31
13
Total 2,005
2,211
1,878
(a)
This line mainly comprises
advance payments to suppliers. The 2016 figure also includes the
impact of the transactions finalized in 2016 for which payments
were received in January 2017.</t>
  </si>
  <si>
    <t>Financial Assets and Liabilities Measured at Fair Value (Tables)</t>
  </si>
  <si>
    <t>Summary of Assets and Liabilities Measured at Fair Value</t>
  </si>
  <si>
    <t xml:space="preserve">The table below shows the
balance sheet amounts of assets and liabilities measured at fair
value.
2017
2016
2015
Level in the fair
value hierarchy
Level in the fair
value hierarchy
Level in the fair
value hierarchy
( €
Note
Level 1 Level 2 Level 3
Level 1
Level 2
Level 3
Level 1
Level 2
Level 3
Financial assets measured
at fair value
Quoted equity
investments D.7. 1,568 - - 900 - - 1,451 - -
Unquoted equity
investments D.7. - - 123 - - 112 - - 102
Quoted debt
securities D.7. 199 - - 113 - - 56 - -
Contingent consideration
relating to divestments D.7. - - 342 - - 458 - - -
Financial assets recognized
under the fair value option D.7. 336 - - 329 - - 276 - -
Non-current D.7. - 63 - - 102 - - 120 -
Current
derivatives D.11. - 133 - - 108 - - 98 -
Mutual fund investments
D.13. 7,207 - -
6,210
-
-
5,042
-
-
Total financial assets measured at fair
value
9,310 196 465
7,552
210
570
6,825
218
102
Financial liabilities
measured at fair value
CVRs issued in connection
with the acquisition of Genzyme D.18. 75 - - 85 - - 24 - -
Bayer contingent purchase
consideration arising from the acquisition of Genzyme D.18. - - 701 - - 1,013 - - 1,040
MSD contingent consideration
(European vaccines business) D.18. - - 420 - - 354 - - -
Other contingent
consideration arising from business combinations D.18. - - 81 - - 1 - - 6
Liabilities related to
non-controlling D.18. - - 92 - - 123 - - 181
Non-current - 16 - - - - - 3 -
Current derivatives
D.19.5. - 58 -
-
132
-
-
82
-
Total financial liabilities measured at
fair value
75 74 1,294
85
132
1,491
24
85
1,227 </t>
  </si>
  <si>
    <t>Cash and Cash Equivalents (Tables)</t>
  </si>
  <si>
    <t>Summary of Cash and Cash Equivalents</t>
  </si>
  <si>
    <t>( € 2017
2016
2015
Cash 472 1,077 1,361
Cash equivalents (a) 9,843
9,196
7,787
Cash and cash equivalents (b) 10,315
10,273
9,148
(a)
As of December 31,
2017, cash equivalents mainly comprised (i) € € € € € € € € € € € €
(b)
Includes immaterial
amounts held by Sanofi’s Venezuelan subsidiaries as of
December 31, 2017 and December 31, 2016 (versus
€</t>
  </si>
  <si>
    <t>Net Deferred Tax Position (Tables)</t>
  </si>
  <si>
    <t>Summary of Net Deferred Tax Position</t>
  </si>
  <si>
    <t>An analysis of the net
deferred tax position is set forth below:
( € 2017
2016
2015
Deferred taxes
on:
Consolidation adjustments
(intragroup margin in inventory) 969 1,095 1,074
Provision for pensions and
other employee benefits 1,263 1,538 1,522
Remeasurement of other
acquired intangible assets (a) (1,713) (2,797) (3,370)
Recognition of acquired
property, plant and equipment at fair value (36) (44) (48)
Equity interests in
subsidiaries and investments in other entities (b) (592) (818) (833)
Tax losses available for
carry-forward 1,059 1,070 1,162
Stock options and other
share-based payments 88 126 131
Accrued expenses and
provisions deductible at the time of payment (c) 1,344 2,202 2,061
Other 303
5
120
Net deferred tax
asset/(liability) 2,685
2,377
1,819
(a)
Includes the following
deferred tax liabilities as of December 31, 2017: € €
(b)
In some countries, Sanofi
is liable for withholding taxes and other tax charges when
dividends are distributed. Consequently, Sanofi recognizes a
deferred tax liability on the reserves of French and foreign
subsidiaries (approximately €
(c)
Includes deferred tax
assets related to restructuring provisions, amounting to
€ € €</t>
  </si>
  <si>
    <t>Summary of Tax Losses Available for Carry-forward</t>
  </si>
  <si>
    <t>The table below shows when
tax losses available for carry-forward are due to
expire:
( €
Tax losses available for carry-forward (a)
2018 33
2019 6
2020 24
2021 55
2022 43
2023 and later
5,003
Total as of December 31,
2017
5,164
Total as of December 31,
2016
5,176
Total as of December 31,
2015
5,209
(a)
Excluding tax loss
carry-forwards € €</t>
  </si>
  <si>
    <t>Consolidated Shareholders' Equity (Tables)</t>
  </si>
  <si>
    <t>Summary of Treasury Shares Held</t>
  </si>
  <si>
    <t xml:space="preserve">As of December 31, 2017,
the share capital was € €
Number of shares
% of share capital for
December 31, 2017
0.2
0.01%
December 31,
2016 20.0 1.55%
December 31,
2015 4.0 0.30%
January 1, 2015
9.5
0.72% </t>
  </si>
  <si>
    <t>Summary of Movements Share Capital</t>
  </si>
  <si>
    <t>Movements in the share
capital of the Sanofi parent company over the last three years are
set forth below:
Date
Transaction
Number of shares
Share capital (a)
Additional paid-in capital (a)
Reserves (a)
December 31, 2014
1,319,367,445
2,639
5,614
-
During 2015 Capital increase by
exercise of stock subscription options (b) 9,000,127 18 555 -
During 2015 Capital increase by
issuance of restricted shares (c) 3,071,173 6 (6) -
Board meeting of
April 29, 2015 Reduction in share
capital by cancellation of treasury shares (18,482,786) (37) (1,454) -
Board meeting of October 28,
2015
Reduction in share capital by cancellation of
treasury shares
(7,259,200)
(15)
(670)
-
December 31, 2015
1,305,696,759
2,611
4,039
-
During 2016 Capital increase by
exercise of stock subscription options (b) 3,418,421 7 212 -
During 2016 Capital increase by
issuance of restricted shares (c) 3,664,248 7 (7) -
Board meeting of
April 28, 2016 Reduction in share
capital by cancellation of treasury shares (22,561,090) (45) (1,655) -
Board meeting of July 22,
2016
Capital increase reserved for
employees
1,803,986
4
96
-
December 31, 2016
1,292,022,324
2,584
2,685
-
During 2017 Capital increase by
exercise of stock subscription options (b) 3,764,646 8 215 -
During 2017 Capital increase by
issuance of restricted shares (c) 3,394,574 7 (7) -
Board meeting of
April 27, 2017 Reduction in share
capital by cancellation of treasury shares (36,380,198) (73) (2,709) -
Board meeting of
July 28, 2017 Capital increase reserved
for employees 1,621,098 3 103 -
Board meeting of December 14,
2017
Reduction in share capital by cancellation of
treasury shares
(10,402,540)
(21)
(229)
(616)
December 31, 2017
1,254,019,904
2,508
58
(616)
(a)
Amounts expressed in
millions of euros.
(b)
Shares issued on exercise
of Sanofi stock subscription options.
(c)
Shares vesting under
restricted share plans and issued in the period.</t>
  </si>
  <si>
    <t>Principal Characteristics of Restricted Share Plans</t>
  </si>
  <si>
    <t>Restricted share plans are
accounted for in accordance with the policies described in Note
B.24.3. The principal characteristics of those plans are as
follows:
2017
2016
2015
Type of plan Performance
Performance share plan
Performance share plan
Date of Board meeting
approving the plan May 10, 2017 May 4, 2016 June 24, 2015
Total number of shares
awarded 3,587,465 4,097,925 3,832,840
Of which plans subject to a
4-year - - 2,546,420
Fair value per share
awarded (a) - - 79.52
Of which plans subject to a
3-year 3,587,465 4,097,925 1,286,420
Fair value per share awarded (a) 81.50
61.06
82.96
Fair value of plan at the date of grant
( € 292
250
309
(a)
Quoted market price per
share at the date of grant, adjusted for dividends expected during
the vesting period.</t>
  </si>
  <si>
    <t>Summary of Currency Translation Differences</t>
  </si>
  <si>
    <t xml:space="preserve">Currency translation
differences comprise the following:
( € 2017
2016
2015
Attributable to equity
holders of Sanofi (1,439) 1,787 701
Attributable to non-controlling (32)
(18)
(22)
Total (1,471)
1,769
679 </t>
  </si>
  <si>
    <t>Summary of Movements within Other Comprehensive Income</t>
  </si>
  <si>
    <t>Movements within other
comprehensive income are shown below:
( € 2017
2016
2015
Balance, beginning of
period 973
45
(2,315)
Attributable to equity
holders of Sanofi 992 67 (2,287)
Attributable to
non-controlling (19) (22) (28)
Actuarial
gains/(losses):
∎ (30) (104) 650
∎ 2 (2) 2
∎ (a) (90)
(22)
(187)
Items not subsequently reclassifiable to
profit or loss (b) (118)
(128)
465
Available-for-sale
∎ (c) 837 (104) (29)
∎ 1 (1) (8)
∎ (145) 50 16
Cash flow
hedges:
∎ (d) (24) 30 (3)
∎ - 1 -
∎ 8 (10) 1
Change in currency
translation differences:
∎ (d)/(e) (2,956) 1,033 1,681
∎ (284) 57 243
∎ - - (9)
∎ -
-
3
Items subsequently reclassifiable to
profit or loss (2,563)
1,056
1,895
Balance, end of period (1,708)
973
45
Attributable to equity
holders of Sanofi (1,674) 992 67
Attributable to non-controlling (34)
(19)
(22)
(a)
Includes the impact of
changes in corporate income tax rates: € €
(b)
Items not subsequently
reclassifiable to profit or loss and attributable to the Animal
Health business divested on January 1, 2017: € €
(c)
Includes reclassifications
to profit or loss: € € €
(d)
Includes reclassifications
to profit or loss: € € €
(e)
Items subsequently
reclassifiable to profit or loss and attributable to the Animal
Health business divested on January 1, 2017: € € € € €</t>
  </si>
  <si>
    <t>Summary of Stock Purchase Option Plans Still Outstanding or Options Exercised</t>
  </si>
  <si>
    <t xml:space="preserve">The table shows all Sanofi
stock purchase option plans still outstanding or under which
options were exercised in the year ended December 31,
2017.
Source
Date of
grant
Number of
Start date of
Expiry date
Exercise price €
Number of options
Synthélabo
03/30/1999
716,040
03/31/2004
03/30/2019
38.08
104,701
Total
104,701 </t>
  </si>
  <si>
    <t>Disclosure of Stock Subscription Option Plan Outstanding and Option Exercised</t>
  </si>
  <si>
    <t xml:space="preserve">The table shows all Sanofi
stock subscription option plans still outstanding or under which
options were exercised in the year ended December 31,
2017.
Source
Date of
Number of
Start date of exercise
Expiry date
Exercise price ( €
Number of options
Sanofi-aventis 12/13/2007 11,988,975 12/14/2011 12/13/2017 62.33 -
Sanofi-aventis 03/02/2009 7,736,480 03/04/2013 03/01/2019 45.09 1,679,020
Sanofi-aventis 03/01/2010 8,121,355 03/03/2014 02/28/2020 54.12 2,726,260
Sanofi-aventis 03/09/2011 874,500 03/10/2015 03/09/2021 50.48 242,578
Sanofi 03/05/2012 814,050 03/06/2016 03/05/2022 56.44 528,001
Sanofi 03/05/2013 788,725 03/06/2017 03/05/2023 72.19 531,605
Sanofi 03/05/2014 1,009,250 03/06/2018 03/05/2024 73.48 863,815
Sanofi 06/24/2015 435,000 06/25/2019 06/24/2025 89.38 433,500
Sanofi 05/04/2016 402,750 05/05/2020 05/04/2026 75.90 401,500
Sanofi
05/10/2017
378,040
05/11/2021
05/10/2027
88.97
378,040
Total
7,784,319 </t>
  </si>
  <si>
    <t>Summary of Stock Options Outstanding at Each Balance Sheet Date</t>
  </si>
  <si>
    <t>A summary of stock options
outstanding at each balance sheet date, and of movements during the
relevant periods, is presented below:
Number of
Weighted exercise
price per share ( €
Total ( €
Options outstanding at January 1,
2015
25,602,256
61.14
1,565
Options
exercisable 22,225,731 60.79 1,351
Options granted 435,000 89.38 39
Options
exercised (9,033,607) 63.50 (573)
Options cancelled (a) (179,634) 60.04 (11)
Options forfeited
(956,400)
70.38
(67)
Options outstanding at December 31,
2015
15,867,615
60.03
953
Options
exercisable 13,028,045 57.56 750
Options granted 402,750 75.90 31
Options
exercised (3,441,429) 63.83 (220)
Options cancelled (a) (161,863) 68.09 (11)
Options forfeited
(601,271)
67.00
(40)
Options outstanding at December 31,
2016
12,065,802
59.03
713
Options
exercisable 9,646,903 54.67 527
Options granted 378,040 88.97 33
Options
exercised (3,796,788) 58.92 (224)
Options cancelled (a) (130,312) 69.06 (9)
Options forfeited
(627,722)
62.33
(39)
Options outstanding at December 31,
2017
7,889,020
60.08
474
Options exercisable
5,812,165
52.93
308
(a)
Mainly due to the grantees
leaving Sanofi.</t>
  </si>
  <si>
    <t>Summary of Options Outstanding and Exercisable</t>
  </si>
  <si>
    <t>The table below provides
summary information about options outstanding and exercisable as of
December 31, 2017:
Outstanding
Exercisable
Range of exercise prices per share
Number of options
Average residual life (years)
Weighted average exercise price per share ( €
Number of options
Weighted average exercise price per share ( €
From € € 104,701 1.24 38.08 104,701 38.08
From € € 1,679,020 1.16 45.09 1,679,020 45.09
From € € 3,496,839 2.54 54.22 3,496,839 54.22
From € € 1,796,920 6.37 73.64 531,605 72.19
From € €
811,540
8.36
89.19
-
-
Total
7,889,020
5,812,165</t>
  </si>
  <si>
    <t>Summary of Number of Shares Used to Compute Diluted Earnings Per Share</t>
  </si>
  <si>
    <t xml:space="preserve">Diluted earnings per share is
computed using the number of shares outstanding plus stock options
with dilutive effect and restricted shares.
(million) 2017
2016
2015
Average number of shares
outstanding 1,256.9 1,286.6 1,306.2
Adjustment for stock options
with dilutive effect 2.7 2.6 6.0
Adjustment for restricted shares 7.2
6.8
8.5
Average number of shares used to compute
diluted earnings per share 1,266.8
1,296.0
1,320.7 </t>
  </si>
  <si>
    <t>Debt, Cash and Cash Equivalents (Tables)</t>
  </si>
  <si>
    <t>Summary of Changes in Financial Position</t>
  </si>
  <si>
    <t xml:space="preserve">Changes in financial position
during the period were as follows:
( € 2017
2016
2015
Long-term debt 14,326 16,815 13,118
Short-term debt and current
portion of long-term debt 1,275 1,764 3,436
Interest rate and currency derivatives used
to hedge debt (57)
(100)
(156)
Total debt 15,544
18,479
16,398
Cash and cash
equivalents (10,315) (10,273) (9,148)
Interest rate and currency derivatives used
to hedge cash and cash equivalents -
-
4
Debt, net of cash and cash
equivalents 5,229
8,206
7,254 </t>
  </si>
  <si>
    <t>Summary of Reconciliation of Carrying Amount to Value on Redemption</t>
  </si>
  <si>
    <t>Reconciliation of carrying amount to value
on redemption
Value on
redemption
( € Carrying
Amortized
Adjustment
December 31,
December 31,
December 31,
Long-term debt 14,326 64 (81) 14,309 16,765 13,023
Short-term debt and current
portion of long-term debt 1,275 - - 1,275 1,764 3,422
Interest rate and currency derivatives used
to hedge debt (57)
-
50 (7)
(10)
(35)
Total debt 15,544
64
(31) 15,577
18,519
16,410
Cash and cash
equivalents (10,315) - - (10,315) (10,273) (9,148)
Interest rate and currency derivatives used
to hedge cash and cash equivalents -
-
- -
-
4
Debt, net of cash and cash
equivalents 5,229
64
(31) 5,262
8,246
7,266</t>
  </si>
  <si>
    <t>Disclosure Of Movement In Total Debt</t>
  </si>
  <si>
    <t>The table below shows the
movement in total debt during the period:
Cash flows from financing
activities
Other
Non-cash
( €
December 31,
Repayments
New
Currency
Reclassification non- current to
Other (a)
December 31,
Long-term debt 16,815 (8) 41 - (300) (2,187) (35) 14,326
Short-term debt and current
portion of long-term debt 1,764 (2,360) - 30 (337) 2,187 (9) 1,275
Interest rate and currency derivatives used
to hedge debt
(100)
-
-
-
-
-
43 (57)
Total debt
18,479
(2,368)
41
30
(637)
-
(1) 15,544
(a)
Includes fair value
remeasurements.</t>
  </si>
  <si>
    <t>Summary of Debt by Type Valuation of Redemptio</t>
  </si>
  <si>
    <t xml:space="preserve">Debt, net of cash and cash equivalents by
type, at value on redemption
2017
2016
2015
( €
Non- current Current Total
Non- current
Current
Total
Non- current
Current
Total
Bond issues 14,195 820 15,015 16,657 823 17,480 12,484 2,991 15,475
Other bank
borrowings 81 203 284 61 715 776 477 176 653
Finance lease
obligations 20 11 31 34 19 53 49 18 67
Other borrowings 13 4 17 13 4 17 13 9 22
Bank credit
balances - 237 237 - 203 203 - 228 228
Interest rate and currency derivatives used
to hedge debt (7) - (7)
(9)
(1)
(10)
(11)
(24)
(35)
Total debt 14,302 1,275 15,577
16,756
1,763
18,519
13,012
3,398
16,410
Cash and cash
equivalents - (10,315) (10,315) - (10,273) (10,273) - (9,148) (9,148)
Interest rate and currency derivatives used
to hedge cash and cash equivalents - - -
-
-
-
-
4
4
Debt, net of cash and cash
equivalents 14,302 (9,040) 5,262
16,756
(8,510)
8,246
13,012
(5,746)
7,266 </t>
  </si>
  <si>
    <t>Summary of Debt by Maturity at Value on Redemption</t>
  </si>
  <si>
    <t xml:space="preserve">Debt by maturity, at value on
redemption
December 31, 2017
Current
Non-current
( € Total
2018
2019
2020
2021
2022
2023 and
Bond issues 15,015 820 2,050 2,417 2,168 1,850 5,710
Other bank
borrowings 284 203 8 25 4 4 40
Finance lease
obligations 31 11 3 2 3 3 9
Other borrowings 17 4 - - - - 13
Bank credit
balances 237 237 - - - - -
Interest rate and currency derivatives used
to hedge debt (7)
-
(6)
(1)
-
-
Total debt 15,577
1,275
2,055
2,443
2,175
1,857
5,772
Cash and cash
equivalents (10,315) (10,315) - - - - -
Interest rate and currency derivatives used
to hedge cash and cash equivalents -
-
-
-
-
-
-
Debt, net of cash and cash
equivalents 5,262
(9,040)
2,055
2,443
2,175
1,857
5,772
December 31, 2016
Current
Non-current
( €
Total
2017
2018
2019
2020
2021
2022 and
Bond issues 17,480 823 2,174 2,050 2,475 2,398 7,560
Other bank
borrowings 776 715 16 8 14 - 23
Finance lease
obligations 53 19 13 2 2 3 14
Other borrowings 17 4 - - - - 13
Bank credit
balances 203 203 - - - - -
Interest rate and currency derivatives used
to hedge debt
(10)
(1)
(6)
(3)
-
-
-
Total debt
18,519
1,763
2,197
2,057
2,491
2,401
7,610
Cash and cash
equivalents (10,273) (10,273) - - - - -
Interest rate and currency derivatives used
to hedge cash and cash equivalents
-
-
-
-
-
-
-
Debt, net of cash and cash
equivalents
8,246
(8,510)
2,197
2,057
2,491
2,401
7,610
December 31, 2015
Current
Non-current
( €
Total
2016
2017
2018
2019
2020
2021 and
Bond issues 15,475 2,991 750 2,128 1,550 1,459 6,597
Other bank
borrowings 653 176 438 8 12 14 5
Finance lease
obligations 67 18 17 14 7 2 9
Other borrowings 22 9 - - - - 13
Bank credit
balances 228 228 - - - - -
Interest rate and currency derivatives used
to hedge debt
(35)
(24)
(1)
(1)
(6)
(3)
-
Total debt
16,410
3,398
1,204
2,149
1,563
1,472
6,624
Cash and cash
equivalents (9,148) (9,148) - - - - -
Interest rate and currency derivatives used
to hedge cash and cash equivalents
4
4
-
-
-
-
-
Debt, net of cash and cash
equivalents
7,266
(5,746)
1,204
2,149
1,563
1,472
6,624 </t>
  </si>
  <si>
    <t>Summary of Debt by Interest Rate</t>
  </si>
  <si>
    <t xml:space="preserve">The figures shown are values
on redemption, before the effects of derivative
instruments:
( € Total
2018
2019
2020
2021
2022
2023 and
Fixed-rate debt 13,513 75 1,294 2,416 2,168 1,850 5,710
of which euro 11,418
of which US dollar 2,095
% fixed-rate 87%
Floating-rate debt (maturity
based on contractual repricing date) 2,064 2,064 - - - - -
of which euro 1,550
of which US dollar 45
% floating-rate 13%
Debt 15,577
2,139
1,294
2,416
2,168
1,850
5,710
Cash and cash
equivalents (10,315) (10,315)
of which euro (8,205)
of which US dollar (1,653)
% floating-rate 100%
Debt, net of cash and cash
equivalents 5,262
(8,176)
1,294
2,416
2,168
1,850
5,710 Sanofi manages its net debt
in two currencies: the euro and the US dollar. The floating-rate
To optimize the cost of debt
and/or reduce the volatility of debt, Sanofi uses derivative
instruments (interest rate swaps, cross currency swaps and interest
rate options) that alter the fixed/floating rate split of debt and
the maturity based on contractual repricing dates, as shown
below:
( € Total
2018
2019
2020
2021
2022
2023 and
Fixed-rate debt 9,746 75 (256) 1,999 2,168 50 5,710
of which euro 8,068
of which US dollar 1,678
% fixed-rate 63%
Floating-rate debt (maturity
based on contractual repricing date) 5,831 5,831 - - - - -
of which euro 4,900
of which US dollar 462
% floating-rate 37%
Debt 15,577
5,906
(256)
1,999
2,168
50
5,710
Cash and cash
equivalents (10,315) (10,315)
of which euro (8,205)
of which US dollar (1,653)
% floating-rate 100%
Debt, net of cash and cash
equivalents 5,262
(4,409)
(256)
1,999
2,168
50
5,710 </t>
  </si>
  <si>
    <t>Summary of Interest Rate of Debt Net of Cash and Cash Equivalents at Value on Redemption</t>
  </si>
  <si>
    <t>The table below shows the
fixed/floating rate split of debt, net of cash and cash equivalents
at value on redemption after taking account of derivative
instruments as of December 31, 2016 and 2015:
( €
2016
%
2015%
Fixed-rate debt 13,651 74% 10,435 64%
Floating-rate debt
4,868
26%
5,975
36%
Debt
18,519
100%
16,410
100%
Cash and cash equivalents
(10,273)
(9,144)
Debt, net of cash and cash
equivalents
8,246
7,266</t>
  </si>
  <si>
    <t>Summary of Interest Rate Fluctuations of Debt Net of Cash and Cash Equivalents</t>
  </si>
  <si>
    <t xml:space="preserve">The projected full-year
Change in euro and US dollar short-term
Impact on pre-tax net income ( €
Impact on pre-tax income/(expense) recognized directly in
equity €
+100 bp 45 -
+25 bp 11 -
-25 bp (11) -
-100 bp
(45)
- </t>
  </si>
  <si>
    <t>Summary of Debt by Currency</t>
  </si>
  <si>
    <t xml:space="preserve">The table below shows debt,
net of cash and cash equivalents by currency at December 31,
2017, before and after derivative instruments contracted to convert
third party debt into the functional currency of the borrowing
entity:
( €
Before derivative instruments
After derivative instruments
Euro 4,763 4,763
US dollar 487 487
Indian rupee (150) (150)
Saudi riyal 102 102
Algerian dinar 138 138
Other currencies
(78)
(78)
Debt, net of cash and cash
equivalents
5,262
5,262 </t>
  </si>
  <si>
    <t xml:space="preserve">The table below shows debt,
net of cash and cash equivalents by currency at December 31,
2016 and 2015, after derivative instruments contracted to convert
third party debt into the functional currency of the borrowing
entity:
( €
2016
2015
Euro 6,460 3,356
US dollar 2,565 4,221
Other currencies
(779)
(311)
Debt, net of cash and cash
equivalents
8,246
7,266 </t>
  </si>
  <si>
    <t>Amount of Future Undiscounted Contractual Cash Flows Relating to Debt and Derivative Instruments Designated as Hedges of Debt</t>
  </si>
  <si>
    <t>The table below shows the
amount of future undiscounted contractual cash flows (principal and
interest) relating to debt and to derivative instruments designated
as hedges of debt:
December 31, 2017
Payments due
by period
( € Total
2018
2019
2020
2021
2022
2023 and
Debt 16,682
1,441
2,301
2,650
2,307
1,950
6,033
principal 15,509 1,201 2,062 2,444 2,175 1,857 5,770
interest (a) 1,173
240
239
206
132
93
263
Net cash flows related to derivative
instruments (51)
(38)
(32)
1
8
10
-
Total 16,631
1,403
2,269
2,651
2,315
1,960
6,033
(a)
Interest flows are
estimated on the basis of forward interest rates applicable as of
December 31, 2017.
Future contractual cash flows
are shown on the basis of the carrying amount in the balance sheet
at the reporting date, without reference to any subsequent
management decision that might materially alter the structure of
Sanofi’s debt or its hedging policy. The tables below show the
amount of future undiscounted contractual cash flows (principal and
interest) relating to debt and to derivative instruments designated
as hedges of debt as of December 31, 2016 and 2015:
December 31, 2016 Payments due
by period
( €
Total
2017
2018
2019
2020
2021
2022 and
Debt
19,937
1,951
2,477
2,304
2,708
2,537
7,960
Principal 18,451 1,678 2,217 2,054 2,491 2,401 7,610
Interest (a)
1,486
273
260
250
217
136
350
Net cash flows related to derivative
instruments
(104)
(42)
(33)
(29)
(2)
1
1
Total
19,833
1,909
2,444
2,275
2,706
2,538
7,961
(a)
Interest flows are
estimated on the basis of forward interest rates applicable as of
December 31, 2016.
December 31, 2015 Payments due
by period
( €
Total
2016
2017
2018
2019
2020
2021 and
Debt
17,960
3,653
1,471
2,389
1,794
1,668
6,985
Principal 16,325 3,308 1,215 2,146 1,564 1,472 6,620
Interest (a)
1,635
345
256
243
230
196
365
Net cash flows related to derivative
instruments
(165)
(78)
(38)
(26)
(21)
(2)
-
Total
17,795
3,575
1,433
2,363
1,773
1,666
6,985
(a)
Interest flows are
estimated on the basis of forward interest rates applicable as of
December 31, 2015.</t>
  </si>
  <si>
    <t>Liabilities related to business combinations and to non-controllinginterests (Tables)</t>
  </si>
  <si>
    <t>Summary of Movements in Liabilities Related to Business Combinations and to Non-Controlling Interests</t>
  </si>
  <si>
    <t>Movements in liabilities
related to business combinations and to non-controlling
( €
Liabilities non-controlling (a)
CVRs (b)
Bayer
MSD contingent
Other
Total (d)
Balance at January 1,
2015
178
154
896
-
36
1,264
Payments made - - (63) - (7) (70)
Fair value remeasurements
through profit or loss: (gain)/loss (including unwinding of
discount) (c) - (143) 104 - (14) (53)
Other movements (5) - - - (11) (16)
Currency translation differences
8
13
103
-
2
126
Balance at December 31,
2015
181
24
1,040
-
6
1,251
New business
combinations - - - 354 - 354
Payments made - - (137) - (3) (140)
Fair value remeasurements
through profit or loss: (gain)/loss (including unwinding of
discount) (c) - 58 78 - (1) 135
Other movements (58) - - - - (58)
Currency translation differences
-
3
32
-
(1)
34
Balance at December 31,
2016
123
85
1,013
354
1
1,576
New business
combinations (e) - - - - 85 85
Payments made - - (165) - (61) (226)
Fair value remeasurements
through profit or loss: (gain)/loss (including unwinding of
discount) (c) - 1 (28) 71 (1) 43
Other movements (28) - - - 57 29
Currency translation differences
(3)
(11)
(119)
(5)
-
(138)
Balance at December 31,
2017
92
75
701
420
81
1,369
(a)
Includes put options
granted to non-controlling non-controlling
(b)
Based on the quoted market
price per CVR of $0.38 as of December 31, 2017 and 2016, and
$0.11 as of December 31, 2015.
(c)
Amounts reported within
the income statement line item Fair value remeasurement
of contingent consideration , and mainly comprising
unrealized gains and losses.
(d)
Portion due after more
than one year: € € € € € €
(e)
Two potential payments of
€</t>
  </si>
  <si>
    <t>Summary of Maximum Amount of Contingent Consideration Payable and Firm Commitments to Buy Out Non-Controlling Interests</t>
  </si>
  <si>
    <t>The table below sets forth
the maximum amount of contingent consideration payable and firm
commitments to buy out non-controlling
December 31, 2017 Payments due
by period
( € Total
Less than 1 year
From 1 to 3 years
From 3 to 5 years
More than 5 years
Commitments relating to contingent
consideration in connection with business combinations (a) non-controlling (b) 4,293
354
2,630
1,069
240
(a)
Includes € € € € € €
(b)
This line does not include
put options granted to non-controlling</t>
  </si>
  <si>
    <t>Provisions and other liabilities (Tables)</t>
  </si>
  <si>
    <t>Summary of Provisions and Other Non-current Liabilities</t>
  </si>
  <si>
    <t>Non-current non-current
( € Provisions Provisions Restructuring Other
Other non-current (D.19.4.) Total
Balance at January 1,
2015 4,873 650 835 3,076 144 9,578
Changes in scope of
consolidation - - - 13 - 13
Increases in provisions and
other liabilities 290 (a) 108 265 475 (b) 114 1,252
Provisions
utilized (366) (a) (73) (16) (130) - (585)
Reversals of unutilized
provisions (39) (a) (7) (12) (256) (c) (1) (315)
Transfers 43 3 (317) (57) - (328)
Reclassification of the
Animal Health business (e) (76) (34) (3) (34) (2) (149)
Net interest related to
employee benefits, and unwinding of discount 109 5 5 37 2 158
Unrealized gains and
losses - - - - 5 5
Currency translation
differences 124 26 5 22 13 190
Actuarial gains and losses on defined-benefit
plans (d) (650) - - - - (650)
Balance at December 31, 2015 4,308 678 762 3,146 275 9,169
Increases in provisions and
other liabilities 220 (a) 130 475 402 (b) - 1,227
Provisions
utilized (294) (a) (86) (7) (195) (2) (584)
Reversals of unutilized
provisions 1 (a) (11) (39) (458) (c) - (507)
Transfers (85) (6) (450) (182) (67) (790)
Net interest related to
employee benefits, and unwinding of discount 108 6 4 29 2 149
Currency translation
differences 10 9 (1) 35 8 61
Actuarial gains and losses on defined-benefit
plans (d) 109 - - - - 109
Balance at December 31, 2016 4,377 720 744 2,777 216 8,834
Changes in scope of
consolidation 86 3 - 13 3 105
Increases in provisions and
other liabilities 269 (a) 163 105 680 (b) 866 2,083
Provisions
utilized (732) (a) (97) (7) (137) (8) (981)
Reversals of unutilized
provisions (18) (a) (5) (42) (308) (c) - (373)
Transfers 16 1 (282) (58) (7) (330)
Net interest related to
employee benefits, and unwinding of discount 87 4 3 27 4 125
Unrealized gains and
losses - - - 1 5 6
Currency translation
differences (156) (39) (7) (114) (29) (345)
Actuarial gains and losses on defined-benefit
plans (d) 30 - - - - 30
Balance at December 31, 2017 3,959 750 514 2,881 1,050 9,154
(a)
In the case of
“Provisions for pensions and other post-employment
benefits”, the “Increases in provisions and other
liabilities” line corresponds to rights vesting in employees
during the period, and past service cost; the “Provisions
utilized” line corresponds to contributions paid into pension
funds, and plan settlements; and the “Reversals of unutilized
provisions” line corresponds to plan
curtailments.
(b)
Amounts charged during the
period mainly comprise provisions to cover tax exposures in various
countries, and changes to estimates of future expenditures on
environmental risks.
(c)
These reversals relate
mainly to provisions for tax exposures, reversed either because
(i) the statute of limitations deadline was reached during the
reporting period or (ii) proceedings with tax authorities in
various countries were resolved during the period with a more
favorable outcome than initially anticipated.
(d)
Amounts recognized in Other comprehensive income (see Note
D.15.7.).
(e)
This line comprises the
relevant liabilities of the Animal Health business, reclassified as
of December 31, 2015 to Liabilities related to assets
held for sale or exchange , in accordance with IFRS 5
(see Notes D.1. and D.36.).</t>
  </si>
  <si>
    <t>Summary of Financial and Demographic Assumptions</t>
  </si>
  <si>
    <t>Those calculations were based
on the following financial and demographic assumptions:
2017
2016
2015
France Germany USA UK
France
Germany
USA
UK
France
Germany
USA
UK
Discount rate (a)/(b)
0.75% or 1.25%
0.75% or 1.25%
3.50% 2.50%
1.00% or 1.50%
1.00% or 1.50%
4.00%
2.75%
1.50% or 2.25%
1.50% or 2.25%
4.00%
4.00%
General inflation rate (c) 1.50% 1.50% 2.00% 3.10%
1.50%
1.50%
2.00%
3.15%
1.75%
1.75%
2.25%
3.15%
Pension benefit indexation
1.25% to 2.25%
1.50% - 3.10%
1.25% to 2.25%
1.75%
-
3.15%
1.25% to 2.25%
1.75%
-
3.15%
Healthcare cost inflation rate 2.00% - (d) 5.81% 1.50%
2.00%
- (d)
5.96%
1.50%
2.00%
- (d)
6.10%
1.50%
Retirement age
62 to 67
62
55 to 70
60
62 to 67
62
55 to 70
60
62 to 67
62
55 to 70
60
Mortality table
TGH/ TGF 05
Heubeck RT 2005 G
RP2014 G. Scale MP2017
SAPS S2
TGH/ TGF 05
Heubeck RT 2005 G
RP2014 G. Scale MP2016
SAPS S2
TGH/ TGF 05
Heubeck RT 2005 G
RP2014 G. Scale MP2015
SAPS S2
(a)
The discount rates used
were based on market rates for high quality corporate bonds with a
duration close to that of the expected benefit payments under the
plans. The benchmarks used to determine discount rates were the
same in 2017, 2016 and 2015.
(b)
The rate depends on the
duration of the plan (7 to 10 years and more than 10 years,
respectively).
(c)
Inflation for the euro
zone is determined using the average break-even inflation rate of
French and German government bonds, by reference to the duration of
the principal plans.
(d)
No post-employment
healthcare benefits are provided in Germany.</t>
  </si>
  <si>
    <t>Summary of Weighted Average Duration of Obligation for Pensions and Other Long-term Benefits in Principal Countries</t>
  </si>
  <si>
    <t xml:space="preserve">The table below shows the
duration of Sanofi’s obligations in the principal
countries:
2017
2016
2015
(years) France Germany USA UK
France
Germany
USA
UK
France
Germany
USA
UK
Weighted average duration 13 15 14 17
13
14
13
17
13
14
14
17 </t>
  </si>
  <si>
    <t>Summary of Sensitivity for Pensions and Other Post-employment Benefits to Changes in Key Actuarial Assumptions</t>
  </si>
  <si>
    <t xml:space="preserve">The table below shows the
sensitivity of Sanofi’s obligations for pensions and other
post-employment benefits to changes in key actuarial
assumptions:
( € Pensions and other post-employment benefits, by
principal country
Measurement of defined-benefit
obligation Change
in France Germany USA UK
Discount rate -0.50% +156 +254 +190 +266
General inflation
rate +0.50% +34 +343 +2 +206
Pension benefits
indexation +0.50% +88 +332 +2 +147
Healthcare cost inflation
rate +0.50% - - +35 -
Mortality table +1 year +59 +93 +71 +115 </t>
  </si>
  <si>
    <t>Reconciliation of Net Obligation in Respect of Sanofi's Pension and Other Post-Employment Benefit Plans</t>
  </si>
  <si>
    <t>The table below reconciles
the net obligation in respect of Sanofi’s pension and other
post-employment benefit plans with the amounts recognized in the
consolidated financial statements:
Pensions and
other
( € 2017
2016
2015
Measurement of the
obligation:
Beginning of
period 13,088 12,825 13,302
Reclassification of the
Animal Health business (a) - - (266)
Service cost 233 216 262
Interest cost 293 359 362
Actuarial losses/(gains) due
to changes in demographic assumptions (74) (71) (37)
Actuarial losses/(gains) due
to changes in financial assumptions 543 928 (679)
Actuarial losses/(gains) due
to experience adjustments 61 (18) (13)
Plan amendments 33 (2) 18
Plan
curtailments 2 (52) (39)
Plan settlements specified
in the terms of the plan (108) (49) (61)
Plan settlements not
specified in the terms of the plan (90) (254) (6)
Benefits paid (574) (531) (556)
Changes in scope of
consolidation and transfers 145 71 36
Currency translation differences (540)
(334)
502
Obligation at end of
period 13,012
13,088
12,825
Fair value of plan
assets:
Beginning of
period 8,741 8,566 8,488
Reclassification of the
Animal Health business (a) - - (208)
Interest income on plan
assets 206 251 254
Difference between actual
return and interest income on plan assets 501 730 (79)
Administration
costs (9) (9) (13)
Plan settlements specified
in the terms of the plan (109) (49) (61)
Plan settlements not
specified in the terms of the plan (70) (256) (6)
Contributions from plan
members 6 3 4
Employer’s
contributions 582 168 225
Benefits paid (424) (405) (415)
Changes in scope of
consolidation and transfers 66 86 -
Currency translation differences (384)
(344)
377
Fair value of plan assets at end of
period 9,106
8,741
8,566
Net amount shown in the
balance sheet:
Net obligation 3,906
4,347
4,259
Net amount shown in the balance sheet at
end of period 3,906
4,347
4,259
Pensions and
other post-employment
benefits
( € 2017
2016
2015
Amounts recognized in the
balance sheet:
Pre-funded (53) (30) (49)
Obligations provided for 3,959
4,377
4,308
Net amount recognized at end of
period 3,906
4,347
4,259
Benefit cost for the
period:
Service cost 233 216 262
Past service
cost 33 (2) 18
Net interest
(income)/cost 87 108 108
(Gains)/losses on plan
settlements not specified in the terms of the plan (20) 2 -
Actuarial (gains)/losses on
plan curtailments 2 (52) (39)
Contributions from plan
members (6) (3) (4)
Administration costs and
taxes paid during the period 9 9 13
Expense recognized
directly in profit or loss 338 278 358
Remeasurement of net defined-benefit
(asset)/liability (actuarial gains and losses) 30
109
(650)
Expense/(gain) for the
period 368
387
(292)
(a)
This line comprises the
relevant assets and liabilities of the Animal Health business,
reclassified as of December 31, 2015 to Assets held
for sale or exchange and Liabilities related
to assets held for sale or exchange , respectively, in
accordance with IFRS 5 (see Notes D.1. and D.36.).</t>
  </si>
  <si>
    <t>Net Liability in Respect of Pension Plans and Other Post-employment Benefits by Geographical Region</t>
  </si>
  <si>
    <t xml:space="preserve">The tables below show
Sanofi’s net liability in respect of pension plans and other
post-employment benefits by geographical region:
December 31, 2017
Pensions and other post-employment
( €
France
Germany
USA
UK
Other
Total
Measurement of
obligation 2,363 3,611 2,699 3,032 1,307 13,012
Fair value of plan assets
991
2,390
1,775
2,926
1,024
9,106
Net amount shown in the balance sheet at
end of period
1,372
1,221
924
106
283
3,906
December 31, 2016
Pensions and
other post-employment benefits by geographical
region
( €
France
Germany
USA
UK
Other
Total
Measurement of
obligation 2,361 3,535 2,874 3,065 1,253 13,088
Fair value of plan assets
857
2,304
1,760
2,866
954
8,741
Net amount shown in the balance sheet at
end of period
1,504
1,231
1,114
199
299
4,347
December 31, 2015
Pensions and
other post-employment benefits by geographical
region
( €
France
Germany
USA
UK
Other
Total
Measurement of
obligation 2,270 3,502 2,986 2,948 1,119 12,825
Fair value of plan assets
841
2,216
1,806
2,852
851
8,566
Net amount shown in the balance sheet at
end of period
1,429
1,286
1,180
96
268
4,259 </t>
  </si>
  <si>
    <t>Fair Value of Plans Assets relating to Pension Plans and Other Post-employment Plans</t>
  </si>
  <si>
    <t xml:space="preserve">The table below shows the
fair value of plan assets relating to Sanofi’s pension and
other post-employment plans, split by asset category:
2017
2016
2015
Securities quoted in an active
market 98.0%
98.2%
97.0%
Cash and cash
equivalents 2.2% 2.4% 2.7%
Equity
instruments 25.2% 35.2% 35.6%
Bonds and similar
instruments 64.1% 54.3% 52.8%
Real estate 3.3% 3.8% 3.5%
Derivatives 0.1% (0.1)% 0.3%
Commodities 0.8% 1.3% 1.0%
Other 2.3%
1.3%
1.1%
Other securities 2.0%
1.8%
3.0%
Hedge funds 0.1% - 1.5%
Insurance policies 1.9%
1.8%
1.5%
Total 100.0%
100.0%
100.0% </t>
  </si>
  <si>
    <t>Service Cost for Pension and Other post-employment Benefit Plans, by Geographical Region</t>
  </si>
  <si>
    <t xml:space="preserve">The tables below show the
service cost for Sanofi’s pension and other post-employment
benefit plans, by geographical region:
( € Pensions and other
post-employment benefits by geographical region
Service cost for
2017
France
Germany
USA
UK
Other
Total
Current service
cost 74 50 53 - 56 233
Past service
cost - - 36 - (3) 33
Net interest cost/(income)
including administration costs and taxes paid during the
period 22 16 40 8 10 96
(Gains)/losses on plan
settlements not specified in the terms of the plan (17) - - - (3) (20)
Actuarial (gains)/losses on
plan curtailments (6) 7 8 - (7) 2
Contributions from plan members
-
-
-
-
(6)
(6)
Expense recognized directly in profit or
loss
73
73
137
8
47
338
Remeasurement of net defined-benefit
(asset)/liability (actuarial gains and losses)
35
(33)
77
(48)
(1)
30
Expense/(gain) for the
period
108
40
214
(40)
46
368
( €
Pensions and other post-employment benefits by geographical region
Service cost for
2016
France
Germany
USA
UK
Other
Total
Current service
cost 70 42 62 - 42 216
Past service
cost - - - - (2) (2)
Net interest cost/(income)
including administration costs and taxes paid during the
period 30 23 48 6 10 117
(Gains)/losses on plan
settlements not specified in the terms of the plan - - (2) - 4 2
Actuarial (gains)/losses on
plan curtailments (51) 2 - - (3) (52)
Contributions from plan members
-
-
-
-
(3)
(3)
Expense recognized directly in profit or
loss
49
67
108
6
48
278
Remeasurement of net defined-benefit
(asset)/liability (actuarial gains and losses)
70
1
(161)
165
34
109
Expense/(gain) for the
period
119
68
(53)
171
82
387
( €
Pensions and other post-employment benefits by geographical region
Service cost for
2015
France
Germany
USA
UK
Other
Total
Current service
cost 78 47 74 14 49 262
Past service
cost 16 1 - - 1 18
Net interest cost/(income)
including administration costs and taxes paid during the
period 28 23 44 13 13 121
(Gains)/losses on plan
settlements not specified in the terms of the plan - - - - - -
Actuarial (gains)/losses on
plan curtailments (38) - - - (1) (39)
Contributions from plan members
-
-
-
(1)
(3)
(4)
Expense recognized directly in profit or
loss
84
71
118
26
59
358
Remeasurement of net defined-benefit
(asset)/liability (actuarial gains and losses)
(235)
(211)
(30)
(144)
(30)
(650)
Expense/(gain) for the
period
(151)
(140)
88
(118)
29
(292) </t>
  </si>
  <si>
    <t>Remeasurement of Net Defined-benefit (Asset)/Liability (Actuarial Gains and Losses)</t>
  </si>
  <si>
    <t>An analysis of the
“Remeasurement of net defined-benefit (asset)/liability
(actuarial gains and losses)” line in the preceding tables is
set forth below:
2017
2016
2015
( € France Germany USA UK
France
Germany
USA
UK
France
Germany
USA
UK
Actuarial gains/(losses)
arising during the period (a) (35) 33 (77) 48 (70) (1) 161 (165) 235 210 30 144
Comprising:
Gains/(losses) on experience
adjustments (b) 35 159 76 114 58 149 77 442 26 16 (116) 9
Gains/(losses) on
demographic assumptions - - 20 53 (6) - 79 - 10 - 46 (21)
Gains/(losses) on financial
assumptions (70) (126) (173) (119)
(122)
(150)
5
(607)
199
194
100
156
(a)
Gains and losses arising
from changes in assumptions are due primarily to changes in the
discount rate.
(b)
Experience adjustments are
mainly due to the effect of trends in the financial markets on plan
assets.</t>
  </si>
  <si>
    <t>Total Expense for Pensions and Other Post-employment Benefits Allocated between Income Statement Line Items</t>
  </si>
  <si>
    <t xml:space="preserve">The total expense for
pensions and other post-employment benefits is allocated between
income statement line items as follows:
( € 2017
2016
2015
Cost of sales 63 60 73
Research and development
expenses 48 48 58
Selling and general
expenses 95 113 132
Restructuring
costs 45 (51) (13)
Financial expenses 87
108
108
Total 338
278
358 </t>
  </si>
  <si>
    <t>Estimated Amounts of Employer's Contributions to Plan Assets</t>
  </si>
  <si>
    <t xml:space="preserve">The estimated amounts of
employer’s contributions to plan assets in 2018 are as
follows:
( €
France
Germany
USA
UK
Other
Total
Employer’s
contributions in 2018 (estimate):
2018
5
36
-
45
50
136 </t>
  </si>
  <si>
    <t>Expected Timing of Benefit Payments under Pension and Other Post-employment Benefit Plans</t>
  </si>
  <si>
    <t xml:space="preserve">The table below shows the
expected timing of benefit payments under pension and other
post-employment benefit plans for the next ten years:
( €
France
Germany
USA
UK
Other
Total
Estimated future benefit
payments:
2018 108 202 181 127 58 676
2019 90 208 134 131 54 617
2020 111 213 137 135 58 654
2021 118 217 140 139 59 673
2022 91 223 135 143 60 652
2023 to 2027
661
1,128
690
784
357
3,620 </t>
  </si>
  <si>
    <t>Timing of Future Payments in Respect of Unfunded Pension and Other Post-employment Benefit Plans</t>
  </si>
  <si>
    <t xml:space="preserve">The table below shows
estimates as of December 31, 2017 for the timing of future
payments in respect of unfunded pension and other post-employment
benefit plans:
Payments due
by period
( €
Total
Less than 1 year
1 to 3 years
3 to 5 years
More than 5 years
Estimated payments 1,097
56
108
116
817 </t>
  </si>
  <si>
    <t>Movements in Restructuring Provisions Classified in Non-current and Current Liabilities</t>
  </si>
  <si>
    <t>The table below shows
movements in restructuring provisions classified in non-current
( € 2017
2016
2015
Balance, beginning of
period 1,420
1,343
1,399
of which:
∎ non-current 744 762 835
∎ 676 581 564
Change in provisions
recognized in profit or loss for the period 297 667 508
Provisions
utilized (616) (641) (570)
Transfers 7 38 -
Reclassification of the
Animal Health business (a) - - (12)
Unwinding of
discount 3 4 6
Currency translation differences (25)
9
12
Balance, end of period 1,086
1,420
1,343
Including:
∎ non-current 514 744 762
∎ 572
676
581
(a)
This line comprises the
restructuring provisions of the Animal Health business,
reclassified to Liabilities related to assets held for
sale or exchange as of December 31, 2015 (see Notes
D.1. and D.36.).</t>
  </si>
  <si>
    <t>Timing of Future Termination Benefit Payments</t>
  </si>
  <si>
    <t xml:space="preserve">The timing of future
termination benefit payments is as follows:
December 31, 2017
Benefit
payments by period
( €
Total
Less than 1
1 to 3 years
3 to 5 years
More than 5
Employee termination
benefits
∎ 588 257 281 49 1
∎ 274
197
70
5
2
Total 862
454
351
54
3
December 31, 2016 Benefit
payments by period
( €
Total
Less than 1 year
1 to 3 years
3 to 5 years
More than 5 years
Employee termination
benefits
∎ 933 374 413 142 4
∎
226
182
35
4
5
Total
1,159
556
448
146
9
December 31, 2015
Benefit
payments by period
( €
Total
Less than 1 year
1 to 3
years
3 to 5
years
More than 5 years
Employee termination
benefits
∎ 772 286 351 120 15
∎
258
197
56
2
3
Total
1,030
483
407
122
18 </t>
  </si>
  <si>
    <t>Summary of Other Provisions</t>
  </si>
  <si>
    <t xml:space="preserve">Other provisions include
provisions for risks and litigation relating to environmental, tax,
commercial and product liability matters.
( € 2017
2016
2015
Tax exposures 1,031 1,077 1,530
Environmental risks and
remediation 686 732 708
Product liability risks, litigation and
other 1,164
968
908
Total 2,881
2,777
3,146 </t>
  </si>
  <si>
    <t>Current Provisions and Other Current Liabilities</t>
  </si>
  <si>
    <t>Current provisions and other
current liabilities comprise the following:
( € 2017
2016
2015
Taxes payable 1,180 (a) 1,134 1,044
Employee-related
liabilities 1,922 1,967 1,920
Restructuring provisions
(see Note D.19.2.) 572 676 581
Interest rate derivatives
(see Note D.20.) - 2 4
Currency derivatives (see
Note D.20.) 58 130 78
Amounts payable for
acquisitions of non-current 387 451 684
Other current liabilities 5,087
5,815
5,131
Total 9,206
10,175
9,442
(a)
See note
D.19.4.</t>
  </si>
  <si>
    <t>Derivative financial instruments and market risks (Tables)</t>
  </si>
  <si>
    <t>Summary of Fair Value of Derivative Instruments</t>
  </si>
  <si>
    <t xml:space="preserve">The table below shows the
fair value of derivative instruments as of December 31, 2017,
2016 and 2015:
( €
Non-current
Current
Total
Non-current
Current
Total
Fair value at
Fair value at
Fair value at
Currency
derivatives - 133 133 (4) (58) (62) 71 (22) (19)
operating - 28 28 - (25) (25) 3 (25) 16
financial - 105 105 (4) (33) (37) 68 3 (35)
Interest rate derivatives
63
-
63
(12)
-
(12) 51
100
152
Total
63
133
196
(16)
(58)
(74) 122
78
133 </t>
  </si>
  <si>
    <t>Summary of Operating Currency Hedging Instruments</t>
  </si>
  <si>
    <t xml:space="preserve">The table below shows
operating currency hedging instruments in place as of
December 31, 2017, with the notional amount translated into
euros at the relevant closing exchange rate:
December 31, 2017
Of which derivatives designated as
Of which derivatives not
( €
Notional
Fair
Notional
Fair
Of which
Notional
Fair value
Forward currency sales 3,592 11
-
-
-
3,592
11
of which US
dollar 1,043 15 - - - 1,043 15
of which Singapore
dollar 870 1 - - - 870 1
of which Chinese yuan
renminbi 327 (1) - - - 327 (1)
of which Japanese
yen 248 1 - - - 248 1
of which Saudi riyal 144 2
-
-
-
144
2
Forward currency purchases 1,649 (8)
-
-
-
1,649
(8)
of which Japanese
yen 373 (3) - - - 373 (3)
of which Singapore
dollar 360 (4) - - - 360 (4)
of which US
dollar 205 (2) - - - 205 (2)
of which Chinese yuan
renminbi 196 - - - - 196 -
of which Hungarian forint 81 1
-
-
-
81
1
Total 5,241 3
-
-
-
5,241
3
The above positions mainly
hedge future material foreign-currency
The table below shows
operating currency hedging instruments in place as of
December 31, 2016, with the notional amount translated into
euros at the relevant closing exchange rate:
December 31, 2016
Of which derivatives designated
Of which derivatives not
( €
Notional
Fair
Notional
Fair
Of which
Notional
Fair
value
Forward currency sales
3,963
(25)
-
-
-
3,963
(25)
of which US
dollar 1,850 (17) - - - 1,850 (17)
of which Chinese yuan
renminbi 453 (2) - - - 453 (2)
of which Swiss
franc 253 (1) - - - 253 (1)
of which Japanese
yen 206 5 - - - 206 5
of which Singapore dollar
156
1
-
-
-
156
1
Forward currency purchases
1,517
-
-
-
-
1,517
-
of which US
dollar 400 1 - - - 400 1
of which Japanese
yen 283 (2) - - - 283 (2)
of which Singapore
dollar 233 1 - - - 233 1
of which Swiss
franc 84 - - - - 84 -
of which Hungarian forint
82
-
-
-
-
82
-
Total
5,480
(25)
-
-
-
5,480
(25) The table below shows
operating currency hedging instruments in place as of
December 31, 2015, with the notional amount translated into
euros at the relevant closing exchange rate:
December 31, 2015
Of which derivatives designated as
Of which derivatives not
( €
Notional
Fair
Notional
Fair
Of which
Notional
Fair
value
Forward currency sales
2,142
27
-
-
-
2,142
27
of which US
dollar 672 (2) - - - 672 (2)
of which Chinese yuan
renminbi 339 1 - - - 339 1
of which Japanese
yen 159 (1) - - - 159 (1)
of which Russian
rouble 130 22 - - - 130 22
of which Singapore dollar
114
-
-
-
-
114
-
Forward currency purchases
905
(11)
-
-
-
905
(11)
of which US
dollar 204 - - - - 204 -
of which Russian
rouble 109 (9) - - - 109 (9)
of which Singapore
dollar 104 (1) - - - 104 (1)
of which Hungarian
forint 90 (1) - - - 90 (1)
of which Chinese yuan
renminbi
86
2
-
-
-
86
2
Total
3,047
16
-
-
-
3,047
16 </t>
  </si>
  <si>
    <t>Disclosure of Financial Currency Hedging Instruments in Place with Notional Amount Translated</t>
  </si>
  <si>
    <t>The table below shows
financial currency hedging instruments in place, with the notional
amount translated into euros at the relevant closing exchange
rate:
2017
2016
2015
( € Notional Fair Expiry
Notional
Fair
Expiry
Notional
Fair
Expiry
Forward currency sales 5,074 86
5,298
(28)
3,472
(44)
of which US
dollar 3,542 50 2018 3,356 (37) 2017 2,171 (30) 2016
of which Japanese
yen 867 34 2018 1,036 - 2017 612 (9) 2016
of which Australian dollar 281 1 2018
254
5
2017
266
(4)
2016
Forward currency purchases 4,657 (18)
5,980
31
2,623
9
of which Singapore
dollar 2,281 (23) 2018 878 5 2017 310 - 2016
of which Canadian
dollar 907 6 2018 - - 145 (1) 2016
of which Czech koruna 431 6 2018
332
(1)
2017
245
(1)
2016
Total 9,731 68
11,278
3
6,095
(35)</t>
  </si>
  <si>
    <t>Disclosure of Instruments</t>
  </si>
  <si>
    <t xml:space="preserve">The table below shows
instruments of this type in place as of December 31,
2017:
Notional amounts by expiry
date as of December 31,
2017 Of which designated Of which designated as
( € 2018 2019 2020 2021 2022 2023 Total Fair Notional Fair Notional Fair Of which
Interest rate
swaps
pay capitalized Eonia /
receive 1.58% - 1,550 - - - - 1,550 58 1,550 58 - - -
pay capitalized Eonia /
receive 0.06% - - - - 1,800 - 1,800 (6) 1,800 (6) - - -
pay 1.81% / receive
3-month - - 417 - - - 417 2 - - 417 2 -
pay 3-month - - 417 - - - 417 3 417 3 - - -
pay capitalized Eonia / receive
1.48% (a)
-
-
-
-
42
57
99 (6)
- -
- -
-
Total
-
1,550
834
-
1,842
57
4,283 51
3,767 55
417 2
-
(a)
These interest rate swaps
hedge fixed-rate bonds with a nominal of € The table below shows
instruments of this type in place as of December 31,
2016:
Notional amounts by expiry
date as of December 31,
2016
Of which designated
Of which
designated as
( €
2017
2019
2020
2021
2022
2023
Total
Fair
Notional
Fair
Notional
Fair
Of which
Interest rate
swaps
pay capitalized Eonia /
receive 1.58% - 1,550 - - - - 1,550 88 1,550 88 - - -
pay 3-month 428 - - - - - 428 3 428 3 - - -
pay 3-month - - 475 - - - 475 10 475 10 - - -
pay 1.22% / receive
3-month &amp; 6-month 475 - - - - - 475 (2) - - 475 (2) -
pay capitalized Eonia / receive -0.01%
-
-
-
-
300
-
300
1
300
1
-
-
-
Total
903
1,550
475
-
300
-
3,228
100
2,753
102
475
(2)
-
The table below shows
instruments of this type in place as of December 31,
2015:
Notional
amounts by expiry date as of
Of which designated
Of which designated
( €
2016
2017
2019
2020
2021
2022
Total
Fair value
Notional amount
Fair
Notional
Fair
Of which
Interest rate
swaps
pay 1-month 500 - - - - - 500 14 500 14 - - -
pay capitalized Eonia /
receive 1.90% 1,000 - 1,550 - - - 2,550 128 2,550 128 - - -
pay 3-month - 428 - - - - 428 3 - - - - -
pay 3-month - - - 459 - - 459 14 459 14 - - -
pay 1.22% / receive
3-month &amp; 6-month - 459 - - - - 459 (2) - - 459 (2) (1)
Currency swaps hedging
investments
pay JPY /
receive € 175 - - - - - 175 (4) - - - - -
pay USD / receive €
92
-
-
-
-
-
92
(1)
-
-
-
-
Total
1,767
887
1,550
459
-
-
4,663
152
3,509
156
459
(2)
(1) </t>
  </si>
  <si>
    <t>Disclosure of Potential Effects of Netting Arrangements</t>
  </si>
  <si>
    <t xml:space="preserve">The table below is prepared
in accordance with the accounting policies described in Note
B.8.3.:
2017
2016
2015
( € Derivative Derivative
Derivative
Derivative
Derivative
Derivative
Gross carrying amounts
before offset (a) 196 (74) 210 (132) 218 (85)
Gross amounts offset (in accordance with IAS
32) (b) - -
-
-
-
-
Net amounts as reported in the balance
sheet 196 (74)
210
(132)
218
(85)
Effects of other netting
arrangements (not fulfilling the IAS 32 criteria for offsetting)
(d)
Financial
instruments (67) 67 (97) 97 (66) 66
Fair value of financial
collateral N/A N/A
N/A
N/A
N/A
N/A
Net exposure (c) + (d) 129 (7)
113
(35)
152
(19) </t>
  </si>
  <si>
    <t>Off-balance sheet commitments (Tables)</t>
  </si>
  <si>
    <t>Summary of Off Balance Sheet Commitments Relating to Operating Activities</t>
  </si>
  <si>
    <t>Off balance sheet commitments
relating to Sanofi’s operating activities comprise the
following:
December 31, 2017
Payments due
by period
( € Total
Less than 1 year
1 to 3
3 to 5
More than 5 years
Operating leases (a) 1,452 294 407 284 467
Irrevocable purchase
commitments (b)
∎ (c) 5,500 3,101 1,021 483 895
∎ (181) (87) (56) (10) (28)
Research and development
license agreements
∎ (d) 951 577 342 10 22
∎ (e) 1,907 84 246 941 636
Firm commitments under the agreement with
BMS (f) 97
97
-
-
-
Total 9,726
4,066
1,960
1,708
1,992
(a)
Operating leases as of
December 31, 2017 include €
(b)
These comprise irrevocable
commitments to suppliers of (i) property, plant and equipment,
net of down-payments (see Note D.3.) and (ii) goods and
services. As of December 31, 2016, irrevocable commitments
amounted to € €
(c)
Irrevocable purchase
commitments given as of December 31, 2017 include €
(d)
Commitments related to
R&amp;D, and other commitments, amounted to €
(e)
This line includes only
potential milestone payments on projects regarded as reasonably
possible, i.e. on projects in the development phase. Potential
milestone payments as of December 31, 2016 amounted to
€
(f)
See Note
C.2.</t>
  </si>
  <si>
    <t>Summary of Undrawn Credit Facilities</t>
  </si>
  <si>
    <t xml:space="preserve">Undrawn credit facilities are
as follows:
December 31, 2017
Expiry
( € Total
Less than
1 to 3 years
3 to 5 years
More than
General-purpose credit facilities 8,010
7
8,003
-
- </t>
  </si>
  <si>
    <t>Summary of Amount of Guarantees Given and Received</t>
  </si>
  <si>
    <t xml:space="preserve">The table below shows the
amount of guarantees given and received:
( € 2017
2016
2015
Guarantees
given: 2,986 3,946 3,972
∎ 1,318 2,189 2,260
∎ 1,668 1,757 1,712
Guarantees received (181)
(211)
(187) </t>
  </si>
  <si>
    <t>Provisions for discounts, rebates and sales returns (Tables)</t>
  </si>
  <si>
    <t>Summary of Movement in Provisions for Discounts, Rebates and Sales Returns</t>
  </si>
  <si>
    <t>The table below shows
movements in these items:
( €
Government and State programs (a)
Government and GPO programs (b)
Chargeback
Rebates and discounts
Sales
Other
Total
Balance at January 1,
2015
1,439
312
221
876
393
6
3,247
Provision related to current
period sales 4,912 1,954 4,131 5,913 585 31 17,526
Net change in provision
related to prior period sales (35) - (20) (45) 35 - (65)
Payments made (4,295) (1,636) (4,001) (5,672) (541) (31) (16,176)
Currency translation
differences 152 42 18 11 29 - 252
Reclassification of the Animal Health
business (c)
-
-
-
(139)
(21)
(1)
(161)
Balance at December 31,
2015 (d)
2,173
672
349
944
480
5
4,623
Provision related to current
period sales 5,240 1,869 4,132 5,394 547 14 17,196
Net change in provision
related to prior period sales (6) - (8) (20) 18 (1) (17)
Payments made (5,078) (1,796) (4,204) (5,230) (509) (15) (16,832)
Currency translation differences
69
26
11
23
14
-
143
Balance at December 31,
2016 (d)
2,398
771
280
1,111
550
3
5,113
Provision related to current
period sales 5,131 2,027 4,069 5,897 537 29 17,690
Net change in provision
related to prior period sales (46) (11) (8) 30 (11) - (46)
Payments made (5,129) (2,031) (3,925) (5,897) (466) (26) (17,474)
Currency translation differences
(268)
(93)
(39)
(74)
(63)
-
(537)
Balance at December 31,
2017 (d)
2,086
663
377
1,067
547
6
4,746
(a)
Primarily the US
government’s Medicare and Medicaid programs.
(b)
Mainly rebates and other
price reductions granted to healthcare authorities in the United
States.
(c)
This line comprises the
provisions for discounts, rebates and sales returns of the Animal
Health business, reclassified to Liabilities related to
assets held for sale or exchange as of December 31
2015 in accordance with IFRS 5 (see Notes D.1. and
D.36.).
(d)
Provisions related to US
net sales amount to € € €</t>
  </si>
  <si>
    <t>Personnel costs (Tables)</t>
  </si>
  <si>
    <t>Summary of Personal Costs</t>
  </si>
  <si>
    <t>Total personnel costs include
the following items:
( € 2017
2016
2015
Salaries 6,592 6,424 6,473
Social security charges
(including defined-contribution pension plans) 1,977 1,948 1,951
Stock options and other
share-based payment expense 258 250 206
Defined-benefit pension
plans 275 273 280
Other employee benefits 219
224
224
Total (a) 9,321
9,119
9,134
(a)
Excludes personnel costs
for the Animal Health business: immaterial in 2017, €</t>
  </si>
  <si>
    <t>Summary of Employee Numbers by Function</t>
  </si>
  <si>
    <t>Employee numbers by function
as of December 31 are shown below:
2017
2016
2015
Production 40,417 41,867 42,754
Research and
development 14,764 15,148 15,384
Sales force 30,284 30,815 32,771
Marketing and support functions 21,101
19,029
18,180
Total (a) 106,566
106,859
109,089
(a)
Excluding employees of the
Animal Health business: 4 employees in 2017, 6,957 in 2016 and
6,542 in 2015.</t>
  </si>
  <si>
    <t>Restructuring costs and similar items (Tables)</t>
  </si>
  <si>
    <t>Summary of Restructuring Costs and Similar Items</t>
  </si>
  <si>
    <t>Restructuring costs and
similar items € € €
( € 2017 (a) 2016 (a) 2015 (a)
Employee-related
expenses 336 650 307
Expenses related to
property, plant and equipment and to inventories 221 139 132
Compensation for early
termination of contracts (other than contracts of
employment) 61 31 7
Decontamination
costs (4) 3 1
Other restructuring costs 117 56 348
Total 731 879 795
(a)
The results of the Animal
Health business are presented separately in accordance with IFRS
5 (Non-Current</t>
  </si>
  <si>
    <t>Financial expenses and income (Tables)</t>
  </si>
  <si>
    <t>Summary of Analysis of Financial Income and Expenses</t>
  </si>
  <si>
    <t>An analysis of financial
expenses and income is set forth below:
( €
2017 (a)
2016 (a)
2015 (a)
Cost of debt (b) (277) (274) (331)
Interest income 56
56
57
Cost of debt, net of cash and cash
equivalents (221)
(218)
(274)
Non-operating (21) (21) -
Unwinding of discounting of
provisions (c) (33) (33) (44)
Net interest cost related to
employee benefits (92) (114) (114)
Gains/(losses) on disposals
of financial assets 96 36 46
Impairment losses on
financial assets, net of reversals (7) (487) (d) (50)
Other 5
(19)
55
Net financial
income/(expenses) (273)
(856)
(381)
comprising: Financial
expenses (420)
(924)
(559)
Financial income 147
68
178
(a)
The results of the Animal
Health business are presented separately in accordance with IFRS 5
(Non-Current
(b)
Includes net gain on
interest rate derivatives used to hedge debt: € € €
(c)
Primarily on provisions
for environmental risks, restructuring provisions, and provisions
for product-related risks (see Note D.19.).
(d)
On October 5, 2016,
Alnylam Pharmaceuticals, Inc. announced that it was terminating its
revusiran development program, as a result of which its share price
fell by 48% on October 6, 2016. Consequently, Sanofi
recognized an impairment loss reflecting the difference between the
historical acquisition cost of its shares in Alnylam and their
market value. That impairment loss, which amounted to €</t>
  </si>
  <si>
    <t>Income tax expense (Tables)</t>
  </si>
  <si>
    <t>Summary of Allocation of Income Tax Expense Between Current and Deferred Taxes</t>
  </si>
  <si>
    <t>The table below shows the
allocation of income tax expense between current and deferred
taxes:
( € 2017 (a)
2016 (a)
2015 (a)
Current taxes (2,631) (1,869) (1,978)
Deferred taxes 909
543
1,269
Total (1,722)
(1,326)
(709)
Income before tax and investments
accounted for using the equity method 5,530
5,678
5,243
(a)
The results of the Animal
Health business, and the gain on the divestment of that business,
are presented separately in accordance with IFRS 5 (Non-Current</t>
  </si>
  <si>
    <t>Summary of Difference Between Effective Tax Rate and Standard Corporate Income Tax Rate</t>
  </si>
  <si>
    <t>The difference between the
effective tax rate and the standard corporate income tax rate
applicable in France is explained as follows:
(as a percentage) 2017 (a)
2016 (a)
2015 (a)
Standard tax rate applicable
in France 34.4 34.4 34.4
Difference between the
standard French tax rate and the rates applicable to
Sanofi (b) (19.2) (10.1) (17.7)
Tax rate differential on
intragroup margin in inventory (c) (0.0) (0.6) 1.7
Tax effects of the share of
profits reverting to BMS (see Note D.32.) (0.5) (0.5) (0.6)
Contribution on distributed
income (3%) and associated changes (d) (8.2) 2.0 2.1
CVAE tax in
France (e) 1.3 1.1 1.3
Revisions to tax exposures
and settlements of tax disputes 2.2 (4.8) 0.3
Fair value remeasurement of
contingent consideration 1.1 0.4 (1.1)
Impact of US tax
reform (f) 21.6 - -
Other items (g) (1.6)
1.5
(6.9)
Effective tax rate 31.1
23.4
13.5
(a)
The results of the Animal
Health business, and the gain on the divestment of that business,
are presented separately in accordance with IFRS 5 (Non-Current
(b)
The difference between the
French tax rate and tax rates applicable to foreign subsidiaries
reflects the fact that Sanofi has operations in many countries,
most of which have lower tax rates than France.
(c)
When internal margin
included in inventory is eliminated, a deferred tax asset is
recognized on the basis of the tax rate applicable to the
subsidiary that holds the inventory, which may differ from the tax
rate of the subsidiary that generated the eliminated intragroup
margin.
(d)
In 2017, this line
includes the consequences of the French Constitutional Council
ruling of October 6, 2017 on the additional 3% contribution on
dividends paid out in cash. In 2016 and 2015, entities liable to
corporate income tax in France were liable to pay an additional tax
contribution in respect of amounts distributed by the
entity.
(e)
Net impact on the
effective tax rate (current taxes, impact of the tax deduction, and
deferred taxes).
(f)
For 2017, this line
includes an expense of € € €
(g)
For 2017, the “Other
items” line includes the impact of changes to tax rates in
France, Belgium and the Netherlands. For 2016, it includes the
effects of changes in tax rates in various countries, particularly
in France, Hungary, Italy, Japan and the United States. For 2015,
it includes the impact ( €</t>
  </si>
  <si>
    <t>Related party transactions (Tables)</t>
  </si>
  <si>
    <t>Schedule of Compensation Paid to Key Management Personnel</t>
  </si>
  <si>
    <t>The table below shows, by
type, the compensation paid to key management personnel:
( € 2017
2016
2015
Short-term
benefits (a) 31 32 32
Post-employment
benefits (b) 8 9 20
Share-based payment 15
22
14
Total recognized in profit or
loss 54
63
66
(a)
Compensation,
employer’s social security contributions, directors’
attendance fees, and any termination benefits (net of reversals of
termination benefit obligations).
(b)
In 2015, includes the
expense arising from the award of a deemed ten years of service to
Olivier Brandicourt.</t>
  </si>
  <si>
    <t>Segment information (Tables)</t>
  </si>
  <si>
    <t>Schedule of Segment Results</t>
  </si>
  <si>
    <t>The table below sets forth
our segment results for the year ended December 31,
2017 new segment reporting
model
2017
( € Pharmaceuticals Consumer Vaccines Other Total Sanofi
Net sales
25,122
4,832
5,101
- 35,055
Other revenues 287 - 862 - 1,149
Cost of sales (6,728) (1,648) (2,798) (271) (11,445)
Research and development
expenses (4,056) (123) (557) (736) (5,472)
Selling and general
expenses (5,750) (1,605) (698) (2,005) (10,058)
Other operating income and
expenses 34 94 (107) (17) 4
Share of profit/(loss) from
investments accounted for using the equity method 233 1 1 - 235
Net income attributable to non-controlling
(117)
(8)
-
- (125)
Business operating income
9,025
1,543
1,804
(3,029) 9,343 Due to lack of available data
and the too complex and significant adjustments that would be
required (in particular to our reporting tools), the comparative
information has not been restated to reflect the changes arising
from our new segment reporting model. We have therefore also
presented segment results for 2017 and comparative periods using
our previous segment reporting model
2017
( €
Pharmaceuticals (a)
Vaccines (b) Other Total Sanofi
Net sales
29,954
5,101
- 35,055
Other revenues 287 862 - 1,149
Cost of sales (8,628) (2,817) - (11,445)
Research and development
expenses (4,835) (637) - (5,472)
Selling and general
expenses (9,176) (881) (1) (10,058)
Other operating income and
expenses 180 (108) (68) 4
Share of profit/(loss) from
investments accounted for using the equity method 234 1 - 235
Net income attributable to non-controlling
(125)
-
- (125)
Business operating income
7,891
1,521
(69) 9,343
(a)
Includes Consumer
Healthcare and an allocation of global support function
costs.
(b)
Includes an allocation of
global support function costs.
The table below sets forth
our segment results for the year ended December 31,
2016 previous segment reporting
model
December 31, 2016
( €
Pharmaceuticals (a)
Vaccines (b)
Other
Total Sanofi
Net sales
29,244
4,577
-
33,821
Other revenues 274 613 - 887
Cost of sales (8,349) (2,353) - (10,702)
Research and development
expenses (4,618) (554) - (5,172)
Selling and general
expenses (8,743) (743) - (9,486)
Other operating income and
expenses (1) (14) (112) (127)
Share of profit/(loss) from
investments accounted for using the equity method 129 48 - 177
Net income attributable to non-controlling
(112)
(1)
-
(113)
Business operating income
7,824
1,573
(112)
9,285
(a)
Includes Consumer
Healthcare and an allocation of global support function costs.
Consumer Healthcare net sales were €
(b)
Includes an allocation of
global support function costs. The table below sets forth
our segment results for the year ended December 31,
2015 previous segment reporting
model
December 31, 2015
( €
Pharmaceuticals (a)
Vaccines (b)/(c)
Other
Total Sanofi
Net sales
29,799
4,261
-
34,060
Other revenues 288 513 - 801
Cost of sales (8,788) (2,131) - (10,919)
Research and development
expenses (4,530) (552) - (5,082)
Selling and general
expenses (8,656) (726) - (9,382)
Other operating income and
expenses (121) 27 (114) (208)
Share of profit/(loss) from
investments accounted for using the equity method 146 23 - 169
Net income attributable to non-controlling
(125)
(1)
-
(126)
Business operating income
8,013
1,414
(114)
9,313
(a)
Includes Consumer
Healthcare and an allocation of global support function costs.
Consumer Healthcare net sales were €
(b)
Includes an allocation of
global support function costs.
(c)
Due to a change in
accounting presentation, VaxServe sales of non-Sanofi Other revenues from 2016 onwards. The
presentation of prior period Net sales and Other revenues has been amended accordingly (see
Note B.13.).</t>
  </si>
  <si>
    <t>Schedule of Reconciliation Between Business Operating Income for the Segments and Income Before Tax and Investments Accounted for Using the Equity Method</t>
  </si>
  <si>
    <t>The table below, presented in
compliance with IFRS 8, shows a reconciliation between aggregated
“Business operating income” for the segments and
Income before tax and investments accounted for using the
equity method.
( € 2017
2016
2015
Business operating income 9,343
9,285
9,313
Share of profit/(loss) from
investments accounted for using the equity method (a) (235) (177) (169)
Net income attributable to
non-controlling (b) 125 113 126
Amortization and impairment
of intangible assets (2,159) (1,884) (2,904)
Fair value remeasurement of
contingent consideration (159) (135) 53
Expenses arising from the
impact of acquisitions on inventories (c) (166) - -
Restructuring costs and
similar items (731) (879) (795)
Other gains and losses, and
litigation (d) (215)
211
-
Operating income 5,803
6,534
5,624
Financial
expenses (e) (420) (924) (559)
Financial income 147
68
178
Income before tax and investments
accounted for using the equity method 5,530
5,678
5,243
(a)
Excluding restructuring
costs relating to investments accounted for using the equity method
and expenses arising from the impact of acquisitions on investments
accounted for using the equity method, and after elimination of
Sanofi’s share of the business net income of Sanofi Pasteur
MSD from the date when Sanofi and Merck announced their intention
to end their joint venture ( €
(b)
Excluding
(i) restructuring costs and (ii) other adjustments
attributable to non-controlling
(c)
This line records the
impact of the workdown of acquired inventories remeasured at fair
value at the acquisition date.
(d)
For 2017, this line
includes an adjustment to a provision for vendor’s liability
guarantees relating to past divestments.
For 2016, it includes the
pre-tax
(e)
For 2016, this line
includes an impairment loss of €</t>
  </si>
  <si>
    <t>Schedule of Acquisition of Intangible Assets, Property, Plant and Equipment and Investments Accounted for Using the Equity Method by Segment</t>
  </si>
  <si>
    <t xml:space="preserve">Acquisitions of intangible
assets and property, plant and equipment correspond to acquisitions
paid for during the period.
2017
( € Pharmaceuticals Consumer Vaccines Total Sanofi
Investments accounted for
using the equity method 2,831 19 13 2,863
Acquisitions of property,
plant and equipment 1,033 9 346 1,388
Acquisitions of other intangible
assets
367
9
192 568
2017
( € Pharmaceuticals Vaccines Total Sanofi
Investments accounted for
using the equity method 2,850 13 2,863
Acquisitions of property,
plant and equipment 1,042 346 1,388
Acquisitions of other intangible
assets
376
192 568
2016
( €
Pharmaceuticals
Vaccines
Total Sanofi
Investments accounted for
using the equity method 2,886 4 2,890
Acquisitions of property,
plant and equipment 904 315 1,219
Acquisitions of other intangible
assets
807
57
864
2015
( €
Pharmaceuticals
Vaccines
Total Sanofi
Investments accounted for
using the equity method 2,422 254 2,676
Acquisitions of property,
plant and equipment 945 258 1,203
Acquisitions of other intangible
assets
1,533
36
1,569 </t>
  </si>
  <si>
    <t>Summary of Geographical Information on Net Sales and Non-Current Assets</t>
  </si>
  <si>
    <t>In accordance with IFRS 8,
the non-current pre-funded
2017
( € Total Sanofi Europe of which North of which Other
Net sales 35,055
9,525
2,330
12,460
11,855
13,070
Non-current
∎ 9,579 5,969 3,180 2,560 2,142 1,050
∎ 40,264
∎ 13,080
6,171
5,210
1,699
2016
( €
Total Sanofi
Europe
of which
North
of which
Other
Net sales
33,821
8,679
2,206
12,963
12,391
12,179
Non-current
∎ 10,019 6,068 3,413 2,850 2,447 1,101
∎ 40,287
∎
10,879
3,612
5,430
1,837
2015
( €
Total Sanofi
Europe
of which
North
of which
Other
Net sales (a)
34,060
9,861
2,248
12,369
11,764
11,830
Non-current
∎ 9,943 5,956 3,480 2,879 2,498 1,108
∎ 39,557
∎
12,026
3,719
5,980
2,327
(a)
Following a change in
accounting presentation in 2016, VaxServe sales of non-Sanofi
products are included in Other revenues . The
presentation of 2015 Net sales and Other revenues has been amended accordingly (see
Note B.13.).</t>
  </si>
  <si>
    <t>Exchanged/held-for-exchange Animal Health business (Tables)</t>
  </si>
  <si>
    <t>Summary of Assets and Liabilities Held for Sale or Exchange</t>
  </si>
  <si>
    <t xml:space="preserve">In accordance with IFRS 5
(see Note B.7. and D.1.), all assets of the Animal Health business
and all liabilities directly related to those assets were
classified as of December 31, 2016 and 2015 in the line items
Assets held for sale or exchange Liabilities related to assets held for sale or
exchange
( €
2016
2015
Assets
Property, plant and
equipment 811 657
Goodwill 1,560 1,510
Other intangible
assets 2,227 2,147
Investments accounted for
using the equity method 12 6
Other non-current 41 46
Deferred tax
assets 180 177
Inventories 629 526
Accounts
receivable 471 479
Other current
assets 83 55
Cash and cash equivalents
362
23
Total assets held for sale or
exchange
6,376
5,626
Liabilities
Long-term debt 6 4
Non-current 134 149
Deferred tax
liabilities 198 163
Short-term debt 148 18
Accounts payable 241 218
Other current liabilities
438
431
Total liabilities related to assets held
for sale or exchange
1,165
983 </t>
  </si>
  <si>
    <t>Summary of Net Income/(Loss) of Held-for-Exchange Animal Health Business</t>
  </si>
  <si>
    <t>In accordance with IFRS 5,
the net income/loss of the Animal Health business is presented in a
separate line item for 2017 and comparative periods (see Notes B.7.
and D.1.). The table below provides an analysis of the main items
included in the line item Net income/(loss) of the
exchanged/held-for-exchange
( € 2017
2016
2015
Net sales -
2,708
2,515
Gross profit - 1,850 1,671
Operating income - 678 101
Income before tax and
investments accounted for using the equity method (a) 6,343 672 92
Income tax expense (b) (1,700)
(359)
(216)
Net income/(loss) of the exchanged/held-for-exchange 4,643
314
(124)
(a)
In 2017, this line shows
the gain arising on the divestment of the Animal Health business in
exchange for Boehringer Ingelheim’s Consumer Healthcare
business, based on a total consideration of €
(b)
Income tax expense on the
gain on divestment of the Animal Health business.</t>
  </si>
  <si>
    <t>Summary of Basic and Diluted Earnings Per Share for Held-for-Exchange Animal Health Business</t>
  </si>
  <si>
    <t xml:space="preserve">The table below presents
basic and diluted earnings per share for
the exchanged/held-for-exchange
( € 2017 2016 2015
Net income/(loss) of
the exchanged/held-for-exchange 4,643 314 (124)
Average number of shares
outstanding (million) 1,256.9 1,286.6 1,306.2
Average number of shares
after dilution (million) 1,266.8 1,296.0 1,320.7
– Basic earnings per share (in
euros) 3.69 0.24 (0.10)
– Diluted earnings per share (in
euros) 3.67 0.24 (0.09) </t>
  </si>
  <si>
    <t>Principal accountants' fees and services (Tables)</t>
  </si>
  <si>
    <t>Disclosure Of accountants' fees and services</t>
  </si>
  <si>
    <t>The table below shows fees
charged by those firms and member firms of their networks to Sanofi
and consolidated subsidiaries in the years ended December 31,
2017 and 2016.
Ernst &amp; Young
PricewaterhouseCoopers
2017
2016
2017
2016
( € Amount %
Amount
%
Amount %
Amount
%
Audit:
Statutory audit of separate
and consolidated financial statements (a) 16.4 73% 16.7 92% 16.8 98% 16.8 97%
Services other than
statutory audit (b) 6.0 27% 1.4 8% 0.4 2% 0.6 3%
Audit-related services (c) 4.9 0.6 0.4 0.4
Tax - - - -
Other services 1.1
0.8
-
0.2
Total 22.4 100%
18.1
100% 17.2 100%
17.4
100%
(a)
Includes services provided
by the independent auditors of the parent company and French
subsidiaries: Ernst &amp; Young: € € € €
(b)
Services other than
statutory audit provided by Ernst &amp; Young et Autres during
2017 comprised:
-
work on share capital
transactions and securities issues submitted to the Annual General
Meeting (in extraordinary business) for approval;
-
additional procedures to
enable reports previously signed by the firm to be incorporated by
reference; and
-
agreed-upon and audit
procedures in connection with a divestment.
Services
other than statutory audit
provided by PricewaterhouseCoopers Audit during 2017
comprised:
-
work on share capital
transactions and securities issues submitted to the Annual General
Meeting (in extraordinary business) for approval;
-
issuance of
attestations;
-
additional procedures to
enable reports previously signed by the firm to be incorporated by
reference;
-
audit procedures in
connection with an acquisition; and
-
benchmarking.
(c)
Includes services provided
by the independent auditors of the parent company and French
subsidiaries: Ernst &amp; Young: € € € €</t>
  </si>
  <si>
    <t>F/ List of principal companies included in the consolidation during 2017 (Tables)</t>
  </si>
  <si>
    <t>Summary of Principal Companies and Their Country of Incorporation</t>
  </si>
  <si>
    <t>The table below shows the
principal companies and their country of incorporation:
Europe
Financial interest (%) as of December 31,
2017
Hoechst GmbH Germany 100.0
Zentiva Pharma
GmbH Germany 100.0
Zentiva Inhalationsprodukte
GmbH Germany 100.0
Sanofi-Aventis Germany 100.0
Aventis
Beteiligungsverwaltung GmbH Germany 100.0
Genzyme GmbH Germany 100.0
Sanofi-Aventis
GmbH Austria 100.0
Sanofi Belgium Belgium 100.0
Sanofi European Treasury
Center Belgium 100.0
Genzyme Flanders
BVBA Belgium 100.0
Sanofi-Aventis Denmark
A/S Denmark 100.0
Sanofi-Aventis
SA Spain 100.0
Sanofi Oy Finland 100.0
Sanofi France 100.0
Sanofi-Aventis
France France 100.0
Sanofi Winthrop
Industries France 100.0
Sanofi-Aventis Recherche et
Développement France 100.0
Sanofi-Aventis
Groupe France 100.0
Sanofi CLIR France 50.1
Sanofi Chimie France 100.0
Francopia France 100.0
Sanofi-Aventis France 100.0
Sanofi-Aventis
Participations SAS France 100.0
Genzyme SAS France 100.0
Genzyme Polyclonals
SAS France 100.0
Sanofi Pasteur (France)
SA France 100.0
Aventis Pharma SA
(France) France 100.0
Sanofi-Aventis Am Nord
SAS France 100.0
Zentiva France France 100.0
Aventis
Agriculture France 100.0
Biopark By
Sanofi France 100.0
Chattem Greece
S.A. Greece 100.0
Sanofi-Aventis
A.E.B.E Greece 100.0
Sanofi-Aventis Private Co,
Ltd Hungary 99.6
Chinoin Private Co.
Ltd Hungary 99.6
Carraig Insurance
DAC Ireland 100.0
Sanofi-Aventis Ireland
Ltd Ireland 100.0
Europe
Financial interest (%) as of December 31,
2017
Genzyme Ireland
Limited Ireland 100.0
Sanofi Spa Italy 100.0
Genzyme Global
Sarl Luxembourg 100.0
Sanofi-Aventis Norge
AS Norway 100.0
Sanofi-Aventis Netherlands
B.V. Netherlands 100.0
Genzyme Europe
BV Netherlands 100.0
Sanofi-Aventis Sp.
z.o.o. Poland 100.0
Winthrop Farmaceutica
Portugal Lda Portugal 100.0
Sanofi Produtos
Farmaceuticos Lda Portugal 100.0
Zentiva, k.s. Czech Republic 100.0
Zentiva Group,
a.s. Czech
Republic 100.0
Sanofi-Aventis,
s.r.o. Czech
Republic 100.0
Sanofi-Aventis Romania
SRL Romania 100.0
Sanofi-Synthelabo
Ltd United Kingdom 100.0
Sanofi Pasteur Holding
Limited United Kingdom 100.0
Chattem Limited
(UK) United
Kingdom 100.0
Sanofi-Aventis UK Holdings
Limited United Kingdom 100.0
Genzyme Limited United Kingdom 100.0
May and Baker
Limited United Kingdom 100.0
Aventis Pharma
Limited United Kingdom 100.0
Fisons Limited United Kingdom 100.0
Limited Liability Zentiva
Pharma Russia 100.0
Sanofi-Aventis
Vostok Russia 100.0
AO Sanofi Russia Russia 100.0
Zentiva a.s. Slovakia 98.9
Sanofi-Aventis Pharma
Slovakia s.r.o. Slovakia 100.0
Sanofi AB Sweden 100.0
Sanofi SA (Sanofi
AG) Switzerland 100.0
Sanofi-Aventis (Suisse)
SA Switzerland 100.0
Pharmaton Switzerland 100.0
Zentiva Saglik Urunleri
Sanayi ve Ticaret A.S. Turkey 100.0
Sanofi-Aventis Ilaclari
Limited Sirketi Turkey 100.0
Sanofi Pasteur Asi Ticaret
A.S. Turkey 100.0
Sanofi-Aventis Ukraine Ukraine 100.0
United States
Financial interest (%) as of December 31,
2017
Sanofi US Services
Inc United States 100.0
Sanofi-Aventis United States 100.0
Sanofi Pasteur Biologics,
LLC United States 100.0
Chattem, Inc. United States 100.0
United States
Financial interest (%) as of December 31,
2017
Sanofi Pasteur VaxDesign
Corporation United States 100.0
Carderm Capital
L.P. United States 100.0
Aventisub LLC United States 100.0
Genzyme
Corporation United States 100.0
Armour Pharmaceutical
Company United States 100.0
Sanofi
Pasteur Inc. United States 100.0
Protein Sciences
Corporation United States 100.0
Aventis Inc. United States 100.0
VaxServe, Inc. United States 100.0
Other
Countries Financial interest (%) as
Sanofi-Aventis South Africa
(Pty) Ltd South
Africa 100.0
Zentiva South Africa (Pty)
Ltd South
Africa 100.0
Sanofi-Aventis
Algérie Algeria 100.0
Winthrop Pharma Saidal
SPA Algeria 70.0
Sanofi-Aventis Argentina
S.A. Argentina 100.0
Genzyme de Argentina
SA Argentina 100.0
Sanofi-Aventis Healthcare
Pty Ltd Australia 100.0
Sanofi-Aventis Australia Pty
Ltd Australia 100.0
Medley Farmaceutica
Ltda Brazil 100.0
Sanofi-Aventis Farmaceutica
Ltda Brazil 100.0
Sanofi-Aventis Canada
Inc. Canada 100.0
Sanofi Consumer Health
Inc Canada 100.0
Sanofi Pasteur Limited
(Canada) Canada 100.0
Sanofi-Aventis de Chile
SA Chile 100.0
Sanofi (Hangzhou)
Pharmaceuticals Co., Ltd China 100.0
Sanofi (China) Investment
Co., Ltd China 100.0
Sanofi Beijing
Pharmaceuticals Co.Ltd China 100.0
Shenzhen Sanofi pasteur
Biological Products Co, Ltd China 100.0
Winthrop Pharmaceuticals de
Colombia SA Colombia 100.0
Genfar S.A. Colombia 100.0
Sanofi-Aventis de Colombia
S.A. Colombia 100.0
Sanofi-Aventis Korea Co.
Ltd South
Korea 100.0
Genzyme Korea Co
Ltd South
Korea 100.0
Sanofi-Aventis Gulf
FZE United Arab Emirates 100.0
Sanofi-Aventis del Ecuador
S.A. Ecuador 100.0
Sanofi Egypt
S.A.E Egypt 99.8
Sanofi-Aventis de Guatemala
S.A. Guatemala 100.0
Sunstone China
Limited Hong
Kong 100.0
Sanofi-Aventis Hong-Kong
Limited Hong
Kong 100.0
Sanofi-Synthelabo (India)
Private Ltd India 100.0
Sanofi India
Limited India 60.4
Other
Countries Financial interest (%) as
Shantha Biotechnics Private
Ltd India 98.7
PT Aventis
Pharma Indonesia 80.0
Sanofi-Aventis Israël
Ltd Israel 100.0
Sanofi K.K. Japan 100.0
SSP Co., Ltd Japan 100.0
Winthrop Pharmaceuticals
(Malaysia) SDN. BHD. Malaysia 100.0
Sanofi-Aventis (Malaysia)
SDN. BHD. Malaysia 100.0
Sanofi-Aventis
Maroc Morocco 100.0
Sanofi-Aventis de Mexico S.A
de CV Mexico 100.0
Sanofi-Aventis Winthrop SA
de CV Mexico 100.0
Sanofi Pasteur SA de
CV Mexico 100.0
Sanofi-Aventis Pakistan
Ltd Pakistan 52.9
Sanofi-Aventis de Panama
S.A. Panama 100.0
Sanofi-Aventis Latin America
SA Panama 100.0
Sanofi-Aventis del Peru
SA Peru 100.0
Genfar Peru S.A. Peru 100.0
Sanofi-Aventis Philippines
Inc Philippines 100.0
Sanofi-Aventis de la
Republica Dominicana S.A. Dominican
Republic 100.0
Sanofi-Aventis Singapore Pte
Ltd Singapore 100.0
Aventis Pharma
(Manufacturing) PTE LTD Singapore 100.0
Sanofi Taiwan Co
Ltd Taiwan 100.0
Zentiva (Thailand)
limited Thailand 100.0
Sanofi-Aventis Thailand
Ltd Thailand 100.0
Sanofi-Aventis Pharma
Tunisie Tunisia 100.0
Winthrop Pharma
Tunisie Tunisia 100.0
Sanofi-Aventis de Venezuela
SA Venezuela 100.0
Sanofi-Synthelabo
Vietnam Vietnam 70.0
Sanofi Vietnam Shareholding
Company Vietnam 100.0</t>
  </si>
  <si>
    <t>Summary of Principal Investments Accounted for Using the Equity Method</t>
  </si>
  <si>
    <t>F.2. Principal investments accounted for
using the equity method
Financial interest (%)
Infraserv GmbH &amp;
Co. Höchst KG Germany 31.2
Bristol-Myers Squibb /
Sanofi Canada Partnership Canada 49.9
China Resources Sanjiu
Sanofi Consumer Healthcare Ltd China 30.0
Bristol-Myers Squibb /
Sanofi Pharmaceuticals Holding Partnership United States 49.9
Bristol-Myers Squibb /
Sanofi Pharmaceuticals Partnership United States 49.9
Bristol-Myers Squibb /
Sanofi Pharmaceuticals Partnership Puerto Rico United States 49.9
Bristol-Myers Squibb /
Sanofi-Synthélabo Partnership United States 49.9
Bristol-Myers Squibb /
Sanofi-Synthélabo Puerto Rico Partnership United States 49.9
Regeneron Pharmaceuticals,
Inc. United States 22.2
Onduo LLC United States 50.0
Maphar Morocco 48.3
Bio Atrium AG
Switzerland
50.0</t>
  </si>
  <si>
    <t>Consolidation and Foreign Currency Translation of Financial Statements of Venezuelan Subsidiaries - Additional Information (Detail) € in Millions</t>
  </si>
  <si>
    <t>Dec. 31, 2017EUR (€)</t>
  </si>
  <si>
    <t>Dec. 31, 2016EUR (€)</t>
  </si>
  <si>
    <t>Dec. 31, 2015EUR (€)</t>
  </si>
  <si>
    <t>Feb. 29, 2016</t>
  </si>
  <si>
    <t>Disclosure Of Effect Of Changes In Foreign Exchange Rates Gain Loss [Line Items]</t>
  </si>
  <si>
    <t>VEF fixed exchange rate versus USD</t>
  </si>
  <si>
    <t>VEF administered exchange rate versus USD</t>
  </si>
  <si>
    <t>VEF floating exchange rate versus USD</t>
  </si>
  <si>
    <t>Venezuelan Subsidiary [Member]</t>
  </si>
  <si>
    <t>Net foreign exchange loss</t>
  </si>
  <si>
    <t>Cash position</t>
  </si>
  <si>
    <t>Venezuelan Subsidiaries [Member] | DIPRO Rate [Member]</t>
  </si>
  <si>
    <t>Venezuelan foreign exchange rate per US dollar</t>
  </si>
  <si>
    <t>Venezuelan Subsidiaries [Member] | DICOM Rate [Member]</t>
  </si>
  <si>
    <t>Change in the Operational Structure of Sanofi - Additional Information (Detail)</t>
  </si>
  <si>
    <t>Dec. 31, 2017Cash_Generating_Units</t>
  </si>
  <si>
    <t>Disclosure Of Effect Of Changes In Foreign Exchange Rates Gain Loss [Abstract]</t>
  </si>
  <si>
    <t>Number of cash generating units</t>
  </si>
  <si>
    <t>Summary of Significant Accounting Policies - Other Intangible Assets not Acquired in Business Combination - Additional Information (Detail) - Software [Member]</t>
  </si>
  <si>
    <t>Bottom of range [Member]</t>
  </si>
  <si>
    <t>Disclosure of detailed information about intangible assets [Line Items]</t>
  </si>
  <si>
    <t>Intangible asset, useful lives</t>
  </si>
  <si>
    <t>3 years</t>
  </si>
  <si>
    <t>Top of range [Member]</t>
  </si>
  <si>
    <t>5 years</t>
  </si>
  <si>
    <t>Summary of Significant Accounting Policies - Summary of Useful Lives of Property Plant and Equipment (Detail)</t>
  </si>
  <si>
    <t>Buildings [Member]</t>
  </si>
  <si>
    <t>Disclosure of detailed information about property, plant and equipment [Line Items]</t>
  </si>
  <si>
    <t>Useful lives or depreciation rates, property, plant and equipment</t>
  </si>
  <si>
    <t>15 to 40 years</t>
  </si>
  <si>
    <t>Fixtures and Fittings [Member]</t>
  </si>
  <si>
    <t>10 to 20 years</t>
  </si>
  <si>
    <t>Machinery and Equipment [Member]</t>
  </si>
  <si>
    <t>5 to 15 years</t>
  </si>
  <si>
    <t>Other Property, Plant and Equipment [Member]</t>
  </si>
  <si>
    <t>3 to 15 years</t>
  </si>
  <si>
    <t>Summary of Significant Accounting Policies - Summary of Measurement Principles Applied to Financial Instruments (Detail) - Market Data [Member]</t>
  </si>
  <si>
    <t>Available-for-Sale Financial Assets (Quoted Equity Securities) [Member] | Fair value [Member]</t>
  </si>
  <si>
    <t>Disclosure of significant unobservable inputs used in fair value measurement of assets [Line Items]</t>
  </si>
  <si>
    <t>Valuation model</t>
  </si>
  <si>
    <t xml:space="preserve">Quoted market price  </t>
  </si>
  <si>
    <t>Exchange rate</t>
  </si>
  <si>
    <t xml:space="preserve">N/A  </t>
  </si>
  <si>
    <t>Interest rate</t>
  </si>
  <si>
    <t>Available-for-Sale Financial Assets (Quoted Debt Securities) [Member] | Fair value [Member]</t>
  </si>
  <si>
    <t>Available-for-Sale Financial Assets (Contingent Consideration Receivable) [Member] | Fair value [Member]</t>
  </si>
  <si>
    <t>Under IAS 39, contingent consideration receivable on a divestment is a financial asset. The fair value of such assets is determined by adjusting the contingent consideration at the end of the reporting period using the method described in Note D.7.</t>
  </si>
  <si>
    <t>Long-term Loans and Advances and Other Non-current Receivables [Member] | Amortized Cost [Member]</t>
  </si>
  <si>
    <t>The amortized cost of long-term loans and advances and other non-current receivables at the end of the reporting period is not materially different from their fair value.</t>
  </si>
  <si>
    <t>Financial Assets Recognized Under the Fair Value Option [Member] | Fair value [Member]</t>
  </si>
  <si>
    <t xml:space="preserve">Market value (net asset value) </t>
  </si>
  <si>
    <t>Forward Currency Contracts [Member] | Fair value [Member]</t>
  </si>
  <si>
    <t xml:space="preserve">Present value of future cash flows    </t>
  </si>
  <si>
    <t xml:space="preserve">Mid Market Spot    </t>
  </si>
  <si>
    <t>&lt; 1 year: Mid Money Market &gt; 1 year: Mid Zero Coupon</t>
  </si>
  <si>
    <t>Interest Rate Swaps [Member] | Fair value [Member]</t>
  </si>
  <si>
    <t>Cross-Currency Swaps [Member] | Fair value [Member]</t>
  </si>
  <si>
    <t>Investments in Mutual Funds [Member] | Fair value [Member]</t>
  </si>
  <si>
    <t>Market value (net asset value)</t>
  </si>
  <si>
    <t xml:space="preserve">N/A </t>
  </si>
  <si>
    <t>Negotiable Debt Instruments, Commercial Paper, Instant Access Deposits and Term Deposits [Member] | Amortized Cost [Member]</t>
  </si>
  <si>
    <t>Because these instruments have a maturity of less than 3 months, amortized cost is regarded as an acceptable approximation of fair value as disclosed in the notes to the consolidated financial statements.</t>
  </si>
  <si>
    <t>Debt Securities [Member] | Amortized Cost [Member]</t>
  </si>
  <si>
    <t>In the case of debt with a maturity of less than 3 months, amortized cost is regarded as an acceptable approximation of fair value as reported in the notes to the consolidated financial statements. For debt with a maturity of more than 3 months, fair value as reported in the notes to the consolidated financial statements is determined either by reference to quoted market prices at the end of the reporting period (quoted instruments) or by discounting the future cash flows based on observable market data at the end of the reporting period (unquoted instruments).</t>
  </si>
  <si>
    <t>Liabilities Related to Business Combinations and to Non-Controlling Interests (CVRs) [Member] | Fair value [Member]</t>
  </si>
  <si>
    <t xml:space="preserve">Quoted market price     </t>
  </si>
  <si>
    <t xml:space="preserve">N/A     </t>
  </si>
  <si>
    <t>Liabilities Related to Business Combinations and to Non-Controlling Interests (Other Than CVRs) [Member] | Fair value [Member]</t>
  </si>
  <si>
    <t>Under IAS 32, contingent consideration payable in a business combination is a financial liability. The fair value of such liabilities is determined by adjusting the contingent consideration at the end of the reporting period using the method described in Note D.18</t>
  </si>
  <si>
    <t>Summary of Significant Accounting Policies - Treasury Shares - Additional Information (Detail)</t>
  </si>
  <si>
    <t>Equity [Abstract]</t>
  </si>
  <si>
    <t>Gain (loss) recognized on purchase of treasury shares</t>
  </si>
  <si>
    <t>Gain (loss) recognized on sale of treasury shares</t>
  </si>
  <si>
    <t>Gain (loss) recognized on impairment of treasury shares</t>
  </si>
  <si>
    <t>Gain (loss) recognized on cancellation of treasury shares</t>
  </si>
  <si>
    <t>Summary of Significant Accounting Policies - Provision for Risks - Additional Information (Detail)</t>
  </si>
  <si>
    <t>Disclosure Of Provisions For Risk [abstract]</t>
  </si>
  <si>
    <t>Provisions recorded for future operating losses</t>
  </si>
  <si>
    <t>Summary of Significant Accounting Policies - Income Tax Expense - Additional Information (Detail) - EUR (€)</t>
  </si>
  <si>
    <t>Disclosure Of Income Taxes [Line Items]</t>
  </si>
  <si>
    <t>Deferred tax expense</t>
  </si>
  <si>
    <t>Elimination of Inter-segment Amounts [Member]</t>
  </si>
  <si>
    <t>Summary of Significant Accounting Policies - Employee Benefit Obligations - Additional Information (Detail)</t>
  </si>
  <si>
    <t>Disclosure of defined benefit plans [Abstract]</t>
  </si>
  <si>
    <t>Description of nature of benefits provided by plan</t>
  </si>
  <si>
    <t>Benefits are provided in the form of either defined contribution plans or defined benefit plans. In the case of defined contribution plans, the cost is recognized immediately in the period in which it is incurred, and equates to the amount of the contributions paid by Sanofi. For defined benefit plans, Sanofi generally recognizes its obligations to pay pensions and similar benefits to employees as a liability, based on an actuarial estimate of the rights vested or currently vesting in employees and retirees, using the projected unit credit method. Estimates are performed at least once a year, and rely on financial assumptions (such as discount rates) and demographic assumptions (such as life expectancy, retirement age, employee turnover, and the rate of salary increases).</t>
  </si>
  <si>
    <t>Summary of Significant Accounting Policies - Share-Based Payment - Additional Information (Detail)</t>
  </si>
  <si>
    <t>Share Based Payment Plans [Line Items]</t>
  </si>
  <si>
    <t>Description of method of settlement for share-based payment arrangement</t>
  </si>
  <si>
    <t>Sanofi has granted a number of equity-settledshare-based payment plans (stock  option plans) to some of its employees. The terms of those plans may make the  award contingent on the attainment of performance criteria for some of the  grantees.</t>
  </si>
  <si>
    <t>Description of vesting requirements for share-based payment arrangement</t>
  </si>
  <si>
    <t>In accordance with IFRS 2, an expense equivalent to the fair value of such plans  is recognized on a straight line basis over the vesting period of the plan, with  the opposite entry recognized in equity. Depending on the country, the vesting  period of such plans is either three or four years. Plans with a two-year or  three-year vesting period are subject to a two-yearlock-up period.</t>
  </si>
  <si>
    <t>Lock-up period</t>
  </si>
  <si>
    <t>2 years</t>
  </si>
  <si>
    <t>Stock Option Plans [member]</t>
  </si>
  <si>
    <t>Option vesting period</t>
  </si>
  <si>
    <t>4 years</t>
  </si>
  <si>
    <t>Summary of Significant Accounting Policies - Segment Information - Additional Information (Detail)</t>
  </si>
  <si>
    <t>Dec. 31, 2017Segments</t>
  </si>
  <si>
    <t>Disclosure of operating segments [Line Items]</t>
  </si>
  <si>
    <t>Number of operating segments</t>
  </si>
  <si>
    <t>Pharmaceuticals [Member]</t>
  </si>
  <si>
    <t>Segment description</t>
  </si>
  <si>
    <t>The Pharmaceuticals segment comprises the commercial operations of the following global franchises: Specialty Care (Rare Diseases, Multiple Sclerosis, Oncology, Immunology), Diabetes &amp; Cardiovascular, Established Prescription Products and Generics, together with research, development and production activities dedicated to our Pharmaceuticals segment. This segment also includes all associates whose activities are related to pharmaceuticals, in particular Regeneron.</t>
  </si>
  <si>
    <t>Vaccines [Member]</t>
  </si>
  <si>
    <t>The Vaccines segment comprises, for all geographical territories (including from  January 1, 2017 certain European territories previously included in the Sanofi  Pasteur MSD joint venture), the commercial operations of Sanofi Pasteur,  together with research, development and production activities dedicated to  vaccines.</t>
  </si>
  <si>
    <t>Consumer Healthcare [Member]</t>
  </si>
  <si>
    <t>The Consumer Healthcare segment comprises, for all geographical territories, the  commercial operations for our Consumer Healthcare products, together with  research, development and production activities dedicated to those products.</t>
  </si>
  <si>
    <t>Alliance Arrangements with Regeneron Pharmaceuticals, Inc. (Regeneron) - Antibodies Collaboration Agreement - Additional Information (Detail) - Antibodies Collaboration Agreement [Member] $ in Millions, € in Billions</t>
  </si>
  <si>
    <t>Jul. 28, 2015USD ($)</t>
  </si>
  <si>
    <t>Nov. 30, 2007USD ($)</t>
  </si>
  <si>
    <t>Nov. 30, 2009USD ($)</t>
  </si>
  <si>
    <t>Disclosure of detailed information about business combination [Line Items]</t>
  </si>
  <si>
    <t>Share percent in development costs of Sanofi</t>
  </si>
  <si>
    <t>80.00%</t>
  </si>
  <si>
    <t>Cumulative development cost incurred | €</t>
  </si>
  <si>
    <t>Cumulative development cost incurred - Sanofi part | €</t>
  </si>
  <si>
    <t>Outside the United States [Member] | Bottom of range [Member]</t>
  </si>
  <si>
    <t>Percentage of profits and losses arising from commercial operations</t>
  </si>
  <si>
    <t>55.00%</t>
  </si>
  <si>
    <t>Outside the United States [Member] | Top of range [Member]</t>
  </si>
  <si>
    <t>65.00%</t>
  </si>
  <si>
    <t>Regeneron Pharmaceuticals, Inc. [Member]</t>
  </si>
  <si>
    <t>Reallocation of the development expenses to IO from Antibodies Collaboration Agreement | $</t>
  </si>
  <si>
    <t>Maximum funding of the discovery and pre-clinical development of antibodies | $</t>
  </si>
  <si>
    <t>Share percent in development costs of regeneron</t>
  </si>
  <si>
    <t>20.00%</t>
  </si>
  <si>
    <t>Percentage of cumulative development costs reimbursed</t>
  </si>
  <si>
    <t>50.00%</t>
  </si>
  <si>
    <t>Maximum additional profit-share, in percentage of Regeneron's quarterly profit</t>
  </si>
  <si>
    <t>10.00%</t>
  </si>
  <si>
    <t>Cumulative development cost incurred - Sanofi part 80% and Regeneron part 20% | €</t>
  </si>
  <si>
    <t>Percentage of losses borne by Sanofi</t>
  </si>
  <si>
    <t>Contingent sales milestone receivable | $</t>
  </si>
  <si>
    <t>Regeneron Pharmaceuticals, Inc. [Member] | United States [Member]</t>
  </si>
  <si>
    <t>Alliance Arrangements with Regeneron Pharmaceuticals, Inc. (Regeneron) - Immuno-Oncology Agreement - Additional Information (Detail) - Regeneron Pharmaceuticals, Inc. [Member] - Immuno-Oncology Collaboration Agreement [Member] - USD ($) $ in Thousands</t>
  </si>
  <si>
    <t>Jul. 28, 2015</t>
  </si>
  <si>
    <t>Jan. 31, 2018</t>
  </si>
  <si>
    <t>Nov. 30, 2009</t>
  </si>
  <si>
    <t>Upfront payments</t>
  </si>
  <si>
    <t>Future development expense</t>
  </si>
  <si>
    <t>Percentage of future development expense - Regeneron part</t>
  </si>
  <si>
    <t>25.00%</t>
  </si>
  <si>
    <t>Future development expense - Regeneron part</t>
  </si>
  <si>
    <t>Percentage of future development expense - Sanofi part</t>
  </si>
  <si>
    <t>75.00%</t>
  </si>
  <si>
    <t>Future development expense - Sanofi part</t>
  </si>
  <si>
    <t>Maximum additional funding for PD1</t>
  </si>
  <si>
    <t>Maximum additional funding for PD1 - part of each company</t>
  </si>
  <si>
    <t>PD1 Sales Milestone payment from Sanofi</t>
  </si>
  <si>
    <t>Minimum sales of PD1 in 12-month period to be achieved for milestone payment</t>
  </si>
  <si>
    <t>Reallocation of the development expenses to IO from Antibodies Collaboration Agreement</t>
  </si>
  <si>
    <t>Agreement period</t>
  </si>
  <si>
    <t>Maximum funding of the discovery and pre-clinical development of antibodies</t>
  </si>
  <si>
    <t>Alliance Arrangements with Regeneron Pharmaceuticals, Inc. (Regeneron) - Investment Agreement - Additional Information (Detail)</t>
  </si>
  <si>
    <t>Regeneron Pharmaceuticals, Inc. [Member] | Investment agreement [member]</t>
  </si>
  <si>
    <t>Maximum ownership percentage allowed to acquire</t>
  </si>
  <si>
    <t>30.00%</t>
  </si>
  <si>
    <t>Alliance Arrangements with Bristol-Myers Squibb (BMS) - Additional Information (Detail) - Entities and Companies Managed by Bristol-Myers Squibb [Member] $ in Millions</t>
  </si>
  <si>
    <t>Dec. 31, 2017USD ($)Product</t>
  </si>
  <si>
    <t>Number of leading products jointly developed | Product</t>
  </si>
  <si>
    <t>Royalty payment to be paid by Sanofi | $</t>
  </si>
  <si>
    <t>Exchange of The Animal Health Business - Additional Information (Detail) - EUR (€) € in Millions</t>
  </si>
  <si>
    <t>Disclosure of non-adjusting events after reporting period [Line Items]</t>
  </si>
  <si>
    <t>Exchange value of the Animal Health business</t>
  </si>
  <si>
    <t>Exchange value of the Boehringer Ingelheim Consumer Health Care business</t>
  </si>
  <si>
    <t>Pre-tax gain recognized related to exchanged/held-for-exchange Animal Health business</t>
  </si>
  <si>
    <t>After-tax gain recognized related to exchanged/held-for-exchange Animal Health business</t>
  </si>
  <si>
    <t>Sale of combined entity</t>
  </si>
  <si>
    <t>Acquisition of Boehringer Inhelheim's Consumer Healthcare Business [Member]</t>
  </si>
  <si>
    <t>Tax-deductible portion of goodwill amount</t>
  </si>
  <si>
    <t>Exchange of The Animal Health Business - Schedule of Purchase Price Allocation (Detail) - EUR (€) € in Millions</t>
  </si>
  <si>
    <t>Jan. 31, 2017</t>
  </si>
  <si>
    <t>Other non-current assets and liabilities</t>
  </si>
  <si>
    <t>Other current assets and liabilities</t>
  </si>
  <si>
    <t>Held-for-sale assets</t>
  </si>
  <si>
    <t>Net deferred tax position</t>
  </si>
  <si>
    <t>Net assets at acquisition date</t>
  </si>
  <si>
    <t>Purchase price</t>
  </si>
  <si>
    <t>Changes in The Scope Of Consolidation Due to Acquisitions And Divestments - Additional Information (Detail) - EUR (€) € in Millions</t>
  </si>
  <si>
    <t>Aug. 25, 2017</t>
  </si>
  <si>
    <t>Jan. 04, 2017</t>
  </si>
  <si>
    <t>Date of acquisition</t>
  </si>
  <si>
    <t>Aug. 25,
		2017</t>
  </si>
  <si>
    <t>Percentage of voting equity interests acquired</t>
  </si>
  <si>
    <t>100.00%</t>
  </si>
  <si>
    <t>Contingent consideration</t>
  </si>
  <si>
    <t>Sanofi Pasteur MSD joint venture [Member]</t>
  </si>
  <si>
    <t>Cash received from divestment</t>
  </si>
  <si>
    <t>Fair value of the contingent consideration</t>
  </si>
  <si>
    <t>Pre-tax gain of the divestment</t>
  </si>
  <si>
    <t>Negative price adjustment amount</t>
  </si>
  <si>
    <t>Regeneron [Member]</t>
  </si>
  <si>
    <t>22.20%</t>
  </si>
  <si>
    <t>22.10%</t>
  </si>
  <si>
    <t>Value of shares acquired</t>
  </si>
  <si>
    <t>Carrying amount of shares</t>
  </si>
  <si>
    <t>Cash transferred</t>
  </si>
  <si>
    <t>Changes in The Scope Of Consolidation Due to Acquisition A Divestments - Summary of Purchase Price Allocation (Detail) - EUR (€) € in Millions</t>
  </si>
  <si>
    <t>Other assets and liabilities</t>
  </si>
  <si>
    <t>Changes in the Scope of Consolidation Due to Acquisitions and Divestments - Summary of Final Purchase Price Allocation (Detail) - European Vaccines business previously included in the Sanofi Pasteur MSD joint venture [Member] - EUR (€) € in Millions</t>
  </si>
  <si>
    <t>Other non-current liabilities</t>
  </si>
  <si>
    <t>Net assets of the European Vaccines business at the acquisition date</t>
  </si>
  <si>
    <t>Property, Plant and Equipment - Schedule of Property, Plant and Equipment (Including Assets Held Under Finance Leases) (Detail) - EUR (€) € in Millions</t>
  </si>
  <si>
    <t>Property, plant and equipment, beginning balance</t>
  </si>
  <si>
    <t>Acquisitions and other increases</t>
  </si>
  <si>
    <t>Property, plant and equipment, ending balance</t>
  </si>
  <si>
    <t>Gross value [Member]</t>
  </si>
  <si>
    <t>Changes in scope of consolidation</t>
  </si>
  <si>
    <t>Disposals and other decreases</t>
  </si>
  <si>
    <t>Currency translation differences</t>
  </si>
  <si>
    <t>Transfers (a)</t>
  </si>
  <si>
    <t>Reclassification of the Animal Health business (b)</t>
  </si>
  <si>
    <t>Accumulated depreciation and amortisation [Member]</t>
  </si>
  <si>
    <t>Depreciation expense</t>
  </si>
  <si>
    <t>Impairment losses, net of reversals</t>
  </si>
  <si>
    <t>Land [member]</t>
  </si>
  <si>
    <t>Land [member] | Gross value [Member]</t>
  </si>
  <si>
    <t>Land [member] | Accumulated depreciation and amortisation [Member]</t>
  </si>
  <si>
    <t>Buildings [Member] | Gross value [Member]</t>
  </si>
  <si>
    <t>Buildings [Member] | Accumulated depreciation and amortisation [Member]</t>
  </si>
  <si>
    <t>Machinery and Equipment [Member] | Gross value [Member]</t>
  </si>
  <si>
    <t>Machinery and Equipment [Member] | Accumulated depreciation and amortisation [Member]</t>
  </si>
  <si>
    <t>Fixtures and Fittings [Member] | Gross value [Member]</t>
  </si>
  <si>
    <t>Fixtures and Fittings [Member] | Accumulated depreciation and amortisation [Member]</t>
  </si>
  <si>
    <t>Property, plant and equipment in process [member]</t>
  </si>
  <si>
    <t>Property, plant and equipment in process [member] | Gross value [Member]</t>
  </si>
  <si>
    <t>Property, plant and equipment in process [member] | Accumulated depreciation and amortisation [Member]</t>
  </si>
  <si>
    <t>Property, Plant and Equipment - Additional Information (Detail) - EUR (€) € in Millions</t>
  </si>
  <si>
    <t>Additions other than through business combinations, property, plant and equipment</t>
  </si>
  <si>
    <t>Firm orders of property plant and equipment</t>
  </si>
  <si>
    <t>Property, plant and equipment pledged as security</t>
  </si>
  <si>
    <t>Impairment loss recognised in profit or loss, property, plant and equipment</t>
  </si>
  <si>
    <t>Finance lease obligations total</t>
  </si>
  <si>
    <t>Future minimum lease interest payments</t>
  </si>
  <si>
    <t>Dengue vaccine project [Member]</t>
  </si>
  <si>
    <t>Capitalised interest [member]</t>
  </si>
  <si>
    <t>Pharmaceuticals [Member] | Genzyme [Member]</t>
  </si>
  <si>
    <t>Pharmaceuticals [Member] | Industrial Facilities [Member]</t>
  </si>
  <si>
    <t>Pharmaceuticals [Member] | Research Sites [Member]</t>
  </si>
  <si>
    <t>Property, Plant and Equipment - Schedule of Amounts for Items of Property, Plant and Equipment Held under Finance Leases (Detail) - EUR (€) € in Millions</t>
  </si>
  <si>
    <t>Disclosure of recognised finance lease as assets by lessee [Line Items]</t>
  </si>
  <si>
    <t>Property,plant and equipment held under finance leases</t>
  </si>
  <si>
    <t>Gross value [Member] | Land [member]</t>
  </si>
  <si>
    <t>Gross value [Member] | Buildings [Member]</t>
  </si>
  <si>
    <t>Gross value [Member] | Other Property, Plant and Equipment [Member]</t>
  </si>
  <si>
    <t>Property, Plant and Equipment - Schedule of Future Minimum Lease Payment Schedule (Detail) - EUR (€) € in Millions</t>
  </si>
  <si>
    <t>Principal</t>
  </si>
  <si>
    <t>Interest</t>
  </si>
  <si>
    <t>Less than 1 year [Member]</t>
  </si>
  <si>
    <t>1 to 3 years [Member]</t>
  </si>
  <si>
    <t>3 to 5 years [Member]</t>
  </si>
  <si>
    <t>More Than 5 Years [Member]</t>
  </si>
  <si>
    <t>Goodwill and Other Intangible Assets - Schedule of Movements in Goodwill (Detail) - Goodwill [member] - EUR (€) € in Millions</t>
  </si>
  <si>
    <t>Disclosure of reconciliation of changes in goodwill [Line Items]</t>
  </si>
  <si>
    <t>Beginning balance</t>
  </si>
  <si>
    <t>Acquisitions during the period</t>
  </si>
  <si>
    <t>Reclassification of the Animal Health business</t>
  </si>
  <si>
    <t>Other movements during the period</t>
  </si>
  <si>
    <t>Ending balance</t>
  </si>
  <si>
    <t>Goodwill and Other Intangible Assets - Additional Information (Detail) - EUR (€) € in Millions</t>
  </si>
  <si>
    <t>Jan. 01, 2017</t>
  </si>
  <si>
    <t>Weighted average amortization period</t>
  </si>
  <si>
    <t>1 and 25 years</t>
  </si>
  <si>
    <t>Intangible assets excluding software [Member]</t>
  </si>
  <si>
    <t>Additions other than through business combinations, intangible assets other than goodwill</t>
  </si>
  <si>
    <t>Marketed Products [Member]</t>
  </si>
  <si>
    <t>Identifiable intangible assets recognised as of acquisition date</t>
  </si>
  <si>
    <t>Concentration risk percentage</t>
  </si>
  <si>
    <t>85.00%</t>
  </si>
  <si>
    <t>10 years</t>
  </si>
  <si>
    <t>Acquired in Process R and D [Member]</t>
  </si>
  <si>
    <t>Acquired R and D starting to be amortized in the period</t>
  </si>
  <si>
    <t>Trademarks [Member]</t>
  </si>
  <si>
    <t>13 years</t>
  </si>
  <si>
    <t>Flublok [Member]</t>
  </si>
  <si>
    <t>Acquisition settled in cash</t>
  </si>
  <si>
    <t>Genzyme [Member]</t>
  </si>
  <si>
    <t>Genzyme [Member] | Marketed Products [Member]</t>
  </si>
  <si>
    <t>99.00%</t>
  </si>
  <si>
    <t>Genzyme [Member] | In-Process Research and Development Projects [Member]</t>
  </si>
  <si>
    <t>1.00%</t>
  </si>
  <si>
    <t>Genzyme [Member] | Brands [Member]</t>
  </si>
  <si>
    <t>Aventis [Member]</t>
  </si>
  <si>
    <t>Total purchase price amount</t>
  </si>
  <si>
    <t>Lyxumia and Soliqua [Member] | Acquired in Process R and D [Member]</t>
  </si>
  <si>
    <t>Dengue Fever [Member] | Acquired in Process R and D [Member]</t>
  </si>
  <si>
    <t>Goodwill and Other Intangible Assets - Schedule of Movements in Other Intangible Assets (Detail) - EUR (€) € in Millions</t>
  </si>
  <si>
    <t>Other intangible assets, Beginning balance</t>
  </si>
  <si>
    <t>Other intangible assets, Ending balance</t>
  </si>
  <si>
    <t>Transfers</t>
  </si>
  <si>
    <t>Amortization expense</t>
  </si>
  <si>
    <t>Acquired R and D [member]</t>
  </si>
  <si>
    <t>Acquired R and D [member] | Gross value [Member]</t>
  </si>
  <si>
    <t>Acquired R and D [member] | Accumulated depreciation and amortisation [Member]</t>
  </si>
  <si>
    <t>Marketed products, trademarks and other rights [member]</t>
  </si>
  <si>
    <t>Marketed products, trademarks and other rights [member] | Gross value [Member]</t>
  </si>
  <si>
    <t>Marketed products, trademarks and other rights [member] | Accumulated depreciation and amortisation [Member]</t>
  </si>
  <si>
    <t>Software [Member]</t>
  </si>
  <si>
    <t>Software [Member] | Gross value [Member]</t>
  </si>
  <si>
    <t>Software [Member] | Accumulated depreciation and amortisation [Member]</t>
  </si>
  <si>
    <t>Goodwill and Other Intangible Assets - Detailed Information for Principal Marketed Products (Detail) € in Millions</t>
  </si>
  <si>
    <t>Dec. 31, 2017EUR (€)yr</t>
  </si>
  <si>
    <t>Useful lives or amortisation rates, intangible assets other than goodwill</t>
  </si>
  <si>
    <t>Genzyme [member]</t>
  </si>
  <si>
    <t>Residual amortization period (years) | yr</t>
  </si>
  <si>
    <t>Genzyme [member] | Gross value [Member]</t>
  </si>
  <si>
    <t>Genzyme [member] | Accumulated depreciation and amortisation [Member]</t>
  </si>
  <si>
    <t>Principal Marketed Products Boehringer Ingelheim Consumer Healthcare [Member]</t>
  </si>
  <si>
    <t>16 years</t>
  </si>
  <si>
    <t>Principal Marketed Products Boehringer Ingelheim Consumer Healthcare [Member] | Gross value [Member]</t>
  </si>
  <si>
    <t>Principal Marketed Products Boehringer Ingelheim Consumer Healthcare [Member] | Accumulated depreciation and amortisation [Member]</t>
  </si>
  <si>
    <t>Aventis [member]</t>
  </si>
  <si>
    <t>9 years</t>
  </si>
  <si>
    <t>Aventis [member] | Gross value [Member]</t>
  </si>
  <si>
    <t>Aventis [member] | Accumulated depreciation and amortisation [Member]</t>
  </si>
  <si>
    <t>Chattem [member]</t>
  </si>
  <si>
    <t>23 years</t>
  </si>
  <si>
    <t>Chattem [member] | Gross value [Member]</t>
  </si>
  <si>
    <t>Chattem [member] | Accumulated depreciation and amortisation [Member]</t>
  </si>
  <si>
    <t>Zentiva [member]</t>
  </si>
  <si>
    <t>Zentiva [member] | Gross value [Member]</t>
  </si>
  <si>
    <t>Zentiva [member] | Accumulated depreciation and amortisation [Member]</t>
  </si>
  <si>
    <t>Principal Marketed Products Protein Sciences [Member]</t>
  </si>
  <si>
    <t>Principal Marketed Products Protein Sciences [Member] | Gross value [Member]</t>
  </si>
  <si>
    <t>Principal Marketed Products Protein Sciences [Member] | Accumulated depreciation and amortisation [Member]</t>
  </si>
  <si>
    <t>Principal marketed products [member]</t>
  </si>
  <si>
    <t>Principal marketed products [member] | Gross value [Member]</t>
  </si>
  <si>
    <t>Principal marketed products [member] | Accumulated depreciation and amortisation [Member]</t>
  </si>
  <si>
    <t>Goodwill and Other Intangible Assets - Detailed Information for Principal Marketed Products (Parenthetical) (Detail)</t>
  </si>
  <si>
    <t>Disclosure of detailed information about intangible assets [Abstract]</t>
  </si>
  <si>
    <t>Goodwill and Other Intangible Assets - Amortization of Softwares Recognized in Income Statement (Detail) - EUR (€) € in Millions</t>
  </si>
  <si>
    <t>Amortization of computer software and other rights of an industrial or operational nature [member]</t>
  </si>
  <si>
    <t>Impairment of Intangible Assets and Property, Plant and Equipment - Schedule of Allocation of Goodwill (Detail) - EUR (€) € in Millions</t>
  </si>
  <si>
    <t>Impairment of Intangible Assets and Property, Plant and Equipment - Additional Information (Detail) - EUR (€)</t>
  </si>
  <si>
    <t>Disclosure of impairment loss and reversal of impairment loss [Line Items]</t>
  </si>
  <si>
    <t>Impairment of goodwill recognized</t>
  </si>
  <si>
    <t>Discount rate</t>
  </si>
  <si>
    <t>1.30%</t>
  </si>
  <si>
    <t>Perpetual growth rate</t>
  </si>
  <si>
    <t>2.70%</t>
  </si>
  <si>
    <t>Operating margin rate</t>
  </si>
  <si>
    <t>3.80%</t>
  </si>
  <si>
    <t>Impairment loss reclassified to net income loss of the held for exchange Animal Health business</t>
  </si>
  <si>
    <t>After-tax discount rates</t>
  </si>
  <si>
    <t>7.00%</t>
  </si>
  <si>
    <t>12.10%</t>
  </si>
  <si>
    <t>Other Intangible Assets [Member]</t>
  </si>
  <si>
    <t>Impairment loss on intangible assets other than goodwill</t>
  </si>
  <si>
    <t>Cost of sales [Member]</t>
  </si>
  <si>
    <t>Cash-generating units [Member] | CGUs [Member]</t>
  </si>
  <si>
    <t>Uniform impairment testing percentage</t>
  </si>
  <si>
    <t>7.30%</t>
  </si>
  <si>
    <t>Uniform pre-tax discount rates</t>
  </si>
  <si>
    <t>10.50%</t>
  </si>
  <si>
    <t>Pharmaceuticals [Member] | Goodwill [member]</t>
  </si>
  <si>
    <t>Perpetual growth rates applied to future cash flows</t>
  </si>
  <si>
    <t>0.00%</t>
  </si>
  <si>
    <t>Pharmaceuticals [Member] | Other Intangible Assets [Member] | Marketed Products [Member]</t>
  </si>
  <si>
    <t>Pharmaceuticals [Member] | Cash-generating units [Member] | CGUs [Member]</t>
  </si>
  <si>
    <t>Rate used for Impairment of goodwill</t>
  </si>
  <si>
    <t>7.25%</t>
  </si>
  <si>
    <t>Pre-tax discount rates</t>
  </si>
  <si>
    <t>Consumer Healthcare [Member] | Goodwill [member]</t>
  </si>
  <si>
    <t>2.00%</t>
  </si>
  <si>
    <t>Consumer Healthcare [Member] | Cash-generating units [Member] | CGUs [Member]</t>
  </si>
  <si>
    <t>7.50%</t>
  </si>
  <si>
    <t>10.10%</t>
  </si>
  <si>
    <t>Vaccines [Member] | Other Intangible Assets [Member] | Marketed Products [Member]</t>
  </si>
  <si>
    <t>Vaccines [Member] | Cash-generating units [Member] | CGUs [Member]</t>
  </si>
  <si>
    <t>10.80%</t>
  </si>
  <si>
    <t>Pharmaceuticals and Vaccines Segment [Member] | Other Intangible Assets [Member] | Research and Development [Member]</t>
  </si>
  <si>
    <t>Vaccines [Member] | Goodwill [member]</t>
  </si>
  <si>
    <t>0.50%</t>
  </si>
  <si>
    <t>Investments in Associates and Joint Ventures - Summary of Investments in Associates and Joint Ventures (Detail) - EUR (€) € in Millions</t>
  </si>
  <si>
    <t>Disclosure of transactions between related parties [Line Items]</t>
  </si>
  <si>
    <t>Investments in associates</t>
  </si>
  <si>
    <t>Proportion of voting rights held in associate</t>
  </si>
  <si>
    <t>Onduo LLC [Member]</t>
  </si>
  <si>
    <t>Sanofi Pasteur MSD [Member]</t>
  </si>
  <si>
    <t>Infraserv Gmbh and Co Hochst KG [member]</t>
  </si>
  <si>
    <t>31.20%</t>
  </si>
  <si>
    <t>Entities and companies managed by Bristol Mayers Squibb [member]</t>
  </si>
  <si>
    <t>49.90%</t>
  </si>
  <si>
    <t>Other investments [Member]</t>
  </si>
  <si>
    <t>Investments in Associates and Joint Ventures - Summary of Share of Profit or Loss and Other Comprehensive Income of Associates and Joint Ventures (Detail) - EUR (€) € in Millions</t>
  </si>
  <si>
    <t>Joint ventures [Member]</t>
  </si>
  <si>
    <t>Share of profit/(loss) from investments accounted for using the equity method(a)</t>
  </si>
  <si>
    <t>Share of other comprehensive income from investments accounted for using the equity method</t>
  </si>
  <si>
    <t>Associates [Member]</t>
  </si>
  <si>
    <t>Investments in Associates and Joint Ventures - Summary of Principal Transactions and Balances with Related Parties (Detail) - Associates and joint ventures [Member] - EUR (€) € in Millions</t>
  </si>
  <si>
    <t>Sales</t>
  </si>
  <si>
    <t>Royalties and other income</t>
  </si>
  <si>
    <t>Accounts receivable and other receivables</t>
  </si>
  <si>
    <t>Purchases of goods and services, related party transactions</t>
  </si>
  <si>
    <t>Other liabilities</t>
  </si>
  <si>
    <t>Investments in Associates and Joint Ventures - Additional Information (Detail) € in Millions</t>
  </si>
  <si>
    <t>Dec. 31, 2017$ / shares</t>
  </si>
  <si>
    <t>Dec. 31, 2016$ / shares</t>
  </si>
  <si>
    <t>Dec. 31, 2015$ / shares</t>
  </si>
  <si>
    <t>interest rate description</t>
  </si>
  <si>
    <t>Under the terms of the investment agreement signed at the start of 2014, Sanofi  is required to compute the level of its ownership interest in Regeneron on a  quarterly basis, and to maintain that interest at a level no lower than the  highest percentage previously achieved in order to retain a designee on the  Regeneron Board of Directors. Once Sanofi's ownership interest passes 25%, the  minimum interest requirement is fixed at 25%. An amendment to that agreement was signed on January 8, 2018 (see Note G/).</t>
  </si>
  <si>
    <t>Associates and joint ventures [Member]</t>
  </si>
  <si>
    <t>Funding commitments to associates and joint ventures</t>
  </si>
  <si>
    <t>Stock market price per share | $ / shares</t>
  </si>
  <si>
    <t>Market value of investment</t>
  </si>
  <si>
    <t>Investments in Associates and Joint Ventures - Summary of Financial Statements of Regeneron, After Adjustments To Comply With IFRS But Before Fair Value Remeasurements (Detail) - EUR (€) € in Millions</t>
  </si>
  <si>
    <t>Dec. 31, 2014</t>
  </si>
  <si>
    <t>Net income/(loss) for the period</t>
  </si>
  <si>
    <t>Other comprehensive income for the period, net of taxes</t>
  </si>
  <si>
    <t>Comprehensive income/(loss)</t>
  </si>
  <si>
    <t>Net sales and other revenues</t>
  </si>
  <si>
    <t>Total liabilities</t>
  </si>
  <si>
    <t>Investments in Associates and Joint Ventures - Summary of Reconciliation To Carrying Amount of Investment (Detail) - EUR (€) € in Millions</t>
  </si>
  <si>
    <t>Disclosure of reconciliation of changes in loss allowance and explanation of changes in gross carrying amount for financial instruments [Line Items]</t>
  </si>
  <si>
    <t>Share of equity attributable to Sanofi</t>
  </si>
  <si>
    <t>Carrying amount of the investment in Regeneron</t>
  </si>
  <si>
    <t>Percentage of interest in associate</t>
  </si>
  <si>
    <t>22.00%</t>
  </si>
  <si>
    <t>Fair value remeasurements of assets and liabilities at the acquisition date</t>
  </si>
  <si>
    <t>Other items</t>
  </si>
  <si>
    <t>Other Non-current Assets - Summary of Other Non-current Assets (Detail) - EUR (€) € in Millions</t>
  </si>
  <si>
    <t>Disclosure of Other Noncurrent Assets [Abstract]</t>
  </si>
  <si>
    <t>Available-for-sale financial assets</t>
  </si>
  <si>
    <t>Pre-funded pension obligations</t>
  </si>
  <si>
    <t>Long-term loans and advances and other non-current receivables</t>
  </si>
  <si>
    <t>Financial assets recognized under the fair value option</t>
  </si>
  <si>
    <t>Derivative financial assets</t>
  </si>
  <si>
    <t>Other Non-Current Assets - Additional Information (Detail) - EUR (€) € in Millions</t>
  </si>
  <si>
    <t>Oct. 06, 2016</t>
  </si>
  <si>
    <t>Disclosure Of Other Non Current Assets [Line Items]</t>
  </si>
  <si>
    <t>Percentage of decrease in share price</t>
  </si>
  <si>
    <t>48.00%</t>
  </si>
  <si>
    <t>Impairment loss on financial assets</t>
  </si>
  <si>
    <t>Non-current financial assets available-for-sale</t>
  </si>
  <si>
    <t>Decline percentage in stock prices of quoted equity investments</t>
  </si>
  <si>
    <t>Decline percentage in quoted market prices</t>
  </si>
  <si>
    <t>Yield rate</t>
  </si>
  <si>
    <t>Gains (losses) on financial assets measured at fair value through other comprehensive income, before tax</t>
  </si>
  <si>
    <t>Senior Bond [member]</t>
  </si>
  <si>
    <t>Financial assets held for investments</t>
  </si>
  <si>
    <t>Unquoted Equity Investments [Member]</t>
  </si>
  <si>
    <t>Other Available For Sale Financial Assets [Member] | Fair value of SPMSD contingent consideration [member]</t>
  </si>
  <si>
    <t>Increase in contingent consideration</t>
  </si>
  <si>
    <t>3.00%</t>
  </si>
  <si>
    <t>Securities quoted in an active market [Member] | Financial Assets Held To Meet Obligations Under Post-employment Benefit Plans [Member]</t>
  </si>
  <si>
    <t>Securities quoted in an active market [Member] | Nichi-Iko Pharmaceuticals Co. Ltd. [Member]</t>
  </si>
  <si>
    <t>Securities quoted in an active market [Member] | Alnylam Pharmaceuticals, Inc [Member]</t>
  </si>
  <si>
    <t>Securities quoted in an active market [Member] | Voyager Therapeutics, Inc [Member]</t>
  </si>
  <si>
    <t>Equity investment</t>
  </si>
  <si>
    <t>8.00%</t>
  </si>
  <si>
    <t>Securities quoted in an active market [Member] | MyoKardia, Inc [Member]</t>
  </si>
  <si>
    <t>11.00%</t>
  </si>
  <si>
    <t>Securities quoted in an active market [Member] | JHL Biotech, Inc [Member]</t>
  </si>
  <si>
    <t>13.00%</t>
  </si>
  <si>
    <t>SPMSD contingent consideration asset [member]</t>
  </si>
  <si>
    <t>Non-current asset [member] | Fair value of SPMSD contingent consideration [member]</t>
  </si>
  <si>
    <t>Fair value remeasurement of contingent consideration [member] | Revisions of sales forecasts of SPMSD [member]</t>
  </si>
  <si>
    <t>Adjustment to the fair value of the assets</t>
  </si>
  <si>
    <t>Professional Specialized Investment Fund [member]</t>
  </si>
  <si>
    <t>Amortized cost of financial assets</t>
  </si>
  <si>
    <t>Other Non-current Assets - Summary of Stock Prices of Quoted Equity Investments Classified as Available-for-sale Financial Assets (Detail) - Sensitivity To Ten Percent Decline In Stock Prices Of Quoted Equity Investments Classified As AFS [Member] € in Millions</t>
  </si>
  <si>
    <t>Disclosure of Other Available-for-Sale Financial Assets [Line items]</t>
  </si>
  <si>
    <t>Other comprehensive income before tax</t>
  </si>
  <si>
    <t>Income before tax</t>
  </si>
  <si>
    <t>Other Non-current Assets - Summary of Decline in the Quoted Market Prices of Other Available-for-sale Financial Assets (Detail) - Sensitivity To Ten Percent In The Quoted Market Prices Of Other AFS [Member] € in Millions</t>
  </si>
  <si>
    <t>Other Non-current Assets - Summary of Decline in the Quoted Market Prices of Other Available-for-sale Financial Assets (Parenthetical) (Detail)</t>
  </si>
  <si>
    <t>Disclosure of other available-for-sale financial assets [abstract]</t>
  </si>
  <si>
    <t>Asset percentage involved</t>
  </si>
  <si>
    <t>Assets Held for Sale or Exchange and Liabilities Related to Assets Held for Sale or Exchange - Summary of Assets Held for Sale or Exchange, and Liabilities Related to Assets Held for Sale or Exchange (Detail) - EUR (€) € in Millions</t>
  </si>
  <si>
    <t>Assets and Liabilities Held for Sale [Line Items]</t>
  </si>
  <si>
    <t>Animal Health Business [Member]</t>
  </si>
  <si>
    <t>Other discontinued operations [Member]</t>
  </si>
  <si>
    <t>Inventories - Schedule of Inventories (Detail) - EUR (€) € in Millions</t>
  </si>
  <si>
    <t>Disclosure of inventories [line items]</t>
  </si>
  <si>
    <t>Raw materials</t>
  </si>
  <si>
    <t>Work in process</t>
  </si>
  <si>
    <t>Finished goods</t>
  </si>
  <si>
    <t>Writedown [Member]</t>
  </si>
  <si>
    <t>Inventories - Additional Information (Detail) - EUR (€) € in Millions</t>
  </si>
  <si>
    <t>Classes of current inventories [Abstract]</t>
  </si>
  <si>
    <t>Inventories pledged as security for liabilities</t>
  </si>
  <si>
    <t>Accounts Receivable - Summary of Accounts Receivable (Detail) - EUR (€) € in Millions</t>
  </si>
  <si>
    <t>Disclosure Of Accounts Receivable [line items]</t>
  </si>
  <si>
    <t>Allowances [Member]</t>
  </si>
  <si>
    <t>Accounts Receivable - Additional Information (Detail) - EUR (€) € in Millions</t>
  </si>
  <si>
    <t>Impairment loss recognised in profit or loss, trade receivables</t>
  </si>
  <si>
    <t>Gross value of overdue receivables</t>
  </si>
  <si>
    <t>Derecognized receivables</t>
  </si>
  <si>
    <t>United States [Member]</t>
  </si>
  <si>
    <t>Japan [Member]</t>
  </si>
  <si>
    <t>Accounts Receivable - Summary of Gross Value of Overdue Receivables (Detail) - EUR (€) € in Millions</t>
  </si>
  <si>
    <t>Disclosure of financial assets that are either past due or impaired [Line Items]</t>
  </si>
  <si>
    <t>Overdue receivables gross value</t>
  </si>
  <si>
    <t>Less than 1 Month [member]</t>
  </si>
  <si>
    <t>1 to 3 Months [Member]</t>
  </si>
  <si>
    <t>3 to 6 Months [Member]</t>
  </si>
  <si>
    <t>6 to 12 Months [Member]</t>
  </si>
  <si>
    <t>Greater than 12 Months [Member]</t>
  </si>
  <si>
    <t>Other Current Assets - Schedule of Other Current Assets (Detail) - EUR (€) € in Millions</t>
  </si>
  <si>
    <t>Other Current Assets [abstract]</t>
  </si>
  <si>
    <t>Taxes recoverable</t>
  </si>
  <si>
    <t>Other receivables</t>
  </si>
  <si>
    <t>Prepaid expenses</t>
  </si>
  <si>
    <t>Interest rate derivatives measured at fair value</t>
  </si>
  <si>
    <t>Currency derivatives measured at fair value</t>
  </si>
  <si>
    <t>Other current financial assets</t>
  </si>
  <si>
    <t>Financial Assets and Liabilities Measured at Fair Value - Summary of Assets and Liabilities Measured at Fair Value (Detail) - EUR (€) € in Millions</t>
  </si>
  <si>
    <t>Level 1 [Member]</t>
  </si>
  <si>
    <t>Disclosure Of Information On Income Statement [Line Items]</t>
  </si>
  <si>
    <t>Financial assets</t>
  </si>
  <si>
    <t>Financial liabilities</t>
  </si>
  <si>
    <t>Level 1 [Member] | Quoted Equity Investments [Member]</t>
  </si>
  <si>
    <t>Level 1 [Member] | Quoted Debt Securities [Member]</t>
  </si>
  <si>
    <t>Level 1 [Member] | Financial Assets Recognized Under the Fair Value Option [Member]</t>
  </si>
  <si>
    <t>Level 1 [Member] | Mutual Fund Investments [Member]</t>
  </si>
  <si>
    <t>Level 1 [Member] | CVRs Issued in Connection with the Acquisition of Genzyme [Member]</t>
  </si>
  <si>
    <t>Level 2 [Member]</t>
  </si>
  <si>
    <t>Level 2 [Member] | Non-current Derivatives [Member]</t>
  </si>
  <si>
    <t>Level 2 [Member] | Current Derivatives [Member]</t>
  </si>
  <si>
    <t>Level 3 [Member]</t>
  </si>
  <si>
    <t>Level 3 [Member] | Unquoted Equity Investments [Member]</t>
  </si>
  <si>
    <t>Level 3 [Member] | Liabilities Related to Non-controlling Interests [Member]</t>
  </si>
  <si>
    <t>Level 3 [Member] | Bayer Contingent Purchase Consideration Arising from the Acquisition of Genzyme [Member]</t>
  </si>
  <si>
    <t>Level 3 [Member] | MSD Contingent Consideration European Vaccines Business [Member]</t>
  </si>
  <si>
    <t>Level 3 [Member] | Other Contingent Consideration Arising From Business Combinations [Member]</t>
  </si>
  <si>
    <t>Level 3 [Member] | Liabilities Related to Non-Controlling Interests [member]</t>
  </si>
  <si>
    <t>Financial Assets and Liabilities Measured at Fair Value - Additional Information (Detail)</t>
  </si>
  <si>
    <t>Transfers between the different levels of the fair value hierarchy</t>
  </si>
  <si>
    <t>Sanofi Pasteur MSD [Member] | Contingent Consideration Relating to Divestments [Member]</t>
  </si>
  <si>
    <t>Financial assets measured at fair value</t>
  </si>
  <si>
    <t>Sanofi Pasteur MSD [Member] | Other Contingent Consideration Arising From Business Combinations [Member]</t>
  </si>
  <si>
    <t>Financial liabilities measured at fair value</t>
  </si>
  <si>
    <t>Cash and Cash Equivalents - Summary of Cash and Cash Equivalents (Detail) - EUR (€) € in Millions</t>
  </si>
  <si>
    <t>Cash and cash equivalents [Abstract]</t>
  </si>
  <si>
    <t>Cash</t>
  </si>
  <si>
    <t>Cash equivalents</t>
  </si>
  <si>
    <t>Cash and Cash Equivalents - Summary of Cash and Cash Equivalents (Parenthetical) (Detail) - EUR (€) € in Millions</t>
  </si>
  <si>
    <t>Cash equivalents, money market mutual funds</t>
  </si>
  <si>
    <t>Cash equivalents, term deposits</t>
  </si>
  <si>
    <t>Cash equivalents, commercial paper</t>
  </si>
  <si>
    <t>Cash equivalent, captive insurance and reinsurance companies</t>
  </si>
  <si>
    <t>Net Deferred Tax Position - Summary of Net Deferred Tax Position (Detail) - EUR (€) € in Millions</t>
  </si>
  <si>
    <t>Disclosure of temporary difference, unused tax losses and unused tax credits [Line Items]</t>
  </si>
  <si>
    <t>Deferred tax assets (liabilities)</t>
  </si>
  <si>
    <t>Consolidation adjustments (intragroup margin in inventory) [Member]</t>
  </si>
  <si>
    <t>Provision for pensions and other employee benefits [Member]</t>
  </si>
  <si>
    <t>Remeasurement of other acquired intangible assets [Member]</t>
  </si>
  <si>
    <t>Recognition of acquired property, plant and equiment at fair value [Member]</t>
  </si>
  <si>
    <t>Equity interests in subsidiaries and investments in other entities [Member]</t>
  </si>
  <si>
    <t>Tax losses available for carry-forward [Member]</t>
  </si>
  <si>
    <t>Stock options and share-based payments [Member]</t>
  </si>
  <si>
    <t>Accrued expenses and provisions deductible at time of payments [Member]</t>
  </si>
  <si>
    <t>Other [Member]</t>
  </si>
  <si>
    <t>Net Deferred Tax Position - Summary of Net Deferred Tax Position (Parenthetical) (Detail) - EUR (€) € in Millions</t>
  </si>
  <si>
    <t>Reserves likely to be distributed in the foreseeable future</t>
  </si>
  <si>
    <t>Remeasurement of other acquired intangible assets [Member] | Aventis [Member]</t>
  </si>
  <si>
    <t>Remeasurement of other acquired intangible assets [Member] | Genzyme [Member]</t>
  </si>
  <si>
    <t>Deferred Tax Relating To Restructuring Provisions [Member]</t>
  </si>
  <si>
    <t>Net Deferred Tax Position - Additional information (Detail) - EUR (€) € in Millions</t>
  </si>
  <si>
    <t>Deferred tax expense (income) [Abstract]</t>
  </si>
  <si>
    <t>Temporary differences associated with investments in subsidiaries, branches and associates and interests in joint arrangements for which deferred tax liabilities have not been recognised</t>
  </si>
  <si>
    <t>Total deferred tax assets for tax loss carryforwards</t>
  </si>
  <si>
    <t>Unused tax losses for which no deferred tax asset recognised</t>
  </si>
  <si>
    <t>Deferred tax assets not recognized as future recovery not probable</t>
  </si>
  <si>
    <t>Net Deferred Tax Position - Summary of Tax Losses Available for Carry-forward (Detail) - EUR (€) € in Millions</t>
  </si>
  <si>
    <t>Disclosure Of Tax Losses Available For Carryforward [Line Items]</t>
  </si>
  <si>
    <t>Tax losses available for carry-forward</t>
  </si>
  <si>
    <t>Tax loss carry-forwards on asset disposals</t>
  </si>
  <si>
    <t>Later Than One Year and Not Later Than Two Years [Member]</t>
  </si>
  <si>
    <t>Later Than Two Years and Not Later Than Three Years [Member]</t>
  </si>
  <si>
    <t>Later Than Three Years and Not Later Than Four Years [Member]</t>
  </si>
  <si>
    <t>Later Than Four Years and Not Later Than Five Years [Member]</t>
  </si>
  <si>
    <t>Consolidated Shareholders' Equity - Additional Information (Detail)</t>
  </si>
  <si>
    <t>May 10, 2017€ / shares</t>
  </si>
  <si>
    <t>Mar. 05, 2017EUR (€)</t>
  </si>
  <si>
    <t>Mar. 02, 2017€ / shares</t>
  </si>
  <si>
    <t>May 04, 2016€ / shares</t>
  </si>
  <si>
    <t>Mar. 03, 2016€ / shares</t>
  </si>
  <si>
    <t>Jun. 24, 2015€ / shares</t>
  </si>
  <si>
    <t>Dec. 31, 2017EUR (€)yr€ / sharesshares</t>
  </si>
  <si>
    <t>Dec. 31, 2016EUR (€)shares</t>
  </si>
  <si>
    <t>Dec. 31, 2015EUR (€)shares</t>
  </si>
  <si>
    <t>Disclosure of classes of share capital [Line Items]</t>
  </si>
  <si>
    <t>Share capital</t>
  </si>
  <si>
    <t>Number of shares | shares</t>
  </si>
  <si>
    <t>Par value per share | € / shares</t>
  </si>
  <si>
    <t>Performance share unit (PSU) plan, vesting period description</t>
  </si>
  <si>
    <t>Vesting at the end of a three-year service period and subject to  performance conditions.</t>
  </si>
  <si>
    <t>Hedges of net investments in foreign operations</t>
  </si>
  <si>
    <t>Weighted average period</t>
  </si>
  <si>
    <t>2 years 6 months</t>
  </si>
  <si>
    <t>Share based compensation arrangement by share based payment current tax benefit</t>
  </si>
  <si>
    <t>Number of stock option not taken for computing diluted earning per share | shares</t>
  </si>
  <si>
    <t>May 10, 2017 [member]</t>
  </si>
  <si>
    <t>Period of share repurchase program</t>
  </si>
  <si>
    <t>18 months</t>
  </si>
  <si>
    <t>Number of shares repurchased | shares</t>
  </si>
  <si>
    <t>Amount of shares repurchased</t>
  </si>
  <si>
    <t>May 4, 2016 [member]</t>
  </si>
  <si>
    <t>May 4, 2015 [member]</t>
  </si>
  <si>
    <t>Liquidity Contract [Member]</t>
  </si>
  <si>
    <t>Restricted shares [Member]</t>
  </si>
  <si>
    <t>Number of restricted shares not yet fully vested | shares</t>
  </si>
  <si>
    <t>Restricted shares [Member] | Continuing operations [Member]</t>
  </si>
  <si>
    <t>Expense recognized for capital increases plans</t>
  </si>
  <si>
    <t>Restricted share plan 2017 [Member]</t>
  </si>
  <si>
    <t>Restricted share plan 2016 [Member]</t>
  </si>
  <si>
    <t>Restricted share plan 2015 [Member]</t>
  </si>
  <si>
    <t>Restricted share plan 2014 [member]</t>
  </si>
  <si>
    <t>Performance Share Unit Plan [Member]</t>
  </si>
  <si>
    <t>Employees share ownership plan [member] | March 2, 2017 [member]</t>
  </si>
  <si>
    <t>Option to subscribe capital increases per share | € / shares</t>
  </si>
  <si>
    <t>Percentage of average of quoted market prices of shares</t>
  </si>
  <si>
    <t>Description of capital increases subscription period</t>
  </si>
  <si>
    <t>Open from June 19 through June 30, 2017.</t>
  </si>
  <si>
    <t>Capital increases plan shares being subscribed | shares</t>
  </si>
  <si>
    <t>Further issuance of shares as employers contribution | shares</t>
  </si>
  <si>
    <t>Employees share ownership plan [member] | March 3, 2016 [member]</t>
  </si>
  <si>
    <t>Open from June 13 through June 24, 2016.</t>
  </si>
  <si>
    <t>Employees share ownership plan [member] | Continuing operations [Member] | March 2, 2017 [member]</t>
  </si>
  <si>
    <t>Expense recognized for capital increases plans, for employer's contribution</t>
  </si>
  <si>
    <t>Employees share ownership plan [member] | Continuing operations [Member] | March 3, 2016 [member]</t>
  </si>
  <si>
    <t>Stock subscription option plan [Member]</t>
  </si>
  <si>
    <t>Stock option granted</t>
  </si>
  <si>
    <t>Stock option exercise per share | € / shares</t>
  </si>
  <si>
    <t>Stock option option vesting period</t>
  </si>
  <si>
    <t>Stock option expire date</t>
  </si>
  <si>
    <t>May 10,
		2027</t>
  </si>
  <si>
    <t>May 4,
		2026</t>
  </si>
  <si>
    <t>Jun. 24,
		2025</t>
  </si>
  <si>
    <t>Increase in shareholders equity due to exercise of stock purchase option</t>
  </si>
  <si>
    <t>Stock subscription option plan [Member] | May 10, 2017 [member]</t>
  </si>
  <si>
    <t>Fair value of stock subscription option plan awarded</t>
  </si>
  <si>
    <t>Assumption dividend yield</t>
  </si>
  <si>
    <t>3.56%</t>
  </si>
  <si>
    <t>Volatility rate</t>
  </si>
  <si>
    <t>23.74%</t>
  </si>
  <si>
    <t>Risk free interest rate</t>
  </si>
  <si>
    <t>0.27%</t>
  </si>
  <si>
    <t>Plan maturity | yr</t>
  </si>
  <si>
    <t>Fair value per option awarded | € / shares</t>
  </si>
  <si>
    <t>Stock subscription option plan [Member] | May 4, 2016 [member]</t>
  </si>
  <si>
    <t>4.51%</t>
  </si>
  <si>
    <t>24.54%</t>
  </si>
  <si>
    <t>0.056%</t>
  </si>
  <si>
    <t>Stock subscription option plan [Member] | May 4, 2015 [member]</t>
  </si>
  <si>
    <t>Stock subscription option plan [Member] | June 24, 2015 [member]</t>
  </si>
  <si>
    <t>3.64%</t>
  </si>
  <si>
    <t>27.52%</t>
  </si>
  <si>
    <t>0.65%</t>
  </si>
  <si>
    <t>Total stock option plans [Member]</t>
  </si>
  <si>
    <t>Total stock option plans [Member] | Continuing operations [Member]</t>
  </si>
  <si>
    <t>Unrecognized cost of unvested stock options</t>
  </si>
  <si>
    <t>Stock purchase option plan [member]</t>
  </si>
  <si>
    <t>Consolidated Shareholders' Equity - Summary of Treasury Shares Held (Detail) - shares shares in Millions</t>
  </si>
  <si>
    <t>Jan. 01, 2015</t>
  </si>
  <si>
    <t>Disclosure of classes of share capital [Abstract]</t>
  </si>
  <si>
    <t>Number of shares held</t>
  </si>
  <si>
    <t>Percentage of share capital for the period</t>
  </si>
  <si>
    <t>0.01%</t>
  </si>
  <si>
    <t>1.55%</t>
  </si>
  <si>
    <t>0.30%</t>
  </si>
  <si>
    <t>0.72%</t>
  </si>
  <si>
    <t>Consolidated Shareholders' Equity - Summary of Movements Share Capital (Detail) - EUR (€) € in Millions</t>
  </si>
  <si>
    <t>Number of shares, end of period</t>
  </si>
  <si>
    <t>Balance, beginning of period</t>
  </si>
  <si>
    <t>Balance, end of period</t>
  </si>
  <si>
    <t>Sanofi [Member]</t>
  </si>
  <si>
    <t>Number of shares, beginning of period</t>
  </si>
  <si>
    <t>Number of shares in regard to capital increase by exercise of stock subscription options</t>
  </si>
  <si>
    <t>Number of restricted shares issued in regard of capital increase</t>
  </si>
  <si>
    <t>Board meeting</t>
  </si>
  <si>
    <t>Reserve of equity component of convertible instruments [Member]</t>
  </si>
  <si>
    <t>Additional paid-in capital [Member]</t>
  </si>
  <si>
    <t>Share capital with regard to capital increase by exercise of stock subscription options</t>
  </si>
  <si>
    <t>Share capital with regard to capital increase by issuance of restricted shares</t>
  </si>
  <si>
    <t>Consolidated Shareholders' Equity - Principal Characteristics of Restricted Share Plans (Detail) € in Millions</t>
  </si>
  <si>
    <t>Dec. 31, 2014EUR (€)</t>
  </si>
  <si>
    <t>Date of Board meeting approving the plan</t>
  </si>
  <si>
    <t>May 10, 2017</t>
  </si>
  <si>
    <t>Total number of shares awarded</t>
  </si>
  <si>
    <t>Of which plans subject to a 3-year service period</t>
  </si>
  <si>
    <t>Fair value per share awarded(a)</t>
  </si>
  <si>
    <t>Fair value of plan at the date of grant</t>
  </si>
  <si>
    <t>May 4, 2016</t>
  </si>
  <si>
    <t>June 24, 2015</t>
  </si>
  <si>
    <t>Of which plans subject to a 4-year service period</t>
  </si>
  <si>
    <t>Consolidated Shareholders' Equity - Summary of Currency Translation Differences (Detail) - EUR (€) € in Millions</t>
  </si>
  <si>
    <t>Attributable to non-controlling interests</t>
  </si>
  <si>
    <t>Reserve of exchange differences on translation [Member]</t>
  </si>
  <si>
    <t>Consolidated Shareholders' Equity - Summary of Movements within Other Comprehensive Income (Detail) - EUR (€) € in Millions</t>
  </si>
  <si>
    <t>Disclosure of analysis of other comprehensive income by item [Line Items]</t>
  </si>
  <si>
    <t>Tax effects (a)</t>
  </si>
  <si>
    <t>Accumulated comprehensive income [Member]</t>
  </si>
  <si>
    <t>Actuarial gains/(losses) excluding investments accounted for using the equity method</t>
  </si>
  <si>
    <t>Actuarial gains/(losses) from investments accounted for using the equity method, net of taxes</t>
  </si>
  <si>
    <t>Change in fair value (excluding investments accounted for using the equity method) (c)</t>
  </si>
  <si>
    <t>Change in fair value (investments accounted for using the equity method, net of taxes)</t>
  </si>
  <si>
    <t>Change in fair value (excluding investments accounted for using the equity method) (d)</t>
  </si>
  <si>
    <t>Currency translation differences on foreign subsidiaries (excluding investments accounted for using the equity method) (d)/(e)</t>
  </si>
  <si>
    <t>Currency translation differences (investments accounted for using the equity method)</t>
  </si>
  <si>
    <t>Consolidated Shareholders' Equity - Summary of Movements within Other Comprehensive Income (Parenthetical) (Detail) - EUR (€) € in Millions</t>
  </si>
  <si>
    <t>Other comprehensive income actuarial gain loss change in tax effect</t>
  </si>
  <si>
    <t>Change in fair value (excluding associates and joint ventures) reconciliation to profit or loss</t>
  </si>
  <si>
    <t>Currency translation differences on foreign subsidiaries (excluding associates and joint ventures) reclassified to profit or loss</t>
  </si>
  <si>
    <t>Change in fair value (associates and joint ventures, net of taxes)</t>
  </si>
  <si>
    <t>Items subsequently reclassifiable to profit or loss</t>
  </si>
  <si>
    <t>Items subsequently reclassifiable to profit or loss currency transaction differences</t>
  </si>
  <si>
    <t>Consolidated Shareholders' Equity - Summary of Stock Purchase Option Plans Still Outstanding or Options Exercised (Detail)</t>
  </si>
  <si>
    <t>Dec. 31, 2017€ / shares</t>
  </si>
  <si>
    <t>Disclosure of stock purchase option plan outstanding and option exercised [line items]</t>
  </si>
  <si>
    <t>Number of options outstanding</t>
  </si>
  <si>
    <t>Stock Option Plan One [Member]</t>
  </si>
  <si>
    <t>Date of grant</t>
  </si>
  <si>
    <t>Mar. 30,
		1999</t>
  </si>
  <si>
    <t>Number of options granted</t>
  </si>
  <si>
    <t>Start date of exercise period</t>
  </si>
  <si>
    <t>Mar. 31,
		2004</t>
  </si>
  <si>
    <t>Expiry date</t>
  </si>
  <si>
    <t>Mar. 30,
		2019</t>
  </si>
  <si>
    <t>Exercise price</t>
  </si>
  <si>
    <t>Consolidated Shareholders' Equity - Disclosure of Stock Subscription Option Plan Outstanding and Option Exercised (Detail)</t>
  </si>
  <si>
    <t>Disclosure of stock subscription option plan outstanding and option exercised [Line Items]</t>
  </si>
  <si>
    <t>Stock Subscription Option Plan One [Member]</t>
  </si>
  <si>
    <t>Dec. 13,
		2007</t>
  </si>
  <si>
    <t>Dec. 14,
		2011</t>
  </si>
  <si>
    <t>Dec. 13,
		2017</t>
  </si>
  <si>
    <t>Stock Subscription Option Plan Two [Member]</t>
  </si>
  <si>
    <t>Mar. 2,
		2009</t>
  </si>
  <si>
    <t>Mar. 4,
		2013</t>
  </si>
  <si>
    <t>Mar. 1,
		2019</t>
  </si>
  <si>
    <t>Stock Subscription Option Plan Three [Member]</t>
  </si>
  <si>
    <t>Mar. 1,
		2010</t>
  </si>
  <si>
    <t>Mar. 3,
		2014</t>
  </si>
  <si>
    <t>Feb. 28,
		2020</t>
  </si>
  <si>
    <t>Stock Subscription Option Plan Four [Member]</t>
  </si>
  <si>
    <t>Mar. 9,
		2011</t>
  </si>
  <si>
    <t>Mar. 10,
		2015</t>
  </si>
  <si>
    <t>Mar. 9,
		2021</t>
  </si>
  <si>
    <t>Stock Subscription Option Plan Five [Member]</t>
  </si>
  <si>
    <t>Mar. 5,
		2012</t>
  </si>
  <si>
    <t>Mar. 6,
		2016</t>
  </si>
  <si>
    <t>Mar. 5,
		2022</t>
  </si>
  <si>
    <t>Stock Subscription Option Plan Six [Member]</t>
  </si>
  <si>
    <t>Mar. 5,
		2013</t>
  </si>
  <si>
    <t>Mar. 6,
		2017</t>
  </si>
  <si>
    <t>Mar. 5,
		2023</t>
  </si>
  <si>
    <t>Stock Subscription Option Plan Seven [Member]</t>
  </si>
  <si>
    <t>Mar. 5,
		2014</t>
  </si>
  <si>
    <t>Mar. 6,
		2018</t>
  </si>
  <si>
    <t>Mar. 5,
		2024</t>
  </si>
  <si>
    <t>Stock Subscription Option Plan Eight [Member]</t>
  </si>
  <si>
    <t>Jun. 24,
		2015</t>
  </si>
  <si>
    <t>Jun. 25,
		2019</t>
  </si>
  <si>
    <t>Stock Subscription Option Plan Nine [Member]</t>
  </si>
  <si>
    <t>May 4,
		2016</t>
  </si>
  <si>
    <t>May 5,
		2020</t>
  </si>
  <si>
    <t>Stock Subscription option Plan Ten [Member]</t>
  </si>
  <si>
    <t>May 10,
		2017</t>
  </si>
  <si>
    <t>May 11,
		2021</t>
  </si>
  <si>
    <t>Consolidated Shareholders' Equity - Summary of Stock Options Outstanding at Each Balance Sheet Date (Detail) - Total stock option plans [Member]</t>
  </si>
  <si>
    <t>Dec. 31, 2017EUR (€)shares</t>
  </si>
  <si>
    <t>Dec. 31, 2014EUR (€)shares</t>
  </si>
  <si>
    <t>Disclosure of terms and conditions of share-based payment arrangement [Line Items]</t>
  </si>
  <si>
    <t>Total, Beginning Balance</t>
  </si>
  <si>
    <t>Total, Options granted</t>
  </si>
  <si>
    <t>Total, Options exercised</t>
  </si>
  <si>
    <t>Total, Options cancelled</t>
  </si>
  <si>
    <t>Total, Options forfeited</t>
  </si>
  <si>
    <t>Total, Ending Balance</t>
  </si>
  <si>
    <t>Total, Options exercisable</t>
  </si>
  <si>
    <t>Weighted average exercise price per share, Beginning Balance</t>
  </si>
  <si>
    <t>Weighted average exercise price per share, Options granted</t>
  </si>
  <si>
    <t>Weighted average exercise price per share, Options exercised</t>
  </si>
  <si>
    <t>Weighted average exercise price per share, Options cancelled</t>
  </si>
  <si>
    <t>Weighted average exercise price per share, Options forfeited</t>
  </si>
  <si>
    <t>Weighted average exercise price per share, Ending Balance</t>
  </si>
  <si>
    <t>Weighted average exercise price per share, Options exercisable</t>
  </si>
  <si>
    <t>Number of options, Beginning Balance | shares</t>
  </si>
  <si>
    <t>Number of options, Options granted</t>
  </si>
  <si>
    <t>Number of options, Options exercised</t>
  </si>
  <si>
    <t>Number of options, Options cancelled</t>
  </si>
  <si>
    <t>Number of options, Options forfeited</t>
  </si>
  <si>
    <t>Number of options, Ending Balance | shares</t>
  </si>
  <si>
    <t>Number of options, Options exercisable</t>
  </si>
  <si>
    <t>Consolidated Shareholders' Equity - Summary of Options Outstanding and Exercisable (Detail)</t>
  </si>
  <si>
    <t>Outstanding Number of options</t>
  </si>
  <si>
    <t>Stock Option Plan [member]</t>
  </si>
  <si>
    <t>Exercisable Number of options</t>
  </si>
  <si>
    <t>Stock Option Plan [member] | From 30.00 to 40.00 Per Share [Member]</t>
  </si>
  <si>
    <t>Outstanding Average residual life (years) | yr</t>
  </si>
  <si>
    <t>Outstanding Weighted average exercise price per share</t>
  </si>
  <si>
    <t>Exercisable Weighted average exercise price per share</t>
  </si>
  <si>
    <t>Stock Option Plan [member] | From 40.00 to 50.00 Per Share [Member]</t>
  </si>
  <si>
    <t>Stock Option Plan [member] | From 50.00 to 60.00 Per Share [Member]</t>
  </si>
  <si>
    <t>Stock Option Plan [member] | From 70.00 to 80.00 Per Share [Member]</t>
  </si>
  <si>
    <t>Stock Option Plan [member] | From 80.00 to 90.00 Per Share [Member]</t>
  </si>
  <si>
    <t>Consolidated Shareholders' Equity - Summary of Number of Shares Used to Compute Diluted Earnings Per Share (Detail) - shares shares in Millions</t>
  </si>
  <si>
    <t>Disclosure Of Number Of Shares Used To Compute Diluted Earnings Per Share [Abstract]</t>
  </si>
  <si>
    <t>Average number of shares outstanding</t>
  </si>
  <si>
    <t>Adjustment for stock options with dilutive effect</t>
  </si>
  <si>
    <t>Adjustment for restricted shares</t>
  </si>
  <si>
    <t>Average number of shares used to compute diluted earnings per share</t>
  </si>
  <si>
    <t>Debt, Cash and Cash Equivalents - Summary of Changes in Financial Position (Detail) - EUR (€) € in Millions</t>
  </si>
  <si>
    <t>Disclosure of changes in financial position [Abstract]</t>
  </si>
  <si>
    <t>Interest rate and currency derivatives used to hedge debt</t>
  </si>
  <si>
    <t>Total debt</t>
  </si>
  <si>
    <t>Interest rate and currency derivatives used to hedge cash and cash equivalents</t>
  </si>
  <si>
    <t>Debt net of cash and cash equivalents</t>
  </si>
  <si>
    <t>Debt, Cash and Cash Equivalents - Summary of Reconciliation of Carrying Amount to Value on Redemption (Detail) - EUR (€) € in Millions</t>
  </si>
  <si>
    <t>Disclosure of reconciliation of carrying amount to value on redemption [line items]</t>
  </si>
  <si>
    <t>Debt, net of cash and cash equivalents</t>
  </si>
  <si>
    <t>Amortized Cost [Member]</t>
  </si>
  <si>
    <t>Adjustment to Debt Measured at Fair Value [Member]</t>
  </si>
  <si>
    <t>Value on Redemption [Member]</t>
  </si>
  <si>
    <t>Debt, Cash and Cash Equivalents - Disclosure Of Movement In Total Debt (Detail) - EUR (€) € in Millions</t>
  </si>
  <si>
    <t>Disclosure of debt [Line Items]</t>
  </si>
  <si>
    <t>December 31, 2016</t>
  </si>
  <si>
    <t>Repayments</t>
  </si>
  <si>
    <t>New borrowings</t>
  </si>
  <si>
    <t>Other cash flows</t>
  </si>
  <si>
    <t>December 31, 2017</t>
  </si>
  <si>
    <t>Fair value [Member]</t>
  </si>
  <si>
    <t>Long Term Debt [member]</t>
  </si>
  <si>
    <t>Reclassification from non- current to current</t>
  </si>
  <si>
    <t>Long Term Debt [member] | Fair value [Member]</t>
  </si>
  <si>
    <t>Short Term Debt And Current Portion Of Long Term Debt [Member]</t>
  </si>
  <si>
    <t>Short Term Debt And Current Portion Of Long Term Debt [Member] | Fair value [Member]</t>
  </si>
  <si>
    <t>Interest Rate and Currency Derivatives Used to Hedge Debt [member]</t>
  </si>
  <si>
    <t>Interest Rate and Currency Derivatives Used to Hedge Debt [member] | Fair value [Member]</t>
  </si>
  <si>
    <t>Debt, Cash and Cash Equivalents - Additional Information (Detail) € in Thousands, $ in Millions</t>
  </si>
  <si>
    <t>Dec. 30, 2017EUR (€)Counterparty</t>
  </si>
  <si>
    <t>Jun. 28, 2012EUR (€)</t>
  </si>
  <si>
    <t>Sep. 30, 2016EUR (€)</t>
  </si>
  <si>
    <t>Apr. 30, 2016EUR (€)</t>
  </si>
  <si>
    <t>Sep. 30, 2015EUR (€)</t>
  </si>
  <si>
    <t>Sep. 30, 2014EUR (€)</t>
  </si>
  <si>
    <t>Nov. 30, 2013EUR (€)</t>
  </si>
  <si>
    <t>Sep. 30, 2013EUR (€)</t>
  </si>
  <si>
    <t>Apr. 30, 2013EUR (€)</t>
  </si>
  <si>
    <t>Nov. 30, 2012EUR (€)</t>
  </si>
  <si>
    <t>Mar. 31, 2011USD ($)</t>
  </si>
  <si>
    <t>Jun. 30, 2010USD ($)</t>
  </si>
  <si>
    <t>Oct. 31, 2009EUR (€)</t>
  </si>
  <si>
    <t>Dec. 31, 2017USD ($)shares</t>
  </si>
  <si>
    <t>Nov. 30, 2015EUR (€)</t>
  </si>
  <si>
    <t>Disclosure of detailed information about borrowings [Line Items]</t>
  </si>
  <si>
    <t>Number of counterparty representing 7% of undrawn credit facility | Counterparty</t>
  </si>
  <si>
    <t>Debt instrument market value excluding accrued interest</t>
  </si>
  <si>
    <t>Redemption price of debt issued</t>
  </si>
  <si>
    <t>At market value [Member]</t>
  </si>
  <si>
    <t>1989 Series A Participating Shares Issued [Member]</t>
  </si>
  <si>
    <t>Number of participating shares outstanding | shares</t>
  </si>
  <si>
    <t>Participating shares carrying amount</t>
  </si>
  <si>
    <t>Bonds maturing April 2018 [Member]</t>
  </si>
  <si>
    <t>Notional amount</t>
  </si>
  <si>
    <t>Maturity date</t>
  </si>
  <si>
    <t>April 10, 2018</t>
  </si>
  <si>
    <t>Borrowing prepaid date</t>
  </si>
  <si>
    <t>Sep. 5,
		2017</t>
  </si>
  <si>
    <t>Bonds mature on December 15, 2017 [member]</t>
  </si>
  <si>
    <t>December 15, 2017</t>
  </si>
  <si>
    <t>Nov. 7,
		2017</t>
  </si>
  <si>
    <t>Bonds maturing in November 14,2017 [Member]</t>
  </si>
  <si>
    <t>November 14, 2017</t>
  </si>
  <si>
    <t>Weighted average interest rate before derivative instruments [Member]</t>
  </si>
  <si>
    <t>Bonds, interest rate</t>
  </si>
  <si>
    <t>1.70%</t>
  </si>
  <si>
    <t>Weighted average interest rate after derivative instruments [Member]</t>
  </si>
  <si>
    <t>1.40%</t>
  </si>
  <si>
    <t>Weighted average interest rate [Member]</t>
  </si>
  <si>
    <t>Cash and cash equivalents interest rate</t>
  </si>
  <si>
    <t>Syndicated credit facility, expires in 2021 [Member]</t>
  </si>
  <si>
    <t>December 3, 2021</t>
  </si>
  <si>
    <t>Credit facilities maximum amount</t>
  </si>
  <si>
    <t>Syndicated credit facility, expires in 2020 [Member]</t>
  </si>
  <si>
    <t>December 17, 2020</t>
  </si>
  <si>
    <t>June 2010 GZISIN US372917AS37 [Member]</t>
  </si>
  <si>
    <t>Notional amount | $</t>
  </si>
  <si>
    <t>5.00%</t>
  </si>
  <si>
    <t>Main undrawn confirmed general purpose credit facilities [Member]</t>
  </si>
  <si>
    <t>October 2009 EMTN ISIN XS0456451771 [Member]</t>
  </si>
  <si>
    <t>4.125%</t>
  </si>
  <si>
    <t>September 2013 EMTN ISIN FR0011560333 [Member]</t>
  </si>
  <si>
    <t>1.875%</t>
  </si>
  <si>
    <t>November 2013 EMTN ISIN FR0011625433 [Member]</t>
  </si>
  <si>
    <t>2.50%</t>
  </si>
  <si>
    <t>September 2014 EMTN ISIN FR0012146751 [Member]</t>
  </si>
  <si>
    <t>0.23%</t>
  </si>
  <si>
    <t>Bonds interest rate description</t>
  </si>
  <si>
    <t>3-month Euribor +0.23%</t>
  </si>
  <si>
    <t>September 2014 EMTN ISIN FR0012146777 [Member]</t>
  </si>
  <si>
    <t>1.125%</t>
  </si>
  <si>
    <t>September 2014 EMTN ISIN FR0012146801 [Member]</t>
  </si>
  <si>
    <t>1.75%</t>
  </si>
  <si>
    <t>September 2015 EMTN ISIN FR0012969012 [Member]</t>
  </si>
  <si>
    <t>3-month Euribor +0.30%</t>
  </si>
  <si>
    <t>September 2015 EMTN ISIN FR0012969020 [Member]</t>
  </si>
  <si>
    <t>0.875%</t>
  </si>
  <si>
    <t>September 2015 EMTN ISIN FR0012969038 [Member]</t>
  </si>
  <si>
    <t>1.50%</t>
  </si>
  <si>
    <t>April 2016 EMTN ISIN FR0013143989 [ [Member]</t>
  </si>
  <si>
    <t>April 2016 EMTN ISIN FR0013143997 [Member]</t>
  </si>
  <si>
    <t>0.625%</t>
  </si>
  <si>
    <t>April 2016 EMTN ISIN FR00113144003 [Member]</t>
  </si>
  <si>
    <t>September 2016 EMTN ISIN FR0013201613 [Member]</t>
  </si>
  <si>
    <t>September 2016 EMTN ISIN FR0013201621 [Member]</t>
  </si>
  <si>
    <t>September 2016 EMTN ISIN FR0013201639 [Member]</t>
  </si>
  <si>
    <t>March 2011 SNFISIN US80105NAG07 [Member]</t>
  </si>
  <si>
    <t>4.00%</t>
  </si>
  <si>
    <t>1983 to 1987 Participating Shares Issued [Member]</t>
  </si>
  <si>
    <t>Commercial paper program in France [Member]</t>
  </si>
  <si>
    <t>Commercial paper programs</t>
  </si>
  <si>
    <t>Commercial paper program in USA [Member]</t>
  </si>
  <si>
    <t>Commercial paper programs | $</t>
  </si>
  <si>
    <t>Average drawdown | $</t>
  </si>
  <si>
    <t>Maximum drawdown | $</t>
  </si>
  <si>
    <t>Debt, Cash and Cash Equivalents - Summary of Debt by Type Valuation of Redemption (Detail) - EUR (€) € in Millions</t>
  </si>
  <si>
    <t>Bond issues</t>
  </si>
  <si>
    <t>Other bank borrowings</t>
  </si>
  <si>
    <t>Finance lease obligations</t>
  </si>
  <si>
    <t>Other borrowings</t>
  </si>
  <si>
    <t>Bank credit balances</t>
  </si>
  <si>
    <t>Value on Redemption [Member] | Non-current Assets [Member]</t>
  </si>
  <si>
    <t>Value on Redemption [Member] | Current Assets [Member]</t>
  </si>
  <si>
    <t>Value on Redemption [Member] | Non-current Liabilities [Member]</t>
  </si>
  <si>
    <t>Value on Redemption [Member] | Current Liabilities [Member]</t>
  </si>
  <si>
    <t>Debt, Cash and Cash Equivalents - Summary of Debt by Maturity at Value on Redemption (Detail) - EUR (€) € in Millions</t>
  </si>
  <si>
    <t>Value on Redemption [Member] | Less than 1 year [Member]</t>
  </si>
  <si>
    <t>Value on Redemption [Member] | Later Than One Year and Not Later Than Two Years [Member]</t>
  </si>
  <si>
    <t>Value on Redemption [Member] | Later Than Two Years and Not Later Than Three Years [Member]</t>
  </si>
  <si>
    <t>Value on Redemption [Member] | Later Than Three Years and Not Later Than Four Years [Member]</t>
  </si>
  <si>
    <t>Value on Redemption [Member] | Later Than Four Years and Not Later Than Five Years [Member]</t>
  </si>
  <si>
    <t>Value on Redemption [Member] | More Than 5 Years [Member]</t>
  </si>
  <si>
    <t>Debt, Cash and Cash Equivalents - Summary of Debt by Interest Rate (Detail) - EUR (€) € in Millions</t>
  </si>
  <si>
    <t>Disclosure of financial instruments by type of interest rate [Line Items]</t>
  </si>
  <si>
    <t>Debt</t>
  </si>
  <si>
    <t>Value on Redemption After Derivative Instruments [Member]</t>
  </si>
  <si>
    <t>Value on Redemption After Derivative Instruments [Member] | Fixed-rate Debt [Member]</t>
  </si>
  <si>
    <t>Borrowings in Euros</t>
  </si>
  <si>
    <t>Borrowings in USD</t>
  </si>
  <si>
    <t>Debt percent</t>
  </si>
  <si>
    <t>63.00%</t>
  </si>
  <si>
    <t>Value on Redemption After Derivative Instruments [Member] | Floating-rate Debt [Member]</t>
  </si>
  <si>
    <t>37.00%</t>
  </si>
  <si>
    <t>Cash and cash equivalents in EUR</t>
  </si>
  <si>
    <t>Cash and cash equivalents in USD</t>
  </si>
  <si>
    <t>Cash and cash equivalent percent</t>
  </si>
  <si>
    <t>Value on Redemption Before Derivative Instruments [Member]</t>
  </si>
  <si>
    <t>Value on Redemption Before Derivative Instruments [Member] | Fixed-rate Debt [Member]</t>
  </si>
  <si>
    <t>87.00%</t>
  </si>
  <si>
    <t>Value on Redemption Before Derivative Instruments [Member] | Floating-rate Debt [Member]</t>
  </si>
  <si>
    <t>Less than 1 year [Member] | Value on Redemption After Derivative Instruments [Member]</t>
  </si>
  <si>
    <t>Less than 1 year [Member] | Value on Redemption After Derivative Instruments [Member] | Fixed-rate Debt [Member]</t>
  </si>
  <si>
    <t>Less than 1 year [Member] | Value on Redemption After Derivative Instruments [Member] | Floating-rate Debt [Member]</t>
  </si>
  <si>
    <t>Less than 1 year [Member] | Value on Redemption Before Derivative Instruments [Member]</t>
  </si>
  <si>
    <t>Less than 1 year [Member] | Value on Redemption Before Derivative Instruments [Member] | Fixed-rate Debt [Member]</t>
  </si>
  <si>
    <t>Less than 1 year [Member] | Value on Redemption Before Derivative Instruments [Member] | Floating-rate Debt [Member]</t>
  </si>
  <si>
    <t>Later Than One Year and Not Later Than Two Years [Member] | Value on Redemption After Derivative Instruments [Member]</t>
  </si>
  <si>
    <t>Later Than One Year and Not Later Than Two Years [Member] | Value on Redemption After Derivative Instruments [Member] | Fixed-rate Debt [Member]</t>
  </si>
  <si>
    <t>Later Than One Year and Not Later Than Two Years [Member] | Value on Redemption Before Derivative Instruments [Member]</t>
  </si>
  <si>
    <t>Later Than One Year and Not Later Than Two Years [Member] | Value on Redemption Before Derivative Instruments [Member] | Fixed-rate Debt [Member]</t>
  </si>
  <si>
    <t>Later Than Two Years and Not Later Than Three Years [Member] | Value on Redemption After Derivative Instruments [Member]</t>
  </si>
  <si>
    <t>Later Than Two Years and Not Later Than Three Years [Member] | Value on Redemption After Derivative Instruments [Member] | Fixed-rate Debt [Member]</t>
  </si>
  <si>
    <t>Later Than Two Years and Not Later Than Three Years [Member] | Value on Redemption Before Derivative Instruments [Member]</t>
  </si>
  <si>
    <t>Later Than Two Years and Not Later Than Three Years [Member] | Value on Redemption Before Derivative Instruments [Member] | Fixed-rate Debt [Member]</t>
  </si>
  <si>
    <t>Later Than Three Years and Not Later Than Four Years [Member] | Value on Redemption After Derivative Instruments [Member]</t>
  </si>
  <si>
    <t>Later Than Three Years and Not Later Than Four Years [Member] | Value on Redemption After Derivative Instruments [Member] | Fixed-rate Debt [Member]</t>
  </si>
  <si>
    <t>Later Than Three Years and Not Later Than Four Years [Member] | Value on Redemption Before Derivative Instruments [Member]</t>
  </si>
  <si>
    <t>Later Than Three Years and Not Later Than Four Years [Member] | Value on Redemption Before Derivative Instruments [Member] | Fixed-rate Debt [Member]</t>
  </si>
  <si>
    <t>Later Than Four Years and Not Later Than Five Years [Member] | Value on Redemption After Derivative Instruments [Member]</t>
  </si>
  <si>
    <t>Later Than Four Years and Not Later Than Five Years [Member] | Value on Redemption After Derivative Instruments [Member] | Fixed-rate Debt [Member]</t>
  </si>
  <si>
    <t>Later Than Four Years and Not Later Than Five Years [Member] | Value on Redemption Before Derivative Instruments [Member]</t>
  </si>
  <si>
    <t>Later Than Four Years and Not Later Than Five Years [Member] | Value on Redemption Before Derivative Instruments [Member] | Fixed-rate Debt [Member]</t>
  </si>
  <si>
    <t>More Than 5 Years [Member] | Value on Redemption After Derivative Instruments [Member]</t>
  </si>
  <si>
    <t>More Than 5 Years [Member] | Value on Redemption After Derivative Instruments [Member] | Fixed-rate Debt [Member]</t>
  </si>
  <si>
    <t>More Than 5 Years [Member] | Value on Redemption Before Derivative Instruments [Member]</t>
  </si>
  <si>
    <t>More Than 5 Years [Member] | Value on Redemption Before Derivative Instruments [Member] | Fixed-rate Debt [Member]</t>
  </si>
  <si>
    <t>Debt, Cash and Cash Equivalents - Summary of Interest Rate of Debt Net of Cash and Cash Equivalents at Value on Redemption (Detail) - EUR (€) € in Millions</t>
  </si>
  <si>
    <t>Disclosure of Interest Rate of Debt Net of Cash and Cash Equivalent [Line Items]</t>
  </si>
  <si>
    <t>Fixed-rate Debt [Member] | Value on Redemption After Derivative Instruments [Member]</t>
  </si>
  <si>
    <t>Floating-rate Debt [Member] | Value on Redemption After Derivative Instruments [Member]</t>
  </si>
  <si>
    <t>74.00%</t>
  </si>
  <si>
    <t>64.00%</t>
  </si>
  <si>
    <t>26.00%</t>
  </si>
  <si>
    <t>36.00%</t>
  </si>
  <si>
    <t>Debt, Cash and Cash Equivalents - Summary of Interest Rate Fluctuations of Debt Net of Cash and Cash Equivalents (Detail) € in Millions</t>
  </si>
  <si>
    <t>+100 BP [Member]</t>
  </si>
  <si>
    <t>Impact on pre-tax net income</t>
  </si>
  <si>
    <t>Impact on pre-tax income/(expense) recognized directly in equity</t>
  </si>
  <si>
    <t>+25 BP [Member]</t>
  </si>
  <si>
    <t>-25 BP [Member]</t>
  </si>
  <si>
    <t>-100 BP [Member]</t>
  </si>
  <si>
    <t>Debt, Cash and Cash Equivalents - Summary of Debt by Currency (Detail) - EUR (€) € in Millions</t>
  </si>
  <si>
    <t>Disclosure Of Debt By Currency [Line Items]</t>
  </si>
  <si>
    <t>Euro</t>
  </si>
  <si>
    <t>US dollar</t>
  </si>
  <si>
    <t>Indian rupee</t>
  </si>
  <si>
    <t>Saudi riyal</t>
  </si>
  <si>
    <t>Algerian dinar</t>
  </si>
  <si>
    <t>Other currencies</t>
  </si>
  <si>
    <t>Debt, Cash and Cash Equivalents - Amount of Future Undiscounted Contractual Cash Flows Relating to Debt and Derivative Instruments Designated as Hedges of Debt (Detail) - EUR (€) € in Millions</t>
  </si>
  <si>
    <t>Disclosure of maturity analysis for derivative financial liabilities [Line Items]</t>
  </si>
  <si>
    <t>Net cash flows related to derivative instruments</t>
  </si>
  <si>
    <t>Liabilities Related to Business Combinations and to Non-Controlling Interests - Summary of Movements in Liabilities Related to Business Combinations and to Non-Controlling Interests (Detail) - EUR (€) € in Millions</t>
  </si>
  <si>
    <t>Disclosure Of Liabilities Related To Business Combinations And To Noncontrolling Interests [line items]</t>
  </si>
  <si>
    <t>New business combinations</t>
  </si>
  <si>
    <t>[2],[3]</t>
  </si>
  <si>
    <t>Payments made</t>
  </si>
  <si>
    <t>Fair value remeasurements through profit or loss: (gain)/loss (including unwinding of discount)(c)</t>
  </si>
  <si>
    <t>Other movements</t>
  </si>
  <si>
    <t>CVRs Issued in Connection with the Acquisition of Genzyme [Member]</t>
  </si>
  <si>
    <t>[4],[5]</t>
  </si>
  <si>
    <t>Liabilities Related to Non-controlling Interests [Member]</t>
  </si>
  <si>
    <t>Bayer Contingent Purchase Consideration Arising from the Acquisition of Genzyme [Member]</t>
  </si>
  <si>
    <t>MSD Contingent Consideration European Vaccines Business [Member]</t>
  </si>
  <si>
    <t>Portion due after more than one year: €1,026 million as of December 31, 2017 (€1,378 million as of December 31, 2016 and €1,121 million as of December 31, 2015); portion due within less than one year: €343 million as of December 31, 2017 (€198 million as of December 31, 2016 and €130 million as of December 31, 2015).</t>
  </si>
  <si>
    <t>Two potential payments of €42 million each relating to the acquisition of Protein Sciences, which are contingent on the attainment of specified performance criteria subsequent to the acquisition date.</t>
  </si>
  <si>
    <t>Amounts reported within the income statement line item Fair value remeasurement of contingent consideration, and mainly comprising unrealized gains and losses.</t>
  </si>
  <si>
    <t>Based on the quoted market price per CVR of $0.38 as of December 31, 2017 and 2016, and $0.11 as of December 31, 2015.</t>
  </si>
  <si>
    <t>Includes put options granted to non-controlling interests and commitment to future buyout of non-controlling interests held by BMS.</t>
  </si>
  <si>
    <t>Liabilities Related to Business Combinations and to Non-Controlling Interests - Summary of Movements in Liabilities Related to Business Combinations and to Non-Controlling Interests (Parenthetical) (Detail) € in Millions</t>
  </si>
  <si>
    <t>Disclosure Of Liabilities Related To Business Combinations And To Noncontrolling Interests [abstract]</t>
  </si>
  <si>
    <t>Quoted market price per share of CVRs issued in connection with the acquisition of Genzyme | $ / shares</t>
  </si>
  <si>
    <t>Number of potential payment</t>
  </si>
  <si>
    <t>Acquisition Payment</t>
  </si>
  <si>
    <t>Liabilities Related to Business Combinations and to Non-Controlling Interests - Additional Information (Detail) € in Millions</t>
  </si>
  <si>
    <t>Dec. 31, 2017USD ($)</t>
  </si>
  <si>
    <t>Commitments relating to contingent consideration in connection with business combinations and buyouts of non-controlling interests</t>
  </si>
  <si>
    <t>Bayer schering pharma AG [Member]</t>
  </si>
  <si>
    <t>Payment to sale of business period</t>
  </si>
  <si>
    <t>Milestone payment period</t>
  </si>
  <si>
    <t>Fair value of the contingent consideration payable to Bayer</t>
  </si>
  <si>
    <t>Increase in fair value of liability</t>
  </si>
  <si>
    <t>Bayer schering pharma AG [Member] | Top of range [Member]</t>
  </si>
  <si>
    <t>Potentiel payments related to percentage of sales of alemtuzumab | $</t>
  </si>
  <si>
    <t>Milestone payment | $</t>
  </si>
  <si>
    <t>MSD [member]</t>
  </si>
  <si>
    <t>Fair value of the contingent consideration payable to MSD</t>
  </si>
  <si>
    <t>This line does not include put options granted to non-controlling interests.</t>
  </si>
  <si>
    <t>Liabilities Related to Business Combinations and to Non-Controlling Interests - Summary of Maximum Amount of Contingent Consideration Payable and Firm Commitments to Buy Out Non-Controlling Interests (Detail) - EUR (€) € in Millions</t>
  </si>
  <si>
    <t>Disclosure Of maximum amount of contingent consideration payable and firm commitments to buy out non-controlling interests [Line Items]</t>
  </si>
  <si>
    <t>Liabilities Related to Business Combinations and to Non-Controlling Interests - Summary of Maximum Amount of Contingent Consideration Payable and Firm Commitments to Buy Out Non-Controlling Interests (Parenthetical) (Detail) - EUR (€) € in Billions</t>
  </si>
  <si>
    <t>Disclosure Of maximum amount of contingent consideration payable and firm commitments to buy out non-controlling interests [Abstract]</t>
  </si>
  <si>
    <t>Commitments relating to contingent consideration in connection with business combinations Bayer</t>
  </si>
  <si>
    <t>Commitments relating to contingent consideration of which CVR issued in connection with the Genzyme acquisition</t>
  </si>
  <si>
    <t>Provisions and Other Liabilities - Summary of Provisions and Other Non-current Liabilities (Detail) - EUR (€) € in Millions</t>
  </si>
  <si>
    <t>Non-current provisions and other non-current liabilities [Line Items]</t>
  </si>
  <si>
    <t>Increases in provisions and other liabilities</t>
  </si>
  <si>
    <t>Provisions utilized</t>
  </si>
  <si>
    <t>Reversals of unutilized provisions</t>
  </si>
  <si>
    <t>Net interest related to employee benefits, and unwinding of discount</t>
  </si>
  <si>
    <t>Unrealized gains and losses</t>
  </si>
  <si>
    <t>Actuarial gains and losses on defined-benefit plans</t>
  </si>
  <si>
    <t>Provisions for Pensions and Other Post-employment Benefits [Member]</t>
  </si>
  <si>
    <t>Provisions for Other Long-term Benefits [Member]</t>
  </si>
  <si>
    <t>Restructuring Provisions [Member]</t>
  </si>
  <si>
    <t>Other Provisions [Member]</t>
  </si>
  <si>
    <t>Other Non-current Liabilities [Member]</t>
  </si>
  <si>
    <t>Provisions and Other Liabilities - Additional Information (Detail) € in Millions</t>
  </si>
  <si>
    <t>Dec. 31, 2017EUR (€)CountryPlan</t>
  </si>
  <si>
    <t>Provisions and other non-current liabilities [Line Items]</t>
  </si>
  <si>
    <t>Number of Major countries included in pension obligations | Country</t>
  </si>
  <si>
    <t>Pension obligations, percentage to defined-benefit liability</t>
  </si>
  <si>
    <t>90.00%</t>
  </si>
  <si>
    <t>Pension obligations, percentage to plan assets</t>
  </si>
  <si>
    <t>89.00%</t>
  </si>
  <si>
    <t>Defined benefit obligation, at present value</t>
  </si>
  <si>
    <t>Net pre-tax actuarial loss (excluding associates and joint ventures) recognized directly in equity</t>
  </si>
  <si>
    <t>Present value of Sanofi's wholly or partially funded obligations in respect of pension and other post-employment benefit plans</t>
  </si>
  <si>
    <t>Present value of unfunded obligations in respect of pension and other post-employment benefit plans</t>
  </si>
  <si>
    <t>Liability recognized representing the estimated cost</t>
  </si>
  <si>
    <t>Cost write off period</t>
  </si>
  <si>
    <t>Other current liabilities</t>
  </si>
  <si>
    <t>Other environment related provision [Member]</t>
  </si>
  <si>
    <t>Identified environmental risks provisions estimated obligation period</t>
  </si>
  <si>
    <t>30 years</t>
  </si>
  <si>
    <t>Other provisions, expected utilized amount in 2018</t>
  </si>
  <si>
    <t>Other provisions, expected utilized amount in 2019 through 2022</t>
  </si>
  <si>
    <t>France [Member]</t>
  </si>
  <si>
    <t>Average residual holding periods</t>
  </si>
  <si>
    <t>2 years 1 month 13 days</t>
  </si>
  <si>
    <t>2 years 6 months 3 days</t>
  </si>
  <si>
    <t>2 years 7 months 21 days</t>
  </si>
  <si>
    <t>Premium payments</t>
  </si>
  <si>
    <t>France [Member] | Evotec [Member]</t>
  </si>
  <si>
    <t>Restructuring provisions</t>
  </si>
  <si>
    <t>Commitment period</t>
  </si>
  <si>
    <t>Number of types of defined-benefit plan | Plan</t>
  </si>
  <si>
    <t>United States [Member] | Healthcare cover and life insurance [member]</t>
  </si>
  <si>
    <t>UK [Member]</t>
  </si>
  <si>
    <t>Retirement age</t>
  </si>
  <si>
    <t>Notional retirement age</t>
  </si>
  <si>
    <t>60 years</t>
  </si>
  <si>
    <t>UK [Member] | Bottom of range [Member]</t>
  </si>
  <si>
    <t>Vesting right percentage</t>
  </si>
  <si>
    <t>1.25%</t>
  </si>
  <si>
    <t>UK [Member] | Top of range [Member]</t>
  </si>
  <si>
    <t>Defined benefit pension plans [member] | France [Member]</t>
  </si>
  <si>
    <t>66.00%</t>
  </si>
  <si>
    <t>Defined benefit pension plans [member] | United States [Member] | Qualified defined benefit pension plans [member]</t>
  </si>
  <si>
    <t>Defined benefit pension plans [member] | United States [Member] | Non qualified defined benefit pension plans [member]</t>
  </si>
  <si>
    <t>9.00%</t>
  </si>
  <si>
    <t>Defined benefit pension plans [member] | UK [Member]</t>
  </si>
  <si>
    <t>Top-up defined-benefit pension plan [member] | Germany [Member]</t>
  </si>
  <si>
    <t>69.00%</t>
  </si>
  <si>
    <t>Sanofi-Aventis plus [member] | Germany [Member]</t>
  </si>
  <si>
    <t>Employer's contribution percentage</t>
  </si>
  <si>
    <t>15.00%</t>
  </si>
  <si>
    <t>Multi-employer plan (Pensionskasses) [member] | Germany [Member]</t>
  </si>
  <si>
    <t>19.00%</t>
  </si>
  <si>
    <t>Lump-sum retirement benefit plans [member] | France [Member]</t>
  </si>
  <si>
    <t>34.00%</t>
  </si>
  <si>
    <t>Provisions and Other Non-current Liabilities - Summary of Financial and Demographic Assumptions (Detail)</t>
  </si>
  <si>
    <t>Disclosure of defined benefit plans [Line Items]</t>
  </si>
  <si>
    <t>Discount rate, bottom of range</t>
  </si>
  <si>
    <t>0.75%</t>
  </si>
  <si>
    <t>Discount rate, top of range</t>
  </si>
  <si>
    <t>2.25%</t>
  </si>
  <si>
    <t>General inflation rate</t>
  </si>
  <si>
    <t>Pension benefit indexation, bottom of range</t>
  </si>
  <si>
    <t>Pension benefit indexation, top of range</t>
  </si>
  <si>
    <t>Healthcare cost inflation rate</t>
  </si>
  <si>
    <t>Retirement age, bottom of range</t>
  </si>
  <si>
    <t>62 years</t>
  </si>
  <si>
    <t>Retirement age, top of range</t>
  </si>
  <si>
    <t>67 years</t>
  </si>
  <si>
    <t>Mortality table</t>
  </si>
  <si>
    <t>TGH/ TGF 05</t>
  </si>
  <si>
    <t>Germany [Member]</t>
  </si>
  <si>
    <t>Heubeck RT 2005 G</t>
  </si>
  <si>
    <t>3.50%</t>
  </si>
  <si>
    <t>5.81%</t>
  </si>
  <si>
    <t>5.96%</t>
  </si>
  <si>
    <t>6.10%</t>
  </si>
  <si>
    <t>55 years</t>
  </si>
  <si>
    <t>70 years</t>
  </si>
  <si>
    <t>RP2014 G. Scale MP2017</t>
  </si>
  <si>
    <t>RP2014 G. Scale MP2016</t>
  </si>
  <si>
    <t>RP2014 G. Scale MP2015</t>
  </si>
  <si>
    <t>2.75%</t>
  </si>
  <si>
    <t>3.10%</t>
  </si>
  <si>
    <t>3.15%</t>
  </si>
  <si>
    <t>SAPS S2</t>
  </si>
  <si>
    <t>Provisions and Other Non-current Liabilities - Summary of Financial and Demographic Assumptions (Parenthetical) (Detail)</t>
  </si>
  <si>
    <t>Defined benefit duration for which lower discount rates are used</t>
  </si>
  <si>
    <t>7 to 10 years</t>
  </si>
  <si>
    <t>Defined benefit duration for which higher discount rates are used</t>
  </si>
  <si>
    <t>More than 10        years</t>
  </si>
  <si>
    <t>Provisions and Other Liabilities - Summary of Weighted Average Duration of Obligation for Pensions and Other Long-term Benefits in Principal Countries (Detail) - yr</t>
  </si>
  <si>
    <t>Weighted average duration in main countries</t>
  </si>
  <si>
    <t>Provisions and Other Liabilities - Summary of Sensitivity for Pensions and Other Post-Employment Benefits to Changes in Key Actuarial Assumptions (Detail) € in Millions</t>
  </si>
  <si>
    <t>Discount Rate [Member]</t>
  </si>
  <si>
    <t>Disclosure of sensitivity analysis for actuarial assumptions [Line Items]</t>
  </si>
  <si>
    <t>Possible decrease in actuarial assumption</t>
  </si>
  <si>
    <t>(0.50%)</t>
  </si>
  <si>
    <t>General Inflation Rate[Member]</t>
  </si>
  <si>
    <t>Possible increase in actuarial assumption</t>
  </si>
  <si>
    <t>Pension Benefits Indexation [Member]</t>
  </si>
  <si>
    <t>Healthcare Cost Inflation Rate [Member]</t>
  </si>
  <si>
    <t>Mortality Table [Member]</t>
  </si>
  <si>
    <t>Possible increase in mortality table in years</t>
  </si>
  <si>
    <t>1 year</t>
  </si>
  <si>
    <t>France [Member] | Discount Rate [Member]</t>
  </si>
  <si>
    <t>Measurement of defined-benefit obligation</t>
  </si>
  <si>
    <t>France [Member] | General Inflation Rate[Member]</t>
  </si>
  <si>
    <t>France [Member] | Pension Benefits Indexation [Member]</t>
  </si>
  <si>
    <t>France [Member] | Mortality Table [Member]</t>
  </si>
  <si>
    <t>Germany [Member] | Discount Rate [Member]</t>
  </si>
  <si>
    <t>Germany [Member] | General Inflation Rate[Member]</t>
  </si>
  <si>
    <t>Germany [Member] | Pension Benefits Indexation [Member]</t>
  </si>
  <si>
    <t>Germany [Member] | Mortality Table [Member]</t>
  </si>
  <si>
    <t>United States [Member] | Discount Rate [Member]</t>
  </si>
  <si>
    <t>United States [Member] | General Inflation Rate[Member]</t>
  </si>
  <si>
    <t>United States [Member] | Pension Benefits Indexation [Member]</t>
  </si>
  <si>
    <t>United States [Member] | Healthcare Cost Inflation Rate [Member]</t>
  </si>
  <si>
    <t>United States [Member] | Mortality Table [Member]</t>
  </si>
  <si>
    <t>UK [Member] | Discount Rate [Member]</t>
  </si>
  <si>
    <t>UK [Member] | General Inflation Rate[Member]</t>
  </si>
  <si>
    <t>UK [Member] | Pension Benefits Indexation [Member]</t>
  </si>
  <si>
    <t>UK [Member] | Mortality Table [Member]</t>
  </si>
  <si>
    <t>Provisions and Other Liabilities - Net Amount Recognized in Respect of Pension and Other Post-employment Benefit Plans (Detail) - EUR (€) € in Millions</t>
  </si>
  <si>
    <t>Disclosure of net defined benefit liability (asset) [Line Items]</t>
  </si>
  <si>
    <t>Pre-funded obligations</t>
  </si>
  <si>
    <t>Actuarial losses/(gains) due to changes in financial assumptions</t>
  </si>
  <si>
    <t>Pensions and Other Post-employment Benefits [Member]</t>
  </si>
  <si>
    <t>Beginning of period</t>
  </si>
  <si>
    <t>Current service cost</t>
  </si>
  <si>
    <t>Past service cost</t>
  </si>
  <si>
    <t>Interest cost</t>
  </si>
  <si>
    <t>(Gains)/losses on plan settlements not specified in the terms of the plan</t>
  </si>
  <si>
    <t>Administration costs and taxes paid during the period</t>
  </si>
  <si>
    <t>Actuarial (gains)/losses on plan curtailments</t>
  </si>
  <si>
    <t>Contributions from plan members</t>
  </si>
  <si>
    <t>Expense recognized directly in profit or loss</t>
  </si>
  <si>
    <t>Remeasurement of net defined-benefit (asset)/liability (actuarial gains and losses)</t>
  </si>
  <si>
    <t>Expense/(gain) for the period</t>
  </si>
  <si>
    <t>End of period</t>
  </si>
  <si>
    <t>Pensions and Other Post-employment Benefits [Member] | Present Value of Defined Benefit Obligation [Member]</t>
  </si>
  <si>
    <t>Actuarial losses/(gains) due to changes in demographic assumptions</t>
  </si>
  <si>
    <t>Actuarial losses/(gains) due to experience adjustments</t>
  </si>
  <si>
    <t>Plan amendments</t>
  </si>
  <si>
    <t>Plan curtailments</t>
  </si>
  <si>
    <t>Plan settlements specified in the terms of the plan</t>
  </si>
  <si>
    <t>Plan settlements not specified in the terms of the plan</t>
  </si>
  <si>
    <t>Benefits paid</t>
  </si>
  <si>
    <t>Changes in scope of consolidation and transfers</t>
  </si>
  <si>
    <t>Pensions and Other Post-employment Benefits [Member] | Plan Assets [Member]</t>
  </si>
  <si>
    <t>Difference between actual return and interest income on plan assets</t>
  </si>
  <si>
    <t>Employer's contributions</t>
  </si>
  <si>
    <t>Provisions and Other Liabilities - Net Liability in Respect of Pension Plans and Other Post-employment Benefits by Geographical Region (Detail) - EUR (€) € in Millions</t>
  </si>
  <si>
    <t>Measurement of obligation</t>
  </si>
  <si>
    <t>Fair value of plan assets</t>
  </si>
  <si>
    <t>Net amount shown in the balance sheet at end of period</t>
  </si>
  <si>
    <t>France [Member] | Pensions and Other Post-employment Benefits [Member]</t>
  </si>
  <si>
    <t>Germany [Member] | Pensions and Other Post-employment Benefits [Member]</t>
  </si>
  <si>
    <t>United States [Member] | Pensions and Other Post-employment Benefits [Member]</t>
  </si>
  <si>
    <t>UK [Member] | Pensions and Other Post-employment Benefits [Member]</t>
  </si>
  <si>
    <t>Other Countries [Member] | Pensions and Other Post-employment Benefits [Member]</t>
  </si>
  <si>
    <t>Provisions and Other Liabilities - Fair Value of Plans Assets relating to Pension Plans and Other Post-employment Plans (Detail)</t>
  </si>
  <si>
    <t>Disclosure of fair value of plan assets [Line Items]</t>
  </si>
  <si>
    <t>Percentage contributed to fair value of plan assets</t>
  </si>
  <si>
    <t>Securities quoted in an active market [Member]</t>
  </si>
  <si>
    <t>98.00%</t>
  </si>
  <si>
    <t>98.20%</t>
  </si>
  <si>
    <t>97.00%</t>
  </si>
  <si>
    <t>Cash and cash equivalents [Member]</t>
  </si>
  <si>
    <t>2.20%</t>
  </si>
  <si>
    <t>2.40%</t>
  </si>
  <si>
    <t>Equity instruments [Member]</t>
  </si>
  <si>
    <t>25.20%</t>
  </si>
  <si>
    <t>35.20%</t>
  </si>
  <si>
    <t>35.60%</t>
  </si>
  <si>
    <t>Bonds and similar instruments [Member]</t>
  </si>
  <si>
    <t>64.10%</t>
  </si>
  <si>
    <t>54.30%</t>
  </si>
  <si>
    <t>52.80%</t>
  </si>
  <si>
    <t>Real estate [Member]</t>
  </si>
  <si>
    <t>3.30%</t>
  </si>
  <si>
    <t>Derivatives [Member]</t>
  </si>
  <si>
    <t>0.10%</t>
  </si>
  <si>
    <t>(0.10%)</t>
  </si>
  <si>
    <t>Commodities [Member]</t>
  </si>
  <si>
    <t>0.80%</t>
  </si>
  <si>
    <t>Other assets [Member]</t>
  </si>
  <si>
    <t>2.30%</t>
  </si>
  <si>
    <t>1.10%</t>
  </si>
  <si>
    <t>Other securities [Member]</t>
  </si>
  <si>
    <t>1.80%</t>
  </si>
  <si>
    <t>Hedge funds [Member]</t>
  </si>
  <si>
    <t>Insurance policies [Member]</t>
  </si>
  <si>
    <t>1.90%</t>
  </si>
  <si>
    <t>Provisions and Other Liabilities - Service Cost for Pension and Other post-employment Benefit Plans, by Geographical Region (Detail) - EUR (€) € in Millions</t>
  </si>
  <si>
    <t>Net interest cost/(income) including administration costs and taxes paid during the period</t>
  </si>
  <si>
    <t>Pensions and Other Post-employment Benefits [Member] | France [Member]</t>
  </si>
  <si>
    <t>Pensions and Other Post-employment Benefits [Member] | Germany [Member]</t>
  </si>
  <si>
    <t>Pensions and Other Post-employment Benefits [Member] | United States [Member]</t>
  </si>
  <si>
    <t>Pensions and Other Post-employment Benefits [Member] | UK [Member]</t>
  </si>
  <si>
    <t>Pensions and Other Post-employment Benefits [Member] | Other Countries [Member]</t>
  </si>
  <si>
    <t>Provisions and Other Liabilities - Remeasurement of Net Defined-benefit (Asset)/Liability (Actuarial Gains and Losses) (Detail) - EUR (€) € in Millions</t>
  </si>
  <si>
    <t>Actuarial gains/(losses) arising from financial assumptions</t>
  </si>
  <si>
    <t>Actuarial gains/(losses) on experience adjustments</t>
  </si>
  <si>
    <t>Provisions and Other Liabilities - Total Expense for Pensions and Other Post-employment Benefits Allocated between Income Statement (Detail) - EUR (€) € in Millions</t>
  </si>
  <si>
    <t>Restructuring costs</t>
  </si>
  <si>
    <t>Provisions and Other Liabilities - Estimated Amounts of Employer's Contributions to Plan Assets (Detail) - Less than 1 year [Member] € in Millions</t>
  </si>
  <si>
    <t>Estimate of contributions expected to be paid to plan for next annual reporting period</t>
  </si>
  <si>
    <t>Other Countries [Member]</t>
  </si>
  <si>
    <t>Provisions and Other Liabilities - Expected Timing of Benefit Payments under Pension and Other Post-employment Benefit Plans (Detail) € in Millions</t>
  </si>
  <si>
    <t>Estimated future benefit payments under pension and other post-employment benefit plans</t>
  </si>
  <si>
    <t>France [Member] | Less than 1 year [Member]</t>
  </si>
  <si>
    <t>France [Member] | Later Than One Year and Not Later Than Two Years [Member]</t>
  </si>
  <si>
    <t>France [Member] | Later Than Two Years and Not Later Than Three Years [Member]</t>
  </si>
  <si>
    <t>France [Member] | Later Than Three Years and Not Later Than Four Years [Member]</t>
  </si>
  <si>
    <t>France [Member] | Later Than Four Years and Not Later Than Five Years [Member]</t>
  </si>
  <si>
    <t>France [Member] | More Than 5 Years [Member]</t>
  </si>
  <si>
    <t>Germany [Member] | Less than 1 year [Member]</t>
  </si>
  <si>
    <t>Germany [Member] | Later Than One Year and Not Later Than Two Years [Member]</t>
  </si>
  <si>
    <t>Germany [Member] | Later Than Two Years and Not Later Than Three Years [Member]</t>
  </si>
  <si>
    <t>Germany [Member] | Later Than Three Years and Not Later Than Four Years [Member]</t>
  </si>
  <si>
    <t>Germany [Member] | Later Than Four Years and Not Later Than Five Years [Member]</t>
  </si>
  <si>
    <t>Germany [Member] | More Than 5 Years [Member]</t>
  </si>
  <si>
    <t>United States [Member] | Less than 1 year [Member]</t>
  </si>
  <si>
    <t>United States [Member] | Later Than One Year and Not Later Than Two Years [Member]</t>
  </si>
  <si>
    <t>United States [Member] | Later Than Two Years and Not Later Than Three Years [Member]</t>
  </si>
  <si>
    <t>United States [Member] | Later Than Three Years and Not Later Than Four Years [Member]</t>
  </si>
  <si>
    <t>United States [Member] | Later Than Four Years and Not Later Than Five Years [Member]</t>
  </si>
  <si>
    <t>United States [Member] | More Than 5 Years [Member]</t>
  </si>
  <si>
    <t>UK [Member] | Less than 1 year [Member]</t>
  </si>
  <si>
    <t>UK [Member] | Later Than One Year and Not Later Than Two Years [Member]</t>
  </si>
  <si>
    <t>UK [Member] | Later Than Two Years and Not Later Than Three Years [Member]</t>
  </si>
  <si>
    <t>UK [Member] | Later Than Three Years and Not Later Than Four Years [Member]</t>
  </si>
  <si>
    <t>UK [Member] | Later Than Four Years and Not Later Than Five Years [Member]</t>
  </si>
  <si>
    <t>UK [Member] | More Than 5 Years [Member]</t>
  </si>
  <si>
    <t>Other Countries [Member] | Less than 1 year [Member]</t>
  </si>
  <si>
    <t>Other Countries [Member] | Later Than One Year and Not Later Than Two Years [Member]</t>
  </si>
  <si>
    <t>Other Countries [Member] | Later Than Two Years and Not Later Than Three Years [Member]</t>
  </si>
  <si>
    <t>Other Countries [Member] | Later Than Three Years and Not Later Than Four Years [Member]</t>
  </si>
  <si>
    <t>Other Countries [Member] | Later Than Four Years and Not Later Than Five Years [Member]</t>
  </si>
  <si>
    <t>Other Countries [Member] | More Than 5 Years [Member]</t>
  </si>
  <si>
    <t>Provisions and Other Liabilities - Timing of Future Payments in Respect of Unfunded Pension and Other Post-employment Benefit Plans (Detail) € in Millions</t>
  </si>
  <si>
    <t>Expected timing of payments in respect of unfunded pension and other post-employment benefit plans</t>
  </si>
  <si>
    <t>Provisions and Other Liabilities - Movements in Restructuring Provisions Classified in Non-current and Current Liabilities (Detail) - EUR (€) € in Millions</t>
  </si>
  <si>
    <t>Disclosure of Restructuring Provisions [line items]</t>
  </si>
  <si>
    <t>Classified in current liabilities</t>
  </si>
  <si>
    <t>Restructuring Provision [Member]</t>
  </si>
  <si>
    <t>Classified in non-currentliabilities</t>
  </si>
  <si>
    <t>Change in provisions recognized in profit or loss for the period</t>
  </si>
  <si>
    <t>Unwinding of discount</t>
  </si>
  <si>
    <t>This line comprises the restructuring provisions of the Animal Health business, reclassified to Liabilities related to assets held for sale or exchange as of December 31, 2015 (see Notes D.1. and D.36.).</t>
  </si>
  <si>
    <t>Provisions and Other Liabilities - Timing of Future Termination Benefit Payments (Detail) - EUR (€) € in Millions</t>
  </si>
  <si>
    <t>Less than 1 year [Member] | France [Member]</t>
  </si>
  <si>
    <t>Less than 1 year [Member] | Other Countries [Member]</t>
  </si>
  <si>
    <t>1 to 3 years [Member] | France [Member]</t>
  </si>
  <si>
    <t>1 to 3 years [Member] | Other Countries [Member]</t>
  </si>
  <si>
    <t>3 to 5 years [Member] | France [Member]</t>
  </si>
  <si>
    <t>3 to 5 years [Member] | Other Countries [Member]</t>
  </si>
  <si>
    <t>More Than 5 Years [Member] | France [Member]</t>
  </si>
  <si>
    <t>More Than 5 Years [Member] | Other Countries [Member]</t>
  </si>
  <si>
    <t>Provisions and Other Liabilities - Summary of Other Provisions (Detail) - EUR (€) € in Millions</t>
  </si>
  <si>
    <t>Other provisions [Abstract]</t>
  </si>
  <si>
    <t>Tax exposures</t>
  </si>
  <si>
    <t>Environment risks and remediation</t>
  </si>
  <si>
    <t>Product liability risks, litigation and other</t>
  </si>
  <si>
    <t>Other provisions</t>
  </si>
  <si>
    <t>Provisions and Other Liabilities - Current Provisions and Other Current Liabilities (Detail) - EUR (€) € in Millions</t>
  </si>
  <si>
    <t>Current provisions and other current liabilities [abstract]</t>
  </si>
  <si>
    <t>Taxes payable</t>
  </si>
  <si>
    <t>Employee-related liabilities</t>
  </si>
  <si>
    <t>Restructuring provisions (see Note D.19.2.)</t>
  </si>
  <si>
    <t>Interest rate derivatives (see Note D.20.)</t>
  </si>
  <si>
    <t>Currency derivatives (see Note D.20.)</t>
  </si>
  <si>
    <t>Amounts payable for acquisitions of non-current assets</t>
  </si>
  <si>
    <t>Derivative Financial Instruments and Market Risks - Summary of Fair Value of Derivative Instruments (Detail) - EUR (€) € in Millions</t>
  </si>
  <si>
    <t>Disclosure of Credit Risk Exposure [Line Items]</t>
  </si>
  <si>
    <t>Non-current derivative financial assets</t>
  </si>
  <si>
    <t>Current derivative financial assets</t>
  </si>
  <si>
    <t>Non-current derivative financial liabilities</t>
  </si>
  <si>
    <t>Current derivative financial liabilities</t>
  </si>
  <si>
    <t>Derivative financial liabilities</t>
  </si>
  <si>
    <t>Financial instruments designated as hedging instruments, at fair value</t>
  </si>
  <si>
    <t>Currency derivatives [Member]</t>
  </si>
  <si>
    <t>Currency derivatives, operating [Member]</t>
  </si>
  <si>
    <t>Currency derivatives, financial [Member]</t>
  </si>
  <si>
    <t>Interest rate derivatives [Member]</t>
  </si>
  <si>
    <t>Derivative Financial Instruments and Market Risks - Additional Information (Detail)</t>
  </si>
  <si>
    <t>Dec. 31, 2017EUR (€)Counterparty</t>
  </si>
  <si>
    <t>Disclosure of risk management strategy related to hedge accounting [Abstract]</t>
  </si>
  <si>
    <t>Material embedded derivatives | €</t>
  </si>
  <si>
    <t>Percentage of notional amount of entity's overall currency and interest rate positions</t>
  </si>
  <si>
    <t>16.00%</t>
  </si>
  <si>
    <t>Number of counter party above percentage set | Counterparty</t>
  </si>
  <si>
    <t>Derivative Financial Instruments and Market Risks - Summary of Operating Currency Hedging Instruments (Detail) - EUR (€) € in Millions</t>
  </si>
  <si>
    <t>Notional amount [Member]</t>
  </si>
  <si>
    <t>Disclosure of Information about Credit Exposures Designated as Measured at Fair Value Through Profit or Loss [Line Items]</t>
  </si>
  <si>
    <t>Derivative financial instruments</t>
  </si>
  <si>
    <t>Notional amount [Member] | Forward currency sales [Member]</t>
  </si>
  <si>
    <t>Notional amount [Member] | Forward currency sales in USD [Member]</t>
  </si>
  <si>
    <t>Notional amount [Member] | Forward currency sales in Singapore Dollar [Member]</t>
  </si>
  <si>
    <t>Notional amount [Member] | Forward currency sales in Chinese Yuan Renminbi [Member]</t>
  </si>
  <si>
    <t>Notional amount [Member] | Forward currency sales in Japanese Yen [Member]</t>
  </si>
  <si>
    <t>Notional amount [Member] | Forward currency sales in Saudi Riyal [member]</t>
  </si>
  <si>
    <t>Notional amount [Member] | Forward currency purchases [Member]</t>
  </si>
  <si>
    <t>Notional amount [Member] | Forward currency purchases in Japanese Yen [Member]</t>
  </si>
  <si>
    <t>Notional amount [Member] | Forward currency purchases in Singapore Dollar [Member]</t>
  </si>
  <si>
    <t>Notional amount [Member] | Forward currency purchases in USD [Member]</t>
  </si>
  <si>
    <t>Notional amount [Member] | Forward currency purchases in Chinese Yuan Renminbi [Member]</t>
  </si>
  <si>
    <t>Notional amount [Member] | Forward currency purchases in Hungarian Forint [Member]</t>
  </si>
  <si>
    <t>Notional amount [Member] | Forward currency sales in Russian Rouble [Member]</t>
  </si>
  <si>
    <t>Notional amount [Member] | Forward currency purchases in Russian Rouble [Member]</t>
  </si>
  <si>
    <t>Notional amount [Member] | Forward currency sales in Swiss Franc [Member]</t>
  </si>
  <si>
    <t>Notional amount [Member] | Forward currency purchases in Swiss Franc [Member]</t>
  </si>
  <si>
    <t>Notional amount [Member] | Not eligible for hedge accounting [Member]</t>
  </si>
  <si>
    <t>Notional amount [Member] | Not eligible for hedge accounting [Member] | Forward currency sales [Member]</t>
  </si>
  <si>
    <t>Notional amount [Member] | Not eligible for hedge accounting [Member] | Forward currency sales in USD [Member]</t>
  </si>
  <si>
    <t>Notional amount [Member] | Not eligible for hedge accounting [Member] | Forward currency sales in Singapore Dollar [Member]</t>
  </si>
  <si>
    <t>Notional amount [Member] | Not eligible for hedge accounting [Member] | Forward currency sales in Chinese Yuan Renminbi [Member]</t>
  </si>
  <si>
    <t>Notional amount [Member] | Not eligible for hedge accounting [Member] | Forward currency sales in Japanese Yen [Member]</t>
  </si>
  <si>
    <t>Notional amount [Member] | Not eligible for hedge accounting [Member] | Forward currency sales in Saudi Riyal [member]</t>
  </si>
  <si>
    <t>Notional amount [Member] | Not eligible for hedge accounting [Member] | Forward currency purchases [Member]</t>
  </si>
  <si>
    <t>Notional amount [Member] | Not eligible for hedge accounting [Member] | Forward currency purchases in Japanese Yen [Member]</t>
  </si>
  <si>
    <t>Notional amount [Member] | Not eligible for hedge accounting [Member] | Forward currency purchases in Singapore Dollar [Member]</t>
  </si>
  <si>
    <t>Notional amount [Member] | Not eligible for hedge accounting [Member] | Forward currency purchases in USD [Member]</t>
  </si>
  <si>
    <t>Notional amount [Member] | Not eligible for hedge accounting [Member] | Forward currency purchases in Chinese Yuan Renminbi [Member]</t>
  </si>
  <si>
    <t>Notional amount [Member] | Not eligible for hedge accounting [Member] | Forward currency purchases in Hungarian Forint [Member]</t>
  </si>
  <si>
    <t>Notional amount [Member] | Not eligible for hedge accounting [Member] | Forward currency sales in Russian Rouble [Member]</t>
  </si>
  <si>
    <t>Notional amount [Member] | Not eligible for hedge accounting [Member] | Forward currency purchases in Russian Rouble [Member]</t>
  </si>
  <si>
    <t>Notional amount [Member] | Not eligible for hedge accounting [Member] | Forward currency sales in Swiss Franc [Member]</t>
  </si>
  <si>
    <t>Notional amount [Member] | Not eligible for hedge accounting [Member] | Forward currency purchases in Swiss Franc [Member]</t>
  </si>
  <si>
    <t>Fair value [Member] | Forward currency sales [Member]</t>
  </si>
  <si>
    <t>Fair value [Member] | Forward currency sales in USD [Member]</t>
  </si>
  <si>
    <t>Fair value [Member] | Forward currency sales in Singapore Dollar [Member]</t>
  </si>
  <si>
    <t>Fair value [Member] | Forward currency sales in Chinese Yuan Renminbi [Member]</t>
  </si>
  <si>
    <t>Fair value [Member] | Forward currency sales in Japanese Yen [Member]</t>
  </si>
  <si>
    <t>Fair value [Member] | Forward currency sales in Saudi Riyal [member]</t>
  </si>
  <si>
    <t>Fair value [Member] | Forward currency purchases [Member]</t>
  </si>
  <si>
    <t>Fair value [Member] | Forward currency purchases in Japanese Yen [Member]</t>
  </si>
  <si>
    <t>Fair value [Member] | Forward currency purchases in Singapore Dollar [Member]</t>
  </si>
  <si>
    <t>Fair value [Member] | Forward currency purchases in USD [Member]</t>
  </si>
  <si>
    <t>Fair value [Member] | Forward currency purchases in Chinese Yuan Renminbi [Member]</t>
  </si>
  <si>
    <t>Fair value [Member] | Forward currency purchases in Hungarian Forint [Member]</t>
  </si>
  <si>
    <t>Fair value [Member] | Forward currency sales in Russian Rouble [Member]</t>
  </si>
  <si>
    <t>Fair value [Member] | Forward currency purchases in Russian Rouble [Member]</t>
  </si>
  <si>
    <t>Fair value [Member] | Forward currency sales in Swiss Franc [Member]</t>
  </si>
  <si>
    <t>Fair value [Member] | Not eligible for hedge accounting [Member]</t>
  </si>
  <si>
    <t>Fair value [Member] | Not eligible for hedge accounting [Member] | Forward currency sales [Member]</t>
  </si>
  <si>
    <t>Fair value [Member] | Not eligible for hedge accounting [Member] | Forward currency sales in USD [Member]</t>
  </si>
  <si>
    <t>Fair value [Member] | Not eligible for hedge accounting [Member] | Forward currency sales in Singapore Dollar [Member]</t>
  </si>
  <si>
    <t>Fair value [Member] | Not eligible for hedge accounting [Member] | Forward currency sales in Chinese Yuan Renminbi [Member]</t>
  </si>
  <si>
    <t>Fair value [Member] | Not eligible for hedge accounting [Member] | Forward currency sales in Japanese Yen [Member]</t>
  </si>
  <si>
    <t>Fair value [Member] | Not eligible for hedge accounting [Member] | Forward currency sales in Saudi Riyal [member]</t>
  </si>
  <si>
    <t>Fair value [Member] | Not eligible for hedge accounting [Member] | Forward currency purchases [Member]</t>
  </si>
  <si>
    <t>Fair value [Member] | Not eligible for hedge accounting [Member] | Forward currency purchases in Japanese Yen [Member]</t>
  </si>
  <si>
    <t>Fair value [Member] | Not eligible for hedge accounting [Member] | Forward currency purchases in Singapore Dollar [Member]</t>
  </si>
  <si>
    <t>Fair value [Member] | Not eligible for hedge accounting [Member] | Forward currency purchases in USD [Member]</t>
  </si>
  <si>
    <t>Fair value [Member] | Not eligible for hedge accounting [Member] | Forward currency purchases in Chinese Yuan Renminbi [Member]</t>
  </si>
  <si>
    <t>Fair value [Member] | Not eligible for hedge accounting [Member] | Forward currency purchases in Hungarian Forint [Member]</t>
  </si>
  <si>
    <t>Fair value [Member] | Not eligible for hedge accounting [Member] | Forward currency sales in Russian Rouble [Member]</t>
  </si>
  <si>
    <t>Fair value [Member] | Not eligible for hedge accounting [Member] | Forward currency purchases in Russian Rouble [Member]</t>
  </si>
  <si>
    <t>Fair value [Member] | Not eligible for hedge accounting [Member] | Forward currency sales in Swiss Franc [Member]</t>
  </si>
  <si>
    <t>Derivative Financial Instruments and Market Risks - Disclosure of Financial Currency Hedging Instruments in Place with Notional Amount Translated (Detail) - EUR (€) € in Millions</t>
  </si>
  <si>
    <t>Disclosure of Information about Terms and Conditions of Hedging Instruments and How They Affect Future Cash Flows [Line Items]</t>
  </si>
  <si>
    <t>Derivative financial instruments to manage financial exposure</t>
  </si>
  <si>
    <t>Notional amount [Member] | Forward currency sales in USD [Member] | Less than 1 year [Member]</t>
  </si>
  <si>
    <t>Notional amount [Member] | Forward currency sales in Japanese Yen [Member] | Less than 1 year [Member]</t>
  </si>
  <si>
    <t>Notional amount [Member] | Forward currency sales in Australian Dollar [Member] | Less than 1 year [Member]</t>
  </si>
  <si>
    <t>Notional amount [Member] | Forward currency purchases in Singapore Dollar [Member] | Less than 1 year [Member]</t>
  </si>
  <si>
    <t>Notional amount [Member] | Forward currency purchased in Canadian Dollar [Member] | Less than 1 year [Member]</t>
  </si>
  <si>
    <t>Notional amount [Member] | Forward currency purchases in Czech Koruna [Member] | Less than 1 year [Member]</t>
  </si>
  <si>
    <t>Fair value [Member] | Forward currency sales in USD [Member] | Less than 1 year [Member]</t>
  </si>
  <si>
    <t>Fair value [Member] | Forward currency sales in Japanese Yen [Member] | Less than 1 year [Member]</t>
  </si>
  <si>
    <t>Fair value [Member] | Forward currency sales in Australian Dollar [Member] | Less than 1 year [Member]</t>
  </si>
  <si>
    <t>Fair value [Member] | Forward currency purchases in Singapore Dollar [Member] | Less than 1 year [Member]</t>
  </si>
  <si>
    <t>Fair value [Member] | Forward currency purchased in Canadian Dollar [Member] | Less than 1 year [Member]</t>
  </si>
  <si>
    <t>Fair value [Member] | Forward currency purchases in Czech Koruna [Member] | Less than 1 year [Member]</t>
  </si>
  <si>
    <t>Derivative Financial Instruments and Market Risks - Disclosure of Instruments (Detail) - EUR (€) € in Millions</t>
  </si>
  <si>
    <t>As of December 31, 2017 [Member] | Notional amount [Member]</t>
  </si>
  <si>
    <t>Disclosure of Detailed Information About Financial Instruments [Line Items]</t>
  </si>
  <si>
    <t>Currency and interest rate derivatives used to manage debt, net of cash and cash equivalents</t>
  </si>
  <si>
    <t>As of December 31, 2017 [Member] | Notional amount [Member] | Fair value hedges [Member]</t>
  </si>
  <si>
    <t>As of December 31, 2017 [Member] | Notional amount [Member] | Cash flow hedges [Member]</t>
  </si>
  <si>
    <t>As of December 31, 2017 [Member] | Notional amount [Member] | Later Than Two Years and Not Later Than Three Years [Member]</t>
  </si>
  <si>
    <t>As of December 31, 2017 [Member] | Notional amount [Member] | Later Than Three Years and Not Later Than Four Years [Member]</t>
  </si>
  <si>
    <t>As of December 31, 2017 [Member] | Notional amount [Member] | More Than 5 Years [Member]</t>
  </si>
  <si>
    <t>As of December 31, 2017 [Member] | Notional amount [Member] | Notional Amounts by Expiry Date as of 2023 [Member]</t>
  </si>
  <si>
    <t>As of December 31, 2017 [Member] | Fair value [Member]</t>
  </si>
  <si>
    <t>As of December 31, 2017 [Member] | Fair value [Member] | Fair value hedges [Member]</t>
  </si>
  <si>
    <t>As of December 31, 2017 [Member] | Fair value [Member] | Cash flow hedges [Member]</t>
  </si>
  <si>
    <t>As of December 31, 2016 [Member] | Notional amount [Member]</t>
  </si>
  <si>
    <t>As of December 31, 2016 [Member] | Notional amount [Member] | Fair value hedges [Member]</t>
  </si>
  <si>
    <t>As of December 31, 2016 [Member] | Notional amount [Member] | Cash flow hedges [Member]</t>
  </si>
  <si>
    <t>As of December 31, 2016 [Member] | Notional amount [Member] | Less than 1 year [Member]</t>
  </si>
  <si>
    <t>As of December 31, 2016 [Member] | Notional amount [Member] | Later Than Two Years and Not Later Than Three Years [Member]</t>
  </si>
  <si>
    <t>As of December 31, 2016 [Member] | Notional amount [Member] | Later Than Three Years and Not Later Than Four Years [Member]</t>
  </si>
  <si>
    <t>As of December 31, 2016 [Member] | Notional amount [Member] | More Than 5 Years [Member]</t>
  </si>
  <si>
    <t>As of December 31, 2016 [Member] | Fair value [Member]</t>
  </si>
  <si>
    <t>As of December 31, 2016 [Member] | Fair value [Member] | Fair value hedges [Member]</t>
  </si>
  <si>
    <t>As of December 31, 2016 [Member] | Fair value [Member] | Cash flow hedges [Member]</t>
  </si>
  <si>
    <t>As of December 31, 2015 [Member] | Notional amount [Member]</t>
  </si>
  <si>
    <t>As of December 31, 2015 [Member] | Notional amount [Member] | Fair value hedges [Member]</t>
  </si>
  <si>
    <t>As of December 31, 2015 [Member] | Notional amount [Member] | Cash flow hedges [Member]</t>
  </si>
  <si>
    <t>As of December 31, 2015 [Member] | Notional amount [Member] | Less than 1 year [Member]</t>
  </si>
  <si>
    <t>As of December 31, 2015 [Member] | Notional amount [Member] | Later Than Two Years and Not Later Than Three Years [Member]</t>
  </si>
  <si>
    <t>As of December 31, 2015 [Member] | Notional amount [Member] | Later Than Three Years and Not Later Than Four Years [Member]</t>
  </si>
  <si>
    <t>As of December 31, 2015 [Member] | Notional amount [Member] | Later Than Four Years and Not Later Than Five Years [Member]</t>
  </si>
  <si>
    <t>As of December 31, 2015 [Member] | Fair value [Member]</t>
  </si>
  <si>
    <t>As of December 31, 2015 [Member] | Fair value [Member] | Fair value hedges [Member]</t>
  </si>
  <si>
    <t>As of December 31, 2015 [Member] | Fair value [Member] | Cash flow hedges [Member]</t>
  </si>
  <si>
    <t>As of December 31, 2015 [Member] | Of which recognized in equity [Member] | Cash flow hedges [Member]</t>
  </si>
  <si>
    <t>Interest rate swaps pay capitalized Eonia / receive 1.58 percent [Member] | As of December 31, 2017 [Member] | Notional amount [Member]</t>
  </si>
  <si>
    <t>Interest rate swaps pay capitalized Eonia / receive 1.58 percent [Member] | As of December 31, 2017 [Member] | Notional amount [Member] | Fair value hedges [Member]</t>
  </si>
  <si>
    <t>Interest rate swaps pay capitalized Eonia / receive 1.58 percent [Member] | As of December 31, 2017 [Member] | Notional amount [Member] | Later Than Two Years and Not Later Than Three Years [Member]</t>
  </si>
  <si>
    <t>Interest rate swaps pay capitalized Eonia / receive 1.58 percent [Member] | As of December 31, 2017 [Member] | Fair value [Member]</t>
  </si>
  <si>
    <t>Interest rate swaps pay capitalized Eonia / receive 1.58 percent [Member] | As of December 31, 2017 [Member] | Fair value [Member] | Fair value hedges [Member]</t>
  </si>
  <si>
    <t>Interest rate swaps pay capitalized Eonia / receive 1.58 percent [Member] | As of December 31, 2016 [Member] | Notional amount [Member]</t>
  </si>
  <si>
    <t>Interest rate swaps pay capitalized Eonia / receive 1.58 percent [Member] | As of December 31, 2016 [Member] | Notional amount [Member] | Fair value hedges [Member]</t>
  </si>
  <si>
    <t>Interest rate swaps pay capitalized Eonia / receive 1.58 percent [Member] | As of December 31, 2016 [Member] | Notional amount [Member] | Later Than Two Years and Not Later Than Three Years [Member]</t>
  </si>
  <si>
    <t>Interest rate swaps pay capitalized Eonia / receive 1.58 percent [Member] | As of December 31, 2016 [Member] | Fair value [Member]</t>
  </si>
  <si>
    <t>Interest rate swaps pay capitalized Eonia / receive 1.58 percent [Member] | As of December 31, 2016 [Member] | Fair value [Member] | Fair value hedges [Member]</t>
  </si>
  <si>
    <t>Interest rate swaps pay capitalized Eonia / receive 0.06% [Member] | As of December 31, 2017 [Member] | Notional amount [Member]</t>
  </si>
  <si>
    <t>Interest rate swaps pay capitalized Eonia / receive 0.06% [Member] | As of December 31, 2017 [Member] | Notional amount [Member] | Fair value hedges [Member]</t>
  </si>
  <si>
    <t>Interest rate swaps pay capitalized Eonia / receive 0.06% [Member] | As of December 31, 2017 [Member] | Notional amount [Member] | More Than 5 Years [Member]</t>
  </si>
  <si>
    <t>Interest rate swaps pay capitalized Eonia / receive 0.06% [Member] | As of December 31, 2017 [Member] | Fair value [Member]</t>
  </si>
  <si>
    <t>Interest rate swaps pay capitalized Eonia / receive 0.06% [Member] | As of December 31, 2017 [Member] | Fair value [Member] | Fair value hedges [Member]</t>
  </si>
  <si>
    <t>Interest rate swaps pay 1.81% / receive 3-month US dollar Libor [Member] | As of December 31, 2017 [Member] | Notional amount [Member]</t>
  </si>
  <si>
    <t>Interest rate swaps pay 1.81% / receive 3-month US dollar Libor [Member] | As of December 31, 2017 [Member] | Notional amount [Member] | Cash flow hedges [Member]</t>
  </si>
  <si>
    <t>Interest rate swaps pay 1.81% / receive 3-month US dollar Libor [Member] | As of December 31, 2017 [Member] | Notional amount [Member] | Later Than Three Years and Not Later Than Four Years [Member]</t>
  </si>
  <si>
    <t>Interest rate swaps pay 1.81% / receive 3-month US dollar Libor [Member] | As of December 31, 2017 [Member] | Fair value [Member]</t>
  </si>
  <si>
    <t>Interest rate swaps pay 1.81% / receive 3-month US dollar Libor [Member] | As of December 31, 2017 [Member] | Fair value [Member] | Cash flow hedges [Member]</t>
  </si>
  <si>
    <t>Interest rate swaps pay 3-month US dollar Libor / receive 2.22 % [Member] | As of December 31, 2017 [Member] | Notional amount [Member]</t>
  </si>
  <si>
    <t>Interest rate swaps pay 3-month US dollar Libor / receive 2.22 % [Member] | As of December 31, 2017 [Member] | Notional amount [Member] | Fair value hedges [Member]</t>
  </si>
  <si>
    <t>Interest rate swaps pay 3-month US dollar Libor / receive 2.22 % [Member] | As of December 31, 2017 [Member] | Notional amount [Member] | Later Than Three Years and Not Later Than Four Years [Member]</t>
  </si>
  <si>
    <t>Interest rate swaps pay 3-month US dollar Libor / receive 2.22 % [Member] | As of December 31, 2017 [Member] | Fair value [Member]</t>
  </si>
  <si>
    <t>Interest rate swaps pay 3-month US dollar Libor / receive 2.22 % [Member] | As of December 31, 2017 [Member] | Fair value [Member] | Fair value hedges [Member]</t>
  </si>
  <si>
    <t>Interest rate swaps pay capitalized Eonia / receive 1.48% [Member] | As of December 31, 2017 [Member] | Notional amount [Member]</t>
  </si>
  <si>
    <t>Interest rate swaps pay capitalized Eonia / receive 1.48% [Member] | As of December 31, 2017 [Member] | Notional amount [Member] | More Than 5 Years [Member]</t>
  </si>
  <si>
    <t>Interest rate swaps pay capitalized Eonia / receive 1.48% [Member] | As of December 31, 2017 [Member] | Notional amount [Member] | Notional Amounts by Expiry Date as of 2023 [Member]</t>
  </si>
  <si>
    <t>Interest rate swaps pay capitalized Eonia / receive 1.48% [Member] | As of December 31, 2017 [Member] | Fair value [Member]</t>
  </si>
  <si>
    <t>Interest rate swaps pay 3-month Euribor / receive 1.15% [Member] | As of December 31, 2016 [Member] | Notional amount [Member]</t>
  </si>
  <si>
    <t>Interest rate swaps pay 3-month Euribor / receive 1.15% [Member] | As of December 31, 2016 [Member] | Notional amount [Member] | Fair value hedges [Member]</t>
  </si>
  <si>
    <t>Interest rate swaps pay 3-month Euribor / receive 1.15% [Member] | As of December 31, 2016 [Member] | Notional amount [Member] | Less than 1 year [Member]</t>
  </si>
  <si>
    <t>Interest rate swaps pay 3-month Euribor / receive 1.15% [Member] | As of December 31, 2016 [Member] | Fair value [Member]</t>
  </si>
  <si>
    <t>Interest rate swaps pay 3-month Euribor / receive 1.15% [Member] | As of December 31, 2016 [Member] | Fair value [Member] | Fair value hedges [Member]</t>
  </si>
  <si>
    <t>Interest rate swaps pay 3-month Euribor / receive 1.15% [Member] | As of December 31, 2015 [Member] | Notional amount [Member]</t>
  </si>
  <si>
    <t>Interest rate swaps pay 3-month Euribor / receive 1.15% [Member] | As of December 31, 2015 [Member] | Notional amount [Member] | Later Than Two Years and Not Later Than Three Years [Member]</t>
  </si>
  <si>
    <t>Interest rate swaps pay 3-month Euribor / receive 1.15% [Member] | As of December 31, 2015 [Member] | Fair value [Member]</t>
  </si>
  <si>
    <t>Interest rate swaps pay 3-month US dollar Libor / receive 2.22% [Member] | As of December 31, 2016 [Member] | Notional amount [Member]</t>
  </si>
  <si>
    <t>Interest rate swaps pay 3-month US dollar Libor / receive 2.22% [Member] | As of December 31, 2016 [Member] | Notional amount [Member] | Fair value hedges [Member]</t>
  </si>
  <si>
    <t>Interest rate swaps pay 3-month US dollar Libor / receive 2.22% [Member] | As of December 31, 2016 [Member] | Notional amount [Member] | Later Than Three Years and Not Later Than Four Years [Member]</t>
  </si>
  <si>
    <t>Interest rate swaps pay 3-month US dollar Libor / receive 2.22% [Member] | As of December 31, 2016 [Member] | Fair value [Member]</t>
  </si>
  <si>
    <t>Interest rate swaps pay 3-month US dollar Libor / receive 2.22% [Member] | As of December 31, 2016 [Member] | Fair value [Member] | Fair value hedges [Member]</t>
  </si>
  <si>
    <t>Interest rate swaps pay 3-month US dollar Libor / receive 2.22% [Member] | As of December 31, 2015 [Member] | Notional amount [Member]</t>
  </si>
  <si>
    <t>Interest rate swaps pay 3-month US dollar Libor / receive 2.22% [Member] | As of December 31, 2015 [Member] | Notional amount [Member] | Fair value hedges [Member]</t>
  </si>
  <si>
    <t>Interest rate swaps pay 3-month US dollar Libor / receive 2.22% [Member] | As of December 31, 2015 [Member] | Notional amount [Member] | Later Than Four Years and Not Later Than Five Years [Member]</t>
  </si>
  <si>
    <t>Interest rate swaps pay 3-month US dollar Libor / receive 2.22% [Member] | As of December 31, 2015 [Member] | Fair value [Member]</t>
  </si>
  <si>
    <t>Interest rate swaps pay 3-month US dollar Libor / receive 2.22% [Member] | As of December 31, 2015 [Member] | Fair value [Member] | Fair value hedges [Member]</t>
  </si>
  <si>
    <t>Interest rate swaps pay capitalized Eonia / receive -0.01% [Member] | As of December 31, 2016 [Member] | Notional amount [Member]</t>
  </si>
  <si>
    <t>Interest rate swaps pay capitalized Eonia / receive -0.01% [Member] | As of December 31, 2016 [Member] | Notional amount [Member] | Fair value hedges [Member]</t>
  </si>
  <si>
    <t>Interest rate swaps pay capitalized Eonia / receive -0.01% [Member] | As of December 31, 2016 [Member] | Notional amount [Member] | More Than 5 Years [Member]</t>
  </si>
  <si>
    <t>Interest rate swaps pay capitalized Eonia / receive -0.01% [Member] | As of December 31, 2016 [Member] | Fair value [Member]</t>
  </si>
  <si>
    <t>Interest rate swaps pay capitalized Eonia / receive -0.01% [Member] | As of December 31, 2016 [Member] | Fair value [Member] | Fair value hedges [Member]</t>
  </si>
  <si>
    <t>Interest rate swaps pay 1.22% / receive 3-month &amp; 6-month US dollar Libor [Member] | As of December 31, 2016 [Member] | Notional amount [Member]</t>
  </si>
  <si>
    <t>Interest rate swaps pay 1.22% / receive 3-month &amp; 6-month US dollar Libor [Member] | As of December 31, 2016 [Member] | Notional amount [Member] | Cash flow hedges [Member]</t>
  </si>
  <si>
    <t>Interest rate swaps pay 1.22% / receive 3-month &amp; 6-month US dollar Libor [Member] | As of December 31, 2016 [Member] | Notional amount [Member] | Less than 1 year [Member]</t>
  </si>
  <si>
    <t>Interest rate swaps pay 1.22% / receive 3-month &amp; 6-month US dollar Libor [Member] | As of December 31, 2016 [Member] | Fair value [Member]</t>
  </si>
  <si>
    <t>Interest rate swaps pay 1.22% / receive 3-month &amp; 6-month US dollar Libor [Member] | As of December 31, 2016 [Member] | Fair value [Member] | Cash flow hedges [Member]</t>
  </si>
  <si>
    <t>Interest rate swaps pay 1.22% / receive 3-month &amp; 6-month US dollar Libor [Member] | As of December 31, 2015 [Member] | Notional amount [Member]</t>
  </si>
  <si>
    <t>Interest rate swaps pay 1.22% / receive 3-month &amp; 6-month US dollar Libor [Member] | As of December 31, 2015 [Member] | Notional amount [Member] | Cash flow hedges [Member]</t>
  </si>
  <si>
    <t>Interest rate swaps pay 1.22% / receive 3-month &amp; 6-month US dollar Libor [Member] | As of December 31, 2015 [Member] | Notional amount [Member] | Later Than Two Years and Not Later Than Three Years [Member]</t>
  </si>
  <si>
    <t>Interest rate swaps pay 1.22% / receive 3-month &amp; 6-month US dollar Libor [Member] | As of December 31, 2015 [Member] | Fair value [Member]</t>
  </si>
  <si>
    <t>Interest rate swaps pay 1.22% / receive 3-month &amp; 6-month US dollar Libor [Member] | As of December 31, 2015 [Member] | Fair value [Member] | Cash flow hedges [Member]</t>
  </si>
  <si>
    <t>Interest rate swaps pay 1.22% / receive 3-month &amp; 6-month US dollar Libor [Member] | As of December 31, 2015 [Member] | Of which recognized in equity [Member] | Cash flow hedges [Member]</t>
  </si>
  <si>
    <t>Interest rate swaps pay 1-month Euribor +0.26% / receive 2.73% [Member] | As of December 31, 2015 [Member] | Notional amount [Member]</t>
  </si>
  <si>
    <t>Interest rate swaps pay 1-month Euribor +0.26% / receive 2.73% [Member] | As of December 31, 2015 [Member] | Notional amount [Member] | Fair value hedges [Member]</t>
  </si>
  <si>
    <t>Interest rate swaps pay 1-month Euribor +0.26% / receive 2.73% [Member] | As of December 31, 2015 [Member] | Notional amount [Member] | Less than 1 year [Member]</t>
  </si>
  <si>
    <t>Interest rate swaps pay 1-month Euribor +0.26% / receive 2.73% [Member] | As of December 31, 2015 [Member] | Fair value [Member]</t>
  </si>
  <si>
    <t>Interest rate swaps pay 1-month Euribor +0.26% / receive 2.73% [Member] | As of December 31, 2015 [Member] | Fair value [Member] | Fair value hedges [Member]</t>
  </si>
  <si>
    <t>Interest rate swaps pay capitalized Eonia / receive 1.90% [Member] | As of December 31, 2015 [Member] | Notional amount [Member]</t>
  </si>
  <si>
    <t>Interest rate swaps pay capitalized Eonia / receive 1.90% [Member] | As of December 31, 2015 [Member] | Notional amount [Member] | Fair value hedges [Member]</t>
  </si>
  <si>
    <t>Interest rate swaps pay capitalized Eonia / receive 1.90% [Member] | As of December 31, 2015 [Member] | Notional amount [Member] | Less than 1 year [Member]</t>
  </si>
  <si>
    <t>Interest rate swaps pay capitalized Eonia / receive 1.90% [Member] | As of December 31, 2015 [Member] | Notional amount [Member] | Later Than Three Years and Not Later Than Four Years [Member]</t>
  </si>
  <si>
    <t>Interest rate swaps pay capitalized Eonia / receive 1.90% [Member] | As of December 31, 2015 [Member] | Fair value [Member]</t>
  </si>
  <si>
    <t>Interest rate swaps pay capitalized Eonia / receive 1.90% [Member] | As of December 31, 2015 [Member] | Fair value [Member] | Fair value hedges [Member]</t>
  </si>
  <si>
    <t>Currency swaps hedging investments pay JPY / receive Euro [Member] | As of December 31, 2015 [Member] | Notional amount [Member]</t>
  </si>
  <si>
    <t>Currency swaps hedging investments pay JPY / receive Euro [Member] | As of December 31, 2015 [Member] | Notional amount [Member] | Less than 1 year [Member]</t>
  </si>
  <si>
    <t>Currency swaps hedging investments pay JPY / receive Euro [Member] | As of December 31, 2015 [Member] | Fair value [Member]</t>
  </si>
  <si>
    <t>Currency swaps hedging investments pay USD / receive Euro [Member] | As of December 31, 2015 [Member] | Notional amount [Member]</t>
  </si>
  <si>
    <t>Currency swaps hedging investments pay USD / receive Euro [Member] | As of December 31, 2015 [Member] | Notional amount [Member] | Less than 1 year [Member]</t>
  </si>
  <si>
    <t>Currency swaps hedging investments pay USD / receive Euro [Member] | As of December 31, 2015 [Member] | Fair value [Member]</t>
  </si>
  <si>
    <t>Derivative Financial Instruments and Market Risks - Disclosure of Potential Effects of Netting Arrangements (Detail) - EUR (€) € in Millions</t>
  </si>
  <si>
    <t>Net financial assets subject to offsetting, enforceable master netting arrangements or similar agreements [Abstract]</t>
  </si>
  <si>
    <t>Gross financial assets subject to offsetting, enforceable master netting arrangements or similar agreements</t>
  </si>
  <si>
    <t>Gross financial assets set off against financial liabilities subject to offsetting, enforceable master netting arrangements or similar agreements</t>
  </si>
  <si>
    <t>Net financial assets subject to offsetting, enforceable master netting arrangements or similar agreements in statement of financial position</t>
  </si>
  <si>
    <t>Financial instruments subject to enforceable master netting arrangement or similar agreement not set off against financial assets</t>
  </si>
  <si>
    <t>Net financial assets subject to offsetting, enforceable master netting arrangements or similar agreements</t>
  </si>
  <si>
    <t>Gross financial liabilities subject to offsetting, enforceable master netting arrangements or similar agreements</t>
  </si>
  <si>
    <t>Gross financial liabilities set off against financial assets subject to offsetting, enforceable master netting arrangements or similar agreements</t>
  </si>
  <si>
    <t>Net financial liabilities subject to offsetting, enforceable master netting arrangements or similar agreements in statement of financial position</t>
  </si>
  <si>
    <t>Financial instruments subject to enforceable master netting arrangement or similar agreement not set off against financial liabilities</t>
  </si>
  <si>
    <t>Net financial liabilities subject to offsetting, enforceable master netting arrangements or similar agreements</t>
  </si>
  <si>
    <t>Off-balance Sheet Commitments - Summary of Off Balance Sheet Commitments Relating to Operating Activities (Detail) - EUR (€) € in Millions</t>
  </si>
  <si>
    <t>Disclosure of finance lease and operating lease by lessee [Line Items]</t>
  </si>
  <si>
    <t>Operating leases</t>
  </si>
  <si>
    <t>Irrevocable purchase commitments given</t>
  </si>
  <si>
    <t>Irrevocable purchase commitments received</t>
  </si>
  <si>
    <t>Research and development license agreements - commitments related to R&amp;D and other commitments</t>
  </si>
  <si>
    <t>Research and development license agreements - potential milestone payments</t>
  </si>
  <si>
    <t>Firm commitments under the agreement with BMS</t>
  </si>
  <si>
    <t>Off-balance Sheet Commitments - Summary of Off Balance Sheet Commitments Relating to Operating Activities (Parenthetical) (Detail) - EUR (€) € in Millions</t>
  </si>
  <si>
    <t>Research and development license agrrements - commitments related to R and D and other commitments</t>
  </si>
  <si>
    <t>Research and development license agrrements - potential milestone payments</t>
  </si>
  <si>
    <t>Suppliers [Member]</t>
  </si>
  <si>
    <t>Off-balance Sheet Commitments - Additional Information (Detail) € in Millions, $ in Millions</t>
  </si>
  <si>
    <t>Feb. 27, 2017USD ($)</t>
  </si>
  <si>
    <t>Jul. 20, 2017EUR (€)</t>
  </si>
  <si>
    <t>Nov. 05, 2015EUR (€)</t>
  </si>
  <si>
    <t>Feb. 28, 2014</t>
  </si>
  <si>
    <t>Disclosure of collaboration agreements [line Items]</t>
  </si>
  <si>
    <t>Lease and sublease payments recognised as expense</t>
  </si>
  <si>
    <t>Commitments related to r and d relating to projects in research phase</t>
  </si>
  <si>
    <t>Commitments related to r and d payments contingent upon attainment of sales targets</t>
  </si>
  <si>
    <t>Description of agreement</t>
  </si>
  <si>
    <t>In February 2014, pursuant to the “Pandemic Influenza Preparedness Framework for the sharing of influenza viruses and access to vaccines and other benefits” (still effective as of December 31, 2017), Sanofi Pasteur and the World Health Organization (WHO) signed a bilateral “Standard Material Transfer Agreement” (SMTA 2). This agreement stipulates that Sanofi Pasteur will, during declared pandemic periods, (i) donate 7.5% of its real-time production of pandemic vaccines against any strain with potential to cause a pandemic, and (ii) reserve a further 7.5% of such production on affordable terms. The agreement cancels and replaces all preceding commitments to donate pandemic vaccines to the WHO.</t>
  </si>
  <si>
    <t>Percentage of pandemic vaccines agreed to transfer</t>
  </si>
  <si>
    <t>Percentage of pandemic vaccines agreed to reserve</t>
  </si>
  <si>
    <t>Total credit facilities</t>
  </si>
  <si>
    <t>Lonza [Member] | Joint ventures [Member]</t>
  </si>
  <si>
    <t>Amounts payable partners in collaboration agreements | $</t>
  </si>
  <si>
    <t>Initial investment in joint venture | $</t>
  </si>
  <si>
    <t>Percentage shared by partners in construction of facility financing</t>
  </si>
  <si>
    <t>Share of operating expenses and cost of producion to joint partner payable period</t>
  </si>
  <si>
    <t>15 years</t>
  </si>
  <si>
    <t>Ablynx [Member] | Top of range [Member]</t>
  </si>
  <si>
    <t>Amounts payable partners in collaboration agreements</t>
  </si>
  <si>
    <t>Hanmi Pharmaceutical Co Limited [Member]</t>
  </si>
  <si>
    <t>Description of plan amendments</t>
  </si>
  <si>
    <t>Hanmi Pharmaceutical Co., Ltd. (2016): amendment to the license agreement originally signed on November 5, 2015. Under the terms of the amendment, Sanofi returned to Hanmi the rights for a weekly-administered insulin, and Hanmi re-assumed at its own expense responsibility for developing the weekly-administered efpeglenatide/insulin combination for a specified period of time, with other contractual terms relating to the combination remaining unchanged. The financial terms of the efpeglenatide collaboration as regards development and registration milestone payments, Hanmi’s entitlement to royalties and Hanmi’s contribution to the development costs of efpeglenatide were also amended. In return, Hanmi committed to pay €196 million to Sanofi, of which €98 million was paid in 2017.</t>
  </si>
  <si>
    <t>Amounts received from partners in collaboration agreements</t>
  </si>
  <si>
    <t>Amounts receivable from partners in collaboration agreements</t>
  </si>
  <si>
    <t>Dice Molecules [Member]</t>
  </si>
  <si>
    <t>Description of collaboration agreement</t>
  </si>
  <si>
    <t>DiCE Molecules (2016) five-year global collaboration to discover potential      new therapeutics for up to 12 targets that encompass all disease areas of      strategic interest to Sanofi.</t>
  </si>
  <si>
    <t>Collaboration period</t>
  </si>
  <si>
    <t>Principia Biopharma, Inc [member]</t>
  </si>
  <si>
    <t>Upfront payments | $</t>
  </si>
  <si>
    <t>Principia Biopharma, Inc [member] | Top of range [Member]</t>
  </si>
  <si>
    <t>Future milestone payments | $</t>
  </si>
  <si>
    <t>Off-balance Sheet Commitments - Summary of Undrawn Credit Facilities (Detail) - EUR (€) € in Millions</t>
  </si>
  <si>
    <t>Disclosure Of Line of Credit Facility [Line Items]</t>
  </si>
  <si>
    <t>General-purpose credit facilities</t>
  </si>
  <si>
    <t>Off-balance Sheet Commitments - Summary of Amount of Guarantees Given and Received (Detail) - EUR (€) € in Millions</t>
  </si>
  <si>
    <t>Guarantees given [Member]</t>
  </si>
  <si>
    <t>Disclosure of Guarantees [Line Items]</t>
  </si>
  <si>
    <t>Estimated financial effect of contingent liabilities</t>
  </si>
  <si>
    <t>Guarantees provided to banks in connection with credit facilities [Member]</t>
  </si>
  <si>
    <t>Other guarantees given [Member]</t>
  </si>
  <si>
    <t>Guarantees received [Member]</t>
  </si>
  <si>
    <t>Legal and Arbitral Proceedings - Additional Information (Detail) € in Millions, $ in Millions, $ in Millions, $ in Millions</t>
  </si>
  <si>
    <t>Dec. 31, 2017USD ($)ClaimClaims</t>
  </si>
  <si>
    <t>Dec. 31, 2017CAD ($)ClaimClaims</t>
  </si>
  <si>
    <t>Dec. 31, 2017AUD ($)</t>
  </si>
  <si>
    <t>Nov. 30, 2017EUR (€)</t>
  </si>
  <si>
    <t>Disclosure of Legal and Arbitral Proceedings [Line Items]</t>
  </si>
  <si>
    <t>Provisions for product liability risks, litigation and other</t>
  </si>
  <si>
    <t>Number of dismissed appeals filed by plaintiffs</t>
  </si>
  <si>
    <t>Number of appeals decisions</t>
  </si>
  <si>
    <t>Costs related to specific waste deposit site, percentage</t>
  </si>
  <si>
    <t>Plavix product litigation in the US [Member] | Action for which we are defendant [Member]</t>
  </si>
  <si>
    <t>Number of civil individual actions</t>
  </si>
  <si>
    <t>Number of plaintiffs</t>
  </si>
  <si>
    <t>Number of ingesting plaintiffs</t>
  </si>
  <si>
    <t>Taxotere product litigation in the US [Member] | Action for which we are defendant [Member]</t>
  </si>
  <si>
    <t>Number of loss consortium plaintiffs</t>
  </si>
  <si>
    <t>Depakine product litigation in france as of January 2017 [Member] | Action for which we are defendant [Member]</t>
  </si>
  <si>
    <t>Number of class action filed against a French affiliate | Claim</t>
  </si>
  <si>
    <t>Number of claims on which the class action is based | Claims</t>
  </si>
  <si>
    <t>Depakine product litigation in france as of January 2017 [Member] | Action for which we are defendant [Member] | Plaintiff [Member]</t>
  </si>
  <si>
    <t>Litigation amount payable</t>
  </si>
  <si>
    <t>Depakine product litigation in france as of January 2017 [Member] | Action for which we are defendant [Member] | Caisse Primaire D Assurance Maladie [Member]</t>
  </si>
  <si>
    <t>Ramipril Canada Patent Litigation [Member] | Action for which we are defendant [Member]</t>
  </si>
  <si>
    <t>Losses on litigation settlements | $</t>
  </si>
  <si>
    <t>Plavix Litigation (Commonwealth) in Australia [Member] | Action for which we are defendant [Member]</t>
  </si>
  <si>
    <t>Security bond posted increased from</t>
  </si>
  <si>
    <t>Security bond posted increased to</t>
  </si>
  <si>
    <t>Apotex sought damages range from</t>
  </si>
  <si>
    <t>Apotex sought damages range to</t>
  </si>
  <si>
    <t>Payment of damages sought by Australian Department of Health related to the Apotex preliminary injunction, up to</t>
  </si>
  <si>
    <t>Aventis Behring Retained Liabilities [Member]</t>
  </si>
  <si>
    <t>Threshold amount relating to losses triggering indemnification | $</t>
  </si>
  <si>
    <t>Indemnification aggregate cap | $</t>
  </si>
  <si>
    <t>Indemnification aggregate cap related to product liability claims | $</t>
  </si>
  <si>
    <t>Indemnification related to environmental indemnifiable losses limited to</t>
  </si>
  <si>
    <t>Aventis Crop Science Retained Liabilities [Member]</t>
  </si>
  <si>
    <t>Global indemnification cap and indemnification cap related to environmental liabilities</t>
  </si>
  <si>
    <t>Indemnification cap related to product liability cases</t>
  </si>
  <si>
    <t>Agregate particpation percentage of legacy companies in ACS</t>
  </si>
  <si>
    <t>76.00%</t>
  </si>
  <si>
    <t>Indemnification amount for damages sought by Bayer in the LLRICE601 and LLRICE604 arbitration</t>
  </si>
  <si>
    <t>Amount of incurred losses alleged by Bayer in the LLRICE litigation | $</t>
  </si>
  <si>
    <t>Aventis Animal Nutrition retained liabilities [Member]</t>
  </si>
  <si>
    <t>Global indemnification cap</t>
  </si>
  <si>
    <t>Rhodia Shareholder Litigation [Member] | Action for which we are defendant [Member]</t>
  </si>
  <si>
    <t>Number of claims before a commercial court</t>
  </si>
  <si>
    <t>Amount of damages sought by plaintiffs to be awarded to Rhodia</t>
  </si>
  <si>
    <t>Amount of damages for alleged individual losses sought by plaintiff 1</t>
  </si>
  <si>
    <t>Amount of damages for alleged individual losses sought by plaintiff 2</t>
  </si>
  <si>
    <t>Clariant Retained Liabilities - Specially Chemicals Business [member] | Germany [Member]</t>
  </si>
  <si>
    <t>Threshold amount, relating to environmental costs attributable to four defined waste deposit sites in Germany, triggering indemnification to Clariant</t>
  </si>
  <si>
    <t>Infraserv Hoechst Retained Liabilities [Member]</t>
  </si>
  <si>
    <t>Fund reserves transferred to Infraserv Hoechst</t>
  </si>
  <si>
    <t>Agreed reimbursement to Infraserv Hoechst of current and future environmental expenses up to</t>
  </si>
  <si>
    <t>Sanofi Pasteur Hepatitis B Vaccine Product Litigation Since 1996 [Member] | Action for which we are defendant [Member]</t>
  </si>
  <si>
    <t>Praluent (alirocumab)-related amgen patent litigation in the U.S.[Member] | Action for which we are defendant [Member]</t>
  </si>
  <si>
    <t>Number of patent actions initially filed</t>
  </si>
  <si>
    <t>Number of patent actions after consolidation</t>
  </si>
  <si>
    <t>Number of patents allegedly infringed</t>
  </si>
  <si>
    <t>Number of patents found infringed</t>
  </si>
  <si>
    <t>Praluent (Alirocumab) Related Amgen Patent Litigation in Europe [Member] | Action for which we are defendant [Member]</t>
  </si>
  <si>
    <t>Praluent (alirocumab)-related EPO patent oppositions [Member] | Action for which we are defendant [Member]</t>
  </si>
  <si>
    <t>Number of opposition actions</t>
  </si>
  <si>
    <t>Celanese A G retained liabilities [member]</t>
  </si>
  <si>
    <t>Environmental damages amount up to which CCC is liable to indemnification</t>
  </si>
  <si>
    <t>Environmental damages amount up to which Hoechst is liable to indemnification and from which liabilities are shared between Hoechst and CCC</t>
  </si>
  <si>
    <t>Provisions for Discounts, Rebates and Sales Returns - Summary of Movement in Provisions for Discounts, Rebates and Sales Returns (Detail) - EUR (€) € in Millions</t>
  </si>
  <si>
    <t>Disclosure of other provisions [Line Items]</t>
  </si>
  <si>
    <t>Provisions for discounts, rebates and sales returns, Beginning balance</t>
  </si>
  <si>
    <t>Provision related to current period sales</t>
  </si>
  <si>
    <t>Net change in provision related to prior period sales</t>
  </si>
  <si>
    <t>Provisions for discounts, rebates and sales returns, Ending balance</t>
  </si>
  <si>
    <t>Government and State Programs [Member]</t>
  </si>
  <si>
    <t>Government and GPO Programs [Member]</t>
  </si>
  <si>
    <t>Chargeback Incentives [Member]</t>
  </si>
  <si>
    <t>Rebates and Discounts [Member]</t>
  </si>
  <si>
    <t>Sales Returns [Member]</t>
  </si>
  <si>
    <t>Other Deductions [Member]</t>
  </si>
  <si>
    <t>Provisions for Discounts, Rebates and Sales Returns - Summary of Movement in Provisions for Discounts, Rebates and Sales Returns (Parenthetical) (Detail) - EUR (€) € in Millions</t>
  </si>
  <si>
    <t>Personnel Costs - Summary of Personal Costs (Detail) - EUR (€) € in Millions</t>
  </si>
  <si>
    <t>Disclosure of amounts incurred by entity for provision of key management personnel services provided by separate management entities [Abstract]</t>
  </si>
  <si>
    <t>Salaries</t>
  </si>
  <si>
    <t>Social security charges (including defined-contribution pension plans)</t>
  </si>
  <si>
    <t>Stock options and other share-based payment expense</t>
  </si>
  <si>
    <t>Defined-benefit pension plans</t>
  </si>
  <si>
    <t>Other employee benefits</t>
  </si>
  <si>
    <t>Personnel Costs - Summary of Personal Costs (Parenthetical) (Detail) - EUR (€) € in Millions</t>
  </si>
  <si>
    <t>Disclosure of amounts incurred by entity for provision of key management personnel services provided by separate management entities [Line Items]</t>
  </si>
  <si>
    <t>Employee benefits expense</t>
  </si>
  <si>
    <t>Personnel Costs - Additional Information (Detail) - Employees</t>
  </si>
  <si>
    <t>Number of employees</t>
  </si>
  <si>
    <t>Personnel Costs - Summary of Employee Numbers by Function (Detail)</t>
  </si>
  <si>
    <t>Dec. 31, 2017Employees</t>
  </si>
  <si>
    <t>Dec. 31, 2016Employees</t>
  </si>
  <si>
    <t>Dec. 31, 2015Employees</t>
  </si>
  <si>
    <t>Number of employees, production</t>
  </si>
  <si>
    <t>Number of employees, research and development</t>
  </si>
  <si>
    <t>Number of employees, sales force</t>
  </si>
  <si>
    <t>Number of employees, marketing and support functions</t>
  </si>
  <si>
    <t>Number of employees, total</t>
  </si>
  <si>
    <t>Personnel Costs - Summary of Employee Numbers by Function (Parenthetical) (Detail)</t>
  </si>
  <si>
    <t>Other Operating Income - Additional Information (Detail) - EUR (€) € in Millions</t>
  </si>
  <si>
    <t>Disclosure Of Other Operating Income [Line Items]</t>
  </si>
  <si>
    <t>Net operating foreign exchange losses</t>
  </si>
  <si>
    <t>Gains on disposals of operating non-current assets</t>
  </si>
  <si>
    <t>Gains on litigation settlements</t>
  </si>
  <si>
    <t>Alliance agreements</t>
  </si>
  <si>
    <t>Alliance agreements, profits from commercialization of antibodies</t>
  </si>
  <si>
    <t>Alliance agreements, related commercialization expenses</t>
  </si>
  <si>
    <t>Other Operating Expenses - Additional Information (Detail) - EUR (€) € in Millions</t>
  </si>
  <si>
    <t>Disclosure of Other Operating Income Expenses [Line Items]</t>
  </si>
  <si>
    <t>Other operating expense</t>
  </si>
  <si>
    <t>Other operating expense, foreign exchange loss on Venezuelan Subsidiaries</t>
  </si>
  <si>
    <t>Other operating expense, share of profits due to alliance partners</t>
  </si>
  <si>
    <t>Restructuring Costs and Similar Items - Additional Information (Detail) - EUR (€) € in Millions</t>
  </si>
  <si>
    <t>Disclosure of restructuring costs and similar items [abstract]</t>
  </si>
  <si>
    <t>Expense of restructuring activities</t>
  </si>
  <si>
    <t>Sanofi transformation programs</t>
  </si>
  <si>
    <t>Restructuring Costs and Similar Items - Summary of Restructuring Costs and Similar Items (Detail) - EUR (€) € in Millions</t>
  </si>
  <si>
    <t>Employee-related expenses</t>
  </si>
  <si>
    <t>Expenses related to property, plant and equipment and to inventories</t>
  </si>
  <si>
    <t>Compensation for early termination of contracts (other than contracts of employment)</t>
  </si>
  <si>
    <t>Decontamination costs</t>
  </si>
  <si>
    <t>Other restructuring costs</t>
  </si>
  <si>
    <t>Other Gains And Losses, and Litigation - Additional Information (Detail) - EUR (€) € in Millions</t>
  </si>
  <si>
    <t>Gains (losses) on litigation settlements [Abstract]</t>
  </si>
  <si>
    <t>Other gains and (losses) and litigation</t>
  </si>
  <si>
    <t>Provisions for vendor's liability guarantees</t>
  </si>
  <si>
    <t>Financial Income and Expenses - Summary of Analysis of Financial Income and Expenses (Detail) - EUR (€) € in Millions</t>
  </si>
  <si>
    <t>Disclosure Of Detailed Information About Finance Income Expense [abstract]</t>
  </si>
  <si>
    <t>Cost of debt</t>
  </si>
  <si>
    <t>Interest income</t>
  </si>
  <si>
    <t>Cost of debt, net of cash and cash equivalents</t>
  </si>
  <si>
    <t>Non-operating foreign exchange gains/(losses)</t>
  </si>
  <si>
    <t>Unwinding of discounting of provisions</t>
  </si>
  <si>
    <t>Net interest cost related to employee benefits</t>
  </si>
  <si>
    <t>Gains/(losses) on disposals of financial assets</t>
  </si>
  <si>
    <t>Impairment losses on financial assets, net of reversals</t>
  </si>
  <si>
    <t>Other</t>
  </si>
  <si>
    <t>Net financial income/(expenses)</t>
  </si>
  <si>
    <t>Comprising: financial expenses</t>
  </si>
  <si>
    <t>Comprising: financial income</t>
  </si>
  <si>
    <t>Financial Income and Expenses - Summary of Analysis of Financial Income and Expenses (Parenthetical) (Detail) - EUR (€) € in Millions</t>
  </si>
  <si>
    <t>Gain on interest rate derivatives used to edge debt</t>
  </si>
  <si>
    <t>Decrease in share price, percentage</t>
  </si>
  <si>
    <t>Impairment loss on financial assets Alnylam</t>
  </si>
  <si>
    <t>Income Tax Expense - Summary of Allocation of Income Tax Expense Between Current and Deferred Taxes (Detail) - EUR (€) € in Millions</t>
  </si>
  <si>
    <t>Disclosure Of Income Tax Expense and Deferred Taxes [Abstract]</t>
  </si>
  <si>
    <t>Current taxes</t>
  </si>
  <si>
    <t>Deferred taxes</t>
  </si>
  <si>
    <t>Income before tax and associates and joint ventures</t>
  </si>
  <si>
    <t>Income Tax Expense - Summary of Difference Between Effective Tax Rate and Standard Corporate Income Tax Rate (Detail)</t>
  </si>
  <si>
    <t>Disclosure of Difference of Effective Tax Rate and Standard Corporate Income Tax Rate [Abstract]</t>
  </si>
  <si>
    <t>Standard tax rate applicable in France</t>
  </si>
  <si>
    <t>34.40%</t>
  </si>
  <si>
    <t>Difference between the standard French tax rate and the rates applicable to the Sanofi group</t>
  </si>
  <si>
    <t>(19.20%)</t>
  </si>
  <si>
    <t>(10.10%)</t>
  </si>
  <si>
    <t>(17.70%)</t>
  </si>
  <si>
    <t>Tax rate differential on intragroup margin in inventory</t>
  </si>
  <si>
    <t>(0.60%)</t>
  </si>
  <si>
    <t>Tax effects of the share of profits reverting to BMS</t>
  </si>
  <si>
    <t>Contribution on distributed income (3%)</t>
  </si>
  <si>
    <t>(8.20%)</t>
  </si>
  <si>
    <t>2.10%</t>
  </si>
  <si>
    <t>CVAE tax in France</t>
  </si>
  <si>
    <t>Revisions to tax exposures and settlements of tax disputes</t>
  </si>
  <si>
    <t>(4.80%)</t>
  </si>
  <si>
    <t>Fair value remeasurement of contingent consideration liabilities</t>
  </si>
  <si>
    <t>0.40%</t>
  </si>
  <si>
    <t>(1.10%)</t>
  </si>
  <si>
    <t>Impact of US tax reform</t>
  </si>
  <si>
    <t>21.60%</t>
  </si>
  <si>
    <t>(1.60%)</t>
  </si>
  <si>
    <t>(6.90%)</t>
  </si>
  <si>
    <t>Effective tax rate</t>
  </si>
  <si>
    <t>31.10%</t>
  </si>
  <si>
    <t>23.40%</t>
  </si>
  <si>
    <t>13.50%</t>
  </si>
  <si>
    <t>Income Tax Expense - Summary of Difference Between Effective Tax Rate and Standard Corporate Income Tax Rate (Parenthetical) (Detail) - EUR (€) € in Millions</t>
  </si>
  <si>
    <t>Disclosure of Difference of Effective Tax Rate and Standard Corporate Income Tax Rate [Line items]</t>
  </si>
  <si>
    <t>Percentage of distributed income</t>
  </si>
  <si>
    <t>Other items change in the taxation of dividends in France</t>
  </si>
  <si>
    <t>Tax reform</t>
  </si>
  <si>
    <t>Tax reform estimated cost of remitting profits back payable period</t>
  </si>
  <si>
    <t>8 years</t>
  </si>
  <si>
    <t>Tax reform estimated cost of remitting profits back payable</t>
  </si>
  <si>
    <t>Tax reform future expense</t>
  </si>
  <si>
    <t>Share of Profit/Loss of Investments Accounted for Using the Equity Method - Additional Information (Detail) - EUR (€) € in Millions</t>
  </si>
  <si>
    <t>Disclosure of share of profit loss of associates and joint ventures [line items]</t>
  </si>
  <si>
    <t>Share of profit (loss) of associates and joint ventures accounted for using equity method</t>
  </si>
  <si>
    <t>BMS [Member]</t>
  </si>
  <si>
    <t>Tax effect</t>
  </si>
  <si>
    <t>Net Income Attributable to Non-controlling Interests - Additional Information (Detail) - EUR (€) € in Millions</t>
  </si>
  <si>
    <t>Disclosure of noncontrolling interests [Line Items]</t>
  </si>
  <si>
    <t>Profit (loss), attributable to non-controlling interests</t>
  </si>
  <si>
    <t>Related Party Transactions - Additional Information (Detail) € in Millions</t>
  </si>
  <si>
    <t>Dec. 31, 2017EUR (€)Executives</t>
  </si>
  <si>
    <t>Dec. 31, 2016EUR (€)ExecutivesDirector</t>
  </si>
  <si>
    <t>Dec. 31, 2015EUR (€)ExecutivesDirector</t>
  </si>
  <si>
    <t>Disclosure of transactions between related parties [Abstract]</t>
  </si>
  <si>
    <t>Average number of members of executive committee | Executives</t>
  </si>
  <si>
    <t>Number of directors holding office | Director</t>
  </si>
  <si>
    <t>Aggregate pension obligation in favor of certain corporate officers and of members of the executive committee</t>
  </si>
  <si>
    <t>Key management personnel compensation, termination benefits and lump sum retirement benefits</t>
  </si>
  <si>
    <t>Related Party Transactions - Schedule of Compensation Paid to Key Management Personnel (Detail) - EUR (€) € in Millions</t>
  </si>
  <si>
    <t>Disclosure of compensation paid to key management personnel [abstract]</t>
  </si>
  <si>
    <t>Short-term benefits</t>
  </si>
  <si>
    <t>Post-employment benefits</t>
  </si>
  <si>
    <t>Total recognized in profit or loss</t>
  </si>
  <si>
    <t>Disclosures About Major Customers and Credit Risk - Additional Information (Detail)</t>
  </si>
  <si>
    <t>Customer one [Member]</t>
  </si>
  <si>
    <t>Disclosure of Information About Major Customers and Credit Risk [Line Items]</t>
  </si>
  <si>
    <t>Percentage of entity's revenue</t>
  </si>
  <si>
    <t>12.00%</t>
  </si>
  <si>
    <t>Customer two [Member]</t>
  </si>
  <si>
    <t>6.00%</t>
  </si>
  <si>
    <t>Customer three [Member]</t>
  </si>
  <si>
    <t>Segment Information - Schedule of Segment Results (Detail) - EUR (€) € in Millions</t>
  </si>
  <si>
    <t>Consumer healthcare segment [member]</t>
  </si>
  <si>
    <t>New segment reporting model [member] | Pharmaceuticals [Member]</t>
  </si>
  <si>
    <t>Business operating income</t>
  </si>
  <si>
    <t>New segment reporting model [member] | Consumer healthcare segment [member]</t>
  </si>
  <si>
    <t>New segment reporting model [member] | Vaccines [Member]</t>
  </si>
  <si>
    <t>New segment reporting model [member] | Other Segment [Member]</t>
  </si>
  <si>
    <t>New segment reporting model [member] | Reportable Segments [Member]</t>
  </si>
  <si>
    <t>Previous segment reporting model [member] | Pharmaceuticals [Member]</t>
  </si>
  <si>
    <t>Previous segment reporting model [member] | Vaccines [Member]</t>
  </si>
  <si>
    <t>Previous segment reporting model [member] | Other Segment [Member]</t>
  </si>
  <si>
    <t>Previous segment reporting model [member] | Reportable Segments [Member]</t>
  </si>
  <si>
    <t>Segment Information - Schedule of Segment Results (Parenthetical) (Detail) - EUR (€) € in Millions</t>
  </si>
  <si>
    <t>Segment Information - Schedule of Reconciliation Between Business Operating Income for the Segments and Income Before Tax and Investments Accounted for Using the Equity Method (Detail) - EUR (€) € in Millions</t>
  </si>
  <si>
    <t>Operating Segments [Member]</t>
  </si>
  <si>
    <t>Material Reconciling Items [Member]</t>
  </si>
  <si>
    <t>Expenses arising from the impact of acquisitions on inventories</t>
  </si>
  <si>
    <t>Segment Information - Schedule of Reconciliation Between Business Operating Income for the Segments and Income Before Tax and Investments Accounted for Using the Equity Method (Parenthetical) (Detail) € in Millions</t>
  </si>
  <si>
    <t>Other costs of Divestment in Associates and Joint Ventures</t>
  </si>
  <si>
    <t>Alnylam Pharmaceuticals, Inc [Member]</t>
  </si>
  <si>
    <t>Impairment loss</t>
  </si>
  <si>
    <t>Segment Information - Schedule of Acquisition of Intangible Assets, Property, Plant and Equipment and Investments Accounted for Using the Equity Method by Segment (Detail) - EUR (€) € in Millions</t>
  </si>
  <si>
    <t>Reportable Segments [Member]</t>
  </si>
  <si>
    <t>Acquisitions of property, plant and equipment</t>
  </si>
  <si>
    <t>Acquisitions of other intangible assets</t>
  </si>
  <si>
    <t>Segment Information - Summary of Geographical Information on Net Sales and Non-Current Assets (Detail) - EUR (€) € in Millions</t>
  </si>
  <si>
    <t>Disclosure of geographical areas [Line Items]</t>
  </si>
  <si>
    <t>Reportable Geographical Zones [Member]</t>
  </si>
  <si>
    <t>Europe [Member]</t>
  </si>
  <si>
    <t>North America [Member]</t>
  </si>
  <si>
    <t>Exchanged/Held-For-Exchange Animal Health Business - Summary of Assets and Liabilities Held for Sale or Exchange (Detail) - EUR (€) € in Millions</t>
  </si>
  <si>
    <t>Other non-currentassets</t>
  </si>
  <si>
    <t>Total assets held for sale or exchange</t>
  </si>
  <si>
    <t>Liabilities</t>
  </si>
  <si>
    <t>Non-current provisions</t>
  </si>
  <si>
    <t>Short-term debt</t>
  </si>
  <si>
    <t>Total liabilities related to assets held for sale or exchange</t>
  </si>
  <si>
    <t>Exchanged/Held-For-Exchange Animal Health Business - Additional Information (Detail) € in Millions</t>
  </si>
  <si>
    <t>Disclosure of Assets Held for Sale [Line Items]</t>
  </si>
  <si>
    <t>Exchanged/Held-For-Exchange Animal Health Business - Summary of Main Items Included in Net Income/(Loss) of Held-for-Exchange Animal Health Business (Detail) - EUR (€) € in Millions</t>
  </si>
  <si>
    <t>Disclosure of Net Income Loss of Held for Exchange Animal Health Business [Line Items]</t>
  </si>
  <si>
    <t>Net income/(loss) of the exchanged/held-for-exchangeAnimal Health business</t>
  </si>
  <si>
    <t>Exchanged/Held-For-Exchange Animal Health Business - Summary of Main Items Included in Net Income/(Loss) of Held-for-Exchange Animal Health Business (Parenthetical) (Detail) € in Millions</t>
  </si>
  <si>
    <t>Animal Health Business [Member] | Boehringer Ingelheim's Consumer Healthcare Business [Member]</t>
  </si>
  <si>
    <t>Consideration received</t>
  </si>
  <si>
    <t>Exchanged/Held-For-Exchange Animal Health Business - Summary of Basic and Diluted Earnings Per Share for Held-for-Exchange Animal Health Business (Detail) - EUR (€) € / shares in Units, € in Millions, shares in Millions</t>
  </si>
  <si>
    <t>Disclosure of Earnings Per Share for Held for Exchange Animal Health Business [Line Items]</t>
  </si>
  <si>
    <t>Average number of shares after dilution</t>
  </si>
  <si>
    <t>Basic earnings per share</t>
  </si>
  <si>
    <t>Diluted earnings per share</t>
  </si>
  <si>
    <t>Principal Accountants' Fees and Services - Disclosure of Accountants' Fees and Services (Detail) - EUR (€) € in Millions</t>
  </si>
  <si>
    <t>Ernst and Young [Member]</t>
  </si>
  <si>
    <t>Disclosure of audit fees and other services [Line Items]</t>
  </si>
  <si>
    <t>Statutory audit of separate and consolidated financial statements</t>
  </si>
  <si>
    <t>73.00%</t>
  </si>
  <si>
    <t>92.00%</t>
  </si>
  <si>
    <t>Services other than statutory audit</t>
  </si>
  <si>
    <t>27.00%</t>
  </si>
  <si>
    <t>Auditor's remuneration, Total Percentage</t>
  </si>
  <si>
    <t>Price Water House Coopers [Member]</t>
  </si>
  <si>
    <t>Audit-related services</t>
  </si>
  <si>
    <t>Tax</t>
  </si>
  <si>
    <t>Other services</t>
  </si>
  <si>
    <t>Principal Accountants' Fees and Services - Disclosure of Accountants' Fees and Services (Parenthetical) (Detail) - EUR (€) € in Millions</t>
  </si>
  <si>
    <t>Audit of the financial statements of the parent company and its French subsidiaries</t>
  </si>
  <si>
    <t>Audit-related services charged to the parent company and its French subsidiaries</t>
  </si>
  <si>
    <t>Principal Fully Consolidated Companies - Summary of Principal Companies and their Country of Incorporation (Detail)</t>
  </si>
  <si>
    <t>Hoechst GmbH [Member] | Europe [Member]</t>
  </si>
  <si>
    <t>Disclosure of Subsidiaries [Line Items]</t>
  </si>
  <si>
    <t>Principal Companies</t>
  </si>
  <si>
    <t>Hoechst GmbH</t>
  </si>
  <si>
    <t>Country</t>
  </si>
  <si>
    <t>Germany</t>
  </si>
  <si>
    <t>Financial interest</t>
  </si>
  <si>
    <t>Zentiva Pharma GmbH [Member] | Europe [Member]</t>
  </si>
  <si>
    <t>Zentiva Pharma GmbH</t>
  </si>
  <si>
    <t>Zentiva Inhalationsprodukte GmbH [Member] | Europe [Member]</t>
  </si>
  <si>
    <t>Zentiva Inhalationsprodukte GmbH</t>
  </si>
  <si>
    <t>Sanofi Aventis Deutschland GmbH [member] | Europe [Member]</t>
  </si>
  <si>
    <t>Sanofi-AventisDeutschland GmbH</t>
  </si>
  <si>
    <t>Aventis Beteiligungsverwaltung GmbH [Member] | Europe [Member]</t>
  </si>
  <si>
    <t>Aventis Beteiligungsverwaltung GmbH</t>
  </si>
  <si>
    <t>Genzyme GmbH [Member] | Europe [Member]</t>
  </si>
  <si>
    <t>Genzyme GmbH</t>
  </si>
  <si>
    <t>Sanofi Aventis GmbH [Member] | Europe [Member]</t>
  </si>
  <si>
    <t>Sanofi-Aventis GmbH</t>
  </si>
  <si>
    <t>Austria</t>
  </si>
  <si>
    <t>Sanofi Belgium [Member] | Europe [Member]</t>
  </si>
  <si>
    <t>Sanofi Belgium</t>
  </si>
  <si>
    <t>Belgium</t>
  </si>
  <si>
    <t>Sanofi European Treasury Center [Member] | Europe [Member]</t>
  </si>
  <si>
    <t>Sanofi European Treasury Center</t>
  </si>
  <si>
    <t>Genzyme Flanders BVBA [Member] | Europe [Member]</t>
  </si>
  <si>
    <t>Genzyme Flanders BVBA</t>
  </si>
  <si>
    <t>Sanofi-Aventis Denmark A/S [Member] | Europe [Member]</t>
  </si>
  <si>
    <t>Sanofi-Aventis Denmark A/S</t>
  </si>
  <si>
    <t>Denmark</t>
  </si>
  <si>
    <t>Sanofi-Aventis SA [Member] | Europe [Member]</t>
  </si>
  <si>
    <t>Sanofi-Aventis SA</t>
  </si>
  <si>
    <t>Spain</t>
  </si>
  <si>
    <t>Sanofi Oy [Member] | Europe [Member]</t>
  </si>
  <si>
    <t>Sanofi Oy</t>
  </si>
  <si>
    <t>Finland</t>
  </si>
  <si>
    <t>Sanofi [Member] | Europe [Member]</t>
  </si>
  <si>
    <t>France</t>
  </si>
  <si>
    <t>Sanofi-Aventis France [Member] | Europe [Member]</t>
  </si>
  <si>
    <t>Sanofi-Aventis France</t>
  </si>
  <si>
    <t>Sanofi Winthrop Industries [Member] | Europe [Member]</t>
  </si>
  <si>
    <t>Sanofi Winthrop Industries</t>
  </si>
  <si>
    <t>Sanofi aventis Recherche et Developpement [Member] | Europe [Member]</t>
  </si>
  <si>
    <t>Sanofi-Aventis Recherche et Développement</t>
  </si>
  <si>
    <t>Sanofi-Aventis Groupe [Member] | Europe [Member]</t>
  </si>
  <si>
    <t>Sanofi-Aventis Groupe</t>
  </si>
  <si>
    <t>Sanofi CLIR [Member] | Europe [Member]</t>
  </si>
  <si>
    <t>Sanofi CLIR</t>
  </si>
  <si>
    <t>50.10%</t>
  </si>
  <si>
    <t>Sanofi Chimie [Member] | Europe [Member]</t>
  </si>
  <si>
    <t>Sanofi Chimie</t>
  </si>
  <si>
    <t>Francopia [Member] | Europe [Member]</t>
  </si>
  <si>
    <t>Francopia</t>
  </si>
  <si>
    <t>Sanofi-Aventis Europe SAS [Member] | Europe [Member]</t>
  </si>
  <si>
    <t>Sanofi-AventisEurope SAS</t>
  </si>
  <si>
    <t>Sanofi-Aventis Participations SAS [Member] | Europe [Member]</t>
  </si>
  <si>
    <t>Sanofi-Aventis Participations SAS</t>
  </si>
  <si>
    <t>Genzyme SAS [Member] | Europe [Member]</t>
  </si>
  <si>
    <t>Genzyme SAS</t>
  </si>
  <si>
    <t>Genzyme Polyclonals SAS [Member] | Europe [Member]</t>
  </si>
  <si>
    <t>Genzyme Polyclonals SAS</t>
  </si>
  <si>
    <t>Sanofi Pasteur (France) SA [Member] | Europe [Member]</t>
  </si>
  <si>
    <t>Sanofi Pasteur (France) SA</t>
  </si>
  <si>
    <t>Aventis Pharma S.A. France [Member] | Europe [Member]</t>
  </si>
  <si>
    <t>Aventis Pharma SA (France)</t>
  </si>
  <si>
    <t>Sanofi-Aventis Am Nord S.A.S. [Member] | Europe [Member]</t>
  </si>
  <si>
    <t>Sanofi-Aventis Am Nord SAS</t>
  </si>
  <si>
    <t>Zentiva France [member] | Europe [Member]</t>
  </si>
  <si>
    <t>Zentiva France</t>
  </si>
  <si>
    <t>Aventis Agriculture [Member] | Europe [Member]</t>
  </si>
  <si>
    <t>Aventis Agriculture</t>
  </si>
  <si>
    <t>Biopark By Sanofi [member] | Europe [Member]</t>
  </si>
  <si>
    <t>Biopark By Sanofi</t>
  </si>
  <si>
    <t>Chattem Greece S.A. [Member] | Europe [Member]</t>
  </si>
  <si>
    <t>Chattem Greece S.A.</t>
  </si>
  <si>
    <t>Greece</t>
  </si>
  <si>
    <t>Sanofi-Aventis A.E.B.E. [Member] | Europe [Member]</t>
  </si>
  <si>
    <t>Sanofi-Aventis A.E.B.E</t>
  </si>
  <si>
    <t>Sanofi-Aventis Private Co, Ltd [Member] | Europe [Member]</t>
  </si>
  <si>
    <t>Sanofi-Aventis Private Co, Ltd</t>
  </si>
  <si>
    <t>Hungary</t>
  </si>
  <si>
    <t>99.60%</t>
  </si>
  <si>
    <t>Chinoin Private Co. Ltd [Member] | Europe [Member]</t>
  </si>
  <si>
    <t>Chinoin Private Co. Ltd</t>
  </si>
  <si>
    <t>Carraig Insurance DAC [Member] | Europe [Member]</t>
  </si>
  <si>
    <t>Carraig Insurance DAC</t>
  </si>
  <si>
    <t>Ireland</t>
  </si>
  <si>
    <t>Sanofi-Aventis Ireland Ltd [Member] | Europe [Member]</t>
  </si>
  <si>
    <t>Sanofi-Aventis Ireland Ltd</t>
  </si>
  <si>
    <t>Genzyme Ireland Limited [Member] | Europe [Member]</t>
  </si>
  <si>
    <t>Genzyme Ireland Limited</t>
  </si>
  <si>
    <t>Sanofi Spa [Member] | Europe [Member]</t>
  </si>
  <si>
    <t>Sanofi Spa</t>
  </si>
  <si>
    <t>Italy</t>
  </si>
  <si>
    <t>Genzyme Global Sarl [Member] | Europe [Member]</t>
  </si>
  <si>
    <t>Genzyme Global Sarl</t>
  </si>
  <si>
    <t>Luxembourg</t>
  </si>
  <si>
    <t>Sanofi-Aventis Norge AS [Member] | Europe [Member]</t>
  </si>
  <si>
    <t>Sanofi-Aventis Norge AS</t>
  </si>
  <si>
    <t>Norway</t>
  </si>
  <si>
    <t>Sanofi-Aventis Netherlands B.V. [Member] | Europe [Member]</t>
  </si>
  <si>
    <t>Sanofi-Aventis Netherlands B.V.</t>
  </si>
  <si>
    <t>Netherlands</t>
  </si>
  <si>
    <t>Genzyme Europe BV [Member] | Europe [Member]</t>
  </si>
  <si>
    <t>Genzyme Europe BV</t>
  </si>
  <si>
    <t>Sanofi-Aventis Sp. z.o.o. [Member] | Europe [Member]</t>
  </si>
  <si>
    <t>Sanofi-Aventis Sp.z.o.o.</t>
  </si>
  <si>
    <t>Poland</t>
  </si>
  <si>
    <t>Winthrop Farmaceutica Portugal Lda [Member] | Europe [Member]</t>
  </si>
  <si>
    <t>Winthrop Farmaceutica Portugal Lda</t>
  </si>
  <si>
    <t>Portugal</t>
  </si>
  <si>
    <t>Sanofi Produtos Farmaceuticos Lda [Member] | Europe [Member]</t>
  </si>
  <si>
    <t>Sanofi Produtos Farmaceuticos Lda</t>
  </si>
  <si>
    <t>Zentiva, k.s. [Member] | Europe [Member]</t>
  </si>
  <si>
    <t>Zentiva, k.s.</t>
  </si>
  <si>
    <t>Czech Republic</t>
  </si>
  <si>
    <t>Zentiva Group, a.s. [Member] | Europe [Member]</t>
  </si>
  <si>
    <t>Zentiva Group, a.s.</t>
  </si>
  <si>
    <t>Sanofi-Aventis, s.r.o. [Member] | Europe [Member]</t>
  </si>
  <si>
    <t>Sanofi-Aventis, s.r.o.</t>
  </si>
  <si>
    <t>Sanofi-Aventis Romania SRL [Member] | Europe [Member]</t>
  </si>
  <si>
    <t>Sanofi-Aventis Romania SRL</t>
  </si>
  <si>
    <t>Romania</t>
  </si>
  <si>
    <t>Sanofi-Synthelabo Ltd [Member] | Europe [Member]</t>
  </si>
  <si>
    <t>Sanofi-Synthelabo Ltd</t>
  </si>
  <si>
    <t>United Kingdom</t>
  </si>
  <si>
    <t>Sanofi Pasteur Holding Limited [Member] | Europe [Member]</t>
  </si>
  <si>
    <t>Sanofi Pasteur Holding Limited</t>
  </si>
  <si>
    <t>Chattem Limited (UK) [Member] | Europe [Member]</t>
  </si>
  <si>
    <t>Chattem Limited (UK)</t>
  </si>
  <si>
    <t>Sanofi-Aventis UK Holdings Limited [Member] | Europe [Member]</t>
  </si>
  <si>
    <t>Sanofi-Aventis UK Holdings Limited</t>
  </si>
  <si>
    <t>Genzyme Limited [Member] | Europe [Member]</t>
  </si>
  <si>
    <t>Genzyme Limited</t>
  </si>
  <si>
    <t>May and Baker Limited [Member] | Europe [Member]</t>
  </si>
  <si>
    <t>May and Baker Limited</t>
  </si>
  <si>
    <t>Aventis Pharma Limited [Member] | Europe [Member]</t>
  </si>
  <si>
    <t>Aventis Pharma Limited</t>
  </si>
  <si>
    <t>Fisons Limited [Member] | Europe [Member]</t>
  </si>
  <si>
    <t>Fisons Limited</t>
  </si>
  <si>
    <t>Limited Liability Zentiva Pharma [Member] | Europe [Member]</t>
  </si>
  <si>
    <t>Limited Liability Zentiva Pharma</t>
  </si>
  <si>
    <t>Russia</t>
  </si>
  <si>
    <t>Sanofi-Aventis Vostok [member] | Europe [Member]</t>
  </si>
  <si>
    <t>Sanofi-Aventis Vostok</t>
  </si>
  <si>
    <t>AO Sanofi Russia [Member] | Europe [Member]</t>
  </si>
  <si>
    <t>AO Sanofi Russia</t>
  </si>
  <si>
    <t>Zentiva a.s. [Member] | Europe [Member]</t>
  </si>
  <si>
    <t>Zentiva a.s.</t>
  </si>
  <si>
    <t>Slovakia</t>
  </si>
  <si>
    <t>98.90%</t>
  </si>
  <si>
    <t>Sanofi-Aventis Pharma Slovakia s.r.o. [Member] | Europe [Member]</t>
  </si>
  <si>
    <t>Sanofi-Aventis Pharma Slovakia s.r.o.</t>
  </si>
  <si>
    <t>Sanofi AB [Member] | Europe [Member]</t>
  </si>
  <si>
    <t>Sanofi AB</t>
  </si>
  <si>
    <t>Sweden</t>
  </si>
  <si>
    <t>Sanofi SA (Sanofi AG) [Member] | Europe [Member]</t>
  </si>
  <si>
    <t>Sanofi SA (Sanofi AG)</t>
  </si>
  <si>
    <t>Switzerland</t>
  </si>
  <si>
    <t>Sanofi-Aventis (Suisse) SA [Member] | Europe [Member]</t>
  </si>
  <si>
    <t>Sanofi-Aventis (Suisse) SA</t>
  </si>
  <si>
    <t>Pharmaton [Member] | Europe [Member]</t>
  </si>
  <si>
    <t>Pharmaton</t>
  </si>
  <si>
    <t>Zentiva Saglik Urunleri Sanayi ve Ticaret A.S. [Member] | Europe [Member]</t>
  </si>
  <si>
    <t>Zentiva Saglik Urunleri Sanayi ve Ticaret A.S.</t>
  </si>
  <si>
    <t>Turkey</t>
  </si>
  <si>
    <t>Sanofi Aventis Ilaclari Limited Sirketi [Member] | Europe [Member]</t>
  </si>
  <si>
    <t>Sanofi-Aventis Ilaclari Limited Sirketi</t>
  </si>
  <si>
    <t>Sanofi Pasteur Asi Ticaret A.S [Member] | Europe [Member]</t>
  </si>
  <si>
    <t>Sanofi Pasteur Asi Ticaret A.S.</t>
  </si>
  <si>
    <t>Sanofi Aventis Ukraine [Member] | Europe [Member]</t>
  </si>
  <si>
    <t>Sanofi-aventis Ukraine</t>
  </si>
  <si>
    <t>Ukraine</t>
  </si>
  <si>
    <t>Sanofi US Services Inc [Member] | United States [Member]</t>
  </si>
  <si>
    <t>Sanofi US Services Inc</t>
  </si>
  <si>
    <t>United States</t>
  </si>
  <si>
    <t>Sanofi-Aventis US LLC [Member] | United States [Member]</t>
  </si>
  <si>
    <t>Sanofi-AventisUS LLC</t>
  </si>
  <si>
    <t>Sanofi Pasteur Biologics, LLC [Member] | United States [Member]</t>
  </si>
  <si>
    <t>Sanofi Pasteur Biologics, LLC</t>
  </si>
  <si>
    <t>Chattem, Inc. [Member] | United States [Member]</t>
  </si>
  <si>
    <t>Chattem, Inc.</t>
  </si>
  <si>
    <t>Sanofi Pasteur VaxDesign Corporation [Member] | United States [Member]</t>
  </si>
  <si>
    <t>Sanofi Pasteur VaxDesign Corporation</t>
  </si>
  <si>
    <t>Carderm Capital L.P. [Member] | United States [Member]</t>
  </si>
  <si>
    <t>Carderm Capital L.P.</t>
  </si>
  <si>
    <t>Aventisub LLC [Member] | United States [Member]</t>
  </si>
  <si>
    <t>Aventisub LLC</t>
  </si>
  <si>
    <t>Genzyme Corporation [Member] | United States [Member]</t>
  </si>
  <si>
    <t>Genzyme Corporation</t>
  </si>
  <si>
    <t>Armour Pharmaceutical Company [Member] | United States [Member]</t>
  </si>
  <si>
    <t>Armour Pharmaceutical Company</t>
  </si>
  <si>
    <t>Sanofi Pasteur Inc. [Member] | United States [Member]</t>
  </si>
  <si>
    <t>Sanofi Pasteur Inc.</t>
  </si>
  <si>
    <t>Protein Sciences Corporation [Member] | United States [Member]</t>
  </si>
  <si>
    <t>Protein Sciences Corporation</t>
  </si>
  <si>
    <t>Aventis Inc. [Member] | United States [Member]</t>
  </si>
  <si>
    <t>Aventis Inc.</t>
  </si>
  <si>
    <t>VaxServe, Inc. [Member] | United States [Member]</t>
  </si>
  <si>
    <t>VaxServe, Inc.</t>
  </si>
  <si>
    <t>Sanofi-Aventis South Africa (Pty) Ltd [Member] | Other Countries [Member]</t>
  </si>
  <si>
    <t>Sanofi-Aventis South Africa (Pty) Ltd</t>
  </si>
  <si>
    <t>South Africa</t>
  </si>
  <si>
    <t>Zentiva South Africa (Pty) Ltd [Member] | Other Countries [Member]</t>
  </si>
  <si>
    <t>Zentiva South Africa (Pty) Ltd</t>
  </si>
  <si>
    <t>Sanofi Aventis Algerie [Member] | Other Countries [Member]</t>
  </si>
  <si>
    <t>Sanofi-Aventis Algérie</t>
  </si>
  <si>
    <t>Algeria</t>
  </si>
  <si>
    <t>Winthrop Pharma Saidal SPA [Member] | Other Countries [Member]</t>
  </si>
  <si>
    <t>Winthrop Pharma Saidal SPA</t>
  </si>
  <si>
    <t>70.00%</t>
  </si>
  <si>
    <t>Sanofi-Aventis Argentina S.A. [Member] | Other Countries [Member]</t>
  </si>
  <si>
    <t>Sanofi-Aventis Argentina S.A.</t>
  </si>
  <si>
    <t>Argentina</t>
  </si>
  <si>
    <t>Genzyme de Argentina SA [Member] | Other Countries [Member]</t>
  </si>
  <si>
    <t>Genzyme de Argentina SA</t>
  </si>
  <si>
    <t>Sanofi-Aventis Healthcare Pty Ltd [Member] | Other Countries [Member]</t>
  </si>
  <si>
    <t>Sanofi-Aventis Healthcare Pty Ltd</t>
  </si>
  <si>
    <t>Australia</t>
  </si>
  <si>
    <t>Sanofi-Aventis Australia Pty Ltd [Member] | Other Countries [Member]</t>
  </si>
  <si>
    <t>Sanofi-Aventis Australia Pty Ltd</t>
  </si>
  <si>
    <t>Medley Farmaceutica Ltda [Member] | Other Countries [Member]</t>
  </si>
  <si>
    <t>Medley Farmaceutica Ltda</t>
  </si>
  <si>
    <t>Brazil</t>
  </si>
  <si>
    <t>Sanofi Aventis Farmaceutica Ltda [Member] | Other Countries [Member]</t>
  </si>
  <si>
    <t>Sanofi-Aventis Farmaceutica Ltda</t>
  </si>
  <si>
    <t>Sanofi-Aventis Canada Inc. [Member] | Other Countries [Member]</t>
  </si>
  <si>
    <t>Sanofi-Aventis Canada Inc.</t>
  </si>
  <si>
    <t>Canada</t>
  </si>
  <si>
    <t>Sanofi Consumer Health Inc [Member] | Other Countries [Member]</t>
  </si>
  <si>
    <t>Sanofi Consumer Health Inc</t>
  </si>
  <si>
    <t>Sanofi Pasteur Limited (Canada) [Member] | Other Countries [Member]</t>
  </si>
  <si>
    <t>Sanofi Pasteur Limited (Canada)</t>
  </si>
  <si>
    <t>Sanofi-Aventis de Chile SA [Member] | Other Countries [Member]</t>
  </si>
  <si>
    <t>Sanofi-Aventis de Chile SA</t>
  </si>
  <si>
    <t>Chile</t>
  </si>
  <si>
    <t>Sanofi (Hangzhou) Pharmaceuticals Co., Ltd [Member] | Other Countries [Member]</t>
  </si>
  <si>
    <t>Sanofi (Hangzhou) Pharmaceuticals Co., Ltd</t>
  </si>
  <si>
    <t>China</t>
  </si>
  <si>
    <t>Sanofi (China) Investment Co., Ltd [Member] | Other Countries [Member]</t>
  </si>
  <si>
    <t>Sanofi (China) Investment Co., Ltd</t>
  </si>
  <si>
    <t>Sanofi Beijing Pharmaceuticals Co.Ltd [Member] | Other Countries [Member]</t>
  </si>
  <si>
    <t>Sanofi Beijing Pharmaceuticals Co.Ltd</t>
  </si>
  <si>
    <t>Shenzhen Sanofi Pasteur Biological Products Co, Ltd [Member] | Other Countries [Member]</t>
  </si>
  <si>
    <t>Shenzhen Sanofi pasteur Biological Products Co, Ltd</t>
  </si>
  <si>
    <t>Winthrop Pharmaceuticals de Colombia SA [Member] | Other Countries [Member]</t>
  </si>
  <si>
    <t>Winthrop Pharmaceuticals de Colombia SA</t>
  </si>
  <si>
    <t>Colombia</t>
  </si>
  <si>
    <t>Genfar S.A. [Member] | Other Countries [Member]</t>
  </si>
  <si>
    <t>Genfar S.A.</t>
  </si>
  <si>
    <t>Sanofi-Aventis de Colombia S.A [Member] | Other Countries [Member]</t>
  </si>
  <si>
    <t>Sanofi-Aventis de Colombia S.A.</t>
  </si>
  <si>
    <t>Sanofi-Aventis Korea Co. Ltd [Member] | Other Countries [Member]</t>
  </si>
  <si>
    <t>Sanofi-Aventis Korea Co. Ltd</t>
  </si>
  <si>
    <t>South Korea</t>
  </si>
  <si>
    <t>Genzyme Korea Co Ltd [Member] | Other Countries [Member]</t>
  </si>
  <si>
    <t>Genzyme Korea Co Ltd</t>
  </si>
  <si>
    <t>Sanofi-Aventis Gulf FZE [Member] | Other Countries [Member]</t>
  </si>
  <si>
    <t>Sanofi-Aventis Gulf FZE</t>
  </si>
  <si>
    <t>United Arab Emirates</t>
  </si>
  <si>
    <t>Sanofi Aventis del Ecuador S.A [Member] | Other Countries [Member]</t>
  </si>
  <si>
    <t>Sanofi-Aventis del Ecuador S.A.</t>
  </si>
  <si>
    <t>Ecuador</t>
  </si>
  <si>
    <t>Sanofi Egypt S.A.E [Member] | Other Countries [Member]</t>
  </si>
  <si>
    <t>Sanofi Egypt S.A.E.</t>
  </si>
  <si>
    <t>Egypt</t>
  </si>
  <si>
    <t>99.80%</t>
  </si>
  <si>
    <t>Sanofi-Aventis de Guatemala S.A. [Member] | Other Countries [Member]</t>
  </si>
  <si>
    <t>Sanofi-Aventis de Guatemala S.A.</t>
  </si>
  <si>
    <t>Guatemala</t>
  </si>
  <si>
    <t>Sunstone China Limited [Member] | Other Countries [Member]</t>
  </si>
  <si>
    <t>Sunstone China Limited</t>
  </si>
  <si>
    <t>Hong Kong</t>
  </si>
  <si>
    <t>Sanofi-Aventis Hong-Kong Limited [Member] | Other Countries [Member]</t>
  </si>
  <si>
    <t>Sanofi-Aventis Hong-Kong Limited</t>
  </si>
  <si>
    <t>Sanofi-Synthelabo (India) Private Ltd [Member] | Other Countries [Member]</t>
  </si>
  <si>
    <t>Sanofi-Synthelabo (India) Private Ltd</t>
  </si>
  <si>
    <t>India</t>
  </si>
  <si>
    <t>Sanofi India Limited [Member] | Other Countries [Member]</t>
  </si>
  <si>
    <t>Sanofi India Limited</t>
  </si>
  <si>
    <t>60.40%</t>
  </si>
  <si>
    <t>Shantha Biotechnics Private Ltd [Member] | Other Countries [Member]</t>
  </si>
  <si>
    <t>Shantha Biotechnics Private Ltd</t>
  </si>
  <si>
    <t>98.70%</t>
  </si>
  <si>
    <t>PT Aventis Pharma [Member] | Other Countries [Member]</t>
  </si>
  <si>
    <t>PT Aventis Pharma</t>
  </si>
  <si>
    <t>Indonesia</t>
  </si>
  <si>
    <t>Sanofi-Aventis Israel Ltd [Member] | Other Countries [Member]</t>
  </si>
  <si>
    <t>Sanofi-Aventis Israël Ltd</t>
  </si>
  <si>
    <t>Israel</t>
  </si>
  <si>
    <t>Sanofi K.K [Member] | Other Countries [Member]</t>
  </si>
  <si>
    <t>Sanofi K.K.</t>
  </si>
  <si>
    <t>Japan</t>
  </si>
  <si>
    <t>SSP Co., Ltd [Member] | Other Countries [Member]</t>
  </si>
  <si>
    <t>SSP Co., Ltd</t>
  </si>
  <si>
    <t>Winthrop Pharmaceuticals (Malaysia) SDN. BHD. [Member] | Other Countries [Member]</t>
  </si>
  <si>
    <t>Winthrop Pharmaceuticals (Malaysia) SDN. BHD</t>
  </si>
  <si>
    <t>Malaysia</t>
  </si>
  <si>
    <t>Sanofi-Aventis (Malaysia) SDN. BHD. [Member] | Other Countries [Member]</t>
  </si>
  <si>
    <t>Sanofi-Aventis (Malaysia) SDN. BHD.</t>
  </si>
  <si>
    <t>Sanofi-Aventis Maroc [Member] | Other Countries [Member]</t>
  </si>
  <si>
    <t>Sanofi-Aventis Maroc</t>
  </si>
  <si>
    <t>Morocco</t>
  </si>
  <si>
    <t>Sanofi-Aventis de Mexico S.A de CV [Member] | Other Countries [Member]</t>
  </si>
  <si>
    <t>Sanofi-Aventis de Mexico S.A de CV</t>
  </si>
  <si>
    <t>Mexico</t>
  </si>
  <si>
    <t>Sanofi-Aventis Winthrop SA de CV [Member] | Other Countries [Member]</t>
  </si>
  <si>
    <t>Sanofi-Aventis Winthrop SA de CV</t>
  </si>
  <si>
    <t>Sanofi Pasteur SA de CV (Mexico) [Member] | Other Countries [Member]</t>
  </si>
  <si>
    <t>Sanofi Pasteur SA de CV</t>
  </si>
  <si>
    <t>Sanofi-Aventis Pakistan Ltd [Member] | Other Countries [Member]</t>
  </si>
  <si>
    <t>Sanofi-Aventis Pakistan Ltd</t>
  </si>
  <si>
    <t>Pakistan</t>
  </si>
  <si>
    <t>52.90%</t>
  </si>
  <si>
    <t>Sanofi-Aventis de Panama S.A. [Member] | Other Countries [Member]</t>
  </si>
  <si>
    <t>Sanofi-Aventis de Panama S.A.</t>
  </si>
  <si>
    <t>Panama</t>
  </si>
  <si>
    <t>Sanofi-Aventis Latin America SA [Member] | Other Countries [Member]</t>
  </si>
  <si>
    <t>Sanofi-Aventis Latin America SA</t>
  </si>
  <si>
    <t>Sanofi-Aventis del Peru SA [Member] | Other Countries [Member]</t>
  </si>
  <si>
    <t>Sanofi-Aventis del Peru SA</t>
  </si>
  <si>
    <t>Peru</t>
  </si>
  <si>
    <t>Genfar Peru S.A. [Member] | Other Countries [Member]</t>
  </si>
  <si>
    <t>Genfar Peru S.A.</t>
  </si>
  <si>
    <t>Sanofi-Aventis Philippines Inc [Member] | Other Countries [Member]</t>
  </si>
  <si>
    <t>Sanofi-Aventis Philippines Inc</t>
  </si>
  <si>
    <t>Philippines</t>
  </si>
  <si>
    <t>Sanofi-Aventis de la Republica Dominicana S.A. [Member] | Other Countries [Member]</t>
  </si>
  <si>
    <t>Sanofi-Aventis de la Republica Dominicana S.A.</t>
  </si>
  <si>
    <t>Dominican Republic</t>
  </si>
  <si>
    <t>Sanofi-Aventis Singapore Pte Ltd [Member] | Other Countries [Member]</t>
  </si>
  <si>
    <t>Sanofi-Aventis Singapore Pte Ltd</t>
  </si>
  <si>
    <t>Singapore</t>
  </si>
  <si>
    <t>Aventis Pharma (Manufacturing) PTE LTD [Member] | Other Countries [Member]</t>
  </si>
  <si>
    <t>Aventis Pharma (Manufacturing) PTE LTD</t>
  </si>
  <si>
    <t>Sanofi Taiwan Co Ltd [Member] | Other Countries [Member]</t>
  </si>
  <si>
    <t>Sanofi Taiwan Co Ltd</t>
  </si>
  <si>
    <t>Taiwan</t>
  </si>
  <si>
    <t>Zentiva (Thailand) limited [Member] | Other Countries [Member]</t>
  </si>
  <si>
    <t>Zentiva (Thailand) limited</t>
  </si>
  <si>
    <t>Thailand</t>
  </si>
  <si>
    <t>Sanofi-Aventis Thailand Ltd [Member] | Other Countries [Member]</t>
  </si>
  <si>
    <t>Sanofi-Aventis Thailand Ltd</t>
  </si>
  <si>
    <t>Sanofi-Aventis Pharma Tunisie [Member] | Other Countries [Member]</t>
  </si>
  <si>
    <t>Sanofi-Aventis Pharma Tunisie</t>
  </si>
  <si>
    <t>Tunisia</t>
  </si>
  <si>
    <t>Winthrop Pharma Tunisia [Member] | Other Countries [Member]</t>
  </si>
  <si>
    <t>Winthrop Pharma Tunisie</t>
  </si>
  <si>
    <t>Sanofi-Aventis de Venezuela SA [Member] | Other Countries [Member]</t>
  </si>
  <si>
    <t>Sanofi-Aventis de Venezuela SA</t>
  </si>
  <si>
    <t>Venezuela</t>
  </si>
  <si>
    <t>Sanofi-Synthelabo Vietnam [Member] | Other Countries [Member]</t>
  </si>
  <si>
    <t>Sanofi-Synthelabo Vietnam</t>
  </si>
  <si>
    <t>Vietnam</t>
  </si>
  <si>
    <t>Sanofi Vietnam Shareholding Company [Member] | Other Countries [Member]</t>
  </si>
  <si>
    <t>Sanofi Vietnam Shareholding Company</t>
  </si>
  <si>
    <t>Principal Associates and Joint Ventures - Summary of Principal Investments Accounted for Using the Equity Method (Detail)</t>
  </si>
  <si>
    <t>Infraserv GmbH and Co. Hochst KG [Member]</t>
  </si>
  <si>
    <t>Disclosure of Joint Operations [Line Items]</t>
  </si>
  <si>
    <t>Name of joint operation</t>
  </si>
  <si>
    <t>Infraserv GmbH &amp; Co. Höchst KG</t>
  </si>
  <si>
    <t>Country of incorporation of joint operation</t>
  </si>
  <si>
    <t>Proportion of ownership interest in joint operation</t>
  </si>
  <si>
    <t>Bristol-Myers Squibb / Sanofi Canada Partnership [Member]</t>
  </si>
  <si>
    <t>Bristol-Myers Squibb / Sanofi Canada Partnership</t>
  </si>
  <si>
    <t>China Resources Sanjiu Sanofi Consumer Healthcare Ltd [member]</t>
  </si>
  <si>
    <t>China Resources Sanjiu Sanofi Consumer Healthcare Ltd</t>
  </si>
  <si>
    <t>Bristol-Myers Squibb / Sanofi Pharmaceuticals Holding Partnership [Member]</t>
  </si>
  <si>
    <t>Bristol-Myers Squibb / Sanofi Pharmaceuticals Holding Partnership</t>
  </si>
  <si>
    <t>Bristol-Myers Squibb / Sanofi Pharmaceuticals Partnership [Member]</t>
  </si>
  <si>
    <t>Bristol-Myers Squibb / Sanofi Pharmaceuticals Partnership</t>
  </si>
  <si>
    <t>Bristol-Myers Squibb / Sanofi Pharmaceuticals Partnership Puerto Rico [Member]</t>
  </si>
  <si>
    <t>Bristol-Myers Squibb / Sanofi Pharmaceuticals Partnership Puerto Rico</t>
  </si>
  <si>
    <t>Bristol-Myers Squibb / Sanofi-Synthelabo Partnership [Member]</t>
  </si>
  <si>
    <t>Bristol-Myers Squibb / Sanofi-Synthélabo Partnership</t>
  </si>
  <si>
    <t>Bristol-Myers Squibb / Sanofi-Synthelabo Puerto Rico Partnership [Member]</t>
  </si>
  <si>
    <t>Bristol-Myers Squibb / Sanofi-Synthélabo Puerto Rico Partnership</t>
  </si>
  <si>
    <t>Regeneron Pharmaceuticals, Inc.</t>
  </si>
  <si>
    <t>Onduo LLC</t>
  </si>
  <si>
    <t>Maphar [Member]</t>
  </si>
  <si>
    <t>Maphar</t>
  </si>
  <si>
    <t>48.30%</t>
  </si>
  <si>
    <t>Bio Atrium AG [Member]</t>
  </si>
  <si>
    <t>Bio Atrium AG</t>
  </si>
  <si>
    <t>Events Subsequent - Additional Information (Detail) € / shares in Units, $ / shares in Units, shares in Millions, $ in Millions, € in Billions</t>
  </si>
  <si>
    <t>Jan. 29, 2018EUR (€)€ / shares</t>
  </si>
  <si>
    <t>Jan. 22, 2018USD ($)$ / shares</t>
  </si>
  <si>
    <t>Jan. 07, 2018</t>
  </si>
  <si>
    <t>Jan. 31, 2018USD ($)shares</t>
  </si>
  <si>
    <t>Dec. 31, 2019</t>
  </si>
  <si>
    <t>Major business combination [Member] | Ablynx [Member]</t>
  </si>
  <si>
    <t>Price per share | € / shares</t>
  </si>
  <si>
    <t>Definitive agreement date</t>
  </si>
  <si>
    <t>Jan. 29,
		2018</t>
  </si>
  <si>
    <t>Major business combination [Member] | Bioverativ [Member]</t>
  </si>
  <si>
    <t>Price per share | $ / shares</t>
  </si>
  <si>
    <t>Jan. 22,
		2018</t>
  </si>
  <si>
    <t>Definitive agreement approval date</t>
  </si>
  <si>
    <t>Feb. 7,
		2018</t>
  </si>
  <si>
    <t>Major business combination [Member] | Bioverativ [Member] | 2019 [Member]</t>
  </si>
  <si>
    <t>Business earnings accretive percentage</t>
  </si>
  <si>
    <t>Major business combination [Member] | Alnylam [Member]</t>
  </si>
  <si>
    <t>Strategic restructuring date</t>
  </si>
  <si>
    <t>Jan. 7,
		2018</t>
  </si>
  <si>
    <t>Agreement amendment [Member] | Regeneron [Member]</t>
  </si>
  <si>
    <t>Prior development budget in total</t>
  </si>
  <si>
    <t>Agreement amendment [Member] | Common Stock [Member] | Regeneron [Member]</t>
  </si>
  <si>
    <t>Common stock | shares</t>
  </si>
  <si>
    <t>Agreement amendment [Member] | Class A Common Stock and Common Stock [Member] | Regeneron [Member]</t>
  </si>
  <si>
    <t>Percentage of shares outstanding</t>
  </si>
  <si>
    <t>Agreement amendment [Member] | 2022 [Member] | Regeneron [Member]</t>
  </si>
  <si>
    <t>New development budget in total</t>
  </si>
  <si>
    <t>Agreement amendment [Member] | Bottom of range [Member] | 2022 [Member] | Regeneron [Member]</t>
  </si>
  <si>
    <t>Prior development budget by partner</t>
  </si>
  <si>
    <t>Agreement amendment [Member] | Top of range [Member] | 2022 [Member] | Regeneron [Member]</t>
  </si>
  <si>
    <t>New development budget by partner</t>
  </si>
  <si>
    <t>Fully diluted basis [Member] | Major business combination [Member] | Ablynx [Member]</t>
  </si>
  <si>
    <t>Equity value | €</t>
  </si>
  <si>
    <t>Fully diluted basis [Member] | Major business combination [Member] | Bioverativ [Member]</t>
  </si>
  <si>
    <t>Equity value</t>
  </si>
</sst>
</file>

<file path=xl/styles.xml><?xml version="1.0" encoding="utf-8"?>
<styleSheet xmlns="http://schemas.openxmlformats.org/spreadsheetml/2006/main">
  <numFmts count="14">
    <numFmt formatCode="_(&quot;€ &quot;#,##0_);_(&quot;€ &quot;(#,##0)" numFmtId="164"/>
    <numFmt formatCode="#,##0.0_);(#,##0.0)" numFmtId="165"/>
    <numFmt formatCode="_(&quot;€ &quot;#,##0.00_);_(&quot;€ &quot;(#,##0.00)" numFmtId="166"/>
    <numFmt formatCode="_(&quot;€ &quot;#,##0.0_);_(&quot;€ &quot;(#,##0.0)" numFmtId="167"/>
    <numFmt formatCode="_(&quot;$ &quot;#,##0_);_(&quot;$ &quot;(#,##0)" numFmtId="168"/>
    <numFmt formatCode="_(&quot;$ &quot;#,##0.00_);_(&quot;$ &quot;(#,##0.00)" numFmtId="169"/>
    <numFmt formatCode="_(&quot;June &quot;#,##0_);_(&quot;June &quot;(#,##0)" numFmtId="170"/>
    <numFmt formatCode="_(&quot;October &quot;#,##0_);_(&quot;October &quot;(#,##0)" numFmtId="171"/>
    <numFmt formatCode="_(&quot;September &quot;#,##0_);_(&quot;September &quot;(#,##0)" numFmtId="172"/>
    <numFmt formatCode="_(&quot;November &quot;#,##0_);_(&quot;November &quot;(#,##0)" numFmtId="173"/>
    <numFmt formatCode="_(&quot;March &quot;#,##0_);_(&quot;March &quot;(#,##0)" numFmtId="174"/>
    <numFmt formatCode="_(&quot;April &quot;#,##0_);_(&quot;April &quot;(#,##0)" numFmtId="175"/>
    <numFmt formatCode="_(&quot;January &quot;#,##0_);_(&quot;January &quot;(#,##0)" numFmtId="176"/>
    <numFmt formatCode="_(&quot;$ &quot;#,##0.0_);_(&quot;$ &quot;(#,##0.0)" numFmtId="17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sharedStrings.xml" Type="http://schemas.openxmlformats.org/officeDocument/2006/relationships/sharedStrings"/><Relationship Id="rId243" Target="styles.xml" Type="http://schemas.openxmlformats.org/officeDocument/2006/relationships/styles"/><Relationship Id="rId2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121404</v>
      </c>
    </row>
    <row r="12" spans="1:2">
      <c r="A12" s="4" t="s">
        <v>18</v>
      </c>
      <c r="B12" s="4" t="s">
        <v>19</v>
      </c>
    </row>
    <row r="13" spans="1:2">
      <c r="A13" s="4" t="s">
        <v>20</v>
      </c>
      <c r="B13" s="4" t="s">
        <v>21</v>
      </c>
    </row>
    <row r="14" spans="1:2">
      <c r="A14" s="4" t="s">
        <v>22</v>
      </c>
      <c r="B14" s="4" t="s">
        <v>23</v>
      </c>
    </row>
    <row r="15" spans="1:2">
      <c r="A15" s="4" t="s">
        <v>24</v>
      </c>
      <c r="B15" s="4" t="s">
        <v>21</v>
      </c>
    </row>
    <row r="16" spans="1:2">
      <c r="A16" s="4" t="s">
        <v>25</v>
      </c>
      <c r="B16" s="4" t="s">
        <v>26</v>
      </c>
    </row>
    <row r="17" spans="1:2">
      <c r="A17" s="4" t="s">
        <v>27</v>
      </c>
      <c r="B17" s="5" t="n">
        <v>12540199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9</v>
      </c>
    </row>
    <row r="3" spans="1:2">
      <c r="A3" s="3" t="s">
        <v>236</v>
      </c>
    </row>
    <row r="4" spans="1:2">
      <c r="A4" s="4" t="s">
        <v>238</v>
      </c>
      <c r="B4" s="4" t="s">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746</v>
      </c>
      <c r="B1" s="2" t="s">
        <v>1</v>
      </c>
    </row>
    <row r="2" spans="1:2">
      <c r="B2" s="2" t="s">
        <v>29</v>
      </c>
    </row>
    <row r="3" spans="1:2">
      <c r="A3" s="4" t="s">
        <v>747</v>
      </c>
    </row>
    <row r="4" spans="1:2">
      <c r="A4" s="3" t="s">
        <v>704</v>
      </c>
    </row>
    <row r="5" spans="1:2">
      <c r="A5" s="4" t="s">
        <v>748</v>
      </c>
      <c r="B5" s="4" t="s">
        <v>749</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750</v>
      </c>
      <c r="B1" s="2" t="s">
        <v>1</v>
      </c>
    </row>
    <row r="2" spans="1:2">
      <c r="B2" s="2" t="s">
        <v>751</v>
      </c>
    </row>
    <row r="3" spans="1:2">
      <c r="A3" s="3" t="s">
        <v>704</v>
      </c>
    </row>
    <row r="4" spans="1:2">
      <c r="A4" s="4" t="s">
        <v>752</v>
      </c>
      <c r="B4" s="5" t="n">
        <v>2</v>
      </c>
    </row>
    <row r="5" spans="1:2">
      <c r="A5" s="4" t="s">
        <v>753</v>
      </c>
      <c r="B5" s="11" t="n">
        <v>2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754</v>
      </c>
      <c r="C1" s="2" t="s">
        <v>1</v>
      </c>
    </row>
    <row r="2" spans="1:6">
      <c r="C2" s="2" t="s">
        <v>29</v>
      </c>
      <c r="D2" s="2" t="s">
        <v>30</v>
      </c>
      <c r="E2" s="2" t="s">
        <v>31</v>
      </c>
      <c r="F2" s="2" t="s">
        <v>101</v>
      </c>
    </row>
    <row r="3" spans="1:6">
      <c r="A3" s="3" t="s">
        <v>755</v>
      </c>
    </row>
    <row r="4" spans="1:6">
      <c r="A4" s="4" t="s">
        <v>756</v>
      </c>
      <c r="C4" s="6" t="n">
        <v>10557</v>
      </c>
    </row>
    <row r="5" spans="1:6">
      <c r="A5" s="4" t="s">
        <v>757</v>
      </c>
      <c r="C5" s="5" t="n">
        <v>6239</v>
      </c>
    </row>
    <row r="6" spans="1:6">
      <c r="A6" s="4" t="s">
        <v>758</v>
      </c>
      <c r="C6" s="5" t="n">
        <v>6343</v>
      </c>
    </row>
    <row r="7" spans="1:6">
      <c r="A7" s="4" t="s">
        <v>759</v>
      </c>
      <c r="B7" s="4" t="s">
        <v>130</v>
      </c>
      <c r="C7" s="5" t="n">
        <v>4643</v>
      </c>
      <c r="D7" s="6" t="n">
        <v>314</v>
      </c>
      <c r="E7" s="6" t="n">
        <v>-124</v>
      </c>
    </row>
    <row r="8" spans="1:6">
      <c r="A8" s="4" t="s">
        <v>760</v>
      </c>
      <c r="C8" s="5" t="n">
        <v>1407</v>
      </c>
    </row>
    <row r="9" spans="1:6">
      <c r="A9" s="4" t="s">
        <v>761</v>
      </c>
    </row>
    <row r="10" spans="1:6">
      <c r="A10" s="3" t="s">
        <v>755</v>
      </c>
    </row>
    <row r="11" spans="1:6">
      <c r="A11" s="4" t="s">
        <v>762</v>
      </c>
      <c r="C11" s="6" t="n">
        <v>1876</v>
      </c>
    </row>
    <row r="12" spans="1:6"/>
    <row r="13" spans="1:6">
      <c r="A13" s="4" t="s">
        <v>44</v>
      </c>
      <c r="B13" s="4" t="s">
        <v>64</v>
      </c>
    </row>
    <row r="14" spans="1:6">
      <c r="A14" s="4" t="s">
        <v>68</v>
      </c>
      <c r="B14" s="4" t="s">
        <v>99</v>
      </c>
    </row>
    <row r="15" spans="1:6">
      <c r="A15" s="4" t="s">
        <v>101</v>
      </c>
      <c r="B15" s="4" t="s">
        <v>100</v>
      </c>
    </row>
  </sheetData>
  <mergeCells count="15">
    <mergeCell ref="A1:B2"/>
    <mergeCell ref="C1:F1"/>
    <mergeCell ref="E3:F3"/>
    <mergeCell ref="E4:F4"/>
    <mergeCell ref="E5:F5"/>
    <mergeCell ref="E6:F6"/>
    <mergeCell ref="E7:F7"/>
    <mergeCell ref="E8:F8"/>
    <mergeCell ref="E9:F9"/>
    <mergeCell ref="E10:F10"/>
    <mergeCell ref="E11:F11"/>
    <mergeCell ref="A12:E12"/>
    <mergeCell ref="B13:E13"/>
    <mergeCell ref="B14:E14"/>
    <mergeCell ref="B15:E15"/>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3</v>
      </c>
      <c r="B1" s="2" t="s">
        <v>29</v>
      </c>
      <c r="C1" s="2" t="s">
        <v>764</v>
      </c>
      <c r="D1" s="2" t="s">
        <v>30</v>
      </c>
      <c r="E1" s="2" t="s">
        <v>31</v>
      </c>
    </row>
    <row r="2" spans="1:5">
      <c r="A2" s="3" t="s">
        <v>704</v>
      </c>
    </row>
    <row r="3" spans="1:5">
      <c r="A3" s="4" t="s">
        <v>35</v>
      </c>
      <c r="B3" s="6" t="n">
        <v>13080</v>
      </c>
      <c r="D3" s="6" t="n">
        <v>10879</v>
      </c>
      <c r="E3" s="6" t="n">
        <v>12026</v>
      </c>
    </row>
    <row r="4" spans="1:5">
      <c r="A4" s="4" t="s">
        <v>34</v>
      </c>
      <c r="B4" s="5" t="n">
        <v>40264</v>
      </c>
      <c r="D4" s="6" t="n">
        <v>40287</v>
      </c>
      <c r="E4" s="6" t="n">
        <v>39557</v>
      </c>
    </row>
    <row r="5" spans="1:5">
      <c r="A5" s="4" t="s">
        <v>761</v>
      </c>
    </row>
    <row r="6" spans="1:5">
      <c r="A6" s="3" t="s">
        <v>704</v>
      </c>
    </row>
    <row r="7" spans="1:5">
      <c r="A7" s="4" t="s">
        <v>33</v>
      </c>
      <c r="B7" s="5" t="n">
        <v>67</v>
      </c>
    </row>
    <row r="8" spans="1:5">
      <c r="A8" s="4" t="s">
        <v>35</v>
      </c>
      <c r="B8" s="5" t="n">
        <v>3771</v>
      </c>
    </row>
    <row r="9" spans="1:5">
      <c r="A9" s="4" t="s">
        <v>765</v>
      </c>
      <c r="B9" s="5" t="n">
        <v>-84</v>
      </c>
    </row>
    <row r="10" spans="1:5">
      <c r="A10" s="4" t="s">
        <v>40</v>
      </c>
      <c r="B10" s="5" t="n">
        <v>296</v>
      </c>
    </row>
    <row r="11" spans="1:5">
      <c r="A11" s="4" t="s">
        <v>766</v>
      </c>
      <c r="B11" s="5" t="n">
        <v>46</v>
      </c>
    </row>
    <row r="12" spans="1:5">
      <c r="A12" s="4" t="s">
        <v>767</v>
      </c>
      <c r="B12" s="5" t="n">
        <v>77</v>
      </c>
    </row>
    <row r="13" spans="1:5">
      <c r="A13" s="4" t="s">
        <v>768</v>
      </c>
      <c r="B13" s="5" t="n">
        <v>-156</v>
      </c>
    </row>
    <row r="14" spans="1:5">
      <c r="A14" s="4" t="s">
        <v>769</v>
      </c>
      <c r="B14" s="5" t="n">
        <v>4017</v>
      </c>
    </row>
    <row r="15" spans="1:5">
      <c r="A15" s="4" t="s">
        <v>34</v>
      </c>
      <c r="B15" s="5" t="n">
        <v>2222</v>
      </c>
      <c r="C15" s="6" t="n">
        <v>2222</v>
      </c>
    </row>
    <row r="16" spans="1:5">
      <c r="A16" s="4" t="s">
        <v>770</v>
      </c>
      <c r="B16" s="6" t="n">
        <v>623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71</v>
      </c>
      <c r="B1" s="2" t="s">
        <v>772</v>
      </c>
      <c r="C1" s="2" t="s">
        <v>29</v>
      </c>
      <c r="D1" s="2" t="s">
        <v>30</v>
      </c>
      <c r="E1" s="2" t="s">
        <v>31</v>
      </c>
      <c r="F1" s="2" t="s">
        <v>773</v>
      </c>
    </row>
    <row r="2" spans="1:6">
      <c r="A2" s="3" t="s">
        <v>704</v>
      </c>
    </row>
    <row r="3" spans="1:6">
      <c r="A3" s="4" t="s">
        <v>34</v>
      </c>
      <c r="C3" s="6" t="n">
        <v>40264</v>
      </c>
      <c r="D3" s="6" t="n">
        <v>40287</v>
      </c>
      <c r="E3" s="6" t="n">
        <v>39557</v>
      </c>
    </row>
    <row r="4" spans="1:6">
      <c r="A4" s="4" t="s">
        <v>375</v>
      </c>
    </row>
    <row r="5" spans="1:6">
      <c r="A5" s="3" t="s">
        <v>704</v>
      </c>
    </row>
    <row r="6" spans="1:6">
      <c r="A6" s="4" t="s">
        <v>774</v>
      </c>
      <c r="B6" s="4" t="s">
        <v>775</v>
      </c>
    </row>
    <row r="7" spans="1:6">
      <c r="A7" s="4" t="s">
        <v>776</v>
      </c>
      <c r="B7" s="4" t="s">
        <v>777</v>
      </c>
    </row>
    <row r="8" spans="1:6">
      <c r="A8" s="4" t="s">
        <v>34</v>
      </c>
      <c r="B8" s="6" t="n">
        <v>125</v>
      </c>
    </row>
    <row r="9" spans="1:6">
      <c r="A9" s="4" t="s">
        <v>778</v>
      </c>
      <c r="B9" s="6" t="n">
        <v>42</v>
      </c>
    </row>
    <row r="10" spans="1:6">
      <c r="A10" s="4" t="s">
        <v>779</v>
      </c>
    </row>
    <row r="11" spans="1:6">
      <c r="A11" s="3" t="s">
        <v>704</v>
      </c>
    </row>
    <row r="12" spans="1:6">
      <c r="A12" s="4" t="s">
        <v>780</v>
      </c>
      <c r="F12" s="6" t="n">
        <v>127</v>
      </c>
    </row>
    <row r="13" spans="1:6">
      <c r="A13" s="4" t="s">
        <v>781</v>
      </c>
      <c r="D13" s="5" t="n">
        <v>458</v>
      </c>
    </row>
    <row r="14" spans="1:6">
      <c r="A14" s="4" t="s">
        <v>782</v>
      </c>
      <c r="D14" s="6" t="n">
        <v>211</v>
      </c>
    </row>
    <row r="15" spans="1:6">
      <c r="A15" s="4" t="s">
        <v>783</v>
      </c>
      <c r="C15" s="6" t="n">
        <v>-31</v>
      </c>
    </row>
    <row r="16" spans="1:6">
      <c r="A16" s="4" t="s">
        <v>784</v>
      </c>
    </row>
    <row r="17" spans="1:6">
      <c r="A17" s="3" t="s">
        <v>704</v>
      </c>
    </row>
    <row r="18" spans="1:6">
      <c r="A18" s="4" t="s">
        <v>776</v>
      </c>
      <c r="C18" s="4" t="s">
        <v>785</v>
      </c>
      <c r="D18" s="4" t="s">
        <v>786</v>
      </c>
      <c r="E18" s="4" t="s">
        <v>786</v>
      </c>
    </row>
    <row r="19" spans="1:6">
      <c r="A19" s="4" t="s">
        <v>787</v>
      </c>
      <c r="C19" s="6" t="n">
        <v>184</v>
      </c>
      <c r="D19" s="6" t="n">
        <v>115</v>
      </c>
      <c r="E19" s="6" t="n">
        <v>117</v>
      </c>
    </row>
    <row r="20" spans="1:6">
      <c r="A20" s="4" t="s">
        <v>788</v>
      </c>
      <c r="C20" s="5" t="n">
        <v>2512</v>
      </c>
      <c r="D20" s="5" t="n">
        <v>2548</v>
      </c>
      <c r="E20" s="6" t="n">
        <v>2245</v>
      </c>
    </row>
    <row r="21" spans="1:6">
      <c r="A21" s="4" t="s">
        <v>378</v>
      </c>
    </row>
    <row r="22" spans="1:6">
      <c r="A22" s="3" t="s">
        <v>704</v>
      </c>
    </row>
    <row r="23" spans="1:6">
      <c r="A23" s="4" t="s">
        <v>34</v>
      </c>
      <c r="C23" s="5" t="n">
        <v>21</v>
      </c>
    </row>
    <row r="24" spans="1:6">
      <c r="A24" s="4" t="s">
        <v>778</v>
      </c>
      <c r="D24" s="6" t="n">
        <v>354</v>
      </c>
    </row>
    <row r="25" spans="1:6">
      <c r="A25" s="4" t="s">
        <v>783</v>
      </c>
      <c r="C25" s="6" t="n">
        <v>-16</v>
      </c>
    </row>
    <row r="26" spans="1:6">
      <c r="A26" s="4" t="s">
        <v>789</v>
      </c>
      <c r="F26" s="6" t="n">
        <v>15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0</v>
      </c>
      <c r="B1" s="2" t="s">
        <v>29</v>
      </c>
      <c r="C1" s="2" t="s">
        <v>772</v>
      </c>
      <c r="D1" s="2" t="s">
        <v>30</v>
      </c>
      <c r="E1" s="2" t="s">
        <v>31</v>
      </c>
    </row>
    <row r="2" spans="1:5">
      <c r="A2" s="3" t="s">
        <v>704</v>
      </c>
    </row>
    <row r="3" spans="1:5">
      <c r="A3" s="4" t="s">
        <v>34</v>
      </c>
      <c r="B3" s="6" t="n">
        <v>40264</v>
      </c>
      <c r="D3" s="6" t="n">
        <v>40287</v>
      </c>
      <c r="E3" s="6" t="n">
        <v>39557</v>
      </c>
    </row>
    <row r="4" spans="1:5">
      <c r="A4" s="4" t="s">
        <v>375</v>
      </c>
    </row>
    <row r="5" spans="1:5">
      <c r="A5" s="3" t="s">
        <v>704</v>
      </c>
    </row>
    <row r="6" spans="1:5">
      <c r="A6" s="4" t="s">
        <v>35</v>
      </c>
      <c r="C6" s="6" t="n">
        <v>776</v>
      </c>
    </row>
    <row r="7" spans="1:5">
      <c r="A7" s="4" t="s">
        <v>40</v>
      </c>
      <c r="C7" s="5" t="n">
        <v>4</v>
      </c>
    </row>
    <row r="8" spans="1:5">
      <c r="A8" s="4" t="s">
        <v>791</v>
      </c>
      <c r="C8" s="5" t="n">
        <v>-15</v>
      </c>
    </row>
    <row r="9" spans="1:5">
      <c r="A9" s="4" t="s">
        <v>768</v>
      </c>
      <c r="C9" s="5" t="n">
        <v>-259</v>
      </c>
    </row>
    <row r="10" spans="1:5">
      <c r="A10" s="4" t="s">
        <v>769</v>
      </c>
      <c r="C10" s="5" t="n">
        <v>506</v>
      </c>
    </row>
    <row r="11" spans="1:5">
      <c r="A11" s="4" t="s">
        <v>34</v>
      </c>
      <c r="C11" s="5" t="n">
        <v>125</v>
      </c>
    </row>
    <row r="12" spans="1:5">
      <c r="A12" s="4" t="s">
        <v>770</v>
      </c>
      <c r="C12" s="6" t="n">
        <v>63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9</v>
      </c>
      <c r="C1" s="2" t="s">
        <v>30</v>
      </c>
    </row>
    <row r="2" spans="1:3">
      <c r="A2" s="3" t="s">
        <v>704</v>
      </c>
    </row>
    <row r="3" spans="1:3">
      <c r="A3" s="4" t="s">
        <v>35</v>
      </c>
      <c r="B3" s="6" t="n">
        <v>465</v>
      </c>
      <c r="C3" s="6" t="n">
        <v>465</v>
      </c>
    </row>
    <row r="4" spans="1:3">
      <c r="A4" s="4" t="s">
        <v>40</v>
      </c>
      <c r="B4" s="5" t="n">
        <v>17</v>
      </c>
    </row>
    <row r="5" spans="1:3">
      <c r="A5" s="4" t="s">
        <v>42</v>
      </c>
      <c r="B5" s="5" t="n">
        <v>2</v>
      </c>
    </row>
    <row r="6" spans="1:3">
      <c r="A6" s="4" t="s">
        <v>793</v>
      </c>
      <c r="B6" s="5" t="n">
        <v>-5</v>
      </c>
    </row>
    <row r="7" spans="1:3">
      <c r="A7" s="4" t="s">
        <v>768</v>
      </c>
      <c r="B7" s="5" t="n">
        <v>-10</v>
      </c>
    </row>
    <row r="8" spans="1:3">
      <c r="A8" s="4" t="s">
        <v>794</v>
      </c>
      <c r="B8" s="5" t="n">
        <v>469</v>
      </c>
    </row>
    <row r="9" spans="1:3">
      <c r="A9" s="4" t="s">
        <v>34</v>
      </c>
      <c r="B9" s="5" t="n">
        <v>21</v>
      </c>
    </row>
    <row r="10" spans="1:3">
      <c r="A10" s="4" t="s">
        <v>770</v>
      </c>
      <c r="B10" s="6" t="n">
        <v>49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9</v>
      </c>
      <c r="C2" s="2" t="s">
        <v>30</v>
      </c>
      <c r="D2" s="2" t="s">
        <v>31</v>
      </c>
    </row>
    <row r="3" spans="1:4">
      <c r="A3" s="3" t="s">
        <v>619</v>
      </c>
    </row>
    <row r="4" spans="1:4">
      <c r="A4" s="4" t="s">
        <v>796</v>
      </c>
      <c r="B4" s="6" t="n">
        <v>10019</v>
      </c>
      <c r="C4" s="6" t="n">
        <v>9943</v>
      </c>
    </row>
    <row r="5" spans="1:4">
      <c r="A5" s="4" t="s">
        <v>797</v>
      </c>
      <c r="B5" s="5" t="n">
        <v>1394</v>
      </c>
    </row>
    <row r="6" spans="1:4">
      <c r="A6" s="4" t="s">
        <v>798</v>
      </c>
      <c r="B6" s="5" t="n">
        <v>9579</v>
      </c>
      <c r="C6" s="5" t="n">
        <v>10019</v>
      </c>
      <c r="D6" s="6" t="n">
        <v>9943</v>
      </c>
    </row>
    <row r="7" spans="1:4">
      <c r="A7" s="4" t="s">
        <v>799</v>
      </c>
    </row>
    <row r="8" spans="1:4">
      <c r="A8" s="3" t="s">
        <v>619</v>
      </c>
    </row>
    <row r="9" spans="1:4">
      <c r="A9" s="4" t="s">
        <v>796</v>
      </c>
      <c r="B9" s="5" t="n">
        <v>21877</v>
      </c>
      <c r="C9" s="5" t="n">
        <v>21109</v>
      </c>
      <c r="D9" s="5" t="n">
        <v>20880</v>
      </c>
    </row>
    <row r="10" spans="1:4">
      <c r="A10" s="4" t="s">
        <v>800</v>
      </c>
      <c r="B10" s="5" t="n">
        <v>69</v>
      </c>
      <c r="D10" s="5" t="n">
        <v>-32</v>
      </c>
    </row>
    <row r="11" spans="1:4">
      <c r="A11" s="4" t="s">
        <v>797</v>
      </c>
      <c r="B11" s="5" t="n">
        <v>1394</v>
      </c>
      <c r="C11" s="5" t="n">
        <v>1340</v>
      </c>
      <c r="D11" s="5" t="n">
        <v>1318</v>
      </c>
    </row>
    <row r="12" spans="1:4">
      <c r="A12" s="4" t="s">
        <v>801</v>
      </c>
      <c r="B12" s="5" t="n">
        <v>-631</v>
      </c>
      <c r="C12" s="5" t="n">
        <v>-612</v>
      </c>
      <c r="D12" s="5" t="n">
        <v>-173</v>
      </c>
    </row>
    <row r="13" spans="1:4">
      <c r="A13" s="4" t="s">
        <v>802</v>
      </c>
      <c r="B13" s="5" t="n">
        <v>-784</v>
      </c>
      <c r="C13" s="5" t="n">
        <v>132</v>
      </c>
      <c r="D13" s="5" t="n">
        <v>320</v>
      </c>
    </row>
    <row r="14" spans="1:4">
      <c r="A14" s="4" t="s">
        <v>803</v>
      </c>
      <c r="B14" s="5" t="n">
        <v>53</v>
      </c>
      <c r="C14" s="5" t="n">
        <v>-92</v>
      </c>
      <c r="D14" s="5" t="n">
        <v>-124</v>
      </c>
    </row>
    <row r="15" spans="1:4">
      <c r="A15" s="4" t="s">
        <v>804</v>
      </c>
      <c r="D15" s="5" t="n">
        <v>-1080</v>
      </c>
    </row>
    <row r="16" spans="1:4">
      <c r="A16" s="4" t="s">
        <v>798</v>
      </c>
      <c r="B16" s="5" t="n">
        <v>21978</v>
      </c>
      <c r="C16" s="5" t="n">
        <v>21877</v>
      </c>
      <c r="D16" s="5" t="n">
        <v>21109</v>
      </c>
    </row>
    <row r="17" spans="1:4">
      <c r="A17" s="4" t="s">
        <v>805</v>
      </c>
    </row>
    <row r="18" spans="1:4">
      <c r="A18" s="3" t="s">
        <v>619</v>
      </c>
    </row>
    <row r="19" spans="1:4">
      <c r="A19" s="4" t="s">
        <v>796</v>
      </c>
      <c r="B19" s="5" t="n">
        <v>-11858</v>
      </c>
      <c r="C19" s="5" t="n">
        <v>-11166</v>
      </c>
      <c r="D19" s="5" t="n">
        <v>-10484</v>
      </c>
    </row>
    <row r="20" spans="1:4">
      <c r="A20" s="4" t="s">
        <v>800</v>
      </c>
      <c r="D20" s="5" t="n">
        <v>45</v>
      </c>
    </row>
    <row r="21" spans="1:4">
      <c r="A21" s="4" t="s">
        <v>806</v>
      </c>
      <c r="B21" s="5" t="n">
        <v>-1121</v>
      </c>
      <c r="C21" s="5" t="n">
        <v>-1141</v>
      </c>
      <c r="D21" s="5" t="n">
        <v>-1191</v>
      </c>
    </row>
    <row r="22" spans="1:4">
      <c r="A22" s="4" t="s">
        <v>807</v>
      </c>
      <c r="B22" s="5" t="n">
        <v>-254</v>
      </c>
      <c r="C22" s="5" t="n">
        <v>-159</v>
      </c>
      <c r="D22" s="5" t="n">
        <v>-132</v>
      </c>
    </row>
    <row r="23" spans="1:4">
      <c r="A23" s="4" t="s">
        <v>801</v>
      </c>
      <c r="B23" s="5" t="n">
        <v>557</v>
      </c>
      <c r="C23" s="5" t="n">
        <v>591</v>
      </c>
      <c r="D23" s="5" t="n">
        <v>153</v>
      </c>
    </row>
    <row r="24" spans="1:4">
      <c r="A24" s="4" t="s">
        <v>802</v>
      </c>
      <c r="B24" s="5" t="n">
        <v>343</v>
      </c>
      <c r="C24" s="5" t="n">
        <v>-57</v>
      </c>
      <c r="D24" s="5" t="n">
        <v>-99</v>
      </c>
    </row>
    <row r="25" spans="1:4">
      <c r="A25" s="4" t="s">
        <v>803</v>
      </c>
      <c r="B25" s="5" t="n">
        <v>-66</v>
      </c>
      <c r="C25" s="5" t="n">
        <v>74</v>
      </c>
      <c r="D25" s="5" t="n">
        <v>119</v>
      </c>
    </row>
    <row r="26" spans="1:4">
      <c r="A26" s="4" t="s">
        <v>804</v>
      </c>
      <c r="D26" s="5" t="n">
        <v>423</v>
      </c>
    </row>
    <row r="27" spans="1:4">
      <c r="A27" s="4" t="s">
        <v>798</v>
      </c>
      <c r="B27" s="5" t="n">
        <v>-12399</v>
      </c>
      <c r="C27" s="5" t="n">
        <v>-11858</v>
      </c>
      <c r="D27" s="5" t="n">
        <v>-11166</v>
      </c>
    </row>
    <row r="28" spans="1:4">
      <c r="A28" s="4" t="s">
        <v>808</v>
      </c>
    </row>
    <row r="29" spans="1:4">
      <c r="A29" s="3" t="s">
        <v>619</v>
      </c>
    </row>
    <row r="30" spans="1:4">
      <c r="A30" s="4" t="s">
        <v>796</v>
      </c>
      <c r="B30" s="5" t="n">
        <v>320</v>
      </c>
      <c r="C30" s="5" t="n">
        <v>325</v>
      </c>
    </row>
    <row r="31" spans="1:4">
      <c r="A31" s="4" t="s">
        <v>798</v>
      </c>
      <c r="B31" s="5" t="n">
        <v>298</v>
      </c>
      <c r="C31" s="5" t="n">
        <v>320</v>
      </c>
      <c r="D31" s="5" t="n">
        <v>325</v>
      </c>
    </row>
    <row r="32" spans="1:4">
      <c r="A32" s="4" t="s">
        <v>809</v>
      </c>
    </row>
    <row r="33" spans="1:4">
      <c r="A33" s="3" t="s">
        <v>619</v>
      </c>
    </row>
    <row r="34" spans="1:4">
      <c r="A34" s="4" t="s">
        <v>796</v>
      </c>
      <c r="B34" s="5" t="n">
        <v>327</v>
      </c>
      <c r="C34" s="5" t="n">
        <v>336</v>
      </c>
      <c r="D34" s="5" t="n">
        <v>372</v>
      </c>
    </row>
    <row r="35" spans="1:4">
      <c r="A35" s="4" t="s">
        <v>800</v>
      </c>
      <c r="B35" s="5" t="n">
        <v>22</v>
      </c>
      <c r="D35" s="5" t="n">
        <v>-4</v>
      </c>
    </row>
    <row r="36" spans="1:4">
      <c r="A36" s="4" t="s">
        <v>801</v>
      </c>
      <c r="B36" s="5" t="n">
        <v>-10</v>
      </c>
      <c r="C36" s="5" t="n">
        <v>-10</v>
      </c>
      <c r="D36" s="5" t="n">
        <v>-3</v>
      </c>
    </row>
    <row r="37" spans="1:4">
      <c r="A37" s="4" t="s">
        <v>802</v>
      </c>
      <c r="B37" s="5" t="n">
        <v>-21</v>
      </c>
      <c r="C37" s="5" t="n">
        <v>1</v>
      </c>
      <c r="D37" s="5" t="n">
        <v>5</v>
      </c>
    </row>
    <row r="38" spans="1:4">
      <c r="A38" s="4" t="s">
        <v>803</v>
      </c>
      <c r="D38" s="5" t="n">
        <v>-1</v>
      </c>
    </row>
    <row r="39" spans="1:4">
      <c r="A39" s="4" t="s">
        <v>804</v>
      </c>
      <c r="D39" s="5" t="n">
        <v>-33</v>
      </c>
    </row>
    <row r="40" spans="1:4">
      <c r="A40" s="4" t="s">
        <v>798</v>
      </c>
      <c r="B40" s="5" t="n">
        <v>318</v>
      </c>
      <c r="C40" s="5" t="n">
        <v>327</v>
      </c>
      <c r="D40" s="5" t="n">
        <v>336</v>
      </c>
    </row>
    <row r="41" spans="1:4">
      <c r="A41" s="4" t="s">
        <v>810</v>
      </c>
    </row>
    <row r="42" spans="1:4">
      <c r="A42" s="3" t="s">
        <v>619</v>
      </c>
    </row>
    <row r="43" spans="1:4">
      <c r="A43" s="4" t="s">
        <v>796</v>
      </c>
      <c r="B43" s="5" t="n">
        <v>-7</v>
      </c>
      <c r="C43" s="5" t="n">
        <v>-11</v>
      </c>
      <c r="D43" s="5" t="n">
        <v>-17</v>
      </c>
    </row>
    <row r="44" spans="1:4">
      <c r="A44" s="4" t="s">
        <v>800</v>
      </c>
      <c r="D44" s="5" t="n">
        <v>6</v>
      </c>
    </row>
    <row r="45" spans="1:4">
      <c r="A45" s="4" t="s">
        <v>807</v>
      </c>
      <c r="B45" s="5" t="n">
        <v>-11</v>
      </c>
      <c r="C45" s="5" t="n">
        <v>-3</v>
      </c>
    </row>
    <row r="46" spans="1:4">
      <c r="A46" s="4" t="s">
        <v>801</v>
      </c>
      <c r="C46" s="5" t="n">
        <v>3</v>
      </c>
    </row>
    <row r="47" spans="1:4">
      <c r="A47" s="4" t="s">
        <v>802</v>
      </c>
      <c r="B47" s="5" t="n">
        <v>1</v>
      </c>
    </row>
    <row r="48" spans="1:4">
      <c r="A48" s="4" t="s">
        <v>803</v>
      </c>
      <c r="B48" s="5" t="n">
        <v>-3</v>
      </c>
      <c r="C48" s="5" t="n">
        <v>4</v>
      </c>
    </row>
    <row r="49" spans="1:4">
      <c r="A49" s="4" t="s">
        <v>798</v>
      </c>
      <c r="B49" s="5" t="n">
        <v>-20</v>
      </c>
      <c r="C49" s="5" t="n">
        <v>-7</v>
      </c>
      <c r="D49" s="5" t="n">
        <v>-11</v>
      </c>
    </row>
    <row r="50" spans="1:4">
      <c r="A50" s="4" t="s">
        <v>618</v>
      </c>
    </row>
    <row r="51" spans="1:4">
      <c r="A51" s="3" t="s">
        <v>619</v>
      </c>
    </row>
    <row r="52" spans="1:4">
      <c r="A52" s="4" t="s">
        <v>796</v>
      </c>
      <c r="B52" s="5" t="n">
        <v>3531</v>
      </c>
      <c r="C52" s="5" t="n">
        <v>3600</v>
      </c>
    </row>
    <row r="53" spans="1:4">
      <c r="A53" s="4" t="s">
        <v>798</v>
      </c>
      <c r="B53" s="5" t="n">
        <v>3156</v>
      </c>
      <c r="C53" s="5" t="n">
        <v>3531</v>
      </c>
      <c r="D53" s="5" t="n">
        <v>3600</v>
      </c>
    </row>
    <row r="54" spans="1:4">
      <c r="A54" s="4" t="s">
        <v>811</v>
      </c>
    </row>
    <row r="55" spans="1:4">
      <c r="A55" s="3" t="s">
        <v>619</v>
      </c>
    </row>
    <row r="56" spans="1:4">
      <c r="A56" s="4" t="s">
        <v>796</v>
      </c>
      <c r="B56" s="5" t="n">
        <v>6958</v>
      </c>
      <c r="C56" s="5" t="n">
        <v>6732</v>
      </c>
      <c r="D56" s="5" t="n">
        <v>6915</v>
      </c>
    </row>
    <row r="57" spans="1:4">
      <c r="A57" s="4" t="s">
        <v>800</v>
      </c>
      <c r="B57" s="5" t="n">
        <v>23</v>
      </c>
      <c r="D57" s="5" t="n">
        <v>1</v>
      </c>
    </row>
    <row r="58" spans="1:4">
      <c r="A58" s="4" t="s">
        <v>797</v>
      </c>
      <c r="B58" s="5" t="n">
        <v>10</v>
      </c>
      <c r="C58" s="5" t="n">
        <v>9</v>
      </c>
      <c r="D58" s="5" t="n">
        <v>11</v>
      </c>
    </row>
    <row r="59" spans="1:4">
      <c r="A59" s="4" t="s">
        <v>801</v>
      </c>
      <c r="B59" s="5" t="n">
        <v>-124</v>
      </c>
      <c r="C59" s="5" t="n">
        <v>-111</v>
      </c>
      <c r="D59" s="5" t="n">
        <v>-4</v>
      </c>
    </row>
    <row r="60" spans="1:4">
      <c r="A60" s="4" t="s">
        <v>802</v>
      </c>
      <c r="B60" s="5" t="n">
        <v>-326</v>
      </c>
      <c r="C60" s="5" t="n">
        <v>81</v>
      </c>
      <c r="D60" s="5" t="n">
        <v>144</v>
      </c>
    </row>
    <row r="61" spans="1:4">
      <c r="A61" s="4" t="s">
        <v>803</v>
      </c>
      <c r="B61" s="5" t="n">
        <v>227</v>
      </c>
      <c r="C61" s="5" t="n">
        <v>247</v>
      </c>
      <c r="D61" s="5" t="n">
        <v>269</v>
      </c>
    </row>
    <row r="62" spans="1:4">
      <c r="A62" s="4" t="s">
        <v>804</v>
      </c>
      <c r="D62" s="5" t="n">
        <v>-604</v>
      </c>
    </row>
    <row r="63" spans="1:4">
      <c r="A63" s="4" t="s">
        <v>798</v>
      </c>
      <c r="B63" s="5" t="n">
        <v>6768</v>
      </c>
      <c r="C63" s="5" t="n">
        <v>6958</v>
      </c>
      <c r="D63" s="5" t="n">
        <v>6732</v>
      </c>
    </row>
    <row r="64" spans="1:4">
      <c r="A64" s="4" t="s">
        <v>812</v>
      </c>
    </row>
    <row r="65" spans="1:4">
      <c r="A65" s="3" t="s">
        <v>619</v>
      </c>
    </row>
    <row r="66" spans="1:4">
      <c r="A66" s="4" t="s">
        <v>796</v>
      </c>
      <c r="B66" s="5" t="n">
        <v>-3427</v>
      </c>
      <c r="C66" s="5" t="n">
        <v>-3132</v>
      </c>
      <c r="D66" s="5" t="n">
        <v>-2979</v>
      </c>
    </row>
    <row r="67" spans="1:4">
      <c r="A67" s="4" t="s">
        <v>800</v>
      </c>
      <c r="D67" s="5" t="n">
        <v>5</v>
      </c>
    </row>
    <row r="68" spans="1:4">
      <c r="A68" s="4" t="s">
        <v>806</v>
      </c>
      <c r="B68" s="5" t="n">
        <v>-329</v>
      </c>
      <c r="C68" s="5" t="n">
        <v>-356</v>
      </c>
      <c r="D68" s="5" t="n">
        <v>-376</v>
      </c>
    </row>
    <row r="69" spans="1:4">
      <c r="A69" s="4" t="s">
        <v>807</v>
      </c>
      <c r="B69" s="5" t="n">
        <v>-45</v>
      </c>
      <c r="C69" s="5" t="n">
        <v>-31</v>
      </c>
      <c r="D69" s="5" t="n">
        <v>-38</v>
      </c>
    </row>
    <row r="70" spans="1:4">
      <c r="A70" s="4" t="s">
        <v>801</v>
      </c>
      <c r="B70" s="5" t="n">
        <v>94</v>
      </c>
      <c r="C70" s="5" t="n">
        <v>107</v>
      </c>
      <c r="D70" s="5" t="n">
        <v>3</v>
      </c>
    </row>
    <row r="71" spans="1:4">
      <c r="A71" s="4" t="s">
        <v>802</v>
      </c>
      <c r="B71" s="5" t="n">
        <v>140</v>
      </c>
      <c r="C71" s="5" t="n">
        <v>-37</v>
      </c>
      <c r="D71" s="5" t="n">
        <v>-33</v>
      </c>
    </row>
    <row r="72" spans="1:4">
      <c r="A72" s="4" t="s">
        <v>803</v>
      </c>
      <c r="B72" s="5" t="n">
        <v>-45</v>
      </c>
      <c r="C72" s="5" t="n">
        <v>22</v>
      </c>
      <c r="D72" s="5" t="n">
        <v>34</v>
      </c>
    </row>
    <row r="73" spans="1:4">
      <c r="A73" s="4" t="s">
        <v>804</v>
      </c>
      <c r="D73" s="5" t="n">
        <v>252</v>
      </c>
    </row>
    <row r="74" spans="1:4">
      <c r="A74" s="4" t="s">
        <v>798</v>
      </c>
      <c r="B74" s="5" t="n">
        <v>-3612</v>
      </c>
      <c r="C74" s="5" t="n">
        <v>-3427</v>
      </c>
      <c r="D74" s="5" t="n">
        <v>-3132</v>
      </c>
    </row>
    <row r="75" spans="1:4">
      <c r="A75" s="4" t="s">
        <v>624</v>
      </c>
    </row>
    <row r="76" spans="1:4">
      <c r="A76" s="3" t="s">
        <v>619</v>
      </c>
    </row>
    <row r="77" spans="1:4">
      <c r="A77" s="4" t="s">
        <v>796</v>
      </c>
      <c r="B77" s="5" t="n">
        <v>3554</v>
      </c>
      <c r="C77" s="5" t="n">
        <v>3526</v>
      </c>
    </row>
    <row r="78" spans="1:4">
      <c r="A78" s="4" t="s">
        <v>798</v>
      </c>
      <c r="B78" s="5" t="n">
        <v>3260</v>
      </c>
      <c r="C78" s="5" t="n">
        <v>3554</v>
      </c>
      <c r="D78" s="5" t="n">
        <v>3526</v>
      </c>
    </row>
    <row r="79" spans="1:4">
      <c r="A79" s="4" t="s">
        <v>813</v>
      </c>
    </row>
    <row r="80" spans="1:4">
      <c r="A80" s="3" t="s">
        <v>619</v>
      </c>
    </row>
    <row r="81" spans="1:4">
      <c r="A81" s="4" t="s">
        <v>796</v>
      </c>
      <c r="B81" s="5" t="n">
        <v>10034</v>
      </c>
      <c r="C81" s="5" t="n">
        <v>9742</v>
      </c>
      <c r="D81" s="5" t="n">
        <v>9419</v>
      </c>
    </row>
    <row r="82" spans="1:4">
      <c r="A82" s="4" t="s">
        <v>800</v>
      </c>
      <c r="B82" s="5" t="n">
        <v>11</v>
      </c>
      <c r="D82" s="5" t="n">
        <v>-8</v>
      </c>
    </row>
    <row r="83" spans="1:4">
      <c r="A83" s="4" t="s">
        <v>797</v>
      </c>
      <c r="B83" s="5" t="n">
        <v>63</v>
      </c>
      <c r="C83" s="5" t="n">
        <v>48</v>
      </c>
      <c r="D83" s="5" t="n">
        <v>76</v>
      </c>
    </row>
    <row r="84" spans="1:4">
      <c r="A84" s="4" t="s">
        <v>801</v>
      </c>
      <c r="B84" s="5" t="n">
        <v>-261</v>
      </c>
      <c r="C84" s="5" t="n">
        <v>-350</v>
      </c>
      <c r="D84" s="5" t="n">
        <v>-17</v>
      </c>
    </row>
    <row r="85" spans="1:4">
      <c r="A85" s="4" t="s">
        <v>802</v>
      </c>
      <c r="B85" s="5" t="n">
        <v>-278</v>
      </c>
      <c r="C85" s="5" t="n">
        <v>36</v>
      </c>
      <c r="D85" s="5" t="n">
        <v>122</v>
      </c>
    </row>
    <row r="86" spans="1:4">
      <c r="A86" s="4" t="s">
        <v>803</v>
      </c>
      <c r="B86" s="5" t="n">
        <v>576</v>
      </c>
      <c r="C86" s="5" t="n">
        <v>558</v>
      </c>
      <c r="D86" s="5" t="n">
        <v>463</v>
      </c>
    </row>
    <row r="87" spans="1:4">
      <c r="A87" s="4" t="s">
        <v>804</v>
      </c>
      <c r="D87" s="5" t="n">
        <v>-313</v>
      </c>
    </row>
    <row r="88" spans="1:4">
      <c r="A88" s="4" t="s">
        <v>798</v>
      </c>
      <c r="B88" s="5" t="n">
        <v>10145</v>
      </c>
      <c r="C88" s="5" t="n">
        <v>10034</v>
      </c>
      <c r="D88" s="5" t="n">
        <v>9742</v>
      </c>
    </row>
    <row r="89" spans="1:4">
      <c r="A89" s="4" t="s">
        <v>814</v>
      </c>
    </row>
    <row r="90" spans="1:4">
      <c r="A90" s="3" t="s">
        <v>619</v>
      </c>
    </row>
    <row r="91" spans="1:4">
      <c r="A91" s="4" t="s">
        <v>796</v>
      </c>
      <c r="B91" s="5" t="n">
        <v>-6480</v>
      </c>
      <c r="C91" s="5" t="n">
        <v>-6216</v>
      </c>
      <c r="D91" s="5" t="n">
        <v>-5780</v>
      </c>
    </row>
    <row r="92" spans="1:4">
      <c r="A92" s="4" t="s">
        <v>800</v>
      </c>
      <c r="D92" s="5" t="n">
        <v>12</v>
      </c>
    </row>
    <row r="93" spans="1:4">
      <c r="A93" s="4" t="s">
        <v>806</v>
      </c>
      <c r="B93" s="5" t="n">
        <v>-595</v>
      </c>
      <c r="C93" s="5" t="n">
        <v>-595</v>
      </c>
      <c r="D93" s="5" t="n">
        <v>-607</v>
      </c>
    </row>
    <row r="94" spans="1:4">
      <c r="A94" s="4" t="s">
        <v>807</v>
      </c>
      <c r="B94" s="5" t="n">
        <v>-177</v>
      </c>
      <c r="C94" s="5" t="n">
        <v>-17</v>
      </c>
      <c r="D94" s="5" t="n">
        <v>-42</v>
      </c>
    </row>
    <row r="95" spans="1:4">
      <c r="A95" s="4" t="s">
        <v>801</v>
      </c>
      <c r="B95" s="5" t="n">
        <v>239</v>
      </c>
      <c r="C95" s="5" t="n">
        <v>348</v>
      </c>
      <c r="D95" s="5" t="n">
        <v>15</v>
      </c>
    </row>
    <row r="96" spans="1:4">
      <c r="A96" s="4" t="s">
        <v>802</v>
      </c>
      <c r="B96" s="5" t="n">
        <v>147</v>
      </c>
      <c r="C96" s="5" t="n">
        <v>-16</v>
      </c>
      <c r="D96" s="5" t="n">
        <v>-49</v>
      </c>
    </row>
    <row r="97" spans="1:4">
      <c r="A97" s="4" t="s">
        <v>803</v>
      </c>
      <c r="B97" s="5" t="n">
        <v>-19</v>
      </c>
      <c r="C97" s="5" t="n">
        <v>16</v>
      </c>
      <c r="D97" s="5" t="n">
        <v>90</v>
      </c>
    </row>
    <row r="98" spans="1:4">
      <c r="A98" s="4" t="s">
        <v>804</v>
      </c>
      <c r="D98" s="5" t="n">
        <v>145</v>
      </c>
    </row>
    <row r="99" spans="1:4">
      <c r="A99" s="4" t="s">
        <v>798</v>
      </c>
      <c r="B99" s="5" t="n">
        <v>-6885</v>
      </c>
      <c r="C99" s="5" t="n">
        <v>-6480</v>
      </c>
      <c r="D99" s="5" t="n">
        <v>-6216</v>
      </c>
    </row>
    <row r="100" spans="1:4">
      <c r="A100" s="4" t="s">
        <v>622</v>
      </c>
    </row>
    <row r="101" spans="1:4">
      <c r="A101" s="3" t="s">
        <v>619</v>
      </c>
    </row>
    <row r="102" spans="1:4">
      <c r="A102" s="4" t="s">
        <v>796</v>
      </c>
      <c r="B102" s="5" t="n">
        <v>664</v>
      </c>
      <c r="C102" s="5" t="n">
        <v>706</v>
      </c>
    </row>
    <row r="103" spans="1:4">
      <c r="A103" s="4" t="s">
        <v>798</v>
      </c>
      <c r="B103" s="5" t="n">
        <v>646</v>
      </c>
      <c r="C103" s="5" t="n">
        <v>664</v>
      </c>
      <c r="D103" s="5" t="n">
        <v>706</v>
      </c>
    </row>
    <row r="104" spans="1:4">
      <c r="A104" s="4" t="s">
        <v>815</v>
      </c>
    </row>
    <row r="105" spans="1:4">
      <c r="A105" s="3" t="s">
        <v>619</v>
      </c>
    </row>
    <row r="106" spans="1:4">
      <c r="A106" s="4" t="s">
        <v>796</v>
      </c>
      <c r="B106" s="5" t="n">
        <v>2421</v>
      </c>
      <c r="C106" s="5" t="n">
        <v>2347</v>
      </c>
      <c r="D106" s="5" t="n">
        <v>2215</v>
      </c>
    </row>
    <row r="107" spans="1:4">
      <c r="A107" s="4" t="s">
        <v>800</v>
      </c>
      <c r="B107" s="5" t="n">
        <v>6</v>
      </c>
      <c r="D107" s="5" t="n">
        <v>1</v>
      </c>
    </row>
    <row r="108" spans="1:4">
      <c r="A108" s="4" t="s">
        <v>797</v>
      </c>
      <c r="B108" s="5" t="n">
        <v>54</v>
      </c>
      <c r="C108" s="5" t="n">
        <v>51</v>
      </c>
      <c r="D108" s="5" t="n">
        <v>59</v>
      </c>
    </row>
    <row r="109" spans="1:4">
      <c r="A109" s="4" t="s">
        <v>801</v>
      </c>
      <c r="B109" s="5" t="n">
        <v>-125</v>
      </c>
      <c r="C109" s="5" t="n">
        <v>-104</v>
      </c>
      <c r="D109" s="5" t="n">
        <v>-126</v>
      </c>
    </row>
    <row r="110" spans="1:4">
      <c r="A110" s="4" t="s">
        <v>802</v>
      </c>
      <c r="B110" s="5" t="n">
        <v>-75</v>
      </c>
      <c r="C110" s="5" t="n">
        <v>-1</v>
      </c>
      <c r="D110" s="5" t="n">
        <v>24</v>
      </c>
    </row>
    <row r="111" spans="1:4">
      <c r="A111" s="4" t="s">
        <v>803</v>
      </c>
      <c r="B111" s="5" t="n">
        <v>169</v>
      </c>
      <c r="C111" s="5" t="n">
        <v>128</v>
      </c>
      <c r="D111" s="5" t="n">
        <v>228</v>
      </c>
    </row>
    <row r="112" spans="1:4">
      <c r="A112" s="4" t="s">
        <v>804</v>
      </c>
      <c r="D112" s="5" t="n">
        <v>-54</v>
      </c>
    </row>
    <row r="113" spans="1:4">
      <c r="A113" s="4" t="s">
        <v>798</v>
      </c>
      <c r="B113" s="5" t="n">
        <v>2450</v>
      </c>
      <c r="C113" s="5" t="n">
        <v>2421</v>
      </c>
      <c r="D113" s="5" t="n">
        <v>2347</v>
      </c>
    </row>
    <row r="114" spans="1:4">
      <c r="A114" s="4" t="s">
        <v>816</v>
      </c>
    </row>
    <row r="115" spans="1:4">
      <c r="A115" s="3" t="s">
        <v>619</v>
      </c>
    </row>
    <row r="116" spans="1:4">
      <c r="A116" s="4" t="s">
        <v>796</v>
      </c>
      <c r="B116" s="5" t="n">
        <v>-1757</v>
      </c>
      <c r="C116" s="5" t="n">
        <v>-1641</v>
      </c>
      <c r="D116" s="5" t="n">
        <v>-1549</v>
      </c>
    </row>
    <row r="117" spans="1:4">
      <c r="A117" s="4" t="s">
        <v>806</v>
      </c>
      <c r="B117" s="5" t="n">
        <v>-197</v>
      </c>
      <c r="C117" s="5" t="n">
        <v>-190</v>
      </c>
      <c r="D117" s="5" t="n">
        <v>-208</v>
      </c>
    </row>
    <row r="118" spans="1:4">
      <c r="A118" s="4" t="s">
        <v>807</v>
      </c>
      <c r="B118" s="5" t="n">
        <v>-6</v>
      </c>
      <c r="C118" s="5" t="n">
        <v>-30</v>
      </c>
      <c r="D118" s="5" t="n">
        <v>-11</v>
      </c>
    </row>
    <row r="119" spans="1:4">
      <c r="A119" s="4" t="s">
        <v>801</v>
      </c>
      <c r="B119" s="5" t="n">
        <v>117</v>
      </c>
      <c r="C119" s="5" t="n">
        <v>100</v>
      </c>
      <c r="D119" s="5" t="n">
        <v>122</v>
      </c>
    </row>
    <row r="120" spans="1:4">
      <c r="A120" s="4" t="s">
        <v>802</v>
      </c>
      <c r="B120" s="5" t="n">
        <v>53</v>
      </c>
      <c r="C120" s="5" t="n">
        <v>-2</v>
      </c>
      <c r="D120" s="5" t="n">
        <v>-17</v>
      </c>
    </row>
    <row r="121" spans="1:4">
      <c r="A121" s="4" t="s">
        <v>803</v>
      </c>
      <c r="B121" s="5" t="n">
        <v>-14</v>
      </c>
      <c r="C121" s="5" t="n">
        <v>6</v>
      </c>
      <c r="D121" s="5" t="n">
        <v>-4</v>
      </c>
    </row>
    <row r="122" spans="1:4">
      <c r="A122" s="4" t="s">
        <v>804</v>
      </c>
      <c r="D122" s="5" t="n">
        <v>26</v>
      </c>
    </row>
    <row r="123" spans="1:4">
      <c r="A123" s="4" t="s">
        <v>798</v>
      </c>
      <c r="B123" s="5" t="n">
        <v>-1804</v>
      </c>
      <c r="C123" s="5" t="n">
        <v>-1757</v>
      </c>
      <c r="D123" s="5" t="n">
        <v>-1641</v>
      </c>
    </row>
    <row r="124" spans="1:4">
      <c r="A124" s="4" t="s">
        <v>817</v>
      </c>
    </row>
    <row r="125" spans="1:4">
      <c r="A125" s="3" t="s">
        <v>619</v>
      </c>
    </row>
    <row r="126" spans="1:4">
      <c r="A126" s="4" t="s">
        <v>796</v>
      </c>
      <c r="B126" s="5" t="n">
        <v>1950</v>
      </c>
      <c r="C126" s="5" t="n">
        <v>1786</v>
      </c>
    </row>
    <row r="127" spans="1:4">
      <c r="A127" s="4" t="s">
        <v>798</v>
      </c>
      <c r="B127" s="5" t="n">
        <v>2219</v>
      </c>
      <c r="C127" s="5" t="n">
        <v>1950</v>
      </c>
      <c r="D127" s="5" t="n">
        <v>1786</v>
      </c>
    </row>
    <row r="128" spans="1:4">
      <c r="A128" s="4" t="s">
        <v>818</v>
      </c>
    </row>
    <row r="129" spans="1:4">
      <c r="A129" s="3" t="s">
        <v>619</v>
      </c>
    </row>
    <row r="130" spans="1:4">
      <c r="A130" s="4" t="s">
        <v>796</v>
      </c>
      <c r="B130" s="5" t="n">
        <v>2137</v>
      </c>
      <c r="C130" s="5" t="n">
        <v>1952</v>
      </c>
      <c r="D130" s="5" t="n">
        <v>1959</v>
      </c>
    </row>
    <row r="131" spans="1:4">
      <c r="A131" s="4" t="s">
        <v>800</v>
      </c>
      <c r="B131" s="5" t="n">
        <v>7</v>
      </c>
      <c r="D131" s="5" t="n">
        <v>-22</v>
      </c>
    </row>
    <row r="132" spans="1:4">
      <c r="A132" s="4" t="s">
        <v>797</v>
      </c>
      <c r="B132" s="5" t="n">
        <v>1267</v>
      </c>
      <c r="C132" s="5" t="n">
        <v>1232</v>
      </c>
      <c r="D132" s="5" t="n">
        <v>1172</v>
      </c>
    </row>
    <row r="133" spans="1:4">
      <c r="A133" s="4" t="s">
        <v>801</v>
      </c>
      <c r="B133" s="5" t="n">
        <v>-111</v>
      </c>
      <c r="C133" s="5" t="n">
        <v>-37</v>
      </c>
      <c r="D133" s="5" t="n">
        <v>-23</v>
      </c>
    </row>
    <row r="134" spans="1:4">
      <c r="A134" s="4" t="s">
        <v>802</v>
      </c>
      <c r="B134" s="5" t="n">
        <v>-84</v>
      </c>
      <c r="C134" s="5" t="n">
        <v>15</v>
      </c>
      <c r="D134" s="5" t="n">
        <v>25</v>
      </c>
    </row>
    <row r="135" spans="1:4">
      <c r="A135" s="4" t="s">
        <v>803</v>
      </c>
      <c r="B135" s="5" t="n">
        <v>-919</v>
      </c>
      <c r="C135" s="5" t="n">
        <v>-1025</v>
      </c>
      <c r="D135" s="5" t="n">
        <v>-1083</v>
      </c>
    </row>
    <row r="136" spans="1:4">
      <c r="A136" s="4" t="s">
        <v>804</v>
      </c>
      <c r="D136" s="5" t="n">
        <v>-76</v>
      </c>
    </row>
    <row r="137" spans="1:4">
      <c r="A137" s="4" t="s">
        <v>798</v>
      </c>
      <c r="B137" s="5" t="n">
        <v>2297</v>
      </c>
      <c r="C137" s="5" t="n">
        <v>2137</v>
      </c>
      <c r="D137" s="5" t="n">
        <v>1952</v>
      </c>
    </row>
    <row r="138" spans="1:4">
      <c r="A138" s="4" t="s">
        <v>819</v>
      </c>
    </row>
    <row r="139" spans="1:4">
      <c r="A139" s="3" t="s">
        <v>619</v>
      </c>
    </row>
    <row r="140" spans="1:4">
      <c r="A140" s="4" t="s">
        <v>796</v>
      </c>
      <c r="B140" s="5" t="n">
        <v>-187</v>
      </c>
      <c r="C140" s="5" t="n">
        <v>-166</v>
      </c>
      <c r="D140" s="5" t="n">
        <v>-159</v>
      </c>
    </row>
    <row r="141" spans="1:4">
      <c r="A141" s="4" t="s">
        <v>800</v>
      </c>
      <c r="D141" s="5" t="n">
        <v>22</v>
      </c>
    </row>
    <row r="142" spans="1:4">
      <c r="A142" s="4" t="s">
        <v>807</v>
      </c>
      <c r="B142" s="5" t="n">
        <v>-15</v>
      </c>
      <c r="C142" s="5" t="n">
        <v>-78</v>
      </c>
      <c r="D142" s="5" t="n">
        <v>-41</v>
      </c>
    </row>
    <row r="143" spans="1:4">
      <c r="A143" s="4" t="s">
        <v>801</v>
      </c>
      <c r="B143" s="5" t="n">
        <v>107</v>
      </c>
      <c r="C143" s="5" t="n">
        <v>33</v>
      </c>
      <c r="D143" s="5" t="n">
        <v>13</v>
      </c>
    </row>
    <row r="144" spans="1:4">
      <c r="A144" s="4" t="s">
        <v>802</v>
      </c>
      <c r="B144" s="5" t="n">
        <v>2</v>
      </c>
      <c r="C144" s="5" t="n">
        <v>-2</v>
      </c>
    </row>
    <row r="145" spans="1:4">
      <c r="A145" s="4" t="s">
        <v>803</v>
      </c>
      <c r="B145" s="5" t="n">
        <v>15</v>
      </c>
      <c r="C145" s="5" t="n">
        <v>26</v>
      </c>
      <c r="D145" s="5" t="n">
        <v>-1</v>
      </c>
    </row>
    <row r="146" spans="1:4">
      <c r="A146" s="4" t="s">
        <v>798</v>
      </c>
      <c r="B146" s="6" t="n">
        <v>-78</v>
      </c>
      <c r="C146" s="6" t="n">
        <v>-187</v>
      </c>
      <c r="D146" s="6" t="n">
        <v>-16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9</v>
      </c>
      <c r="C2" s="2" t="s">
        <v>30</v>
      </c>
      <c r="D2" s="2" t="s">
        <v>31</v>
      </c>
    </row>
    <row r="3" spans="1:4">
      <c r="A3" s="3" t="s">
        <v>619</v>
      </c>
    </row>
    <row r="4" spans="1:4">
      <c r="A4" s="4" t="s">
        <v>821</v>
      </c>
      <c r="B4" s="6" t="n">
        <v>1394</v>
      </c>
    </row>
    <row r="5" spans="1:4">
      <c r="A5" s="4" t="s">
        <v>822</v>
      </c>
      <c r="B5" s="5" t="n">
        <v>508</v>
      </c>
      <c r="C5" s="6" t="n">
        <v>545</v>
      </c>
      <c r="D5" s="6" t="n">
        <v>436</v>
      </c>
    </row>
    <row r="6" spans="1:4">
      <c r="A6" s="4" t="s">
        <v>823</v>
      </c>
      <c r="B6" s="5" t="n">
        <v>128</v>
      </c>
      <c r="C6" s="5" t="n">
        <v>241</v>
      </c>
      <c r="D6" s="5" t="n">
        <v>249</v>
      </c>
    </row>
    <row r="7" spans="1:4">
      <c r="A7" s="4" t="s">
        <v>824</v>
      </c>
      <c r="B7" s="5" t="n">
        <v>254</v>
      </c>
      <c r="C7" s="5" t="n">
        <v>159</v>
      </c>
      <c r="D7" s="5" t="n">
        <v>132</v>
      </c>
    </row>
    <row r="8" spans="1:4">
      <c r="A8" s="4" t="s">
        <v>825</v>
      </c>
      <c r="B8" s="5" t="n">
        <v>39</v>
      </c>
      <c r="C8" s="5" t="n">
        <v>66</v>
      </c>
      <c r="D8" s="5" t="n">
        <v>83</v>
      </c>
    </row>
    <row r="9" spans="1:4">
      <c r="A9" s="4" t="s">
        <v>826</v>
      </c>
      <c r="B9" s="5" t="n">
        <v>7</v>
      </c>
      <c r="C9" s="5" t="n">
        <v>13</v>
      </c>
      <c r="D9" s="5" t="n">
        <v>15</v>
      </c>
    </row>
    <row r="10" spans="1:4">
      <c r="A10" s="4" t="s">
        <v>827</v>
      </c>
    </row>
    <row r="11" spans="1:4">
      <c r="A11" s="3" t="s">
        <v>619</v>
      </c>
    </row>
    <row r="12" spans="1:4">
      <c r="A12" s="4" t="s">
        <v>824</v>
      </c>
      <c r="B12" s="5" t="n">
        <v>87</v>
      </c>
    </row>
    <row r="13" spans="1:4">
      <c r="A13" s="4" t="s">
        <v>828</v>
      </c>
    </row>
    <row r="14" spans="1:4">
      <c r="A14" s="3" t="s">
        <v>619</v>
      </c>
    </row>
    <row r="15" spans="1:4">
      <c r="A15" s="4" t="s">
        <v>821</v>
      </c>
      <c r="B15" s="5" t="n">
        <v>20</v>
      </c>
      <c r="C15" s="5" t="n">
        <v>17</v>
      </c>
      <c r="D15" s="5" t="n">
        <v>15</v>
      </c>
    </row>
    <row r="16" spans="1:4">
      <c r="A16" s="4" t="s">
        <v>698</v>
      </c>
    </row>
    <row r="17" spans="1:4">
      <c r="A17" s="3" t="s">
        <v>619</v>
      </c>
    </row>
    <row r="18" spans="1:4">
      <c r="A18" s="4" t="s">
        <v>821</v>
      </c>
      <c r="B18" s="5" t="n">
        <v>10</v>
      </c>
    </row>
    <row r="19" spans="1:4">
      <c r="A19" s="4" t="s">
        <v>693</v>
      </c>
    </row>
    <row r="20" spans="1:4">
      <c r="A20" s="3" t="s">
        <v>619</v>
      </c>
    </row>
    <row r="21" spans="1:4">
      <c r="A21" s="4" t="s">
        <v>821</v>
      </c>
      <c r="B21" s="5" t="n">
        <v>1005</v>
      </c>
    </row>
    <row r="22" spans="1:4">
      <c r="A22" s="4" t="s">
        <v>829</v>
      </c>
    </row>
    <row r="23" spans="1:4">
      <c r="A23" s="3" t="s">
        <v>619</v>
      </c>
    </row>
    <row r="24" spans="1:4">
      <c r="A24" s="4" t="s">
        <v>821</v>
      </c>
      <c r="B24" s="5" t="n">
        <v>0</v>
      </c>
      <c r="C24" s="5" t="n">
        <v>8</v>
      </c>
      <c r="D24" s="5" t="n">
        <v>80</v>
      </c>
    </row>
    <row r="25" spans="1:4">
      <c r="A25" s="4" t="s">
        <v>830</v>
      </c>
    </row>
    <row r="26" spans="1:4">
      <c r="A26" s="3" t="s">
        <v>619</v>
      </c>
    </row>
    <row r="27" spans="1:4">
      <c r="A27" s="4" t="s">
        <v>821</v>
      </c>
      <c r="B27" s="5" t="n">
        <v>741</v>
      </c>
      <c r="C27" s="5" t="n">
        <v>761</v>
      </c>
      <c r="D27" s="5" t="n">
        <v>594</v>
      </c>
    </row>
    <row r="28" spans="1:4">
      <c r="A28" s="4" t="s">
        <v>831</v>
      </c>
    </row>
    <row r="29" spans="1:4">
      <c r="A29" s="3" t="s">
        <v>619</v>
      </c>
    </row>
    <row r="30" spans="1:4">
      <c r="A30" s="4" t="s">
        <v>821</v>
      </c>
      <c r="B30" s="5" t="n">
        <v>138</v>
      </c>
      <c r="C30" s="5" t="n">
        <v>164</v>
      </c>
      <c r="D30" s="5" t="n">
        <v>82</v>
      </c>
    </row>
    <row r="31" spans="1:4">
      <c r="A31" s="4" t="s">
        <v>696</v>
      </c>
    </row>
    <row r="32" spans="1:4">
      <c r="A32" s="3" t="s">
        <v>619</v>
      </c>
    </row>
    <row r="33" spans="1:4">
      <c r="A33" s="4" t="s">
        <v>821</v>
      </c>
      <c r="B33" s="6" t="n">
        <v>379</v>
      </c>
      <c r="C33" s="6" t="n">
        <v>271</v>
      </c>
      <c r="D33" s="6" t="n">
        <v>26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2</v>
      </c>
      <c r="B1" s="2" t="s">
        <v>29</v>
      </c>
      <c r="C1" s="2" t="s">
        <v>30</v>
      </c>
      <c r="D1" s="2" t="s">
        <v>31</v>
      </c>
    </row>
    <row r="2" spans="1:4">
      <c r="A2" s="3" t="s">
        <v>833</v>
      </c>
    </row>
    <row r="3" spans="1:4">
      <c r="A3" s="4" t="s">
        <v>834</v>
      </c>
      <c r="B3" s="6" t="n">
        <v>28</v>
      </c>
      <c r="C3" s="6" t="n">
        <v>34</v>
      </c>
      <c r="D3" s="6" t="n">
        <v>43</v>
      </c>
    </row>
    <row r="4" spans="1:4">
      <c r="A4" s="4" t="s">
        <v>799</v>
      </c>
    </row>
    <row r="5" spans="1:4">
      <c r="A5" s="3" t="s">
        <v>833</v>
      </c>
    </row>
    <row r="6" spans="1:4">
      <c r="A6" s="4" t="s">
        <v>834</v>
      </c>
      <c r="B6" s="5" t="n">
        <v>115</v>
      </c>
      <c r="C6" s="5" t="n">
        <v>113</v>
      </c>
      <c r="D6" s="5" t="n">
        <v>112</v>
      </c>
    </row>
    <row r="7" spans="1:4">
      <c r="A7" s="4" t="s">
        <v>835</v>
      </c>
    </row>
    <row r="8" spans="1:4">
      <c r="A8" s="3" t="s">
        <v>833</v>
      </c>
    </row>
    <row r="9" spans="1:4">
      <c r="A9" s="4" t="s">
        <v>834</v>
      </c>
      <c r="B9" s="5" t="n">
        <v>4</v>
      </c>
      <c r="C9" s="5" t="n">
        <v>3</v>
      </c>
      <c r="D9" s="5" t="n">
        <v>3</v>
      </c>
    </row>
    <row r="10" spans="1:4">
      <c r="A10" s="4" t="s">
        <v>836</v>
      </c>
    </row>
    <row r="11" spans="1:4">
      <c r="A11" s="3" t="s">
        <v>833</v>
      </c>
    </row>
    <row r="12" spans="1:4">
      <c r="A12" s="4" t="s">
        <v>834</v>
      </c>
      <c r="B12" s="5" t="n">
        <v>102</v>
      </c>
      <c r="C12" s="5" t="n">
        <v>102</v>
      </c>
      <c r="D12" s="5" t="n">
        <v>101</v>
      </c>
    </row>
    <row r="13" spans="1:4">
      <c r="A13" s="4" t="s">
        <v>837</v>
      </c>
    </row>
    <row r="14" spans="1:4">
      <c r="A14" s="3" t="s">
        <v>833</v>
      </c>
    </row>
    <row r="15" spans="1:4">
      <c r="A15" s="4" t="s">
        <v>834</v>
      </c>
      <c r="B15" s="5" t="n">
        <v>9</v>
      </c>
      <c r="C15" s="5" t="n">
        <v>8</v>
      </c>
      <c r="D15" s="5" t="n">
        <v>8</v>
      </c>
    </row>
    <row r="16" spans="1:4">
      <c r="A16" s="4" t="s">
        <v>805</v>
      </c>
    </row>
    <row r="17" spans="1:4">
      <c r="A17" s="3" t="s">
        <v>833</v>
      </c>
    </row>
    <row r="18" spans="1:4">
      <c r="A18" s="4" t="s">
        <v>834</v>
      </c>
      <c r="B18" s="6" t="n">
        <v>-87</v>
      </c>
      <c r="C18" s="6" t="n">
        <v>-79</v>
      </c>
      <c r="D18" s="6" t="n">
        <v>-6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0</v>
      </c>
      <c r="B1" s="2" t="s">
        <v>1</v>
      </c>
    </row>
    <row r="2" spans="1:2">
      <c r="B2" s="2" t="s">
        <v>29</v>
      </c>
    </row>
    <row r="3" spans="1:2">
      <c r="A3" s="3" t="s">
        <v>236</v>
      </c>
    </row>
    <row r="4" spans="1:2">
      <c r="A4" s="4" t="s">
        <v>240</v>
      </c>
      <c r="B4" s="4" t="s">
        <v>24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8</v>
      </c>
      <c r="B1" s="2" t="s">
        <v>29</v>
      </c>
      <c r="C1" s="2" t="s">
        <v>30</v>
      </c>
      <c r="D1" s="2" t="s">
        <v>31</v>
      </c>
    </row>
    <row r="2" spans="1:4">
      <c r="A2" s="3" t="s">
        <v>833</v>
      </c>
    </row>
    <row r="3" spans="1:4">
      <c r="A3" s="4" t="s">
        <v>839</v>
      </c>
      <c r="B3" s="6" t="n">
        <v>32</v>
      </c>
    </row>
    <row r="4" spans="1:4">
      <c r="A4" s="4" t="s">
        <v>840</v>
      </c>
      <c r="B4" s="5" t="n">
        <v>7</v>
      </c>
      <c r="C4" s="6" t="n">
        <v>13</v>
      </c>
      <c r="D4" s="6" t="n">
        <v>15</v>
      </c>
    </row>
    <row r="5" spans="1:4">
      <c r="A5" s="4" t="s">
        <v>119</v>
      </c>
      <c r="B5" s="5" t="n">
        <v>39</v>
      </c>
      <c r="C5" s="6" t="n">
        <v>66</v>
      </c>
      <c r="D5" s="6" t="n">
        <v>83</v>
      </c>
    </row>
    <row r="6" spans="1:4">
      <c r="A6" s="4" t="s">
        <v>841</v>
      </c>
    </row>
    <row r="7" spans="1:4">
      <c r="A7" s="3" t="s">
        <v>833</v>
      </c>
    </row>
    <row r="8" spans="1:4">
      <c r="A8" s="4" t="s">
        <v>839</v>
      </c>
      <c r="B8" s="5" t="n">
        <v>11</v>
      </c>
    </row>
    <row r="9" spans="1:4">
      <c r="A9" s="4" t="s">
        <v>840</v>
      </c>
      <c r="B9" s="5" t="n">
        <v>2</v>
      </c>
    </row>
    <row r="10" spans="1:4">
      <c r="A10" s="4" t="s">
        <v>119</v>
      </c>
      <c r="B10" s="5" t="n">
        <v>13</v>
      </c>
    </row>
    <row r="11" spans="1:4">
      <c r="A11" s="4" t="s">
        <v>842</v>
      </c>
    </row>
    <row r="12" spans="1:4">
      <c r="A12" s="3" t="s">
        <v>833</v>
      </c>
    </row>
    <row r="13" spans="1:4">
      <c r="A13" s="4" t="s">
        <v>839</v>
      </c>
      <c r="B13" s="5" t="n">
        <v>6</v>
      </c>
    </row>
    <row r="14" spans="1:4">
      <c r="A14" s="4" t="s">
        <v>840</v>
      </c>
      <c r="B14" s="5" t="n">
        <v>2</v>
      </c>
    </row>
    <row r="15" spans="1:4">
      <c r="A15" s="4" t="s">
        <v>119</v>
      </c>
      <c r="B15" s="5" t="n">
        <v>8</v>
      </c>
    </row>
    <row r="16" spans="1:4">
      <c r="A16" s="4" t="s">
        <v>843</v>
      </c>
    </row>
    <row r="17" spans="1:4">
      <c r="A17" s="3" t="s">
        <v>833</v>
      </c>
    </row>
    <row r="18" spans="1:4">
      <c r="A18" s="4" t="s">
        <v>839</v>
      </c>
      <c r="B18" s="5" t="n">
        <v>6</v>
      </c>
    </row>
    <row r="19" spans="1:4">
      <c r="A19" s="4" t="s">
        <v>840</v>
      </c>
      <c r="B19" s="5" t="n">
        <v>2</v>
      </c>
    </row>
    <row r="20" spans="1:4">
      <c r="A20" s="4" t="s">
        <v>119</v>
      </c>
      <c r="B20" s="5" t="n">
        <v>8</v>
      </c>
    </row>
    <row r="21" spans="1:4">
      <c r="A21" s="4" t="s">
        <v>844</v>
      </c>
    </row>
    <row r="22" spans="1:4">
      <c r="A22" s="3" t="s">
        <v>833</v>
      </c>
    </row>
    <row r="23" spans="1:4">
      <c r="A23" s="4" t="s">
        <v>839</v>
      </c>
      <c r="B23" s="5" t="n">
        <v>9</v>
      </c>
    </row>
    <row r="24" spans="1:4">
      <c r="A24" s="4" t="s">
        <v>840</v>
      </c>
      <c r="B24" s="5" t="n">
        <v>1</v>
      </c>
    </row>
    <row r="25" spans="1:4">
      <c r="A25" s="4" t="s">
        <v>119</v>
      </c>
      <c r="B25" s="6" t="n">
        <v>1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9</v>
      </c>
      <c r="C2" s="2" t="s">
        <v>30</v>
      </c>
      <c r="D2" s="2" t="s">
        <v>31</v>
      </c>
    </row>
    <row r="3" spans="1:4">
      <c r="A3" s="3" t="s">
        <v>846</v>
      </c>
    </row>
    <row r="4" spans="1:4">
      <c r="A4" s="4" t="s">
        <v>847</v>
      </c>
      <c r="B4" s="6" t="n">
        <v>40287</v>
      </c>
      <c r="C4" s="6" t="n">
        <v>39557</v>
      </c>
      <c r="D4" s="6" t="n">
        <v>39197</v>
      </c>
    </row>
    <row r="5" spans="1:4">
      <c r="A5" s="4" t="s">
        <v>848</v>
      </c>
      <c r="B5" s="5" t="n">
        <v>2347</v>
      </c>
      <c r="C5" s="5" t="n">
        <v>5</v>
      </c>
    </row>
    <row r="6" spans="1:4">
      <c r="A6" s="4" t="s">
        <v>849</v>
      </c>
      <c r="D6" s="5" t="n">
        <v>-1510</v>
      </c>
    </row>
    <row r="7" spans="1:4">
      <c r="A7" s="4" t="s">
        <v>850</v>
      </c>
      <c r="B7" s="5" t="n">
        <v>12</v>
      </c>
    </row>
    <row r="8" spans="1:4">
      <c r="A8" s="4" t="s">
        <v>802</v>
      </c>
      <c r="B8" s="5" t="n">
        <v>-2382</v>
      </c>
      <c r="C8" s="5" t="n">
        <v>725</v>
      </c>
      <c r="D8" s="5" t="n">
        <v>1870</v>
      </c>
    </row>
    <row r="9" spans="1:4">
      <c r="A9" s="4" t="s">
        <v>851</v>
      </c>
      <c r="B9" s="6" t="n">
        <v>40264</v>
      </c>
      <c r="C9" s="6" t="n">
        <v>40287</v>
      </c>
      <c r="D9" s="6" t="n">
        <v>3955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852</v>
      </c>
      <c r="B1" s="2" t="s">
        <v>1</v>
      </c>
    </row>
    <row r="2" spans="1:8">
      <c r="B2" s="2" t="s">
        <v>29</v>
      </c>
      <c r="C2" s="2" t="s">
        <v>30</v>
      </c>
      <c r="D2" s="2" t="s">
        <v>772</v>
      </c>
      <c r="E2" s="2" t="s">
        <v>764</v>
      </c>
      <c r="F2" s="2" t="s">
        <v>773</v>
      </c>
      <c r="G2" s="2" t="s">
        <v>853</v>
      </c>
      <c r="H2" s="2" t="s">
        <v>31</v>
      </c>
    </row>
    <row r="3" spans="1:8">
      <c r="A3" s="3" t="s">
        <v>846</v>
      </c>
    </row>
    <row r="4" spans="1:8">
      <c r="A4" s="4" t="s">
        <v>34</v>
      </c>
      <c r="B4" s="6" t="n">
        <v>40264</v>
      </c>
      <c r="C4" s="6" t="n">
        <v>40287</v>
      </c>
      <c r="H4" s="6" t="n">
        <v>39557</v>
      </c>
    </row>
    <row r="5" spans="1:8">
      <c r="A5" s="4" t="s">
        <v>854</v>
      </c>
      <c r="B5" s="4" t="s">
        <v>855</v>
      </c>
    </row>
    <row r="6" spans="1:8">
      <c r="A6" s="4" t="s">
        <v>856</v>
      </c>
    </row>
    <row r="7" spans="1:8">
      <c r="A7" s="3" t="s">
        <v>846</v>
      </c>
    </row>
    <row r="8" spans="1:8">
      <c r="A8" s="4" t="s">
        <v>857</v>
      </c>
      <c r="B8" s="6" t="n">
        <v>529</v>
      </c>
    </row>
    <row r="9" spans="1:8">
      <c r="A9" s="4" t="s">
        <v>858</v>
      </c>
    </row>
    <row r="10" spans="1:8">
      <c r="A10" s="3" t="s">
        <v>846</v>
      </c>
    </row>
    <row r="11" spans="1:8">
      <c r="A11" s="4" t="s">
        <v>859</v>
      </c>
      <c r="B11" s="6" t="n">
        <v>10600</v>
      </c>
      <c r="C11" s="5" t="n">
        <v>8400</v>
      </c>
      <c r="H11" s="5" t="n">
        <v>9400</v>
      </c>
    </row>
    <row r="12" spans="1:8">
      <c r="A12" s="4" t="s">
        <v>860</v>
      </c>
      <c r="B12" s="4" t="s">
        <v>861</v>
      </c>
    </row>
    <row r="13" spans="1:8">
      <c r="A13" s="4" t="s">
        <v>854</v>
      </c>
      <c r="B13" s="4" t="s">
        <v>862</v>
      </c>
    </row>
    <row r="14" spans="1:8">
      <c r="A14" s="4" t="s">
        <v>863</v>
      </c>
    </row>
    <row r="15" spans="1:8">
      <c r="A15" s="3" t="s">
        <v>846</v>
      </c>
    </row>
    <row r="16" spans="1:8">
      <c r="A16" s="4" t="s">
        <v>864</v>
      </c>
      <c r="B16" s="6" t="n">
        <v>9</v>
      </c>
    </row>
    <row r="17" spans="1:8">
      <c r="A17" s="4" t="s">
        <v>865</v>
      </c>
    </row>
    <row r="18" spans="1:8">
      <c r="A18" s="3" t="s">
        <v>846</v>
      </c>
    </row>
    <row r="19" spans="1:8">
      <c r="A19" s="4" t="s">
        <v>859</v>
      </c>
      <c r="B19" s="6" t="n">
        <v>200</v>
      </c>
      <c r="C19" s="5" t="n">
        <v>200</v>
      </c>
      <c r="H19" s="5" t="n">
        <v>300</v>
      </c>
    </row>
    <row r="20" spans="1:8">
      <c r="A20" s="4" t="s">
        <v>854</v>
      </c>
      <c r="B20" s="4" t="s">
        <v>866</v>
      </c>
    </row>
    <row r="21" spans="1:8">
      <c r="A21" s="4" t="s">
        <v>375</v>
      </c>
    </row>
    <row r="22" spans="1:8">
      <c r="A22" s="3" t="s">
        <v>846</v>
      </c>
    </row>
    <row r="23" spans="1:8">
      <c r="A23" s="4" t="s">
        <v>859</v>
      </c>
      <c r="D23" s="6" t="n">
        <v>776</v>
      </c>
    </row>
    <row r="24" spans="1:8">
      <c r="A24" s="4" t="s">
        <v>34</v>
      </c>
      <c r="D24" s="5" t="n">
        <v>125</v>
      </c>
    </row>
    <row r="25" spans="1:8">
      <c r="A25" s="4" t="s">
        <v>867</v>
      </c>
    </row>
    <row r="26" spans="1:8">
      <c r="A26" s="3" t="s">
        <v>846</v>
      </c>
    </row>
    <row r="27" spans="1:8">
      <c r="A27" s="4" t="s">
        <v>859</v>
      </c>
      <c r="D27" s="6" t="n">
        <v>767</v>
      </c>
    </row>
    <row r="28" spans="1:8">
      <c r="A28" s="4" t="s">
        <v>761</v>
      </c>
    </row>
    <row r="29" spans="1:8">
      <c r="A29" s="3" t="s">
        <v>846</v>
      </c>
    </row>
    <row r="30" spans="1:8">
      <c r="A30" s="4" t="s">
        <v>859</v>
      </c>
      <c r="G30" s="6" t="n">
        <v>3771</v>
      </c>
    </row>
    <row r="31" spans="1:8">
      <c r="A31" s="4" t="s">
        <v>34</v>
      </c>
      <c r="B31" s="6" t="n">
        <v>2222</v>
      </c>
      <c r="E31" s="6" t="n">
        <v>2222</v>
      </c>
    </row>
    <row r="32" spans="1:8">
      <c r="A32" s="4" t="s">
        <v>378</v>
      </c>
    </row>
    <row r="33" spans="1:8">
      <c r="A33" s="3" t="s">
        <v>846</v>
      </c>
    </row>
    <row r="34" spans="1:8">
      <c r="A34" s="4" t="s">
        <v>859</v>
      </c>
      <c r="B34" s="5" t="n">
        <v>465</v>
      </c>
      <c r="C34" s="5" t="n">
        <v>465</v>
      </c>
    </row>
    <row r="35" spans="1:8">
      <c r="A35" s="4" t="s">
        <v>34</v>
      </c>
      <c r="B35" s="5" t="n">
        <v>21</v>
      </c>
    </row>
    <row r="36" spans="1:8">
      <c r="A36" s="4" t="s">
        <v>868</v>
      </c>
      <c r="F36" s="6" t="n">
        <v>154</v>
      </c>
    </row>
    <row r="37" spans="1:8">
      <c r="A37" s="4" t="s">
        <v>869</v>
      </c>
    </row>
    <row r="38" spans="1:8">
      <c r="A38" s="3" t="s">
        <v>846</v>
      </c>
    </row>
    <row r="39" spans="1:8">
      <c r="A39" s="4" t="s">
        <v>859</v>
      </c>
      <c r="B39" s="5" t="n">
        <v>10059</v>
      </c>
    </row>
    <row r="40" spans="1:8">
      <c r="A40" s="4" t="s">
        <v>34</v>
      </c>
      <c r="B40" s="5" t="n">
        <v>4775</v>
      </c>
      <c r="C40" s="6" t="n">
        <v>5031</v>
      </c>
      <c r="H40" s="5" t="n">
        <v>4946</v>
      </c>
    </row>
    <row r="41" spans="1:8">
      <c r="A41" s="4" t="s">
        <v>864</v>
      </c>
      <c r="H41" s="5" t="n">
        <v>474</v>
      </c>
    </row>
    <row r="42" spans="1:8">
      <c r="A42" s="4" t="s">
        <v>870</v>
      </c>
    </row>
    <row r="43" spans="1:8">
      <c r="A43" s="3" t="s">
        <v>846</v>
      </c>
    </row>
    <row r="44" spans="1:8">
      <c r="A44" s="4" t="s">
        <v>859</v>
      </c>
      <c r="B44" s="6" t="n">
        <v>7727</v>
      </c>
    </row>
    <row r="45" spans="1:8">
      <c r="A45" s="4" t="s">
        <v>860</v>
      </c>
      <c r="B45" s="4" t="s">
        <v>871</v>
      </c>
      <c r="C45" s="4" t="s">
        <v>871</v>
      </c>
    </row>
    <row r="46" spans="1:8">
      <c r="A46" s="4" t="s">
        <v>872</v>
      </c>
    </row>
    <row r="47" spans="1:8">
      <c r="A47" s="3" t="s">
        <v>846</v>
      </c>
    </row>
    <row r="48" spans="1:8">
      <c r="A48" s="4" t="s">
        <v>859</v>
      </c>
      <c r="B48" s="6" t="n">
        <v>2148</v>
      </c>
    </row>
    <row r="49" spans="1:8">
      <c r="A49" s="4" t="s">
        <v>860</v>
      </c>
      <c r="B49" s="4" t="s">
        <v>873</v>
      </c>
      <c r="C49" s="4" t="s">
        <v>873</v>
      </c>
    </row>
    <row r="50" spans="1:8">
      <c r="A50" s="4" t="s">
        <v>874</v>
      </c>
    </row>
    <row r="51" spans="1:8">
      <c r="A51" s="3" t="s">
        <v>846</v>
      </c>
    </row>
    <row r="52" spans="1:8">
      <c r="A52" s="4" t="s">
        <v>859</v>
      </c>
      <c r="B52" s="6" t="n">
        <v>146</v>
      </c>
    </row>
    <row r="53" spans="1:8">
      <c r="A53" s="4" t="s">
        <v>875</v>
      </c>
    </row>
    <row r="54" spans="1:8">
      <c r="A54" s="3" t="s">
        <v>846</v>
      </c>
    </row>
    <row r="55" spans="1:8">
      <c r="A55" s="4" t="s">
        <v>34</v>
      </c>
      <c r="B55" s="5" t="n">
        <v>29284</v>
      </c>
      <c r="C55" s="6" t="n">
        <v>31124</v>
      </c>
      <c r="H55" s="5" t="n">
        <v>30587</v>
      </c>
    </row>
    <row r="56" spans="1:8">
      <c r="A56" s="4" t="s">
        <v>876</v>
      </c>
      <c r="B56" s="5" t="n">
        <v>52908</v>
      </c>
    </row>
    <row r="57" spans="1:8">
      <c r="A57" s="4" t="s">
        <v>868</v>
      </c>
      <c r="B57" s="6" t="n">
        <v>15894</v>
      </c>
    </row>
    <row r="58" spans="1:8">
      <c r="A58" s="4" t="s">
        <v>877</v>
      </c>
    </row>
    <row r="59" spans="1:8">
      <c r="A59" s="3" t="s">
        <v>846</v>
      </c>
    </row>
    <row r="60" spans="1:8">
      <c r="A60" s="4" t="s">
        <v>864</v>
      </c>
      <c r="C60" s="6" t="n">
        <v>52</v>
      </c>
    </row>
    <row r="61" spans="1:8">
      <c r="A61" s="4" t="s">
        <v>878</v>
      </c>
    </row>
    <row r="62" spans="1:8">
      <c r="A62" s="3" t="s">
        <v>846</v>
      </c>
    </row>
    <row r="63" spans="1:8">
      <c r="A63" s="4" t="s">
        <v>864</v>
      </c>
      <c r="H63" s="6" t="n">
        <v>23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9</v>
      </c>
      <c r="C2" s="2" t="s">
        <v>30</v>
      </c>
      <c r="D2" s="2" t="s">
        <v>31</v>
      </c>
    </row>
    <row r="3" spans="1:4">
      <c r="A3" s="3" t="s">
        <v>612</v>
      </c>
    </row>
    <row r="4" spans="1:4">
      <c r="A4" s="4" t="s">
        <v>880</v>
      </c>
      <c r="B4" s="6" t="n">
        <v>10879</v>
      </c>
      <c r="C4" s="6" t="n">
        <v>12026</v>
      </c>
    </row>
    <row r="5" spans="1:4">
      <c r="A5" s="4" t="s">
        <v>881</v>
      </c>
      <c r="B5" s="5" t="n">
        <v>13080</v>
      </c>
      <c r="C5" s="5" t="n">
        <v>10879</v>
      </c>
      <c r="D5" s="6" t="n">
        <v>12026</v>
      </c>
    </row>
    <row r="6" spans="1:4">
      <c r="A6" s="4" t="s">
        <v>799</v>
      </c>
    </row>
    <row r="7" spans="1:4">
      <c r="A7" s="3" t="s">
        <v>612</v>
      </c>
    </row>
    <row r="8" spans="1:4">
      <c r="A8" s="4" t="s">
        <v>880</v>
      </c>
      <c r="B8" s="5" t="n">
        <v>58082</v>
      </c>
      <c r="C8" s="5" t="n">
        <v>57087</v>
      </c>
      <c r="D8" s="5" t="n">
        <v>57852</v>
      </c>
    </row>
    <row r="9" spans="1:4">
      <c r="A9" s="4" t="s">
        <v>800</v>
      </c>
      <c r="B9" s="5" t="n">
        <v>4547</v>
      </c>
      <c r="C9" s="5" t="n">
        <v>465</v>
      </c>
    </row>
    <row r="10" spans="1:4">
      <c r="A10" s="4" t="s">
        <v>797</v>
      </c>
      <c r="B10" s="5" t="n">
        <v>699</v>
      </c>
      <c r="C10" s="5" t="n">
        <v>417</v>
      </c>
      <c r="D10" s="5" t="n">
        <v>2245</v>
      </c>
    </row>
    <row r="11" spans="1:4">
      <c r="A11" s="4" t="s">
        <v>801</v>
      </c>
      <c r="B11" s="5" t="n">
        <v>-551</v>
      </c>
      <c r="C11" s="5" t="n">
        <v>-1065</v>
      </c>
      <c r="D11" s="5" t="n">
        <v>-1552</v>
      </c>
    </row>
    <row r="12" spans="1:4">
      <c r="A12" s="4" t="s">
        <v>802</v>
      </c>
      <c r="B12" s="5" t="n">
        <v>-4065</v>
      </c>
      <c r="C12" s="5" t="n">
        <v>1196</v>
      </c>
      <c r="D12" s="5" t="n">
        <v>3834</v>
      </c>
    </row>
    <row r="13" spans="1:4">
      <c r="A13" s="4" t="s">
        <v>882</v>
      </c>
      <c r="B13" s="5" t="n">
        <v>-27</v>
      </c>
      <c r="C13" s="5" t="n">
        <v>-18</v>
      </c>
      <c r="D13" s="5" t="n">
        <v>-77</v>
      </c>
    </row>
    <row r="14" spans="1:4">
      <c r="A14" s="4" t="s">
        <v>849</v>
      </c>
      <c r="D14" s="5" t="n">
        <v>-5215</v>
      </c>
    </row>
    <row r="15" spans="1:4">
      <c r="A15" s="4" t="s">
        <v>881</v>
      </c>
      <c r="B15" s="5" t="n">
        <v>58685</v>
      </c>
      <c r="C15" s="5" t="n">
        <v>58082</v>
      </c>
      <c r="D15" s="5" t="n">
        <v>57087</v>
      </c>
    </row>
    <row r="16" spans="1:4">
      <c r="A16" s="4" t="s">
        <v>805</v>
      </c>
    </row>
    <row r="17" spans="1:4">
      <c r="A17" s="3" t="s">
        <v>612</v>
      </c>
    </row>
    <row r="18" spans="1:4">
      <c r="A18" s="4" t="s">
        <v>880</v>
      </c>
      <c r="B18" s="5" t="n">
        <v>-47203</v>
      </c>
      <c r="C18" s="5" t="n">
        <v>-45061</v>
      </c>
      <c r="D18" s="5" t="n">
        <v>-43309</v>
      </c>
    </row>
    <row r="19" spans="1:4">
      <c r="A19" s="4" t="s">
        <v>883</v>
      </c>
      <c r="B19" s="5" t="n">
        <v>-1998</v>
      </c>
      <c r="C19" s="5" t="n">
        <v>-1816</v>
      </c>
      <c r="D19" s="5" t="n">
        <v>-2759</v>
      </c>
    </row>
    <row r="20" spans="1:4">
      <c r="A20" s="4" t="s">
        <v>807</v>
      </c>
      <c r="B20" s="5" t="n">
        <v>-313</v>
      </c>
      <c r="C20" s="5" t="n">
        <v>-197</v>
      </c>
      <c r="D20" s="5" t="n">
        <v>-773</v>
      </c>
    </row>
    <row r="21" spans="1:4">
      <c r="A21" s="4" t="s">
        <v>801</v>
      </c>
      <c r="B21" s="5" t="n">
        <v>546</v>
      </c>
      <c r="C21" s="5" t="n">
        <v>854</v>
      </c>
      <c r="D21" s="5" t="n">
        <v>1488</v>
      </c>
    </row>
    <row r="22" spans="1:4">
      <c r="A22" s="4" t="s">
        <v>802</v>
      </c>
      <c r="B22" s="5" t="n">
        <v>3315</v>
      </c>
      <c r="C22" s="5" t="n">
        <v>-984</v>
      </c>
      <c r="D22" s="5" t="n">
        <v>-2809</v>
      </c>
    </row>
    <row r="23" spans="1:4">
      <c r="A23" s="4" t="s">
        <v>882</v>
      </c>
      <c r="B23" s="5" t="n">
        <v>48</v>
      </c>
      <c r="C23" s="5" t="n">
        <v>1</v>
      </c>
      <c r="D23" s="5" t="n">
        <v>33</v>
      </c>
    </row>
    <row r="24" spans="1:4">
      <c r="A24" s="4" t="s">
        <v>849</v>
      </c>
      <c r="D24" s="5" t="n">
        <v>3068</v>
      </c>
    </row>
    <row r="25" spans="1:4">
      <c r="A25" s="4" t="s">
        <v>881</v>
      </c>
      <c r="B25" s="5" t="n">
        <v>-45605</v>
      </c>
      <c r="C25" s="5" t="n">
        <v>-47203</v>
      </c>
      <c r="D25" s="5" t="n">
        <v>-45061</v>
      </c>
    </row>
    <row r="26" spans="1:4">
      <c r="A26" s="4" t="s">
        <v>884</v>
      </c>
    </row>
    <row r="27" spans="1:4">
      <c r="A27" s="3" t="s">
        <v>612</v>
      </c>
    </row>
    <row r="28" spans="1:4">
      <c r="A28" s="4" t="s">
        <v>880</v>
      </c>
      <c r="B28" s="5" t="n">
        <v>1359</v>
      </c>
      <c r="C28" s="5" t="n">
        <v>1553</v>
      </c>
    </row>
    <row r="29" spans="1:4">
      <c r="A29" s="4" t="s">
        <v>881</v>
      </c>
      <c r="B29" s="5" t="n">
        <v>1475</v>
      </c>
      <c r="C29" s="5" t="n">
        <v>1359</v>
      </c>
      <c r="D29" s="5" t="n">
        <v>1553</v>
      </c>
    </row>
    <row r="30" spans="1:4">
      <c r="A30" s="4" t="s">
        <v>885</v>
      </c>
    </row>
    <row r="31" spans="1:4">
      <c r="A31" s="3" t="s">
        <v>612</v>
      </c>
    </row>
    <row r="32" spans="1:4">
      <c r="A32" s="4" t="s">
        <v>880</v>
      </c>
      <c r="B32" s="5" t="n">
        <v>3649</v>
      </c>
      <c r="C32" s="5" t="n">
        <v>3854</v>
      </c>
      <c r="D32" s="5" t="n">
        <v>3482</v>
      </c>
    </row>
    <row r="33" spans="1:4">
      <c r="A33" s="4" t="s">
        <v>797</v>
      </c>
      <c r="B33" s="5" t="n">
        <v>317</v>
      </c>
      <c r="C33" s="5" t="n">
        <v>142</v>
      </c>
      <c r="D33" s="5" t="n">
        <v>1179</v>
      </c>
    </row>
    <row r="34" spans="1:4">
      <c r="A34" s="4" t="s">
        <v>801</v>
      </c>
      <c r="B34" s="5" t="n">
        <v>-39</v>
      </c>
      <c r="C34" s="5" t="n">
        <v>-305</v>
      </c>
      <c r="D34" s="5" t="n">
        <v>-204</v>
      </c>
    </row>
    <row r="35" spans="1:4">
      <c r="A35" s="4" t="s">
        <v>802</v>
      </c>
      <c r="B35" s="5" t="n">
        <v>-200</v>
      </c>
      <c r="C35" s="5" t="n">
        <v>55</v>
      </c>
      <c r="D35" s="5" t="n">
        <v>189</v>
      </c>
    </row>
    <row r="36" spans="1:4">
      <c r="A36" s="4" t="s">
        <v>882</v>
      </c>
      <c r="B36" s="5" t="n">
        <v>-48</v>
      </c>
      <c r="C36" s="5" t="n">
        <v>-97</v>
      </c>
      <c r="D36" s="5" t="n">
        <v>-741</v>
      </c>
    </row>
    <row r="37" spans="1:4">
      <c r="A37" s="4" t="s">
        <v>849</v>
      </c>
      <c r="D37" s="5" t="n">
        <v>-51</v>
      </c>
    </row>
    <row r="38" spans="1:4">
      <c r="A38" s="4" t="s">
        <v>881</v>
      </c>
      <c r="B38" s="5" t="n">
        <v>3679</v>
      </c>
      <c r="C38" s="5" t="n">
        <v>3649</v>
      </c>
      <c r="D38" s="5" t="n">
        <v>3854</v>
      </c>
    </row>
    <row r="39" spans="1:4">
      <c r="A39" s="4" t="s">
        <v>886</v>
      </c>
    </row>
    <row r="40" spans="1:4">
      <c r="A40" s="3" t="s">
        <v>612</v>
      </c>
    </row>
    <row r="41" spans="1:4">
      <c r="A41" s="4" t="s">
        <v>880</v>
      </c>
      <c r="B41" s="5" t="n">
        <v>-2290</v>
      </c>
      <c r="C41" s="5" t="n">
        <v>-2301</v>
      </c>
      <c r="D41" s="5" t="n">
        <v>-2041</v>
      </c>
    </row>
    <row r="42" spans="1:4">
      <c r="A42" s="4" t="s">
        <v>807</v>
      </c>
      <c r="B42" s="5" t="n">
        <v>-95</v>
      </c>
      <c r="C42" s="5" t="n">
        <v>-60</v>
      </c>
      <c r="D42" s="5" t="n">
        <v>-343</v>
      </c>
    </row>
    <row r="43" spans="1:4">
      <c r="A43" s="4" t="s">
        <v>801</v>
      </c>
      <c r="B43" s="5" t="n">
        <v>39</v>
      </c>
      <c r="C43" s="5" t="n">
        <v>108</v>
      </c>
      <c r="D43" s="5" t="n">
        <v>204</v>
      </c>
    </row>
    <row r="44" spans="1:4">
      <c r="A44" s="4" t="s">
        <v>802</v>
      </c>
      <c r="B44" s="5" t="n">
        <v>142</v>
      </c>
      <c r="C44" s="5" t="n">
        <v>-41</v>
      </c>
      <c r="D44" s="5" t="n">
        <v>-124</v>
      </c>
    </row>
    <row r="45" spans="1:4">
      <c r="A45" s="4" t="s">
        <v>882</v>
      </c>
      <c r="C45" s="5" t="n">
        <v>4</v>
      </c>
    </row>
    <row r="46" spans="1:4">
      <c r="A46" s="4" t="s">
        <v>849</v>
      </c>
      <c r="D46" s="5" t="n">
        <v>3</v>
      </c>
    </row>
    <row r="47" spans="1:4">
      <c r="A47" s="4" t="s">
        <v>881</v>
      </c>
      <c r="B47" s="5" t="n">
        <v>-2204</v>
      </c>
      <c r="C47" s="5" t="n">
        <v>-2290</v>
      </c>
      <c r="D47" s="5" t="n">
        <v>-2301</v>
      </c>
    </row>
    <row r="48" spans="1:4">
      <c r="A48" s="4" t="s">
        <v>887</v>
      </c>
    </row>
    <row r="49" spans="1:4">
      <c r="A49" s="3" t="s">
        <v>612</v>
      </c>
    </row>
    <row r="50" spans="1:4">
      <c r="A50" s="4" t="s">
        <v>880</v>
      </c>
      <c r="B50" s="5" t="n">
        <v>9110</v>
      </c>
      <c r="C50" s="5" t="n">
        <v>10114</v>
      </c>
    </row>
    <row r="51" spans="1:4">
      <c r="A51" s="4" t="s">
        <v>881</v>
      </c>
      <c r="B51" s="5" t="n">
        <v>11162</v>
      </c>
      <c r="C51" s="5" t="n">
        <v>9110</v>
      </c>
      <c r="D51" s="5" t="n">
        <v>10114</v>
      </c>
    </row>
    <row r="52" spans="1:4">
      <c r="A52" s="4" t="s">
        <v>888</v>
      </c>
    </row>
    <row r="53" spans="1:4">
      <c r="A53" s="3" t="s">
        <v>612</v>
      </c>
    </row>
    <row r="54" spans="1:4">
      <c r="A54" s="4" t="s">
        <v>880</v>
      </c>
      <c r="B54" s="5" t="n">
        <v>53107</v>
      </c>
      <c r="C54" s="5" t="n">
        <v>52002</v>
      </c>
      <c r="D54" s="5" t="n">
        <v>53130</v>
      </c>
    </row>
    <row r="55" spans="1:4">
      <c r="A55" s="4" t="s">
        <v>800</v>
      </c>
      <c r="B55" s="5" t="n">
        <v>4546</v>
      </c>
      <c r="C55" s="5" t="n">
        <v>465</v>
      </c>
    </row>
    <row r="56" spans="1:4">
      <c r="A56" s="4" t="s">
        <v>797</v>
      </c>
      <c r="B56" s="5" t="n">
        <v>212</v>
      </c>
      <c r="C56" s="5" t="n">
        <v>127</v>
      </c>
      <c r="D56" s="5" t="n">
        <v>912</v>
      </c>
    </row>
    <row r="57" spans="1:4">
      <c r="A57" s="4" t="s">
        <v>801</v>
      </c>
      <c r="B57" s="5" t="n">
        <v>-450</v>
      </c>
      <c r="C57" s="5" t="n">
        <v>-687</v>
      </c>
      <c r="D57" s="5" t="n">
        <v>-1321</v>
      </c>
    </row>
    <row r="58" spans="1:4">
      <c r="A58" s="4" t="s">
        <v>802</v>
      </c>
      <c r="B58" s="5" t="n">
        <v>-3814</v>
      </c>
      <c r="C58" s="5" t="n">
        <v>1124</v>
      </c>
      <c r="D58" s="5" t="n">
        <v>3610</v>
      </c>
    </row>
    <row r="59" spans="1:4">
      <c r="A59" s="4" t="s">
        <v>882</v>
      </c>
      <c r="B59" s="5" t="n">
        <v>37</v>
      </c>
      <c r="C59" s="5" t="n">
        <v>76</v>
      </c>
      <c r="D59" s="5" t="n">
        <v>653</v>
      </c>
    </row>
    <row r="60" spans="1:4">
      <c r="A60" s="4" t="s">
        <v>849</v>
      </c>
      <c r="D60" s="5" t="n">
        <v>-4982</v>
      </c>
    </row>
    <row r="61" spans="1:4">
      <c r="A61" s="4" t="s">
        <v>881</v>
      </c>
      <c r="B61" s="5" t="n">
        <v>53638</v>
      </c>
      <c r="C61" s="5" t="n">
        <v>53107</v>
      </c>
      <c r="D61" s="5" t="n">
        <v>52002</v>
      </c>
    </row>
    <row r="62" spans="1:4">
      <c r="A62" s="4" t="s">
        <v>889</v>
      </c>
    </row>
    <row r="63" spans="1:4">
      <c r="A63" s="3" t="s">
        <v>612</v>
      </c>
    </row>
    <row r="64" spans="1:4">
      <c r="A64" s="4" t="s">
        <v>880</v>
      </c>
      <c r="B64" s="5" t="n">
        <v>-43997</v>
      </c>
      <c r="C64" s="5" t="n">
        <v>-41888</v>
      </c>
      <c r="D64" s="5" t="n">
        <v>-40352</v>
      </c>
    </row>
    <row r="65" spans="1:4">
      <c r="A65" s="4" t="s">
        <v>883</v>
      </c>
      <c r="B65" s="5" t="n">
        <v>-1886</v>
      </c>
      <c r="C65" s="5" t="n">
        <v>-1712</v>
      </c>
      <c r="D65" s="5" t="n">
        <v>-2651</v>
      </c>
    </row>
    <row r="66" spans="1:4">
      <c r="A66" s="4" t="s">
        <v>807</v>
      </c>
      <c r="B66" s="5" t="n">
        <v>-215</v>
      </c>
      <c r="C66" s="5" t="n">
        <v>-137</v>
      </c>
      <c r="D66" s="5" t="n">
        <v>-427</v>
      </c>
    </row>
    <row r="67" spans="1:4">
      <c r="A67" s="4" t="s">
        <v>801</v>
      </c>
      <c r="B67" s="5" t="n">
        <v>443</v>
      </c>
      <c r="C67" s="5" t="n">
        <v>673</v>
      </c>
      <c r="D67" s="5" t="n">
        <v>1257</v>
      </c>
    </row>
    <row r="68" spans="1:4">
      <c r="A68" s="4" t="s">
        <v>802</v>
      </c>
      <c r="B68" s="5" t="n">
        <v>3138</v>
      </c>
      <c r="C68" s="5" t="n">
        <v>-931</v>
      </c>
      <c r="D68" s="5" t="n">
        <v>-2662</v>
      </c>
    </row>
    <row r="69" spans="1:4">
      <c r="A69" s="4" t="s">
        <v>882</v>
      </c>
      <c r="B69" s="5" t="n">
        <v>41</v>
      </c>
      <c r="C69" s="5" t="n">
        <v>-2</v>
      </c>
      <c r="D69" s="5" t="n">
        <v>39</v>
      </c>
    </row>
    <row r="70" spans="1:4">
      <c r="A70" s="4" t="s">
        <v>849</v>
      </c>
      <c r="D70" s="5" t="n">
        <v>2908</v>
      </c>
    </row>
    <row r="71" spans="1:4">
      <c r="A71" s="4" t="s">
        <v>881</v>
      </c>
      <c r="B71" s="5" t="n">
        <v>-42476</v>
      </c>
      <c r="C71" s="5" t="n">
        <v>-43997</v>
      </c>
      <c r="D71" s="5" t="n">
        <v>-41888</v>
      </c>
    </row>
    <row r="72" spans="1:4">
      <c r="A72" s="4" t="s">
        <v>890</v>
      </c>
    </row>
    <row r="73" spans="1:4">
      <c r="A73" s="3" t="s">
        <v>612</v>
      </c>
    </row>
    <row r="74" spans="1:4">
      <c r="A74" s="4" t="s">
        <v>880</v>
      </c>
      <c r="B74" s="5" t="n">
        <v>410</v>
      </c>
      <c r="C74" s="5" t="n">
        <v>359</v>
      </c>
    </row>
    <row r="75" spans="1:4">
      <c r="A75" s="4" t="s">
        <v>881</v>
      </c>
      <c r="B75" s="5" t="n">
        <v>443</v>
      </c>
      <c r="C75" s="5" t="n">
        <v>410</v>
      </c>
      <c r="D75" s="5" t="n">
        <v>359</v>
      </c>
    </row>
    <row r="76" spans="1:4">
      <c r="A76" s="4" t="s">
        <v>891</v>
      </c>
    </row>
    <row r="77" spans="1:4">
      <c r="A77" s="3" t="s">
        <v>612</v>
      </c>
    </row>
    <row r="78" spans="1:4">
      <c r="A78" s="4" t="s">
        <v>880</v>
      </c>
      <c r="B78" s="5" t="n">
        <v>1326</v>
      </c>
      <c r="C78" s="5" t="n">
        <v>1231</v>
      </c>
      <c r="D78" s="5" t="n">
        <v>1240</v>
      </c>
    </row>
    <row r="79" spans="1:4">
      <c r="A79" s="4" t="s">
        <v>800</v>
      </c>
      <c r="B79" s="5" t="n">
        <v>1</v>
      </c>
    </row>
    <row r="80" spans="1:4">
      <c r="A80" s="4" t="s">
        <v>797</v>
      </c>
      <c r="B80" s="5" t="n">
        <v>170</v>
      </c>
      <c r="C80" s="5" t="n">
        <v>148</v>
      </c>
      <c r="D80" s="5" t="n">
        <v>154</v>
      </c>
    </row>
    <row r="81" spans="1:4">
      <c r="A81" s="4" t="s">
        <v>801</v>
      </c>
      <c r="B81" s="5" t="n">
        <v>-62</v>
      </c>
      <c r="C81" s="5" t="n">
        <v>-73</v>
      </c>
      <c r="D81" s="5" t="n">
        <v>-27</v>
      </c>
    </row>
    <row r="82" spans="1:4">
      <c r="A82" s="4" t="s">
        <v>802</v>
      </c>
      <c r="B82" s="5" t="n">
        <v>-51</v>
      </c>
      <c r="C82" s="5" t="n">
        <v>17</v>
      </c>
      <c r="D82" s="5" t="n">
        <v>35</v>
      </c>
    </row>
    <row r="83" spans="1:4">
      <c r="A83" s="4" t="s">
        <v>882</v>
      </c>
      <c r="B83" s="5" t="n">
        <v>-16</v>
      </c>
      <c r="C83" s="5" t="n">
        <v>3</v>
      </c>
      <c r="D83" s="5" t="n">
        <v>11</v>
      </c>
    </row>
    <row r="84" spans="1:4">
      <c r="A84" s="4" t="s">
        <v>849</v>
      </c>
      <c r="D84" s="5" t="n">
        <v>-182</v>
      </c>
    </row>
    <row r="85" spans="1:4">
      <c r="A85" s="4" t="s">
        <v>881</v>
      </c>
      <c r="B85" s="5" t="n">
        <v>1368</v>
      </c>
      <c r="C85" s="5" t="n">
        <v>1326</v>
      </c>
      <c r="D85" s="5" t="n">
        <v>1231</v>
      </c>
    </row>
    <row r="86" spans="1:4">
      <c r="A86" s="4" t="s">
        <v>892</v>
      </c>
    </row>
    <row r="87" spans="1:4">
      <c r="A87" s="3" t="s">
        <v>612</v>
      </c>
    </row>
    <row r="88" spans="1:4">
      <c r="A88" s="4" t="s">
        <v>880</v>
      </c>
      <c r="B88" s="5" t="n">
        <v>-916</v>
      </c>
      <c r="C88" s="5" t="n">
        <v>-872</v>
      </c>
      <c r="D88" s="5" t="n">
        <v>-916</v>
      </c>
    </row>
    <row r="89" spans="1:4">
      <c r="A89" s="4" t="s">
        <v>883</v>
      </c>
      <c r="B89" s="5" t="n">
        <v>-112</v>
      </c>
      <c r="C89" s="5" t="n">
        <v>-104</v>
      </c>
      <c r="D89" s="5" t="n">
        <v>-108</v>
      </c>
    </row>
    <row r="90" spans="1:4">
      <c r="A90" s="4" t="s">
        <v>807</v>
      </c>
      <c r="B90" s="5" t="n">
        <v>-3</v>
      </c>
      <c r="D90" s="5" t="n">
        <v>-3</v>
      </c>
    </row>
    <row r="91" spans="1:4">
      <c r="A91" s="4" t="s">
        <v>801</v>
      </c>
      <c r="B91" s="5" t="n">
        <v>64</v>
      </c>
      <c r="C91" s="5" t="n">
        <v>73</v>
      </c>
      <c r="D91" s="5" t="n">
        <v>27</v>
      </c>
    </row>
    <row r="92" spans="1:4">
      <c r="A92" s="4" t="s">
        <v>802</v>
      </c>
      <c r="B92" s="5" t="n">
        <v>35</v>
      </c>
      <c r="C92" s="5" t="n">
        <v>-12</v>
      </c>
      <c r="D92" s="5" t="n">
        <v>-23</v>
      </c>
    </row>
    <row r="93" spans="1:4">
      <c r="A93" s="4" t="s">
        <v>882</v>
      </c>
      <c r="B93" s="5" t="n">
        <v>7</v>
      </c>
      <c r="C93" s="5" t="n">
        <v>-1</v>
      </c>
      <c r="D93" s="5" t="n">
        <v>-6</v>
      </c>
    </row>
    <row r="94" spans="1:4">
      <c r="A94" s="4" t="s">
        <v>849</v>
      </c>
      <c r="D94" s="5" t="n">
        <v>157</v>
      </c>
    </row>
    <row r="95" spans="1:4">
      <c r="A95" s="4" t="s">
        <v>881</v>
      </c>
      <c r="B95" s="6" t="n">
        <v>-925</v>
      </c>
      <c r="C95" s="6" t="n">
        <v>-916</v>
      </c>
      <c r="D95" s="6" t="n">
        <v>-87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893</v>
      </c>
      <c r="B1" s="2" t="s">
        <v>1</v>
      </c>
    </row>
    <row r="2" spans="1:4">
      <c r="B2" s="2" t="s">
        <v>894</v>
      </c>
      <c r="C2" s="2" t="s">
        <v>593</v>
      </c>
      <c r="D2" s="2" t="s">
        <v>594</v>
      </c>
    </row>
    <row r="3" spans="1:4">
      <c r="A3" s="3" t="s">
        <v>612</v>
      </c>
    </row>
    <row r="4" spans="1:4">
      <c r="A4" s="4" t="s">
        <v>35</v>
      </c>
      <c r="B4" s="6" t="n">
        <v>13080</v>
      </c>
      <c r="C4" s="6" t="n">
        <v>10879</v>
      </c>
      <c r="D4" s="6" t="n">
        <v>12026</v>
      </c>
    </row>
    <row r="5" spans="1:4">
      <c r="A5" s="4" t="s">
        <v>895</v>
      </c>
      <c r="B5" s="4" t="s">
        <v>855</v>
      </c>
    </row>
    <row r="6" spans="1:4">
      <c r="A6" s="4" t="s">
        <v>896</v>
      </c>
    </row>
    <row r="7" spans="1:4">
      <c r="A7" s="3" t="s">
        <v>612</v>
      </c>
    </row>
    <row r="8" spans="1:4">
      <c r="A8" s="4" t="s">
        <v>35</v>
      </c>
      <c r="B8" s="6" t="n">
        <v>3834</v>
      </c>
      <c r="C8" s="5" t="n">
        <v>5009</v>
      </c>
      <c r="D8" s="5" t="n">
        <v>5759</v>
      </c>
    </row>
    <row r="9" spans="1:4">
      <c r="A9" s="4" t="s">
        <v>895</v>
      </c>
      <c r="B9" s="4" t="s">
        <v>862</v>
      </c>
    </row>
    <row r="10" spans="1:4">
      <c r="A10" s="4" t="s">
        <v>897</v>
      </c>
      <c r="B10" s="5" t="n">
        <v>6</v>
      </c>
    </row>
    <row r="11" spans="1:4">
      <c r="A11" s="4" t="s">
        <v>898</v>
      </c>
    </row>
    <row r="12" spans="1:4">
      <c r="A12" s="3" t="s">
        <v>612</v>
      </c>
    </row>
    <row r="13" spans="1:4">
      <c r="A13" s="4" t="s">
        <v>35</v>
      </c>
      <c r="B13" s="6" t="n">
        <v>10287</v>
      </c>
    </row>
    <row r="14" spans="1:4">
      <c r="A14" s="4" t="s">
        <v>899</v>
      </c>
    </row>
    <row r="15" spans="1:4">
      <c r="A15" s="3" t="s">
        <v>612</v>
      </c>
    </row>
    <row r="16" spans="1:4">
      <c r="A16" s="4" t="s">
        <v>35</v>
      </c>
      <c r="B16" s="5" t="n">
        <v>-6453</v>
      </c>
    </row>
    <row r="17" spans="1:4">
      <c r="A17" s="4" t="s">
        <v>900</v>
      </c>
    </row>
    <row r="18" spans="1:4">
      <c r="A18" s="3" t="s">
        <v>612</v>
      </c>
    </row>
    <row r="19" spans="1:4">
      <c r="A19" s="4" t="s">
        <v>35</v>
      </c>
      <c r="B19" s="6" t="n">
        <v>3442</v>
      </c>
    </row>
    <row r="20" spans="1:4">
      <c r="A20" s="4" t="s">
        <v>895</v>
      </c>
      <c r="B20" s="4" t="s">
        <v>901</v>
      </c>
    </row>
    <row r="21" spans="1:4">
      <c r="A21" s="4" t="s">
        <v>897</v>
      </c>
      <c r="B21" s="5" t="n">
        <v>16</v>
      </c>
    </row>
    <row r="22" spans="1:4">
      <c r="A22" s="4" t="s">
        <v>902</v>
      </c>
    </row>
    <row r="23" spans="1:4">
      <c r="A23" s="3" t="s">
        <v>612</v>
      </c>
    </row>
    <row r="24" spans="1:4">
      <c r="A24" s="4" t="s">
        <v>35</v>
      </c>
      <c r="B24" s="6" t="n">
        <v>3683</v>
      </c>
    </row>
    <row r="25" spans="1:4">
      <c r="A25" s="4" t="s">
        <v>903</v>
      </c>
    </row>
    <row r="26" spans="1:4">
      <c r="A26" s="3" t="s">
        <v>612</v>
      </c>
    </row>
    <row r="27" spans="1:4">
      <c r="A27" s="4" t="s">
        <v>35</v>
      </c>
      <c r="B27" s="5" t="n">
        <v>-241</v>
      </c>
    </row>
    <row r="28" spans="1:4">
      <c r="A28" s="4" t="s">
        <v>904</v>
      </c>
    </row>
    <row r="29" spans="1:4">
      <c r="A29" s="3" t="s">
        <v>612</v>
      </c>
    </row>
    <row r="30" spans="1:4">
      <c r="A30" s="4" t="s">
        <v>35</v>
      </c>
      <c r="B30" s="6" t="n">
        <v>584</v>
      </c>
      <c r="C30" s="5" t="n">
        <v>1095</v>
      </c>
      <c r="D30" s="5" t="n">
        <v>1548</v>
      </c>
    </row>
    <row r="31" spans="1:4">
      <c r="A31" s="4" t="s">
        <v>895</v>
      </c>
      <c r="B31" s="4" t="s">
        <v>905</v>
      </c>
    </row>
    <row r="32" spans="1:4">
      <c r="A32" s="4" t="s">
        <v>897</v>
      </c>
      <c r="B32" s="5" t="n">
        <v>3</v>
      </c>
    </row>
    <row r="33" spans="1:4">
      <c r="A33" s="4" t="s">
        <v>906</v>
      </c>
    </row>
    <row r="34" spans="1:4">
      <c r="A34" s="3" t="s">
        <v>612</v>
      </c>
    </row>
    <row r="35" spans="1:4">
      <c r="A35" s="4" t="s">
        <v>35</v>
      </c>
      <c r="B35" s="6" t="n">
        <v>32308</v>
      </c>
    </row>
    <row r="36" spans="1:4">
      <c r="A36" s="4" t="s">
        <v>907</v>
      </c>
    </row>
    <row r="37" spans="1:4">
      <c r="A37" s="3" t="s">
        <v>612</v>
      </c>
    </row>
    <row r="38" spans="1:4">
      <c r="A38" s="4" t="s">
        <v>35</v>
      </c>
      <c r="B38" s="5" t="n">
        <v>-31724</v>
      </c>
    </row>
    <row r="39" spans="1:4">
      <c r="A39" s="4" t="s">
        <v>908</v>
      </c>
    </row>
    <row r="40" spans="1:4">
      <c r="A40" s="3" t="s">
        <v>612</v>
      </c>
    </row>
    <row r="41" spans="1:4">
      <c r="A41" s="4" t="s">
        <v>35</v>
      </c>
      <c r="B41" s="6" t="n">
        <v>766</v>
      </c>
      <c r="C41" s="5" t="n">
        <v>930</v>
      </c>
      <c r="D41" s="5" t="n">
        <v>956</v>
      </c>
    </row>
    <row r="42" spans="1:4">
      <c r="A42" s="4" t="s">
        <v>895</v>
      </c>
      <c r="B42" s="4" t="s">
        <v>909</v>
      </c>
    </row>
    <row r="43" spans="1:4">
      <c r="A43" s="4" t="s">
        <v>897</v>
      </c>
      <c r="B43" s="5" t="n">
        <v>16</v>
      </c>
    </row>
    <row r="44" spans="1:4">
      <c r="A44" s="4" t="s">
        <v>910</v>
      </c>
    </row>
    <row r="45" spans="1:4">
      <c r="A45" s="3" t="s">
        <v>612</v>
      </c>
    </row>
    <row r="46" spans="1:4">
      <c r="A46" s="4" t="s">
        <v>35</v>
      </c>
      <c r="B46" s="6" t="n">
        <v>1217</v>
      </c>
    </row>
    <row r="47" spans="1:4">
      <c r="A47" s="4" t="s">
        <v>911</v>
      </c>
    </row>
    <row r="48" spans="1:4">
      <c r="A48" s="3" t="s">
        <v>612</v>
      </c>
    </row>
    <row r="49" spans="1:4">
      <c r="A49" s="4" t="s">
        <v>35</v>
      </c>
      <c r="B49" s="5" t="n">
        <v>-451</v>
      </c>
    </row>
    <row r="50" spans="1:4">
      <c r="A50" s="4" t="s">
        <v>912</v>
      </c>
    </row>
    <row r="51" spans="1:4">
      <c r="A51" s="3" t="s">
        <v>612</v>
      </c>
    </row>
    <row r="52" spans="1:4">
      <c r="A52" s="4" t="s">
        <v>35</v>
      </c>
      <c r="B52" s="6" t="n">
        <v>92</v>
      </c>
      <c r="C52" s="5" t="n">
        <v>128</v>
      </c>
      <c r="D52" s="5" t="n">
        <v>187</v>
      </c>
    </row>
    <row r="53" spans="1:4">
      <c r="A53" s="4" t="s">
        <v>895</v>
      </c>
      <c r="B53" s="4" t="s">
        <v>905</v>
      </c>
    </row>
    <row r="54" spans="1:4">
      <c r="A54" s="4" t="s">
        <v>897</v>
      </c>
      <c r="B54" s="5" t="n">
        <v>4</v>
      </c>
    </row>
    <row r="55" spans="1:4">
      <c r="A55" s="4" t="s">
        <v>913</v>
      </c>
    </row>
    <row r="56" spans="1:4">
      <c r="A56" s="3" t="s">
        <v>612</v>
      </c>
    </row>
    <row r="57" spans="1:4">
      <c r="A57" s="4" t="s">
        <v>35</v>
      </c>
      <c r="B57" s="6" t="n">
        <v>961</v>
      </c>
    </row>
    <row r="58" spans="1:4">
      <c r="A58" s="4" t="s">
        <v>914</v>
      </c>
    </row>
    <row r="59" spans="1:4">
      <c r="A59" s="3" t="s">
        <v>612</v>
      </c>
    </row>
    <row r="60" spans="1:4">
      <c r="A60" s="4" t="s">
        <v>35</v>
      </c>
      <c r="B60" s="5" t="n">
        <v>-869</v>
      </c>
    </row>
    <row r="61" spans="1:4">
      <c r="A61" s="4" t="s">
        <v>915</v>
      </c>
    </row>
    <row r="62" spans="1:4">
      <c r="A62" s="3" t="s">
        <v>612</v>
      </c>
    </row>
    <row r="63" spans="1:4">
      <c r="A63" s="4" t="s">
        <v>35</v>
      </c>
      <c r="B63" s="6" t="n">
        <v>744</v>
      </c>
    </row>
    <row r="64" spans="1:4">
      <c r="A64" s="4" t="s">
        <v>895</v>
      </c>
      <c r="B64" s="4" t="s">
        <v>866</v>
      </c>
    </row>
    <row r="65" spans="1:4">
      <c r="A65" s="4" t="s">
        <v>897</v>
      </c>
      <c r="B65" s="5" t="n">
        <v>13</v>
      </c>
    </row>
    <row r="66" spans="1:4">
      <c r="A66" s="4" t="s">
        <v>916</v>
      </c>
    </row>
    <row r="67" spans="1:4">
      <c r="A67" s="3" t="s">
        <v>612</v>
      </c>
    </row>
    <row r="68" spans="1:4">
      <c r="A68" s="4" t="s">
        <v>35</v>
      </c>
      <c r="B68" s="6" t="n">
        <v>765</v>
      </c>
    </row>
    <row r="69" spans="1:4">
      <c r="A69" s="4" t="s">
        <v>917</v>
      </c>
    </row>
    <row r="70" spans="1:4">
      <c r="A70" s="3" t="s">
        <v>612</v>
      </c>
    </row>
    <row r="71" spans="1:4">
      <c r="A71" s="4" t="s">
        <v>35</v>
      </c>
      <c r="B71" s="5" t="n">
        <v>-21</v>
      </c>
    </row>
    <row r="72" spans="1:4">
      <c r="A72" s="4" t="s">
        <v>918</v>
      </c>
    </row>
    <row r="73" spans="1:4">
      <c r="A73" s="3" t="s">
        <v>612</v>
      </c>
    </row>
    <row r="74" spans="1:4">
      <c r="A74" s="4" t="s">
        <v>35</v>
      </c>
      <c r="B74" s="5" t="n">
        <v>9462</v>
      </c>
      <c r="C74" s="6" t="n">
        <v>7162</v>
      </c>
      <c r="D74" s="6" t="n">
        <v>8450</v>
      </c>
    </row>
    <row r="75" spans="1:4">
      <c r="A75" s="4" t="s">
        <v>919</v>
      </c>
    </row>
    <row r="76" spans="1:4">
      <c r="A76" s="3" t="s">
        <v>612</v>
      </c>
    </row>
    <row r="77" spans="1:4">
      <c r="A77" s="4" t="s">
        <v>35</v>
      </c>
      <c r="B77" s="5" t="n">
        <v>49221</v>
      </c>
    </row>
    <row r="78" spans="1:4">
      <c r="A78" s="4" t="s">
        <v>920</v>
      </c>
    </row>
    <row r="79" spans="1:4">
      <c r="A79" s="3" t="s">
        <v>612</v>
      </c>
    </row>
    <row r="80" spans="1:4">
      <c r="A80" s="4" t="s">
        <v>35</v>
      </c>
      <c r="B80" s="6" t="n">
        <v>-39759</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921</v>
      </c>
      <c r="B1" s="2" t="s">
        <v>1</v>
      </c>
    </row>
    <row r="2" spans="1:2">
      <c r="B2" s="2" t="s">
        <v>29</v>
      </c>
    </row>
    <row r="3" spans="1:2">
      <c r="A3" s="3" t="s">
        <v>922</v>
      </c>
    </row>
    <row r="4" spans="1:2">
      <c r="A4" s="4" t="s">
        <v>854</v>
      </c>
      <c r="B4" s="4" t="s">
        <v>855</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923</v>
      </c>
      <c r="C1" s="2" t="s">
        <v>1</v>
      </c>
    </row>
    <row r="2" spans="1:6">
      <c r="C2" s="2" t="s">
        <v>29</v>
      </c>
      <c r="D2" s="2" t="s">
        <v>30</v>
      </c>
      <c r="E2" s="2" t="s">
        <v>31</v>
      </c>
    </row>
    <row r="3" spans="1:6">
      <c r="A3" s="3" t="s">
        <v>612</v>
      </c>
    </row>
    <row r="4" spans="1:6">
      <c r="A4" s="4" t="s">
        <v>70</v>
      </c>
      <c r="B4" s="4" t="s">
        <v>44</v>
      </c>
      <c r="C4" s="6" t="n">
        <v>11611</v>
      </c>
      <c r="D4" s="6" t="n">
        <v>10702</v>
      </c>
      <c r="E4" s="6" t="n">
        <v>10919</v>
      </c>
      <c r="F4" s="4" t="s">
        <v>68</v>
      </c>
    </row>
    <row r="5" spans="1:6">
      <c r="A5" s="4" t="s">
        <v>72</v>
      </c>
      <c r="B5" s="4" t="s">
        <v>44</v>
      </c>
      <c r="C5" s="5" t="n">
        <v>5472</v>
      </c>
      <c r="D5" s="5" t="n">
        <v>5172</v>
      </c>
      <c r="E5" s="5" t="n">
        <v>5082</v>
      </c>
      <c r="F5" s="4" t="s">
        <v>68</v>
      </c>
    </row>
    <row r="6" spans="1:6">
      <c r="A6" s="4" t="s">
        <v>73</v>
      </c>
      <c r="B6" s="4" t="s">
        <v>44</v>
      </c>
      <c r="C6" s="5" t="n">
        <v>10058</v>
      </c>
      <c r="D6" s="5" t="n">
        <v>9486</v>
      </c>
      <c r="E6" s="5" t="n">
        <v>9382</v>
      </c>
      <c r="F6" s="4" t="s">
        <v>68</v>
      </c>
    </row>
    <row r="7" spans="1:6">
      <c r="A7" s="4" t="s">
        <v>75</v>
      </c>
      <c r="B7" s="4" t="s">
        <v>44</v>
      </c>
      <c r="C7" s="5" t="n">
        <v>233</v>
      </c>
      <c r="D7" s="5" t="n">
        <v>482</v>
      </c>
      <c r="E7" s="5" t="n">
        <v>462</v>
      </c>
      <c r="F7" s="4" t="s">
        <v>68</v>
      </c>
    </row>
    <row r="8" spans="1:6">
      <c r="A8" s="4" t="s">
        <v>76</v>
      </c>
      <c r="B8" s="4" t="s">
        <v>44</v>
      </c>
      <c r="C8" s="5" t="n">
        <v>-1866</v>
      </c>
      <c r="D8" s="5" t="n">
        <v>-1692</v>
      </c>
      <c r="E8" s="5" t="n">
        <v>-2137</v>
      </c>
      <c r="F8" s="4" t="s">
        <v>68</v>
      </c>
    </row>
    <row r="9" spans="1:6">
      <c r="A9" s="4" t="s">
        <v>924</v>
      </c>
    </row>
    <row r="10" spans="1:6">
      <c r="A10" s="3" t="s">
        <v>612</v>
      </c>
    </row>
    <row r="11" spans="1:6">
      <c r="A11" s="4" t="s">
        <v>70</v>
      </c>
      <c r="C11" s="5" t="n">
        <v>28</v>
      </c>
      <c r="D11" s="5" t="n">
        <v>28</v>
      </c>
      <c r="E11" s="5" t="n">
        <v>25</v>
      </c>
    </row>
    <row r="12" spans="1:6">
      <c r="A12" s="4" t="s">
        <v>72</v>
      </c>
      <c r="C12" s="5" t="n">
        <v>22</v>
      </c>
      <c r="D12" s="5" t="n">
        <v>16</v>
      </c>
      <c r="E12" s="5" t="n">
        <v>13</v>
      </c>
    </row>
    <row r="13" spans="1:6">
      <c r="A13" s="4" t="s">
        <v>73</v>
      </c>
      <c r="C13" s="5" t="n">
        <v>53</v>
      </c>
      <c r="D13" s="5" t="n">
        <v>56</v>
      </c>
      <c r="E13" s="5" t="n">
        <v>52</v>
      </c>
    </row>
    <row r="14" spans="1:6">
      <c r="A14" s="4" t="s">
        <v>75</v>
      </c>
      <c r="C14" s="5" t="n">
        <v>9</v>
      </c>
      <c r="D14" s="5" t="n">
        <v>5</v>
      </c>
      <c r="E14" s="5" t="n">
        <v>4</v>
      </c>
    </row>
    <row r="15" spans="1:6">
      <c r="A15" s="4" t="s">
        <v>76</v>
      </c>
      <c r="C15" s="6" t="n">
        <v>112</v>
      </c>
      <c r="D15" s="6" t="n">
        <v>105</v>
      </c>
      <c r="E15" s="6" t="n">
        <v>94</v>
      </c>
    </row>
    <row r="16" spans="1:6"/>
    <row r="17" spans="1:6">
      <c r="A17" s="4" t="s">
        <v>44</v>
      </c>
      <c r="B17" s="4" t="s">
        <v>99</v>
      </c>
    </row>
    <row r="18" spans="1:6">
      <c r="A18" s="4" t="s">
        <v>68</v>
      </c>
      <c r="B18" s="4" t="s">
        <v>100</v>
      </c>
    </row>
  </sheetData>
  <mergeCells count="6">
    <mergeCell ref="A1:B2"/>
    <mergeCell ref="C1:F1"/>
    <mergeCell ref="E2:F2"/>
    <mergeCell ref="A16:E16"/>
    <mergeCell ref="B17:E17"/>
    <mergeCell ref="B18:E18"/>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5</v>
      </c>
      <c r="B1" s="2" t="s">
        <v>29</v>
      </c>
      <c r="C1" s="2" t="s">
        <v>30</v>
      </c>
      <c r="D1" s="2" t="s">
        <v>31</v>
      </c>
    </row>
    <row r="2" spans="1:4">
      <c r="A2" s="3" t="s">
        <v>846</v>
      </c>
    </row>
    <row r="3" spans="1:4">
      <c r="A3" s="4" t="s">
        <v>34</v>
      </c>
      <c r="B3" s="6" t="n">
        <v>40264</v>
      </c>
      <c r="C3" s="6" t="n">
        <v>40287</v>
      </c>
      <c r="D3" s="6" t="n">
        <v>39557</v>
      </c>
    </row>
    <row r="4" spans="1:4">
      <c r="A4" s="4" t="s">
        <v>693</v>
      </c>
    </row>
    <row r="5" spans="1:4">
      <c r="A5" s="3" t="s">
        <v>846</v>
      </c>
    </row>
    <row r="6" spans="1:4">
      <c r="A6" s="4" t="s">
        <v>34</v>
      </c>
      <c r="B6" s="5" t="n">
        <v>32437</v>
      </c>
    </row>
    <row r="7" spans="1:4">
      <c r="A7" s="4" t="s">
        <v>698</v>
      </c>
    </row>
    <row r="8" spans="1:4">
      <c r="A8" s="3" t="s">
        <v>846</v>
      </c>
    </row>
    <row r="9" spans="1:4">
      <c r="A9" s="4" t="s">
        <v>34</v>
      </c>
      <c r="B9" s="5" t="n">
        <v>6525</v>
      </c>
    </row>
    <row r="10" spans="1:4">
      <c r="A10" s="4" t="s">
        <v>696</v>
      </c>
    </row>
    <row r="11" spans="1:4">
      <c r="A11" s="3" t="s">
        <v>846</v>
      </c>
    </row>
    <row r="12" spans="1:4">
      <c r="A12" s="4" t="s">
        <v>34</v>
      </c>
      <c r="B12" s="6" t="n">
        <v>130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9</v>
      </c>
      <c r="C2" s="2" t="s">
        <v>30</v>
      </c>
      <c r="D2" s="2" t="s">
        <v>31</v>
      </c>
    </row>
    <row r="3" spans="1:4">
      <c r="A3" s="3" t="s">
        <v>927</v>
      </c>
    </row>
    <row r="4" spans="1:4">
      <c r="A4" s="4" t="s">
        <v>928</v>
      </c>
      <c r="B4" s="6" t="n">
        <v>0</v>
      </c>
    </row>
    <row r="5" spans="1:4">
      <c r="A5" s="4" t="s">
        <v>929</v>
      </c>
      <c r="B5" s="4" t="s">
        <v>930</v>
      </c>
    </row>
    <row r="6" spans="1:4">
      <c r="A6" s="4" t="s">
        <v>931</v>
      </c>
      <c r="B6" s="4" t="s">
        <v>932</v>
      </c>
    </row>
    <row r="7" spans="1:4">
      <c r="A7" s="4" t="s">
        <v>933</v>
      </c>
      <c r="B7" s="4" t="s">
        <v>934</v>
      </c>
    </row>
    <row r="8" spans="1:4">
      <c r="A8" s="4" t="s">
        <v>935</v>
      </c>
      <c r="D8" s="6" t="n">
        <v>3000000</v>
      </c>
    </row>
    <row r="9" spans="1:4">
      <c r="A9" s="4" t="s">
        <v>611</v>
      </c>
    </row>
    <row r="10" spans="1:4">
      <c r="A10" s="3" t="s">
        <v>927</v>
      </c>
    </row>
    <row r="11" spans="1:4">
      <c r="A11" s="4" t="s">
        <v>936</v>
      </c>
      <c r="B11" s="4" t="s">
        <v>937</v>
      </c>
    </row>
    <row r="12" spans="1:4">
      <c r="A12" s="4" t="s">
        <v>615</v>
      </c>
    </row>
    <row r="13" spans="1:4">
      <c r="A13" s="3" t="s">
        <v>927</v>
      </c>
    </row>
    <row r="14" spans="1:4">
      <c r="A14" s="4" t="s">
        <v>936</v>
      </c>
      <c r="B14" s="4" t="s">
        <v>938</v>
      </c>
    </row>
    <row r="15" spans="1:4">
      <c r="A15" s="4" t="s">
        <v>939</v>
      </c>
    </row>
    <row r="16" spans="1:4">
      <c r="A16" s="3" t="s">
        <v>927</v>
      </c>
    </row>
    <row r="17" spans="1:4">
      <c r="A17" s="4" t="s">
        <v>940</v>
      </c>
      <c r="B17" s="6" t="n">
        <v>310000000</v>
      </c>
      <c r="C17" s="6" t="n">
        <v>192000000</v>
      </c>
      <c r="D17" s="5" t="n">
        <v>767000000</v>
      </c>
    </row>
    <row r="18" spans="1:4">
      <c r="A18" s="4" t="s">
        <v>941</v>
      </c>
    </row>
    <row r="19" spans="1:4">
      <c r="A19" s="3" t="s">
        <v>927</v>
      </c>
    </row>
    <row r="20" spans="1:4">
      <c r="A20" s="4" t="s">
        <v>940</v>
      </c>
      <c r="B20" s="6" t="n">
        <v>17000000</v>
      </c>
    </row>
    <row r="21" spans="1:4">
      <c r="A21" s="4" t="s">
        <v>942</v>
      </c>
    </row>
    <row r="22" spans="1:4">
      <c r="A22" s="3" t="s">
        <v>927</v>
      </c>
    </row>
    <row r="23" spans="1:4">
      <c r="A23" s="4" t="s">
        <v>943</v>
      </c>
      <c r="B23" s="4" t="s">
        <v>944</v>
      </c>
    </row>
    <row r="24" spans="1:4">
      <c r="A24" s="4" t="s">
        <v>945</v>
      </c>
      <c r="B24" s="4" t="s">
        <v>946</v>
      </c>
    </row>
    <row r="25" spans="1:4">
      <c r="A25" s="4" t="s">
        <v>947</v>
      </c>
    </row>
    <row r="26" spans="1:4">
      <c r="A26" s="3" t="s">
        <v>927</v>
      </c>
    </row>
    <row r="27" spans="1:4">
      <c r="A27" s="4" t="s">
        <v>948</v>
      </c>
      <c r="B27" s="4" t="s">
        <v>949</v>
      </c>
    </row>
    <row r="28" spans="1:4">
      <c r="A28" s="4" t="s">
        <v>950</v>
      </c>
    </row>
    <row r="29" spans="1:4">
      <c r="A29" s="3" t="s">
        <v>927</v>
      </c>
    </row>
    <row r="30" spans="1:4">
      <c r="A30" s="4" t="s">
        <v>940</v>
      </c>
      <c r="B30" s="6" t="n">
        <v>23000000</v>
      </c>
      <c r="C30" s="5" t="n">
        <v>134000000</v>
      </c>
      <c r="D30" s="5" t="n">
        <v>427000000</v>
      </c>
    </row>
    <row r="31" spans="1:4">
      <c r="A31" s="4" t="s">
        <v>951</v>
      </c>
    </row>
    <row r="32" spans="1:4">
      <c r="A32" s="3" t="s">
        <v>927</v>
      </c>
    </row>
    <row r="33" spans="1:4">
      <c r="A33" s="4" t="s">
        <v>952</v>
      </c>
      <c r="B33" s="4" t="s">
        <v>953</v>
      </c>
    </row>
    <row r="34" spans="1:4">
      <c r="A34" s="4" t="s">
        <v>954</v>
      </c>
      <c r="B34" s="4" t="s">
        <v>946</v>
      </c>
    </row>
    <row r="35" spans="1:4">
      <c r="A35" s="4" t="s">
        <v>955</v>
      </c>
    </row>
    <row r="36" spans="1:4">
      <c r="A36" s="3" t="s">
        <v>927</v>
      </c>
    </row>
    <row r="37" spans="1:4">
      <c r="A37" s="4" t="s">
        <v>948</v>
      </c>
      <c r="B37" s="4" t="s">
        <v>956</v>
      </c>
    </row>
    <row r="38" spans="1:4">
      <c r="A38" s="4" t="s">
        <v>957</v>
      </c>
    </row>
    <row r="39" spans="1:4">
      <c r="A39" s="3" t="s">
        <v>927</v>
      </c>
    </row>
    <row r="40" spans="1:4">
      <c r="A40" s="4" t="s">
        <v>952</v>
      </c>
      <c r="B40" s="4" t="s">
        <v>958</v>
      </c>
    </row>
    <row r="41" spans="1:4">
      <c r="A41" s="4" t="s">
        <v>954</v>
      </c>
      <c r="B41" s="4" t="s">
        <v>959</v>
      </c>
    </row>
    <row r="42" spans="1:4">
      <c r="A42" s="4" t="s">
        <v>960</v>
      </c>
    </row>
    <row r="43" spans="1:4">
      <c r="A43" s="3" t="s">
        <v>927</v>
      </c>
    </row>
    <row r="44" spans="1:4">
      <c r="A44" s="4" t="s">
        <v>940</v>
      </c>
      <c r="B44" s="6" t="n">
        <v>190000000</v>
      </c>
    </row>
    <row r="45" spans="1:4">
      <c r="A45" s="4" t="s">
        <v>961</v>
      </c>
    </row>
    <row r="46" spans="1:4">
      <c r="A46" s="3" t="s">
        <v>927</v>
      </c>
    </row>
    <row r="47" spans="1:4">
      <c r="A47" s="4" t="s">
        <v>952</v>
      </c>
      <c r="B47" s="4" t="s">
        <v>953</v>
      </c>
    </row>
    <row r="48" spans="1:4">
      <c r="A48" s="4" t="s">
        <v>954</v>
      </c>
      <c r="B48" s="4" t="s">
        <v>962</v>
      </c>
    </row>
    <row r="49" spans="1:4">
      <c r="A49" s="4" t="s">
        <v>963</v>
      </c>
    </row>
    <row r="50" spans="1:4">
      <c r="A50" s="3" t="s">
        <v>927</v>
      </c>
    </row>
    <row r="51" spans="1:4">
      <c r="A51" s="4" t="s">
        <v>940</v>
      </c>
      <c r="B51" s="6" t="n">
        <v>79000000</v>
      </c>
      <c r="C51" s="6" t="n">
        <v>58000000</v>
      </c>
      <c r="D51" s="6" t="n">
        <v>340000000</v>
      </c>
    </row>
    <row r="52" spans="1:4">
      <c r="A52" s="4" t="s">
        <v>964</v>
      </c>
    </row>
    <row r="53" spans="1:4">
      <c r="A53" s="3" t="s">
        <v>927</v>
      </c>
    </row>
    <row r="54" spans="1:4">
      <c r="A54" s="4" t="s">
        <v>948</v>
      </c>
      <c r="B54" s="4" t="s">
        <v>96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9</v>
      </c>
      <c r="C2" s="2" t="s">
        <v>30</v>
      </c>
      <c r="D2" s="2" t="s">
        <v>31</v>
      </c>
    </row>
    <row r="3" spans="1:4">
      <c r="A3" s="3" t="s">
        <v>967</v>
      </c>
    </row>
    <row r="4" spans="1:4">
      <c r="A4" s="4" t="s">
        <v>968</v>
      </c>
      <c r="B4" s="6" t="n">
        <v>2863</v>
      </c>
      <c r="C4" s="6" t="n">
        <v>2890</v>
      </c>
      <c r="D4" s="6" t="n">
        <v>2676</v>
      </c>
    </row>
    <row r="5" spans="1:4">
      <c r="A5" s="4" t="s">
        <v>714</v>
      </c>
    </row>
    <row r="6" spans="1:4">
      <c r="A6" s="3" t="s">
        <v>967</v>
      </c>
    </row>
    <row r="7" spans="1:4">
      <c r="A7" s="4" t="s">
        <v>969</v>
      </c>
      <c r="B7" s="4" t="s">
        <v>785</v>
      </c>
    </row>
    <row r="8" spans="1:4">
      <c r="A8" s="4" t="s">
        <v>968</v>
      </c>
      <c r="B8" s="6" t="n">
        <v>2512</v>
      </c>
      <c r="C8" s="5" t="n">
        <v>2548</v>
      </c>
      <c r="D8" s="5" t="n">
        <v>2245</v>
      </c>
    </row>
    <row r="9" spans="1:4">
      <c r="A9" s="4" t="s">
        <v>970</v>
      </c>
    </row>
    <row r="10" spans="1:4">
      <c r="A10" s="3" t="s">
        <v>967</v>
      </c>
    </row>
    <row r="11" spans="1:4">
      <c r="A11" s="4" t="s">
        <v>969</v>
      </c>
      <c r="B11" s="4" t="s">
        <v>720</v>
      </c>
    </row>
    <row r="12" spans="1:4">
      <c r="A12" s="4" t="s">
        <v>968</v>
      </c>
      <c r="B12" s="6" t="n">
        <v>141</v>
      </c>
      <c r="C12" s="5" t="n">
        <v>181</v>
      </c>
    </row>
    <row r="13" spans="1:4">
      <c r="A13" s="4" t="s">
        <v>971</v>
      </c>
    </row>
    <row r="14" spans="1:4">
      <c r="A14" s="3" t="s">
        <v>967</v>
      </c>
    </row>
    <row r="15" spans="1:4">
      <c r="A15" s="4" t="s">
        <v>968</v>
      </c>
      <c r="D15" s="5" t="n">
        <v>252</v>
      </c>
    </row>
    <row r="16" spans="1:4">
      <c r="A16" s="4" t="s">
        <v>972</v>
      </c>
    </row>
    <row r="17" spans="1:4">
      <c r="A17" s="3" t="s">
        <v>967</v>
      </c>
    </row>
    <row r="18" spans="1:4">
      <c r="A18" s="4" t="s">
        <v>969</v>
      </c>
      <c r="B18" s="4" t="s">
        <v>973</v>
      </c>
    </row>
    <row r="19" spans="1:4">
      <c r="A19" s="4" t="s">
        <v>968</v>
      </c>
      <c r="B19" s="6" t="n">
        <v>73</v>
      </c>
      <c r="C19" s="5" t="n">
        <v>79</v>
      </c>
      <c r="D19" s="5" t="n">
        <v>85</v>
      </c>
    </row>
    <row r="20" spans="1:4">
      <c r="A20" s="4" t="s">
        <v>974</v>
      </c>
    </row>
    <row r="21" spans="1:4">
      <c r="A21" s="3" t="s">
        <v>967</v>
      </c>
    </row>
    <row r="22" spans="1:4">
      <c r="A22" s="4" t="s">
        <v>969</v>
      </c>
      <c r="B22" s="4" t="s">
        <v>975</v>
      </c>
    </row>
    <row r="23" spans="1:4">
      <c r="A23" s="4" t="s">
        <v>968</v>
      </c>
      <c r="B23" s="6" t="n">
        <v>38</v>
      </c>
      <c r="C23" s="5" t="n">
        <v>44</v>
      </c>
      <c r="D23" s="5" t="n">
        <v>43</v>
      </c>
    </row>
    <row r="24" spans="1:4">
      <c r="A24" s="4" t="s">
        <v>976</v>
      </c>
    </row>
    <row r="25" spans="1:4">
      <c r="A25" s="3" t="s">
        <v>967</v>
      </c>
    </row>
    <row r="26" spans="1:4">
      <c r="A26" s="4" t="s">
        <v>968</v>
      </c>
      <c r="B26" s="6" t="n">
        <v>99</v>
      </c>
      <c r="C26" s="6" t="n">
        <v>38</v>
      </c>
      <c r="D26" s="6" t="n">
        <v>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9</v>
      </c>
    </row>
    <row r="3" spans="1:2">
      <c r="A3" s="3" t="s">
        <v>236</v>
      </c>
    </row>
    <row r="4" spans="1:2">
      <c r="A4" s="4" t="s">
        <v>242</v>
      </c>
      <c r="B4" s="4" t="s">
        <v>24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9</v>
      </c>
      <c r="C2" s="2" t="s">
        <v>30</v>
      </c>
      <c r="D2" s="2" t="s">
        <v>31</v>
      </c>
    </row>
    <row r="3" spans="1:4">
      <c r="A3" s="4" t="s">
        <v>978</v>
      </c>
    </row>
    <row r="4" spans="1:4">
      <c r="A4" s="3" t="s">
        <v>967</v>
      </c>
    </row>
    <row r="5" spans="1:4">
      <c r="A5" s="4" t="s">
        <v>979</v>
      </c>
      <c r="B5" s="6" t="n">
        <v>20</v>
      </c>
      <c r="C5" s="6" t="n">
        <v>20</v>
      </c>
      <c r="D5" s="6" t="n">
        <v>31</v>
      </c>
    </row>
    <row r="6" spans="1:4">
      <c r="A6" s="4" t="s">
        <v>980</v>
      </c>
      <c r="B6" s="5" t="n">
        <v>22</v>
      </c>
      <c r="C6" s="5" t="n">
        <v>-3</v>
      </c>
      <c r="D6" s="5" t="n">
        <v>1</v>
      </c>
    </row>
    <row r="7" spans="1:4">
      <c r="A7" s="4" t="s">
        <v>119</v>
      </c>
      <c r="B7" s="5" t="n">
        <v>42</v>
      </c>
      <c r="C7" s="5" t="n">
        <v>17</v>
      </c>
      <c r="D7" s="5" t="n">
        <v>32</v>
      </c>
    </row>
    <row r="8" spans="1:4">
      <c r="A8" s="4" t="s">
        <v>981</v>
      </c>
    </row>
    <row r="9" spans="1:4">
      <c r="A9" s="3" t="s">
        <v>967</v>
      </c>
    </row>
    <row r="10" spans="1:4">
      <c r="A10" s="4" t="s">
        <v>979</v>
      </c>
      <c r="B10" s="5" t="n">
        <v>84</v>
      </c>
      <c r="C10" s="5" t="n">
        <v>114</v>
      </c>
      <c r="D10" s="5" t="n">
        <v>-53</v>
      </c>
    </row>
    <row r="11" spans="1:4">
      <c r="A11" s="4" t="s">
        <v>980</v>
      </c>
      <c r="B11" s="5" t="n">
        <v>-303</v>
      </c>
      <c r="C11" s="5" t="n">
        <v>58</v>
      </c>
      <c r="D11" s="5" t="n">
        <v>235</v>
      </c>
    </row>
    <row r="12" spans="1:4">
      <c r="A12" s="4" t="s">
        <v>119</v>
      </c>
      <c r="B12" s="6" t="n">
        <v>-219</v>
      </c>
      <c r="C12" s="6" t="n">
        <v>172</v>
      </c>
      <c r="D12" s="6" t="n">
        <v>18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9</v>
      </c>
      <c r="C2" s="2" t="s">
        <v>30</v>
      </c>
      <c r="D2" s="2" t="s">
        <v>31</v>
      </c>
    </row>
    <row r="3" spans="1:4">
      <c r="A3" s="3" t="s">
        <v>967</v>
      </c>
    </row>
    <row r="4" spans="1:4">
      <c r="A4" s="4" t="s">
        <v>983</v>
      </c>
      <c r="B4" s="6" t="n">
        <v>33</v>
      </c>
      <c r="C4" s="6" t="n">
        <v>39</v>
      </c>
      <c r="D4" s="6" t="n">
        <v>218</v>
      </c>
    </row>
    <row r="5" spans="1:4">
      <c r="A5" s="4" t="s">
        <v>984</v>
      </c>
      <c r="B5" s="5" t="n">
        <v>100</v>
      </c>
      <c r="C5" s="5" t="n">
        <v>156</v>
      </c>
      <c r="D5" s="5" t="n">
        <v>91</v>
      </c>
    </row>
    <row r="6" spans="1:4">
      <c r="A6" s="4" t="s">
        <v>985</v>
      </c>
      <c r="B6" s="5" t="n">
        <v>85</v>
      </c>
      <c r="C6" s="5" t="n">
        <v>101</v>
      </c>
      <c r="D6" s="5" t="n">
        <v>81</v>
      </c>
    </row>
    <row r="7" spans="1:4">
      <c r="A7" s="4" t="s">
        <v>986</v>
      </c>
      <c r="B7" s="5" t="n">
        <v>777</v>
      </c>
      <c r="C7" s="5" t="n">
        <v>708</v>
      </c>
      <c r="D7" s="5" t="n">
        <v>762</v>
      </c>
    </row>
    <row r="8" spans="1:4">
      <c r="A8" s="4" t="s">
        <v>57</v>
      </c>
      <c r="B8" s="5" t="n">
        <v>197</v>
      </c>
      <c r="C8" s="5" t="n">
        <v>161</v>
      </c>
      <c r="D8" s="5" t="n">
        <v>196</v>
      </c>
    </row>
    <row r="9" spans="1:4">
      <c r="A9" s="4" t="s">
        <v>987</v>
      </c>
      <c r="B9" s="6" t="n">
        <v>20</v>
      </c>
      <c r="C9" s="6" t="n">
        <v>65</v>
      </c>
      <c r="D9" s="6" t="n">
        <v>1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1"/>
    <col customWidth="1" max="5" min="5" width="24"/>
    <col customWidth="1" max="6" min="6" width="21"/>
    <col customWidth="1" max="7" min="7" width="24"/>
  </cols>
  <sheetData>
    <row r="1" spans="1:7">
      <c r="A1" s="1" t="s">
        <v>988</v>
      </c>
      <c r="B1" s="2" t="s">
        <v>1</v>
      </c>
    </row>
    <row r="2" spans="1:7">
      <c r="B2" s="2" t="s">
        <v>592</v>
      </c>
      <c r="C2" s="2" t="s">
        <v>989</v>
      </c>
      <c r="D2" s="2" t="s">
        <v>593</v>
      </c>
      <c r="E2" s="2" t="s">
        <v>990</v>
      </c>
      <c r="F2" s="2" t="s">
        <v>594</v>
      </c>
      <c r="G2" s="2" t="s">
        <v>991</v>
      </c>
    </row>
    <row r="3" spans="1:7">
      <c r="A3" s="3" t="s">
        <v>967</v>
      </c>
    </row>
    <row r="4" spans="1:7">
      <c r="A4" s="4" t="s">
        <v>992</v>
      </c>
      <c r="B4" s="4" t="s">
        <v>993</v>
      </c>
    </row>
    <row r="5" spans="1:7">
      <c r="A5" s="4" t="s">
        <v>994</v>
      </c>
    </row>
    <row r="6" spans="1:7">
      <c r="A6" s="3" t="s">
        <v>967</v>
      </c>
    </row>
    <row r="7" spans="1:7">
      <c r="A7" s="4" t="s">
        <v>995</v>
      </c>
      <c r="B7" s="6" t="n">
        <v>135</v>
      </c>
    </row>
    <row r="8" spans="1:7">
      <c r="A8" s="4" t="s">
        <v>784</v>
      </c>
    </row>
    <row r="9" spans="1:7">
      <c r="A9" s="3" t="s">
        <v>967</v>
      </c>
    </row>
    <row r="10" spans="1:7">
      <c r="A10" s="4" t="s">
        <v>996</v>
      </c>
      <c r="C10" s="12" t="n">
        <v>375.96</v>
      </c>
      <c r="E10" s="12" t="n">
        <v>367.09</v>
      </c>
      <c r="G10" s="12" t="n">
        <v>542.87</v>
      </c>
    </row>
    <row r="11" spans="1:7">
      <c r="A11" s="4" t="s">
        <v>997</v>
      </c>
      <c r="B11" s="6" t="n">
        <v>7487</v>
      </c>
      <c r="D11" s="6" t="n">
        <v>8159</v>
      </c>
      <c r="F11" s="6" t="n">
        <v>11523</v>
      </c>
    </row>
  </sheetData>
  <mergeCells count="3">
    <mergeCell ref="A1:A2"/>
    <mergeCell ref="D1:E1"/>
    <mergeCell ref="F1:G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 customWidth="1" max="7" min="7" width="14"/>
  </cols>
  <sheetData>
    <row r="1" spans="1:7">
      <c r="A1" s="1" t="s">
        <v>998</v>
      </c>
      <c r="C1" s="2" t="s">
        <v>1</v>
      </c>
    </row>
    <row r="2" spans="1:7">
      <c r="C2" s="2" t="s">
        <v>29</v>
      </c>
      <c r="D2" s="2" t="s">
        <v>30</v>
      </c>
      <c r="E2" s="2" t="s">
        <v>31</v>
      </c>
      <c r="G2" s="2" t="s">
        <v>999</v>
      </c>
    </row>
    <row r="3" spans="1:7">
      <c r="A3" s="3" t="s">
        <v>967</v>
      </c>
    </row>
    <row r="4" spans="1:7">
      <c r="A4" s="4" t="s">
        <v>1000</v>
      </c>
      <c r="B4" s="4" t="s">
        <v>44</v>
      </c>
      <c r="C4" s="6" t="n">
        <v>8555</v>
      </c>
      <c r="D4" s="6" t="n">
        <v>4800</v>
      </c>
      <c r="E4" s="6" t="n">
        <v>4388</v>
      </c>
      <c r="F4" s="4" t="s">
        <v>68</v>
      </c>
    </row>
    <row r="5" spans="1:7">
      <c r="A5" s="4" t="s">
        <v>1001</v>
      </c>
      <c r="C5" s="5" t="n">
        <v>-2681</v>
      </c>
      <c r="D5" s="5" t="n">
        <v>928</v>
      </c>
      <c r="E5" s="5" t="n">
        <v>2360</v>
      </c>
    </row>
    <row r="6" spans="1:7">
      <c r="A6" s="4" t="s">
        <v>1002</v>
      </c>
      <c r="C6" s="5" t="n">
        <v>5874</v>
      </c>
      <c r="D6" s="5" t="n">
        <v>5728</v>
      </c>
      <c r="E6" s="5" t="n">
        <v>6748</v>
      </c>
    </row>
    <row r="7" spans="1:7">
      <c r="A7" s="4" t="s">
        <v>39</v>
      </c>
      <c r="C7" s="5" t="n">
        <v>73440</v>
      </c>
      <c r="D7" s="5" t="n">
        <v>71564</v>
      </c>
      <c r="E7" s="5" t="n">
        <v>71641</v>
      </c>
    </row>
    <row r="8" spans="1:7">
      <c r="A8" s="4" t="s">
        <v>47</v>
      </c>
      <c r="C8" s="5" t="n">
        <v>99826</v>
      </c>
      <c r="D8" s="5" t="n">
        <v>104672</v>
      </c>
      <c r="E8" s="5" t="n">
        <v>102321</v>
      </c>
    </row>
    <row r="9" spans="1:7">
      <c r="A9" s="4" t="s">
        <v>56</v>
      </c>
      <c r="C9" s="5" t="n">
        <v>26111</v>
      </c>
      <c r="D9" s="5" t="n">
        <v>29319</v>
      </c>
      <c r="E9" s="5" t="n">
        <v>26303</v>
      </c>
    </row>
    <row r="10" spans="1:7">
      <c r="A10" s="4" t="s">
        <v>51</v>
      </c>
      <c r="C10" s="5" t="n">
        <v>58258</v>
      </c>
      <c r="D10" s="5" t="n">
        <v>57724</v>
      </c>
      <c r="E10" s="5" t="n">
        <v>58210</v>
      </c>
      <c r="G10" s="6" t="n">
        <v>56268</v>
      </c>
    </row>
    <row r="11" spans="1:7">
      <c r="A11" s="4" t="s">
        <v>784</v>
      </c>
    </row>
    <row r="12" spans="1:7">
      <c r="A12" s="3" t="s">
        <v>967</v>
      </c>
    </row>
    <row r="13" spans="1:7">
      <c r="A13" s="4" t="s">
        <v>1003</v>
      </c>
      <c r="C13" s="5" t="n">
        <v>5200</v>
      </c>
      <c r="D13" s="5" t="n">
        <v>4393</v>
      </c>
      <c r="E13" s="5" t="n">
        <v>3698</v>
      </c>
    </row>
    <row r="14" spans="1:7">
      <c r="A14" s="4" t="s">
        <v>1000</v>
      </c>
      <c r="C14" s="5" t="n">
        <v>815</v>
      </c>
      <c r="D14" s="5" t="n">
        <v>714</v>
      </c>
      <c r="E14" s="5" t="n">
        <v>232</v>
      </c>
    </row>
    <row r="15" spans="1:7">
      <c r="A15" s="4" t="s">
        <v>1001</v>
      </c>
      <c r="C15" s="5" t="n">
        <v>12</v>
      </c>
      <c r="D15" s="5" t="n">
        <v>-19</v>
      </c>
      <c r="E15" s="5" t="n">
        <v>-39</v>
      </c>
    </row>
    <row r="16" spans="1:7">
      <c r="A16" s="4" t="s">
        <v>1002</v>
      </c>
      <c r="C16" s="5" t="n">
        <v>827</v>
      </c>
      <c r="D16" s="5" t="n">
        <v>695</v>
      </c>
      <c r="E16" s="5" t="n">
        <v>193</v>
      </c>
    </row>
    <row r="17" spans="1:7">
      <c r="A17" s="4" t="s">
        <v>45</v>
      </c>
      <c r="C17" s="5" t="n">
        <v>3615</v>
      </c>
      <c r="D17" s="5" t="n">
        <v>3001</v>
      </c>
      <c r="E17" s="5" t="n">
        <v>2704</v>
      </c>
    </row>
    <row r="18" spans="1:7">
      <c r="A18" s="4" t="s">
        <v>39</v>
      </c>
      <c r="C18" s="5" t="n">
        <v>3947</v>
      </c>
      <c r="D18" s="5" t="n">
        <v>4304</v>
      </c>
      <c r="E18" s="5" t="n">
        <v>4529</v>
      </c>
    </row>
    <row r="19" spans="1:7">
      <c r="A19" s="4" t="s">
        <v>47</v>
      </c>
      <c r="C19" s="5" t="n">
        <v>7562</v>
      </c>
      <c r="D19" s="5" t="n">
        <v>7305</v>
      </c>
      <c r="E19" s="5" t="n">
        <v>7233</v>
      </c>
    </row>
    <row r="20" spans="1:7">
      <c r="A20" s="4" t="s">
        <v>61</v>
      </c>
      <c r="C20" s="5" t="n">
        <v>947</v>
      </c>
      <c r="D20" s="5" t="n">
        <v>1178</v>
      </c>
      <c r="E20" s="5" t="n">
        <v>745</v>
      </c>
    </row>
    <row r="21" spans="1:7">
      <c r="A21" s="4" t="s">
        <v>56</v>
      </c>
      <c r="C21" s="5" t="n">
        <v>1238</v>
      </c>
      <c r="D21" s="5" t="n">
        <v>1218</v>
      </c>
      <c r="E21" s="5" t="n">
        <v>1903</v>
      </c>
    </row>
    <row r="22" spans="1:7">
      <c r="A22" s="4" t="s">
        <v>1004</v>
      </c>
      <c r="C22" s="5" t="n">
        <v>2185</v>
      </c>
      <c r="D22" s="5" t="n">
        <v>2396</v>
      </c>
      <c r="E22" s="5" t="n">
        <v>2648</v>
      </c>
    </row>
    <row r="23" spans="1:7">
      <c r="A23" s="4" t="s">
        <v>51</v>
      </c>
      <c r="C23" s="6" t="n">
        <v>5377</v>
      </c>
      <c r="D23" s="6" t="n">
        <v>4909</v>
      </c>
      <c r="E23" s="6" t="n">
        <v>4585</v>
      </c>
    </row>
    <row r="24" spans="1:7"/>
    <row r="25" spans="1:7">
      <c r="A25" s="4" t="s">
        <v>44</v>
      </c>
      <c r="B25" s="4" t="s">
        <v>99</v>
      </c>
    </row>
    <row r="26" spans="1:7">
      <c r="A26" s="4" t="s">
        <v>68</v>
      </c>
      <c r="B26" s="4" t="s">
        <v>100</v>
      </c>
    </row>
  </sheetData>
  <mergeCells count="6">
    <mergeCell ref="A1:B2"/>
    <mergeCell ref="C1:F1"/>
    <mergeCell ref="E2:F2"/>
    <mergeCell ref="A24:F24"/>
    <mergeCell ref="B25:F25"/>
    <mergeCell ref="B26:F26"/>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9</v>
      </c>
      <c r="C2" s="2" t="s">
        <v>30</v>
      </c>
      <c r="D2" s="2" t="s">
        <v>31</v>
      </c>
    </row>
    <row r="3" spans="1:4">
      <c r="A3" s="3" t="s">
        <v>1006</v>
      </c>
    </row>
    <row r="4" spans="1:4">
      <c r="A4" s="4" t="s">
        <v>1007</v>
      </c>
      <c r="B4" s="6" t="n">
        <v>-58089</v>
      </c>
      <c r="C4" s="6" t="n">
        <v>-57554</v>
      </c>
      <c r="D4" s="6" t="n">
        <v>-58049</v>
      </c>
    </row>
    <row r="5" spans="1:4">
      <c r="A5" s="4" t="s">
        <v>34</v>
      </c>
      <c r="B5" s="5" t="n">
        <v>40264</v>
      </c>
      <c r="C5" s="5" t="n">
        <v>40287</v>
      </c>
      <c r="D5" s="5" t="n">
        <v>39557</v>
      </c>
    </row>
    <row r="6" spans="1:4">
      <c r="A6" s="4" t="s">
        <v>1008</v>
      </c>
      <c r="B6" s="6" t="n">
        <v>2863</v>
      </c>
      <c r="C6" s="6" t="n">
        <v>2890</v>
      </c>
      <c r="D6" s="6" t="n">
        <v>2676</v>
      </c>
    </row>
    <row r="7" spans="1:4">
      <c r="A7" s="4" t="s">
        <v>784</v>
      </c>
    </row>
    <row r="8" spans="1:4">
      <c r="A8" s="3" t="s">
        <v>1006</v>
      </c>
    </row>
    <row r="9" spans="1:4">
      <c r="A9" s="4" t="s">
        <v>1009</v>
      </c>
      <c r="B9" s="4" t="s">
        <v>1010</v>
      </c>
      <c r="C9" s="4" t="s">
        <v>1010</v>
      </c>
      <c r="D9" s="4" t="s">
        <v>1010</v>
      </c>
    </row>
    <row r="10" spans="1:4">
      <c r="A10" s="4" t="s">
        <v>1007</v>
      </c>
      <c r="B10" s="6" t="n">
        <v>1193</v>
      </c>
      <c r="C10" s="6" t="n">
        <v>1084</v>
      </c>
      <c r="D10" s="6" t="n">
        <v>1012</v>
      </c>
    </row>
    <row r="11" spans="1:4">
      <c r="A11" s="4" t="s">
        <v>34</v>
      </c>
      <c r="B11" s="5" t="n">
        <v>810</v>
      </c>
      <c r="C11" s="5" t="n">
        <v>835</v>
      </c>
      <c r="D11" s="5" t="n">
        <v>779</v>
      </c>
    </row>
    <row r="12" spans="1:4">
      <c r="A12" s="4" t="s">
        <v>1011</v>
      </c>
      <c r="B12" s="5" t="n">
        <v>938</v>
      </c>
      <c r="C12" s="5" t="n">
        <v>1065</v>
      </c>
      <c r="D12" s="5" t="n">
        <v>1039</v>
      </c>
    </row>
    <row r="13" spans="1:4">
      <c r="A13" s="4" t="s">
        <v>1012</v>
      </c>
      <c r="B13" s="5" t="n">
        <v>-429</v>
      </c>
      <c r="C13" s="5" t="n">
        <v>-436</v>
      </c>
      <c r="D13" s="5" t="n">
        <v>-585</v>
      </c>
    </row>
    <row r="14" spans="1:4">
      <c r="A14" s="4" t="s">
        <v>1008</v>
      </c>
      <c r="B14" s="6" t="n">
        <v>2512</v>
      </c>
      <c r="C14" s="6" t="n">
        <v>2548</v>
      </c>
      <c r="D14" s="6" t="n">
        <v>2245</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3</v>
      </c>
      <c r="B1" s="2" t="s">
        <v>29</v>
      </c>
      <c r="C1" s="2" t="s">
        <v>30</v>
      </c>
      <c r="D1" s="2" t="s">
        <v>31</v>
      </c>
    </row>
    <row r="2" spans="1:4">
      <c r="A2" s="3" t="s">
        <v>1014</v>
      </c>
    </row>
    <row r="3" spans="1:4">
      <c r="A3" s="4" t="s">
        <v>1015</v>
      </c>
      <c r="B3" s="6" t="n">
        <v>2182</v>
      </c>
      <c r="C3" s="6" t="n">
        <v>1583</v>
      </c>
      <c r="D3" s="6" t="n">
        <v>1609</v>
      </c>
    </row>
    <row r="4" spans="1:4">
      <c r="A4" s="4" t="s">
        <v>1016</v>
      </c>
      <c r="B4" s="5" t="n">
        <v>53</v>
      </c>
      <c r="C4" s="5" t="n">
        <v>30</v>
      </c>
      <c r="D4" s="5" t="n">
        <v>49</v>
      </c>
    </row>
    <row r="5" spans="1:4">
      <c r="A5" s="4" t="s">
        <v>1017</v>
      </c>
      <c r="B5" s="5" t="n">
        <v>730</v>
      </c>
      <c r="C5" s="5" t="n">
        <v>776</v>
      </c>
      <c r="D5" s="5" t="n">
        <v>671</v>
      </c>
    </row>
    <row r="6" spans="1:4">
      <c r="A6" s="4" t="s">
        <v>1018</v>
      </c>
      <c r="B6" s="5" t="n">
        <v>336</v>
      </c>
      <c r="C6" s="5" t="n">
        <v>329</v>
      </c>
      <c r="D6" s="5" t="n">
        <v>276</v>
      </c>
    </row>
    <row r="7" spans="1:4">
      <c r="A7" s="4" t="s">
        <v>1019</v>
      </c>
      <c r="B7" s="5" t="n">
        <v>63</v>
      </c>
      <c r="C7" s="5" t="n">
        <v>102</v>
      </c>
      <c r="D7" s="5" t="n">
        <v>120</v>
      </c>
    </row>
    <row r="8" spans="1:4">
      <c r="A8" s="4" t="s">
        <v>37</v>
      </c>
      <c r="B8" s="6" t="n">
        <v>3364</v>
      </c>
      <c r="C8" s="6" t="n">
        <v>2820</v>
      </c>
      <c r="D8" s="6" t="n">
        <v>2725</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0</v>
      </c>
      <c r="B1" s="2" t="s">
        <v>1021</v>
      </c>
      <c r="C1" s="2" t="s">
        <v>29</v>
      </c>
      <c r="D1" s="2" t="s">
        <v>30</v>
      </c>
      <c r="E1" s="2" t="s">
        <v>31</v>
      </c>
    </row>
    <row r="2" spans="1:5">
      <c r="A2" s="3" t="s">
        <v>1022</v>
      </c>
    </row>
    <row r="3" spans="1:5">
      <c r="A3" s="4" t="s">
        <v>1023</v>
      </c>
      <c r="B3" s="4" t="s">
        <v>1024</v>
      </c>
    </row>
    <row r="4" spans="1:5">
      <c r="A4" s="4" t="s">
        <v>1025</v>
      </c>
      <c r="C4" s="6" t="n">
        <v>7</v>
      </c>
      <c r="D4" s="6" t="n">
        <v>487</v>
      </c>
      <c r="E4" s="6" t="n">
        <v>50</v>
      </c>
    </row>
    <row r="5" spans="1:5">
      <c r="A5" s="4" t="s">
        <v>1026</v>
      </c>
      <c r="C5" s="6" t="n">
        <v>2182</v>
      </c>
      <c r="D5" s="5" t="n">
        <v>1583</v>
      </c>
      <c r="E5" s="5" t="n">
        <v>1609</v>
      </c>
    </row>
    <row r="6" spans="1:5">
      <c r="A6" s="4" t="s">
        <v>1027</v>
      </c>
      <c r="C6" s="4" t="s">
        <v>722</v>
      </c>
    </row>
    <row r="7" spans="1:5">
      <c r="A7" s="4" t="s">
        <v>1028</v>
      </c>
      <c r="C7" s="4" t="s">
        <v>722</v>
      </c>
    </row>
    <row r="8" spans="1:5">
      <c r="A8" s="4" t="s">
        <v>1029</v>
      </c>
      <c r="C8" s="4" t="s">
        <v>965</v>
      </c>
    </row>
    <row r="9" spans="1:5">
      <c r="A9" s="4" t="s">
        <v>1030</v>
      </c>
      <c r="C9" s="6" t="n">
        <v>851</v>
      </c>
      <c r="D9" s="5" t="n">
        <v>158</v>
      </c>
      <c r="E9" s="5" t="n">
        <v>213</v>
      </c>
    </row>
    <row r="10" spans="1:5">
      <c r="A10" s="4" t="s">
        <v>1031</v>
      </c>
    </row>
    <row r="11" spans="1:5">
      <c r="A11" s="3" t="s">
        <v>1022</v>
      </c>
    </row>
    <row r="12" spans="1:5">
      <c r="A12" s="4" t="s">
        <v>1032</v>
      </c>
      <c r="C12" s="5" t="n">
        <v>199</v>
      </c>
      <c r="D12" s="5" t="n">
        <v>100</v>
      </c>
    </row>
    <row r="13" spans="1:5">
      <c r="A13" s="4" t="s">
        <v>1033</v>
      </c>
    </row>
    <row r="14" spans="1:5">
      <c r="A14" s="3" t="s">
        <v>1022</v>
      </c>
    </row>
    <row r="15" spans="1:5">
      <c r="A15" s="4" t="s">
        <v>1026</v>
      </c>
      <c r="C15" s="6" t="n">
        <v>123</v>
      </c>
      <c r="D15" s="5" t="n">
        <v>112</v>
      </c>
      <c r="E15" s="5" t="n">
        <v>102</v>
      </c>
    </row>
    <row r="16" spans="1:5">
      <c r="A16" s="4" t="s">
        <v>1034</v>
      </c>
    </row>
    <row r="17" spans="1:5">
      <c r="A17" s="3" t="s">
        <v>1022</v>
      </c>
    </row>
    <row r="18" spans="1:5">
      <c r="A18" s="4" t="s">
        <v>1035</v>
      </c>
      <c r="C18" s="4" t="s">
        <v>1036</v>
      </c>
    </row>
    <row r="19" spans="1:5">
      <c r="A19" s="4" t="s">
        <v>1037</v>
      </c>
    </row>
    <row r="20" spans="1:5">
      <c r="A20" s="3" t="s">
        <v>1022</v>
      </c>
    </row>
    <row r="21" spans="1:5">
      <c r="A21" s="4" t="s">
        <v>1026</v>
      </c>
      <c r="C21" s="6" t="n">
        <v>207</v>
      </c>
      <c r="D21" s="6" t="n">
        <v>372</v>
      </c>
      <c r="E21" s="5" t="n">
        <v>353</v>
      </c>
    </row>
    <row r="22" spans="1:5">
      <c r="A22" s="4" t="s">
        <v>1038</v>
      </c>
    </row>
    <row r="23" spans="1:5">
      <c r="A23" s="3" t="s">
        <v>1022</v>
      </c>
    </row>
    <row r="24" spans="1:5">
      <c r="A24" s="4" t="s">
        <v>1026</v>
      </c>
      <c r="E24" s="5" t="n">
        <v>63</v>
      </c>
    </row>
    <row r="25" spans="1:5">
      <c r="A25" s="4" t="s">
        <v>1039</v>
      </c>
    </row>
    <row r="26" spans="1:5">
      <c r="A26" s="3" t="s">
        <v>1022</v>
      </c>
    </row>
    <row r="27" spans="1:5">
      <c r="A27" s="4" t="s">
        <v>1023</v>
      </c>
      <c r="D27" s="4" t="s">
        <v>1024</v>
      </c>
    </row>
    <row r="28" spans="1:5">
      <c r="A28" s="4" t="s">
        <v>1025</v>
      </c>
      <c r="D28" s="6" t="n">
        <v>457</v>
      </c>
    </row>
    <row r="29" spans="1:5">
      <c r="A29" s="4" t="s">
        <v>1026</v>
      </c>
      <c r="C29" s="5" t="n">
        <v>1118</v>
      </c>
      <c r="D29" s="5" t="n">
        <v>364</v>
      </c>
      <c r="E29" s="6" t="n">
        <v>869</v>
      </c>
    </row>
    <row r="30" spans="1:5">
      <c r="A30" s="4" t="s">
        <v>1040</v>
      </c>
    </row>
    <row r="31" spans="1:5">
      <c r="A31" s="3" t="s">
        <v>1022</v>
      </c>
    </row>
    <row r="32" spans="1:5">
      <c r="A32" s="4" t="s">
        <v>1026</v>
      </c>
      <c r="C32" s="6" t="n">
        <v>34</v>
      </c>
      <c r="D32" s="5" t="n">
        <v>30</v>
      </c>
    </row>
    <row r="33" spans="1:5">
      <c r="A33" s="4" t="s">
        <v>1041</v>
      </c>
      <c r="C33" s="4" t="s">
        <v>1042</v>
      </c>
    </row>
    <row r="34" spans="1:5">
      <c r="A34" s="4" t="s">
        <v>1043</v>
      </c>
    </row>
    <row r="35" spans="1:5">
      <c r="A35" s="3" t="s">
        <v>1022</v>
      </c>
    </row>
    <row r="36" spans="1:5">
      <c r="A36" s="4" t="s">
        <v>1026</v>
      </c>
      <c r="C36" s="6" t="n">
        <v>141</v>
      </c>
      <c r="D36" s="5" t="n">
        <v>45</v>
      </c>
    </row>
    <row r="37" spans="1:5">
      <c r="A37" s="4" t="s">
        <v>1041</v>
      </c>
      <c r="C37" s="4" t="s">
        <v>1044</v>
      </c>
    </row>
    <row r="38" spans="1:5">
      <c r="A38" s="4" t="s">
        <v>1045</v>
      </c>
    </row>
    <row r="39" spans="1:5">
      <c r="A39" s="3" t="s">
        <v>1022</v>
      </c>
    </row>
    <row r="40" spans="1:5">
      <c r="A40" s="4" t="s">
        <v>1026</v>
      </c>
      <c r="C40" s="6" t="n">
        <v>49</v>
      </c>
      <c r="D40" s="5" t="n">
        <v>58</v>
      </c>
    </row>
    <row r="41" spans="1:5">
      <c r="A41" s="4" t="s">
        <v>1041</v>
      </c>
      <c r="C41" s="4" t="s">
        <v>1046</v>
      </c>
    </row>
    <row r="42" spans="1:5">
      <c r="A42" s="4" t="s">
        <v>1047</v>
      </c>
    </row>
    <row r="43" spans="1:5">
      <c r="A43" s="3" t="s">
        <v>1022</v>
      </c>
    </row>
    <row r="44" spans="1:5">
      <c r="A44" s="4" t="s">
        <v>781</v>
      </c>
      <c r="C44" s="6" t="n">
        <v>342</v>
      </c>
      <c r="D44" s="6" t="n">
        <v>458</v>
      </c>
    </row>
    <row r="45" spans="1:5">
      <c r="A45" s="4" t="s">
        <v>1048</v>
      </c>
    </row>
    <row r="46" spans="1:5">
      <c r="A46" s="3" t="s">
        <v>1022</v>
      </c>
    </row>
    <row r="47" spans="1:5">
      <c r="A47" s="4" t="s">
        <v>781</v>
      </c>
      <c r="C47" s="5" t="n">
        <v>292</v>
      </c>
    </row>
    <row r="48" spans="1:5">
      <c r="A48" s="4" t="s">
        <v>1049</v>
      </c>
    </row>
    <row r="49" spans="1:5">
      <c r="A49" s="3" t="s">
        <v>1022</v>
      </c>
    </row>
    <row r="50" spans="1:5">
      <c r="A50" s="4" t="s">
        <v>1050</v>
      </c>
      <c r="C50" s="5" t="n">
        <v>145</v>
      </c>
    </row>
    <row r="51" spans="1:5">
      <c r="A51" s="4" t="s">
        <v>1051</v>
      </c>
    </row>
    <row r="52" spans="1:5">
      <c r="A52" s="3" t="s">
        <v>1022</v>
      </c>
    </row>
    <row r="53" spans="1:5">
      <c r="A53" s="4" t="s">
        <v>1052</v>
      </c>
      <c r="C53" s="6" t="n">
        <v>105</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53</v>
      </c>
      <c r="B1" s="2" t="s">
        <v>1</v>
      </c>
    </row>
    <row r="2" spans="1:2">
      <c r="B2" s="2" t="s">
        <v>592</v>
      </c>
    </row>
    <row r="3" spans="1:2">
      <c r="A3" s="3" t="s">
        <v>1054</v>
      </c>
    </row>
    <row r="4" spans="1:2">
      <c r="A4" s="4" t="s">
        <v>1055</v>
      </c>
      <c r="B4" s="6" t="n">
        <v>-156</v>
      </c>
    </row>
    <row r="5" spans="1:2">
      <c r="A5" s="4" t="s">
        <v>1056</v>
      </c>
      <c r="B5" s="5" t="n">
        <v>-1</v>
      </c>
    </row>
    <row r="6" spans="1:2">
      <c r="A6" s="4" t="s">
        <v>119</v>
      </c>
      <c r="B6" s="6" t="n">
        <v>-157</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57</v>
      </c>
      <c r="B1" s="2" t="s">
        <v>1</v>
      </c>
    </row>
    <row r="2" spans="1:2">
      <c r="B2" s="2" t="s">
        <v>592</v>
      </c>
    </row>
    <row r="3" spans="1:2">
      <c r="A3" s="3" t="s">
        <v>1054</v>
      </c>
    </row>
    <row r="4" spans="1:2">
      <c r="A4" s="4" t="s">
        <v>1055</v>
      </c>
      <c r="B4" s="6" t="n">
        <v>-13</v>
      </c>
    </row>
    <row r="5" spans="1:2">
      <c r="A5" s="4" t="s">
        <v>1056</v>
      </c>
      <c r="B5" s="5" t="n">
        <v>0</v>
      </c>
    </row>
    <row r="6" spans="1:2">
      <c r="A6" s="4" t="s">
        <v>119</v>
      </c>
      <c r="B6" s="6" t="n">
        <v>-13</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058</v>
      </c>
      <c r="B1" s="2" t="s">
        <v>1</v>
      </c>
    </row>
    <row r="2" spans="1:2">
      <c r="B2" s="2" t="s">
        <v>29</v>
      </c>
    </row>
    <row r="3" spans="1:2">
      <c r="A3" s="3" t="s">
        <v>1059</v>
      </c>
    </row>
    <row r="4" spans="1:2">
      <c r="A4" s="4" t="s">
        <v>1060</v>
      </c>
      <c r="B4" s="4" t="s">
        <v>9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9</v>
      </c>
    </row>
    <row r="3" spans="1:2">
      <c r="A3" s="3" t="s">
        <v>236</v>
      </c>
    </row>
    <row r="4" spans="1:2">
      <c r="A4" s="4" t="s">
        <v>244</v>
      </c>
      <c r="B4" s="4" t="s">
        <v>24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1</v>
      </c>
      <c r="B1" s="2" t="s">
        <v>29</v>
      </c>
      <c r="C1" s="2" t="s">
        <v>30</v>
      </c>
      <c r="D1" s="2" t="s">
        <v>31</v>
      </c>
    </row>
    <row r="2" spans="1:4">
      <c r="A2" s="3" t="s">
        <v>1062</v>
      </c>
    </row>
    <row r="3" spans="1:4">
      <c r="A3" s="4" t="s">
        <v>46</v>
      </c>
      <c r="B3" s="6" t="n">
        <v>34</v>
      </c>
      <c r="C3" s="6" t="n">
        <v>6421</v>
      </c>
      <c r="D3" s="6" t="n">
        <v>5752</v>
      </c>
    </row>
    <row r="4" spans="1:4">
      <c r="A4" s="4" t="s">
        <v>62</v>
      </c>
      <c r="C4" s="5" t="n">
        <v>1195</v>
      </c>
      <c r="D4" s="5" t="n">
        <v>983</v>
      </c>
    </row>
    <row r="5" spans="1:4">
      <c r="A5" s="4" t="s">
        <v>1063</v>
      </c>
    </row>
    <row r="6" spans="1:4">
      <c r="A6" s="3" t="s">
        <v>1062</v>
      </c>
    </row>
    <row r="7" spans="1:4">
      <c r="A7" s="4" t="s">
        <v>46</v>
      </c>
      <c r="C7" s="5" t="n">
        <v>6376</v>
      </c>
      <c r="D7" s="5" t="n">
        <v>5626</v>
      </c>
    </row>
    <row r="8" spans="1:4">
      <c r="A8" s="4" t="s">
        <v>62</v>
      </c>
      <c r="C8" s="5" t="n">
        <v>1165</v>
      </c>
      <c r="D8" s="5" t="n">
        <v>983</v>
      </c>
    </row>
    <row r="9" spans="1:4">
      <c r="A9" s="4" t="s">
        <v>1064</v>
      </c>
    </row>
    <row r="10" spans="1:4">
      <c r="A10" s="3" t="s">
        <v>1062</v>
      </c>
    </row>
    <row r="11" spans="1:4">
      <c r="A11" s="4" t="s">
        <v>46</v>
      </c>
      <c r="B11" s="6" t="n">
        <v>34</v>
      </c>
      <c r="C11" s="5" t="n">
        <v>45</v>
      </c>
      <c r="D11" s="6" t="n">
        <v>126</v>
      </c>
    </row>
    <row r="12" spans="1:4">
      <c r="A12" s="4" t="s">
        <v>62</v>
      </c>
      <c r="C12" s="6" t="n">
        <v>3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065</v>
      </c>
      <c r="B1" s="2" t="s">
        <v>29</v>
      </c>
      <c r="C1" s="2" t="s">
        <v>30</v>
      </c>
      <c r="D1" s="2" t="s">
        <v>31</v>
      </c>
    </row>
    <row r="2" spans="1:4">
      <c r="A2" s="3" t="s">
        <v>1066</v>
      </c>
    </row>
    <row r="3" spans="1:4">
      <c r="A3" s="4" t="s">
        <v>1067</v>
      </c>
      <c r="B3" s="6" t="n">
        <v>962</v>
      </c>
      <c r="C3" s="6" t="n">
        <v>949</v>
      </c>
      <c r="D3" s="6" t="n">
        <v>960</v>
      </c>
    </row>
    <row r="4" spans="1:4">
      <c r="A4" s="4" t="s">
        <v>1068</v>
      </c>
      <c r="B4" s="5" t="n">
        <v>3692</v>
      </c>
      <c r="C4" s="5" t="n">
        <v>3802</v>
      </c>
      <c r="D4" s="5" t="n">
        <v>3482</v>
      </c>
    </row>
    <row r="5" spans="1:4">
      <c r="A5" s="4" t="s">
        <v>1069</v>
      </c>
      <c r="B5" s="5" t="n">
        <v>2162</v>
      </c>
      <c r="C5" s="5" t="n">
        <v>2141</v>
      </c>
      <c r="D5" s="5" t="n">
        <v>2074</v>
      </c>
    </row>
    <row r="6" spans="1:4">
      <c r="A6" s="4" t="s">
        <v>119</v>
      </c>
      <c r="B6" s="5" t="n">
        <v>6816</v>
      </c>
      <c r="C6" s="5" t="n">
        <v>6892</v>
      </c>
      <c r="D6" s="5" t="n">
        <v>6516</v>
      </c>
    </row>
    <row r="7" spans="1:4">
      <c r="A7" s="4" t="s">
        <v>799</v>
      </c>
    </row>
    <row r="8" spans="1:4">
      <c r="A8" s="3" t="s">
        <v>1066</v>
      </c>
    </row>
    <row r="9" spans="1:4">
      <c r="A9" s="4" t="s">
        <v>1067</v>
      </c>
      <c r="B9" s="5" t="n">
        <v>1041</v>
      </c>
      <c r="C9" s="5" t="n">
        <v>1053</v>
      </c>
      <c r="D9" s="5" t="n">
        <v>1050</v>
      </c>
    </row>
    <row r="10" spans="1:4">
      <c r="A10" s="4" t="s">
        <v>1068</v>
      </c>
      <c r="B10" s="5" t="n">
        <v>4348</v>
      </c>
      <c r="C10" s="5" t="n">
        <v>4512</v>
      </c>
      <c r="D10" s="5" t="n">
        <v>4043</v>
      </c>
    </row>
    <row r="11" spans="1:4">
      <c r="A11" s="4" t="s">
        <v>1069</v>
      </c>
      <c r="B11" s="5" t="n">
        <v>2340</v>
      </c>
      <c r="C11" s="5" t="n">
        <v>2341</v>
      </c>
      <c r="D11" s="5" t="n">
        <v>2282</v>
      </c>
    </row>
    <row r="12" spans="1:4">
      <c r="A12" s="4" t="s">
        <v>119</v>
      </c>
      <c r="B12" s="5" t="n">
        <v>7729</v>
      </c>
      <c r="C12" s="5" t="n">
        <v>7906</v>
      </c>
      <c r="D12" s="5" t="n">
        <v>7375</v>
      </c>
    </row>
    <row r="13" spans="1:4">
      <c r="A13" s="4" t="s">
        <v>1070</v>
      </c>
    </row>
    <row r="14" spans="1:4">
      <c r="A14" s="3" t="s">
        <v>1066</v>
      </c>
    </row>
    <row r="15" spans="1:4">
      <c r="A15" s="4" t="s">
        <v>1067</v>
      </c>
      <c r="B15" s="5" t="n">
        <v>-79</v>
      </c>
      <c r="C15" s="5" t="n">
        <v>-104</v>
      </c>
      <c r="D15" s="5" t="n">
        <v>-90</v>
      </c>
    </row>
    <row r="16" spans="1:4">
      <c r="A16" s="4" t="s">
        <v>1068</v>
      </c>
      <c r="B16" s="5" t="n">
        <v>-656</v>
      </c>
      <c r="C16" s="5" t="n">
        <v>-710</v>
      </c>
      <c r="D16" s="5" t="n">
        <v>-561</v>
      </c>
    </row>
    <row r="17" spans="1:4">
      <c r="A17" s="4" t="s">
        <v>1069</v>
      </c>
      <c r="B17" s="5" t="n">
        <v>-178</v>
      </c>
      <c r="C17" s="5" t="n">
        <v>-200</v>
      </c>
      <c r="D17" s="5" t="n">
        <v>-208</v>
      </c>
    </row>
    <row r="18" spans="1:4">
      <c r="A18" s="4" t="s">
        <v>119</v>
      </c>
      <c r="B18" s="6" t="n">
        <v>-913</v>
      </c>
      <c r="C18" s="6" t="n">
        <v>-1014</v>
      </c>
      <c r="D18" s="6" t="n">
        <v>-859</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1071</v>
      </c>
      <c r="B1" s="2" t="s">
        <v>29</v>
      </c>
      <c r="C1" s="2" t="s">
        <v>30</v>
      </c>
      <c r="D1" s="2" t="s">
        <v>31</v>
      </c>
    </row>
    <row r="2" spans="1:4">
      <c r="A2" s="3" t="s">
        <v>1072</v>
      </c>
    </row>
    <row r="3" spans="1:4">
      <c r="A3" s="4" t="s">
        <v>1073</v>
      </c>
      <c r="B3" s="6" t="n">
        <v>18</v>
      </c>
      <c r="C3" s="6" t="n">
        <v>24</v>
      </c>
      <c r="D3" s="6" t="n">
        <v>25</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4</v>
      </c>
      <c r="B1" s="2" t="s">
        <v>29</v>
      </c>
      <c r="C1" s="2" t="s">
        <v>30</v>
      </c>
      <c r="D1" s="2" t="s">
        <v>31</v>
      </c>
    </row>
    <row r="2" spans="1:4">
      <c r="A2" s="3" t="s">
        <v>1075</v>
      </c>
    </row>
    <row r="3" spans="1:4">
      <c r="A3" s="4" t="s">
        <v>41</v>
      </c>
      <c r="B3" s="6" t="n">
        <v>7216</v>
      </c>
      <c r="C3" s="6" t="n">
        <v>7311</v>
      </c>
      <c r="D3" s="6" t="n">
        <v>7386</v>
      </c>
    </row>
    <row r="4" spans="1:4">
      <c r="A4" s="4" t="s">
        <v>799</v>
      </c>
    </row>
    <row r="5" spans="1:4">
      <c r="A5" s="3" t="s">
        <v>1075</v>
      </c>
    </row>
    <row r="6" spans="1:4">
      <c r="A6" s="4" t="s">
        <v>41</v>
      </c>
      <c r="B6" s="5" t="n">
        <v>7405</v>
      </c>
      <c r="C6" s="5" t="n">
        <v>7506</v>
      </c>
      <c r="D6" s="5" t="n">
        <v>7553</v>
      </c>
    </row>
    <row r="7" spans="1:4">
      <c r="A7" s="4" t="s">
        <v>1076</v>
      </c>
    </row>
    <row r="8" spans="1:4">
      <c r="A8" s="3" t="s">
        <v>1075</v>
      </c>
    </row>
    <row r="9" spans="1:4">
      <c r="A9" s="4" t="s">
        <v>41</v>
      </c>
      <c r="B9" s="6" t="n">
        <v>-189</v>
      </c>
      <c r="C9" s="6" t="n">
        <v>-195</v>
      </c>
      <c r="D9" s="6" t="n">
        <v>-167</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77</v>
      </c>
      <c r="B1" s="2" t="s">
        <v>1</v>
      </c>
    </row>
    <row r="2" spans="1:4">
      <c r="B2" s="2" t="s">
        <v>29</v>
      </c>
      <c r="C2" s="2" t="s">
        <v>30</v>
      </c>
      <c r="D2" s="2" t="s">
        <v>31</v>
      </c>
    </row>
    <row r="3" spans="1:4">
      <c r="A3" s="3" t="s">
        <v>1075</v>
      </c>
    </row>
    <row r="4" spans="1:4">
      <c r="A4" s="4" t="s">
        <v>1078</v>
      </c>
      <c r="B4" s="6" t="n">
        <v>27</v>
      </c>
      <c r="C4" s="6" t="n">
        <v>32</v>
      </c>
      <c r="D4" s="6" t="n">
        <v>53</v>
      </c>
    </row>
    <row r="5" spans="1:4">
      <c r="A5" s="4" t="s">
        <v>1079</v>
      </c>
      <c r="B5" s="5" t="n">
        <v>644</v>
      </c>
      <c r="C5" s="5" t="n">
        <v>597</v>
      </c>
      <c r="D5" s="5" t="n">
        <v>677</v>
      </c>
    </row>
    <row r="6" spans="1:4">
      <c r="A6" s="4" t="s">
        <v>1080</v>
      </c>
      <c r="B6" s="5" t="n">
        <v>437</v>
      </c>
      <c r="C6" s="6" t="n">
        <v>428</v>
      </c>
      <c r="D6" s="6" t="n">
        <v>414</v>
      </c>
    </row>
    <row r="7" spans="1:4">
      <c r="A7" s="4" t="s">
        <v>1081</v>
      </c>
    </row>
    <row r="8" spans="1:4">
      <c r="A8" s="3" t="s">
        <v>1075</v>
      </c>
    </row>
    <row r="9" spans="1:4">
      <c r="A9" s="4" t="s">
        <v>1080</v>
      </c>
      <c r="B9" s="5" t="n">
        <v>230</v>
      </c>
    </row>
    <row r="10" spans="1:4">
      <c r="A10" s="4" t="s">
        <v>1082</v>
      </c>
    </row>
    <row r="11" spans="1:4">
      <c r="A11" s="3" t="s">
        <v>1075</v>
      </c>
    </row>
    <row r="12" spans="1:4">
      <c r="A12" s="4" t="s">
        <v>1080</v>
      </c>
      <c r="B12" s="6" t="n">
        <v>197</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3</v>
      </c>
      <c r="B1" s="2" t="s">
        <v>29</v>
      </c>
      <c r="C1" s="2" t="s">
        <v>30</v>
      </c>
      <c r="D1" s="2" t="s">
        <v>31</v>
      </c>
    </row>
    <row r="2" spans="1:4">
      <c r="A2" s="3" t="s">
        <v>1084</v>
      </c>
    </row>
    <row r="3" spans="1:4">
      <c r="A3" s="4" t="s">
        <v>1085</v>
      </c>
      <c r="B3" s="6" t="n">
        <v>644</v>
      </c>
      <c r="C3" s="6" t="n">
        <v>597</v>
      </c>
      <c r="D3" s="6" t="n">
        <v>677</v>
      </c>
    </row>
    <row r="4" spans="1:4">
      <c r="A4" s="4" t="s">
        <v>1086</v>
      </c>
    </row>
    <row r="5" spans="1:4">
      <c r="A5" s="3" t="s">
        <v>1084</v>
      </c>
    </row>
    <row r="6" spans="1:4">
      <c r="A6" s="4" t="s">
        <v>1085</v>
      </c>
      <c r="B6" s="5" t="n">
        <v>247</v>
      </c>
      <c r="C6" s="5" t="n">
        <v>133</v>
      </c>
      <c r="D6" s="5" t="n">
        <v>171</v>
      </c>
    </row>
    <row r="7" spans="1:4">
      <c r="A7" s="4" t="s">
        <v>1087</v>
      </c>
    </row>
    <row r="8" spans="1:4">
      <c r="A8" s="3" t="s">
        <v>1084</v>
      </c>
    </row>
    <row r="9" spans="1:4">
      <c r="A9" s="4" t="s">
        <v>1085</v>
      </c>
      <c r="B9" s="5" t="n">
        <v>143</v>
      </c>
      <c r="C9" s="5" t="n">
        <v>103</v>
      </c>
      <c r="D9" s="5" t="n">
        <v>147</v>
      </c>
    </row>
    <row r="10" spans="1:4">
      <c r="A10" s="4" t="s">
        <v>1088</v>
      </c>
    </row>
    <row r="11" spans="1:4">
      <c r="A11" s="3" t="s">
        <v>1084</v>
      </c>
    </row>
    <row r="12" spans="1:4">
      <c r="A12" s="4" t="s">
        <v>1085</v>
      </c>
      <c r="B12" s="5" t="n">
        <v>113</v>
      </c>
      <c r="C12" s="5" t="n">
        <v>121</v>
      </c>
      <c r="D12" s="5" t="n">
        <v>117</v>
      </c>
    </row>
    <row r="13" spans="1:4">
      <c r="A13" s="4" t="s">
        <v>1089</v>
      </c>
    </row>
    <row r="14" spans="1:4">
      <c r="A14" s="3" t="s">
        <v>1084</v>
      </c>
    </row>
    <row r="15" spans="1:4">
      <c r="A15" s="4" t="s">
        <v>1085</v>
      </c>
      <c r="B15" s="5" t="n">
        <v>48</v>
      </c>
      <c r="C15" s="5" t="n">
        <v>42</v>
      </c>
      <c r="D15" s="5" t="n">
        <v>83</v>
      </c>
    </row>
    <row r="16" spans="1:4">
      <c r="A16" s="4" t="s">
        <v>1090</v>
      </c>
    </row>
    <row r="17" spans="1:4">
      <c r="A17" s="3" t="s">
        <v>1084</v>
      </c>
    </row>
    <row r="18" spans="1:4">
      <c r="A18" s="4" t="s">
        <v>1085</v>
      </c>
      <c r="B18" s="6" t="n">
        <v>93</v>
      </c>
      <c r="C18" s="6" t="n">
        <v>198</v>
      </c>
      <c r="D18" s="6" t="n">
        <v>159</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1</v>
      </c>
      <c r="B1" s="2" t="s">
        <v>29</v>
      </c>
      <c r="C1" s="2" t="s">
        <v>30</v>
      </c>
      <c r="D1" s="2" t="s">
        <v>31</v>
      </c>
    </row>
    <row r="2" spans="1:4">
      <c r="A2" s="3" t="s">
        <v>1092</v>
      </c>
    </row>
    <row r="3" spans="1:4">
      <c r="A3" s="4" t="s">
        <v>1093</v>
      </c>
      <c r="B3" s="6" t="n">
        <v>832</v>
      </c>
      <c r="C3" s="6" t="n">
        <v>1034</v>
      </c>
      <c r="D3" s="6" t="n">
        <v>1006</v>
      </c>
    </row>
    <row r="4" spans="1:4">
      <c r="A4" s="4" t="s">
        <v>1094</v>
      </c>
      <c r="B4" s="5" t="n">
        <v>627</v>
      </c>
      <c r="C4" s="5" t="n">
        <v>705</v>
      </c>
      <c r="D4" s="5" t="n">
        <v>461</v>
      </c>
    </row>
    <row r="5" spans="1:4">
      <c r="A5" s="4" t="s">
        <v>1095</v>
      </c>
      <c r="B5" s="5" t="n">
        <v>336</v>
      </c>
      <c r="C5" s="5" t="n">
        <v>333</v>
      </c>
      <c r="D5" s="5" t="n">
        <v>300</v>
      </c>
    </row>
    <row r="6" spans="1:4">
      <c r="A6" s="4" t="s">
        <v>1096</v>
      </c>
      <c r="C6" s="5" t="n">
        <v>3</v>
      </c>
      <c r="D6" s="5" t="n">
        <v>39</v>
      </c>
    </row>
    <row r="7" spans="1:4">
      <c r="A7" s="4" t="s">
        <v>1097</v>
      </c>
      <c r="B7" s="5" t="n">
        <v>133</v>
      </c>
      <c r="C7" s="5" t="n">
        <v>105</v>
      </c>
      <c r="D7" s="5" t="n">
        <v>59</v>
      </c>
    </row>
    <row r="8" spans="1:4">
      <c r="A8" s="4" t="s">
        <v>1098</v>
      </c>
      <c r="B8" s="5" t="n">
        <v>77</v>
      </c>
      <c r="C8" s="5" t="n">
        <v>31</v>
      </c>
      <c r="D8" s="5" t="n">
        <v>13</v>
      </c>
    </row>
    <row r="9" spans="1:4">
      <c r="A9" s="4" t="s">
        <v>119</v>
      </c>
      <c r="B9" s="6" t="n">
        <v>2005</v>
      </c>
      <c r="C9" s="6" t="n">
        <v>2211</v>
      </c>
      <c r="D9" s="6" t="n">
        <v>1878</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9</v>
      </c>
      <c r="B1" s="2" t="s">
        <v>29</v>
      </c>
      <c r="C1" s="2" t="s">
        <v>30</v>
      </c>
      <c r="D1" s="2" t="s">
        <v>31</v>
      </c>
    </row>
    <row r="2" spans="1:4">
      <c r="A2" s="4" t="s">
        <v>1100</v>
      </c>
    </row>
    <row r="3" spans="1:4">
      <c r="A3" s="3" t="s">
        <v>1101</v>
      </c>
    </row>
    <row r="4" spans="1:4">
      <c r="A4" s="4" t="s">
        <v>1102</v>
      </c>
      <c r="B4" s="6" t="n">
        <v>9310</v>
      </c>
      <c r="C4" s="6" t="n">
        <v>7552</v>
      </c>
      <c r="D4" s="6" t="n">
        <v>6825</v>
      </c>
    </row>
    <row r="5" spans="1:4">
      <c r="A5" s="4" t="s">
        <v>1103</v>
      </c>
      <c r="B5" s="5" t="n">
        <v>75</v>
      </c>
      <c r="C5" s="5" t="n">
        <v>85</v>
      </c>
      <c r="D5" s="5" t="n">
        <v>24</v>
      </c>
    </row>
    <row r="6" spans="1:4">
      <c r="A6" s="4" t="s">
        <v>1104</v>
      </c>
    </row>
    <row r="7" spans="1:4">
      <c r="A7" s="3" t="s">
        <v>1101</v>
      </c>
    </row>
    <row r="8" spans="1:4">
      <c r="A8" s="4" t="s">
        <v>1102</v>
      </c>
      <c r="B8" s="5" t="n">
        <v>1568</v>
      </c>
      <c r="C8" s="5" t="n">
        <v>900</v>
      </c>
      <c r="D8" s="5" t="n">
        <v>1451</v>
      </c>
    </row>
    <row r="9" spans="1:4">
      <c r="A9" s="4" t="s">
        <v>1105</v>
      </c>
    </row>
    <row r="10" spans="1:4">
      <c r="A10" s="3" t="s">
        <v>1101</v>
      </c>
    </row>
    <row r="11" spans="1:4">
      <c r="A11" s="4" t="s">
        <v>1102</v>
      </c>
      <c r="B11" s="5" t="n">
        <v>199</v>
      </c>
      <c r="C11" s="5" t="n">
        <v>113</v>
      </c>
      <c r="D11" s="5" t="n">
        <v>56</v>
      </c>
    </row>
    <row r="12" spans="1:4">
      <c r="A12" s="4" t="s">
        <v>1106</v>
      </c>
    </row>
    <row r="13" spans="1:4">
      <c r="A13" s="3" t="s">
        <v>1101</v>
      </c>
    </row>
    <row r="14" spans="1:4">
      <c r="A14" s="4" t="s">
        <v>1102</v>
      </c>
      <c r="B14" s="5" t="n">
        <v>336</v>
      </c>
      <c r="C14" s="5" t="n">
        <v>329</v>
      </c>
      <c r="D14" s="5" t="n">
        <v>276</v>
      </c>
    </row>
    <row r="15" spans="1:4">
      <c r="A15" s="4" t="s">
        <v>1107</v>
      </c>
    </row>
    <row r="16" spans="1:4">
      <c r="A16" s="3" t="s">
        <v>1101</v>
      </c>
    </row>
    <row r="17" spans="1:4">
      <c r="A17" s="4" t="s">
        <v>1102</v>
      </c>
      <c r="B17" s="5" t="n">
        <v>7207</v>
      </c>
      <c r="C17" s="5" t="n">
        <v>6210</v>
      </c>
      <c r="D17" s="5" t="n">
        <v>5042</v>
      </c>
    </row>
    <row r="18" spans="1:4">
      <c r="A18" s="4" t="s">
        <v>1108</v>
      </c>
    </row>
    <row r="19" spans="1:4">
      <c r="A19" s="3" t="s">
        <v>1101</v>
      </c>
    </row>
    <row r="20" spans="1:4">
      <c r="A20" s="4" t="s">
        <v>1103</v>
      </c>
      <c r="B20" s="5" t="n">
        <v>75</v>
      </c>
      <c r="C20" s="5" t="n">
        <v>85</v>
      </c>
      <c r="D20" s="5" t="n">
        <v>24</v>
      </c>
    </row>
    <row r="21" spans="1:4">
      <c r="A21" s="4" t="s">
        <v>1109</v>
      </c>
    </row>
    <row r="22" spans="1:4">
      <c r="A22" s="3" t="s">
        <v>1101</v>
      </c>
    </row>
    <row r="23" spans="1:4">
      <c r="A23" s="4" t="s">
        <v>1102</v>
      </c>
      <c r="B23" s="5" t="n">
        <v>196</v>
      </c>
      <c r="C23" s="5" t="n">
        <v>210</v>
      </c>
      <c r="D23" s="5" t="n">
        <v>218</v>
      </c>
    </row>
    <row r="24" spans="1:4">
      <c r="A24" s="4" t="s">
        <v>1103</v>
      </c>
      <c r="B24" s="5" t="n">
        <v>74</v>
      </c>
      <c r="C24" s="5" t="n">
        <v>132</v>
      </c>
      <c r="D24" s="5" t="n">
        <v>85</v>
      </c>
    </row>
    <row r="25" spans="1:4">
      <c r="A25" s="4" t="s">
        <v>1110</v>
      </c>
    </row>
    <row r="26" spans="1:4">
      <c r="A26" s="3" t="s">
        <v>1101</v>
      </c>
    </row>
    <row r="27" spans="1:4">
      <c r="A27" s="4" t="s">
        <v>1102</v>
      </c>
      <c r="B27" s="5" t="n">
        <v>63</v>
      </c>
      <c r="C27" s="5" t="n">
        <v>102</v>
      </c>
      <c r="D27" s="5" t="n">
        <v>120</v>
      </c>
    </row>
    <row r="28" spans="1:4">
      <c r="A28" s="4" t="s">
        <v>1111</v>
      </c>
    </row>
    <row r="29" spans="1:4">
      <c r="A29" s="3" t="s">
        <v>1101</v>
      </c>
    </row>
    <row r="30" spans="1:4">
      <c r="A30" s="4" t="s">
        <v>1102</v>
      </c>
      <c r="B30" s="5" t="n">
        <v>133</v>
      </c>
      <c r="C30" s="5" t="n">
        <v>108</v>
      </c>
      <c r="D30" s="5" t="n">
        <v>98</v>
      </c>
    </row>
    <row r="31" spans="1:4">
      <c r="A31" s="4" t="s">
        <v>1110</v>
      </c>
    </row>
    <row r="32" spans="1:4">
      <c r="A32" s="3" t="s">
        <v>1101</v>
      </c>
    </row>
    <row r="33" spans="1:4">
      <c r="A33" s="4" t="s">
        <v>1103</v>
      </c>
      <c r="B33" s="5" t="n">
        <v>16</v>
      </c>
      <c r="D33" s="5" t="n">
        <v>3</v>
      </c>
    </row>
    <row r="34" spans="1:4">
      <c r="A34" s="4" t="s">
        <v>1111</v>
      </c>
    </row>
    <row r="35" spans="1:4">
      <c r="A35" s="3" t="s">
        <v>1101</v>
      </c>
    </row>
    <row r="36" spans="1:4">
      <c r="A36" s="4" t="s">
        <v>1103</v>
      </c>
      <c r="B36" s="5" t="n">
        <v>58</v>
      </c>
      <c r="C36" s="5" t="n">
        <v>132</v>
      </c>
      <c r="D36" s="5" t="n">
        <v>82</v>
      </c>
    </row>
    <row r="37" spans="1:4">
      <c r="A37" s="4" t="s">
        <v>1112</v>
      </c>
    </row>
    <row r="38" spans="1:4">
      <c r="A38" s="3" t="s">
        <v>1101</v>
      </c>
    </row>
    <row r="39" spans="1:4">
      <c r="A39" s="4" t="s">
        <v>1102</v>
      </c>
      <c r="B39" s="5" t="n">
        <v>465</v>
      </c>
      <c r="C39" s="5" t="n">
        <v>570</v>
      </c>
      <c r="D39" s="5" t="n">
        <v>102</v>
      </c>
    </row>
    <row r="40" spans="1:4">
      <c r="A40" s="4" t="s">
        <v>1103</v>
      </c>
      <c r="B40" s="5" t="n">
        <v>1294</v>
      </c>
      <c r="C40" s="5" t="n">
        <v>1491</v>
      </c>
      <c r="D40" s="5" t="n">
        <v>1227</v>
      </c>
    </row>
    <row r="41" spans="1:4">
      <c r="A41" s="4" t="s">
        <v>1113</v>
      </c>
    </row>
    <row r="42" spans="1:4">
      <c r="A42" s="3" t="s">
        <v>1101</v>
      </c>
    </row>
    <row r="43" spans="1:4">
      <c r="A43" s="4" t="s">
        <v>1102</v>
      </c>
      <c r="B43" s="5" t="n">
        <v>123</v>
      </c>
      <c r="C43" s="5" t="n">
        <v>112</v>
      </c>
      <c r="D43" s="5" t="n">
        <v>102</v>
      </c>
    </row>
    <row r="44" spans="1:4">
      <c r="A44" s="4" t="s">
        <v>1114</v>
      </c>
    </row>
    <row r="45" spans="1:4">
      <c r="A45" s="3" t="s">
        <v>1101</v>
      </c>
    </row>
    <row r="46" spans="1:4">
      <c r="A46" s="4" t="s">
        <v>1102</v>
      </c>
      <c r="B46" s="5" t="n">
        <v>342</v>
      </c>
      <c r="C46" s="5" t="n">
        <v>458</v>
      </c>
    </row>
    <row r="47" spans="1:4">
      <c r="A47" s="4" t="s">
        <v>1115</v>
      </c>
    </row>
    <row r="48" spans="1:4">
      <c r="A48" s="3" t="s">
        <v>1101</v>
      </c>
    </row>
    <row r="49" spans="1:4">
      <c r="A49" s="4" t="s">
        <v>1103</v>
      </c>
      <c r="B49" s="5" t="n">
        <v>701</v>
      </c>
      <c r="C49" s="5" t="n">
        <v>1013</v>
      </c>
      <c r="D49" s="5" t="n">
        <v>1040</v>
      </c>
    </row>
    <row r="50" spans="1:4">
      <c r="A50" s="4" t="s">
        <v>1116</v>
      </c>
    </row>
    <row r="51" spans="1:4">
      <c r="A51" s="3" t="s">
        <v>1101</v>
      </c>
    </row>
    <row r="52" spans="1:4">
      <c r="A52" s="4" t="s">
        <v>1103</v>
      </c>
      <c r="B52" s="5" t="n">
        <v>420</v>
      </c>
      <c r="C52" s="5" t="n">
        <v>354</v>
      </c>
    </row>
    <row r="53" spans="1:4">
      <c r="A53" s="4" t="s">
        <v>1117</v>
      </c>
    </row>
    <row r="54" spans="1:4">
      <c r="A54" s="3" t="s">
        <v>1101</v>
      </c>
    </row>
    <row r="55" spans="1:4">
      <c r="A55" s="4" t="s">
        <v>1103</v>
      </c>
      <c r="B55" s="5" t="n">
        <v>81</v>
      </c>
      <c r="C55" s="5" t="n">
        <v>1</v>
      </c>
      <c r="D55" s="5" t="n">
        <v>6</v>
      </c>
    </row>
    <row r="56" spans="1:4">
      <c r="A56" s="4" t="s">
        <v>1118</v>
      </c>
    </row>
    <row r="57" spans="1:4">
      <c r="A57" s="3" t="s">
        <v>1101</v>
      </c>
    </row>
    <row r="58" spans="1:4">
      <c r="A58" s="4" t="s">
        <v>1103</v>
      </c>
      <c r="B58" s="6" t="n">
        <v>92</v>
      </c>
      <c r="C58" s="6" t="n">
        <v>123</v>
      </c>
      <c r="D58" s="6" t="n">
        <v>181</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119</v>
      </c>
      <c r="B1" s="2" t="s">
        <v>1</v>
      </c>
    </row>
    <row r="2" spans="1:2">
      <c r="B2" s="2" t="s">
        <v>592</v>
      </c>
    </row>
    <row r="3" spans="1:2">
      <c r="A3" s="3" t="s">
        <v>1101</v>
      </c>
    </row>
    <row r="4" spans="1:2">
      <c r="A4" s="4" t="s">
        <v>1120</v>
      </c>
      <c r="B4" s="6" t="n">
        <v>0</v>
      </c>
    </row>
    <row r="5" spans="1:2">
      <c r="A5" s="4" t="s">
        <v>1121</v>
      </c>
    </row>
    <row r="6" spans="1:2">
      <c r="A6" s="3" t="s">
        <v>1101</v>
      </c>
    </row>
    <row r="7" spans="1:2">
      <c r="A7" s="4" t="s">
        <v>1122</v>
      </c>
      <c r="B7" s="5" t="n">
        <v>342000000</v>
      </c>
    </row>
    <row r="8" spans="1:2">
      <c r="A8" s="4" t="s">
        <v>1123</v>
      </c>
    </row>
    <row r="9" spans="1:2">
      <c r="A9" s="3" t="s">
        <v>1101</v>
      </c>
    </row>
    <row r="10" spans="1:2">
      <c r="A10" s="4" t="s">
        <v>1124</v>
      </c>
      <c r="B10" s="6" t="n">
        <v>420000000</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125</v>
      </c>
      <c r="C1" s="2" t="s">
        <v>29</v>
      </c>
      <c r="D1" s="2" t="s">
        <v>30</v>
      </c>
      <c r="E1" s="2" t="s">
        <v>31</v>
      </c>
      <c r="F1" s="2" t="s">
        <v>999</v>
      </c>
    </row>
    <row r="2" spans="1:6">
      <c r="A2" s="3" t="s">
        <v>1126</v>
      </c>
    </row>
    <row r="3" spans="1:6">
      <c r="A3" s="4" t="s">
        <v>1127</v>
      </c>
      <c r="C3" s="6" t="n">
        <v>472</v>
      </c>
      <c r="D3" s="6" t="n">
        <v>1077</v>
      </c>
      <c r="E3" s="6" t="n">
        <v>1361</v>
      </c>
    </row>
    <row r="4" spans="1:6">
      <c r="A4" s="4" t="s">
        <v>1128</v>
      </c>
      <c r="C4" s="5" t="n">
        <v>9843</v>
      </c>
      <c r="D4" s="5" t="n">
        <v>9196</v>
      </c>
      <c r="E4" s="5" t="n">
        <v>7787</v>
      </c>
    </row>
    <row r="5" spans="1:6">
      <c r="A5" s="4" t="s">
        <v>43</v>
      </c>
      <c r="B5" s="4" t="s">
        <v>44</v>
      </c>
      <c r="C5" s="6" t="n">
        <v>10315</v>
      </c>
      <c r="D5" s="6" t="n">
        <v>10273</v>
      </c>
      <c r="E5" s="6" t="n">
        <v>9148</v>
      </c>
      <c r="F5" s="6" t="n">
        <v>7341</v>
      </c>
    </row>
    <row r="6" spans="1:6"/>
    <row r="7" spans="1:6">
      <c r="A7" s="4" t="s">
        <v>44</v>
      </c>
      <c r="B7" s="4" t="s">
        <v>64</v>
      </c>
    </row>
  </sheetData>
  <mergeCells count="3">
    <mergeCell ref="A1:B1"/>
    <mergeCell ref="A6:E6"/>
    <mergeCell ref="B7:E7"/>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29</v>
      </c>
    </row>
    <row r="3" spans="1:2">
      <c r="A3" s="3" t="s">
        <v>236</v>
      </c>
    </row>
    <row r="4" spans="1:2">
      <c r="A4" s="4" t="s">
        <v>246</v>
      </c>
      <c r="B4" s="4" t="s">
        <v>24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9</v>
      </c>
      <c r="B1" s="2" t="s">
        <v>29</v>
      </c>
      <c r="C1" s="2" t="s">
        <v>30</v>
      </c>
      <c r="D1" s="2" t="s">
        <v>31</v>
      </c>
    </row>
    <row r="2" spans="1:4">
      <c r="A2" s="3" t="s">
        <v>1126</v>
      </c>
    </row>
    <row r="3" spans="1:4">
      <c r="A3" s="4" t="s">
        <v>1130</v>
      </c>
      <c r="B3" s="6" t="n">
        <v>7207</v>
      </c>
      <c r="C3" s="6" t="n">
        <v>6210</v>
      </c>
      <c r="D3" s="6" t="n">
        <v>5042</v>
      </c>
    </row>
    <row r="4" spans="1:4">
      <c r="A4" s="4" t="s">
        <v>1131</v>
      </c>
      <c r="B4" s="5" t="n">
        <v>1346</v>
      </c>
      <c r="C4" s="5" t="n">
        <v>1469</v>
      </c>
      <c r="D4" s="5" t="n">
        <v>1594</v>
      </c>
    </row>
    <row r="5" spans="1:4">
      <c r="A5" s="4" t="s">
        <v>1132</v>
      </c>
      <c r="B5" s="5" t="n">
        <v>505</v>
      </c>
      <c r="C5" s="5" t="n">
        <v>617</v>
      </c>
      <c r="D5" s="5" t="n">
        <v>461</v>
      </c>
    </row>
    <row r="6" spans="1:4">
      <c r="A6" s="4" t="s">
        <v>1133</v>
      </c>
      <c r="B6" s="6" t="n">
        <v>556</v>
      </c>
      <c r="C6" s="6" t="n">
        <v>553</v>
      </c>
      <c r="D6" s="6" t="n">
        <v>385</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4</v>
      </c>
      <c r="B1" s="2" t="s">
        <v>29</v>
      </c>
      <c r="C1" s="2" t="s">
        <v>30</v>
      </c>
      <c r="D1" s="2" t="s">
        <v>31</v>
      </c>
    </row>
    <row r="2" spans="1:4">
      <c r="A2" s="3" t="s">
        <v>1135</v>
      </c>
    </row>
    <row r="3" spans="1:4">
      <c r="A3" s="4" t="s">
        <v>1136</v>
      </c>
      <c r="B3" s="6" t="n">
        <v>2685</v>
      </c>
      <c r="C3" s="6" t="n">
        <v>2377</v>
      </c>
      <c r="D3" s="6" t="n">
        <v>1819</v>
      </c>
    </row>
    <row r="4" spans="1:4">
      <c r="A4" s="4" t="s">
        <v>1137</v>
      </c>
    </row>
    <row r="5" spans="1:4">
      <c r="A5" s="3" t="s">
        <v>1135</v>
      </c>
    </row>
    <row r="6" spans="1:4">
      <c r="A6" s="4" t="s">
        <v>1136</v>
      </c>
      <c r="B6" s="5" t="n">
        <v>969</v>
      </c>
      <c r="C6" s="5" t="n">
        <v>1095</v>
      </c>
      <c r="D6" s="5" t="n">
        <v>1074</v>
      </c>
    </row>
    <row r="7" spans="1:4">
      <c r="A7" s="4" t="s">
        <v>1138</v>
      </c>
    </row>
    <row r="8" spans="1:4">
      <c r="A8" s="3" t="s">
        <v>1135</v>
      </c>
    </row>
    <row r="9" spans="1:4">
      <c r="A9" s="4" t="s">
        <v>1136</v>
      </c>
      <c r="B9" s="5" t="n">
        <v>1263</v>
      </c>
      <c r="C9" s="5" t="n">
        <v>1538</v>
      </c>
      <c r="D9" s="5" t="n">
        <v>1522</v>
      </c>
    </row>
    <row r="10" spans="1:4">
      <c r="A10" s="4" t="s">
        <v>1139</v>
      </c>
    </row>
    <row r="11" spans="1:4">
      <c r="A11" s="3" t="s">
        <v>1135</v>
      </c>
    </row>
    <row r="12" spans="1:4">
      <c r="A12" s="4" t="s">
        <v>1136</v>
      </c>
      <c r="B12" s="5" t="n">
        <v>-1713</v>
      </c>
      <c r="C12" s="5" t="n">
        <v>-2797</v>
      </c>
      <c r="D12" s="5" t="n">
        <v>-3370</v>
      </c>
    </row>
    <row r="13" spans="1:4">
      <c r="A13" s="4" t="s">
        <v>1140</v>
      </c>
    </row>
    <row r="14" spans="1:4">
      <c r="A14" s="3" t="s">
        <v>1135</v>
      </c>
    </row>
    <row r="15" spans="1:4">
      <c r="A15" s="4" t="s">
        <v>1136</v>
      </c>
      <c r="B15" s="5" t="n">
        <v>-36</v>
      </c>
      <c r="C15" s="5" t="n">
        <v>-44</v>
      </c>
      <c r="D15" s="5" t="n">
        <v>-48</v>
      </c>
    </row>
    <row r="16" spans="1:4">
      <c r="A16" s="4" t="s">
        <v>1141</v>
      </c>
    </row>
    <row r="17" spans="1:4">
      <c r="A17" s="3" t="s">
        <v>1135</v>
      </c>
    </row>
    <row r="18" spans="1:4">
      <c r="A18" s="4" t="s">
        <v>1136</v>
      </c>
      <c r="B18" s="5" t="n">
        <v>-592</v>
      </c>
      <c r="C18" s="5" t="n">
        <v>-818</v>
      </c>
      <c r="D18" s="5" t="n">
        <v>-833</v>
      </c>
    </row>
    <row r="19" spans="1:4">
      <c r="A19" s="4" t="s">
        <v>1142</v>
      </c>
    </row>
    <row r="20" spans="1:4">
      <c r="A20" s="3" t="s">
        <v>1135</v>
      </c>
    </row>
    <row r="21" spans="1:4">
      <c r="A21" s="4" t="s">
        <v>1136</v>
      </c>
      <c r="B21" s="5" t="n">
        <v>1059</v>
      </c>
      <c r="C21" s="5" t="n">
        <v>1070</v>
      </c>
      <c r="D21" s="5" t="n">
        <v>1162</v>
      </c>
    </row>
    <row r="22" spans="1:4">
      <c r="A22" s="4" t="s">
        <v>1143</v>
      </c>
    </row>
    <row r="23" spans="1:4">
      <c r="A23" s="3" t="s">
        <v>1135</v>
      </c>
    </row>
    <row r="24" spans="1:4">
      <c r="A24" s="4" t="s">
        <v>1136</v>
      </c>
      <c r="B24" s="5" t="n">
        <v>88</v>
      </c>
      <c r="C24" s="5" t="n">
        <v>126</v>
      </c>
      <c r="D24" s="5" t="n">
        <v>131</v>
      </c>
    </row>
    <row r="25" spans="1:4">
      <c r="A25" s="4" t="s">
        <v>1144</v>
      </c>
    </row>
    <row r="26" spans="1:4">
      <c r="A26" s="3" t="s">
        <v>1135</v>
      </c>
    </row>
    <row r="27" spans="1:4">
      <c r="A27" s="4" t="s">
        <v>1136</v>
      </c>
      <c r="B27" s="5" t="n">
        <v>1344</v>
      </c>
      <c r="C27" s="5" t="n">
        <v>2202</v>
      </c>
      <c r="D27" s="5" t="n">
        <v>2061</v>
      </c>
    </row>
    <row r="28" spans="1:4">
      <c r="A28" s="4" t="s">
        <v>1145</v>
      </c>
    </row>
    <row r="29" spans="1:4">
      <c r="A29" s="3" t="s">
        <v>1135</v>
      </c>
    </row>
    <row r="30" spans="1:4">
      <c r="A30" s="4" t="s">
        <v>1136</v>
      </c>
      <c r="B30" s="6" t="n">
        <v>303</v>
      </c>
      <c r="C30" s="6" t="n">
        <v>5</v>
      </c>
      <c r="D30" s="6" t="n">
        <v>12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6</v>
      </c>
      <c r="B1" s="2" t="s">
        <v>29</v>
      </c>
      <c r="C1" s="2" t="s">
        <v>30</v>
      </c>
      <c r="D1" s="2" t="s">
        <v>31</v>
      </c>
    </row>
    <row r="2" spans="1:4">
      <c r="A2" s="3" t="s">
        <v>1135</v>
      </c>
    </row>
    <row r="3" spans="1:4">
      <c r="A3" s="4" t="s">
        <v>55</v>
      </c>
      <c r="B3" s="6" t="n">
        <v>1605</v>
      </c>
      <c r="C3" s="6" t="n">
        <v>2292</v>
      </c>
      <c r="D3" s="6" t="n">
        <v>2895</v>
      </c>
    </row>
    <row r="4" spans="1:4">
      <c r="A4" s="4" t="s">
        <v>1147</v>
      </c>
      <c r="B4" s="5" t="n">
        <v>51000</v>
      </c>
    </row>
    <row r="5" spans="1:4">
      <c r="A5" s="4" t="s">
        <v>38</v>
      </c>
      <c r="B5" s="5" t="n">
        <v>4290</v>
      </c>
      <c r="C5" s="5" t="n">
        <v>4669</v>
      </c>
      <c r="D5" s="5" t="n">
        <v>4714</v>
      </c>
    </row>
    <row r="6" spans="1:4">
      <c r="A6" s="4" t="s">
        <v>1148</v>
      </c>
    </row>
    <row r="7" spans="1:4">
      <c r="A7" s="3" t="s">
        <v>1135</v>
      </c>
    </row>
    <row r="8" spans="1:4">
      <c r="A8" s="4" t="s">
        <v>55</v>
      </c>
      <c r="B8" s="5" t="n">
        <v>176</v>
      </c>
    </row>
    <row r="9" spans="1:4">
      <c r="A9" s="4" t="s">
        <v>1149</v>
      </c>
    </row>
    <row r="10" spans="1:4">
      <c r="A10" s="3" t="s">
        <v>1135</v>
      </c>
    </row>
    <row r="11" spans="1:4">
      <c r="A11" s="4" t="s">
        <v>55</v>
      </c>
      <c r="B11" s="5" t="n">
        <v>929</v>
      </c>
    </row>
    <row r="12" spans="1:4">
      <c r="A12" s="4" t="s">
        <v>1150</v>
      </c>
    </row>
    <row r="13" spans="1:4">
      <c r="A13" s="3" t="s">
        <v>1135</v>
      </c>
    </row>
    <row r="14" spans="1:4">
      <c r="A14" s="4" t="s">
        <v>38</v>
      </c>
      <c r="B14" s="6" t="n">
        <v>212</v>
      </c>
      <c r="C14" s="6" t="n">
        <v>334</v>
      </c>
      <c r="D14" s="6" t="n">
        <v>394</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1</v>
      </c>
      <c r="B1" s="2" t="s">
        <v>29</v>
      </c>
      <c r="C1" s="2" t="s">
        <v>30</v>
      </c>
      <c r="D1" s="2" t="s">
        <v>31</v>
      </c>
    </row>
    <row r="2" spans="1:4">
      <c r="A2" s="3" t="s">
        <v>1152</v>
      </c>
    </row>
    <row r="3" spans="1:4">
      <c r="A3" s="4" t="s">
        <v>1153</v>
      </c>
      <c r="B3" s="6" t="n">
        <v>16800</v>
      </c>
      <c r="C3" s="6" t="n">
        <v>25200</v>
      </c>
      <c r="D3" s="6" t="n">
        <v>23900</v>
      </c>
    </row>
    <row r="4" spans="1:4">
      <c r="A4" s="4" t="s">
        <v>1154</v>
      </c>
      <c r="B4" s="5" t="n">
        <v>1346</v>
      </c>
      <c r="C4" s="5" t="n">
        <v>1502</v>
      </c>
      <c r="D4" s="5" t="n">
        <v>1721</v>
      </c>
    </row>
    <row r="5" spans="1:4">
      <c r="A5" s="4" t="s">
        <v>1155</v>
      </c>
      <c r="B5" s="5" t="n">
        <v>287</v>
      </c>
      <c r="C5" s="5" t="n">
        <v>431</v>
      </c>
      <c r="D5" s="5" t="n">
        <v>559</v>
      </c>
    </row>
    <row r="6" spans="1:4">
      <c r="A6" s="4" t="s">
        <v>1156</v>
      </c>
      <c r="B6" s="6" t="n">
        <v>302</v>
      </c>
      <c r="C6" s="6" t="n">
        <v>561</v>
      </c>
      <c r="D6" s="6" t="n">
        <v>666</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7</v>
      </c>
      <c r="B1" s="2" t="s">
        <v>1</v>
      </c>
    </row>
    <row r="2" spans="1:4">
      <c r="B2" s="2" t="s">
        <v>29</v>
      </c>
      <c r="C2" s="2" t="s">
        <v>30</v>
      </c>
      <c r="D2" s="2" t="s">
        <v>31</v>
      </c>
    </row>
    <row r="3" spans="1:4">
      <c r="A3" s="3" t="s">
        <v>1158</v>
      </c>
    </row>
    <row r="4" spans="1:4">
      <c r="A4" s="4" t="s">
        <v>1159</v>
      </c>
      <c r="B4" s="6" t="n">
        <v>5164</v>
      </c>
      <c r="C4" s="6" t="n">
        <v>5176</v>
      </c>
      <c r="D4" s="6" t="n">
        <v>5209</v>
      </c>
    </row>
    <row r="5" spans="1:4">
      <c r="A5" s="4" t="s">
        <v>1160</v>
      </c>
      <c r="B5" s="5" t="n">
        <v>7</v>
      </c>
      <c r="C5" s="6" t="n">
        <v>13</v>
      </c>
      <c r="D5" s="6" t="n">
        <v>0</v>
      </c>
    </row>
    <row r="6" spans="1:4">
      <c r="A6" s="4" t="s">
        <v>841</v>
      </c>
    </row>
    <row r="7" spans="1:4">
      <c r="A7" s="3" t="s">
        <v>1158</v>
      </c>
    </row>
    <row r="8" spans="1:4">
      <c r="A8" s="4" t="s">
        <v>1159</v>
      </c>
      <c r="B8" s="5" t="n">
        <v>33</v>
      </c>
    </row>
    <row r="9" spans="1:4">
      <c r="A9" s="4" t="s">
        <v>1161</v>
      </c>
    </row>
    <row r="10" spans="1:4">
      <c r="A10" s="3" t="s">
        <v>1158</v>
      </c>
    </row>
    <row r="11" spans="1:4">
      <c r="A11" s="4" t="s">
        <v>1159</v>
      </c>
      <c r="B11" s="5" t="n">
        <v>6</v>
      </c>
    </row>
    <row r="12" spans="1:4">
      <c r="A12" s="4" t="s">
        <v>1162</v>
      </c>
    </row>
    <row r="13" spans="1:4">
      <c r="A13" s="3" t="s">
        <v>1158</v>
      </c>
    </row>
    <row r="14" spans="1:4">
      <c r="A14" s="4" t="s">
        <v>1159</v>
      </c>
      <c r="B14" s="5" t="n">
        <v>24</v>
      </c>
    </row>
    <row r="15" spans="1:4">
      <c r="A15" s="4" t="s">
        <v>1163</v>
      </c>
    </row>
    <row r="16" spans="1:4">
      <c r="A16" s="3" t="s">
        <v>1158</v>
      </c>
    </row>
    <row r="17" spans="1:4">
      <c r="A17" s="4" t="s">
        <v>1159</v>
      </c>
      <c r="B17" s="5" t="n">
        <v>55</v>
      </c>
    </row>
    <row r="18" spans="1:4">
      <c r="A18" s="4" t="s">
        <v>1164</v>
      </c>
    </row>
    <row r="19" spans="1:4">
      <c r="A19" s="3" t="s">
        <v>1158</v>
      </c>
    </row>
    <row r="20" spans="1:4">
      <c r="A20" s="4" t="s">
        <v>1159</v>
      </c>
      <c r="B20" s="5" t="n">
        <v>43</v>
      </c>
    </row>
    <row r="21" spans="1:4">
      <c r="A21" s="4" t="s">
        <v>844</v>
      </c>
    </row>
    <row r="22" spans="1:4">
      <c r="A22" s="3" t="s">
        <v>1158</v>
      </c>
    </row>
    <row r="23" spans="1:4">
      <c r="A23" s="4" t="s">
        <v>1159</v>
      </c>
      <c r="B23" s="6" t="n">
        <v>5003</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J114"/>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4"/>
    <col customWidth="1" max="5" min="5" width="23"/>
    <col customWidth="1" max="6" min="6" width="24"/>
    <col customWidth="1" max="7" min="7" width="24"/>
    <col customWidth="1" max="8" min="8" width="80"/>
    <col customWidth="1" max="9" min="9" width="27"/>
    <col customWidth="1" max="10" min="10" width="27"/>
  </cols>
  <sheetData>
    <row r="1" spans="1:10">
      <c r="A1" s="1" t="s">
        <v>1165</v>
      </c>
      <c r="B1" s="2" t="s">
        <v>1166</v>
      </c>
      <c r="C1" s="2" t="s">
        <v>1167</v>
      </c>
      <c r="D1" s="2" t="s">
        <v>1168</v>
      </c>
      <c r="E1" s="2" t="s">
        <v>1169</v>
      </c>
      <c r="F1" s="2" t="s">
        <v>1170</v>
      </c>
      <c r="G1" s="2" t="s">
        <v>1171</v>
      </c>
      <c r="H1" s="2" t="s">
        <v>1172</v>
      </c>
      <c r="I1" s="2" t="s">
        <v>1173</v>
      </c>
      <c r="J1" s="2" t="s">
        <v>1174</v>
      </c>
    </row>
    <row r="2" spans="1:10">
      <c r="A2" s="3" t="s">
        <v>1175</v>
      </c>
    </row>
    <row r="3" spans="1:10">
      <c r="A3" s="4" t="s">
        <v>1176</v>
      </c>
      <c r="H3" s="6" t="n">
        <v>2508039808</v>
      </c>
    </row>
    <row r="4" spans="1:10">
      <c r="A4" s="4" t="s">
        <v>1177</v>
      </c>
      <c r="H4" s="5" t="n">
        <v>1254019904</v>
      </c>
    </row>
    <row r="5" spans="1:10">
      <c r="A5" s="4" t="s">
        <v>1178</v>
      </c>
      <c r="H5" s="6" t="n">
        <v>2</v>
      </c>
    </row>
    <row r="6" spans="1:10">
      <c r="A6" s="4" t="s">
        <v>1179</v>
      </c>
      <c r="H6" s="4" t="s">
        <v>1180</v>
      </c>
    </row>
    <row r="7" spans="1:10">
      <c r="A7" s="4" t="s">
        <v>1181</v>
      </c>
      <c r="H7" s="6" t="n">
        <v>66000000</v>
      </c>
      <c r="I7" s="6" t="n">
        <v>66000000</v>
      </c>
    </row>
    <row r="8" spans="1:10">
      <c r="A8" s="4" t="s">
        <v>802</v>
      </c>
      <c r="I8" s="5" t="n">
        <v>144000000</v>
      </c>
      <c r="J8" s="6" t="n">
        <v>195000000</v>
      </c>
    </row>
    <row r="9" spans="1:10">
      <c r="A9" s="4" t="s">
        <v>1182</v>
      </c>
      <c r="H9" s="4" t="s">
        <v>1183</v>
      </c>
    </row>
    <row r="10" spans="1:10">
      <c r="A10" s="4" t="s">
        <v>1184</v>
      </c>
      <c r="H10" s="6" t="n">
        <v>6000000</v>
      </c>
      <c r="I10" s="6" t="n">
        <v>2000000</v>
      </c>
      <c r="J10" s="6" t="n">
        <v>12000000</v>
      </c>
    </row>
    <row r="11" spans="1:10">
      <c r="A11" s="4" t="s">
        <v>1185</v>
      </c>
      <c r="H11" s="5" t="n">
        <v>800000</v>
      </c>
      <c r="I11" s="5" t="n">
        <v>2400000</v>
      </c>
      <c r="J11" s="5" t="n">
        <v>400000</v>
      </c>
    </row>
    <row r="12" spans="1:10">
      <c r="A12" s="4" t="s">
        <v>1186</v>
      </c>
    </row>
    <row r="13" spans="1:10">
      <c r="A13" s="3" t="s">
        <v>1175</v>
      </c>
    </row>
    <row r="14" spans="1:10">
      <c r="A14" s="4" t="s">
        <v>1187</v>
      </c>
      <c r="H14" s="4" t="s">
        <v>1188</v>
      </c>
    </row>
    <row r="15" spans="1:10">
      <c r="A15" s="4" t="s">
        <v>1189</v>
      </c>
      <c r="H15" s="5" t="n">
        <v>8428935</v>
      </c>
    </row>
    <row r="16" spans="1:10">
      <c r="A16" s="4" t="s">
        <v>1190</v>
      </c>
      <c r="H16" s="6" t="n">
        <v>702000000</v>
      </c>
    </row>
    <row r="17" spans="1:10">
      <c r="A17" s="4" t="s">
        <v>1191</v>
      </c>
    </row>
    <row r="18" spans="1:10">
      <c r="A18" s="3" t="s">
        <v>1175</v>
      </c>
    </row>
    <row r="19" spans="1:10">
      <c r="A19" s="4" t="s">
        <v>1187</v>
      </c>
      <c r="H19" s="4" t="s">
        <v>1188</v>
      </c>
    </row>
    <row r="20" spans="1:10">
      <c r="A20" s="4" t="s">
        <v>1189</v>
      </c>
      <c r="H20" s="5" t="n">
        <v>18426601</v>
      </c>
      <c r="I20" s="5" t="n">
        <v>19947202</v>
      </c>
    </row>
    <row r="21" spans="1:10">
      <c r="A21" s="4" t="s">
        <v>1190</v>
      </c>
      <c r="H21" s="6" t="n">
        <v>1453000000</v>
      </c>
      <c r="I21" s="6" t="n">
        <v>1503000000</v>
      </c>
    </row>
    <row r="22" spans="1:10">
      <c r="A22" s="4" t="s">
        <v>1192</v>
      </c>
    </row>
    <row r="23" spans="1:10">
      <c r="A23" s="3" t="s">
        <v>1175</v>
      </c>
    </row>
    <row r="24" spans="1:10">
      <c r="A24" s="4" t="s">
        <v>1187</v>
      </c>
      <c r="I24" s="4" t="s">
        <v>1188</v>
      </c>
    </row>
    <row r="25" spans="1:10">
      <c r="A25" s="4" t="s">
        <v>1189</v>
      </c>
      <c r="I25" s="5" t="n">
        <v>18764233</v>
      </c>
      <c r="J25" s="5" t="n">
        <v>6527368</v>
      </c>
    </row>
    <row r="26" spans="1:10">
      <c r="A26" s="4" t="s">
        <v>1190</v>
      </c>
      <c r="I26" s="6" t="n">
        <v>1402000000</v>
      </c>
      <c r="J26" s="6" t="n">
        <v>551000000</v>
      </c>
    </row>
    <row r="27" spans="1:10">
      <c r="A27" s="4" t="s">
        <v>1193</v>
      </c>
    </row>
    <row r="28" spans="1:10">
      <c r="A28" s="3" t="s">
        <v>1175</v>
      </c>
    </row>
    <row r="29" spans="1:10">
      <c r="A29" s="4" t="s">
        <v>1190</v>
      </c>
      <c r="H29" s="6" t="n">
        <v>4000000</v>
      </c>
    </row>
    <row r="30" spans="1:10">
      <c r="A30" s="4" t="s">
        <v>1194</v>
      </c>
    </row>
    <row r="31" spans="1:10">
      <c r="A31" s="3" t="s">
        <v>1175</v>
      </c>
    </row>
    <row r="32" spans="1:10">
      <c r="A32" s="4" t="s">
        <v>1195</v>
      </c>
      <c r="H32" s="5" t="n">
        <v>12867519</v>
      </c>
      <c r="I32" s="5" t="n">
        <v>13543254</v>
      </c>
      <c r="J32" s="5" t="n">
        <v>14076259</v>
      </c>
    </row>
    <row r="33" spans="1:10">
      <c r="A33" s="4" t="s">
        <v>1196</v>
      </c>
    </row>
    <row r="34" spans="1:10">
      <c r="A34" s="3" t="s">
        <v>1175</v>
      </c>
    </row>
    <row r="35" spans="1:10">
      <c r="A35" s="4" t="s">
        <v>1197</v>
      </c>
      <c r="H35" s="6" t="n">
        <v>238000000</v>
      </c>
      <c r="I35" s="6" t="n">
        <v>219000000</v>
      </c>
      <c r="J35" s="6" t="n">
        <v>187000000</v>
      </c>
    </row>
    <row r="36" spans="1:10">
      <c r="A36" s="4" t="s">
        <v>1198</v>
      </c>
    </row>
    <row r="37" spans="1:10">
      <c r="A37" s="3" t="s">
        <v>1175</v>
      </c>
    </row>
    <row r="38" spans="1:10">
      <c r="A38" s="4" t="s">
        <v>1195</v>
      </c>
      <c r="H38" s="5" t="n">
        <v>3468576</v>
      </c>
    </row>
    <row r="39" spans="1:10">
      <c r="A39" s="4" t="s">
        <v>1199</v>
      </c>
    </row>
    <row r="40" spans="1:10">
      <c r="A40" s="3" t="s">
        <v>1175</v>
      </c>
    </row>
    <row r="41" spans="1:10">
      <c r="A41" s="4" t="s">
        <v>1195</v>
      </c>
      <c r="H41" s="5" t="n">
        <v>3798073</v>
      </c>
    </row>
    <row r="42" spans="1:10">
      <c r="A42" s="4" t="s">
        <v>1200</v>
      </c>
    </row>
    <row r="43" spans="1:10">
      <c r="A43" s="3" t="s">
        <v>1175</v>
      </c>
    </row>
    <row r="44" spans="1:10">
      <c r="A44" s="4" t="s">
        <v>1195</v>
      </c>
      <c r="H44" s="5" t="n">
        <v>3438420</v>
      </c>
    </row>
    <row r="45" spans="1:10">
      <c r="A45" s="4" t="s">
        <v>1201</v>
      </c>
    </row>
    <row r="46" spans="1:10">
      <c r="A46" s="3" t="s">
        <v>1175</v>
      </c>
    </row>
    <row r="47" spans="1:10">
      <c r="A47" s="4" t="s">
        <v>1195</v>
      </c>
      <c r="H47" s="5" t="n">
        <v>2162450</v>
      </c>
    </row>
    <row r="48" spans="1:10">
      <c r="A48" s="4" t="s">
        <v>1202</v>
      </c>
    </row>
    <row r="49" spans="1:10">
      <c r="A49" s="3" t="s">
        <v>1175</v>
      </c>
    </row>
    <row r="50" spans="1:10">
      <c r="A50" s="4" t="s">
        <v>1197</v>
      </c>
      <c r="C50" s="6" t="n">
        <v>27000000</v>
      </c>
    </row>
    <row r="51" spans="1:10">
      <c r="A51" s="4" t="s">
        <v>1203</v>
      </c>
    </row>
    <row r="52" spans="1:10">
      <c r="A52" s="3" t="s">
        <v>1175</v>
      </c>
    </row>
    <row r="53" spans="1:10">
      <c r="A53" s="4" t="s">
        <v>1204</v>
      </c>
      <c r="D53" s="8" t="n">
        <v>70.01000000000001</v>
      </c>
    </row>
    <row r="54" spans="1:10">
      <c r="A54" s="4" t="s">
        <v>1205</v>
      </c>
      <c r="D54" s="4" t="s">
        <v>706</v>
      </c>
    </row>
    <row r="55" spans="1:10">
      <c r="A55" s="4" t="s">
        <v>1206</v>
      </c>
      <c r="H55" s="4" t="s">
        <v>1207</v>
      </c>
    </row>
    <row r="56" spans="1:10">
      <c r="A56" s="4" t="s">
        <v>1208</v>
      </c>
      <c r="H56" s="5" t="n">
        <v>1528982</v>
      </c>
    </row>
    <row r="57" spans="1:10">
      <c r="A57" s="4" t="s">
        <v>1209</v>
      </c>
      <c r="H57" s="5" t="n">
        <v>92116</v>
      </c>
    </row>
    <row r="58" spans="1:10">
      <c r="A58" s="4" t="s">
        <v>1210</v>
      </c>
    </row>
    <row r="59" spans="1:10">
      <c r="A59" s="3" t="s">
        <v>1175</v>
      </c>
    </row>
    <row r="60" spans="1:10">
      <c r="A60" s="4" t="s">
        <v>1204</v>
      </c>
      <c r="F60" s="8" t="n">
        <v>57.25</v>
      </c>
    </row>
    <row r="61" spans="1:10">
      <c r="A61" s="4" t="s">
        <v>1205</v>
      </c>
      <c r="F61" s="4" t="s">
        <v>706</v>
      </c>
    </row>
    <row r="62" spans="1:10">
      <c r="A62" s="4" t="s">
        <v>1206</v>
      </c>
      <c r="H62" s="4" t="s">
        <v>1211</v>
      </c>
    </row>
    <row r="63" spans="1:10">
      <c r="A63" s="4" t="s">
        <v>1208</v>
      </c>
      <c r="H63" s="5" t="n">
        <v>1756972</v>
      </c>
    </row>
    <row r="64" spans="1:10">
      <c r="A64" s="4" t="s">
        <v>1209</v>
      </c>
      <c r="H64" s="5" t="n">
        <v>47014</v>
      </c>
    </row>
    <row r="65" spans="1:10">
      <c r="A65" s="4" t="s">
        <v>1212</v>
      </c>
    </row>
    <row r="66" spans="1:10">
      <c r="A66" s="3" t="s">
        <v>1175</v>
      </c>
    </row>
    <row r="67" spans="1:10">
      <c r="A67" s="4" t="s">
        <v>1197</v>
      </c>
      <c r="H67" s="6" t="n">
        <v>21000000</v>
      </c>
    </row>
    <row r="68" spans="1:10">
      <c r="A68" s="4" t="s">
        <v>1213</v>
      </c>
      <c r="H68" s="5" t="n">
        <v>8000000</v>
      </c>
    </row>
    <row r="69" spans="1:10">
      <c r="A69" s="4" t="s">
        <v>1214</v>
      </c>
    </row>
    <row r="70" spans="1:10">
      <c r="A70" s="3" t="s">
        <v>1175</v>
      </c>
    </row>
    <row r="71" spans="1:10">
      <c r="A71" s="4" t="s">
        <v>1197</v>
      </c>
      <c r="I71" s="5" t="n">
        <v>16000000</v>
      </c>
    </row>
    <row r="72" spans="1:10">
      <c r="A72" s="4" t="s">
        <v>1213</v>
      </c>
      <c r="I72" s="5" t="n">
        <v>3000000</v>
      </c>
    </row>
    <row r="73" spans="1:10">
      <c r="A73" s="4" t="s">
        <v>1215</v>
      </c>
    </row>
    <row r="74" spans="1:10">
      <c r="A74" s="3" t="s">
        <v>1175</v>
      </c>
    </row>
    <row r="75" spans="1:10">
      <c r="A75" s="4" t="s">
        <v>1216</v>
      </c>
      <c r="B75" s="5" t="n">
        <v>378040</v>
      </c>
      <c r="E75" s="5" t="n">
        <v>402750</v>
      </c>
      <c r="G75" s="5" t="n">
        <v>435000</v>
      </c>
    </row>
    <row r="76" spans="1:10">
      <c r="A76" s="4" t="s">
        <v>1217</v>
      </c>
      <c r="B76" s="8" t="n">
        <v>88.97</v>
      </c>
      <c r="E76" s="8" t="n">
        <v>75.90000000000001</v>
      </c>
      <c r="G76" s="8" t="n">
        <v>89.38</v>
      </c>
    </row>
    <row r="77" spans="1:10">
      <c r="A77" s="4" t="s">
        <v>1218</v>
      </c>
      <c r="B77" s="4" t="s">
        <v>688</v>
      </c>
      <c r="E77" s="4" t="s">
        <v>688</v>
      </c>
      <c r="G77" s="4" t="s">
        <v>688</v>
      </c>
    </row>
    <row r="78" spans="1:10">
      <c r="A78" s="4" t="s">
        <v>1219</v>
      </c>
      <c r="B78" s="4" t="s">
        <v>1220</v>
      </c>
      <c r="E78" s="4" t="s">
        <v>1221</v>
      </c>
      <c r="G78" s="4" t="s">
        <v>1222</v>
      </c>
    </row>
    <row r="79" spans="1:10">
      <c r="A79" s="4" t="s">
        <v>1223</v>
      </c>
      <c r="H79" s="5" t="n">
        <v>470000000</v>
      </c>
    </row>
    <row r="80" spans="1:10">
      <c r="A80" s="4" t="s">
        <v>1224</v>
      </c>
    </row>
    <row r="81" spans="1:10">
      <c r="A81" s="3" t="s">
        <v>1175</v>
      </c>
    </row>
    <row r="82" spans="1:10">
      <c r="A82" s="4" t="s">
        <v>1213</v>
      </c>
      <c r="H82" s="5" t="n">
        <v>700000</v>
      </c>
    </row>
    <row r="83" spans="1:10">
      <c r="A83" s="4" t="s">
        <v>1225</v>
      </c>
      <c r="H83" s="6" t="n">
        <v>5000000</v>
      </c>
    </row>
    <row r="84" spans="1:10">
      <c r="A84" s="4" t="s">
        <v>1226</v>
      </c>
      <c r="H84" s="4" t="s">
        <v>1227</v>
      </c>
    </row>
    <row r="85" spans="1:10">
      <c r="A85" s="4" t="s">
        <v>1228</v>
      </c>
      <c r="H85" s="4" t="s">
        <v>1229</v>
      </c>
    </row>
    <row r="86" spans="1:10">
      <c r="A86" s="4" t="s">
        <v>1230</v>
      </c>
      <c r="H86" s="4" t="s">
        <v>1231</v>
      </c>
    </row>
    <row r="87" spans="1:10">
      <c r="A87" s="4" t="s">
        <v>1232</v>
      </c>
      <c r="H87" s="5" t="n">
        <v>7</v>
      </c>
    </row>
    <row r="88" spans="1:10">
      <c r="A88" s="4" t="s">
        <v>1233</v>
      </c>
      <c r="H88" s="8" t="n">
        <v>12.21</v>
      </c>
    </row>
    <row r="89" spans="1:10">
      <c r="A89" s="4" t="s">
        <v>1234</v>
      </c>
    </row>
    <row r="90" spans="1:10">
      <c r="A90" s="3" t="s">
        <v>1175</v>
      </c>
    </row>
    <row r="91" spans="1:10">
      <c r="A91" s="4" t="s">
        <v>1225</v>
      </c>
      <c r="I91" s="5" t="n">
        <v>3000000</v>
      </c>
    </row>
    <row r="92" spans="1:10">
      <c r="A92" s="4" t="s">
        <v>1226</v>
      </c>
      <c r="H92" s="4" t="s">
        <v>1235</v>
      </c>
    </row>
    <row r="93" spans="1:10">
      <c r="A93" s="4" t="s">
        <v>1228</v>
      </c>
      <c r="H93" s="4" t="s">
        <v>1236</v>
      </c>
    </row>
    <row r="94" spans="1:10">
      <c r="A94" s="4" t="s">
        <v>1230</v>
      </c>
      <c r="H94" s="4" t="s">
        <v>1237</v>
      </c>
    </row>
    <row r="95" spans="1:10">
      <c r="A95" s="4" t="s">
        <v>1232</v>
      </c>
      <c r="H95" s="5" t="n">
        <v>7</v>
      </c>
    </row>
    <row r="96" spans="1:10">
      <c r="A96" s="4" t="s">
        <v>1233</v>
      </c>
      <c r="H96" s="8" t="n">
        <v>6.6</v>
      </c>
    </row>
    <row r="97" spans="1:10">
      <c r="A97" s="4" t="s">
        <v>1238</v>
      </c>
    </row>
    <row r="98" spans="1:10">
      <c r="A98" s="3" t="s">
        <v>1175</v>
      </c>
    </row>
    <row r="99" spans="1:10">
      <c r="A99" s="4" t="s">
        <v>1233</v>
      </c>
      <c r="H99" s="8" t="n">
        <v>16.12</v>
      </c>
    </row>
    <row r="100" spans="1:10">
      <c r="A100" s="4" t="s">
        <v>1239</v>
      </c>
    </row>
    <row r="101" spans="1:10">
      <c r="A101" s="3" t="s">
        <v>1175</v>
      </c>
    </row>
    <row r="102" spans="1:10">
      <c r="A102" s="4" t="s">
        <v>1226</v>
      </c>
      <c r="H102" s="4" t="s">
        <v>1240</v>
      </c>
    </row>
    <row r="103" spans="1:10">
      <c r="A103" s="4" t="s">
        <v>1228</v>
      </c>
      <c r="H103" s="4" t="s">
        <v>1241</v>
      </c>
    </row>
    <row r="104" spans="1:10">
      <c r="A104" s="4" t="s">
        <v>1230</v>
      </c>
      <c r="H104" s="4" t="s">
        <v>1242</v>
      </c>
    </row>
    <row r="105" spans="1:10">
      <c r="A105" s="4" t="s">
        <v>1232</v>
      </c>
      <c r="H105" s="5" t="n">
        <v>7</v>
      </c>
    </row>
    <row r="106" spans="1:10">
      <c r="A106" s="4" t="s">
        <v>1243</v>
      </c>
    </row>
    <row r="107" spans="1:10">
      <c r="A107" s="3" t="s">
        <v>1175</v>
      </c>
    </row>
    <row r="108" spans="1:10">
      <c r="A108" s="4" t="s">
        <v>1197</v>
      </c>
      <c r="H108" s="6" t="n">
        <v>4000000</v>
      </c>
      <c r="I108" s="5" t="n">
        <v>6000000</v>
      </c>
      <c r="J108" s="5" t="n">
        <v>6000000</v>
      </c>
    </row>
    <row r="109" spans="1:10">
      <c r="A109" s="4" t="s">
        <v>1244</v>
      </c>
    </row>
    <row r="110" spans="1:10">
      <c r="A110" s="3" t="s">
        <v>1175</v>
      </c>
    </row>
    <row r="111" spans="1:10">
      <c r="A111" s="4" t="s">
        <v>1245</v>
      </c>
      <c r="H111" s="5" t="n">
        <v>8000000</v>
      </c>
      <c r="I111" s="6" t="n">
        <v>9000000</v>
      </c>
      <c r="J111" s="6" t="n">
        <v>12000000</v>
      </c>
    </row>
    <row r="112" spans="1:10">
      <c r="A112" s="4" t="s">
        <v>1246</v>
      </c>
    </row>
    <row r="113" spans="1:10">
      <c r="A113" s="3" t="s">
        <v>1175</v>
      </c>
    </row>
    <row r="114" spans="1:10">
      <c r="A114" s="4" t="s">
        <v>1223</v>
      </c>
      <c r="H114" s="6" t="n">
        <v>400000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47</v>
      </c>
      <c r="B1" s="2" t="s">
        <v>29</v>
      </c>
      <c r="C1" s="2" t="s">
        <v>30</v>
      </c>
      <c r="D1" s="2" t="s">
        <v>31</v>
      </c>
      <c r="E1" s="2" t="s">
        <v>1248</v>
      </c>
    </row>
    <row r="2" spans="1:5">
      <c r="A2" s="3" t="s">
        <v>1249</v>
      </c>
    </row>
    <row r="3" spans="1:5">
      <c r="A3" s="4" t="s">
        <v>1250</v>
      </c>
      <c r="B3" s="7" t="n">
        <v>0.2</v>
      </c>
      <c r="C3" s="5" t="n">
        <v>20</v>
      </c>
      <c r="D3" s="5" t="n">
        <v>4</v>
      </c>
      <c r="E3" s="7" t="n">
        <v>9.5</v>
      </c>
    </row>
    <row r="4" spans="1:5">
      <c r="A4" s="4" t="s">
        <v>1251</v>
      </c>
      <c r="B4" s="4" t="s">
        <v>1252</v>
      </c>
      <c r="C4" s="4" t="s">
        <v>1253</v>
      </c>
      <c r="D4" s="4" t="s">
        <v>1254</v>
      </c>
      <c r="E4" s="4" t="s">
        <v>1255</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6</v>
      </c>
      <c r="B1" s="2" t="s">
        <v>1</v>
      </c>
    </row>
    <row r="2" spans="1:4">
      <c r="B2" s="2" t="s">
        <v>29</v>
      </c>
      <c r="C2" s="2" t="s">
        <v>30</v>
      </c>
      <c r="D2" s="2" t="s">
        <v>31</v>
      </c>
    </row>
    <row r="3" spans="1:4">
      <c r="A3" s="3" t="s">
        <v>1175</v>
      </c>
    </row>
    <row r="4" spans="1:4">
      <c r="A4" s="4" t="s">
        <v>1257</v>
      </c>
      <c r="B4" s="5" t="n">
        <v>1254019904</v>
      </c>
    </row>
    <row r="5" spans="1:4">
      <c r="A5" s="4" t="s">
        <v>1258</v>
      </c>
      <c r="B5" s="6" t="n">
        <v>57724</v>
      </c>
      <c r="C5" s="6" t="n">
        <v>58210</v>
      </c>
      <c r="D5" s="6" t="n">
        <v>56268</v>
      </c>
    </row>
    <row r="6" spans="1:4">
      <c r="A6" s="4" t="s">
        <v>1259</v>
      </c>
      <c r="B6" s="6" t="n">
        <v>58258</v>
      </c>
      <c r="C6" s="6" t="n">
        <v>57724</v>
      </c>
      <c r="D6" s="6" t="n">
        <v>58210</v>
      </c>
    </row>
    <row r="7" spans="1:4">
      <c r="A7" s="4" t="s">
        <v>1260</v>
      </c>
    </row>
    <row r="8" spans="1:4">
      <c r="A8" s="3" t="s">
        <v>1175</v>
      </c>
    </row>
    <row r="9" spans="1:4">
      <c r="A9" s="4" t="s">
        <v>1261</v>
      </c>
      <c r="B9" s="5" t="n">
        <v>1292022324</v>
      </c>
      <c r="C9" s="5" t="n">
        <v>1305696759</v>
      </c>
      <c r="D9" s="5" t="n">
        <v>1319367445</v>
      </c>
    </row>
    <row r="10" spans="1:4">
      <c r="A10" s="4" t="s">
        <v>1262</v>
      </c>
      <c r="B10" s="5" t="n">
        <v>3764646</v>
      </c>
      <c r="C10" s="5" t="n">
        <v>3418421</v>
      </c>
      <c r="D10" s="5" t="n">
        <v>9000127</v>
      </c>
    </row>
    <row r="11" spans="1:4">
      <c r="A11" s="4" t="s">
        <v>1263</v>
      </c>
      <c r="B11" s="5" t="n">
        <v>3394574</v>
      </c>
      <c r="C11" s="5" t="n">
        <v>3664248</v>
      </c>
      <c r="D11" s="5" t="n">
        <v>3071173</v>
      </c>
    </row>
    <row r="12" spans="1:4">
      <c r="A12" s="4" t="s">
        <v>1264</v>
      </c>
      <c r="D12" s="5" t="n">
        <v>-18482786</v>
      </c>
    </row>
    <row r="13" spans="1:4">
      <c r="A13" s="4" t="s">
        <v>1264</v>
      </c>
      <c r="B13" s="5" t="n">
        <v>-36380198</v>
      </c>
    </row>
    <row r="14" spans="1:4">
      <c r="A14" s="4" t="s">
        <v>1264</v>
      </c>
      <c r="C14" s="5" t="n">
        <v>-22561090</v>
      </c>
    </row>
    <row r="15" spans="1:4">
      <c r="A15" s="4" t="s">
        <v>1264</v>
      </c>
      <c r="D15" s="5" t="n">
        <v>-7259200</v>
      </c>
    </row>
    <row r="16" spans="1:4">
      <c r="A16" s="4" t="s">
        <v>1264</v>
      </c>
      <c r="B16" s="5" t="n">
        <v>1621098</v>
      </c>
    </row>
    <row r="17" spans="1:4">
      <c r="A17" s="4" t="s">
        <v>1264</v>
      </c>
      <c r="C17" s="5" t="n">
        <v>1803986</v>
      </c>
    </row>
    <row r="18" spans="1:4">
      <c r="A18" s="4" t="s">
        <v>1264</v>
      </c>
      <c r="B18" s="5" t="n">
        <v>-10402540</v>
      </c>
    </row>
    <row r="19" spans="1:4">
      <c r="A19" s="4" t="s">
        <v>1257</v>
      </c>
      <c r="B19" s="5" t="n">
        <v>1254019904</v>
      </c>
      <c r="C19" s="5" t="n">
        <v>1292022324</v>
      </c>
      <c r="D19" s="5" t="n">
        <v>1305696759</v>
      </c>
    </row>
    <row r="20" spans="1:4">
      <c r="A20" s="4" t="s">
        <v>1265</v>
      </c>
    </row>
    <row r="21" spans="1:4">
      <c r="A21" s="3" t="s">
        <v>1175</v>
      </c>
    </row>
    <row r="22" spans="1:4">
      <c r="A22" s="4" t="s">
        <v>1264</v>
      </c>
      <c r="B22" s="6" t="n">
        <v>-616</v>
      </c>
    </row>
    <row r="23" spans="1:4">
      <c r="A23" s="4" t="s">
        <v>1259</v>
      </c>
      <c r="B23" s="5" t="n">
        <v>-616</v>
      </c>
    </row>
    <row r="24" spans="1:4">
      <c r="A24" s="4" t="s">
        <v>1266</v>
      </c>
    </row>
    <row r="25" spans="1:4">
      <c r="A25" s="3" t="s">
        <v>1175</v>
      </c>
    </row>
    <row r="26" spans="1:4">
      <c r="A26" s="4" t="s">
        <v>1258</v>
      </c>
      <c r="B26" s="5" t="n">
        <v>2685</v>
      </c>
      <c r="C26" s="6" t="n">
        <v>4039</v>
      </c>
      <c r="D26" s="6" t="n">
        <v>5614</v>
      </c>
    </row>
    <row r="27" spans="1:4">
      <c r="A27" s="4" t="s">
        <v>1267</v>
      </c>
      <c r="B27" s="5" t="n">
        <v>215</v>
      </c>
      <c r="C27" s="5" t="n">
        <v>212</v>
      </c>
      <c r="D27" s="5" t="n">
        <v>555</v>
      </c>
    </row>
    <row r="28" spans="1:4">
      <c r="A28" s="4" t="s">
        <v>1268</v>
      </c>
      <c r="B28" s="5" t="n">
        <v>-7</v>
      </c>
      <c r="C28" s="5" t="n">
        <v>-7</v>
      </c>
      <c r="D28" s="5" t="n">
        <v>-6</v>
      </c>
    </row>
    <row r="29" spans="1:4">
      <c r="A29" s="4" t="s">
        <v>1264</v>
      </c>
      <c r="D29" s="5" t="n">
        <v>-1454</v>
      </c>
    </row>
    <row r="30" spans="1:4">
      <c r="A30" s="4" t="s">
        <v>1264</v>
      </c>
      <c r="B30" s="5" t="n">
        <v>-2709</v>
      </c>
    </row>
    <row r="31" spans="1:4">
      <c r="A31" s="4" t="s">
        <v>1264</v>
      </c>
      <c r="C31" s="5" t="n">
        <v>-1655</v>
      </c>
    </row>
    <row r="32" spans="1:4">
      <c r="A32" s="4" t="s">
        <v>1264</v>
      </c>
      <c r="D32" s="5" t="n">
        <v>-670</v>
      </c>
    </row>
    <row r="33" spans="1:4">
      <c r="A33" s="4" t="s">
        <v>1264</v>
      </c>
      <c r="B33" s="5" t="n">
        <v>103</v>
      </c>
    </row>
    <row r="34" spans="1:4">
      <c r="A34" s="4" t="s">
        <v>1264</v>
      </c>
      <c r="C34" s="5" t="n">
        <v>96</v>
      </c>
    </row>
    <row r="35" spans="1:4">
      <c r="A35" s="4" t="s">
        <v>1264</v>
      </c>
      <c r="B35" s="5" t="n">
        <v>-229</v>
      </c>
    </row>
    <row r="36" spans="1:4">
      <c r="A36" s="4" t="s">
        <v>1259</v>
      </c>
      <c r="B36" s="5" t="n">
        <v>58</v>
      </c>
      <c r="C36" s="5" t="n">
        <v>2685</v>
      </c>
      <c r="D36" s="5" t="n">
        <v>4039</v>
      </c>
    </row>
    <row r="37" spans="1:4">
      <c r="A37" s="4" t="s">
        <v>120</v>
      </c>
    </row>
    <row r="38" spans="1:4">
      <c r="A38" s="3" t="s">
        <v>1175</v>
      </c>
    </row>
    <row r="39" spans="1:4">
      <c r="A39" s="4" t="s">
        <v>1258</v>
      </c>
      <c r="B39" s="5" t="n">
        <v>2584</v>
      </c>
      <c r="C39" s="5" t="n">
        <v>2611</v>
      </c>
      <c r="D39" s="5" t="n">
        <v>2639</v>
      </c>
    </row>
    <row r="40" spans="1:4">
      <c r="A40" s="4" t="s">
        <v>1267</v>
      </c>
      <c r="B40" s="5" t="n">
        <v>8</v>
      </c>
      <c r="C40" s="5" t="n">
        <v>7</v>
      </c>
      <c r="D40" s="5" t="n">
        <v>18</v>
      </c>
    </row>
    <row r="41" spans="1:4">
      <c r="A41" s="4" t="s">
        <v>1268</v>
      </c>
      <c r="B41" s="5" t="n">
        <v>7</v>
      </c>
      <c r="C41" s="5" t="n">
        <v>7</v>
      </c>
      <c r="D41" s="5" t="n">
        <v>6</v>
      </c>
    </row>
    <row r="42" spans="1:4">
      <c r="A42" s="4" t="s">
        <v>1264</v>
      </c>
      <c r="D42" s="5" t="n">
        <v>-37</v>
      </c>
    </row>
    <row r="43" spans="1:4">
      <c r="A43" s="4" t="s">
        <v>1264</v>
      </c>
      <c r="B43" s="5" t="n">
        <v>-73</v>
      </c>
    </row>
    <row r="44" spans="1:4">
      <c r="A44" s="4" t="s">
        <v>1264</v>
      </c>
      <c r="C44" s="5" t="n">
        <v>-45</v>
      </c>
    </row>
    <row r="45" spans="1:4">
      <c r="A45" s="4" t="s">
        <v>1264</v>
      </c>
      <c r="D45" s="5" t="n">
        <v>-15</v>
      </c>
    </row>
    <row r="46" spans="1:4">
      <c r="A46" s="4" t="s">
        <v>1264</v>
      </c>
      <c r="B46" s="5" t="n">
        <v>3</v>
      </c>
    </row>
    <row r="47" spans="1:4">
      <c r="A47" s="4" t="s">
        <v>1264</v>
      </c>
      <c r="C47" s="5" t="n">
        <v>4</v>
      </c>
    </row>
    <row r="48" spans="1:4">
      <c r="A48" s="4" t="s">
        <v>1264</v>
      </c>
      <c r="B48" s="5" t="n">
        <v>-21</v>
      </c>
    </row>
    <row r="49" spans="1:4">
      <c r="A49" s="4" t="s">
        <v>1259</v>
      </c>
      <c r="B49" s="6" t="n">
        <v>2508</v>
      </c>
      <c r="C49" s="6" t="n">
        <v>2584</v>
      </c>
      <c r="D49" s="6" t="n">
        <v>2611</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69</v>
      </c>
      <c r="B1" s="2" t="s">
        <v>1</v>
      </c>
    </row>
    <row r="2" spans="1:4">
      <c r="B2" s="2" t="s">
        <v>593</v>
      </c>
      <c r="C2" s="2" t="s">
        <v>594</v>
      </c>
      <c r="D2" s="2" t="s">
        <v>1270</v>
      </c>
    </row>
    <row r="3" spans="1:4">
      <c r="A3" s="4" t="s">
        <v>1198</v>
      </c>
    </row>
    <row r="4" spans="1:4">
      <c r="A4" s="3" t="s">
        <v>1175</v>
      </c>
    </row>
    <row r="5" spans="1:4">
      <c r="A5" s="4" t="s">
        <v>1271</v>
      </c>
      <c r="B5" s="4" t="s">
        <v>1272</v>
      </c>
    </row>
    <row r="6" spans="1:4">
      <c r="A6" s="4" t="s">
        <v>1273</v>
      </c>
      <c r="B6" s="5" t="n">
        <v>3587465</v>
      </c>
    </row>
    <row r="7" spans="1:4">
      <c r="A7" s="4" t="s">
        <v>1274</v>
      </c>
      <c r="B7" s="5" t="n">
        <v>3587465</v>
      </c>
    </row>
    <row r="8" spans="1:4">
      <c r="A8" s="4" t="s">
        <v>1275</v>
      </c>
      <c r="B8" s="9" t="n">
        <v>81.5</v>
      </c>
    </row>
    <row r="9" spans="1:4">
      <c r="A9" s="4" t="s">
        <v>1276</v>
      </c>
      <c r="B9" s="6" t="n">
        <v>292</v>
      </c>
    </row>
    <row r="10" spans="1:4">
      <c r="A10" s="4" t="s">
        <v>1199</v>
      </c>
    </row>
    <row r="11" spans="1:4">
      <c r="A11" s="3" t="s">
        <v>1175</v>
      </c>
    </row>
    <row r="12" spans="1:4">
      <c r="A12" s="4" t="s">
        <v>1271</v>
      </c>
      <c r="C12" s="4" t="s">
        <v>1277</v>
      </c>
    </row>
    <row r="13" spans="1:4">
      <c r="A13" s="4" t="s">
        <v>1273</v>
      </c>
      <c r="C13" s="5" t="n">
        <v>4097925</v>
      </c>
    </row>
    <row r="14" spans="1:4">
      <c r="A14" s="4" t="s">
        <v>1274</v>
      </c>
      <c r="C14" s="5" t="n">
        <v>4097925</v>
      </c>
    </row>
    <row r="15" spans="1:4">
      <c r="A15" s="4" t="s">
        <v>1275</v>
      </c>
      <c r="C15" s="9" t="n">
        <v>61.06</v>
      </c>
    </row>
    <row r="16" spans="1:4">
      <c r="A16" s="4" t="s">
        <v>1276</v>
      </c>
      <c r="C16" s="6" t="n">
        <v>250</v>
      </c>
    </row>
    <row r="17" spans="1:4">
      <c r="A17" s="4" t="s">
        <v>1200</v>
      </c>
    </row>
    <row r="18" spans="1:4">
      <c r="A18" s="3" t="s">
        <v>1175</v>
      </c>
    </row>
    <row r="19" spans="1:4">
      <c r="A19" s="4" t="s">
        <v>1271</v>
      </c>
      <c r="D19" s="4" t="s">
        <v>1278</v>
      </c>
    </row>
    <row r="20" spans="1:4">
      <c r="A20" s="4" t="s">
        <v>1273</v>
      </c>
      <c r="D20" s="5" t="n">
        <v>3832840</v>
      </c>
    </row>
    <row r="21" spans="1:4">
      <c r="A21" s="4" t="s">
        <v>1279</v>
      </c>
      <c r="D21" s="5" t="n">
        <v>2546420</v>
      </c>
    </row>
    <row r="22" spans="1:4">
      <c r="A22" s="4" t="s">
        <v>1275</v>
      </c>
      <c r="D22" s="9" t="n">
        <v>79.52</v>
      </c>
    </row>
    <row r="23" spans="1:4">
      <c r="A23" s="4" t="s">
        <v>1274</v>
      </c>
      <c r="D23" s="5" t="n">
        <v>1286420</v>
      </c>
    </row>
    <row r="24" spans="1:4">
      <c r="A24" s="4" t="s">
        <v>1275</v>
      </c>
      <c r="D24" s="9" t="n">
        <v>82.95999999999999</v>
      </c>
    </row>
    <row r="25" spans="1:4">
      <c r="A25" s="4" t="s">
        <v>1276</v>
      </c>
      <c r="D25" s="6" t="n">
        <v>309</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80</v>
      </c>
      <c r="B1" s="2" t="s">
        <v>29</v>
      </c>
      <c r="C1" s="2" t="s">
        <v>30</v>
      </c>
      <c r="D1" s="2" t="s">
        <v>31</v>
      </c>
      <c r="E1" s="2" t="s">
        <v>999</v>
      </c>
    </row>
    <row r="2" spans="1:5">
      <c r="A2" s="3" t="s">
        <v>1175</v>
      </c>
    </row>
    <row r="3" spans="1:5">
      <c r="A3" s="4" t="s">
        <v>104</v>
      </c>
      <c r="B3" s="6" t="n">
        <v>58089</v>
      </c>
      <c r="C3" s="6" t="n">
        <v>57554</v>
      </c>
      <c r="D3" s="6" t="n">
        <v>58049</v>
      </c>
    </row>
    <row r="4" spans="1:5">
      <c r="A4" s="4" t="s">
        <v>1281</v>
      </c>
      <c r="B4" s="5" t="n">
        <v>169</v>
      </c>
      <c r="C4" s="5" t="n">
        <v>170</v>
      </c>
      <c r="D4" s="5" t="n">
        <v>161</v>
      </c>
    </row>
    <row r="5" spans="1:5">
      <c r="A5" s="4" t="s">
        <v>51</v>
      </c>
      <c r="B5" s="5" t="n">
        <v>58258</v>
      </c>
      <c r="C5" s="5" t="n">
        <v>57724</v>
      </c>
      <c r="D5" s="5" t="n">
        <v>58210</v>
      </c>
      <c r="E5" s="6" t="n">
        <v>56268</v>
      </c>
    </row>
    <row r="6" spans="1:5">
      <c r="A6" s="4" t="s">
        <v>1282</v>
      </c>
    </row>
    <row r="7" spans="1:5">
      <c r="A7" s="3" t="s">
        <v>1175</v>
      </c>
    </row>
    <row r="8" spans="1:5">
      <c r="A8" s="4" t="s">
        <v>104</v>
      </c>
      <c r="B8" s="5" t="n">
        <v>-1439</v>
      </c>
      <c r="C8" s="5" t="n">
        <v>1787</v>
      </c>
      <c r="D8" s="5" t="n">
        <v>701</v>
      </c>
    </row>
    <row r="9" spans="1:5">
      <c r="A9" s="4" t="s">
        <v>1281</v>
      </c>
      <c r="B9" s="5" t="n">
        <v>-32</v>
      </c>
      <c r="C9" s="5" t="n">
        <v>-18</v>
      </c>
      <c r="D9" s="5" t="n">
        <v>-22</v>
      </c>
    </row>
    <row r="10" spans="1:5">
      <c r="A10" s="4" t="s">
        <v>51</v>
      </c>
      <c r="B10" s="6" t="n">
        <v>-1471</v>
      </c>
      <c r="C10" s="6" t="n">
        <v>1769</v>
      </c>
      <c r="D10" s="6" t="n">
        <v>679</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9</v>
      </c>
    </row>
    <row r="3" spans="1:2">
      <c r="A3" s="3" t="s">
        <v>236</v>
      </c>
    </row>
    <row r="4" spans="1:2">
      <c r="A4" s="4" t="s">
        <v>248</v>
      </c>
      <c r="B4" s="4" t="s">
        <v>24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3</v>
      </c>
      <c r="B1" s="2" t="s">
        <v>1</v>
      </c>
    </row>
    <row r="2" spans="1:4">
      <c r="B2" s="2" t="s">
        <v>29</v>
      </c>
      <c r="C2" s="2" t="s">
        <v>30</v>
      </c>
      <c r="D2" s="2" t="s">
        <v>31</v>
      </c>
    </row>
    <row r="3" spans="1:4">
      <c r="A3" s="3" t="s">
        <v>1284</v>
      </c>
    </row>
    <row r="4" spans="1:4">
      <c r="A4" s="4" t="s">
        <v>1258</v>
      </c>
      <c r="B4" s="6" t="n">
        <v>57724</v>
      </c>
      <c r="C4" s="6" t="n">
        <v>58210</v>
      </c>
      <c r="D4" s="6" t="n">
        <v>56268</v>
      </c>
    </row>
    <row r="5" spans="1:4">
      <c r="A5" s="4" t="s">
        <v>1258</v>
      </c>
      <c r="B5" s="5" t="n">
        <v>57554</v>
      </c>
      <c r="C5" s="5" t="n">
        <v>58049</v>
      </c>
    </row>
    <row r="6" spans="1:4">
      <c r="A6" s="4" t="s">
        <v>1258</v>
      </c>
      <c r="B6" s="5" t="n">
        <v>170</v>
      </c>
      <c r="C6" s="5" t="n">
        <v>161</v>
      </c>
    </row>
    <row r="7" spans="1:4">
      <c r="A7" s="4" t="s">
        <v>1285</v>
      </c>
      <c r="B7" s="5" t="n">
        <v>-90</v>
      </c>
      <c r="C7" s="5" t="n">
        <v>-22</v>
      </c>
      <c r="D7" s="5" t="n">
        <v>-187</v>
      </c>
    </row>
    <row r="8" spans="1:4">
      <c r="A8" s="4" t="s">
        <v>109</v>
      </c>
      <c r="B8" s="5" t="n">
        <v>-118</v>
      </c>
      <c r="C8" s="5" t="n">
        <v>-128</v>
      </c>
      <c r="D8" s="5" t="n">
        <v>465</v>
      </c>
    </row>
    <row r="9" spans="1:4">
      <c r="A9" s="4" t="s">
        <v>113</v>
      </c>
      <c r="B9" s="5" t="n">
        <v>-2563</v>
      </c>
      <c r="C9" s="5" t="n">
        <v>1056</v>
      </c>
      <c r="D9" s="5" t="n">
        <v>1895</v>
      </c>
    </row>
    <row r="10" spans="1:4">
      <c r="A10" s="4" t="s">
        <v>1259</v>
      </c>
      <c r="B10" s="5" t="n">
        <v>58258</v>
      </c>
      <c r="C10" s="5" t="n">
        <v>57724</v>
      </c>
      <c r="D10" s="5" t="n">
        <v>58210</v>
      </c>
    </row>
    <row r="11" spans="1:4">
      <c r="A11" s="4" t="s">
        <v>1259</v>
      </c>
      <c r="B11" s="5" t="n">
        <v>58089</v>
      </c>
      <c r="C11" s="5" t="n">
        <v>57554</v>
      </c>
      <c r="D11" s="5" t="n">
        <v>58049</v>
      </c>
    </row>
    <row r="12" spans="1:4">
      <c r="A12" s="4" t="s">
        <v>1259</v>
      </c>
      <c r="B12" s="5" t="n">
        <v>169</v>
      </c>
      <c r="C12" s="5" t="n">
        <v>170</v>
      </c>
      <c r="D12" s="5" t="n">
        <v>161</v>
      </c>
    </row>
    <row r="13" spans="1:4">
      <c r="A13" s="4" t="s">
        <v>1286</v>
      </c>
    </row>
    <row r="14" spans="1:4">
      <c r="A14" s="3" t="s">
        <v>1284</v>
      </c>
    </row>
    <row r="15" spans="1:4">
      <c r="A15" s="4" t="s">
        <v>1258</v>
      </c>
      <c r="B15" s="5" t="n">
        <v>973</v>
      </c>
      <c r="C15" s="5" t="n">
        <v>45</v>
      </c>
      <c r="D15" s="5" t="n">
        <v>-2315</v>
      </c>
    </row>
    <row r="16" spans="1:4">
      <c r="A16" s="4" t="s">
        <v>1258</v>
      </c>
      <c r="B16" s="5" t="n">
        <v>992</v>
      </c>
      <c r="C16" s="5" t="n">
        <v>67</v>
      </c>
      <c r="D16" s="5" t="n">
        <v>-2287</v>
      </c>
    </row>
    <row r="17" spans="1:4">
      <c r="A17" s="4" t="s">
        <v>1258</v>
      </c>
      <c r="B17" s="5" t="n">
        <v>-19</v>
      </c>
      <c r="C17" s="5" t="n">
        <v>-22</v>
      </c>
      <c r="D17" s="5" t="n">
        <v>-28</v>
      </c>
    </row>
    <row r="18" spans="1:4">
      <c r="A18" s="4" t="s">
        <v>1287</v>
      </c>
      <c r="B18" s="5" t="n">
        <v>-30</v>
      </c>
      <c r="C18" s="5" t="n">
        <v>-104</v>
      </c>
      <c r="D18" s="5" t="n">
        <v>650</v>
      </c>
    </row>
    <row r="19" spans="1:4">
      <c r="A19" s="4" t="s">
        <v>1288</v>
      </c>
      <c r="B19" s="5" t="n">
        <v>2</v>
      </c>
      <c r="C19" s="5" t="n">
        <v>-2</v>
      </c>
      <c r="D19" s="5" t="n">
        <v>2</v>
      </c>
    </row>
    <row r="20" spans="1:4">
      <c r="A20" s="4" t="s">
        <v>1285</v>
      </c>
      <c r="B20" s="5" t="n">
        <v>-90</v>
      </c>
      <c r="C20" s="5" t="n">
        <v>-22</v>
      </c>
      <c r="D20" s="5" t="n">
        <v>-187</v>
      </c>
    </row>
    <row r="21" spans="1:4">
      <c r="A21" s="4" t="s">
        <v>109</v>
      </c>
      <c r="B21" s="5" t="n">
        <v>-118</v>
      </c>
      <c r="C21" s="5" t="n">
        <v>-128</v>
      </c>
      <c r="D21" s="5" t="n">
        <v>465</v>
      </c>
    </row>
    <row r="22" spans="1:4">
      <c r="A22" s="4" t="s">
        <v>1289</v>
      </c>
      <c r="B22" s="5" t="n">
        <v>837</v>
      </c>
      <c r="C22" s="5" t="n">
        <v>-104</v>
      </c>
      <c r="D22" s="5" t="n">
        <v>-29</v>
      </c>
    </row>
    <row r="23" spans="1:4">
      <c r="A23" s="4" t="s">
        <v>1290</v>
      </c>
      <c r="B23" s="5" t="n">
        <v>1</v>
      </c>
      <c r="C23" s="5" t="n">
        <v>-1</v>
      </c>
      <c r="D23" s="5" t="n">
        <v>-8</v>
      </c>
    </row>
    <row r="24" spans="1:4">
      <c r="A24" s="4" t="s">
        <v>108</v>
      </c>
      <c r="B24" s="5" t="n">
        <v>-145</v>
      </c>
      <c r="C24" s="5" t="n">
        <v>50</v>
      </c>
      <c r="D24" s="5" t="n">
        <v>16</v>
      </c>
    </row>
    <row r="25" spans="1:4">
      <c r="A25" s="4" t="s">
        <v>1291</v>
      </c>
      <c r="B25" s="5" t="n">
        <v>-24</v>
      </c>
      <c r="C25" s="5" t="n">
        <v>30</v>
      </c>
      <c r="D25" s="5" t="n">
        <v>-3</v>
      </c>
    </row>
    <row r="26" spans="1:4">
      <c r="A26" s="4" t="s">
        <v>1290</v>
      </c>
      <c r="C26" s="5" t="n">
        <v>1</v>
      </c>
    </row>
    <row r="27" spans="1:4">
      <c r="A27" s="4" t="s">
        <v>108</v>
      </c>
      <c r="B27" s="5" t="n">
        <v>8</v>
      </c>
      <c r="C27" s="5" t="n">
        <v>-10</v>
      </c>
      <c r="D27" s="5" t="n">
        <v>1</v>
      </c>
    </row>
    <row r="28" spans="1:4">
      <c r="A28" s="4" t="s">
        <v>1292</v>
      </c>
      <c r="B28" s="5" t="n">
        <v>-2956</v>
      </c>
      <c r="C28" s="5" t="n">
        <v>1033</v>
      </c>
      <c r="D28" s="5" t="n">
        <v>1681</v>
      </c>
    </row>
    <row r="29" spans="1:4">
      <c r="A29" s="4" t="s">
        <v>1293</v>
      </c>
      <c r="B29" s="5" t="n">
        <v>-284</v>
      </c>
      <c r="C29" s="5" t="n">
        <v>57</v>
      </c>
      <c r="D29" s="5" t="n">
        <v>243</v>
      </c>
    </row>
    <row r="30" spans="1:4">
      <c r="A30" s="4" t="s">
        <v>1181</v>
      </c>
      <c r="D30" s="5" t="n">
        <v>-9</v>
      </c>
    </row>
    <row r="31" spans="1:4">
      <c r="A31" s="4" t="s">
        <v>108</v>
      </c>
      <c r="D31" s="5" t="n">
        <v>3</v>
      </c>
    </row>
    <row r="32" spans="1:4">
      <c r="A32" s="4" t="s">
        <v>113</v>
      </c>
      <c r="B32" s="5" t="n">
        <v>-2563</v>
      </c>
      <c r="C32" s="5" t="n">
        <v>1056</v>
      </c>
      <c r="D32" s="5" t="n">
        <v>1895</v>
      </c>
    </row>
    <row r="33" spans="1:4">
      <c r="A33" s="4" t="s">
        <v>1259</v>
      </c>
      <c r="B33" s="5" t="n">
        <v>-1708</v>
      </c>
      <c r="C33" s="5" t="n">
        <v>973</v>
      </c>
      <c r="D33" s="5" t="n">
        <v>45</v>
      </c>
    </row>
    <row r="34" spans="1:4">
      <c r="A34" s="4" t="s">
        <v>1259</v>
      </c>
      <c r="B34" s="5" t="n">
        <v>-1674</v>
      </c>
      <c r="C34" s="5" t="n">
        <v>992</v>
      </c>
      <c r="D34" s="5" t="n">
        <v>67</v>
      </c>
    </row>
    <row r="35" spans="1:4">
      <c r="A35" s="4" t="s">
        <v>1259</v>
      </c>
      <c r="B35" s="6" t="n">
        <v>-34</v>
      </c>
      <c r="C35" s="6" t="n">
        <v>-19</v>
      </c>
      <c r="D35" s="6" t="n">
        <v>-22</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4</v>
      </c>
      <c r="B1" s="2" t="s">
        <v>1</v>
      </c>
    </row>
    <row r="2" spans="1:4">
      <c r="B2" s="2" t="s">
        <v>29</v>
      </c>
      <c r="C2" s="2" t="s">
        <v>30</v>
      </c>
      <c r="D2" s="2" t="s">
        <v>31</v>
      </c>
    </row>
    <row r="3" spans="1:4">
      <c r="A3" s="3" t="s">
        <v>1284</v>
      </c>
    </row>
    <row r="4" spans="1:4">
      <c r="A4" s="4" t="s">
        <v>1295</v>
      </c>
      <c r="B4" s="6" t="n">
        <v>-127</v>
      </c>
      <c r="C4" s="6" t="n">
        <v>-37</v>
      </c>
    </row>
    <row r="5" spans="1:4">
      <c r="A5" s="4" t="s">
        <v>1296</v>
      </c>
      <c r="B5" s="5" t="n">
        <v>-89</v>
      </c>
      <c r="C5" s="5" t="n">
        <v>447</v>
      </c>
      <c r="D5" s="6" t="n">
        <v>-35</v>
      </c>
    </row>
    <row r="6" spans="1:4">
      <c r="A6" s="4" t="s">
        <v>1297</v>
      </c>
      <c r="B6" s="5" t="n">
        <v>-23</v>
      </c>
      <c r="C6" s="5" t="n">
        <v>2</v>
      </c>
      <c r="D6" s="5" t="n">
        <v>-3</v>
      </c>
    </row>
    <row r="7" spans="1:4">
      <c r="A7" s="4" t="s">
        <v>1063</v>
      </c>
    </row>
    <row r="8" spans="1:4">
      <c r="A8" s="3" t="s">
        <v>1284</v>
      </c>
    </row>
    <row r="9" spans="1:4">
      <c r="A9" s="4" t="s">
        <v>1298</v>
      </c>
      <c r="C9" s="5" t="n">
        <v>-3</v>
      </c>
      <c r="D9" s="5" t="n">
        <v>-6</v>
      </c>
    </row>
    <row r="10" spans="1:4">
      <c r="A10" s="4" t="s">
        <v>1299</v>
      </c>
      <c r="B10" s="5" t="n">
        <v>-170</v>
      </c>
      <c r="C10" s="6" t="n">
        <v>-51</v>
      </c>
      <c r="D10" s="6" t="n">
        <v>-92</v>
      </c>
    </row>
    <row r="11" spans="1:4">
      <c r="A11" s="4" t="s">
        <v>1300</v>
      </c>
      <c r="B11" s="6" t="n">
        <v>-147</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1301</v>
      </c>
      <c r="B1" s="2" t="s">
        <v>1</v>
      </c>
    </row>
    <row r="2" spans="1:2">
      <c r="B2" s="2" t="s">
        <v>1302</v>
      </c>
    </row>
    <row r="3" spans="1:2">
      <c r="A3" s="3" t="s">
        <v>1303</v>
      </c>
    </row>
    <row r="4" spans="1:2">
      <c r="A4" s="4" t="s">
        <v>1304</v>
      </c>
      <c r="B4" s="5" t="n">
        <v>104701</v>
      </c>
    </row>
    <row r="5" spans="1:2">
      <c r="A5" s="4" t="s">
        <v>1305</v>
      </c>
    </row>
    <row r="6" spans="1:2">
      <c r="A6" s="3" t="s">
        <v>1303</v>
      </c>
    </row>
    <row r="7" spans="1:2">
      <c r="A7" s="4" t="s">
        <v>1306</v>
      </c>
      <c r="B7" s="4" t="s">
        <v>1307</v>
      </c>
    </row>
    <row r="8" spans="1:2">
      <c r="A8" s="4" t="s">
        <v>1308</v>
      </c>
      <c r="B8" s="5" t="n">
        <v>716040</v>
      </c>
    </row>
    <row r="9" spans="1:2">
      <c r="A9" s="4" t="s">
        <v>1309</v>
      </c>
      <c r="B9" s="4" t="s">
        <v>1310</v>
      </c>
    </row>
    <row r="10" spans="1:2">
      <c r="A10" s="4" t="s">
        <v>1311</v>
      </c>
      <c r="B10" s="4" t="s">
        <v>1312</v>
      </c>
    </row>
    <row r="11" spans="1:2">
      <c r="A11" s="4" t="s">
        <v>1313</v>
      </c>
      <c r="B11" s="8" t="n">
        <v>38.08</v>
      </c>
    </row>
    <row r="12" spans="1:2">
      <c r="A12" s="4" t="s">
        <v>1304</v>
      </c>
      <c r="B12" s="5" t="n">
        <v>104701</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outlineLevelCol="0"/>
  <cols>
    <col customWidth="1" max="1" min="1" width="80"/>
    <col customWidth="1" max="2" min="2" width="24"/>
  </cols>
  <sheetData>
    <row r="1" spans="1:2">
      <c r="A1" s="1" t="s">
        <v>1314</v>
      </c>
      <c r="B1" s="2" t="s">
        <v>1</v>
      </c>
    </row>
    <row r="2" spans="1:2">
      <c r="B2" s="2" t="s">
        <v>1302</v>
      </c>
    </row>
    <row r="3" spans="1:2">
      <c r="A3" s="3" t="s">
        <v>1315</v>
      </c>
    </row>
    <row r="4" spans="1:2">
      <c r="A4" s="4" t="s">
        <v>1304</v>
      </c>
      <c r="B4" s="5" t="n">
        <v>104701</v>
      </c>
    </row>
    <row r="5" spans="1:2">
      <c r="A5" s="4" t="s">
        <v>1316</v>
      </c>
    </row>
    <row r="6" spans="1:2">
      <c r="A6" s="3" t="s">
        <v>1315</v>
      </c>
    </row>
    <row r="7" spans="1:2">
      <c r="A7" s="4" t="s">
        <v>1306</v>
      </c>
      <c r="B7" s="4" t="s">
        <v>1317</v>
      </c>
    </row>
    <row r="8" spans="1:2">
      <c r="A8" s="4" t="s">
        <v>1308</v>
      </c>
      <c r="B8" s="5" t="n">
        <v>11988975</v>
      </c>
    </row>
    <row r="9" spans="1:2">
      <c r="A9" s="4" t="s">
        <v>1309</v>
      </c>
      <c r="B9" s="4" t="s">
        <v>1318</v>
      </c>
    </row>
    <row r="10" spans="1:2">
      <c r="A10" s="4" t="s">
        <v>1311</v>
      </c>
      <c r="B10" s="4" t="s">
        <v>1319</v>
      </c>
    </row>
    <row r="11" spans="1:2">
      <c r="A11" s="4" t="s">
        <v>1313</v>
      </c>
      <c r="B11" s="8" t="n">
        <v>62.33</v>
      </c>
    </row>
    <row r="12" spans="1:2">
      <c r="A12" s="4" t="s">
        <v>1320</v>
      </c>
    </row>
    <row r="13" spans="1:2">
      <c r="A13" s="3" t="s">
        <v>1315</v>
      </c>
    </row>
    <row r="14" spans="1:2">
      <c r="A14" s="4" t="s">
        <v>1304</v>
      </c>
      <c r="B14" s="5" t="n">
        <v>1679020</v>
      </c>
    </row>
    <row r="15" spans="1:2">
      <c r="A15" s="4" t="s">
        <v>1306</v>
      </c>
      <c r="B15" s="4" t="s">
        <v>1321</v>
      </c>
    </row>
    <row r="16" spans="1:2">
      <c r="A16" s="4" t="s">
        <v>1308</v>
      </c>
      <c r="B16" s="5" t="n">
        <v>7736480</v>
      </c>
    </row>
    <row r="17" spans="1:2">
      <c r="A17" s="4" t="s">
        <v>1309</v>
      </c>
      <c r="B17" s="4" t="s">
        <v>1322</v>
      </c>
    </row>
    <row r="18" spans="1:2">
      <c r="A18" s="4" t="s">
        <v>1311</v>
      </c>
      <c r="B18" s="4" t="s">
        <v>1323</v>
      </c>
    </row>
    <row r="19" spans="1:2">
      <c r="A19" s="4" t="s">
        <v>1313</v>
      </c>
      <c r="B19" s="8" t="n">
        <v>45.09</v>
      </c>
    </row>
    <row r="20" spans="1:2">
      <c r="A20" s="4" t="s">
        <v>1324</v>
      </c>
    </row>
    <row r="21" spans="1:2">
      <c r="A21" s="3" t="s">
        <v>1315</v>
      </c>
    </row>
    <row r="22" spans="1:2">
      <c r="A22" s="4" t="s">
        <v>1304</v>
      </c>
      <c r="B22" s="5" t="n">
        <v>2726260</v>
      </c>
    </row>
    <row r="23" spans="1:2">
      <c r="A23" s="4" t="s">
        <v>1306</v>
      </c>
      <c r="B23" s="4" t="s">
        <v>1325</v>
      </c>
    </row>
    <row r="24" spans="1:2">
      <c r="A24" s="4" t="s">
        <v>1308</v>
      </c>
      <c r="B24" s="5" t="n">
        <v>8121355</v>
      </c>
    </row>
    <row r="25" spans="1:2">
      <c r="A25" s="4" t="s">
        <v>1309</v>
      </c>
      <c r="B25" s="4" t="s">
        <v>1326</v>
      </c>
    </row>
    <row r="26" spans="1:2">
      <c r="A26" s="4" t="s">
        <v>1311</v>
      </c>
      <c r="B26" s="4" t="s">
        <v>1327</v>
      </c>
    </row>
    <row r="27" spans="1:2">
      <c r="A27" s="4" t="s">
        <v>1313</v>
      </c>
      <c r="B27" s="8" t="n">
        <v>54.12</v>
      </c>
    </row>
    <row r="28" spans="1:2">
      <c r="A28" s="4" t="s">
        <v>1328</v>
      </c>
    </row>
    <row r="29" spans="1:2">
      <c r="A29" s="3" t="s">
        <v>1315</v>
      </c>
    </row>
    <row r="30" spans="1:2">
      <c r="A30" s="4" t="s">
        <v>1304</v>
      </c>
      <c r="B30" s="5" t="n">
        <v>242578</v>
      </c>
    </row>
    <row r="31" spans="1:2">
      <c r="A31" s="4" t="s">
        <v>1306</v>
      </c>
      <c r="B31" s="4" t="s">
        <v>1329</v>
      </c>
    </row>
    <row r="32" spans="1:2">
      <c r="A32" s="4" t="s">
        <v>1308</v>
      </c>
      <c r="B32" s="5" t="n">
        <v>874500</v>
      </c>
    </row>
    <row r="33" spans="1:2">
      <c r="A33" s="4" t="s">
        <v>1309</v>
      </c>
      <c r="B33" s="4" t="s">
        <v>1330</v>
      </c>
    </row>
    <row r="34" spans="1:2">
      <c r="A34" s="4" t="s">
        <v>1311</v>
      </c>
      <c r="B34" s="4" t="s">
        <v>1331</v>
      </c>
    </row>
    <row r="35" spans="1:2">
      <c r="A35" s="4" t="s">
        <v>1313</v>
      </c>
      <c r="B35" s="8" t="n">
        <v>50.48</v>
      </c>
    </row>
    <row r="36" spans="1:2">
      <c r="A36" s="4" t="s">
        <v>1332</v>
      </c>
    </row>
    <row r="37" spans="1:2">
      <c r="A37" s="3" t="s">
        <v>1315</v>
      </c>
    </row>
    <row r="38" spans="1:2">
      <c r="A38" s="4" t="s">
        <v>1304</v>
      </c>
      <c r="B38" s="5" t="n">
        <v>528001</v>
      </c>
    </row>
    <row r="39" spans="1:2">
      <c r="A39" s="4" t="s">
        <v>1306</v>
      </c>
      <c r="B39" s="4" t="s">
        <v>1333</v>
      </c>
    </row>
    <row r="40" spans="1:2">
      <c r="A40" s="4" t="s">
        <v>1308</v>
      </c>
      <c r="B40" s="5" t="n">
        <v>814050</v>
      </c>
    </row>
    <row r="41" spans="1:2">
      <c r="A41" s="4" t="s">
        <v>1309</v>
      </c>
      <c r="B41" s="4" t="s">
        <v>1334</v>
      </c>
    </row>
    <row r="42" spans="1:2">
      <c r="A42" s="4" t="s">
        <v>1311</v>
      </c>
      <c r="B42" s="4" t="s">
        <v>1335</v>
      </c>
    </row>
    <row r="43" spans="1:2">
      <c r="A43" s="4" t="s">
        <v>1313</v>
      </c>
      <c r="B43" s="8" t="n">
        <v>56.44</v>
      </c>
    </row>
    <row r="44" spans="1:2">
      <c r="A44" s="4" t="s">
        <v>1336</v>
      </c>
    </row>
    <row r="45" spans="1:2">
      <c r="A45" s="3" t="s">
        <v>1315</v>
      </c>
    </row>
    <row r="46" spans="1:2">
      <c r="A46" s="4" t="s">
        <v>1304</v>
      </c>
      <c r="B46" s="5" t="n">
        <v>531605</v>
      </c>
    </row>
    <row r="47" spans="1:2">
      <c r="A47" s="4" t="s">
        <v>1306</v>
      </c>
      <c r="B47" s="4" t="s">
        <v>1337</v>
      </c>
    </row>
    <row r="48" spans="1:2">
      <c r="A48" s="4" t="s">
        <v>1308</v>
      </c>
      <c r="B48" s="5" t="n">
        <v>788725</v>
      </c>
    </row>
    <row r="49" spans="1:2">
      <c r="A49" s="4" t="s">
        <v>1309</v>
      </c>
      <c r="B49" s="4" t="s">
        <v>1338</v>
      </c>
    </row>
    <row r="50" spans="1:2">
      <c r="A50" s="4" t="s">
        <v>1311</v>
      </c>
      <c r="B50" s="4" t="s">
        <v>1339</v>
      </c>
    </row>
    <row r="51" spans="1:2">
      <c r="A51" s="4" t="s">
        <v>1313</v>
      </c>
      <c r="B51" s="8" t="n">
        <v>72.19</v>
      </c>
    </row>
    <row r="52" spans="1:2">
      <c r="A52" s="4" t="s">
        <v>1340</v>
      </c>
    </row>
    <row r="53" spans="1:2">
      <c r="A53" s="3" t="s">
        <v>1315</v>
      </c>
    </row>
    <row r="54" spans="1:2">
      <c r="A54" s="4" t="s">
        <v>1304</v>
      </c>
      <c r="B54" s="5" t="n">
        <v>863815</v>
      </c>
    </row>
    <row r="55" spans="1:2">
      <c r="A55" s="4" t="s">
        <v>1306</v>
      </c>
      <c r="B55" s="4" t="s">
        <v>1341</v>
      </c>
    </row>
    <row r="56" spans="1:2">
      <c r="A56" s="4" t="s">
        <v>1308</v>
      </c>
      <c r="B56" s="5" t="n">
        <v>1009250</v>
      </c>
    </row>
    <row r="57" spans="1:2">
      <c r="A57" s="4" t="s">
        <v>1309</v>
      </c>
      <c r="B57" s="4" t="s">
        <v>1342</v>
      </c>
    </row>
    <row r="58" spans="1:2">
      <c r="A58" s="4" t="s">
        <v>1311</v>
      </c>
      <c r="B58" s="4" t="s">
        <v>1343</v>
      </c>
    </row>
    <row r="59" spans="1:2">
      <c r="A59" s="4" t="s">
        <v>1313</v>
      </c>
      <c r="B59" s="8" t="n">
        <v>73.48</v>
      </c>
    </row>
    <row r="60" spans="1:2">
      <c r="A60" s="4" t="s">
        <v>1344</v>
      </c>
    </row>
    <row r="61" spans="1:2">
      <c r="A61" s="3" t="s">
        <v>1315</v>
      </c>
    </row>
    <row r="62" spans="1:2">
      <c r="A62" s="4" t="s">
        <v>1304</v>
      </c>
      <c r="B62" s="5" t="n">
        <v>433500</v>
      </c>
    </row>
    <row r="63" spans="1:2">
      <c r="A63" s="4" t="s">
        <v>1306</v>
      </c>
      <c r="B63" s="4" t="s">
        <v>1345</v>
      </c>
    </row>
    <row r="64" spans="1:2">
      <c r="A64" s="4" t="s">
        <v>1308</v>
      </c>
      <c r="B64" s="5" t="n">
        <v>435000</v>
      </c>
    </row>
    <row r="65" spans="1:2">
      <c r="A65" s="4" t="s">
        <v>1309</v>
      </c>
      <c r="B65" s="4" t="s">
        <v>1346</v>
      </c>
    </row>
    <row r="66" spans="1:2">
      <c r="A66" s="4" t="s">
        <v>1311</v>
      </c>
      <c r="B66" s="4" t="s">
        <v>1222</v>
      </c>
    </row>
    <row r="67" spans="1:2">
      <c r="A67" s="4" t="s">
        <v>1313</v>
      </c>
      <c r="B67" s="8" t="n">
        <v>89.38</v>
      </c>
    </row>
    <row r="68" spans="1:2">
      <c r="A68" s="4" t="s">
        <v>1347</v>
      </c>
    </row>
    <row r="69" spans="1:2">
      <c r="A69" s="3" t="s">
        <v>1315</v>
      </c>
    </row>
    <row r="70" spans="1:2">
      <c r="A70" s="4" t="s">
        <v>1304</v>
      </c>
      <c r="B70" s="5" t="n">
        <v>401500</v>
      </c>
    </row>
    <row r="71" spans="1:2">
      <c r="A71" s="4" t="s">
        <v>1306</v>
      </c>
      <c r="B71" s="4" t="s">
        <v>1348</v>
      </c>
    </row>
    <row r="72" spans="1:2">
      <c r="A72" s="4" t="s">
        <v>1308</v>
      </c>
      <c r="B72" s="5" t="n">
        <v>402750</v>
      </c>
    </row>
    <row r="73" spans="1:2">
      <c r="A73" s="4" t="s">
        <v>1309</v>
      </c>
      <c r="B73" s="4" t="s">
        <v>1349</v>
      </c>
    </row>
    <row r="74" spans="1:2">
      <c r="A74" s="4" t="s">
        <v>1311</v>
      </c>
      <c r="B74" s="4" t="s">
        <v>1221</v>
      </c>
    </row>
    <row r="75" spans="1:2">
      <c r="A75" s="4" t="s">
        <v>1313</v>
      </c>
      <c r="B75" s="8" t="n">
        <v>75.90000000000001</v>
      </c>
    </row>
    <row r="76" spans="1:2">
      <c r="A76" s="4" t="s">
        <v>1350</v>
      </c>
    </row>
    <row r="77" spans="1:2">
      <c r="A77" s="3" t="s">
        <v>1315</v>
      </c>
    </row>
    <row r="78" spans="1:2">
      <c r="A78" s="4" t="s">
        <v>1304</v>
      </c>
      <c r="B78" s="5" t="n">
        <v>378040</v>
      </c>
    </row>
    <row r="79" spans="1:2">
      <c r="A79" s="4" t="s">
        <v>1306</v>
      </c>
      <c r="B79" s="4" t="s">
        <v>1351</v>
      </c>
    </row>
    <row r="80" spans="1:2">
      <c r="A80" s="4" t="s">
        <v>1308</v>
      </c>
      <c r="B80" s="5" t="n">
        <v>378040</v>
      </c>
    </row>
    <row r="81" spans="1:2">
      <c r="A81" s="4" t="s">
        <v>1309</v>
      </c>
      <c r="B81" s="4" t="s">
        <v>1352</v>
      </c>
    </row>
    <row r="82" spans="1:2">
      <c r="A82" s="4" t="s">
        <v>1311</v>
      </c>
      <c r="B82" s="4" t="s">
        <v>1220</v>
      </c>
    </row>
    <row r="83" spans="1:2">
      <c r="A83" s="4" t="s">
        <v>1313</v>
      </c>
      <c r="B83" s="8" t="n">
        <v>88.97</v>
      </c>
    </row>
    <row r="84" spans="1:2">
      <c r="A84" s="4" t="s">
        <v>1215</v>
      </c>
    </row>
    <row r="85" spans="1:2">
      <c r="A85" s="3" t="s">
        <v>1315</v>
      </c>
    </row>
    <row r="86" spans="1:2">
      <c r="A86" s="4" t="s">
        <v>1304</v>
      </c>
      <c r="B86" s="5" t="n">
        <v>7784319</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1353</v>
      </c>
      <c r="B1" s="2" t="s">
        <v>1</v>
      </c>
    </row>
    <row r="2" spans="1:5">
      <c r="B2" s="2" t="s">
        <v>1354</v>
      </c>
      <c r="C2" s="2" t="s">
        <v>1173</v>
      </c>
      <c r="D2" s="2" t="s">
        <v>1174</v>
      </c>
      <c r="E2" s="2" t="s">
        <v>1355</v>
      </c>
    </row>
    <row r="3" spans="1:5">
      <c r="A3" s="3" t="s">
        <v>1356</v>
      </c>
    </row>
    <row r="4" spans="1:5">
      <c r="A4" s="4" t="s">
        <v>1357</v>
      </c>
      <c r="B4" s="6" t="n">
        <v>713000000</v>
      </c>
      <c r="C4" s="6" t="n">
        <v>953000000</v>
      </c>
      <c r="D4" s="6" t="n">
        <v>1565000000</v>
      </c>
    </row>
    <row r="5" spans="1:5">
      <c r="A5" s="4" t="s">
        <v>1358</v>
      </c>
      <c r="B5" s="5" t="n">
        <v>33000000</v>
      </c>
      <c r="C5" s="5" t="n">
        <v>31000000</v>
      </c>
      <c r="D5" s="5" t="n">
        <v>39000000</v>
      </c>
    </row>
    <row r="6" spans="1:5">
      <c r="A6" s="4" t="s">
        <v>1359</v>
      </c>
      <c r="B6" s="5" t="n">
        <v>-224000000</v>
      </c>
      <c r="C6" s="5" t="n">
        <v>-220000000</v>
      </c>
      <c r="D6" s="5" t="n">
        <v>-573000000</v>
      </c>
    </row>
    <row r="7" spans="1:5">
      <c r="A7" s="4" t="s">
        <v>1360</v>
      </c>
      <c r="B7" s="5" t="n">
        <v>-9000000</v>
      </c>
      <c r="C7" s="5" t="n">
        <v>-11000000</v>
      </c>
      <c r="D7" s="5" t="n">
        <v>-11000000</v>
      </c>
    </row>
    <row r="8" spans="1:5">
      <c r="A8" s="4" t="s">
        <v>1361</v>
      </c>
      <c r="B8" s="5" t="n">
        <v>-39000000</v>
      </c>
      <c r="C8" s="5" t="n">
        <v>-40000000</v>
      </c>
      <c r="D8" s="5" t="n">
        <v>-67000000</v>
      </c>
    </row>
    <row r="9" spans="1:5">
      <c r="A9" s="4" t="s">
        <v>1362</v>
      </c>
      <c r="B9" s="5" t="n">
        <v>474000000</v>
      </c>
      <c r="C9" s="5" t="n">
        <v>713000000</v>
      </c>
      <c r="D9" s="5" t="n">
        <v>953000000</v>
      </c>
      <c r="E9" s="6" t="n">
        <v>1565000000</v>
      </c>
    </row>
    <row r="10" spans="1:5">
      <c r="A10" s="4" t="s">
        <v>1363</v>
      </c>
      <c r="B10" s="5" t="n">
        <v>308000000</v>
      </c>
      <c r="C10" s="5" t="n">
        <v>527000000</v>
      </c>
      <c r="D10" s="5" t="n">
        <v>750000000</v>
      </c>
      <c r="E10" s="5" t="n">
        <v>1351000000</v>
      </c>
    </row>
    <row r="11" spans="1:5">
      <c r="A11" s="4" t="s">
        <v>1364</v>
      </c>
      <c r="B11" s="9" t="n">
        <v>59.03</v>
      </c>
      <c r="C11" s="9" t="n">
        <v>60.03</v>
      </c>
      <c r="D11" s="9" t="n">
        <v>61.14</v>
      </c>
    </row>
    <row r="12" spans="1:5">
      <c r="A12" s="4" t="s">
        <v>1365</v>
      </c>
      <c r="B12" s="9" t="n">
        <v>88.97</v>
      </c>
      <c r="C12" s="9" t="n">
        <v>75.90000000000001</v>
      </c>
      <c r="D12" s="9" t="n">
        <v>89.38</v>
      </c>
    </row>
    <row r="13" spans="1:5">
      <c r="A13" s="4" t="s">
        <v>1366</v>
      </c>
      <c r="B13" s="9" t="n">
        <v>58.92</v>
      </c>
      <c r="C13" s="9" t="n">
        <v>63.83</v>
      </c>
      <c r="D13" s="9" t="n">
        <v>63.5</v>
      </c>
    </row>
    <row r="14" spans="1:5">
      <c r="A14" s="4" t="s">
        <v>1367</v>
      </c>
      <c r="B14" s="9" t="n">
        <v>69.06</v>
      </c>
      <c r="C14" s="9" t="n">
        <v>68.09</v>
      </c>
      <c r="D14" s="9" t="n">
        <v>60.04</v>
      </c>
    </row>
    <row r="15" spans="1:5">
      <c r="A15" s="4" t="s">
        <v>1368</v>
      </c>
      <c r="B15" s="9" t="n">
        <v>62.33</v>
      </c>
      <c r="C15" s="5" t="n">
        <v>67</v>
      </c>
      <c r="D15" s="9" t="n">
        <v>70.38</v>
      </c>
    </row>
    <row r="16" spans="1:5">
      <c r="A16" s="4" t="s">
        <v>1369</v>
      </c>
      <c r="B16" s="9" t="n">
        <v>60.08</v>
      </c>
      <c r="C16" s="9" t="n">
        <v>59.03</v>
      </c>
      <c r="D16" s="9" t="n">
        <v>60.03</v>
      </c>
      <c r="E16" s="9" t="n">
        <v>61.14</v>
      </c>
    </row>
    <row r="17" spans="1:5">
      <c r="A17" s="4" t="s">
        <v>1370</v>
      </c>
      <c r="B17" s="8" t="n">
        <v>52.93</v>
      </c>
      <c r="C17" s="8" t="n">
        <v>54.67</v>
      </c>
      <c r="D17" s="8" t="n">
        <v>57.56</v>
      </c>
      <c r="E17" s="8" t="n">
        <v>60.79</v>
      </c>
    </row>
    <row r="18" spans="1:5">
      <c r="A18" s="4" t="s">
        <v>1371</v>
      </c>
      <c r="B18" s="5" t="n">
        <v>12065802</v>
      </c>
      <c r="C18" s="5" t="n">
        <v>15867615</v>
      </c>
      <c r="D18" s="5" t="n">
        <v>25602256</v>
      </c>
    </row>
    <row r="19" spans="1:5">
      <c r="A19" s="4" t="s">
        <v>1372</v>
      </c>
      <c r="B19" s="5" t="n">
        <v>378040</v>
      </c>
      <c r="C19" s="5" t="n">
        <v>402750</v>
      </c>
      <c r="D19" s="5" t="n">
        <v>435000</v>
      </c>
    </row>
    <row r="20" spans="1:5">
      <c r="A20" s="4" t="s">
        <v>1373</v>
      </c>
      <c r="B20" s="5" t="n">
        <v>-3796788</v>
      </c>
      <c r="C20" s="5" t="n">
        <v>-3441429</v>
      </c>
      <c r="D20" s="5" t="n">
        <v>-9033607</v>
      </c>
    </row>
    <row r="21" spans="1:5">
      <c r="A21" s="4" t="s">
        <v>1374</v>
      </c>
      <c r="B21" s="5" t="n">
        <v>-130312</v>
      </c>
      <c r="C21" s="5" t="n">
        <v>-161863</v>
      </c>
      <c r="D21" s="5" t="n">
        <v>-179634</v>
      </c>
    </row>
    <row r="22" spans="1:5">
      <c r="A22" s="4" t="s">
        <v>1375</v>
      </c>
      <c r="B22" s="5" t="n">
        <v>-627722</v>
      </c>
      <c r="C22" s="5" t="n">
        <v>-601271</v>
      </c>
      <c r="D22" s="5" t="n">
        <v>-956400</v>
      </c>
    </row>
    <row r="23" spans="1:5">
      <c r="A23" s="4" t="s">
        <v>1376</v>
      </c>
      <c r="B23" s="5" t="n">
        <v>7889020</v>
      </c>
      <c r="C23" s="5" t="n">
        <v>12065802</v>
      </c>
      <c r="D23" s="5" t="n">
        <v>15867615</v>
      </c>
      <c r="E23" s="5" t="n">
        <v>25602256</v>
      </c>
    </row>
    <row r="24" spans="1:5">
      <c r="A24" s="4" t="s">
        <v>1377</v>
      </c>
      <c r="B24" s="5" t="n">
        <v>5812165</v>
      </c>
      <c r="C24" s="5" t="n">
        <v>9646903</v>
      </c>
      <c r="D24" s="5" t="n">
        <v>13028045</v>
      </c>
      <c r="E24" s="5" t="n">
        <v>22225731</v>
      </c>
    </row>
  </sheetData>
  <mergeCells count="2">
    <mergeCell ref="A1:A2"/>
    <mergeCell ref="B1:E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3"/>
  </cols>
  <sheetData>
    <row r="1" spans="1:2">
      <c r="A1" s="1" t="s">
        <v>1378</v>
      </c>
      <c r="B1" s="2" t="s">
        <v>894</v>
      </c>
    </row>
    <row r="2" spans="1:2">
      <c r="A2" s="3" t="s">
        <v>1356</v>
      </c>
    </row>
    <row r="3" spans="1:2">
      <c r="A3" s="4" t="s">
        <v>1379</v>
      </c>
      <c r="B3" s="5" t="n">
        <v>104701</v>
      </c>
    </row>
    <row r="4" spans="1:2">
      <c r="A4" s="4" t="s">
        <v>1380</v>
      </c>
    </row>
    <row r="5" spans="1:2">
      <c r="A5" s="3" t="s">
        <v>1356</v>
      </c>
    </row>
    <row r="6" spans="1:2">
      <c r="A6" s="4" t="s">
        <v>1379</v>
      </c>
      <c r="B6" s="5" t="n">
        <v>7889020</v>
      </c>
    </row>
    <row r="7" spans="1:2">
      <c r="A7" s="4" t="s">
        <v>1381</v>
      </c>
      <c r="B7" s="5" t="n">
        <v>5812165</v>
      </c>
    </row>
    <row r="8" spans="1:2">
      <c r="A8" s="4" t="s">
        <v>1382</v>
      </c>
    </row>
    <row r="9" spans="1:2">
      <c r="A9" s="3" t="s">
        <v>1356</v>
      </c>
    </row>
    <row r="10" spans="1:2">
      <c r="A10" s="4" t="s">
        <v>1379</v>
      </c>
      <c r="B10" s="5" t="n">
        <v>104701</v>
      </c>
    </row>
    <row r="11" spans="1:2">
      <c r="A11" s="4" t="s">
        <v>1383</v>
      </c>
      <c r="B11" s="9" t="n">
        <v>1.24</v>
      </c>
    </row>
    <row r="12" spans="1:2">
      <c r="A12" s="4" t="s">
        <v>1384</v>
      </c>
      <c r="B12" s="8" t="n">
        <v>38.08</v>
      </c>
    </row>
    <row r="13" spans="1:2">
      <c r="A13" s="4" t="s">
        <v>1381</v>
      </c>
      <c r="B13" s="5" t="n">
        <v>104701</v>
      </c>
    </row>
    <row r="14" spans="1:2">
      <c r="A14" s="4" t="s">
        <v>1385</v>
      </c>
      <c r="B14" s="8" t="n">
        <v>38.08</v>
      </c>
    </row>
    <row r="15" spans="1:2">
      <c r="A15" s="4" t="s">
        <v>1386</v>
      </c>
    </row>
    <row r="16" spans="1:2">
      <c r="A16" s="3" t="s">
        <v>1356</v>
      </c>
    </row>
    <row r="17" spans="1:2">
      <c r="A17" s="4" t="s">
        <v>1379</v>
      </c>
      <c r="B17" s="5" t="n">
        <v>1679020</v>
      </c>
    </row>
    <row r="18" spans="1:2">
      <c r="A18" s="4" t="s">
        <v>1383</v>
      </c>
      <c r="B18" s="9" t="n">
        <v>1.16</v>
      </c>
    </row>
    <row r="19" spans="1:2">
      <c r="A19" s="4" t="s">
        <v>1384</v>
      </c>
      <c r="B19" s="8" t="n">
        <v>45.09</v>
      </c>
    </row>
    <row r="20" spans="1:2">
      <c r="A20" s="4" t="s">
        <v>1381</v>
      </c>
      <c r="B20" s="5" t="n">
        <v>1679020</v>
      </c>
    </row>
    <row r="21" spans="1:2">
      <c r="A21" s="4" t="s">
        <v>1385</v>
      </c>
      <c r="B21" s="8" t="n">
        <v>45.09</v>
      </c>
    </row>
    <row r="22" spans="1:2">
      <c r="A22" s="4" t="s">
        <v>1387</v>
      </c>
    </row>
    <row r="23" spans="1:2">
      <c r="A23" s="3" t="s">
        <v>1356</v>
      </c>
    </row>
    <row r="24" spans="1:2">
      <c r="A24" s="4" t="s">
        <v>1379</v>
      </c>
      <c r="B24" s="5" t="n">
        <v>3496839</v>
      </c>
    </row>
    <row r="25" spans="1:2">
      <c r="A25" s="4" t="s">
        <v>1383</v>
      </c>
      <c r="B25" s="9" t="n">
        <v>2.54</v>
      </c>
    </row>
    <row r="26" spans="1:2">
      <c r="A26" s="4" t="s">
        <v>1384</v>
      </c>
      <c r="B26" s="8" t="n">
        <v>54.22</v>
      </c>
    </row>
    <row r="27" spans="1:2">
      <c r="A27" s="4" t="s">
        <v>1381</v>
      </c>
      <c r="B27" s="5" t="n">
        <v>3496839</v>
      </c>
    </row>
    <row r="28" spans="1:2">
      <c r="A28" s="4" t="s">
        <v>1385</v>
      </c>
      <c r="B28" s="8" t="n">
        <v>54.22</v>
      </c>
    </row>
    <row r="29" spans="1:2">
      <c r="A29" s="4" t="s">
        <v>1388</v>
      </c>
    </row>
    <row r="30" spans="1:2">
      <c r="A30" s="3" t="s">
        <v>1356</v>
      </c>
    </row>
    <row r="31" spans="1:2">
      <c r="A31" s="4" t="s">
        <v>1379</v>
      </c>
      <c r="B31" s="5" t="n">
        <v>1796920</v>
      </c>
    </row>
    <row r="32" spans="1:2">
      <c r="A32" s="4" t="s">
        <v>1383</v>
      </c>
      <c r="B32" s="9" t="n">
        <v>6.37</v>
      </c>
    </row>
    <row r="33" spans="1:2">
      <c r="A33" s="4" t="s">
        <v>1384</v>
      </c>
      <c r="B33" s="8" t="n">
        <v>73.64</v>
      </c>
    </row>
    <row r="34" spans="1:2">
      <c r="A34" s="4" t="s">
        <v>1381</v>
      </c>
      <c r="B34" s="5" t="n">
        <v>531605</v>
      </c>
    </row>
    <row r="35" spans="1:2">
      <c r="A35" s="4" t="s">
        <v>1385</v>
      </c>
      <c r="B35" s="8" t="n">
        <v>72.19</v>
      </c>
    </row>
    <row r="36" spans="1:2">
      <c r="A36" s="4" t="s">
        <v>1389</v>
      </c>
    </row>
    <row r="37" spans="1:2">
      <c r="A37" s="3" t="s">
        <v>1356</v>
      </c>
    </row>
    <row r="38" spans="1:2">
      <c r="A38" s="4" t="s">
        <v>1379</v>
      </c>
      <c r="B38" s="5" t="n">
        <v>811540</v>
      </c>
    </row>
    <row r="39" spans="1:2">
      <c r="A39" s="4" t="s">
        <v>1383</v>
      </c>
      <c r="B39" s="9" t="n">
        <v>8.359999999999999</v>
      </c>
    </row>
    <row r="40" spans="1:2">
      <c r="A40" s="4" t="s">
        <v>1384</v>
      </c>
      <c r="B40" s="8" t="n">
        <v>89.19</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1390</v>
      </c>
      <c r="C1" s="2" t="s">
        <v>1</v>
      </c>
    </row>
    <row r="2" spans="1:6">
      <c r="C2" s="2" t="s">
        <v>29</v>
      </c>
      <c r="D2" s="2" t="s">
        <v>30</v>
      </c>
      <c r="E2" s="2" t="s">
        <v>31</v>
      </c>
    </row>
    <row r="3" spans="1:6">
      <c r="A3" s="3" t="s">
        <v>1391</v>
      </c>
    </row>
    <row r="4" spans="1:6">
      <c r="A4" s="4" t="s">
        <v>1392</v>
      </c>
      <c r="B4" s="4" t="s">
        <v>44</v>
      </c>
      <c r="C4" s="7" t="n">
        <v>1256.9</v>
      </c>
      <c r="D4" s="7" t="n">
        <v>1286.6</v>
      </c>
      <c r="E4" s="7" t="n">
        <v>1306.2</v>
      </c>
      <c r="F4" s="4" t="s">
        <v>68</v>
      </c>
    </row>
    <row r="5" spans="1:6">
      <c r="A5" s="4" t="s">
        <v>1393</v>
      </c>
      <c r="C5" s="7" t="n">
        <v>2.7</v>
      </c>
      <c r="D5" s="7" t="n">
        <v>2.6</v>
      </c>
      <c r="E5" s="5" t="n">
        <v>6</v>
      </c>
    </row>
    <row r="6" spans="1:6">
      <c r="A6" s="4" t="s">
        <v>1394</v>
      </c>
      <c r="C6" s="7" t="n">
        <v>7.2</v>
      </c>
      <c r="D6" s="7" t="n">
        <v>6.8</v>
      </c>
      <c r="E6" s="7" t="n">
        <v>8.5</v>
      </c>
    </row>
    <row r="7" spans="1:6">
      <c r="A7" s="4" t="s">
        <v>1395</v>
      </c>
      <c r="B7" s="4" t="s">
        <v>44</v>
      </c>
      <c r="C7" s="7" t="n">
        <v>1266.8</v>
      </c>
      <c r="D7" s="5" t="n">
        <v>1296</v>
      </c>
      <c r="E7" s="7" t="n">
        <v>1320.7</v>
      </c>
      <c r="F7" s="4" t="s">
        <v>68</v>
      </c>
    </row>
    <row r="8" spans="1:6"/>
    <row r="9" spans="1:6">
      <c r="A9" s="4" t="s">
        <v>44</v>
      </c>
      <c r="B9" s="4" t="s">
        <v>99</v>
      </c>
    </row>
    <row r="10" spans="1:6">
      <c r="A10" s="4" t="s">
        <v>68</v>
      </c>
      <c r="B10" s="4" t="s">
        <v>100</v>
      </c>
    </row>
  </sheetData>
  <mergeCells count="6">
    <mergeCell ref="A1:B2"/>
    <mergeCell ref="C1:F1"/>
    <mergeCell ref="E2:F2"/>
    <mergeCell ref="A8:E8"/>
    <mergeCell ref="B9:E9"/>
    <mergeCell ref="B10:E10"/>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396</v>
      </c>
      <c r="C1" s="2" t="s">
        <v>29</v>
      </c>
      <c r="D1" s="2" t="s">
        <v>30</v>
      </c>
      <c r="E1" s="2" t="s">
        <v>31</v>
      </c>
      <c r="F1" s="2" t="s">
        <v>999</v>
      </c>
    </row>
    <row r="2" spans="1:6">
      <c r="A2" s="3" t="s">
        <v>1397</v>
      </c>
    </row>
    <row r="3" spans="1:6">
      <c r="A3" s="4" t="s">
        <v>52</v>
      </c>
      <c r="C3" s="6" t="n">
        <v>14326</v>
      </c>
      <c r="D3" s="6" t="n">
        <v>16815</v>
      </c>
      <c r="E3" s="6" t="n">
        <v>13118</v>
      </c>
    </row>
    <row r="4" spans="1:6">
      <c r="A4" s="4" t="s">
        <v>60</v>
      </c>
      <c r="C4" s="5" t="n">
        <v>1275</v>
      </c>
      <c r="D4" s="5" t="n">
        <v>1764</v>
      </c>
      <c r="E4" s="5" t="n">
        <v>3436</v>
      </c>
    </row>
    <row r="5" spans="1:6">
      <c r="A5" s="4" t="s">
        <v>1398</v>
      </c>
      <c r="C5" s="5" t="n">
        <v>-57</v>
      </c>
      <c r="D5" s="5" t="n">
        <v>-100</v>
      </c>
      <c r="E5" s="5" t="n">
        <v>-156</v>
      </c>
    </row>
    <row r="6" spans="1:6">
      <c r="A6" s="4" t="s">
        <v>1399</v>
      </c>
      <c r="C6" s="5" t="n">
        <v>15544</v>
      </c>
      <c r="D6" s="5" t="n">
        <v>18479</v>
      </c>
      <c r="E6" s="5" t="n">
        <v>16398</v>
      </c>
    </row>
    <row r="7" spans="1:6">
      <c r="A7" s="4" t="s">
        <v>43</v>
      </c>
      <c r="B7" s="4" t="s">
        <v>44</v>
      </c>
      <c r="C7" s="5" t="n">
        <v>-10315</v>
      </c>
      <c r="D7" s="5" t="n">
        <v>-10273</v>
      </c>
      <c r="E7" s="5" t="n">
        <v>-9148</v>
      </c>
      <c r="F7" s="6" t="n">
        <v>-7341</v>
      </c>
    </row>
    <row r="8" spans="1:6">
      <c r="A8" s="4" t="s">
        <v>1400</v>
      </c>
      <c r="E8" s="5" t="n">
        <v>4</v>
      </c>
    </row>
    <row r="9" spans="1:6">
      <c r="A9" s="4" t="s">
        <v>1401</v>
      </c>
      <c r="C9" s="6" t="n">
        <v>5229</v>
      </c>
      <c r="D9" s="6" t="n">
        <v>8206</v>
      </c>
      <c r="E9" s="6" t="n">
        <v>7254</v>
      </c>
    </row>
    <row r="10" spans="1:6"/>
    <row r="11" spans="1:6">
      <c r="A11" s="4" t="s">
        <v>44</v>
      </c>
      <c r="B11" s="4" t="s">
        <v>64</v>
      </c>
    </row>
  </sheetData>
  <mergeCells count="3">
    <mergeCell ref="A1:B1"/>
    <mergeCell ref="A10:E10"/>
    <mergeCell ref="B11:E1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402</v>
      </c>
      <c r="C1" s="2" t="s">
        <v>29</v>
      </c>
      <c r="D1" s="2" t="s">
        <v>30</v>
      </c>
      <c r="E1" s="2" t="s">
        <v>31</v>
      </c>
      <c r="F1" s="2" t="s">
        <v>999</v>
      </c>
    </row>
    <row r="2" spans="1:6">
      <c r="A2" s="3" t="s">
        <v>1403</v>
      </c>
    </row>
    <row r="3" spans="1:6">
      <c r="A3" s="4" t="s">
        <v>52</v>
      </c>
      <c r="C3" s="6" t="n">
        <v>14326</v>
      </c>
      <c r="D3" s="6" t="n">
        <v>16815</v>
      </c>
      <c r="E3" s="6" t="n">
        <v>13118</v>
      </c>
    </row>
    <row r="4" spans="1:6">
      <c r="A4" s="4" t="s">
        <v>60</v>
      </c>
      <c r="C4" s="5" t="n">
        <v>1275</v>
      </c>
      <c r="D4" s="5" t="n">
        <v>1764</v>
      </c>
      <c r="E4" s="5" t="n">
        <v>3436</v>
      </c>
    </row>
    <row r="5" spans="1:6">
      <c r="A5" s="4" t="s">
        <v>1398</v>
      </c>
      <c r="C5" s="5" t="n">
        <v>-57</v>
      </c>
      <c r="D5" s="5" t="n">
        <v>-100</v>
      </c>
      <c r="E5" s="5" t="n">
        <v>-156</v>
      </c>
    </row>
    <row r="6" spans="1:6">
      <c r="A6" s="4" t="s">
        <v>1399</v>
      </c>
      <c r="C6" s="5" t="n">
        <v>15544</v>
      </c>
      <c r="D6" s="5" t="n">
        <v>18479</v>
      </c>
      <c r="E6" s="5" t="n">
        <v>16398</v>
      </c>
    </row>
    <row r="7" spans="1:6">
      <c r="A7" s="4" t="s">
        <v>43</v>
      </c>
      <c r="B7" s="4" t="s">
        <v>44</v>
      </c>
      <c r="C7" s="5" t="n">
        <v>-10315</v>
      </c>
      <c r="D7" s="5" t="n">
        <v>-10273</v>
      </c>
      <c r="E7" s="5" t="n">
        <v>-9148</v>
      </c>
      <c r="F7" s="6" t="n">
        <v>-7341</v>
      </c>
    </row>
    <row r="8" spans="1:6">
      <c r="A8" s="4" t="s">
        <v>1400</v>
      </c>
      <c r="E8" s="5" t="n">
        <v>4</v>
      </c>
    </row>
    <row r="9" spans="1:6">
      <c r="A9" s="4" t="s">
        <v>1404</v>
      </c>
      <c r="C9" s="5" t="n">
        <v>5229</v>
      </c>
      <c r="D9" s="5" t="n">
        <v>8206</v>
      </c>
      <c r="E9" s="5" t="n">
        <v>7254</v>
      </c>
    </row>
    <row r="10" spans="1:6">
      <c r="A10" s="4" t="s">
        <v>1405</v>
      </c>
    </row>
    <row r="11" spans="1:6">
      <c r="A11" s="3" t="s">
        <v>1403</v>
      </c>
    </row>
    <row r="12" spans="1:6">
      <c r="A12" s="4" t="s">
        <v>52</v>
      </c>
      <c r="C12" s="5" t="n">
        <v>64</v>
      </c>
    </row>
    <row r="13" spans="1:6">
      <c r="A13" s="4" t="s">
        <v>1399</v>
      </c>
      <c r="C13" s="5" t="n">
        <v>64</v>
      </c>
    </row>
    <row r="14" spans="1:6">
      <c r="A14" s="4" t="s">
        <v>1404</v>
      </c>
      <c r="C14" s="5" t="n">
        <v>64</v>
      </c>
    </row>
    <row r="15" spans="1:6">
      <c r="A15" s="4" t="s">
        <v>1406</v>
      </c>
    </row>
    <row r="16" spans="1:6">
      <c r="A16" s="3" t="s">
        <v>1403</v>
      </c>
    </row>
    <row r="17" spans="1:6">
      <c r="A17" s="4" t="s">
        <v>52</v>
      </c>
      <c r="C17" s="5" t="n">
        <v>-81</v>
      </c>
    </row>
    <row r="18" spans="1:6">
      <c r="A18" s="4" t="s">
        <v>1398</v>
      </c>
      <c r="C18" s="5" t="n">
        <v>50</v>
      </c>
    </row>
    <row r="19" spans="1:6">
      <c r="A19" s="4" t="s">
        <v>1399</v>
      </c>
      <c r="C19" s="5" t="n">
        <v>-31</v>
      </c>
    </row>
    <row r="20" spans="1:6">
      <c r="A20" s="4" t="s">
        <v>1404</v>
      </c>
      <c r="C20" s="5" t="n">
        <v>-31</v>
      </c>
    </row>
    <row r="21" spans="1:6">
      <c r="A21" s="4" t="s">
        <v>1407</v>
      </c>
    </row>
    <row r="22" spans="1:6">
      <c r="A22" s="3" t="s">
        <v>1403</v>
      </c>
    </row>
    <row r="23" spans="1:6">
      <c r="A23" s="4" t="s">
        <v>52</v>
      </c>
      <c r="C23" s="5" t="n">
        <v>14309</v>
      </c>
      <c r="D23" s="5" t="n">
        <v>16765</v>
      </c>
      <c r="E23" s="5" t="n">
        <v>13023</v>
      </c>
    </row>
    <row r="24" spans="1:6">
      <c r="A24" s="4" t="s">
        <v>60</v>
      </c>
      <c r="C24" s="5" t="n">
        <v>1275</v>
      </c>
      <c r="D24" s="5" t="n">
        <v>1764</v>
      </c>
      <c r="E24" s="5" t="n">
        <v>3422</v>
      </c>
    </row>
    <row r="25" spans="1:6">
      <c r="A25" s="4" t="s">
        <v>1398</v>
      </c>
      <c r="C25" s="5" t="n">
        <v>-7</v>
      </c>
      <c r="D25" s="5" t="n">
        <v>-10</v>
      </c>
      <c r="E25" s="5" t="n">
        <v>-35</v>
      </c>
    </row>
    <row r="26" spans="1:6">
      <c r="A26" s="4" t="s">
        <v>1399</v>
      </c>
      <c r="C26" s="5" t="n">
        <v>15577</v>
      </c>
      <c r="D26" s="5" t="n">
        <v>18519</v>
      </c>
      <c r="E26" s="5" t="n">
        <v>16410</v>
      </c>
    </row>
    <row r="27" spans="1:6">
      <c r="A27" s="4" t="s">
        <v>43</v>
      </c>
      <c r="C27" s="5" t="n">
        <v>-10315</v>
      </c>
      <c r="D27" s="5" t="n">
        <v>-10273</v>
      </c>
      <c r="E27" s="5" t="n">
        <v>-9148</v>
      </c>
    </row>
    <row r="28" spans="1:6">
      <c r="A28" s="4" t="s">
        <v>1400</v>
      </c>
      <c r="E28" s="5" t="n">
        <v>4</v>
      </c>
    </row>
    <row r="29" spans="1:6">
      <c r="A29" s="4" t="s">
        <v>1404</v>
      </c>
      <c r="C29" s="6" t="n">
        <v>5262</v>
      </c>
      <c r="D29" s="6" t="n">
        <v>8246</v>
      </c>
      <c r="E29" s="6" t="n">
        <v>7266</v>
      </c>
    </row>
    <row r="30" spans="1:6"/>
    <row r="31" spans="1:6">
      <c r="A31" s="4" t="s">
        <v>44</v>
      </c>
      <c r="B31" s="4" t="s">
        <v>64</v>
      </c>
    </row>
  </sheetData>
  <mergeCells count="3">
    <mergeCell ref="A1:B1"/>
    <mergeCell ref="A30:E30"/>
    <mergeCell ref="B31:E3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08</v>
      </c>
      <c r="C1" s="2" t="s">
        <v>1</v>
      </c>
    </row>
    <row r="2" spans="1:5">
      <c r="C2" s="2" t="s">
        <v>29</v>
      </c>
      <c r="D2" s="2" t="s">
        <v>30</v>
      </c>
      <c r="E2" s="2" t="s">
        <v>31</v>
      </c>
    </row>
    <row r="3" spans="1:5">
      <c r="A3" s="3" t="s">
        <v>1409</v>
      </c>
    </row>
    <row r="4" spans="1:5">
      <c r="A4" s="4" t="s">
        <v>1410</v>
      </c>
      <c r="C4" s="6" t="n">
        <v>18479</v>
      </c>
      <c r="D4" s="6" t="n">
        <v>16398</v>
      </c>
    </row>
    <row r="5" spans="1:5">
      <c r="A5" s="4" t="s">
        <v>1411</v>
      </c>
      <c r="C5" s="5" t="n">
        <v>-2368</v>
      </c>
    </row>
    <row r="6" spans="1:5">
      <c r="A6" s="4" t="s">
        <v>1412</v>
      </c>
      <c r="C6" s="5" t="n">
        <v>41</v>
      </c>
    </row>
    <row r="7" spans="1:5">
      <c r="A7" s="4" t="s">
        <v>1413</v>
      </c>
      <c r="C7" s="5" t="n">
        <v>30</v>
      </c>
    </row>
    <row r="8" spans="1:5">
      <c r="A8" s="4" t="s">
        <v>802</v>
      </c>
      <c r="C8" s="5" t="n">
        <v>-637</v>
      </c>
    </row>
    <row r="9" spans="1:5">
      <c r="A9" s="4" t="s">
        <v>1012</v>
      </c>
      <c r="B9" s="4" t="s">
        <v>44</v>
      </c>
      <c r="C9" s="5" t="n">
        <v>38</v>
      </c>
      <c r="D9" s="5" t="n">
        <v>-83</v>
      </c>
      <c r="E9" s="6" t="n">
        <v>-365</v>
      </c>
    </row>
    <row r="10" spans="1:5">
      <c r="A10" s="4" t="s">
        <v>1414</v>
      </c>
      <c r="C10" s="5" t="n">
        <v>15544</v>
      </c>
      <c r="D10" s="5" t="n">
        <v>18479</v>
      </c>
      <c r="E10" s="6" t="n">
        <v>16398</v>
      </c>
    </row>
    <row r="11" spans="1:5">
      <c r="A11" s="4" t="s">
        <v>1415</v>
      </c>
    </row>
    <row r="12" spans="1:5">
      <c r="A12" s="3" t="s">
        <v>1409</v>
      </c>
    </row>
    <row r="13" spans="1:5">
      <c r="A13" s="4" t="s">
        <v>1012</v>
      </c>
      <c r="C13" s="5" t="n">
        <v>-1</v>
      </c>
    </row>
    <row r="14" spans="1:5">
      <c r="A14" s="4" t="s">
        <v>1416</v>
      </c>
    </row>
    <row r="15" spans="1:5">
      <c r="A15" s="3" t="s">
        <v>1409</v>
      </c>
    </row>
    <row r="16" spans="1:5">
      <c r="A16" s="4" t="s">
        <v>1410</v>
      </c>
      <c r="C16" s="5" t="n">
        <v>16815</v>
      </c>
    </row>
    <row r="17" spans="1:5">
      <c r="A17" s="4" t="s">
        <v>1411</v>
      </c>
      <c r="C17" s="5" t="n">
        <v>-8</v>
      </c>
    </row>
    <row r="18" spans="1:5">
      <c r="A18" s="4" t="s">
        <v>1412</v>
      </c>
      <c r="C18" s="5" t="n">
        <v>41</v>
      </c>
    </row>
    <row r="19" spans="1:5">
      <c r="A19" s="4" t="s">
        <v>802</v>
      </c>
      <c r="C19" s="5" t="n">
        <v>-300</v>
      </c>
    </row>
    <row r="20" spans="1:5">
      <c r="A20" s="4" t="s">
        <v>1417</v>
      </c>
      <c r="C20" s="5" t="n">
        <v>-2187</v>
      </c>
    </row>
    <row r="21" spans="1:5">
      <c r="A21" s="4" t="s">
        <v>1414</v>
      </c>
      <c r="C21" s="5" t="n">
        <v>14326</v>
      </c>
      <c r="D21" s="5" t="n">
        <v>16815</v>
      </c>
    </row>
    <row r="22" spans="1:5">
      <c r="A22" s="4" t="s">
        <v>1418</v>
      </c>
    </row>
    <row r="23" spans="1:5">
      <c r="A23" s="3" t="s">
        <v>1409</v>
      </c>
    </row>
    <row r="24" spans="1:5">
      <c r="A24" s="4" t="s">
        <v>1012</v>
      </c>
      <c r="C24" s="5" t="n">
        <v>-35</v>
      </c>
    </row>
    <row r="25" spans="1:5">
      <c r="A25" s="4" t="s">
        <v>1419</v>
      </c>
    </row>
    <row r="26" spans="1:5">
      <c r="A26" s="3" t="s">
        <v>1409</v>
      </c>
    </row>
    <row r="27" spans="1:5">
      <c r="A27" s="4" t="s">
        <v>1410</v>
      </c>
      <c r="C27" s="5" t="n">
        <v>1764</v>
      </c>
    </row>
    <row r="28" spans="1:5">
      <c r="A28" s="4" t="s">
        <v>1411</v>
      </c>
      <c r="C28" s="5" t="n">
        <v>-2360</v>
      </c>
    </row>
    <row r="29" spans="1:5">
      <c r="A29" s="4" t="s">
        <v>1413</v>
      </c>
      <c r="C29" s="5" t="n">
        <v>30</v>
      </c>
    </row>
    <row r="30" spans="1:5">
      <c r="A30" s="4" t="s">
        <v>802</v>
      </c>
      <c r="C30" s="5" t="n">
        <v>-337</v>
      </c>
    </row>
    <row r="31" spans="1:5">
      <c r="A31" s="4" t="s">
        <v>1417</v>
      </c>
      <c r="C31" s="5" t="n">
        <v>2187</v>
      </c>
    </row>
    <row r="32" spans="1:5">
      <c r="A32" s="4" t="s">
        <v>1414</v>
      </c>
      <c r="C32" s="5" t="n">
        <v>1275</v>
      </c>
      <c r="D32" s="5" t="n">
        <v>1764</v>
      </c>
    </row>
    <row r="33" spans="1:5">
      <c r="A33" s="4" t="s">
        <v>1420</v>
      </c>
    </row>
    <row r="34" spans="1:5">
      <c r="A34" s="3" t="s">
        <v>1409</v>
      </c>
    </row>
    <row r="35" spans="1:5">
      <c r="A35" s="4" t="s">
        <v>1012</v>
      </c>
      <c r="C35" s="5" t="n">
        <v>-9</v>
      </c>
    </row>
    <row r="36" spans="1:5">
      <c r="A36" s="4" t="s">
        <v>1421</v>
      </c>
    </row>
    <row r="37" spans="1:5">
      <c r="A37" s="3" t="s">
        <v>1409</v>
      </c>
    </row>
    <row r="38" spans="1:5">
      <c r="A38" s="4" t="s">
        <v>1410</v>
      </c>
      <c r="C38" s="5" t="n">
        <v>-100</v>
      </c>
    </row>
    <row r="39" spans="1:5">
      <c r="A39" s="4" t="s">
        <v>1414</v>
      </c>
      <c r="C39" s="5" t="n">
        <v>-57</v>
      </c>
      <c r="D39" s="6" t="n">
        <v>-100</v>
      </c>
    </row>
    <row r="40" spans="1:5">
      <c r="A40" s="4" t="s">
        <v>1422</v>
      </c>
    </row>
    <row r="41" spans="1:5">
      <c r="A41" s="3" t="s">
        <v>1409</v>
      </c>
    </row>
    <row r="42" spans="1:5">
      <c r="A42" s="4" t="s">
        <v>1012</v>
      </c>
      <c r="C42" s="6" t="n">
        <v>43</v>
      </c>
    </row>
    <row r="43" spans="1:5"/>
    <row r="44" spans="1:5">
      <c r="A44" s="4" t="s">
        <v>44</v>
      </c>
      <c r="B44" s="4" t="s">
        <v>64</v>
      </c>
    </row>
  </sheetData>
  <mergeCells count="4">
    <mergeCell ref="A1:B2"/>
    <mergeCell ref="C1:E1"/>
    <mergeCell ref="A43:D43"/>
    <mergeCell ref="B44:D44"/>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0</v>
      </c>
      <c r="B1" s="2" t="s">
        <v>1</v>
      </c>
    </row>
    <row r="2" spans="1:2">
      <c r="B2" s="2" t="s">
        <v>29</v>
      </c>
    </row>
    <row r="3" spans="1:2">
      <c r="A3" s="3" t="s">
        <v>236</v>
      </c>
    </row>
    <row r="4" spans="1:2">
      <c r="A4" s="4" t="s">
        <v>250</v>
      </c>
      <c r="B4" s="4" t="s">
        <v>25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S145"/>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 customWidth="1" max="6" min="6" width="23"/>
    <col customWidth="1" max="7" min="7" width="23"/>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7"/>
    <col customWidth="1" max="16" min="16" width="21"/>
    <col customWidth="1" max="17" min="17" width="21"/>
    <col customWidth="1" max="18" min="18" width="27"/>
    <col customWidth="1" max="19" min="19" width="21"/>
  </cols>
  <sheetData>
    <row r="1" spans="1:19">
      <c r="A1" s="1" t="s">
        <v>1423</v>
      </c>
      <c r="B1" s="2" t="s">
        <v>1424</v>
      </c>
      <c r="C1" s="2" t="s">
        <v>1425</v>
      </c>
      <c r="D1" s="2" t="s">
        <v>1426</v>
      </c>
      <c r="E1" s="2" t="s">
        <v>1427</v>
      </c>
      <c r="F1" s="2" t="s">
        <v>1428</v>
      </c>
      <c r="G1" s="2" t="s">
        <v>1429</v>
      </c>
      <c r="H1" s="2" t="s">
        <v>1430</v>
      </c>
      <c r="I1" s="2" t="s">
        <v>1431</v>
      </c>
      <c r="J1" s="2" t="s">
        <v>1432</v>
      </c>
      <c r="K1" s="2" t="s">
        <v>1433</v>
      </c>
      <c r="L1" s="2" t="s">
        <v>1434</v>
      </c>
      <c r="M1" s="2" t="s">
        <v>1435</v>
      </c>
      <c r="N1" s="2" t="s">
        <v>1436</v>
      </c>
      <c r="O1" s="2" t="s">
        <v>1354</v>
      </c>
      <c r="P1" s="2" t="s">
        <v>593</v>
      </c>
      <c r="Q1" s="2" t="s">
        <v>594</v>
      </c>
      <c r="R1" s="2" t="s">
        <v>1437</v>
      </c>
      <c r="S1" s="2" t="s">
        <v>1438</v>
      </c>
    </row>
    <row r="2" spans="1:19">
      <c r="A2" s="3" t="s">
        <v>1439</v>
      </c>
    </row>
    <row r="3" spans="1:19">
      <c r="A3" s="4" t="s">
        <v>1440</v>
      </c>
      <c r="B3" s="5" t="n">
        <v>0</v>
      </c>
    </row>
    <row r="4" spans="1:19">
      <c r="A4" s="4" t="s">
        <v>1441</v>
      </c>
      <c r="O4" s="6" t="n">
        <v>15544000</v>
      </c>
      <c r="P4" s="6" t="n">
        <v>18479000</v>
      </c>
      <c r="Q4" s="6" t="n">
        <v>16398000</v>
      </c>
    </row>
    <row r="5" spans="1:19">
      <c r="A5" s="4" t="s">
        <v>1442</v>
      </c>
      <c r="O5" s="5" t="n">
        <v>5262000</v>
      </c>
      <c r="P5" s="5" t="n">
        <v>8246000</v>
      </c>
      <c r="Q5" s="5" t="n">
        <v>7266000</v>
      </c>
    </row>
    <row r="6" spans="1:19">
      <c r="A6" s="4" t="s">
        <v>1443</v>
      </c>
    </row>
    <row r="7" spans="1:19">
      <c r="A7" s="3" t="s">
        <v>1439</v>
      </c>
    </row>
    <row r="8" spans="1:19">
      <c r="A8" s="4" t="s">
        <v>1441</v>
      </c>
      <c r="O8" s="6" t="n">
        <v>5718000</v>
      </c>
      <c r="P8" s="6" t="n">
        <v>8663000</v>
      </c>
      <c r="Q8" s="6" t="n">
        <v>7633000</v>
      </c>
    </row>
    <row r="9" spans="1:19">
      <c r="A9" s="4" t="s">
        <v>1444</v>
      </c>
    </row>
    <row r="10" spans="1:19">
      <c r="A10" s="3" t="s">
        <v>1439</v>
      </c>
    </row>
    <row r="11" spans="1:19">
      <c r="A11" s="4" t="s">
        <v>1445</v>
      </c>
      <c r="O11" s="5" t="n">
        <v>3271</v>
      </c>
      <c r="R11" s="5" t="n">
        <v>3271</v>
      </c>
    </row>
    <row r="12" spans="1:19">
      <c r="A12" s="4" t="s">
        <v>1446</v>
      </c>
      <c r="O12" s="6" t="n">
        <v>200</v>
      </c>
    </row>
    <row r="13" spans="1:19">
      <c r="A13" s="4" t="s">
        <v>1447</v>
      </c>
    </row>
    <row r="14" spans="1:19">
      <c r="A14" s="3" t="s">
        <v>1439</v>
      </c>
    </row>
    <row r="15" spans="1:19">
      <c r="A15" s="4" t="s">
        <v>1448</v>
      </c>
      <c r="J15" s="6" t="n">
        <v>1500000</v>
      </c>
    </row>
    <row r="16" spans="1:19">
      <c r="A16" s="4" t="s">
        <v>1449</v>
      </c>
      <c r="J16" s="4" t="s">
        <v>1450</v>
      </c>
    </row>
    <row r="17" spans="1:19">
      <c r="A17" s="4" t="s">
        <v>1451</v>
      </c>
      <c r="J17" s="4" t="s">
        <v>1452</v>
      </c>
    </row>
    <row r="18" spans="1:19">
      <c r="A18" s="4" t="s">
        <v>1453</v>
      </c>
    </row>
    <row r="19" spans="1:19">
      <c r="A19" s="3" t="s">
        <v>1439</v>
      </c>
    </row>
    <row r="20" spans="1:19">
      <c r="A20" s="4" t="s">
        <v>1448</v>
      </c>
      <c r="C20" s="6" t="n">
        <v>428000</v>
      </c>
    </row>
    <row r="21" spans="1:19">
      <c r="A21" s="4" t="s">
        <v>1449</v>
      </c>
      <c r="C21" s="4" t="s">
        <v>1454</v>
      </c>
    </row>
    <row r="22" spans="1:19">
      <c r="A22" s="4" t="s">
        <v>1451</v>
      </c>
      <c r="C22" s="4" t="s">
        <v>1455</v>
      </c>
    </row>
    <row r="23" spans="1:19">
      <c r="A23" s="4" t="s">
        <v>1456</v>
      </c>
    </row>
    <row r="24" spans="1:19">
      <c r="A24" s="3" t="s">
        <v>1439</v>
      </c>
    </row>
    <row r="25" spans="1:19">
      <c r="A25" s="4" t="s">
        <v>1448</v>
      </c>
      <c r="K25" s="6" t="n">
        <v>750000</v>
      </c>
    </row>
    <row r="26" spans="1:19">
      <c r="A26" s="4" t="s">
        <v>1449</v>
      </c>
      <c r="K26" s="4" t="s">
        <v>1457</v>
      </c>
    </row>
    <row r="27" spans="1:19">
      <c r="A27" s="4" t="s">
        <v>1458</v>
      </c>
    </row>
    <row r="28" spans="1:19">
      <c r="A28" s="3" t="s">
        <v>1439</v>
      </c>
    </row>
    <row r="29" spans="1:19">
      <c r="A29" s="4" t="s">
        <v>1459</v>
      </c>
      <c r="O29" s="4" t="s">
        <v>1460</v>
      </c>
      <c r="R29" s="4" t="s">
        <v>1460</v>
      </c>
    </row>
    <row r="30" spans="1:19">
      <c r="A30" s="4" t="s">
        <v>1461</v>
      </c>
    </row>
    <row r="31" spans="1:19">
      <c r="A31" s="3" t="s">
        <v>1439</v>
      </c>
    </row>
    <row r="32" spans="1:19">
      <c r="A32" s="4" t="s">
        <v>1459</v>
      </c>
      <c r="O32" s="4" t="s">
        <v>1462</v>
      </c>
      <c r="R32" s="4" t="s">
        <v>1462</v>
      </c>
    </row>
    <row r="33" spans="1:19">
      <c r="A33" s="4" t="s">
        <v>1463</v>
      </c>
    </row>
    <row r="34" spans="1:19">
      <c r="A34" s="3" t="s">
        <v>1439</v>
      </c>
    </row>
    <row r="35" spans="1:19">
      <c r="A35" s="4" t="s">
        <v>1464</v>
      </c>
      <c r="O35" s="4" t="s">
        <v>1254</v>
      </c>
      <c r="R35" s="4" t="s">
        <v>1254</v>
      </c>
    </row>
    <row r="36" spans="1:19">
      <c r="A36" s="4" t="s">
        <v>1465</v>
      </c>
    </row>
    <row r="37" spans="1:19">
      <c r="A37" s="3" t="s">
        <v>1439</v>
      </c>
    </row>
    <row r="38" spans="1:19">
      <c r="A38" s="4" t="s">
        <v>1449</v>
      </c>
      <c r="O38" s="4" t="s">
        <v>1466</v>
      </c>
    </row>
    <row r="39" spans="1:19">
      <c r="A39" s="4" t="s">
        <v>1467</v>
      </c>
      <c r="O39" s="6" t="n">
        <v>4000000</v>
      </c>
    </row>
    <row r="40" spans="1:19">
      <c r="A40" s="4" t="s">
        <v>1468</v>
      </c>
    </row>
    <row r="41" spans="1:19">
      <c r="A41" s="3" t="s">
        <v>1439</v>
      </c>
    </row>
    <row r="42" spans="1:19">
      <c r="A42" s="4" t="s">
        <v>1449</v>
      </c>
      <c r="O42" s="4" t="s">
        <v>1469</v>
      </c>
    </row>
    <row r="43" spans="1:19">
      <c r="A43" s="4" t="s">
        <v>1467</v>
      </c>
      <c r="O43" s="6" t="n">
        <v>4000000</v>
      </c>
    </row>
    <row r="44" spans="1:19">
      <c r="A44" s="4" t="s">
        <v>1470</v>
      </c>
    </row>
    <row r="45" spans="1:19">
      <c r="A45" s="3" t="s">
        <v>1439</v>
      </c>
    </row>
    <row r="46" spans="1:19">
      <c r="A46" s="4" t="s">
        <v>1471</v>
      </c>
      <c r="M46" s="11" t="n">
        <v>500</v>
      </c>
    </row>
    <row r="47" spans="1:19">
      <c r="A47" s="4" t="s">
        <v>1449</v>
      </c>
      <c r="M47" s="13" t="n">
        <v>2020</v>
      </c>
    </row>
    <row r="48" spans="1:19">
      <c r="A48" s="4" t="s">
        <v>1459</v>
      </c>
      <c r="M48" s="4" t="s">
        <v>1472</v>
      </c>
    </row>
    <row r="49" spans="1:19">
      <c r="A49" s="4" t="s">
        <v>1473</v>
      </c>
    </row>
    <row r="50" spans="1:19">
      <c r="A50" s="3" t="s">
        <v>1439</v>
      </c>
    </row>
    <row r="51" spans="1:19">
      <c r="A51" s="4" t="s">
        <v>1448</v>
      </c>
      <c r="B51" s="6" t="n">
        <v>8000000</v>
      </c>
    </row>
    <row r="52" spans="1:19">
      <c r="A52" s="4" t="s">
        <v>1474</v>
      </c>
    </row>
    <row r="53" spans="1:19">
      <c r="A53" s="3" t="s">
        <v>1439</v>
      </c>
    </row>
    <row r="54" spans="1:19">
      <c r="A54" s="4" t="s">
        <v>1448</v>
      </c>
      <c r="N54" s="6" t="n">
        <v>800000</v>
      </c>
    </row>
    <row r="55" spans="1:19">
      <c r="A55" s="4" t="s">
        <v>1449</v>
      </c>
      <c r="N55" s="14" t="n">
        <v>2019</v>
      </c>
    </row>
    <row r="56" spans="1:19">
      <c r="A56" s="4" t="s">
        <v>1459</v>
      </c>
      <c r="N56" s="4" t="s">
        <v>1475</v>
      </c>
    </row>
    <row r="57" spans="1:19">
      <c r="A57" s="4" t="s">
        <v>1476</v>
      </c>
    </row>
    <row r="58" spans="1:19">
      <c r="A58" s="3" t="s">
        <v>1439</v>
      </c>
    </row>
    <row r="59" spans="1:19">
      <c r="A59" s="4" t="s">
        <v>1448</v>
      </c>
      <c r="I59" s="6" t="n">
        <v>1000000</v>
      </c>
    </row>
    <row r="60" spans="1:19">
      <c r="A60" s="4" t="s">
        <v>1449</v>
      </c>
      <c r="I60" s="15" t="n">
        <v>2020</v>
      </c>
    </row>
    <row r="61" spans="1:19">
      <c r="A61" s="4" t="s">
        <v>1459</v>
      </c>
      <c r="I61" s="4" t="s">
        <v>1477</v>
      </c>
    </row>
    <row r="62" spans="1:19">
      <c r="A62" s="4" t="s">
        <v>1478</v>
      </c>
    </row>
    <row r="63" spans="1:19">
      <c r="A63" s="3" t="s">
        <v>1439</v>
      </c>
    </row>
    <row r="64" spans="1:19">
      <c r="A64" s="4" t="s">
        <v>1448</v>
      </c>
      <c r="H64" s="6" t="n">
        <v>1000000</v>
      </c>
    </row>
    <row r="65" spans="1:19">
      <c r="A65" s="4" t="s">
        <v>1449</v>
      </c>
      <c r="H65" s="16" t="n">
        <v>2023</v>
      </c>
    </row>
    <row r="66" spans="1:19">
      <c r="A66" s="4" t="s">
        <v>1459</v>
      </c>
      <c r="H66" s="4" t="s">
        <v>1479</v>
      </c>
    </row>
    <row r="67" spans="1:19">
      <c r="A67" s="4" t="s">
        <v>1480</v>
      </c>
    </row>
    <row r="68" spans="1:19">
      <c r="A68" s="3" t="s">
        <v>1439</v>
      </c>
    </row>
    <row r="69" spans="1:19">
      <c r="A69" s="4" t="s">
        <v>1448</v>
      </c>
      <c r="G69" s="6" t="n">
        <v>750000</v>
      </c>
    </row>
    <row r="70" spans="1:19">
      <c r="A70" s="4" t="s">
        <v>1449</v>
      </c>
      <c r="G70" s="15" t="n">
        <v>2018</v>
      </c>
    </row>
    <row r="71" spans="1:19">
      <c r="A71" s="4" t="s">
        <v>1459</v>
      </c>
      <c r="G71" s="4" t="s">
        <v>1481</v>
      </c>
    </row>
    <row r="72" spans="1:19">
      <c r="A72" s="4" t="s">
        <v>1482</v>
      </c>
      <c r="G72" s="4" t="s">
        <v>1483</v>
      </c>
    </row>
    <row r="73" spans="1:19">
      <c r="A73" s="4" t="s">
        <v>1484</v>
      </c>
    </row>
    <row r="74" spans="1:19">
      <c r="A74" s="3" t="s">
        <v>1439</v>
      </c>
    </row>
    <row r="75" spans="1:19">
      <c r="A75" s="4" t="s">
        <v>1448</v>
      </c>
      <c r="G75" s="6" t="n">
        <v>1000000</v>
      </c>
    </row>
    <row r="76" spans="1:19">
      <c r="A76" s="4" t="s">
        <v>1449</v>
      </c>
      <c r="G76" s="17" t="n">
        <v>2022</v>
      </c>
    </row>
    <row r="77" spans="1:19">
      <c r="A77" s="4" t="s">
        <v>1459</v>
      </c>
      <c r="G77" s="4" t="s">
        <v>1485</v>
      </c>
    </row>
    <row r="78" spans="1:19">
      <c r="A78" s="4" t="s">
        <v>1486</v>
      </c>
    </row>
    <row r="79" spans="1:19">
      <c r="A79" s="3" t="s">
        <v>1439</v>
      </c>
    </row>
    <row r="80" spans="1:19">
      <c r="A80" s="4" t="s">
        <v>1448</v>
      </c>
      <c r="G80" s="6" t="n">
        <v>1510000</v>
      </c>
      <c r="S80" s="6" t="n">
        <v>260000</v>
      </c>
    </row>
    <row r="81" spans="1:19">
      <c r="A81" s="4" t="s">
        <v>1449</v>
      </c>
      <c r="G81" s="15" t="n">
        <v>2026</v>
      </c>
    </row>
    <row r="82" spans="1:19">
      <c r="A82" s="4" t="s">
        <v>1459</v>
      </c>
      <c r="G82" s="4" t="s">
        <v>1487</v>
      </c>
    </row>
    <row r="83" spans="1:19">
      <c r="A83" s="4" t="s">
        <v>1488</v>
      </c>
    </row>
    <row r="84" spans="1:19">
      <c r="A84" s="3" t="s">
        <v>1439</v>
      </c>
    </row>
    <row r="85" spans="1:19">
      <c r="A85" s="4" t="s">
        <v>1448</v>
      </c>
      <c r="F85" s="6" t="n">
        <v>750000</v>
      </c>
    </row>
    <row r="86" spans="1:19">
      <c r="A86" s="4" t="s">
        <v>1449</v>
      </c>
      <c r="F86" s="17" t="n">
        <v>2019</v>
      </c>
    </row>
    <row r="87" spans="1:19">
      <c r="A87" s="4" t="s">
        <v>1459</v>
      </c>
      <c r="F87" s="4" t="s">
        <v>1254</v>
      </c>
    </row>
    <row r="88" spans="1:19">
      <c r="A88" s="4" t="s">
        <v>1482</v>
      </c>
      <c r="F88" s="4" t="s">
        <v>1489</v>
      </c>
    </row>
    <row r="89" spans="1:19">
      <c r="A89" s="4" t="s">
        <v>1490</v>
      </c>
    </row>
    <row r="90" spans="1:19">
      <c r="A90" s="3" t="s">
        <v>1439</v>
      </c>
    </row>
    <row r="91" spans="1:19">
      <c r="A91" s="4" t="s">
        <v>1448</v>
      </c>
      <c r="F91" s="6" t="n">
        <v>500000</v>
      </c>
    </row>
    <row r="92" spans="1:19">
      <c r="A92" s="4" t="s">
        <v>1449</v>
      </c>
      <c r="F92" s="15" t="n">
        <v>2021</v>
      </c>
    </row>
    <row r="93" spans="1:19">
      <c r="A93" s="4" t="s">
        <v>1459</v>
      </c>
      <c r="F93" s="4" t="s">
        <v>1491</v>
      </c>
    </row>
    <row r="94" spans="1:19">
      <c r="A94" s="4" t="s">
        <v>1492</v>
      </c>
    </row>
    <row r="95" spans="1:19">
      <c r="A95" s="3" t="s">
        <v>1439</v>
      </c>
    </row>
    <row r="96" spans="1:19">
      <c r="A96" s="4" t="s">
        <v>1448</v>
      </c>
      <c r="F96" s="6" t="n">
        <v>750000</v>
      </c>
    </row>
    <row r="97" spans="1:19">
      <c r="A97" s="4" t="s">
        <v>1449</v>
      </c>
      <c r="F97" s="15" t="n">
        <v>2025</v>
      </c>
    </row>
    <row r="98" spans="1:19">
      <c r="A98" s="4" t="s">
        <v>1459</v>
      </c>
      <c r="F98" s="4" t="s">
        <v>1493</v>
      </c>
    </row>
    <row r="99" spans="1:19">
      <c r="A99" s="4" t="s">
        <v>1494</v>
      </c>
    </row>
    <row r="100" spans="1:19">
      <c r="A100" s="3" t="s">
        <v>1439</v>
      </c>
    </row>
    <row r="101" spans="1:19">
      <c r="A101" s="4" t="s">
        <v>1448</v>
      </c>
      <c r="E101" s="6" t="n">
        <v>500000</v>
      </c>
    </row>
    <row r="102" spans="1:19">
      <c r="A102" s="4" t="s">
        <v>1449</v>
      </c>
      <c r="E102" s="18" t="n">
        <v>2019</v>
      </c>
    </row>
    <row r="103" spans="1:19">
      <c r="A103" s="4" t="s">
        <v>1459</v>
      </c>
      <c r="E103" s="4" t="s">
        <v>949</v>
      </c>
    </row>
    <row r="104" spans="1:19">
      <c r="A104" s="4" t="s">
        <v>1495</v>
      </c>
    </row>
    <row r="105" spans="1:19">
      <c r="A105" s="3" t="s">
        <v>1439</v>
      </c>
    </row>
    <row r="106" spans="1:19">
      <c r="A106" s="4" t="s">
        <v>1448</v>
      </c>
      <c r="E106" s="6" t="n">
        <v>600000</v>
      </c>
    </row>
    <row r="107" spans="1:19">
      <c r="A107" s="4" t="s">
        <v>1449</v>
      </c>
      <c r="E107" s="18" t="n">
        <v>2024</v>
      </c>
    </row>
    <row r="108" spans="1:19">
      <c r="A108" s="4" t="s">
        <v>1459</v>
      </c>
      <c r="E108" s="4" t="s">
        <v>1496</v>
      </c>
    </row>
    <row r="109" spans="1:19">
      <c r="A109" s="4" t="s">
        <v>1497</v>
      </c>
    </row>
    <row r="110" spans="1:19">
      <c r="A110" s="3" t="s">
        <v>1439</v>
      </c>
    </row>
    <row r="111" spans="1:19">
      <c r="A111" s="4" t="s">
        <v>1448</v>
      </c>
      <c r="E111" s="6" t="n">
        <v>700000</v>
      </c>
    </row>
    <row r="112" spans="1:19">
      <c r="A112" s="4" t="s">
        <v>1449</v>
      </c>
      <c r="E112" s="18" t="n">
        <v>2028</v>
      </c>
    </row>
    <row r="113" spans="1:19">
      <c r="A113" s="4" t="s">
        <v>1459</v>
      </c>
      <c r="E113" s="4" t="s">
        <v>1485</v>
      </c>
    </row>
    <row r="114" spans="1:19">
      <c r="A114" s="4" t="s">
        <v>1498</v>
      </c>
    </row>
    <row r="115" spans="1:19">
      <c r="A115" s="3" t="s">
        <v>1439</v>
      </c>
    </row>
    <row r="116" spans="1:19">
      <c r="A116" s="4" t="s">
        <v>1448</v>
      </c>
      <c r="D116" s="6" t="n">
        <v>1000000</v>
      </c>
    </row>
    <row r="117" spans="1:19">
      <c r="A117" s="4" t="s">
        <v>1449</v>
      </c>
      <c r="D117" s="19" t="n">
        <v>2020</v>
      </c>
    </row>
    <row r="118" spans="1:19">
      <c r="A118" s="4" t="s">
        <v>1459</v>
      </c>
      <c r="D118" s="4" t="s">
        <v>949</v>
      </c>
    </row>
    <row r="119" spans="1:19">
      <c r="A119" s="4" t="s">
        <v>1499</v>
      </c>
    </row>
    <row r="120" spans="1:19">
      <c r="A120" s="3" t="s">
        <v>1439</v>
      </c>
    </row>
    <row r="121" spans="1:19">
      <c r="A121" s="4" t="s">
        <v>1448</v>
      </c>
      <c r="D121" s="6" t="n">
        <v>850000</v>
      </c>
    </row>
    <row r="122" spans="1:19">
      <c r="A122" s="4" t="s">
        <v>1449</v>
      </c>
      <c r="D122" s="15" t="n">
        <v>2022</v>
      </c>
    </row>
    <row r="123" spans="1:19">
      <c r="A123" s="4" t="s">
        <v>1459</v>
      </c>
      <c r="D123" s="4" t="s">
        <v>949</v>
      </c>
    </row>
    <row r="124" spans="1:19">
      <c r="A124" s="4" t="s">
        <v>1500</v>
      </c>
    </row>
    <row r="125" spans="1:19">
      <c r="A125" s="3" t="s">
        <v>1439</v>
      </c>
    </row>
    <row r="126" spans="1:19">
      <c r="A126" s="4" t="s">
        <v>1448</v>
      </c>
      <c r="D126" s="6" t="n">
        <v>1150000</v>
      </c>
    </row>
    <row r="127" spans="1:19">
      <c r="A127" s="4" t="s">
        <v>1449</v>
      </c>
      <c r="D127" s="19" t="n">
        <v>2027</v>
      </c>
    </row>
    <row r="128" spans="1:19">
      <c r="A128" s="4" t="s">
        <v>1459</v>
      </c>
      <c r="D128" s="4" t="s">
        <v>965</v>
      </c>
    </row>
    <row r="129" spans="1:19">
      <c r="A129" s="4" t="s">
        <v>1501</v>
      </c>
    </row>
    <row r="130" spans="1:19">
      <c r="A130" s="3" t="s">
        <v>1439</v>
      </c>
    </row>
    <row r="131" spans="1:19">
      <c r="A131" s="4" t="s">
        <v>1471</v>
      </c>
      <c r="L131" s="11" t="n">
        <v>2000</v>
      </c>
    </row>
    <row r="132" spans="1:19">
      <c r="A132" s="4" t="s">
        <v>1449</v>
      </c>
      <c r="L132" s="17" t="n">
        <v>2021</v>
      </c>
    </row>
    <row r="133" spans="1:19">
      <c r="A133" s="4" t="s">
        <v>1459</v>
      </c>
      <c r="L133" s="4" t="s">
        <v>1502</v>
      </c>
    </row>
    <row r="134" spans="1:19">
      <c r="A134" s="4" t="s">
        <v>1503</v>
      </c>
    </row>
    <row r="135" spans="1:19">
      <c r="A135" s="3" t="s">
        <v>1439</v>
      </c>
    </row>
    <row r="136" spans="1:19">
      <c r="A136" s="4" t="s">
        <v>1445</v>
      </c>
      <c r="O136" s="5" t="n">
        <v>82698</v>
      </c>
      <c r="R136" s="5" t="n">
        <v>82698</v>
      </c>
    </row>
    <row r="137" spans="1:19">
      <c r="A137" s="4" t="s">
        <v>1446</v>
      </c>
      <c r="O137" s="6" t="n">
        <v>13000</v>
      </c>
    </row>
    <row r="138" spans="1:19">
      <c r="A138" s="4" t="s">
        <v>1504</v>
      </c>
    </row>
    <row r="139" spans="1:19">
      <c r="A139" s="3" t="s">
        <v>1439</v>
      </c>
    </row>
    <row r="140" spans="1:19">
      <c r="A140" s="4" t="s">
        <v>1505</v>
      </c>
      <c r="O140" s="6" t="n">
        <v>6000000</v>
      </c>
    </row>
    <row r="141" spans="1:19">
      <c r="A141" s="4" t="s">
        <v>1506</v>
      </c>
    </row>
    <row r="142" spans="1:19">
      <c r="A142" s="3" t="s">
        <v>1439</v>
      </c>
    </row>
    <row r="143" spans="1:19">
      <c r="A143" s="4" t="s">
        <v>1507</v>
      </c>
      <c r="R143" s="11" t="n">
        <v>10000</v>
      </c>
    </row>
    <row r="144" spans="1:19">
      <c r="A144" s="4" t="s">
        <v>1508</v>
      </c>
      <c r="R144" s="5" t="n">
        <v>1900</v>
      </c>
    </row>
    <row r="145" spans="1:19">
      <c r="A145" s="4" t="s">
        <v>1509</v>
      </c>
      <c r="R145" s="11" t="n">
        <v>4000</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510</v>
      </c>
      <c r="C1" s="2" t="s">
        <v>29</v>
      </c>
      <c r="D1" s="2" t="s">
        <v>30</v>
      </c>
      <c r="E1" s="2" t="s">
        <v>31</v>
      </c>
      <c r="F1" s="2" t="s">
        <v>999</v>
      </c>
    </row>
    <row r="2" spans="1:6">
      <c r="A2" s="3" t="s">
        <v>1403</v>
      </c>
    </row>
    <row r="3" spans="1:6">
      <c r="A3" s="4" t="s">
        <v>1398</v>
      </c>
      <c r="C3" s="6" t="n">
        <v>-57</v>
      </c>
      <c r="D3" s="6" t="n">
        <v>-100</v>
      </c>
      <c r="E3" s="6" t="n">
        <v>-156</v>
      </c>
    </row>
    <row r="4" spans="1:6">
      <c r="A4" s="4" t="s">
        <v>1399</v>
      </c>
      <c r="C4" s="5" t="n">
        <v>15544</v>
      </c>
      <c r="D4" s="5" t="n">
        <v>18479</v>
      </c>
      <c r="E4" s="5" t="n">
        <v>16398</v>
      </c>
    </row>
    <row r="5" spans="1:6">
      <c r="A5" s="4" t="s">
        <v>43</v>
      </c>
      <c r="B5" s="4" t="s">
        <v>44</v>
      </c>
      <c r="C5" s="5" t="n">
        <v>-10315</v>
      </c>
      <c r="D5" s="5" t="n">
        <v>-10273</v>
      </c>
      <c r="E5" s="5" t="n">
        <v>-9148</v>
      </c>
      <c r="F5" s="6" t="n">
        <v>-7341</v>
      </c>
    </row>
    <row r="6" spans="1:6">
      <c r="A6" s="4" t="s">
        <v>1400</v>
      </c>
      <c r="E6" s="5" t="n">
        <v>4</v>
      </c>
    </row>
    <row r="7" spans="1:6">
      <c r="A7" s="4" t="s">
        <v>1404</v>
      </c>
      <c r="C7" s="5" t="n">
        <v>5229</v>
      </c>
      <c r="D7" s="5" t="n">
        <v>8206</v>
      </c>
      <c r="E7" s="5" t="n">
        <v>7254</v>
      </c>
    </row>
    <row r="8" spans="1:6">
      <c r="A8" s="4" t="s">
        <v>1407</v>
      </c>
    </row>
    <row r="9" spans="1:6">
      <c r="A9" s="3" t="s">
        <v>1403</v>
      </c>
    </row>
    <row r="10" spans="1:6">
      <c r="A10" s="4" t="s">
        <v>1511</v>
      </c>
      <c r="C10" s="5" t="n">
        <v>15015</v>
      </c>
      <c r="D10" s="5" t="n">
        <v>17480</v>
      </c>
      <c r="E10" s="5" t="n">
        <v>15475</v>
      </c>
    </row>
    <row r="11" spans="1:6">
      <c r="A11" s="4" t="s">
        <v>1512</v>
      </c>
      <c r="C11" s="5" t="n">
        <v>284</v>
      </c>
      <c r="D11" s="5" t="n">
        <v>776</v>
      </c>
      <c r="E11" s="5" t="n">
        <v>653</v>
      </c>
    </row>
    <row r="12" spans="1:6">
      <c r="A12" s="4" t="s">
        <v>1513</v>
      </c>
      <c r="C12" s="5" t="n">
        <v>31</v>
      </c>
      <c r="D12" s="5" t="n">
        <v>53</v>
      </c>
      <c r="E12" s="5" t="n">
        <v>67</v>
      </c>
    </row>
    <row r="13" spans="1:6">
      <c r="A13" s="4" t="s">
        <v>1514</v>
      </c>
      <c r="C13" s="5" t="n">
        <v>17</v>
      </c>
      <c r="D13" s="5" t="n">
        <v>17</v>
      </c>
      <c r="E13" s="5" t="n">
        <v>22</v>
      </c>
    </row>
    <row r="14" spans="1:6">
      <c r="A14" s="4" t="s">
        <v>1515</v>
      </c>
      <c r="C14" s="5" t="n">
        <v>237</v>
      </c>
      <c r="D14" s="5" t="n">
        <v>203</v>
      </c>
      <c r="E14" s="5" t="n">
        <v>228</v>
      </c>
    </row>
    <row r="15" spans="1:6">
      <c r="A15" s="4" t="s">
        <v>1398</v>
      </c>
      <c r="C15" s="5" t="n">
        <v>-7</v>
      </c>
      <c r="D15" s="5" t="n">
        <v>-10</v>
      </c>
      <c r="E15" s="5" t="n">
        <v>-35</v>
      </c>
    </row>
    <row r="16" spans="1:6">
      <c r="A16" s="4" t="s">
        <v>1399</v>
      </c>
      <c r="C16" s="5" t="n">
        <v>15577</v>
      </c>
      <c r="D16" s="5" t="n">
        <v>18519</v>
      </c>
      <c r="E16" s="5" t="n">
        <v>16410</v>
      </c>
    </row>
    <row r="17" spans="1:6">
      <c r="A17" s="4" t="s">
        <v>43</v>
      </c>
      <c r="C17" s="5" t="n">
        <v>-10315</v>
      </c>
      <c r="D17" s="5" t="n">
        <v>-10273</v>
      </c>
      <c r="E17" s="5" t="n">
        <v>-9148</v>
      </c>
    </row>
    <row r="18" spans="1:6">
      <c r="A18" s="4" t="s">
        <v>1400</v>
      </c>
      <c r="E18" s="5" t="n">
        <v>4</v>
      </c>
    </row>
    <row r="19" spans="1:6">
      <c r="A19" s="4" t="s">
        <v>1404</v>
      </c>
      <c r="C19" s="5" t="n">
        <v>5262</v>
      </c>
      <c r="D19" s="5" t="n">
        <v>8246</v>
      </c>
      <c r="E19" s="5" t="n">
        <v>7266</v>
      </c>
    </row>
    <row r="20" spans="1:6">
      <c r="A20" s="4" t="s">
        <v>1516</v>
      </c>
    </row>
    <row r="21" spans="1:6">
      <c r="A21" s="3" t="s">
        <v>1403</v>
      </c>
    </row>
    <row r="22" spans="1:6">
      <c r="A22" s="4" t="s">
        <v>1404</v>
      </c>
      <c r="C22" s="5" t="n">
        <v>14302</v>
      </c>
      <c r="D22" s="5" t="n">
        <v>16756</v>
      </c>
      <c r="E22" s="5" t="n">
        <v>13012</v>
      </c>
    </row>
    <row r="23" spans="1:6">
      <c r="A23" s="4" t="s">
        <v>1517</v>
      </c>
    </row>
    <row r="24" spans="1:6">
      <c r="A24" s="3" t="s">
        <v>1403</v>
      </c>
    </row>
    <row r="25" spans="1:6">
      <c r="A25" s="4" t="s">
        <v>43</v>
      </c>
      <c r="C25" s="5" t="n">
        <v>-10315</v>
      </c>
      <c r="D25" s="5" t="n">
        <v>-10273</v>
      </c>
      <c r="E25" s="5" t="n">
        <v>-9148</v>
      </c>
    </row>
    <row r="26" spans="1:6">
      <c r="A26" s="4" t="s">
        <v>1400</v>
      </c>
      <c r="E26" s="5" t="n">
        <v>4</v>
      </c>
    </row>
    <row r="27" spans="1:6">
      <c r="A27" s="4" t="s">
        <v>1404</v>
      </c>
      <c r="C27" s="5" t="n">
        <v>-9040</v>
      </c>
      <c r="D27" s="5" t="n">
        <v>-8510</v>
      </c>
      <c r="E27" s="5" t="n">
        <v>-5746</v>
      </c>
    </row>
    <row r="28" spans="1:6">
      <c r="A28" s="4" t="s">
        <v>1518</v>
      </c>
    </row>
    <row r="29" spans="1:6">
      <c r="A29" s="3" t="s">
        <v>1403</v>
      </c>
    </row>
    <row r="30" spans="1:6">
      <c r="A30" s="4" t="s">
        <v>1511</v>
      </c>
      <c r="C30" s="5" t="n">
        <v>14195</v>
      </c>
      <c r="D30" s="5" t="n">
        <v>16657</v>
      </c>
      <c r="E30" s="5" t="n">
        <v>12484</v>
      </c>
    </row>
    <row r="31" spans="1:6">
      <c r="A31" s="4" t="s">
        <v>1512</v>
      </c>
      <c r="C31" s="5" t="n">
        <v>81</v>
      </c>
      <c r="D31" s="5" t="n">
        <v>61</v>
      </c>
      <c r="E31" s="5" t="n">
        <v>477</v>
      </c>
    </row>
    <row r="32" spans="1:6">
      <c r="A32" s="4" t="s">
        <v>1513</v>
      </c>
      <c r="C32" s="5" t="n">
        <v>20</v>
      </c>
      <c r="D32" s="5" t="n">
        <v>34</v>
      </c>
      <c r="E32" s="5" t="n">
        <v>49</v>
      </c>
    </row>
    <row r="33" spans="1:6">
      <c r="A33" s="4" t="s">
        <v>1514</v>
      </c>
      <c r="C33" s="5" t="n">
        <v>13</v>
      </c>
      <c r="D33" s="5" t="n">
        <v>13</v>
      </c>
      <c r="E33" s="5" t="n">
        <v>13</v>
      </c>
    </row>
    <row r="34" spans="1:6">
      <c r="A34" s="4" t="s">
        <v>1398</v>
      </c>
      <c r="C34" s="5" t="n">
        <v>-7</v>
      </c>
      <c r="D34" s="5" t="n">
        <v>-9</v>
      </c>
      <c r="E34" s="5" t="n">
        <v>-11</v>
      </c>
    </row>
    <row r="35" spans="1:6">
      <c r="A35" s="4" t="s">
        <v>1399</v>
      </c>
      <c r="C35" s="5" t="n">
        <v>14302</v>
      </c>
      <c r="D35" s="5" t="n">
        <v>16756</v>
      </c>
      <c r="E35" s="5" t="n">
        <v>13012</v>
      </c>
    </row>
    <row r="36" spans="1:6">
      <c r="A36" s="4" t="s">
        <v>1519</v>
      </c>
    </row>
    <row r="37" spans="1:6">
      <c r="A37" s="3" t="s">
        <v>1403</v>
      </c>
    </row>
    <row r="38" spans="1:6">
      <c r="A38" s="4" t="s">
        <v>1511</v>
      </c>
      <c r="C38" s="5" t="n">
        <v>820</v>
      </c>
      <c r="D38" s="5" t="n">
        <v>823</v>
      </c>
      <c r="E38" s="5" t="n">
        <v>2991</v>
      </c>
    </row>
    <row r="39" spans="1:6">
      <c r="A39" s="4" t="s">
        <v>1512</v>
      </c>
      <c r="C39" s="5" t="n">
        <v>203</v>
      </c>
      <c r="D39" s="5" t="n">
        <v>715</v>
      </c>
      <c r="E39" s="5" t="n">
        <v>176</v>
      </c>
    </row>
    <row r="40" spans="1:6">
      <c r="A40" s="4" t="s">
        <v>1513</v>
      </c>
      <c r="C40" s="5" t="n">
        <v>11</v>
      </c>
      <c r="D40" s="5" t="n">
        <v>19</v>
      </c>
      <c r="E40" s="5" t="n">
        <v>18</v>
      </c>
    </row>
    <row r="41" spans="1:6">
      <c r="A41" s="4" t="s">
        <v>1514</v>
      </c>
      <c r="C41" s="5" t="n">
        <v>4</v>
      </c>
      <c r="D41" s="5" t="n">
        <v>4</v>
      </c>
      <c r="E41" s="5" t="n">
        <v>9</v>
      </c>
    </row>
    <row r="42" spans="1:6">
      <c r="A42" s="4" t="s">
        <v>1515</v>
      </c>
      <c r="C42" s="5" t="n">
        <v>237</v>
      </c>
      <c r="D42" s="5" t="n">
        <v>203</v>
      </c>
      <c r="E42" s="5" t="n">
        <v>228</v>
      </c>
    </row>
    <row r="43" spans="1:6">
      <c r="A43" s="4" t="s">
        <v>1398</v>
      </c>
      <c r="D43" s="5" t="n">
        <v>-1</v>
      </c>
      <c r="E43" s="5" t="n">
        <v>-24</v>
      </c>
    </row>
    <row r="44" spans="1:6">
      <c r="A44" s="4" t="s">
        <v>1399</v>
      </c>
      <c r="C44" s="6" t="n">
        <v>1275</v>
      </c>
      <c r="D44" s="6" t="n">
        <v>1763</v>
      </c>
      <c r="E44" s="6" t="n">
        <v>3398</v>
      </c>
    </row>
    <row r="45" spans="1:6"/>
    <row r="46" spans="1:6">
      <c r="A46" s="4" t="s">
        <v>44</v>
      </c>
      <c r="B46" s="4" t="s">
        <v>64</v>
      </c>
    </row>
  </sheetData>
  <mergeCells count="3">
    <mergeCell ref="A1:B1"/>
    <mergeCell ref="A45:E45"/>
    <mergeCell ref="B46:E46"/>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520</v>
      </c>
      <c r="C1" s="2" t="s">
        <v>29</v>
      </c>
      <c r="D1" s="2" t="s">
        <v>30</v>
      </c>
      <c r="E1" s="2" t="s">
        <v>31</v>
      </c>
      <c r="F1" s="2" t="s">
        <v>999</v>
      </c>
    </row>
    <row r="2" spans="1:6">
      <c r="A2" s="3" t="s">
        <v>1439</v>
      </c>
    </row>
    <row r="3" spans="1:6">
      <c r="A3" s="4" t="s">
        <v>1398</v>
      </c>
      <c r="C3" s="6" t="n">
        <v>-57</v>
      </c>
      <c r="D3" s="6" t="n">
        <v>-100</v>
      </c>
      <c r="E3" s="6" t="n">
        <v>-156</v>
      </c>
    </row>
    <row r="4" spans="1:6">
      <c r="A4" s="4" t="s">
        <v>1399</v>
      </c>
      <c r="C4" s="5" t="n">
        <v>15544</v>
      </c>
      <c r="D4" s="5" t="n">
        <v>18479</v>
      </c>
      <c r="E4" s="5" t="n">
        <v>16398</v>
      </c>
    </row>
    <row r="5" spans="1:6">
      <c r="A5" s="4" t="s">
        <v>43</v>
      </c>
      <c r="B5" s="4" t="s">
        <v>44</v>
      </c>
      <c r="C5" s="5" t="n">
        <v>-10315</v>
      </c>
      <c r="D5" s="5" t="n">
        <v>-10273</v>
      </c>
      <c r="E5" s="5" t="n">
        <v>-9148</v>
      </c>
      <c r="F5" s="6" t="n">
        <v>-7341</v>
      </c>
    </row>
    <row r="6" spans="1:6">
      <c r="A6" s="4" t="s">
        <v>1400</v>
      </c>
      <c r="E6" s="5" t="n">
        <v>4</v>
      </c>
    </row>
    <row r="7" spans="1:6">
      <c r="A7" s="4" t="s">
        <v>1404</v>
      </c>
      <c r="C7" s="5" t="n">
        <v>5229</v>
      </c>
      <c r="D7" s="5" t="n">
        <v>8206</v>
      </c>
      <c r="E7" s="5" t="n">
        <v>7254</v>
      </c>
    </row>
    <row r="8" spans="1:6">
      <c r="A8" s="4" t="s">
        <v>1407</v>
      </c>
    </row>
    <row r="9" spans="1:6">
      <c r="A9" s="3" t="s">
        <v>1439</v>
      </c>
    </row>
    <row r="10" spans="1:6">
      <c r="A10" s="4" t="s">
        <v>1511</v>
      </c>
      <c r="C10" s="5" t="n">
        <v>15015</v>
      </c>
      <c r="D10" s="5" t="n">
        <v>17480</v>
      </c>
      <c r="E10" s="5" t="n">
        <v>15475</v>
      </c>
    </row>
    <row r="11" spans="1:6">
      <c r="A11" s="4" t="s">
        <v>1512</v>
      </c>
      <c r="C11" s="5" t="n">
        <v>284</v>
      </c>
      <c r="D11" s="5" t="n">
        <v>776</v>
      </c>
      <c r="E11" s="5" t="n">
        <v>653</v>
      </c>
    </row>
    <row r="12" spans="1:6">
      <c r="A12" s="4" t="s">
        <v>1513</v>
      </c>
      <c r="C12" s="5" t="n">
        <v>31</v>
      </c>
      <c r="D12" s="5" t="n">
        <v>53</v>
      </c>
      <c r="E12" s="5" t="n">
        <v>67</v>
      </c>
    </row>
    <row r="13" spans="1:6">
      <c r="A13" s="4" t="s">
        <v>1514</v>
      </c>
      <c r="C13" s="5" t="n">
        <v>17</v>
      </c>
      <c r="D13" s="5" t="n">
        <v>17</v>
      </c>
      <c r="E13" s="5" t="n">
        <v>22</v>
      </c>
    </row>
    <row r="14" spans="1:6">
      <c r="A14" s="4" t="s">
        <v>1515</v>
      </c>
      <c r="C14" s="5" t="n">
        <v>237</v>
      </c>
      <c r="D14" s="5" t="n">
        <v>203</v>
      </c>
      <c r="E14" s="5" t="n">
        <v>228</v>
      </c>
    </row>
    <row r="15" spans="1:6">
      <c r="A15" s="4" t="s">
        <v>1398</v>
      </c>
      <c r="C15" s="5" t="n">
        <v>-7</v>
      </c>
      <c r="D15" s="5" t="n">
        <v>-10</v>
      </c>
      <c r="E15" s="5" t="n">
        <v>-35</v>
      </c>
    </row>
    <row r="16" spans="1:6">
      <c r="A16" s="4" t="s">
        <v>1399</v>
      </c>
      <c r="C16" s="5" t="n">
        <v>15577</v>
      </c>
      <c r="D16" s="5" t="n">
        <v>18519</v>
      </c>
      <c r="E16" s="5" t="n">
        <v>16410</v>
      </c>
    </row>
    <row r="17" spans="1:6">
      <c r="A17" s="4" t="s">
        <v>43</v>
      </c>
      <c r="C17" s="5" t="n">
        <v>-10315</v>
      </c>
      <c r="D17" s="5" t="n">
        <v>-10273</v>
      </c>
      <c r="E17" s="5" t="n">
        <v>-9148</v>
      </c>
    </row>
    <row r="18" spans="1:6">
      <c r="A18" s="4" t="s">
        <v>1400</v>
      </c>
      <c r="E18" s="5" t="n">
        <v>4</v>
      </c>
    </row>
    <row r="19" spans="1:6">
      <c r="A19" s="4" t="s">
        <v>1404</v>
      </c>
      <c r="C19" s="5" t="n">
        <v>5262</v>
      </c>
      <c r="D19" s="5" t="n">
        <v>8246</v>
      </c>
      <c r="E19" s="5" t="n">
        <v>7266</v>
      </c>
    </row>
    <row r="20" spans="1:6">
      <c r="A20" s="4" t="s">
        <v>1521</v>
      </c>
    </row>
    <row r="21" spans="1:6">
      <c r="A21" s="3" t="s">
        <v>1439</v>
      </c>
    </row>
    <row r="22" spans="1:6">
      <c r="A22" s="4" t="s">
        <v>1511</v>
      </c>
      <c r="C22" s="5" t="n">
        <v>820</v>
      </c>
      <c r="D22" s="5" t="n">
        <v>823</v>
      </c>
      <c r="E22" s="5" t="n">
        <v>2991</v>
      </c>
    </row>
    <row r="23" spans="1:6">
      <c r="A23" s="4" t="s">
        <v>1512</v>
      </c>
      <c r="C23" s="5" t="n">
        <v>203</v>
      </c>
      <c r="D23" s="5" t="n">
        <v>715</v>
      </c>
      <c r="E23" s="5" t="n">
        <v>176</v>
      </c>
    </row>
    <row r="24" spans="1:6">
      <c r="A24" s="4" t="s">
        <v>1513</v>
      </c>
      <c r="C24" s="5" t="n">
        <v>11</v>
      </c>
      <c r="D24" s="5" t="n">
        <v>19</v>
      </c>
      <c r="E24" s="5" t="n">
        <v>18</v>
      </c>
    </row>
    <row r="25" spans="1:6">
      <c r="A25" s="4" t="s">
        <v>1514</v>
      </c>
      <c r="C25" s="5" t="n">
        <v>4</v>
      </c>
      <c r="D25" s="5" t="n">
        <v>4</v>
      </c>
      <c r="E25" s="5" t="n">
        <v>9</v>
      </c>
    </row>
    <row r="26" spans="1:6">
      <c r="A26" s="4" t="s">
        <v>1515</v>
      </c>
      <c r="C26" s="5" t="n">
        <v>237</v>
      </c>
      <c r="D26" s="5" t="n">
        <v>203</v>
      </c>
      <c r="E26" s="5" t="n">
        <v>228</v>
      </c>
    </row>
    <row r="27" spans="1:6">
      <c r="A27" s="4" t="s">
        <v>1398</v>
      </c>
      <c r="D27" s="5" t="n">
        <v>-1</v>
      </c>
      <c r="E27" s="5" t="n">
        <v>-24</v>
      </c>
    </row>
    <row r="28" spans="1:6">
      <c r="A28" s="4" t="s">
        <v>1399</v>
      </c>
      <c r="C28" s="5" t="n">
        <v>1275</v>
      </c>
      <c r="D28" s="5" t="n">
        <v>1763</v>
      </c>
      <c r="E28" s="5" t="n">
        <v>3398</v>
      </c>
    </row>
    <row r="29" spans="1:6">
      <c r="A29" s="4" t="s">
        <v>43</v>
      </c>
      <c r="C29" s="5" t="n">
        <v>-10315</v>
      </c>
      <c r="D29" s="5" t="n">
        <v>-10273</v>
      </c>
      <c r="E29" s="5" t="n">
        <v>-9148</v>
      </c>
    </row>
    <row r="30" spans="1:6">
      <c r="A30" s="4" t="s">
        <v>1400</v>
      </c>
      <c r="E30" s="5" t="n">
        <v>4</v>
      </c>
    </row>
    <row r="31" spans="1:6">
      <c r="A31" s="4" t="s">
        <v>1404</v>
      </c>
      <c r="C31" s="5" t="n">
        <v>-9040</v>
      </c>
      <c r="D31" s="5" t="n">
        <v>-8510</v>
      </c>
      <c r="E31" s="5" t="n">
        <v>-5746</v>
      </c>
    </row>
    <row r="32" spans="1:6">
      <c r="A32" s="4" t="s">
        <v>1522</v>
      </c>
    </row>
    <row r="33" spans="1:6">
      <c r="A33" s="3" t="s">
        <v>1439</v>
      </c>
    </row>
    <row r="34" spans="1:6">
      <c r="A34" s="4" t="s">
        <v>1511</v>
      </c>
      <c r="C34" s="5" t="n">
        <v>2050</v>
      </c>
      <c r="D34" s="5" t="n">
        <v>2174</v>
      </c>
      <c r="E34" s="5" t="n">
        <v>750</v>
      </c>
    </row>
    <row r="35" spans="1:6">
      <c r="A35" s="4" t="s">
        <v>1512</v>
      </c>
      <c r="C35" s="5" t="n">
        <v>8</v>
      </c>
      <c r="D35" s="5" t="n">
        <v>16</v>
      </c>
      <c r="E35" s="5" t="n">
        <v>438</v>
      </c>
    </row>
    <row r="36" spans="1:6">
      <c r="A36" s="4" t="s">
        <v>1513</v>
      </c>
      <c r="C36" s="5" t="n">
        <v>3</v>
      </c>
      <c r="D36" s="5" t="n">
        <v>13</v>
      </c>
      <c r="E36" s="5" t="n">
        <v>17</v>
      </c>
    </row>
    <row r="37" spans="1:6">
      <c r="A37" s="4" t="s">
        <v>1398</v>
      </c>
      <c r="C37" s="5" t="n">
        <v>-6</v>
      </c>
      <c r="D37" s="5" t="n">
        <v>-6</v>
      </c>
      <c r="E37" s="5" t="n">
        <v>-1</v>
      </c>
    </row>
    <row r="38" spans="1:6">
      <c r="A38" s="4" t="s">
        <v>1399</v>
      </c>
      <c r="C38" s="5" t="n">
        <v>2055</v>
      </c>
      <c r="D38" s="5" t="n">
        <v>2197</v>
      </c>
      <c r="E38" s="5" t="n">
        <v>1204</v>
      </c>
    </row>
    <row r="39" spans="1:6">
      <c r="A39" s="4" t="s">
        <v>1404</v>
      </c>
      <c r="C39" s="5" t="n">
        <v>2055</v>
      </c>
      <c r="D39" s="5" t="n">
        <v>2197</v>
      </c>
      <c r="E39" s="5" t="n">
        <v>1204</v>
      </c>
    </row>
    <row r="40" spans="1:6">
      <c r="A40" s="4" t="s">
        <v>1523</v>
      </c>
    </row>
    <row r="41" spans="1:6">
      <c r="A41" s="3" t="s">
        <v>1439</v>
      </c>
    </row>
    <row r="42" spans="1:6">
      <c r="A42" s="4" t="s">
        <v>1511</v>
      </c>
      <c r="C42" s="5" t="n">
        <v>2417</v>
      </c>
      <c r="D42" s="5" t="n">
        <v>2050</v>
      </c>
      <c r="E42" s="5" t="n">
        <v>2128</v>
      </c>
    </row>
    <row r="43" spans="1:6">
      <c r="A43" s="4" t="s">
        <v>1512</v>
      </c>
      <c r="C43" s="5" t="n">
        <v>25</v>
      </c>
      <c r="D43" s="5" t="n">
        <v>8</v>
      </c>
      <c r="E43" s="5" t="n">
        <v>8</v>
      </c>
    </row>
    <row r="44" spans="1:6">
      <c r="A44" s="4" t="s">
        <v>1513</v>
      </c>
      <c r="C44" s="5" t="n">
        <v>2</v>
      </c>
      <c r="D44" s="5" t="n">
        <v>2</v>
      </c>
      <c r="E44" s="5" t="n">
        <v>14</v>
      </c>
    </row>
    <row r="45" spans="1:6">
      <c r="A45" s="4" t="s">
        <v>1398</v>
      </c>
      <c r="C45" s="5" t="n">
        <v>-1</v>
      </c>
      <c r="D45" s="5" t="n">
        <v>-3</v>
      </c>
      <c r="E45" s="5" t="n">
        <v>-1</v>
      </c>
    </row>
    <row r="46" spans="1:6">
      <c r="A46" s="4" t="s">
        <v>1399</v>
      </c>
      <c r="C46" s="5" t="n">
        <v>2443</v>
      </c>
      <c r="D46" s="5" t="n">
        <v>2057</v>
      </c>
      <c r="E46" s="5" t="n">
        <v>2149</v>
      </c>
    </row>
    <row r="47" spans="1:6">
      <c r="A47" s="4" t="s">
        <v>1404</v>
      </c>
      <c r="C47" s="5" t="n">
        <v>2443</v>
      </c>
      <c r="D47" s="5" t="n">
        <v>2057</v>
      </c>
      <c r="E47" s="5" t="n">
        <v>2149</v>
      </c>
    </row>
    <row r="48" spans="1:6">
      <c r="A48" s="4" t="s">
        <v>1524</v>
      </c>
    </row>
    <row r="49" spans="1:6">
      <c r="A49" s="3" t="s">
        <v>1439</v>
      </c>
    </row>
    <row r="50" spans="1:6">
      <c r="A50" s="4" t="s">
        <v>1511</v>
      </c>
      <c r="C50" s="5" t="n">
        <v>2168</v>
      </c>
      <c r="D50" s="5" t="n">
        <v>2475</v>
      </c>
      <c r="E50" s="5" t="n">
        <v>1550</v>
      </c>
    </row>
    <row r="51" spans="1:6">
      <c r="A51" s="4" t="s">
        <v>1512</v>
      </c>
      <c r="C51" s="5" t="n">
        <v>4</v>
      </c>
      <c r="D51" s="5" t="n">
        <v>14</v>
      </c>
      <c r="E51" s="5" t="n">
        <v>12</v>
      </c>
    </row>
    <row r="52" spans="1:6">
      <c r="A52" s="4" t="s">
        <v>1513</v>
      </c>
      <c r="C52" s="5" t="n">
        <v>3</v>
      </c>
      <c r="D52" s="5" t="n">
        <v>2</v>
      </c>
      <c r="E52" s="5" t="n">
        <v>7</v>
      </c>
    </row>
    <row r="53" spans="1:6">
      <c r="A53" s="4" t="s">
        <v>1398</v>
      </c>
      <c r="E53" s="5" t="n">
        <v>-6</v>
      </c>
    </row>
    <row r="54" spans="1:6">
      <c r="A54" s="4" t="s">
        <v>1399</v>
      </c>
      <c r="C54" s="5" t="n">
        <v>2175</v>
      </c>
      <c r="D54" s="5" t="n">
        <v>2491</v>
      </c>
      <c r="E54" s="5" t="n">
        <v>1563</v>
      </c>
    </row>
    <row r="55" spans="1:6">
      <c r="A55" s="4" t="s">
        <v>1404</v>
      </c>
      <c r="C55" s="5" t="n">
        <v>2175</v>
      </c>
      <c r="D55" s="5" t="n">
        <v>2491</v>
      </c>
      <c r="E55" s="5" t="n">
        <v>1563</v>
      </c>
    </row>
    <row r="56" spans="1:6">
      <c r="A56" s="4" t="s">
        <v>1525</v>
      </c>
    </row>
    <row r="57" spans="1:6">
      <c r="A57" s="3" t="s">
        <v>1439</v>
      </c>
    </row>
    <row r="58" spans="1:6">
      <c r="A58" s="4" t="s">
        <v>1511</v>
      </c>
      <c r="C58" s="5" t="n">
        <v>1850</v>
      </c>
      <c r="D58" s="5" t="n">
        <v>2398</v>
      </c>
      <c r="E58" s="5" t="n">
        <v>1459</v>
      </c>
    </row>
    <row r="59" spans="1:6">
      <c r="A59" s="4" t="s">
        <v>1512</v>
      </c>
      <c r="C59" s="5" t="n">
        <v>4</v>
      </c>
      <c r="E59" s="5" t="n">
        <v>14</v>
      </c>
    </row>
    <row r="60" spans="1:6">
      <c r="A60" s="4" t="s">
        <v>1513</v>
      </c>
      <c r="C60" s="5" t="n">
        <v>3</v>
      </c>
      <c r="D60" s="5" t="n">
        <v>3</v>
      </c>
      <c r="E60" s="5" t="n">
        <v>2</v>
      </c>
    </row>
    <row r="61" spans="1:6">
      <c r="A61" s="4" t="s">
        <v>1398</v>
      </c>
      <c r="E61" s="5" t="n">
        <v>-3</v>
      </c>
    </row>
    <row r="62" spans="1:6">
      <c r="A62" s="4" t="s">
        <v>1399</v>
      </c>
      <c r="C62" s="5" t="n">
        <v>1857</v>
      </c>
      <c r="D62" s="5" t="n">
        <v>2401</v>
      </c>
      <c r="E62" s="5" t="n">
        <v>1472</v>
      </c>
    </row>
    <row r="63" spans="1:6">
      <c r="A63" s="4" t="s">
        <v>1404</v>
      </c>
      <c r="C63" s="5" t="n">
        <v>1857</v>
      </c>
      <c r="D63" s="5" t="n">
        <v>2401</v>
      </c>
      <c r="E63" s="5" t="n">
        <v>1472</v>
      </c>
    </row>
    <row r="64" spans="1:6">
      <c r="A64" s="4" t="s">
        <v>1526</v>
      </c>
    </row>
    <row r="65" spans="1:6">
      <c r="A65" s="3" t="s">
        <v>1439</v>
      </c>
    </row>
    <row r="66" spans="1:6">
      <c r="A66" s="4" t="s">
        <v>1511</v>
      </c>
      <c r="C66" s="5" t="n">
        <v>5710</v>
      </c>
      <c r="D66" s="5" t="n">
        <v>7560</v>
      </c>
      <c r="E66" s="5" t="n">
        <v>6597</v>
      </c>
    </row>
    <row r="67" spans="1:6">
      <c r="A67" s="4" t="s">
        <v>1512</v>
      </c>
      <c r="C67" s="5" t="n">
        <v>40</v>
      </c>
      <c r="D67" s="5" t="n">
        <v>23</v>
      </c>
      <c r="E67" s="5" t="n">
        <v>5</v>
      </c>
    </row>
    <row r="68" spans="1:6">
      <c r="A68" s="4" t="s">
        <v>1513</v>
      </c>
      <c r="C68" s="5" t="n">
        <v>9</v>
      </c>
      <c r="D68" s="5" t="n">
        <v>14</v>
      </c>
      <c r="E68" s="5" t="n">
        <v>9</v>
      </c>
    </row>
    <row r="69" spans="1:6">
      <c r="A69" s="4" t="s">
        <v>1514</v>
      </c>
      <c r="C69" s="5" t="n">
        <v>13</v>
      </c>
      <c r="D69" s="5" t="n">
        <v>13</v>
      </c>
      <c r="E69" s="5" t="n">
        <v>13</v>
      </c>
    </row>
    <row r="70" spans="1:6">
      <c r="A70" s="4" t="s">
        <v>1399</v>
      </c>
      <c r="C70" s="5" t="n">
        <v>5772</v>
      </c>
      <c r="D70" s="5" t="n">
        <v>7610</v>
      </c>
      <c r="E70" s="5" t="n">
        <v>6624</v>
      </c>
    </row>
    <row r="71" spans="1:6">
      <c r="A71" s="4" t="s">
        <v>1404</v>
      </c>
      <c r="C71" s="6" t="n">
        <v>5772</v>
      </c>
      <c r="D71" s="6" t="n">
        <v>7610</v>
      </c>
      <c r="E71" s="6" t="n">
        <v>6624</v>
      </c>
    </row>
    <row r="72" spans="1:6"/>
    <row r="73" spans="1:6">
      <c r="A73" s="4" t="s">
        <v>44</v>
      </c>
      <c r="B73" s="4" t="s">
        <v>64</v>
      </c>
    </row>
  </sheetData>
  <mergeCells count="3">
    <mergeCell ref="A1:B1"/>
    <mergeCell ref="A72:E72"/>
    <mergeCell ref="B73:E73"/>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F1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527</v>
      </c>
      <c r="C1" s="2" t="s">
        <v>29</v>
      </c>
      <c r="D1" s="2" t="s">
        <v>30</v>
      </c>
      <c r="E1" s="2" t="s">
        <v>31</v>
      </c>
      <c r="F1" s="2" t="s">
        <v>999</v>
      </c>
    </row>
    <row r="2" spans="1:6">
      <c r="A2" s="3" t="s">
        <v>1528</v>
      </c>
    </row>
    <row r="3" spans="1:6">
      <c r="A3" s="4" t="s">
        <v>1529</v>
      </c>
      <c r="C3" s="6" t="n">
        <v>15544</v>
      </c>
      <c r="D3" s="6" t="n">
        <v>18479</v>
      </c>
      <c r="E3" s="6" t="n">
        <v>16398</v>
      </c>
    </row>
    <row r="4" spans="1:6">
      <c r="A4" s="4" t="s">
        <v>1404</v>
      </c>
      <c r="C4" s="5" t="n">
        <v>5229</v>
      </c>
      <c r="D4" s="5" t="n">
        <v>8206</v>
      </c>
      <c r="E4" s="5" t="n">
        <v>7254</v>
      </c>
    </row>
    <row r="5" spans="1:6">
      <c r="A5" s="4" t="s">
        <v>43</v>
      </c>
      <c r="B5" s="4" t="s">
        <v>44</v>
      </c>
      <c r="C5" s="5" t="n">
        <v>-10315</v>
      </c>
      <c r="D5" s="5" t="n">
        <v>-10273</v>
      </c>
      <c r="E5" s="5" t="n">
        <v>-9148</v>
      </c>
      <c r="F5" s="6" t="n">
        <v>-7341</v>
      </c>
    </row>
    <row r="6" spans="1:6">
      <c r="A6" s="4" t="s">
        <v>1530</v>
      </c>
    </row>
    <row r="7" spans="1:6">
      <c r="A7" s="3" t="s">
        <v>1528</v>
      </c>
    </row>
    <row r="8" spans="1:6">
      <c r="A8" s="4" t="s">
        <v>1529</v>
      </c>
      <c r="C8" s="5" t="n">
        <v>15577</v>
      </c>
      <c r="D8" s="5" t="n">
        <v>18519</v>
      </c>
      <c r="E8" s="5" t="n">
        <v>16410</v>
      </c>
    </row>
    <row r="9" spans="1:6">
      <c r="A9" s="4" t="s">
        <v>1404</v>
      </c>
      <c r="C9" s="5" t="n">
        <v>5262</v>
      </c>
      <c r="D9" s="5" t="n">
        <v>8246</v>
      </c>
      <c r="E9" s="5" t="n">
        <v>7266</v>
      </c>
    </row>
    <row r="10" spans="1:6">
      <c r="A10" s="4" t="s">
        <v>43</v>
      </c>
      <c r="D10" s="5" t="n">
        <v>-10273</v>
      </c>
      <c r="E10" s="5" t="n">
        <v>-9144</v>
      </c>
    </row>
    <row r="11" spans="1:6">
      <c r="A11" s="4" t="s">
        <v>1531</v>
      </c>
    </row>
    <row r="12" spans="1:6">
      <c r="A12" s="3" t="s">
        <v>1528</v>
      </c>
    </row>
    <row r="13" spans="1:6">
      <c r="A13" s="4" t="s">
        <v>1529</v>
      </c>
      <c r="C13" s="5" t="n">
        <v>9746</v>
      </c>
      <c r="D13" s="5" t="n">
        <v>13651</v>
      </c>
      <c r="E13" s="5" t="n">
        <v>10435</v>
      </c>
    </row>
    <row r="14" spans="1:6">
      <c r="A14" s="4" t="s">
        <v>1532</v>
      </c>
      <c r="C14" s="5" t="n">
        <v>8068</v>
      </c>
    </row>
    <row r="15" spans="1:6">
      <c r="A15" s="4" t="s">
        <v>1533</v>
      </c>
      <c r="C15" s="6" t="n">
        <v>1678</v>
      </c>
    </row>
    <row r="16" spans="1:6">
      <c r="A16" s="4" t="s">
        <v>1534</v>
      </c>
      <c r="C16" s="4" t="s">
        <v>1535</v>
      </c>
    </row>
    <row r="17" spans="1:6">
      <c r="A17" s="4" t="s">
        <v>1536</v>
      </c>
    </row>
    <row r="18" spans="1:6">
      <c r="A18" s="3" t="s">
        <v>1528</v>
      </c>
    </row>
    <row r="19" spans="1:6">
      <c r="A19" s="4" t="s">
        <v>1529</v>
      </c>
      <c r="C19" s="6" t="n">
        <v>5831</v>
      </c>
      <c r="D19" s="6" t="n">
        <v>4868</v>
      </c>
      <c r="E19" s="6" t="n">
        <v>5975</v>
      </c>
    </row>
    <row r="20" spans="1:6">
      <c r="A20" s="4" t="s">
        <v>1532</v>
      </c>
      <c r="C20" s="5" t="n">
        <v>4900</v>
      </c>
    </row>
    <row r="21" spans="1:6">
      <c r="A21" s="4" t="s">
        <v>1533</v>
      </c>
      <c r="C21" s="6" t="n">
        <v>462</v>
      </c>
    </row>
    <row r="22" spans="1:6">
      <c r="A22" s="4" t="s">
        <v>1534</v>
      </c>
      <c r="C22" s="4" t="s">
        <v>1537</v>
      </c>
    </row>
    <row r="23" spans="1:6">
      <c r="A23" s="4" t="s">
        <v>43</v>
      </c>
      <c r="C23" s="6" t="n">
        <v>-10315</v>
      </c>
    </row>
    <row r="24" spans="1:6">
      <c r="A24" s="4" t="s">
        <v>1538</v>
      </c>
      <c r="C24" s="5" t="n">
        <v>-8205</v>
      </c>
    </row>
    <row r="25" spans="1:6">
      <c r="A25" s="4" t="s">
        <v>1539</v>
      </c>
      <c r="C25" s="6" t="n">
        <v>-1653</v>
      </c>
    </row>
    <row r="26" spans="1:6">
      <c r="A26" s="4" t="s">
        <v>1540</v>
      </c>
      <c r="C26" s="4" t="s">
        <v>777</v>
      </c>
    </row>
    <row r="27" spans="1:6">
      <c r="A27" s="4" t="s">
        <v>1541</v>
      </c>
    </row>
    <row r="28" spans="1:6">
      <c r="A28" s="3" t="s">
        <v>1528</v>
      </c>
    </row>
    <row r="29" spans="1:6">
      <c r="A29" s="4" t="s">
        <v>1529</v>
      </c>
      <c r="C29" s="6" t="n">
        <v>15577</v>
      </c>
    </row>
    <row r="30" spans="1:6">
      <c r="A30" s="4" t="s">
        <v>1404</v>
      </c>
      <c r="C30" s="5" t="n">
        <v>5262</v>
      </c>
    </row>
    <row r="31" spans="1:6">
      <c r="A31" s="4" t="s">
        <v>1542</v>
      </c>
    </row>
    <row r="32" spans="1:6">
      <c r="A32" s="3" t="s">
        <v>1528</v>
      </c>
    </row>
    <row r="33" spans="1:6">
      <c r="A33" s="4" t="s">
        <v>1529</v>
      </c>
      <c r="C33" s="5" t="n">
        <v>13513</v>
      </c>
    </row>
    <row r="34" spans="1:6">
      <c r="A34" s="4" t="s">
        <v>1532</v>
      </c>
      <c r="C34" s="5" t="n">
        <v>11418</v>
      </c>
    </row>
    <row r="35" spans="1:6">
      <c r="A35" s="4" t="s">
        <v>1533</v>
      </c>
      <c r="C35" s="6" t="n">
        <v>2095</v>
      </c>
    </row>
    <row r="36" spans="1:6">
      <c r="A36" s="4" t="s">
        <v>1534</v>
      </c>
      <c r="C36" s="4" t="s">
        <v>1543</v>
      </c>
    </row>
    <row r="37" spans="1:6">
      <c r="A37" s="4" t="s">
        <v>1544</v>
      </c>
    </row>
    <row r="38" spans="1:6">
      <c r="A38" s="3" t="s">
        <v>1528</v>
      </c>
    </row>
    <row r="39" spans="1:6">
      <c r="A39" s="4" t="s">
        <v>1529</v>
      </c>
      <c r="C39" s="6" t="n">
        <v>2064</v>
      </c>
    </row>
    <row r="40" spans="1:6">
      <c r="A40" s="4" t="s">
        <v>1532</v>
      </c>
      <c r="C40" s="5" t="n">
        <v>1550</v>
      </c>
    </row>
    <row r="41" spans="1:6">
      <c r="A41" s="4" t="s">
        <v>1533</v>
      </c>
      <c r="C41" s="6" t="n">
        <v>45</v>
      </c>
    </row>
    <row r="42" spans="1:6">
      <c r="A42" s="4" t="s">
        <v>1534</v>
      </c>
      <c r="C42" s="4" t="s">
        <v>1046</v>
      </c>
    </row>
    <row r="43" spans="1:6">
      <c r="A43" s="4" t="s">
        <v>43</v>
      </c>
      <c r="C43" s="6" t="n">
        <v>-10315</v>
      </c>
    </row>
    <row r="44" spans="1:6">
      <c r="A44" s="4" t="s">
        <v>1538</v>
      </c>
      <c r="C44" s="5" t="n">
        <v>-8205</v>
      </c>
    </row>
    <row r="45" spans="1:6">
      <c r="A45" s="4" t="s">
        <v>1539</v>
      </c>
      <c r="C45" s="6" t="n">
        <v>-1653</v>
      </c>
    </row>
    <row r="46" spans="1:6">
      <c r="A46" s="4" t="s">
        <v>1540</v>
      </c>
      <c r="C46" s="4" t="s">
        <v>777</v>
      </c>
    </row>
    <row r="47" spans="1:6">
      <c r="A47" s="4" t="s">
        <v>1545</v>
      </c>
    </row>
    <row r="48" spans="1:6">
      <c r="A48" s="3" t="s">
        <v>1528</v>
      </c>
    </row>
    <row r="49" spans="1:6">
      <c r="A49" s="4" t="s">
        <v>1529</v>
      </c>
      <c r="C49" s="6" t="n">
        <v>5906</v>
      </c>
    </row>
    <row r="50" spans="1:6">
      <c r="A50" s="4" t="s">
        <v>1404</v>
      </c>
      <c r="C50" s="5" t="n">
        <v>-4409</v>
      </c>
    </row>
    <row r="51" spans="1:6">
      <c r="A51" s="4" t="s">
        <v>1546</v>
      </c>
    </row>
    <row r="52" spans="1:6">
      <c r="A52" s="3" t="s">
        <v>1528</v>
      </c>
    </row>
    <row r="53" spans="1:6">
      <c r="A53" s="4" t="s">
        <v>1529</v>
      </c>
      <c r="C53" s="5" t="n">
        <v>75</v>
      </c>
    </row>
    <row r="54" spans="1:6">
      <c r="A54" s="4" t="s">
        <v>1547</v>
      </c>
    </row>
    <row r="55" spans="1:6">
      <c r="A55" s="3" t="s">
        <v>1528</v>
      </c>
    </row>
    <row r="56" spans="1:6">
      <c r="A56" s="4" t="s">
        <v>1529</v>
      </c>
      <c r="C56" s="5" t="n">
        <v>5831</v>
      </c>
    </row>
    <row r="57" spans="1:6">
      <c r="A57" s="4" t="s">
        <v>43</v>
      </c>
      <c r="C57" s="5" t="n">
        <v>-10315</v>
      </c>
    </row>
    <row r="58" spans="1:6">
      <c r="A58" s="4" t="s">
        <v>1548</v>
      </c>
    </row>
    <row r="59" spans="1:6">
      <c r="A59" s="3" t="s">
        <v>1528</v>
      </c>
    </row>
    <row r="60" spans="1:6">
      <c r="A60" s="4" t="s">
        <v>1529</v>
      </c>
      <c r="C60" s="5" t="n">
        <v>2139</v>
      </c>
    </row>
    <row r="61" spans="1:6">
      <c r="A61" s="4" t="s">
        <v>1404</v>
      </c>
      <c r="C61" s="5" t="n">
        <v>-8176</v>
      </c>
    </row>
    <row r="62" spans="1:6">
      <c r="A62" s="4" t="s">
        <v>1549</v>
      </c>
    </row>
    <row r="63" spans="1:6">
      <c r="A63" s="3" t="s">
        <v>1528</v>
      </c>
    </row>
    <row r="64" spans="1:6">
      <c r="A64" s="4" t="s">
        <v>1529</v>
      </c>
      <c r="C64" s="5" t="n">
        <v>75</v>
      </c>
    </row>
    <row r="65" spans="1:6">
      <c r="A65" s="4" t="s">
        <v>1550</v>
      </c>
    </row>
    <row r="66" spans="1:6">
      <c r="A66" s="3" t="s">
        <v>1528</v>
      </c>
    </row>
    <row r="67" spans="1:6">
      <c r="A67" s="4" t="s">
        <v>1529</v>
      </c>
      <c r="C67" s="5" t="n">
        <v>2064</v>
      </c>
    </row>
    <row r="68" spans="1:6">
      <c r="A68" s="4" t="s">
        <v>43</v>
      </c>
      <c r="C68" s="5" t="n">
        <v>-10315</v>
      </c>
    </row>
    <row r="69" spans="1:6">
      <c r="A69" s="4" t="s">
        <v>1551</v>
      </c>
    </row>
    <row r="70" spans="1:6">
      <c r="A70" s="3" t="s">
        <v>1528</v>
      </c>
    </row>
    <row r="71" spans="1:6">
      <c r="A71" s="4" t="s">
        <v>1529</v>
      </c>
      <c r="C71" s="5" t="n">
        <v>-256</v>
      </c>
    </row>
    <row r="72" spans="1:6">
      <c r="A72" s="4" t="s">
        <v>1404</v>
      </c>
      <c r="C72" s="5" t="n">
        <v>-256</v>
      </c>
    </row>
    <row r="73" spans="1:6">
      <c r="A73" s="4" t="s">
        <v>1552</v>
      </c>
    </row>
    <row r="74" spans="1:6">
      <c r="A74" s="3" t="s">
        <v>1528</v>
      </c>
    </row>
    <row r="75" spans="1:6">
      <c r="A75" s="4" t="s">
        <v>1529</v>
      </c>
      <c r="C75" s="5" t="n">
        <v>-256</v>
      </c>
    </row>
    <row r="76" spans="1:6">
      <c r="A76" s="4" t="s">
        <v>1553</v>
      </c>
    </row>
    <row r="77" spans="1:6">
      <c r="A77" s="3" t="s">
        <v>1528</v>
      </c>
    </row>
    <row r="78" spans="1:6">
      <c r="A78" s="4" t="s">
        <v>1529</v>
      </c>
      <c r="C78" s="5" t="n">
        <v>1294</v>
      </c>
    </row>
    <row r="79" spans="1:6">
      <c r="A79" s="4" t="s">
        <v>1404</v>
      </c>
      <c r="C79" s="5" t="n">
        <v>1294</v>
      </c>
    </row>
    <row r="80" spans="1:6">
      <c r="A80" s="4" t="s">
        <v>1554</v>
      </c>
    </row>
    <row r="81" spans="1:6">
      <c r="A81" s="3" t="s">
        <v>1528</v>
      </c>
    </row>
    <row r="82" spans="1:6">
      <c r="A82" s="4" t="s">
        <v>1529</v>
      </c>
      <c r="C82" s="5" t="n">
        <v>1294</v>
      </c>
    </row>
    <row r="83" spans="1:6">
      <c r="A83" s="4" t="s">
        <v>1555</v>
      </c>
    </row>
    <row r="84" spans="1:6">
      <c r="A84" s="3" t="s">
        <v>1528</v>
      </c>
    </row>
    <row r="85" spans="1:6">
      <c r="A85" s="4" t="s">
        <v>1529</v>
      </c>
      <c r="C85" s="5" t="n">
        <v>1999</v>
      </c>
    </row>
    <row r="86" spans="1:6">
      <c r="A86" s="4" t="s">
        <v>1404</v>
      </c>
      <c r="C86" s="5" t="n">
        <v>1999</v>
      </c>
    </row>
    <row r="87" spans="1:6">
      <c r="A87" s="4" t="s">
        <v>1556</v>
      </c>
    </row>
    <row r="88" spans="1:6">
      <c r="A88" s="3" t="s">
        <v>1528</v>
      </c>
    </row>
    <row r="89" spans="1:6">
      <c r="A89" s="4" t="s">
        <v>1529</v>
      </c>
      <c r="C89" s="5" t="n">
        <v>1999</v>
      </c>
    </row>
    <row r="90" spans="1:6">
      <c r="A90" s="4" t="s">
        <v>1557</v>
      </c>
    </row>
    <row r="91" spans="1:6">
      <c r="A91" s="3" t="s">
        <v>1528</v>
      </c>
    </row>
    <row r="92" spans="1:6">
      <c r="A92" s="4" t="s">
        <v>1529</v>
      </c>
      <c r="C92" s="5" t="n">
        <v>2416</v>
      </c>
    </row>
    <row r="93" spans="1:6">
      <c r="A93" s="4" t="s">
        <v>1404</v>
      </c>
      <c r="C93" s="5" t="n">
        <v>2416</v>
      </c>
    </row>
    <row r="94" spans="1:6">
      <c r="A94" s="4" t="s">
        <v>1558</v>
      </c>
    </row>
    <row r="95" spans="1:6">
      <c r="A95" s="3" t="s">
        <v>1528</v>
      </c>
    </row>
    <row r="96" spans="1:6">
      <c r="A96" s="4" t="s">
        <v>1529</v>
      </c>
      <c r="C96" s="5" t="n">
        <v>2416</v>
      </c>
    </row>
    <row r="97" spans="1:6">
      <c r="A97" s="4" t="s">
        <v>1559</v>
      </c>
    </row>
    <row r="98" spans="1:6">
      <c r="A98" s="3" t="s">
        <v>1528</v>
      </c>
    </row>
    <row r="99" spans="1:6">
      <c r="A99" s="4" t="s">
        <v>1529</v>
      </c>
      <c r="C99" s="5" t="n">
        <v>2168</v>
      </c>
    </row>
    <row r="100" spans="1:6">
      <c r="A100" s="4" t="s">
        <v>1404</v>
      </c>
      <c r="C100" s="5" t="n">
        <v>2168</v>
      </c>
    </row>
    <row r="101" spans="1:6">
      <c r="A101" s="4" t="s">
        <v>1560</v>
      </c>
    </row>
    <row r="102" spans="1:6">
      <c r="A102" s="3" t="s">
        <v>1528</v>
      </c>
    </row>
    <row r="103" spans="1:6">
      <c r="A103" s="4" t="s">
        <v>1529</v>
      </c>
      <c r="C103" s="5" t="n">
        <v>2168</v>
      </c>
    </row>
    <row r="104" spans="1:6">
      <c r="A104" s="4" t="s">
        <v>1561</v>
      </c>
    </row>
    <row r="105" spans="1:6">
      <c r="A105" s="3" t="s">
        <v>1528</v>
      </c>
    </row>
    <row r="106" spans="1:6">
      <c r="A106" s="4" t="s">
        <v>1529</v>
      </c>
      <c r="C106" s="5" t="n">
        <v>2168</v>
      </c>
    </row>
    <row r="107" spans="1:6">
      <c r="A107" s="4" t="s">
        <v>1404</v>
      </c>
      <c r="C107" s="5" t="n">
        <v>2168</v>
      </c>
    </row>
    <row r="108" spans="1:6">
      <c r="A108" s="4" t="s">
        <v>1562</v>
      </c>
    </row>
    <row r="109" spans="1:6">
      <c r="A109" s="3" t="s">
        <v>1528</v>
      </c>
    </row>
    <row r="110" spans="1:6">
      <c r="A110" s="4" t="s">
        <v>1529</v>
      </c>
      <c r="C110" s="5" t="n">
        <v>2168</v>
      </c>
    </row>
    <row r="111" spans="1:6">
      <c r="A111" s="4" t="s">
        <v>1563</v>
      </c>
    </row>
    <row r="112" spans="1:6">
      <c r="A112" s="3" t="s">
        <v>1528</v>
      </c>
    </row>
    <row r="113" spans="1:6">
      <c r="A113" s="4" t="s">
        <v>1529</v>
      </c>
      <c r="C113" s="5" t="n">
        <v>50</v>
      </c>
    </row>
    <row r="114" spans="1:6">
      <c r="A114" s="4" t="s">
        <v>1404</v>
      </c>
      <c r="C114" s="5" t="n">
        <v>50</v>
      </c>
    </row>
    <row r="115" spans="1:6">
      <c r="A115" s="4" t="s">
        <v>1564</v>
      </c>
    </row>
    <row r="116" spans="1:6">
      <c r="A116" s="3" t="s">
        <v>1528</v>
      </c>
    </row>
    <row r="117" spans="1:6">
      <c r="A117" s="4" t="s">
        <v>1529</v>
      </c>
      <c r="C117" s="5" t="n">
        <v>50</v>
      </c>
    </row>
    <row r="118" spans="1:6">
      <c r="A118" s="4" t="s">
        <v>1565</v>
      </c>
    </row>
    <row r="119" spans="1:6">
      <c r="A119" s="3" t="s">
        <v>1528</v>
      </c>
    </row>
    <row r="120" spans="1:6">
      <c r="A120" s="4" t="s">
        <v>1529</v>
      </c>
      <c r="C120" s="5" t="n">
        <v>1850</v>
      </c>
    </row>
    <row r="121" spans="1:6">
      <c r="A121" s="4" t="s">
        <v>1404</v>
      </c>
      <c r="C121" s="5" t="n">
        <v>1850</v>
      </c>
    </row>
    <row r="122" spans="1:6">
      <c r="A122" s="4" t="s">
        <v>1566</v>
      </c>
    </row>
    <row r="123" spans="1:6">
      <c r="A123" s="3" t="s">
        <v>1528</v>
      </c>
    </row>
    <row r="124" spans="1:6">
      <c r="A124" s="4" t="s">
        <v>1529</v>
      </c>
      <c r="C124" s="5" t="n">
        <v>1850</v>
      </c>
    </row>
    <row r="125" spans="1:6">
      <c r="A125" s="4" t="s">
        <v>1567</v>
      </c>
    </row>
    <row r="126" spans="1:6">
      <c r="A126" s="3" t="s">
        <v>1528</v>
      </c>
    </row>
    <row r="127" spans="1:6">
      <c r="A127" s="4" t="s">
        <v>1529</v>
      </c>
      <c r="C127" s="5" t="n">
        <v>5710</v>
      </c>
    </row>
    <row r="128" spans="1:6">
      <c r="A128" s="4" t="s">
        <v>1404</v>
      </c>
      <c r="C128" s="5" t="n">
        <v>5710</v>
      </c>
    </row>
    <row r="129" spans="1:6">
      <c r="A129" s="4" t="s">
        <v>1568</v>
      </c>
    </row>
    <row r="130" spans="1:6">
      <c r="A130" s="3" t="s">
        <v>1528</v>
      </c>
    </row>
    <row r="131" spans="1:6">
      <c r="A131" s="4" t="s">
        <v>1529</v>
      </c>
      <c r="C131" s="5" t="n">
        <v>5710</v>
      </c>
    </row>
    <row r="132" spans="1:6">
      <c r="A132" s="4" t="s">
        <v>1569</v>
      </c>
    </row>
    <row r="133" spans="1:6">
      <c r="A133" s="3" t="s">
        <v>1528</v>
      </c>
    </row>
    <row r="134" spans="1:6">
      <c r="A134" s="4" t="s">
        <v>1529</v>
      </c>
      <c r="C134" s="5" t="n">
        <v>5710</v>
      </c>
    </row>
    <row r="135" spans="1:6">
      <c r="A135" s="4" t="s">
        <v>1404</v>
      </c>
      <c r="C135" s="5" t="n">
        <v>5710</v>
      </c>
    </row>
    <row r="136" spans="1:6">
      <c r="A136" s="4" t="s">
        <v>1570</v>
      </c>
    </row>
    <row r="137" spans="1:6">
      <c r="A137" s="3" t="s">
        <v>1528</v>
      </c>
    </row>
    <row r="138" spans="1:6">
      <c r="A138" s="4" t="s">
        <v>1529</v>
      </c>
      <c r="C138" s="6" t="n">
        <v>5710</v>
      </c>
    </row>
    <row r="139" spans="1:6"/>
    <row r="140" spans="1:6">
      <c r="A140" s="4" t="s">
        <v>44</v>
      </c>
      <c r="B140" s="4" t="s">
        <v>64</v>
      </c>
    </row>
  </sheetData>
  <mergeCells count="3">
    <mergeCell ref="A1:B1"/>
    <mergeCell ref="A139:E139"/>
    <mergeCell ref="B140:E140"/>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571</v>
      </c>
      <c r="C1" s="2" t="s">
        <v>29</v>
      </c>
      <c r="D1" s="2" t="s">
        <v>30</v>
      </c>
      <c r="E1" s="2" t="s">
        <v>31</v>
      </c>
      <c r="F1" s="2" t="s">
        <v>999</v>
      </c>
    </row>
    <row r="2" spans="1:6">
      <c r="A2" s="3" t="s">
        <v>1572</v>
      </c>
    </row>
    <row r="3" spans="1:6">
      <c r="A3" s="4" t="s">
        <v>1529</v>
      </c>
      <c r="C3" s="6" t="n">
        <v>15544</v>
      </c>
      <c r="D3" s="6" t="n">
        <v>18479</v>
      </c>
      <c r="E3" s="6" t="n">
        <v>16398</v>
      </c>
    </row>
    <row r="4" spans="1:6">
      <c r="A4" s="4" t="s">
        <v>43</v>
      </c>
      <c r="B4" s="4" t="s">
        <v>44</v>
      </c>
      <c r="C4" s="5" t="n">
        <v>-10315</v>
      </c>
      <c r="D4" s="5" t="n">
        <v>-10273</v>
      </c>
      <c r="E4" s="5" t="n">
        <v>-9148</v>
      </c>
      <c r="F4" s="6" t="n">
        <v>-7341</v>
      </c>
    </row>
    <row r="5" spans="1:6">
      <c r="A5" s="4" t="s">
        <v>1401</v>
      </c>
      <c r="C5" s="5" t="n">
        <v>5229</v>
      </c>
      <c r="D5" s="5" t="n">
        <v>8206</v>
      </c>
      <c r="E5" s="5" t="n">
        <v>7254</v>
      </c>
    </row>
    <row r="6" spans="1:6">
      <c r="A6" s="4" t="s">
        <v>1530</v>
      </c>
    </row>
    <row r="7" spans="1:6">
      <c r="A7" s="3" t="s">
        <v>1572</v>
      </c>
    </row>
    <row r="8" spans="1:6">
      <c r="A8" s="4" t="s">
        <v>1529</v>
      </c>
      <c r="C8" s="5" t="n">
        <v>15577</v>
      </c>
      <c r="D8" s="5" t="n">
        <v>18519</v>
      </c>
      <c r="E8" s="5" t="n">
        <v>16410</v>
      </c>
    </row>
    <row r="9" spans="1:6">
      <c r="A9" s="4" t="s">
        <v>43</v>
      </c>
      <c r="D9" s="5" t="n">
        <v>-10273</v>
      </c>
      <c r="E9" s="5" t="n">
        <v>-9144</v>
      </c>
    </row>
    <row r="10" spans="1:6">
      <c r="A10" s="4" t="s">
        <v>1401</v>
      </c>
      <c r="C10" s="5" t="n">
        <v>5262</v>
      </c>
      <c r="D10" s="5" t="n">
        <v>8246</v>
      </c>
      <c r="E10" s="5" t="n">
        <v>7266</v>
      </c>
    </row>
    <row r="11" spans="1:6">
      <c r="A11" s="4" t="s">
        <v>1573</v>
      </c>
    </row>
    <row r="12" spans="1:6">
      <c r="A12" s="3" t="s">
        <v>1572</v>
      </c>
    </row>
    <row r="13" spans="1:6">
      <c r="A13" s="4" t="s">
        <v>1529</v>
      </c>
      <c r="C13" s="6" t="n">
        <v>9746</v>
      </c>
      <c r="D13" s="5" t="n">
        <v>13651</v>
      </c>
      <c r="E13" s="5" t="n">
        <v>10435</v>
      </c>
    </row>
    <row r="14" spans="1:6">
      <c r="A14" s="4" t="s">
        <v>1534</v>
      </c>
      <c r="C14" s="4" t="s">
        <v>1535</v>
      </c>
    </row>
    <row r="15" spans="1:6">
      <c r="A15" s="4" t="s">
        <v>1574</v>
      </c>
    </row>
    <row r="16" spans="1:6">
      <c r="A16" s="3" t="s">
        <v>1572</v>
      </c>
    </row>
    <row r="17" spans="1:6">
      <c r="A17" s="4" t="s">
        <v>1529</v>
      </c>
      <c r="C17" s="6" t="n">
        <v>5831</v>
      </c>
      <c r="D17" s="6" t="n">
        <v>4868</v>
      </c>
      <c r="E17" s="6" t="n">
        <v>5975</v>
      </c>
    </row>
    <row r="18" spans="1:6">
      <c r="A18" s="4" t="s">
        <v>43</v>
      </c>
      <c r="C18" s="6" t="n">
        <v>-10315</v>
      </c>
    </row>
    <row r="19" spans="1:6">
      <c r="A19" s="4" t="s">
        <v>1534</v>
      </c>
      <c r="C19" s="4" t="s">
        <v>1537</v>
      </c>
    </row>
    <row r="20" spans="1:6">
      <c r="A20" s="4" t="s">
        <v>1530</v>
      </c>
    </row>
    <row r="21" spans="1:6">
      <c r="A21" s="3" t="s">
        <v>1572</v>
      </c>
    </row>
    <row r="22" spans="1:6">
      <c r="A22" s="4" t="s">
        <v>1534</v>
      </c>
      <c r="D22" s="4" t="s">
        <v>777</v>
      </c>
      <c r="E22" s="4" t="s">
        <v>777</v>
      </c>
    </row>
    <row r="23" spans="1:6">
      <c r="A23" s="4" t="s">
        <v>1531</v>
      </c>
    </row>
    <row r="24" spans="1:6">
      <c r="A24" s="3" t="s">
        <v>1572</v>
      </c>
    </row>
    <row r="25" spans="1:6">
      <c r="A25" s="4" t="s">
        <v>1534</v>
      </c>
      <c r="D25" s="4" t="s">
        <v>1575</v>
      </c>
      <c r="E25" s="4" t="s">
        <v>1576</v>
      </c>
    </row>
    <row r="26" spans="1:6">
      <c r="A26" s="4" t="s">
        <v>1536</v>
      </c>
    </row>
    <row r="27" spans="1:6">
      <c r="A27" s="3" t="s">
        <v>1572</v>
      </c>
    </row>
    <row r="28" spans="1:6">
      <c r="A28" s="4" t="s">
        <v>1534</v>
      </c>
      <c r="D28" s="4" t="s">
        <v>1577</v>
      </c>
      <c r="E28" s="4" t="s">
        <v>1578</v>
      </c>
    </row>
    <row r="29" spans="1:6"/>
    <row r="30" spans="1:6">
      <c r="A30" s="4" t="s">
        <v>44</v>
      </c>
      <c r="B30" s="4" t="s">
        <v>64</v>
      </c>
    </row>
  </sheetData>
  <mergeCells count="3">
    <mergeCell ref="A1:B1"/>
    <mergeCell ref="A29:E29"/>
    <mergeCell ref="B30:E30"/>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579</v>
      </c>
      <c r="B1" s="2" t="s">
        <v>1</v>
      </c>
    </row>
    <row r="2" spans="1:2">
      <c r="B2" s="2" t="s">
        <v>592</v>
      </c>
    </row>
    <row r="3" spans="1:2">
      <c r="A3" s="4" t="s">
        <v>1580</v>
      </c>
    </row>
    <row r="4" spans="1:2">
      <c r="A4" s="3" t="s">
        <v>1572</v>
      </c>
    </row>
    <row r="5" spans="1:2">
      <c r="A5" s="4" t="s">
        <v>1581</v>
      </c>
      <c r="B5" s="6" t="n">
        <v>45</v>
      </c>
    </row>
    <row r="6" spans="1:2">
      <c r="A6" s="4" t="s">
        <v>1582</v>
      </c>
      <c r="B6" s="5" t="n">
        <v>0</v>
      </c>
    </row>
    <row r="7" spans="1:2">
      <c r="A7" s="4" t="s">
        <v>1583</v>
      </c>
    </row>
    <row r="8" spans="1:2">
      <c r="A8" s="3" t="s">
        <v>1572</v>
      </c>
    </row>
    <row r="9" spans="1:2">
      <c r="A9" s="4" t="s">
        <v>1581</v>
      </c>
      <c r="B9" s="5" t="n">
        <v>11</v>
      </c>
    </row>
    <row r="10" spans="1:2">
      <c r="A10" s="4" t="s">
        <v>1582</v>
      </c>
      <c r="B10" s="5" t="n">
        <v>0</v>
      </c>
    </row>
    <row r="11" spans="1:2">
      <c r="A11" s="4" t="s">
        <v>1584</v>
      </c>
    </row>
    <row r="12" spans="1:2">
      <c r="A12" s="3" t="s">
        <v>1572</v>
      </c>
    </row>
    <row r="13" spans="1:2">
      <c r="A13" s="4" t="s">
        <v>1581</v>
      </c>
      <c r="B13" s="5" t="n">
        <v>-11</v>
      </c>
    </row>
    <row r="14" spans="1:2">
      <c r="A14" s="4" t="s">
        <v>1582</v>
      </c>
      <c r="B14" s="5" t="n">
        <v>0</v>
      </c>
    </row>
    <row r="15" spans="1:2">
      <c r="A15" s="4" t="s">
        <v>1585</v>
      </c>
    </row>
    <row r="16" spans="1:2">
      <c r="A16" s="3" t="s">
        <v>1572</v>
      </c>
    </row>
    <row r="17" spans="1:2">
      <c r="A17" s="4" t="s">
        <v>1581</v>
      </c>
      <c r="B17" s="5" t="n">
        <v>-45</v>
      </c>
    </row>
    <row r="18" spans="1:2">
      <c r="A18" s="4" t="s">
        <v>1582</v>
      </c>
      <c r="B18" s="6" t="n">
        <v>0</v>
      </c>
    </row>
  </sheetData>
  <mergeCells count="1">
    <mergeCell ref="A1:A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86</v>
      </c>
      <c r="B1" s="2" t="s">
        <v>29</v>
      </c>
      <c r="C1" s="2" t="s">
        <v>30</v>
      </c>
      <c r="D1" s="2" t="s">
        <v>31</v>
      </c>
    </row>
    <row r="2" spans="1:4">
      <c r="A2" s="3" t="s">
        <v>1587</v>
      </c>
    </row>
    <row r="3" spans="1:4">
      <c r="A3" s="4" t="s">
        <v>1401</v>
      </c>
      <c r="B3" s="6" t="n">
        <v>5229</v>
      </c>
      <c r="C3" s="6" t="n">
        <v>8206</v>
      </c>
      <c r="D3" s="6" t="n">
        <v>7254</v>
      </c>
    </row>
    <row r="4" spans="1:4">
      <c r="A4" s="4" t="s">
        <v>1541</v>
      </c>
    </row>
    <row r="5" spans="1:4">
      <c r="A5" s="3" t="s">
        <v>1587</v>
      </c>
    </row>
    <row r="6" spans="1:4">
      <c r="A6" s="4" t="s">
        <v>1588</v>
      </c>
      <c r="B6" s="5" t="n">
        <v>4763</v>
      </c>
    </row>
    <row r="7" spans="1:4">
      <c r="A7" s="4" t="s">
        <v>1589</v>
      </c>
      <c r="B7" s="5" t="n">
        <v>487</v>
      </c>
    </row>
    <row r="8" spans="1:4">
      <c r="A8" s="4" t="s">
        <v>1590</v>
      </c>
      <c r="B8" s="5" t="n">
        <v>-150</v>
      </c>
    </row>
    <row r="9" spans="1:4">
      <c r="A9" s="4" t="s">
        <v>1591</v>
      </c>
      <c r="B9" s="5" t="n">
        <v>102</v>
      </c>
    </row>
    <row r="10" spans="1:4">
      <c r="A10" s="4" t="s">
        <v>1592</v>
      </c>
      <c r="B10" s="5" t="n">
        <v>138</v>
      </c>
    </row>
    <row r="11" spans="1:4">
      <c r="A11" s="4" t="s">
        <v>1593</v>
      </c>
      <c r="B11" s="5" t="n">
        <v>-78</v>
      </c>
    </row>
    <row r="12" spans="1:4">
      <c r="A12" s="4" t="s">
        <v>1401</v>
      </c>
      <c r="B12" s="5" t="n">
        <v>5262</v>
      </c>
    </row>
    <row r="13" spans="1:4">
      <c r="A13" s="4" t="s">
        <v>1530</v>
      </c>
    </row>
    <row r="14" spans="1:4">
      <c r="A14" s="3" t="s">
        <v>1587</v>
      </c>
    </row>
    <row r="15" spans="1:4">
      <c r="A15" s="4" t="s">
        <v>1588</v>
      </c>
      <c r="B15" s="5" t="n">
        <v>4763</v>
      </c>
      <c r="C15" s="5" t="n">
        <v>6460</v>
      </c>
      <c r="D15" s="5" t="n">
        <v>3356</v>
      </c>
    </row>
    <row r="16" spans="1:4">
      <c r="A16" s="4" t="s">
        <v>1589</v>
      </c>
      <c r="B16" s="5" t="n">
        <v>487</v>
      </c>
      <c r="C16" s="5" t="n">
        <v>2565</v>
      </c>
      <c r="D16" s="5" t="n">
        <v>4221</v>
      </c>
    </row>
    <row r="17" spans="1:4">
      <c r="A17" s="4" t="s">
        <v>1590</v>
      </c>
      <c r="B17" s="5" t="n">
        <v>-150</v>
      </c>
    </row>
    <row r="18" spans="1:4">
      <c r="A18" s="4" t="s">
        <v>1591</v>
      </c>
      <c r="B18" s="5" t="n">
        <v>102</v>
      </c>
    </row>
    <row r="19" spans="1:4">
      <c r="A19" s="4" t="s">
        <v>1592</v>
      </c>
      <c r="B19" s="5" t="n">
        <v>138</v>
      </c>
    </row>
    <row r="20" spans="1:4">
      <c r="A20" s="4" t="s">
        <v>1593</v>
      </c>
      <c r="B20" s="5" t="n">
        <v>-78</v>
      </c>
      <c r="C20" s="5" t="n">
        <v>-779</v>
      </c>
      <c r="D20" s="5" t="n">
        <v>-311</v>
      </c>
    </row>
    <row r="21" spans="1:4">
      <c r="A21" s="4" t="s">
        <v>1401</v>
      </c>
      <c r="B21" s="6" t="n">
        <v>5262</v>
      </c>
      <c r="C21" s="6" t="n">
        <v>8246</v>
      </c>
      <c r="D21" s="6" t="n">
        <v>7266</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94</v>
      </c>
      <c r="B1" s="2" t="s">
        <v>29</v>
      </c>
      <c r="C1" s="2" t="s">
        <v>30</v>
      </c>
      <c r="D1" s="2" t="s">
        <v>31</v>
      </c>
    </row>
    <row r="2" spans="1:4">
      <c r="A2" s="3" t="s">
        <v>1595</v>
      </c>
    </row>
    <row r="3" spans="1:4">
      <c r="A3" s="4" t="s">
        <v>1529</v>
      </c>
      <c r="B3" s="6" t="n">
        <v>16682</v>
      </c>
      <c r="C3" s="6" t="n">
        <v>19937</v>
      </c>
      <c r="D3" s="6" t="n">
        <v>17960</v>
      </c>
    </row>
    <row r="4" spans="1:4">
      <c r="A4" s="4" t="s">
        <v>839</v>
      </c>
      <c r="B4" s="5" t="n">
        <v>15509</v>
      </c>
      <c r="C4" s="5" t="n">
        <v>18451</v>
      </c>
      <c r="D4" s="5" t="n">
        <v>16325</v>
      </c>
    </row>
    <row r="5" spans="1:4">
      <c r="A5" s="4" t="s">
        <v>840</v>
      </c>
      <c r="B5" s="5" t="n">
        <v>1173</v>
      </c>
      <c r="C5" s="5" t="n">
        <v>1486</v>
      </c>
      <c r="D5" s="5" t="n">
        <v>1635</v>
      </c>
    </row>
    <row r="6" spans="1:4">
      <c r="A6" s="4" t="s">
        <v>1596</v>
      </c>
      <c r="B6" s="5" t="n">
        <v>-51</v>
      </c>
      <c r="C6" s="5" t="n">
        <v>-104</v>
      </c>
      <c r="D6" s="5" t="n">
        <v>-165</v>
      </c>
    </row>
    <row r="7" spans="1:4">
      <c r="A7" s="4" t="s">
        <v>119</v>
      </c>
      <c r="B7" s="5" t="n">
        <v>16631</v>
      </c>
      <c r="C7" s="5" t="n">
        <v>19833</v>
      </c>
      <c r="D7" s="5" t="n">
        <v>17795</v>
      </c>
    </row>
    <row r="8" spans="1:4">
      <c r="A8" s="4" t="s">
        <v>841</v>
      </c>
    </row>
    <row r="9" spans="1:4">
      <c r="A9" s="3" t="s">
        <v>1595</v>
      </c>
    </row>
    <row r="10" spans="1:4">
      <c r="A10" s="4" t="s">
        <v>1529</v>
      </c>
      <c r="B10" s="5" t="n">
        <v>1441</v>
      </c>
      <c r="C10" s="5" t="n">
        <v>1951</v>
      </c>
      <c r="D10" s="5" t="n">
        <v>3653</v>
      </c>
    </row>
    <row r="11" spans="1:4">
      <c r="A11" s="4" t="s">
        <v>839</v>
      </c>
      <c r="B11" s="5" t="n">
        <v>1201</v>
      </c>
      <c r="C11" s="5" t="n">
        <v>1678</v>
      </c>
      <c r="D11" s="5" t="n">
        <v>3308</v>
      </c>
    </row>
    <row r="12" spans="1:4">
      <c r="A12" s="4" t="s">
        <v>840</v>
      </c>
      <c r="B12" s="5" t="n">
        <v>240</v>
      </c>
      <c r="C12" s="5" t="n">
        <v>273</v>
      </c>
      <c r="D12" s="5" t="n">
        <v>345</v>
      </c>
    </row>
    <row r="13" spans="1:4">
      <c r="A13" s="4" t="s">
        <v>1596</v>
      </c>
      <c r="B13" s="5" t="n">
        <v>-38</v>
      </c>
      <c r="C13" s="5" t="n">
        <v>-42</v>
      </c>
      <c r="D13" s="5" t="n">
        <v>-78</v>
      </c>
    </row>
    <row r="14" spans="1:4">
      <c r="A14" s="4" t="s">
        <v>119</v>
      </c>
      <c r="B14" s="5" t="n">
        <v>1403</v>
      </c>
      <c r="C14" s="5" t="n">
        <v>1909</v>
      </c>
      <c r="D14" s="5" t="n">
        <v>3575</v>
      </c>
    </row>
    <row r="15" spans="1:4">
      <c r="A15" s="4" t="s">
        <v>1161</v>
      </c>
    </row>
    <row r="16" spans="1:4">
      <c r="A16" s="3" t="s">
        <v>1595</v>
      </c>
    </row>
    <row r="17" spans="1:4">
      <c r="A17" s="4" t="s">
        <v>1529</v>
      </c>
      <c r="B17" s="5" t="n">
        <v>2301</v>
      </c>
      <c r="C17" s="5" t="n">
        <v>2477</v>
      </c>
      <c r="D17" s="5" t="n">
        <v>1471</v>
      </c>
    </row>
    <row r="18" spans="1:4">
      <c r="A18" s="4" t="s">
        <v>839</v>
      </c>
      <c r="B18" s="5" t="n">
        <v>2062</v>
      </c>
      <c r="C18" s="5" t="n">
        <v>2217</v>
      </c>
      <c r="D18" s="5" t="n">
        <v>1215</v>
      </c>
    </row>
    <row r="19" spans="1:4">
      <c r="A19" s="4" t="s">
        <v>840</v>
      </c>
      <c r="B19" s="5" t="n">
        <v>239</v>
      </c>
      <c r="C19" s="5" t="n">
        <v>260</v>
      </c>
      <c r="D19" s="5" t="n">
        <v>256</v>
      </c>
    </row>
    <row r="20" spans="1:4">
      <c r="A20" s="4" t="s">
        <v>1596</v>
      </c>
      <c r="B20" s="5" t="n">
        <v>-32</v>
      </c>
      <c r="C20" s="5" t="n">
        <v>-33</v>
      </c>
      <c r="D20" s="5" t="n">
        <v>-38</v>
      </c>
    </row>
    <row r="21" spans="1:4">
      <c r="A21" s="4" t="s">
        <v>119</v>
      </c>
      <c r="B21" s="5" t="n">
        <v>2269</v>
      </c>
      <c r="C21" s="5" t="n">
        <v>2444</v>
      </c>
      <c r="D21" s="5" t="n">
        <v>1433</v>
      </c>
    </row>
    <row r="22" spans="1:4">
      <c r="A22" s="4" t="s">
        <v>1162</v>
      </c>
    </row>
    <row r="23" spans="1:4">
      <c r="A23" s="3" t="s">
        <v>1595</v>
      </c>
    </row>
    <row r="24" spans="1:4">
      <c r="A24" s="4" t="s">
        <v>1529</v>
      </c>
      <c r="B24" s="5" t="n">
        <v>2650</v>
      </c>
      <c r="C24" s="5" t="n">
        <v>2304</v>
      </c>
      <c r="D24" s="5" t="n">
        <v>2389</v>
      </c>
    </row>
    <row r="25" spans="1:4">
      <c r="A25" s="4" t="s">
        <v>839</v>
      </c>
      <c r="B25" s="5" t="n">
        <v>2444</v>
      </c>
      <c r="C25" s="5" t="n">
        <v>2054</v>
      </c>
      <c r="D25" s="5" t="n">
        <v>2146</v>
      </c>
    </row>
    <row r="26" spans="1:4">
      <c r="A26" s="4" t="s">
        <v>840</v>
      </c>
      <c r="B26" s="5" t="n">
        <v>206</v>
      </c>
      <c r="C26" s="5" t="n">
        <v>250</v>
      </c>
      <c r="D26" s="5" t="n">
        <v>243</v>
      </c>
    </row>
    <row r="27" spans="1:4">
      <c r="A27" s="4" t="s">
        <v>1596</v>
      </c>
      <c r="B27" s="5" t="n">
        <v>1</v>
      </c>
      <c r="C27" s="5" t="n">
        <v>-29</v>
      </c>
      <c r="D27" s="5" t="n">
        <v>-26</v>
      </c>
    </row>
    <row r="28" spans="1:4">
      <c r="A28" s="4" t="s">
        <v>119</v>
      </c>
      <c r="B28" s="5" t="n">
        <v>2651</v>
      </c>
      <c r="C28" s="5" t="n">
        <v>2275</v>
      </c>
      <c r="D28" s="5" t="n">
        <v>2363</v>
      </c>
    </row>
    <row r="29" spans="1:4">
      <c r="A29" s="4" t="s">
        <v>1163</v>
      </c>
    </row>
    <row r="30" spans="1:4">
      <c r="A30" s="3" t="s">
        <v>1595</v>
      </c>
    </row>
    <row r="31" spans="1:4">
      <c r="A31" s="4" t="s">
        <v>1529</v>
      </c>
      <c r="B31" s="5" t="n">
        <v>2307</v>
      </c>
      <c r="C31" s="5" t="n">
        <v>2708</v>
      </c>
      <c r="D31" s="5" t="n">
        <v>1794</v>
      </c>
    </row>
    <row r="32" spans="1:4">
      <c r="A32" s="4" t="s">
        <v>839</v>
      </c>
      <c r="B32" s="5" t="n">
        <v>2175</v>
      </c>
      <c r="C32" s="5" t="n">
        <v>2491</v>
      </c>
      <c r="D32" s="5" t="n">
        <v>1564</v>
      </c>
    </row>
    <row r="33" spans="1:4">
      <c r="A33" s="4" t="s">
        <v>840</v>
      </c>
      <c r="B33" s="5" t="n">
        <v>132</v>
      </c>
      <c r="C33" s="5" t="n">
        <v>217</v>
      </c>
      <c r="D33" s="5" t="n">
        <v>230</v>
      </c>
    </row>
    <row r="34" spans="1:4">
      <c r="A34" s="4" t="s">
        <v>1596</v>
      </c>
      <c r="B34" s="5" t="n">
        <v>8</v>
      </c>
      <c r="C34" s="5" t="n">
        <v>-2</v>
      </c>
      <c r="D34" s="5" t="n">
        <v>-21</v>
      </c>
    </row>
    <row r="35" spans="1:4">
      <c r="A35" s="4" t="s">
        <v>119</v>
      </c>
      <c r="B35" s="5" t="n">
        <v>2315</v>
      </c>
      <c r="C35" s="5" t="n">
        <v>2706</v>
      </c>
      <c r="D35" s="5" t="n">
        <v>1773</v>
      </c>
    </row>
    <row r="36" spans="1:4">
      <c r="A36" s="4" t="s">
        <v>1164</v>
      </c>
    </row>
    <row r="37" spans="1:4">
      <c r="A37" s="3" t="s">
        <v>1595</v>
      </c>
    </row>
    <row r="38" spans="1:4">
      <c r="A38" s="4" t="s">
        <v>1529</v>
      </c>
      <c r="B38" s="5" t="n">
        <v>1950</v>
      </c>
      <c r="C38" s="5" t="n">
        <v>2537</v>
      </c>
      <c r="D38" s="5" t="n">
        <v>1668</v>
      </c>
    </row>
    <row r="39" spans="1:4">
      <c r="A39" s="4" t="s">
        <v>839</v>
      </c>
      <c r="B39" s="5" t="n">
        <v>1857</v>
      </c>
      <c r="C39" s="5" t="n">
        <v>2401</v>
      </c>
      <c r="D39" s="5" t="n">
        <v>1472</v>
      </c>
    </row>
    <row r="40" spans="1:4">
      <c r="A40" s="4" t="s">
        <v>840</v>
      </c>
      <c r="B40" s="5" t="n">
        <v>93</v>
      </c>
      <c r="C40" s="5" t="n">
        <v>136</v>
      </c>
      <c r="D40" s="5" t="n">
        <v>196</v>
      </c>
    </row>
    <row r="41" spans="1:4">
      <c r="A41" s="4" t="s">
        <v>1596</v>
      </c>
      <c r="B41" s="5" t="n">
        <v>10</v>
      </c>
      <c r="C41" s="5" t="n">
        <v>1</v>
      </c>
      <c r="D41" s="5" t="n">
        <v>-2</v>
      </c>
    </row>
    <row r="42" spans="1:4">
      <c r="A42" s="4" t="s">
        <v>119</v>
      </c>
      <c r="B42" s="5" t="n">
        <v>1960</v>
      </c>
      <c r="C42" s="5" t="n">
        <v>2538</v>
      </c>
      <c r="D42" s="5" t="n">
        <v>1666</v>
      </c>
    </row>
    <row r="43" spans="1:4">
      <c r="A43" s="4" t="s">
        <v>844</v>
      </c>
    </row>
    <row r="44" spans="1:4">
      <c r="A44" s="3" t="s">
        <v>1595</v>
      </c>
    </row>
    <row r="45" spans="1:4">
      <c r="A45" s="4" t="s">
        <v>1529</v>
      </c>
      <c r="B45" s="5" t="n">
        <v>6033</v>
      </c>
      <c r="C45" s="5" t="n">
        <v>7960</v>
      </c>
      <c r="D45" s="5" t="n">
        <v>6985</v>
      </c>
    </row>
    <row r="46" spans="1:4">
      <c r="A46" s="4" t="s">
        <v>839</v>
      </c>
      <c r="B46" s="5" t="n">
        <v>5770</v>
      </c>
      <c r="C46" s="5" t="n">
        <v>7610</v>
      </c>
      <c r="D46" s="5" t="n">
        <v>6620</v>
      </c>
    </row>
    <row r="47" spans="1:4">
      <c r="A47" s="4" t="s">
        <v>840</v>
      </c>
      <c r="B47" s="5" t="n">
        <v>263</v>
      </c>
      <c r="C47" s="5" t="n">
        <v>350</v>
      </c>
      <c r="D47" s="5" t="n">
        <v>365</v>
      </c>
    </row>
    <row r="48" spans="1:4">
      <c r="A48" s="4" t="s">
        <v>1596</v>
      </c>
      <c r="C48" s="5" t="n">
        <v>1</v>
      </c>
    </row>
    <row r="49" spans="1:4">
      <c r="A49" s="4" t="s">
        <v>119</v>
      </c>
      <c r="B49" s="6" t="n">
        <v>6033</v>
      </c>
      <c r="C49" s="6" t="n">
        <v>7961</v>
      </c>
      <c r="D49" s="6" t="n">
        <v>6985</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4"/>
    <col customWidth="1" max="7" min="7" width="14"/>
  </cols>
  <sheetData>
    <row r="1" spans="1:7">
      <c r="A1" s="1" t="s">
        <v>1597</v>
      </c>
      <c r="C1" s="2" t="s">
        <v>1</v>
      </c>
    </row>
    <row r="2" spans="1:7">
      <c r="C2" s="2" t="s">
        <v>29</v>
      </c>
      <c r="E2" s="2" t="s">
        <v>30</v>
      </c>
      <c r="G2" s="2" t="s">
        <v>31</v>
      </c>
    </row>
    <row r="3" spans="1:7">
      <c r="A3" s="3" t="s">
        <v>1598</v>
      </c>
    </row>
    <row r="4" spans="1:7">
      <c r="A4" s="4" t="s">
        <v>847</v>
      </c>
      <c r="B4" s="4" t="s">
        <v>44</v>
      </c>
      <c r="C4" s="6" t="n">
        <v>1576</v>
      </c>
      <c r="E4" s="6" t="n">
        <v>1251</v>
      </c>
      <c r="G4" s="6" t="n">
        <v>1264</v>
      </c>
    </row>
    <row r="5" spans="1:7">
      <c r="A5" s="4" t="s">
        <v>1599</v>
      </c>
      <c r="B5" s="4" t="s">
        <v>44</v>
      </c>
      <c r="C5" s="5" t="n">
        <v>85</v>
      </c>
      <c r="D5" s="4" t="s">
        <v>1600</v>
      </c>
      <c r="E5" s="5" t="n">
        <v>354</v>
      </c>
    </row>
    <row r="6" spans="1:7">
      <c r="A6" s="4" t="s">
        <v>1601</v>
      </c>
      <c r="B6" s="4" t="s">
        <v>44</v>
      </c>
      <c r="C6" s="5" t="n">
        <v>-226</v>
      </c>
      <c r="E6" s="5" t="n">
        <v>-140</v>
      </c>
      <c r="G6" s="5" t="n">
        <v>-70</v>
      </c>
    </row>
    <row r="7" spans="1:7">
      <c r="A7" s="4" t="s">
        <v>1602</v>
      </c>
      <c r="B7" s="4" t="s">
        <v>159</v>
      </c>
      <c r="C7" s="5" t="n">
        <v>43</v>
      </c>
      <c r="E7" s="5" t="n">
        <v>135</v>
      </c>
      <c r="F7" s="4" t="s">
        <v>68</v>
      </c>
      <c r="G7" s="5" t="n">
        <v>-53</v>
      </c>
    </row>
    <row r="8" spans="1:7">
      <c r="A8" s="4" t="s">
        <v>1603</v>
      </c>
      <c r="B8" s="4" t="s">
        <v>44</v>
      </c>
      <c r="C8" s="5" t="n">
        <v>29</v>
      </c>
      <c r="E8" s="5" t="n">
        <v>-58</v>
      </c>
      <c r="G8" s="5" t="n">
        <v>-16</v>
      </c>
    </row>
    <row r="9" spans="1:7">
      <c r="A9" s="4" t="s">
        <v>802</v>
      </c>
      <c r="B9" s="4" t="s">
        <v>44</v>
      </c>
      <c r="C9" s="5" t="n">
        <v>-138</v>
      </c>
      <c r="E9" s="5" t="n">
        <v>34</v>
      </c>
      <c r="G9" s="5" t="n">
        <v>126</v>
      </c>
    </row>
    <row r="10" spans="1:7">
      <c r="A10" s="4" t="s">
        <v>851</v>
      </c>
      <c r="B10" s="4" t="s">
        <v>44</v>
      </c>
      <c r="C10" s="5" t="n">
        <v>1369</v>
      </c>
      <c r="E10" s="5" t="n">
        <v>1576</v>
      </c>
      <c r="G10" s="5" t="n">
        <v>1251</v>
      </c>
    </row>
    <row r="11" spans="1:7">
      <c r="A11" s="4" t="s">
        <v>1604</v>
      </c>
    </row>
    <row r="12" spans="1:7">
      <c r="A12" s="3" t="s">
        <v>1598</v>
      </c>
    </row>
    <row r="13" spans="1:7">
      <c r="A13" s="4" t="s">
        <v>847</v>
      </c>
      <c r="B13" s="4" t="s">
        <v>209</v>
      </c>
      <c r="C13" s="5" t="n">
        <v>85</v>
      </c>
      <c r="E13" s="5" t="n">
        <v>24</v>
      </c>
      <c r="G13" s="5" t="n">
        <v>154</v>
      </c>
    </row>
    <row r="14" spans="1:7">
      <c r="A14" s="4" t="s">
        <v>1602</v>
      </c>
      <c r="B14" s="4" t="s">
        <v>1605</v>
      </c>
      <c r="C14" s="5" t="n">
        <v>1</v>
      </c>
      <c r="E14" s="5" t="n">
        <v>58</v>
      </c>
      <c r="F14" s="4" t="s">
        <v>68</v>
      </c>
      <c r="G14" s="5" t="n">
        <v>-143</v>
      </c>
    </row>
    <row r="15" spans="1:7">
      <c r="A15" s="4" t="s">
        <v>802</v>
      </c>
      <c r="B15" s="4" t="s">
        <v>209</v>
      </c>
      <c r="C15" s="5" t="n">
        <v>-11</v>
      </c>
      <c r="E15" s="5" t="n">
        <v>3</v>
      </c>
      <c r="G15" s="5" t="n">
        <v>13</v>
      </c>
    </row>
    <row r="16" spans="1:7">
      <c r="A16" s="4" t="s">
        <v>851</v>
      </c>
      <c r="B16" s="4" t="s">
        <v>209</v>
      </c>
      <c r="C16" s="5" t="n">
        <v>75</v>
      </c>
      <c r="E16" s="5" t="n">
        <v>85</v>
      </c>
      <c r="G16" s="5" t="n">
        <v>24</v>
      </c>
    </row>
    <row r="17" spans="1:7">
      <c r="A17" s="4" t="s">
        <v>1606</v>
      </c>
    </row>
    <row r="18" spans="1:7">
      <c r="A18" s="3" t="s">
        <v>1598</v>
      </c>
    </row>
    <row r="19" spans="1:7">
      <c r="A19" s="4" t="s">
        <v>847</v>
      </c>
      <c r="B19" s="4" t="s">
        <v>211</v>
      </c>
      <c r="C19" s="5" t="n">
        <v>123</v>
      </c>
      <c r="E19" s="5" t="n">
        <v>181</v>
      </c>
      <c r="G19" s="5" t="n">
        <v>178</v>
      </c>
    </row>
    <row r="20" spans="1:7">
      <c r="A20" s="4" t="s">
        <v>1603</v>
      </c>
      <c r="B20" s="4" t="s">
        <v>211</v>
      </c>
      <c r="C20" s="5" t="n">
        <v>-28</v>
      </c>
      <c r="E20" s="5" t="n">
        <v>-58</v>
      </c>
      <c r="G20" s="5" t="n">
        <v>-5</v>
      </c>
    </row>
    <row r="21" spans="1:7">
      <c r="A21" s="4" t="s">
        <v>802</v>
      </c>
      <c r="B21" s="4" t="s">
        <v>211</v>
      </c>
      <c r="C21" s="5" t="n">
        <v>-3</v>
      </c>
      <c r="G21" s="5" t="n">
        <v>8</v>
      </c>
    </row>
    <row r="22" spans="1:7">
      <c r="A22" s="4" t="s">
        <v>851</v>
      </c>
      <c r="B22" s="4" t="s">
        <v>211</v>
      </c>
      <c r="C22" s="5" t="n">
        <v>92</v>
      </c>
      <c r="E22" s="5" t="n">
        <v>123</v>
      </c>
      <c r="G22" s="5" t="n">
        <v>181</v>
      </c>
    </row>
    <row r="23" spans="1:7">
      <c r="A23" s="4" t="s">
        <v>1607</v>
      </c>
    </row>
    <row r="24" spans="1:7">
      <c r="A24" s="3" t="s">
        <v>1598</v>
      </c>
    </row>
    <row r="25" spans="1:7">
      <c r="A25" s="4" t="s">
        <v>847</v>
      </c>
      <c r="C25" s="5" t="n">
        <v>1013</v>
      </c>
      <c r="E25" s="5" t="n">
        <v>1040</v>
      </c>
      <c r="G25" s="5" t="n">
        <v>896</v>
      </c>
    </row>
    <row r="26" spans="1:7">
      <c r="A26" s="4" t="s">
        <v>1601</v>
      </c>
      <c r="C26" s="5" t="n">
        <v>-165</v>
      </c>
      <c r="E26" s="5" t="n">
        <v>-137</v>
      </c>
      <c r="G26" s="5" t="n">
        <v>-63</v>
      </c>
    </row>
    <row r="27" spans="1:7">
      <c r="A27" s="4" t="s">
        <v>1602</v>
      </c>
      <c r="B27" s="4" t="s">
        <v>148</v>
      </c>
      <c r="C27" s="5" t="n">
        <v>-28</v>
      </c>
      <c r="E27" s="5" t="n">
        <v>78</v>
      </c>
      <c r="F27" s="4" t="s">
        <v>68</v>
      </c>
      <c r="G27" s="5" t="n">
        <v>104</v>
      </c>
    </row>
    <row r="28" spans="1:7">
      <c r="A28" s="4" t="s">
        <v>802</v>
      </c>
      <c r="C28" s="5" t="n">
        <v>-119</v>
      </c>
      <c r="E28" s="5" t="n">
        <v>32</v>
      </c>
      <c r="G28" s="5" t="n">
        <v>103</v>
      </c>
    </row>
    <row r="29" spans="1:7">
      <c r="A29" s="4" t="s">
        <v>851</v>
      </c>
      <c r="C29" s="5" t="n">
        <v>701</v>
      </c>
      <c r="E29" s="5" t="n">
        <v>1013</v>
      </c>
      <c r="G29" s="5" t="n">
        <v>1040</v>
      </c>
    </row>
    <row r="30" spans="1:7">
      <c r="A30" s="4" t="s">
        <v>1608</v>
      </c>
    </row>
    <row r="31" spans="1:7">
      <c r="A31" s="3" t="s">
        <v>1598</v>
      </c>
    </row>
    <row r="32" spans="1:7">
      <c r="A32" s="4" t="s">
        <v>847</v>
      </c>
      <c r="C32" s="5" t="n">
        <v>354</v>
      </c>
    </row>
    <row r="33" spans="1:7">
      <c r="A33" s="4" t="s">
        <v>1599</v>
      </c>
      <c r="E33" s="5" t="n">
        <v>354</v>
      </c>
    </row>
    <row r="34" spans="1:7">
      <c r="A34" s="4" t="s">
        <v>1602</v>
      </c>
      <c r="B34" s="4" t="s">
        <v>148</v>
      </c>
      <c r="C34" s="5" t="n">
        <v>71</v>
      </c>
    </row>
    <row r="35" spans="1:7">
      <c r="A35" s="4" t="s">
        <v>802</v>
      </c>
      <c r="C35" s="5" t="n">
        <v>-5</v>
      </c>
    </row>
    <row r="36" spans="1:7">
      <c r="A36" s="4" t="s">
        <v>851</v>
      </c>
      <c r="C36" s="5" t="n">
        <v>420</v>
      </c>
      <c r="E36" s="5" t="n">
        <v>354</v>
      </c>
    </row>
    <row r="37" spans="1:7">
      <c r="A37" s="4" t="s">
        <v>1145</v>
      </c>
    </row>
    <row r="38" spans="1:7">
      <c r="A38" s="3" t="s">
        <v>1598</v>
      </c>
    </row>
    <row r="39" spans="1:7">
      <c r="A39" s="4" t="s">
        <v>847</v>
      </c>
      <c r="C39" s="5" t="n">
        <v>1</v>
      </c>
      <c r="E39" s="5" t="n">
        <v>6</v>
      </c>
      <c r="G39" s="5" t="n">
        <v>36</v>
      </c>
    </row>
    <row r="40" spans="1:7">
      <c r="A40" s="4" t="s">
        <v>1599</v>
      </c>
      <c r="B40" s="4" t="s">
        <v>1600</v>
      </c>
      <c r="C40" s="5" t="n">
        <v>85</v>
      </c>
    </row>
    <row r="41" spans="1:7">
      <c r="A41" s="4" t="s">
        <v>1601</v>
      </c>
      <c r="C41" s="5" t="n">
        <v>-61</v>
      </c>
      <c r="E41" s="5" t="n">
        <v>-3</v>
      </c>
      <c r="G41" s="5" t="n">
        <v>-7</v>
      </c>
    </row>
    <row r="42" spans="1:7">
      <c r="A42" s="4" t="s">
        <v>1602</v>
      </c>
      <c r="B42" s="4" t="s">
        <v>148</v>
      </c>
      <c r="C42" s="5" t="n">
        <v>-1</v>
      </c>
      <c r="E42" s="5" t="n">
        <v>-1</v>
      </c>
      <c r="F42" s="4" t="s">
        <v>68</v>
      </c>
      <c r="G42" s="5" t="n">
        <v>-14</v>
      </c>
    </row>
    <row r="43" spans="1:7">
      <c r="A43" s="4" t="s">
        <v>1603</v>
      </c>
      <c r="C43" s="5" t="n">
        <v>57</v>
      </c>
      <c r="G43" s="5" t="n">
        <v>-11</v>
      </c>
    </row>
    <row r="44" spans="1:7">
      <c r="A44" s="4" t="s">
        <v>802</v>
      </c>
      <c r="E44" s="5" t="n">
        <v>-1</v>
      </c>
      <c r="G44" s="5" t="n">
        <v>2</v>
      </c>
    </row>
    <row r="45" spans="1:7">
      <c r="A45" s="4" t="s">
        <v>851</v>
      </c>
      <c r="C45" s="6" t="n">
        <v>81</v>
      </c>
      <c r="E45" s="6" t="n">
        <v>1</v>
      </c>
      <c r="G45" s="6" t="n">
        <v>6</v>
      </c>
    </row>
    <row r="46" spans="1:7"/>
    <row r="47" spans="1:7">
      <c r="A47" s="4" t="s">
        <v>44</v>
      </c>
      <c r="B47" s="4" t="s">
        <v>1609</v>
      </c>
    </row>
    <row r="48" spans="1:7">
      <c r="A48" s="4" t="s">
        <v>68</v>
      </c>
      <c r="B48" s="4" t="s">
        <v>208</v>
      </c>
    </row>
    <row r="49" spans="1:7">
      <c r="A49" s="4" t="s">
        <v>101</v>
      </c>
      <c r="B49" s="4" t="s">
        <v>1610</v>
      </c>
    </row>
    <row r="50" spans="1:7">
      <c r="A50" s="4" t="s">
        <v>148</v>
      </c>
      <c r="B50" s="4" t="s">
        <v>1611</v>
      </c>
    </row>
    <row r="51" spans="1:7">
      <c r="A51" s="4" t="s">
        <v>209</v>
      </c>
      <c r="B51" s="4" t="s">
        <v>1612</v>
      </c>
    </row>
    <row r="52" spans="1:7">
      <c r="A52" s="4" t="s">
        <v>211</v>
      </c>
      <c r="B52" s="4" t="s">
        <v>1613</v>
      </c>
    </row>
  </sheetData>
  <mergeCells count="11">
    <mergeCell ref="A1:B2"/>
    <mergeCell ref="C1:G1"/>
    <mergeCell ref="C2:D2"/>
    <mergeCell ref="E2:F2"/>
    <mergeCell ref="A46:F46"/>
    <mergeCell ref="B47:F47"/>
    <mergeCell ref="B48:F48"/>
    <mergeCell ref="B49:F49"/>
    <mergeCell ref="B50:F50"/>
    <mergeCell ref="B51:F51"/>
    <mergeCell ref="B52:F52"/>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4"/>
    <col customWidth="1" max="6" min="6" width="21"/>
    <col customWidth="1" max="7" min="7" width="24"/>
  </cols>
  <sheetData>
    <row r="1" spans="1:7">
      <c r="A1" s="1" t="s">
        <v>1614</v>
      </c>
      <c r="B1" s="2" t="s">
        <v>1</v>
      </c>
    </row>
    <row r="2" spans="1:7">
      <c r="B2" s="2" t="s">
        <v>592</v>
      </c>
      <c r="C2" s="2" t="s">
        <v>989</v>
      </c>
      <c r="D2" s="2" t="s">
        <v>593</v>
      </c>
      <c r="E2" s="2" t="s">
        <v>990</v>
      </c>
      <c r="F2" s="2" t="s">
        <v>594</v>
      </c>
      <c r="G2" s="2" t="s">
        <v>991</v>
      </c>
    </row>
    <row r="3" spans="1:7">
      <c r="A3" s="3" t="s">
        <v>1615</v>
      </c>
    </row>
    <row r="4" spans="1:7">
      <c r="A4" s="4" t="s">
        <v>1616</v>
      </c>
      <c r="C4" s="12" t="n">
        <v>0.38</v>
      </c>
      <c r="E4" s="12" t="n">
        <v>0.38</v>
      </c>
      <c r="G4" s="12" t="n">
        <v>0.11</v>
      </c>
    </row>
    <row r="5" spans="1:7">
      <c r="A5" s="4" t="s">
        <v>53</v>
      </c>
      <c r="B5" s="6" t="n">
        <v>1026</v>
      </c>
      <c r="D5" s="6" t="n">
        <v>1378</v>
      </c>
      <c r="F5" s="6" t="n">
        <v>1121</v>
      </c>
    </row>
    <row r="6" spans="1:7">
      <c r="A6" s="4" t="s">
        <v>58</v>
      </c>
      <c r="B6" s="6" t="n">
        <v>343</v>
      </c>
      <c r="D6" s="6" t="n">
        <v>198</v>
      </c>
      <c r="F6" s="6" t="n">
        <v>130</v>
      </c>
    </row>
    <row r="7" spans="1:7">
      <c r="A7" s="4" t="s">
        <v>1617</v>
      </c>
      <c r="B7" s="5" t="n">
        <v>2</v>
      </c>
    </row>
    <row r="8" spans="1:7">
      <c r="A8" s="4" t="s">
        <v>1618</v>
      </c>
      <c r="B8" s="6" t="n">
        <v>42</v>
      </c>
    </row>
  </sheetData>
  <mergeCells count="3">
    <mergeCell ref="A1:A2"/>
    <mergeCell ref="D1:E1"/>
    <mergeCell ref="F1:G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2</v>
      </c>
      <c r="B1" s="2" t="s">
        <v>1</v>
      </c>
    </row>
    <row r="2" spans="1:2">
      <c r="B2" s="2" t="s">
        <v>29</v>
      </c>
    </row>
    <row r="3" spans="1:2">
      <c r="A3" s="3" t="s">
        <v>236</v>
      </c>
    </row>
    <row r="4" spans="1:2">
      <c r="A4" s="4" t="s">
        <v>252</v>
      </c>
      <c r="B4" s="4" t="s">
        <v>253</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77"/>
    <col customWidth="1" max="3" min="3" width="21"/>
    <col customWidth="1" max="4" min="4" width="4"/>
    <col customWidth="1" max="5" min="5" width="21"/>
    <col customWidth="1" max="6" min="6" width="21"/>
  </cols>
  <sheetData>
    <row r="1" spans="1:6">
      <c r="A1" s="1" t="s">
        <v>1619</v>
      </c>
      <c r="B1" s="2" t="s">
        <v>1</v>
      </c>
    </row>
    <row r="2" spans="1:6">
      <c r="B2" s="2" t="s">
        <v>1620</v>
      </c>
      <c r="C2" s="2" t="s">
        <v>592</v>
      </c>
      <c r="E2" s="2" t="s">
        <v>593</v>
      </c>
      <c r="F2" s="2" t="s">
        <v>594</v>
      </c>
    </row>
    <row r="3" spans="1:6">
      <c r="A3" s="3" t="s">
        <v>1598</v>
      </c>
    </row>
    <row r="4" spans="1:6">
      <c r="A4" s="4" t="s">
        <v>1621</v>
      </c>
      <c r="C4" s="6" t="n">
        <v>4293</v>
      </c>
      <c r="D4" s="4" t="s">
        <v>44</v>
      </c>
      <c r="E4" s="6" t="n">
        <v>4832</v>
      </c>
      <c r="F4" s="6" t="n">
        <v>5073</v>
      </c>
    </row>
    <row r="5" spans="1:6">
      <c r="A5" s="4" t="s">
        <v>1622</v>
      </c>
    </row>
    <row r="6" spans="1:6">
      <c r="A6" s="3" t="s">
        <v>1598</v>
      </c>
    </row>
    <row r="7" spans="1:6">
      <c r="A7" s="4" t="s">
        <v>1623</v>
      </c>
      <c r="B7" s="4" t="s">
        <v>862</v>
      </c>
    </row>
    <row r="8" spans="1:6">
      <c r="A8" s="4" t="s">
        <v>1624</v>
      </c>
      <c r="B8" s="5" t="n">
        <v>2021</v>
      </c>
    </row>
    <row r="9" spans="1:6">
      <c r="A9" s="4" t="s">
        <v>1625</v>
      </c>
      <c r="C9" s="6" t="n">
        <v>701</v>
      </c>
      <c r="E9" s="6" t="n">
        <v>1013</v>
      </c>
    </row>
    <row r="10" spans="1:6">
      <c r="A10" s="4" t="s">
        <v>1626</v>
      </c>
      <c r="C10" s="4" t="s">
        <v>1036</v>
      </c>
    </row>
    <row r="11" spans="1:6">
      <c r="A11" s="4" t="s">
        <v>1627</v>
      </c>
    </row>
    <row r="12" spans="1:6">
      <c r="A12" s="3" t="s">
        <v>1598</v>
      </c>
    </row>
    <row r="13" spans="1:6">
      <c r="A13" s="4" t="s">
        <v>1628</v>
      </c>
      <c r="B13" s="11" t="n">
        <v>1250000000</v>
      </c>
    </row>
    <row r="14" spans="1:6">
      <c r="A14" s="4" t="s">
        <v>1629</v>
      </c>
      <c r="B14" s="11" t="n">
        <v>900000000</v>
      </c>
    </row>
    <row r="15" spans="1:6">
      <c r="A15" s="4" t="s">
        <v>1630</v>
      </c>
    </row>
    <row r="16" spans="1:6">
      <c r="A16" s="3" t="s">
        <v>1598</v>
      </c>
    </row>
    <row r="17" spans="1:6">
      <c r="A17" s="4" t="s">
        <v>1631</v>
      </c>
      <c r="C17" s="6" t="n">
        <v>420</v>
      </c>
    </row>
    <row r="18" spans="1:6"/>
    <row r="19" spans="1:6">
      <c r="A19" s="4" t="s">
        <v>44</v>
      </c>
      <c r="B19" s="4" t="s">
        <v>1632</v>
      </c>
    </row>
  </sheetData>
  <mergeCells count="5">
    <mergeCell ref="A1:A2"/>
    <mergeCell ref="C1:D1"/>
    <mergeCell ref="C2:D2"/>
    <mergeCell ref="A18:F18"/>
    <mergeCell ref="B19:F19"/>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4"/>
    <col customWidth="1" max="5" min="5" width="14"/>
    <col customWidth="1" max="6" min="6" width="14"/>
  </cols>
  <sheetData>
    <row r="1" spans="1:6">
      <c r="A1" s="1" t="s">
        <v>1633</v>
      </c>
      <c r="C1" s="2" t="s">
        <v>29</v>
      </c>
      <c r="E1" s="2" t="s">
        <v>30</v>
      </c>
      <c r="F1" s="2" t="s">
        <v>31</v>
      </c>
    </row>
    <row r="2" spans="1:6">
      <c r="A2" s="3" t="s">
        <v>1634</v>
      </c>
    </row>
    <row r="3" spans="1:6">
      <c r="A3" s="4" t="s">
        <v>1621</v>
      </c>
      <c r="C3" s="6" t="n">
        <v>4293</v>
      </c>
      <c r="D3" s="4" t="s">
        <v>44</v>
      </c>
      <c r="E3" s="6" t="n">
        <v>4832</v>
      </c>
      <c r="F3" s="6" t="n">
        <v>5073</v>
      </c>
    </row>
    <row r="4" spans="1:6">
      <c r="A4" s="4" t="s">
        <v>841</v>
      </c>
    </row>
    <row r="5" spans="1:6">
      <c r="A5" s="3" t="s">
        <v>1634</v>
      </c>
    </row>
    <row r="6" spans="1:6">
      <c r="A6" s="4" t="s">
        <v>1621</v>
      </c>
      <c r="B6" s="4" t="s">
        <v>44</v>
      </c>
      <c r="C6" s="5" t="n">
        <v>354</v>
      </c>
    </row>
    <row r="7" spans="1:6">
      <c r="A7" s="4" t="s">
        <v>842</v>
      </c>
    </row>
    <row r="8" spans="1:6">
      <c r="A8" s="3" t="s">
        <v>1634</v>
      </c>
    </row>
    <row r="9" spans="1:6">
      <c r="A9" s="4" t="s">
        <v>1621</v>
      </c>
      <c r="B9" s="4" t="s">
        <v>44</v>
      </c>
      <c r="C9" s="5" t="n">
        <v>2630</v>
      </c>
    </row>
    <row r="10" spans="1:6">
      <c r="A10" s="4" t="s">
        <v>843</v>
      </c>
    </row>
    <row r="11" spans="1:6">
      <c r="A11" s="3" t="s">
        <v>1634</v>
      </c>
    </row>
    <row r="12" spans="1:6">
      <c r="A12" s="4" t="s">
        <v>1621</v>
      </c>
      <c r="B12" s="4" t="s">
        <v>44</v>
      </c>
      <c r="C12" s="5" t="n">
        <v>1069</v>
      </c>
    </row>
    <row r="13" spans="1:6">
      <c r="A13" s="4" t="s">
        <v>844</v>
      </c>
    </row>
    <row r="14" spans="1:6">
      <c r="A14" s="3" t="s">
        <v>1634</v>
      </c>
    </row>
    <row r="15" spans="1:6">
      <c r="A15" s="4" t="s">
        <v>1621</v>
      </c>
      <c r="B15" s="4" t="s">
        <v>44</v>
      </c>
      <c r="C15" s="6" t="n">
        <v>240</v>
      </c>
    </row>
    <row r="16" spans="1:6"/>
    <row r="17" spans="1:6">
      <c r="A17" s="4" t="s">
        <v>44</v>
      </c>
      <c r="B17" s="4" t="s">
        <v>1632</v>
      </c>
    </row>
  </sheetData>
  <mergeCells count="4">
    <mergeCell ref="A1:B1"/>
    <mergeCell ref="C1:D1"/>
    <mergeCell ref="A16:E16"/>
    <mergeCell ref="B17:E17"/>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77"/>
    <col customWidth="1" max="3" min="3" width="16"/>
    <col customWidth="1" max="4" min="4" width="14"/>
    <col customWidth="1" max="5" min="5" width="14"/>
  </cols>
  <sheetData>
    <row r="1" spans="1:5">
      <c r="A1" s="1" t="s">
        <v>1635</v>
      </c>
      <c r="C1" s="2" t="s">
        <v>1</v>
      </c>
    </row>
    <row r="2" spans="1:5">
      <c r="C2" s="2" t="s">
        <v>29</v>
      </c>
      <c r="D2" s="2" t="s">
        <v>30</v>
      </c>
      <c r="E2" s="2" t="s">
        <v>31</v>
      </c>
    </row>
    <row r="3" spans="1:5">
      <c r="A3" s="3" t="s">
        <v>1636</v>
      </c>
    </row>
    <row r="4" spans="1:5">
      <c r="A4" s="4" t="s">
        <v>1637</v>
      </c>
      <c r="B4" s="4" t="s">
        <v>44</v>
      </c>
      <c r="C4" s="10" t="n">
        <v>1.4</v>
      </c>
      <c r="D4" s="10" t="n">
        <v>1.8</v>
      </c>
      <c r="E4" s="10" t="n">
        <v>1.9</v>
      </c>
    </row>
    <row r="5" spans="1:5">
      <c r="A5" s="4" t="s">
        <v>1638</v>
      </c>
      <c r="B5" s="4" t="s">
        <v>44</v>
      </c>
      <c r="C5" s="10" t="n">
        <v>2.2</v>
      </c>
      <c r="D5" s="10" t="n">
        <v>2.5</v>
      </c>
      <c r="E5" s="10" t="n">
        <v>2.6</v>
      </c>
    </row>
    <row r="6" spans="1:5"/>
    <row r="7" spans="1:5">
      <c r="A7" s="4" t="s">
        <v>44</v>
      </c>
      <c r="B7" s="4" t="s">
        <v>1632</v>
      </c>
    </row>
  </sheetData>
  <mergeCells count="4">
    <mergeCell ref="A1:B2"/>
    <mergeCell ref="C1:E1"/>
    <mergeCell ref="A6:D6"/>
    <mergeCell ref="B7:D7"/>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9</v>
      </c>
      <c r="B1" s="2" t="s">
        <v>1</v>
      </c>
    </row>
    <row r="2" spans="1:4">
      <c r="B2" s="2" t="s">
        <v>29</v>
      </c>
      <c r="C2" s="2" t="s">
        <v>30</v>
      </c>
      <c r="D2" s="2" t="s">
        <v>31</v>
      </c>
    </row>
    <row r="3" spans="1:4">
      <c r="A3" s="3" t="s">
        <v>1640</v>
      </c>
    </row>
    <row r="4" spans="1:4">
      <c r="A4" s="4" t="s">
        <v>1258</v>
      </c>
      <c r="B4" s="6" t="n">
        <v>8834</v>
      </c>
      <c r="C4" s="6" t="n">
        <v>9169</v>
      </c>
      <c r="D4" s="6" t="n">
        <v>9578</v>
      </c>
    </row>
    <row r="5" spans="1:4">
      <c r="A5" s="4" t="s">
        <v>800</v>
      </c>
      <c r="B5" s="5" t="n">
        <v>105</v>
      </c>
      <c r="D5" s="5" t="n">
        <v>13</v>
      </c>
    </row>
    <row r="6" spans="1:4">
      <c r="A6" s="4" t="s">
        <v>1641</v>
      </c>
      <c r="B6" s="5" t="n">
        <v>2083</v>
      </c>
      <c r="C6" s="5" t="n">
        <v>1227</v>
      </c>
      <c r="D6" s="5" t="n">
        <v>1252</v>
      </c>
    </row>
    <row r="7" spans="1:4">
      <c r="A7" s="4" t="s">
        <v>1642</v>
      </c>
      <c r="B7" s="5" t="n">
        <v>-981</v>
      </c>
      <c r="C7" s="5" t="n">
        <v>-584</v>
      </c>
      <c r="D7" s="5" t="n">
        <v>-585</v>
      </c>
    </row>
    <row r="8" spans="1:4">
      <c r="A8" s="4" t="s">
        <v>1643</v>
      </c>
      <c r="B8" s="5" t="n">
        <v>-373</v>
      </c>
      <c r="C8" s="5" t="n">
        <v>-507</v>
      </c>
      <c r="D8" s="5" t="n">
        <v>-315</v>
      </c>
    </row>
    <row r="9" spans="1:4">
      <c r="A9" s="4" t="s">
        <v>882</v>
      </c>
      <c r="B9" s="5" t="n">
        <v>-330</v>
      </c>
      <c r="C9" s="5" t="n">
        <v>-790</v>
      </c>
      <c r="D9" s="5" t="n">
        <v>-328</v>
      </c>
    </row>
    <row r="10" spans="1:4">
      <c r="A10" s="4" t="s">
        <v>849</v>
      </c>
      <c r="D10" s="5" t="n">
        <v>-149</v>
      </c>
    </row>
    <row r="11" spans="1:4">
      <c r="A11" s="4" t="s">
        <v>1644</v>
      </c>
      <c r="B11" s="5" t="n">
        <v>125</v>
      </c>
      <c r="C11" s="5" t="n">
        <v>149</v>
      </c>
      <c r="D11" s="5" t="n">
        <v>158</v>
      </c>
    </row>
    <row r="12" spans="1:4">
      <c r="A12" s="4" t="s">
        <v>1645</v>
      </c>
      <c r="B12" s="5" t="n">
        <v>6</v>
      </c>
      <c r="D12" s="5" t="n">
        <v>5</v>
      </c>
    </row>
    <row r="13" spans="1:4">
      <c r="A13" s="4" t="s">
        <v>802</v>
      </c>
      <c r="B13" s="5" t="n">
        <v>-345</v>
      </c>
      <c r="C13" s="5" t="n">
        <v>61</v>
      </c>
      <c r="D13" s="5" t="n">
        <v>190</v>
      </c>
    </row>
    <row r="14" spans="1:4">
      <c r="A14" s="4" t="s">
        <v>1646</v>
      </c>
      <c r="B14" s="5" t="n">
        <v>30</v>
      </c>
      <c r="C14" s="5" t="n">
        <v>109</v>
      </c>
      <c r="D14" s="5" t="n">
        <v>-650</v>
      </c>
    </row>
    <row r="15" spans="1:4">
      <c r="A15" s="4" t="s">
        <v>1259</v>
      </c>
      <c r="B15" s="5" t="n">
        <v>9154</v>
      </c>
      <c r="C15" s="5" t="n">
        <v>8834</v>
      </c>
      <c r="D15" s="5" t="n">
        <v>9169</v>
      </c>
    </row>
    <row r="16" spans="1:4">
      <c r="A16" s="4" t="s">
        <v>1647</v>
      </c>
    </row>
    <row r="17" spans="1:4">
      <c r="A17" s="3" t="s">
        <v>1640</v>
      </c>
    </row>
    <row r="18" spans="1:4">
      <c r="A18" s="4" t="s">
        <v>1258</v>
      </c>
      <c r="B18" s="5" t="n">
        <v>4377</v>
      </c>
      <c r="C18" s="5" t="n">
        <v>4308</v>
      </c>
      <c r="D18" s="5" t="n">
        <v>4873</v>
      </c>
    </row>
    <row r="19" spans="1:4">
      <c r="A19" s="4" t="s">
        <v>800</v>
      </c>
      <c r="B19" s="5" t="n">
        <v>86</v>
      </c>
    </row>
    <row r="20" spans="1:4">
      <c r="A20" s="4" t="s">
        <v>1641</v>
      </c>
      <c r="B20" s="5" t="n">
        <v>269</v>
      </c>
      <c r="C20" s="5" t="n">
        <v>220</v>
      </c>
      <c r="D20" s="5" t="n">
        <v>290</v>
      </c>
    </row>
    <row r="21" spans="1:4">
      <c r="A21" s="4" t="s">
        <v>1642</v>
      </c>
      <c r="B21" s="5" t="n">
        <v>-732</v>
      </c>
      <c r="C21" s="5" t="n">
        <v>-294</v>
      </c>
      <c r="D21" s="5" t="n">
        <v>-366</v>
      </c>
    </row>
    <row r="22" spans="1:4">
      <c r="A22" s="4" t="s">
        <v>1643</v>
      </c>
      <c r="B22" s="5" t="n">
        <v>-18</v>
      </c>
      <c r="C22" s="5" t="n">
        <v>1</v>
      </c>
      <c r="D22" s="5" t="n">
        <v>-39</v>
      </c>
    </row>
    <row r="23" spans="1:4">
      <c r="A23" s="4" t="s">
        <v>882</v>
      </c>
      <c r="B23" s="5" t="n">
        <v>16</v>
      </c>
      <c r="C23" s="5" t="n">
        <v>-85</v>
      </c>
      <c r="D23" s="5" t="n">
        <v>43</v>
      </c>
    </row>
    <row r="24" spans="1:4">
      <c r="A24" s="4" t="s">
        <v>849</v>
      </c>
      <c r="D24" s="5" t="n">
        <v>-76</v>
      </c>
    </row>
    <row r="25" spans="1:4">
      <c r="A25" s="4" t="s">
        <v>1644</v>
      </c>
      <c r="B25" s="5" t="n">
        <v>87</v>
      </c>
      <c r="C25" s="5" t="n">
        <v>108</v>
      </c>
      <c r="D25" s="5" t="n">
        <v>109</v>
      </c>
    </row>
    <row r="26" spans="1:4">
      <c r="A26" s="4" t="s">
        <v>802</v>
      </c>
      <c r="B26" s="5" t="n">
        <v>-156</v>
      </c>
      <c r="C26" s="5" t="n">
        <v>10</v>
      </c>
      <c r="D26" s="5" t="n">
        <v>124</v>
      </c>
    </row>
    <row r="27" spans="1:4">
      <c r="A27" s="4" t="s">
        <v>1646</v>
      </c>
      <c r="B27" s="5" t="n">
        <v>30</v>
      </c>
      <c r="C27" s="5" t="n">
        <v>109</v>
      </c>
      <c r="D27" s="5" t="n">
        <v>-650</v>
      </c>
    </row>
    <row r="28" spans="1:4">
      <c r="A28" s="4" t="s">
        <v>1259</v>
      </c>
      <c r="B28" s="5" t="n">
        <v>3959</v>
      </c>
      <c r="C28" s="5" t="n">
        <v>4377</v>
      </c>
      <c r="D28" s="5" t="n">
        <v>4308</v>
      </c>
    </row>
    <row r="29" spans="1:4">
      <c r="A29" s="4" t="s">
        <v>1648</v>
      </c>
    </row>
    <row r="30" spans="1:4">
      <c r="A30" s="3" t="s">
        <v>1640</v>
      </c>
    </row>
    <row r="31" spans="1:4">
      <c r="A31" s="4" t="s">
        <v>1258</v>
      </c>
      <c r="B31" s="5" t="n">
        <v>720</v>
      </c>
      <c r="C31" s="5" t="n">
        <v>678</v>
      </c>
      <c r="D31" s="5" t="n">
        <v>650</v>
      </c>
    </row>
    <row r="32" spans="1:4">
      <c r="A32" s="4" t="s">
        <v>800</v>
      </c>
      <c r="B32" s="5" t="n">
        <v>3</v>
      </c>
    </row>
    <row r="33" spans="1:4">
      <c r="A33" s="4" t="s">
        <v>1641</v>
      </c>
      <c r="B33" s="5" t="n">
        <v>163</v>
      </c>
      <c r="C33" s="5" t="n">
        <v>130</v>
      </c>
      <c r="D33" s="5" t="n">
        <v>108</v>
      </c>
    </row>
    <row r="34" spans="1:4">
      <c r="A34" s="4" t="s">
        <v>1642</v>
      </c>
      <c r="B34" s="5" t="n">
        <v>-97</v>
      </c>
      <c r="C34" s="5" t="n">
        <v>-86</v>
      </c>
      <c r="D34" s="5" t="n">
        <v>-73</v>
      </c>
    </row>
    <row r="35" spans="1:4">
      <c r="A35" s="4" t="s">
        <v>1643</v>
      </c>
      <c r="B35" s="5" t="n">
        <v>-5</v>
      </c>
      <c r="C35" s="5" t="n">
        <v>-11</v>
      </c>
      <c r="D35" s="5" t="n">
        <v>-7</v>
      </c>
    </row>
    <row r="36" spans="1:4">
      <c r="A36" s="4" t="s">
        <v>882</v>
      </c>
      <c r="B36" s="5" t="n">
        <v>1</v>
      </c>
      <c r="C36" s="5" t="n">
        <v>-6</v>
      </c>
      <c r="D36" s="5" t="n">
        <v>3</v>
      </c>
    </row>
    <row r="37" spans="1:4">
      <c r="A37" s="4" t="s">
        <v>849</v>
      </c>
      <c r="D37" s="5" t="n">
        <v>-34</v>
      </c>
    </row>
    <row r="38" spans="1:4">
      <c r="A38" s="4" t="s">
        <v>1644</v>
      </c>
      <c r="B38" s="5" t="n">
        <v>4</v>
      </c>
      <c r="C38" s="5" t="n">
        <v>6</v>
      </c>
      <c r="D38" s="5" t="n">
        <v>5</v>
      </c>
    </row>
    <row r="39" spans="1:4">
      <c r="A39" s="4" t="s">
        <v>802</v>
      </c>
      <c r="B39" s="5" t="n">
        <v>-39</v>
      </c>
      <c r="C39" s="5" t="n">
        <v>9</v>
      </c>
      <c r="D39" s="5" t="n">
        <v>26</v>
      </c>
    </row>
    <row r="40" spans="1:4">
      <c r="A40" s="4" t="s">
        <v>1259</v>
      </c>
      <c r="B40" s="5" t="n">
        <v>750</v>
      </c>
      <c r="C40" s="5" t="n">
        <v>720</v>
      </c>
      <c r="D40" s="5" t="n">
        <v>678</v>
      </c>
    </row>
    <row r="41" spans="1:4">
      <c r="A41" s="4" t="s">
        <v>1649</v>
      </c>
    </row>
    <row r="42" spans="1:4">
      <c r="A42" s="3" t="s">
        <v>1640</v>
      </c>
    </row>
    <row r="43" spans="1:4">
      <c r="A43" s="4" t="s">
        <v>1258</v>
      </c>
      <c r="B43" s="5" t="n">
        <v>744</v>
      </c>
      <c r="C43" s="5" t="n">
        <v>762</v>
      </c>
      <c r="D43" s="5" t="n">
        <v>835</v>
      </c>
    </row>
    <row r="44" spans="1:4">
      <c r="A44" s="4" t="s">
        <v>1641</v>
      </c>
      <c r="B44" s="5" t="n">
        <v>105</v>
      </c>
      <c r="C44" s="5" t="n">
        <v>475</v>
      </c>
      <c r="D44" s="5" t="n">
        <v>265</v>
      </c>
    </row>
    <row r="45" spans="1:4">
      <c r="A45" s="4" t="s">
        <v>1642</v>
      </c>
      <c r="B45" s="5" t="n">
        <v>-7</v>
      </c>
      <c r="C45" s="5" t="n">
        <v>-7</v>
      </c>
      <c r="D45" s="5" t="n">
        <v>-16</v>
      </c>
    </row>
    <row r="46" spans="1:4">
      <c r="A46" s="4" t="s">
        <v>1643</v>
      </c>
      <c r="B46" s="5" t="n">
        <v>-42</v>
      </c>
      <c r="C46" s="5" t="n">
        <v>-39</v>
      </c>
      <c r="D46" s="5" t="n">
        <v>-12</v>
      </c>
    </row>
    <row r="47" spans="1:4">
      <c r="A47" s="4" t="s">
        <v>882</v>
      </c>
      <c r="B47" s="5" t="n">
        <v>-282</v>
      </c>
      <c r="C47" s="5" t="n">
        <v>-450</v>
      </c>
      <c r="D47" s="5" t="n">
        <v>-317</v>
      </c>
    </row>
    <row r="48" spans="1:4">
      <c r="A48" s="4" t="s">
        <v>849</v>
      </c>
      <c r="D48" s="5" t="n">
        <v>-3</v>
      </c>
    </row>
    <row r="49" spans="1:4">
      <c r="A49" s="4" t="s">
        <v>1644</v>
      </c>
      <c r="B49" s="5" t="n">
        <v>3</v>
      </c>
      <c r="C49" s="5" t="n">
        <v>4</v>
      </c>
      <c r="D49" s="5" t="n">
        <v>5</v>
      </c>
    </row>
    <row r="50" spans="1:4">
      <c r="A50" s="4" t="s">
        <v>802</v>
      </c>
      <c r="B50" s="5" t="n">
        <v>-7</v>
      </c>
      <c r="C50" s="5" t="n">
        <v>-1</v>
      </c>
      <c r="D50" s="5" t="n">
        <v>5</v>
      </c>
    </row>
    <row r="51" spans="1:4">
      <c r="A51" s="4" t="s">
        <v>1259</v>
      </c>
      <c r="B51" s="5" t="n">
        <v>514</v>
      </c>
      <c r="C51" s="5" t="n">
        <v>744</v>
      </c>
      <c r="D51" s="5" t="n">
        <v>762</v>
      </c>
    </row>
    <row r="52" spans="1:4">
      <c r="A52" s="4" t="s">
        <v>1650</v>
      </c>
    </row>
    <row r="53" spans="1:4">
      <c r="A53" s="3" t="s">
        <v>1640</v>
      </c>
    </row>
    <row r="54" spans="1:4">
      <c r="A54" s="4" t="s">
        <v>1258</v>
      </c>
      <c r="B54" s="5" t="n">
        <v>2777</v>
      </c>
      <c r="C54" s="5" t="n">
        <v>3146</v>
      </c>
      <c r="D54" s="5" t="n">
        <v>3076</v>
      </c>
    </row>
    <row r="55" spans="1:4">
      <c r="A55" s="4" t="s">
        <v>800</v>
      </c>
      <c r="B55" s="5" t="n">
        <v>13</v>
      </c>
      <c r="D55" s="5" t="n">
        <v>13</v>
      </c>
    </row>
    <row r="56" spans="1:4">
      <c r="A56" s="4" t="s">
        <v>1641</v>
      </c>
      <c r="B56" s="5" t="n">
        <v>680</v>
      </c>
      <c r="C56" s="5" t="n">
        <v>402</v>
      </c>
      <c r="D56" s="5" t="n">
        <v>475</v>
      </c>
    </row>
    <row r="57" spans="1:4">
      <c r="A57" s="4" t="s">
        <v>1642</v>
      </c>
      <c r="B57" s="5" t="n">
        <v>-137</v>
      </c>
      <c r="C57" s="5" t="n">
        <v>-195</v>
      </c>
      <c r="D57" s="5" t="n">
        <v>-130</v>
      </c>
    </row>
    <row r="58" spans="1:4">
      <c r="A58" s="4" t="s">
        <v>1643</v>
      </c>
      <c r="B58" s="5" t="n">
        <v>-308</v>
      </c>
      <c r="C58" s="5" t="n">
        <v>-458</v>
      </c>
      <c r="D58" s="5" t="n">
        <v>-256</v>
      </c>
    </row>
    <row r="59" spans="1:4">
      <c r="A59" s="4" t="s">
        <v>882</v>
      </c>
      <c r="B59" s="5" t="n">
        <v>-58</v>
      </c>
      <c r="C59" s="5" t="n">
        <v>-182</v>
      </c>
      <c r="D59" s="5" t="n">
        <v>-57</v>
      </c>
    </row>
    <row r="60" spans="1:4">
      <c r="A60" s="4" t="s">
        <v>849</v>
      </c>
      <c r="D60" s="5" t="n">
        <v>-34</v>
      </c>
    </row>
    <row r="61" spans="1:4">
      <c r="A61" s="4" t="s">
        <v>1644</v>
      </c>
      <c r="B61" s="5" t="n">
        <v>27</v>
      </c>
      <c r="C61" s="5" t="n">
        <v>29</v>
      </c>
      <c r="D61" s="5" t="n">
        <v>37</v>
      </c>
    </row>
    <row r="62" spans="1:4">
      <c r="A62" s="4" t="s">
        <v>1645</v>
      </c>
      <c r="B62" s="5" t="n">
        <v>1</v>
      </c>
    </row>
    <row r="63" spans="1:4">
      <c r="A63" s="4" t="s">
        <v>802</v>
      </c>
      <c r="B63" s="5" t="n">
        <v>-114</v>
      </c>
      <c r="C63" s="5" t="n">
        <v>35</v>
      </c>
      <c r="D63" s="5" t="n">
        <v>22</v>
      </c>
    </row>
    <row r="64" spans="1:4">
      <c r="A64" s="4" t="s">
        <v>1259</v>
      </c>
      <c r="B64" s="5" t="n">
        <v>2881</v>
      </c>
      <c r="C64" s="5" t="n">
        <v>2777</v>
      </c>
      <c r="D64" s="5" t="n">
        <v>3146</v>
      </c>
    </row>
    <row r="65" spans="1:4">
      <c r="A65" s="4" t="s">
        <v>1651</v>
      </c>
    </row>
    <row r="66" spans="1:4">
      <c r="A66" s="3" t="s">
        <v>1640</v>
      </c>
    </row>
    <row r="67" spans="1:4">
      <c r="A67" s="4" t="s">
        <v>1258</v>
      </c>
      <c r="B67" s="5" t="n">
        <v>216</v>
      </c>
      <c r="C67" s="5" t="n">
        <v>275</v>
      </c>
      <c r="D67" s="5" t="n">
        <v>144</v>
      </c>
    </row>
    <row r="68" spans="1:4">
      <c r="A68" s="4" t="s">
        <v>800</v>
      </c>
      <c r="B68" s="5" t="n">
        <v>3</v>
      </c>
    </row>
    <row r="69" spans="1:4">
      <c r="A69" s="4" t="s">
        <v>1641</v>
      </c>
      <c r="B69" s="5" t="n">
        <v>866</v>
      </c>
      <c r="D69" s="5" t="n">
        <v>114</v>
      </c>
    </row>
    <row r="70" spans="1:4">
      <c r="A70" s="4" t="s">
        <v>1642</v>
      </c>
      <c r="B70" s="5" t="n">
        <v>-8</v>
      </c>
      <c r="C70" s="5" t="n">
        <v>-2</v>
      </c>
    </row>
    <row r="71" spans="1:4">
      <c r="A71" s="4" t="s">
        <v>1643</v>
      </c>
      <c r="D71" s="5" t="n">
        <v>-1</v>
      </c>
    </row>
    <row r="72" spans="1:4">
      <c r="A72" s="4" t="s">
        <v>882</v>
      </c>
      <c r="B72" s="5" t="n">
        <v>-7</v>
      </c>
      <c r="C72" s="5" t="n">
        <v>-67</v>
      </c>
    </row>
    <row r="73" spans="1:4">
      <c r="A73" s="4" t="s">
        <v>849</v>
      </c>
      <c r="D73" s="5" t="n">
        <v>-2</v>
      </c>
    </row>
    <row r="74" spans="1:4">
      <c r="A74" s="4" t="s">
        <v>1644</v>
      </c>
      <c r="B74" s="5" t="n">
        <v>4</v>
      </c>
      <c r="C74" s="5" t="n">
        <v>2</v>
      </c>
      <c r="D74" s="5" t="n">
        <v>2</v>
      </c>
    </row>
    <row r="75" spans="1:4">
      <c r="A75" s="4" t="s">
        <v>1645</v>
      </c>
      <c r="B75" s="5" t="n">
        <v>5</v>
      </c>
      <c r="D75" s="5" t="n">
        <v>5</v>
      </c>
    </row>
    <row r="76" spans="1:4">
      <c r="A76" s="4" t="s">
        <v>802</v>
      </c>
      <c r="B76" s="5" t="n">
        <v>-29</v>
      </c>
      <c r="C76" s="5" t="n">
        <v>8</v>
      </c>
      <c r="D76" s="5" t="n">
        <v>13</v>
      </c>
    </row>
    <row r="77" spans="1:4">
      <c r="A77" s="4" t="s">
        <v>1259</v>
      </c>
      <c r="B77" s="6" t="n">
        <v>1050</v>
      </c>
      <c r="C77" s="6" t="n">
        <v>216</v>
      </c>
      <c r="D77" s="6" t="n">
        <v>275</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32"/>
    <col customWidth="1" max="3" min="3" width="24"/>
    <col customWidth="1" max="4" min="4" width="25"/>
  </cols>
  <sheetData>
    <row r="1" spans="1:4">
      <c r="A1" s="1" t="s">
        <v>1652</v>
      </c>
      <c r="B1" s="2" t="s">
        <v>1</v>
      </c>
    </row>
    <row r="2" spans="1:4">
      <c r="B2" s="2" t="s">
        <v>1653</v>
      </c>
      <c r="C2" s="2" t="s">
        <v>593</v>
      </c>
      <c r="D2" s="2" t="s">
        <v>594</v>
      </c>
    </row>
    <row r="3" spans="1:4">
      <c r="A3" s="3" t="s">
        <v>1654</v>
      </c>
    </row>
    <row r="4" spans="1:4">
      <c r="A4" s="4" t="s">
        <v>1655</v>
      </c>
      <c r="B4" s="5" t="n">
        <v>4</v>
      </c>
    </row>
    <row r="5" spans="1:4">
      <c r="A5" s="4" t="s">
        <v>1656</v>
      </c>
      <c r="B5" s="4" t="s">
        <v>1657</v>
      </c>
    </row>
    <row r="6" spans="1:4">
      <c r="A6" s="4" t="s">
        <v>1658</v>
      </c>
      <c r="B6" s="4" t="s">
        <v>1659</v>
      </c>
    </row>
    <row r="7" spans="1:4">
      <c r="A7" s="4" t="s">
        <v>1660</v>
      </c>
      <c r="B7" s="6" t="n">
        <v>862</v>
      </c>
      <c r="C7" s="6" t="n">
        <v>1159</v>
      </c>
      <c r="D7" s="6" t="n">
        <v>1030</v>
      </c>
    </row>
    <row r="8" spans="1:4">
      <c r="A8" s="4" t="s">
        <v>1661</v>
      </c>
      <c r="B8" s="5" t="n">
        <v>3035</v>
      </c>
      <c r="C8" s="5" t="n">
        <v>3006</v>
      </c>
      <c r="D8" s="5" t="n">
        <v>2898</v>
      </c>
    </row>
    <row r="9" spans="1:4">
      <c r="A9" s="4" t="s">
        <v>1662</v>
      </c>
      <c r="B9" s="5" t="n">
        <v>11915</v>
      </c>
      <c r="C9" s="5" t="n">
        <v>11713</v>
      </c>
      <c r="D9" s="5" t="n">
        <v>11473</v>
      </c>
    </row>
    <row r="10" spans="1:4">
      <c r="A10" s="4" t="s">
        <v>1663</v>
      </c>
      <c r="B10" s="5" t="n">
        <v>1097</v>
      </c>
      <c r="C10" s="5" t="n">
        <v>1375</v>
      </c>
      <c r="D10" s="5" t="n">
        <v>1352</v>
      </c>
    </row>
    <row r="11" spans="1:4">
      <c r="A11" s="4" t="s">
        <v>793</v>
      </c>
      <c r="B11" s="5" t="n">
        <v>1050</v>
      </c>
      <c r="C11" s="5" t="n">
        <v>216</v>
      </c>
      <c r="D11" s="5" t="n">
        <v>275</v>
      </c>
    </row>
    <row r="12" spans="1:4">
      <c r="A12" s="4" t="s">
        <v>1664</v>
      </c>
      <c r="B12" s="6" t="n">
        <v>1069</v>
      </c>
    </row>
    <row r="13" spans="1:4">
      <c r="A13" s="4" t="s">
        <v>1665</v>
      </c>
      <c r="B13" s="5" t="n">
        <v>0</v>
      </c>
    </row>
    <row r="14" spans="1:4">
      <c r="A14" s="4" t="s">
        <v>1666</v>
      </c>
      <c r="B14" s="6" t="n">
        <v>5087</v>
      </c>
      <c r="C14" s="5" t="n">
        <v>5815</v>
      </c>
      <c r="D14" s="5" t="n">
        <v>5131</v>
      </c>
    </row>
    <row r="15" spans="1:4">
      <c r="A15" s="4" t="s">
        <v>1090</v>
      </c>
    </row>
    <row r="16" spans="1:4">
      <c r="A16" s="3" t="s">
        <v>1654</v>
      </c>
    </row>
    <row r="17" spans="1:4">
      <c r="A17" s="4" t="s">
        <v>793</v>
      </c>
      <c r="B17" s="5" t="n">
        <v>708</v>
      </c>
    </row>
    <row r="18" spans="1:4">
      <c r="A18" s="4" t="s">
        <v>841</v>
      </c>
    </row>
    <row r="19" spans="1:4">
      <c r="A19" s="3" t="s">
        <v>1654</v>
      </c>
    </row>
    <row r="20" spans="1:4">
      <c r="A20" s="4" t="s">
        <v>1660</v>
      </c>
      <c r="B20" s="5" t="n">
        <v>454</v>
      </c>
      <c r="C20" s="5" t="n">
        <v>556</v>
      </c>
      <c r="D20" s="5" t="n">
        <v>483</v>
      </c>
    </row>
    <row r="21" spans="1:4">
      <c r="A21" s="4" t="s">
        <v>1666</v>
      </c>
      <c r="B21" s="6" t="n">
        <v>361</v>
      </c>
    </row>
    <row r="22" spans="1:4">
      <c r="A22" s="4" t="s">
        <v>1667</v>
      </c>
    </row>
    <row r="23" spans="1:4">
      <c r="A23" s="3" t="s">
        <v>1654</v>
      </c>
    </row>
    <row r="24" spans="1:4">
      <c r="A24" s="4" t="s">
        <v>1668</v>
      </c>
      <c r="B24" s="4" t="s">
        <v>1669</v>
      </c>
    </row>
    <row r="25" spans="1:4">
      <c r="A25" s="4" t="s">
        <v>1670</v>
      </c>
      <c r="B25" s="6" t="n">
        <v>139</v>
      </c>
    </row>
    <row r="26" spans="1:4">
      <c r="A26" s="4" t="s">
        <v>1671</v>
      </c>
      <c r="B26" s="5" t="n">
        <v>333</v>
      </c>
    </row>
    <row r="27" spans="1:4">
      <c r="A27" s="4" t="s">
        <v>1672</v>
      </c>
    </row>
    <row r="28" spans="1:4">
      <c r="A28" s="3" t="s">
        <v>1654</v>
      </c>
    </row>
    <row r="29" spans="1:4">
      <c r="A29" s="4" t="s">
        <v>1660</v>
      </c>
      <c r="B29" s="6" t="n">
        <v>588</v>
      </c>
      <c r="C29" s="6" t="n">
        <v>933</v>
      </c>
      <c r="D29" s="6" t="n">
        <v>772</v>
      </c>
    </row>
    <row r="30" spans="1:4">
      <c r="A30" s="4" t="s">
        <v>1673</v>
      </c>
      <c r="B30" s="4" t="s">
        <v>1674</v>
      </c>
      <c r="C30" s="4" t="s">
        <v>1675</v>
      </c>
      <c r="D30" s="4" t="s">
        <v>1676</v>
      </c>
    </row>
    <row r="31" spans="1:4">
      <c r="A31" s="4" t="s">
        <v>1677</v>
      </c>
      <c r="B31" s="6" t="n">
        <v>0</v>
      </c>
      <c r="C31" s="6" t="n">
        <v>0</v>
      </c>
      <c r="D31" s="10" t="n">
        <v>4.4</v>
      </c>
    </row>
    <row r="32" spans="1:4">
      <c r="A32" s="4" t="s">
        <v>1678</v>
      </c>
    </row>
    <row r="33" spans="1:4">
      <c r="A33" s="3" t="s">
        <v>1654</v>
      </c>
    </row>
    <row r="34" spans="1:4">
      <c r="A34" s="4" t="s">
        <v>1679</v>
      </c>
      <c r="B34" s="6" t="n">
        <v>104</v>
      </c>
      <c r="C34" s="5" t="n">
        <v>163</v>
      </c>
    </row>
    <row r="35" spans="1:4">
      <c r="A35" s="4" t="s">
        <v>1680</v>
      </c>
      <c r="B35" s="4" t="s">
        <v>616</v>
      </c>
    </row>
    <row r="36" spans="1:4">
      <c r="A36" s="4" t="s">
        <v>1081</v>
      </c>
    </row>
    <row r="37" spans="1:4">
      <c r="A37" s="3" t="s">
        <v>1654</v>
      </c>
    </row>
    <row r="38" spans="1:4">
      <c r="A38" s="4" t="s">
        <v>1681</v>
      </c>
      <c r="B38" s="5" t="n">
        <v>2</v>
      </c>
    </row>
    <row r="39" spans="1:4">
      <c r="A39" s="4" t="s">
        <v>1682</v>
      </c>
    </row>
    <row r="40" spans="1:4">
      <c r="A40" s="3" t="s">
        <v>1654</v>
      </c>
    </row>
    <row r="41" spans="1:4">
      <c r="A41" s="4" t="s">
        <v>1656</v>
      </c>
      <c r="B41" s="4" t="s">
        <v>1577</v>
      </c>
    </row>
    <row r="42" spans="1:4">
      <c r="A42" s="4" t="s">
        <v>1683</v>
      </c>
    </row>
    <row r="43" spans="1:4">
      <c r="A43" s="3" t="s">
        <v>1654</v>
      </c>
    </row>
    <row r="44" spans="1:4">
      <c r="A44" s="4" t="s">
        <v>1684</v>
      </c>
      <c r="B44" s="5" t="n">
        <v>65</v>
      </c>
    </row>
    <row r="45" spans="1:4">
      <c r="A45" s="4" t="s">
        <v>1685</v>
      </c>
      <c r="B45" s="4" t="s">
        <v>1686</v>
      </c>
    </row>
    <row r="46" spans="1:4">
      <c r="A46" s="4" t="s">
        <v>1687</v>
      </c>
    </row>
    <row r="47" spans="1:4">
      <c r="A47" s="3" t="s">
        <v>1654</v>
      </c>
    </row>
    <row r="48" spans="1:4">
      <c r="A48" s="4" t="s">
        <v>1688</v>
      </c>
      <c r="B48" s="4" t="s">
        <v>1689</v>
      </c>
    </row>
    <row r="49" spans="1:4">
      <c r="A49" s="4" t="s">
        <v>1690</v>
      </c>
    </row>
    <row r="50" spans="1:4">
      <c r="A50" s="3" t="s">
        <v>1654</v>
      </c>
    </row>
    <row r="51" spans="1:4">
      <c r="A51" s="4" t="s">
        <v>1688</v>
      </c>
      <c r="B51" s="4" t="s">
        <v>1493</v>
      </c>
    </row>
    <row r="52" spans="1:4">
      <c r="A52" s="4" t="s">
        <v>1691</v>
      </c>
    </row>
    <row r="53" spans="1:4">
      <c r="A53" s="3" t="s">
        <v>1654</v>
      </c>
    </row>
    <row r="54" spans="1:4">
      <c r="A54" s="4" t="s">
        <v>1656</v>
      </c>
      <c r="B54" s="4" t="s">
        <v>1692</v>
      </c>
    </row>
    <row r="55" spans="1:4">
      <c r="A55" s="4" t="s">
        <v>1693</v>
      </c>
    </row>
    <row r="56" spans="1:4">
      <c r="A56" s="3" t="s">
        <v>1654</v>
      </c>
    </row>
    <row r="57" spans="1:4">
      <c r="A57" s="4" t="s">
        <v>1656</v>
      </c>
      <c r="B57" s="4" t="s">
        <v>713</v>
      </c>
    </row>
    <row r="58" spans="1:4">
      <c r="A58" s="4" t="s">
        <v>1694</v>
      </c>
    </row>
    <row r="59" spans="1:4">
      <c r="A59" s="3" t="s">
        <v>1654</v>
      </c>
    </row>
    <row r="60" spans="1:4">
      <c r="A60" s="4" t="s">
        <v>1656</v>
      </c>
      <c r="B60" s="4" t="s">
        <v>1695</v>
      </c>
    </row>
    <row r="61" spans="1:4">
      <c r="A61" s="4" t="s">
        <v>1696</v>
      </c>
    </row>
    <row r="62" spans="1:4">
      <c r="A62" s="3" t="s">
        <v>1654</v>
      </c>
    </row>
    <row r="63" spans="1:4">
      <c r="A63" s="4" t="s">
        <v>1656</v>
      </c>
      <c r="B63" s="4" t="s">
        <v>871</v>
      </c>
    </row>
    <row r="64" spans="1:4">
      <c r="A64" s="4" t="s">
        <v>1697</v>
      </c>
    </row>
    <row r="65" spans="1:4">
      <c r="A65" s="3" t="s">
        <v>1654</v>
      </c>
    </row>
    <row r="66" spans="1:4">
      <c r="A66" s="4" t="s">
        <v>1656</v>
      </c>
      <c r="B66" s="4" t="s">
        <v>1698</v>
      </c>
    </row>
    <row r="67" spans="1:4">
      <c r="A67" s="4" t="s">
        <v>1699</v>
      </c>
    </row>
    <row r="68" spans="1:4">
      <c r="A68" s="3" t="s">
        <v>1654</v>
      </c>
    </row>
    <row r="69" spans="1:4">
      <c r="A69" s="4" t="s">
        <v>1700</v>
      </c>
      <c r="B69" s="4" t="s">
        <v>1701</v>
      </c>
    </row>
    <row r="70" spans="1:4">
      <c r="A70" s="4" t="s">
        <v>1702</v>
      </c>
    </row>
    <row r="71" spans="1:4">
      <c r="A71" s="3" t="s">
        <v>1654</v>
      </c>
    </row>
    <row r="72" spans="1:4">
      <c r="A72" s="4" t="s">
        <v>1656</v>
      </c>
      <c r="B72" s="4" t="s">
        <v>1703</v>
      </c>
    </row>
    <row r="73" spans="1:4">
      <c r="A73" s="4" t="s">
        <v>1660</v>
      </c>
      <c r="B73" s="6" t="n">
        <v>699</v>
      </c>
      <c r="C73" s="6" t="n">
        <v>663</v>
      </c>
      <c r="D73" s="6" t="n">
        <v>670</v>
      </c>
    </row>
    <row r="74" spans="1:4">
      <c r="A74" s="4" t="s">
        <v>1704</v>
      </c>
    </row>
    <row r="75" spans="1:4">
      <c r="A75" s="3" t="s">
        <v>1654</v>
      </c>
    </row>
    <row r="76" spans="1:4">
      <c r="A76" s="4" t="s">
        <v>1656</v>
      </c>
      <c r="B76" s="4" t="s">
        <v>1705</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1706</v>
      </c>
      <c r="B1" s="2" t="s">
        <v>1</v>
      </c>
    </row>
    <row r="2" spans="1:4">
      <c r="B2" s="2" t="s">
        <v>29</v>
      </c>
      <c r="C2" s="2" t="s">
        <v>30</v>
      </c>
      <c r="D2" s="2" t="s">
        <v>31</v>
      </c>
    </row>
    <row r="3" spans="1:4">
      <c r="A3" s="4" t="s">
        <v>1672</v>
      </c>
    </row>
    <row r="4" spans="1:4">
      <c r="A4" s="3" t="s">
        <v>1707</v>
      </c>
    </row>
    <row r="5" spans="1:4">
      <c r="A5" s="4" t="s">
        <v>1708</v>
      </c>
      <c r="B5" s="4" t="s">
        <v>1709</v>
      </c>
      <c r="C5" s="4" t="s">
        <v>873</v>
      </c>
      <c r="D5" s="4" t="s">
        <v>1493</v>
      </c>
    </row>
    <row r="6" spans="1:4">
      <c r="A6" s="4" t="s">
        <v>1710</v>
      </c>
      <c r="B6" s="4" t="s">
        <v>1689</v>
      </c>
      <c r="C6" s="4" t="s">
        <v>1493</v>
      </c>
      <c r="D6" s="4" t="s">
        <v>1711</v>
      </c>
    </row>
    <row r="7" spans="1:4">
      <c r="A7" s="4" t="s">
        <v>1712</v>
      </c>
      <c r="B7" s="4" t="s">
        <v>1493</v>
      </c>
      <c r="C7" s="4" t="s">
        <v>1493</v>
      </c>
      <c r="D7" s="4" t="s">
        <v>1487</v>
      </c>
    </row>
    <row r="8" spans="1:4">
      <c r="A8" s="4" t="s">
        <v>1713</v>
      </c>
      <c r="B8" s="4" t="s">
        <v>1689</v>
      </c>
      <c r="C8" s="4" t="s">
        <v>1689</v>
      </c>
      <c r="D8" s="4" t="s">
        <v>1689</v>
      </c>
    </row>
    <row r="9" spans="1:4">
      <c r="A9" s="4" t="s">
        <v>1714</v>
      </c>
      <c r="B9" s="4" t="s">
        <v>1711</v>
      </c>
      <c r="C9" s="4" t="s">
        <v>1711</v>
      </c>
      <c r="D9" s="4" t="s">
        <v>1711</v>
      </c>
    </row>
    <row r="10" spans="1:4">
      <c r="A10" s="4" t="s">
        <v>1715</v>
      </c>
      <c r="B10" s="4" t="s">
        <v>956</v>
      </c>
      <c r="C10" s="4" t="s">
        <v>956</v>
      </c>
      <c r="D10" s="4" t="s">
        <v>956</v>
      </c>
    </row>
    <row r="11" spans="1:4">
      <c r="A11" s="4" t="s">
        <v>1716</v>
      </c>
      <c r="B11" s="4" t="s">
        <v>1717</v>
      </c>
      <c r="C11" s="4" t="s">
        <v>1717</v>
      </c>
      <c r="D11" s="4" t="s">
        <v>1717</v>
      </c>
    </row>
    <row r="12" spans="1:4">
      <c r="A12" s="4" t="s">
        <v>1718</v>
      </c>
      <c r="B12" s="4" t="s">
        <v>1719</v>
      </c>
      <c r="C12" s="4" t="s">
        <v>1719</v>
      </c>
      <c r="D12" s="4" t="s">
        <v>1719</v>
      </c>
    </row>
    <row r="13" spans="1:4">
      <c r="A13" s="4" t="s">
        <v>1720</v>
      </c>
      <c r="B13" s="4" t="s">
        <v>1721</v>
      </c>
      <c r="C13" s="4" t="s">
        <v>1721</v>
      </c>
      <c r="D13" s="4" t="s">
        <v>1721</v>
      </c>
    </row>
    <row r="14" spans="1:4">
      <c r="A14" s="4" t="s">
        <v>1722</v>
      </c>
    </row>
    <row r="15" spans="1:4">
      <c r="A15" s="3" t="s">
        <v>1707</v>
      </c>
    </row>
    <row r="16" spans="1:4">
      <c r="A16" s="4" t="s">
        <v>1708</v>
      </c>
      <c r="B16" s="4" t="s">
        <v>1709</v>
      </c>
      <c r="C16" s="4" t="s">
        <v>873</v>
      </c>
      <c r="D16" s="4" t="s">
        <v>1493</v>
      </c>
    </row>
    <row r="17" spans="1:4">
      <c r="A17" s="4" t="s">
        <v>1710</v>
      </c>
      <c r="B17" s="4" t="s">
        <v>1689</v>
      </c>
      <c r="C17" s="4" t="s">
        <v>1493</v>
      </c>
      <c r="D17" s="4" t="s">
        <v>1711</v>
      </c>
    </row>
    <row r="18" spans="1:4">
      <c r="A18" s="4" t="s">
        <v>1712</v>
      </c>
      <c r="B18" s="4" t="s">
        <v>1493</v>
      </c>
      <c r="C18" s="4" t="s">
        <v>1493</v>
      </c>
      <c r="D18" s="4" t="s">
        <v>1487</v>
      </c>
    </row>
    <row r="19" spans="1:4">
      <c r="A19" s="4" t="s">
        <v>1714</v>
      </c>
      <c r="B19" s="4" t="s">
        <v>1493</v>
      </c>
      <c r="C19" s="4" t="s">
        <v>1487</v>
      </c>
      <c r="D19" s="4" t="s">
        <v>1487</v>
      </c>
    </row>
    <row r="20" spans="1:4">
      <c r="A20" s="4" t="s">
        <v>1716</v>
      </c>
      <c r="B20" s="4" t="s">
        <v>1717</v>
      </c>
      <c r="C20" s="4" t="s">
        <v>1717</v>
      </c>
      <c r="D20" s="4" t="s">
        <v>1717</v>
      </c>
    </row>
    <row r="21" spans="1:4">
      <c r="A21" s="4" t="s">
        <v>1720</v>
      </c>
      <c r="B21" s="4" t="s">
        <v>1723</v>
      </c>
      <c r="C21" s="4" t="s">
        <v>1723</v>
      </c>
      <c r="D21" s="4" t="s">
        <v>1723</v>
      </c>
    </row>
    <row r="22" spans="1:4">
      <c r="A22" s="4" t="s">
        <v>1081</v>
      </c>
    </row>
    <row r="23" spans="1:4">
      <c r="A23" s="3" t="s">
        <v>1707</v>
      </c>
    </row>
    <row r="24" spans="1:4">
      <c r="A24" s="4" t="s">
        <v>1710</v>
      </c>
      <c r="B24" s="4" t="s">
        <v>1724</v>
      </c>
      <c r="C24" s="4" t="s">
        <v>1502</v>
      </c>
      <c r="D24" s="4" t="s">
        <v>1502</v>
      </c>
    </row>
    <row r="25" spans="1:4">
      <c r="A25" s="4" t="s">
        <v>1712</v>
      </c>
      <c r="B25" s="4" t="s">
        <v>956</v>
      </c>
      <c r="C25" s="4" t="s">
        <v>956</v>
      </c>
      <c r="D25" s="4" t="s">
        <v>1711</v>
      </c>
    </row>
    <row r="26" spans="1:4">
      <c r="A26" s="4" t="s">
        <v>1715</v>
      </c>
      <c r="B26" s="4" t="s">
        <v>1725</v>
      </c>
      <c r="C26" s="4" t="s">
        <v>1726</v>
      </c>
      <c r="D26" s="4" t="s">
        <v>1727</v>
      </c>
    </row>
    <row r="27" spans="1:4">
      <c r="A27" s="4" t="s">
        <v>1716</v>
      </c>
      <c r="B27" s="4" t="s">
        <v>1728</v>
      </c>
      <c r="C27" s="4" t="s">
        <v>1728</v>
      </c>
      <c r="D27" s="4" t="s">
        <v>1728</v>
      </c>
    </row>
    <row r="28" spans="1:4">
      <c r="A28" s="4" t="s">
        <v>1718</v>
      </c>
      <c r="B28" s="4" t="s">
        <v>1729</v>
      </c>
      <c r="C28" s="4" t="s">
        <v>1729</v>
      </c>
      <c r="D28" s="4" t="s">
        <v>1729</v>
      </c>
    </row>
    <row r="29" spans="1:4">
      <c r="A29" s="4" t="s">
        <v>1720</v>
      </c>
      <c r="B29" s="4" t="s">
        <v>1730</v>
      </c>
      <c r="C29" s="4" t="s">
        <v>1731</v>
      </c>
      <c r="D29" s="4" t="s">
        <v>1732</v>
      </c>
    </row>
    <row r="30" spans="1:4">
      <c r="A30" s="4" t="s">
        <v>1683</v>
      </c>
    </row>
    <row r="31" spans="1:4">
      <c r="A31" s="3" t="s">
        <v>1707</v>
      </c>
    </row>
    <row r="32" spans="1:4">
      <c r="A32" s="4" t="s">
        <v>1710</v>
      </c>
      <c r="B32" s="4" t="s">
        <v>1479</v>
      </c>
      <c r="C32" s="4" t="s">
        <v>1733</v>
      </c>
      <c r="D32" s="4" t="s">
        <v>1502</v>
      </c>
    </row>
    <row r="33" spans="1:4">
      <c r="A33" s="4" t="s">
        <v>1712</v>
      </c>
      <c r="B33" s="4" t="s">
        <v>1734</v>
      </c>
      <c r="C33" s="4" t="s">
        <v>1735</v>
      </c>
      <c r="D33" s="4" t="s">
        <v>1735</v>
      </c>
    </row>
    <row r="34" spans="1:4">
      <c r="A34" s="4" t="s">
        <v>1714</v>
      </c>
      <c r="B34" s="4" t="s">
        <v>1734</v>
      </c>
      <c r="C34" s="4" t="s">
        <v>1735</v>
      </c>
      <c r="D34" s="4" t="s">
        <v>1735</v>
      </c>
    </row>
    <row r="35" spans="1:4">
      <c r="A35" s="4" t="s">
        <v>1715</v>
      </c>
      <c r="B35" s="4" t="s">
        <v>1493</v>
      </c>
      <c r="C35" s="4" t="s">
        <v>1493</v>
      </c>
      <c r="D35" s="4" t="s">
        <v>1493</v>
      </c>
    </row>
    <row r="36" spans="1:4">
      <c r="A36" s="4" t="s">
        <v>1716</v>
      </c>
      <c r="B36" s="4" t="s">
        <v>1686</v>
      </c>
      <c r="C36" s="4" t="s">
        <v>1686</v>
      </c>
      <c r="D36" s="4" t="s">
        <v>1686</v>
      </c>
    </row>
    <row r="37" spans="1:4">
      <c r="A37" s="4" t="s">
        <v>1720</v>
      </c>
      <c r="B37" s="4" t="s">
        <v>1736</v>
      </c>
      <c r="C37" s="4" t="s">
        <v>1736</v>
      </c>
      <c r="D37" s="4" t="s">
        <v>1736</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6"/>
  </cols>
  <sheetData>
    <row r="1" spans="1:2">
      <c r="A1" s="1" t="s">
        <v>1737</v>
      </c>
      <c r="B1" s="2" t="s">
        <v>1</v>
      </c>
    </row>
    <row r="2" spans="1:2">
      <c r="B2" s="2" t="s">
        <v>29</v>
      </c>
    </row>
    <row r="3" spans="1:2">
      <c r="A3" s="3" t="s">
        <v>675</v>
      </c>
    </row>
    <row r="4" spans="1:2">
      <c r="A4" s="4" t="s">
        <v>1738</v>
      </c>
      <c r="B4" s="4" t="s">
        <v>1739</v>
      </c>
    </row>
    <row r="5" spans="1:2">
      <c r="A5" s="4" t="s">
        <v>1740</v>
      </c>
      <c r="B5" s="4" t="s">
        <v>1741</v>
      </c>
    </row>
  </sheetData>
  <mergeCells count="1">
    <mergeCell ref="A1:A2"/>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2</v>
      </c>
      <c r="B1" s="2" t="s">
        <v>1</v>
      </c>
    </row>
    <row r="2" spans="1:4">
      <c r="B2" s="2" t="s">
        <v>29</v>
      </c>
      <c r="C2" s="2" t="s">
        <v>30</v>
      </c>
      <c r="D2" s="2" t="s">
        <v>31</v>
      </c>
    </row>
    <row r="3" spans="1:4">
      <c r="A3" s="4" t="s">
        <v>1672</v>
      </c>
    </row>
    <row r="4" spans="1:4">
      <c r="A4" s="3" t="s">
        <v>1707</v>
      </c>
    </row>
    <row r="5" spans="1:4">
      <c r="A5" s="4" t="s">
        <v>1743</v>
      </c>
      <c r="B5" s="5" t="n">
        <v>13</v>
      </c>
      <c r="C5" s="5" t="n">
        <v>13</v>
      </c>
      <c r="D5" s="5" t="n">
        <v>13</v>
      </c>
    </row>
    <row r="6" spans="1:4">
      <c r="A6" s="4" t="s">
        <v>1722</v>
      </c>
    </row>
    <row r="7" spans="1:4">
      <c r="A7" s="3" t="s">
        <v>1707</v>
      </c>
    </row>
    <row r="8" spans="1:4">
      <c r="A8" s="4" t="s">
        <v>1743</v>
      </c>
      <c r="B8" s="5" t="n">
        <v>15</v>
      </c>
      <c r="C8" s="5" t="n">
        <v>14</v>
      </c>
      <c r="D8" s="5" t="n">
        <v>14</v>
      </c>
    </row>
    <row r="9" spans="1:4">
      <c r="A9" s="4" t="s">
        <v>1081</v>
      </c>
    </row>
    <row r="10" spans="1:4">
      <c r="A10" s="3" t="s">
        <v>1707</v>
      </c>
    </row>
    <row r="11" spans="1:4">
      <c r="A11" s="4" t="s">
        <v>1743</v>
      </c>
      <c r="B11" s="5" t="n">
        <v>14</v>
      </c>
      <c r="C11" s="5" t="n">
        <v>13</v>
      </c>
      <c r="D11" s="5" t="n">
        <v>14</v>
      </c>
    </row>
    <row r="12" spans="1:4">
      <c r="A12" s="4" t="s">
        <v>1683</v>
      </c>
    </row>
    <row r="13" spans="1:4">
      <c r="A13" s="3" t="s">
        <v>1707</v>
      </c>
    </row>
    <row r="14" spans="1:4">
      <c r="A14" s="4" t="s">
        <v>1743</v>
      </c>
      <c r="B14" s="5" t="n">
        <v>17</v>
      </c>
      <c r="C14" s="5" t="n">
        <v>17</v>
      </c>
      <c r="D14" s="5" t="n">
        <v>17</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21"/>
  </cols>
  <sheetData>
    <row r="1" spans="1:2">
      <c r="A1" s="1" t="s">
        <v>1744</v>
      </c>
      <c r="B1" s="2" t="s">
        <v>1</v>
      </c>
    </row>
    <row r="2" spans="1:2">
      <c r="B2" s="2" t="s">
        <v>592</v>
      </c>
    </row>
    <row r="3" spans="1:2">
      <c r="A3" s="4" t="s">
        <v>1745</v>
      </c>
    </row>
    <row r="4" spans="1:2">
      <c r="A4" s="3" t="s">
        <v>1746</v>
      </c>
    </row>
    <row r="5" spans="1:2">
      <c r="A5" s="4" t="s">
        <v>1747</v>
      </c>
      <c r="B5" s="4" t="s">
        <v>1748</v>
      </c>
    </row>
    <row r="6" spans="1:2">
      <c r="A6" s="4" t="s">
        <v>1749</v>
      </c>
    </row>
    <row r="7" spans="1:2">
      <c r="A7" s="3" t="s">
        <v>1746</v>
      </c>
    </row>
    <row r="8" spans="1:2">
      <c r="A8" s="4" t="s">
        <v>1750</v>
      </c>
      <c r="B8" s="4" t="s">
        <v>965</v>
      </c>
    </row>
    <row r="9" spans="1:2">
      <c r="A9" s="4" t="s">
        <v>1751</v>
      </c>
    </row>
    <row r="10" spans="1:2">
      <c r="A10" s="3" t="s">
        <v>1746</v>
      </c>
    </row>
    <row r="11" spans="1:2">
      <c r="A11" s="4" t="s">
        <v>1750</v>
      </c>
      <c r="B11" s="4" t="s">
        <v>965</v>
      </c>
    </row>
    <row r="12" spans="1:2">
      <c r="A12" s="4" t="s">
        <v>1752</v>
      </c>
    </row>
    <row r="13" spans="1:2">
      <c r="A13" s="3" t="s">
        <v>1746</v>
      </c>
    </row>
    <row r="14" spans="1:2">
      <c r="A14" s="4" t="s">
        <v>1750</v>
      </c>
      <c r="B14" s="4" t="s">
        <v>965</v>
      </c>
    </row>
    <row r="15" spans="1:2">
      <c r="A15" s="4" t="s">
        <v>1753</v>
      </c>
    </row>
    <row r="16" spans="1:2">
      <c r="A16" s="3" t="s">
        <v>1746</v>
      </c>
    </row>
    <row r="17" spans="1:2">
      <c r="A17" s="4" t="s">
        <v>1754</v>
      </c>
      <c r="B17" s="4" t="s">
        <v>1755</v>
      </c>
    </row>
    <row r="18" spans="1:2">
      <c r="A18" s="4" t="s">
        <v>1756</v>
      </c>
    </row>
    <row r="19" spans="1:2">
      <c r="A19" s="3" t="s">
        <v>1746</v>
      </c>
    </row>
    <row r="20" spans="1:2">
      <c r="A20" s="4" t="s">
        <v>1757</v>
      </c>
      <c r="B20" s="6" t="n">
        <v>156</v>
      </c>
    </row>
    <row r="21" spans="1:2">
      <c r="A21" s="4" t="s">
        <v>1758</v>
      </c>
    </row>
    <row r="22" spans="1:2">
      <c r="A22" s="3" t="s">
        <v>1746</v>
      </c>
    </row>
    <row r="23" spans="1:2">
      <c r="A23" s="4" t="s">
        <v>1757</v>
      </c>
      <c r="B23" s="5" t="n">
        <v>34</v>
      </c>
    </row>
    <row r="24" spans="1:2">
      <c r="A24" s="4" t="s">
        <v>1759</v>
      </c>
    </row>
    <row r="25" spans="1:2">
      <c r="A25" s="3" t="s">
        <v>1746</v>
      </c>
    </row>
    <row r="26" spans="1:2">
      <c r="A26" s="4" t="s">
        <v>1757</v>
      </c>
      <c r="B26" s="5" t="n">
        <v>88</v>
      </c>
    </row>
    <row r="27" spans="1:2">
      <c r="A27" s="4" t="s">
        <v>1760</v>
      </c>
    </row>
    <row r="28" spans="1:2">
      <c r="A28" s="3" t="s">
        <v>1746</v>
      </c>
    </row>
    <row r="29" spans="1:2">
      <c r="A29" s="4" t="s">
        <v>1757</v>
      </c>
      <c r="B29" s="5" t="n">
        <v>59</v>
      </c>
    </row>
    <row r="30" spans="1:2">
      <c r="A30" s="4" t="s">
        <v>1761</v>
      </c>
    </row>
    <row r="31" spans="1:2">
      <c r="A31" s="3" t="s">
        <v>1746</v>
      </c>
    </row>
    <row r="32" spans="1:2">
      <c r="A32" s="4" t="s">
        <v>1757</v>
      </c>
      <c r="B32" s="5" t="n">
        <v>254</v>
      </c>
    </row>
    <row r="33" spans="1:2">
      <c r="A33" s="4" t="s">
        <v>1762</v>
      </c>
    </row>
    <row r="34" spans="1:2">
      <c r="A34" s="3" t="s">
        <v>1746</v>
      </c>
    </row>
    <row r="35" spans="1:2">
      <c r="A35" s="4" t="s">
        <v>1757</v>
      </c>
      <c r="B35" s="5" t="n">
        <v>343</v>
      </c>
    </row>
    <row r="36" spans="1:2">
      <c r="A36" s="4" t="s">
        <v>1763</v>
      </c>
    </row>
    <row r="37" spans="1:2">
      <c r="A37" s="3" t="s">
        <v>1746</v>
      </c>
    </row>
    <row r="38" spans="1:2">
      <c r="A38" s="4" t="s">
        <v>1757</v>
      </c>
      <c r="B38" s="5" t="n">
        <v>332</v>
      </c>
    </row>
    <row r="39" spans="1:2">
      <c r="A39" s="4" t="s">
        <v>1764</v>
      </c>
    </row>
    <row r="40" spans="1:2">
      <c r="A40" s="3" t="s">
        <v>1746</v>
      </c>
    </row>
    <row r="41" spans="1:2">
      <c r="A41" s="4" t="s">
        <v>1757</v>
      </c>
      <c r="B41" s="5" t="n">
        <v>93</v>
      </c>
    </row>
    <row r="42" spans="1:2">
      <c r="A42" s="4" t="s">
        <v>1765</v>
      </c>
    </row>
    <row r="43" spans="1:2">
      <c r="A43" s="3" t="s">
        <v>1746</v>
      </c>
    </row>
    <row r="44" spans="1:2">
      <c r="A44" s="4" t="s">
        <v>1757</v>
      </c>
      <c r="B44" s="5" t="n">
        <v>190</v>
      </c>
    </row>
    <row r="45" spans="1:2">
      <c r="A45" s="4" t="s">
        <v>1766</v>
      </c>
    </row>
    <row r="46" spans="1:2">
      <c r="A46" s="3" t="s">
        <v>1746</v>
      </c>
    </row>
    <row r="47" spans="1:2">
      <c r="A47" s="4" t="s">
        <v>1757</v>
      </c>
      <c r="B47" s="5" t="n">
        <v>2</v>
      </c>
    </row>
    <row r="48" spans="1:2">
      <c r="A48" s="4" t="s">
        <v>1767</v>
      </c>
    </row>
    <row r="49" spans="1:2">
      <c r="A49" s="3" t="s">
        <v>1746</v>
      </c>
    </row>
    <row r="50" spans="1:2">
      <c r="A50" s="4" t="s">
        <v>1757</v>
      </c>
      <c r="B50" s="5" t="n">
        <v>2</v>
      </c>
    </row>
    <row r="51" spans="1:2">
      <c r="A51" s="4" t="s">
        <v>1768</v>
      </c>
    </row>
    <row r="52" spans="1:2">
      <c r="A52" s="3" t="s">
        <v>1746</v>
      </c>
    </row>
    <row r="53" spans="1:2">
      <c r="A53" s="4" t="s">
        <v>1757</v>
      </c>
      <c r="B53" s="5" t="n">
        <v>35</v>
      </c>
    </row>
    <row r="54" spans="1:2">
      <c r="A54" s="4" t="s">
        <v>1769</v>
      </c>
    </row>
    <row r="55" spans="1:2">
      <c r="A55" s="3" t="s">
        <v>1746</v>
      </c>
    </row>
    <row r="56" spans="1:2">
      <c r="A56" s="4" t="s">
        <v>1757</v>
      </c>
      <c r="B56" s="5" t="n">
        <v>71</v>
      </c>
    </row>
    <row r="57" spans="1:2">
      <c r="A57" s="4" t="s">
        <v>1770</v>
      </c>
    </row>
    <row r="58" spans="1:2">
      <c r="A58" s="3" t="s">
        <v>1746</v>
      </c>
    </row>
    <row r="59" spans="1:2">
      <c r="A59" s="4" t="s">
        <v>1757</v>
      </c>
      <c r="B59" s="5" t="n">
        <v>266</v>
      </c>
    </row>
    <row r="60" spans="1:2">
      <c r="A60" s="4" t="s">
        <v>1771</v>
      </c>
    </row>
    <row r="61" spans="1:2">
      <c r="A61" s="3" t="s">
        <v>1746</v>
      </c>
    </row>
    <row r="62" spans="1:2">
      <c r="A62" s="4" t="s">
        <v>1757</v>
      </c>
      <c r="B62" s="5" t="n">
        <v>206</v>
      </c>
    </row>
    <row r="63" spans="1:2">
      <c r="A63" s="4" t="s">
        <v>1772</v>
      </c>
    </row>
    <row r="64" spans="1:2">
      <c r="A64" s="3" t="s">
        <v>1746</v>
      </c>
    </row>
    <row r="65" spans="1:2">
      <c r="A65" s="4" t="s">
        <v>1757</v>
      </c>
      <c r="B65" s="5" t="n">
        <v>147</v>
      </c>
    </row>
    <row r="66" spans="1:2">
      <c r="A66" s="4" t="s">
        <v>1773</v>
      </c>
    </row>
    <row r="67" spans="1:2">
      <c r="A67" s="3" t="s">
        <v>1746</v>
      </c>
    </row>
    <row r="68" spans="1:2">
      <c r="A68" s="4" t="s">
        <v>1757</v>
      </c>
      <c r="B68" s="6" t="n">
        <v>115</v>
      </c>
    </row>
  </sheetData>
  <mergeCells count="1">
    <mergeCell ref="A1:A2"/>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774</v>
      </c>
      <c r="B1" s="2" t="s">
        <v>1</v>
      </c>
    </row>
    <row r="2" spans="1:5">
      <c r="B2" s="2" t="s">
        <v>29</v>
      </c>
      <c r="C2" s="2" t="s">
        <v>30</v>
      </c>
      <c r="D2" s="2" t="s">
        <v>31</v>
      </c>
      <c r="E2" s="2" t="s">
        <v>999</v>
      </c>
    </row>
    <row r="3" spans="1:5">
      <c r="A3" s="3" t="s">
        <v>1775</v>
      </c>
    </row>
    <row r="4" spans="1:5">
      <c r="A4" s="4" t="s">
        <v>1776</v>
      </c>
      <c r="B4" s="6" t="n">
        <v>-53</v>
      </c>
      <c r="C4" s="6" t="n">
        <v>-30</v>
      </c>
      <c r="D4" s="6" t="n">
        <v>-49</v>
      </c>
    </row>
    <row r="5" spans="1:5">
      <c r="A5" s="4" t="s">
        <v>54</v>
      </c>
      <c r="B5" s="5" t="n">
        <v>9154</v>
      </c>
      <c r="C5" s="5" t="n">
        <v>8834</v>
      </c>
      <c r="D5" s="5" t="n">
        <v>9169</v>
      </c>
      <c r="E5" s="6" t="n">
        <v>9578</v>
      </c>
    </row>
    <row r="6" spans="1:5">
      <c r="A6" s="4" t="s">
        <v>1777</v>
      </c>
      <c r="B6" s="5" t="n">
        <v>28</v>
      </c>
      <c r="C6" s="5" t="n">
        <v>106</v>
      </c>
      <c r="D6" s="5" t="n">
        <v>-652</v>
      </c>
    </row>
    <row r="7" spans="1:5">
      <c r="A7" s="4" t="s">
        <v>1778</v>
      </c>
    </row>
    <row r="8" spans="1:5">
      <c r="A8" s="3" t="s">
        <v>1775</v>
      </c>
    </row>
    <row r="9" spans="1:5">
      <c r="A9" s="4" t="s">
        <v>1779</v>
      </c>
      <c r="B9" s="5" t="n">
        <v>4347</v>
      </c>
      <c r="C9" s="5" t="n">
        <v>4259</v>
      </c>
    </row>
    <row r="10" spans="1:5">
      <c r="A10" s="4" t="s">
        <v>1776</v>
      </c>
      <c r="B10" s="5" t="n">
        <v>53</v>
      </c>
      <c r="C10" s="5" t="n">
        <v>30</v>
      </c>
      <c r="D10" s="5" t="n">
        <v>49</v>
      </c>
    </row>
    <row r="11" spans="1:5">
      <c r="A11" s="4" t="s">
        <v>54</v>
      </c>
      <c r="B11" s="5" t="n">
        <v>3959</v>
      </c>
      <c r="C11" s="5" t="n">
        <v>4377</v>
      </c>
      <c r="D11" s="5" t="n">
        <v>4308</v>
      </c>
    </row>
    <row r="12" spans="1:5">
      <c r="A12" s="4" t="s">
        <v>1780</v>
      </c>
      <c r="B12" s="5" t="n">
        <v>233</v>
      </c>
      <c r="C12" s="5" t="n">
        <v>216</v>
      </c>
      <c r="D12" s="5" t="n">
        <v>262</v>
      </c>
    </row>
    <row r="13" spans="1:5">
      <c r="A13" s="4" t="s">
        <v>1781</v>
      </c>
      <c r="B13" s="5" t="n">
        <v>33</v>
      </c>
      <c r="C13" s="5" t="n">
        <v>-2</v>
      </c>
      <c r="D13" s="5" t="n">
        <v>18</v>
      </c>
    </row>
    <row r="14" spans="1:5">
      <c r="A14" s="4" t="s">
        <v>1782</v>
      </c>
      <c r="B14" s="5" t="n">
        <v>-87</v>
      </c>
      <c r="C14" s="5" t="n">
        <v>-108</v>
      </c>
      <c r="D14" s="5" t="n">
        <v>-108</v>
      </c>
    </row>
    <row r="15" spans="1:5">
      <c r="A15" s="4" t="s">
        <v>1783</v>
      </c>
      <c r="B15" s="5" t="n">
        <v>-20</v>
      </c>
      <c r="C15" s="5" t="n">
        <v>2</v>
      </c>
    </row>
    <row r="16" spans="1:5">
      <c r="A16" s="4" t="s">
        <v>1784</v>
      </c>
      <c r="B16" s="5" t="n">
        <v>9</v>
      </c>
      <c r="C16" s="5" t="n">
        <v>9</v>
      </c>
      <c r="D16" s="5" t="n">
        <v>13</v>
      </c>
    </row>
    <row r="17" spans="1:5">
      <c r="A17" s="4" t="s">
        <v>1785</v>
      </c>
      <c r="B17" s="5" t="n">
        <v>2</v>
      </c>
      <c r="C17" s="5" t="n">
        <v>-52</v>
      </c>
      <c r="D17" s="5" t="n">
        <v>-39</v>
      </c>
    </row>
    <row r="18" spans="1:5">
      <c r="A18" s="4" t="s">
        <v>1786</v>
      </c>
      <c r="B18" s="5" t="n">
        <v>-6</v>
      </c>
      <c r="C18" s="5" t="n">
        <v>-3</v>
      </c>
      <c r="D18" s="5" t="n">
        <v>-4</v>
      </c>
    </row>
    <row r="19" spans="1:5">
      <c r="A19" s="4" t="s">
        <v>1787</v>
      </c>
      <c r="B19" s="5" t="n">
        <v>338</v>
      </c>
      <c r="C19" s="5" t="n">
        <v>278</v>
      </c>
      <c r="D19" s="5" t="n">
        <v>358</v>
      </c>
    </row>
    <row r="20" spans="1:5">
      <c r="A20" s="4" t="s">
        <v>1788</v>
      </c>
      <c r="B20" s="5" t="n">
        <v>30</v>
      </c>
      <c r="C20" s="5" t="n">
        <v>109</v>
      </c>
      <c r="D20" s="5" t="n">
        <v>-650</v>
      </c>
    </row>
    <row r="21" spans="1:5">
      <c r="A21" s="4" t="s">
        <v>1789</v>
      </c>
      <c r="B21" s="5" t="n">
        <v>368</v>
      </c>
      <c r="C21" s="5" t="n">
        <v>387</v>
      </c>
      <c r="D21" s="5" t="n">
        <v>-292</v>
      </c>
    </row>
    <row r="22" spans="1:5">
      <c r="A22" s="4" t="s">
        <v>1790</v>
      </c>
      <c r="B22" s="5" t="n">
        <v>3906</v>
      </c>
      <c r="C22" s="5" t="n">
        <v>4347</v>
      </c>
      <c r="D22" s="5" t="n">
        <v>4259</v>
      </c>
    </row>
    <row r="23" spans="1:5">
      <c r="A23" s="4" t="s">
        <v>1791</v>
      </c>
    </row>
    <row r="24" spans="1:5">
      <c r="A24" s="3" t="s">
        <v>1775</v>
      </c>
    </row>
    <row r="25" spans="1:5">
      <c r="A25" s="4" t="s">
        <v>1779</v>
      </c>
      <c r="B25" s="5" t="n">
        <v>13088</v>
      </c>
      <c r="C25" s="5" t="n">
        <v>12825</v>
      </c>
      <c r="D25" s="5" t="n">
        <v>13302</v>
      </c>
    </row>
    <row r="26" spans="1:5">
      <c r="A26" s="4" t="s">
        <v>849</v>
      </c>
      <c r="D26" s="5" t="n">
        <v>-266</v>
      </c>
    </row>
    <row r="27" spans="1:5">
      <c r="A27" s="4" t="s">
        <v>1780</v>
      </c>
      <c r="B27" s="5" t="n">
        <v>233</v>
      </c>
      <c r="C27" s="5" t="n">
        <v>216</v>
      </c>
      <c r="D27" s="5" t="n">
        <v>262</v>
      </c>
    </row>
    <row r="28" spans="1:5">
      <c r="A28" s="4" t="s">
        <v>1782</v>
      </c>
      <c r="B28" s="5" t="n">
        <v>293</v>
      </c>
      <c r="C28" s="5" t="n">
        <v>359</v>
      </c>
      <c r="D28" s="5" t="n">
        <v>362</v>
      </c>
    </row>
    <row r="29" spans="1:5">
      <c r="A29" s="4" t="s">
        <v>1792</v>
      </c>
      <c r="B29" s="5" t="n">
        <v>-74</v>
      </c>
      <c r="C29" s="5" t="n">
        <v>-71</v>
      </c>
      <c r="D29" s="5" t="n">
        <v>-37</v>
      </c>
    </row>
    <row r="30" spans="1:5">
      <c r="A30" s="4" t="s">
        <v>1777</v>
      </c>
      <c r="B30" s="5" t="n">
        <v>543</v>
      </c>
      <c r="C30" s="5" t="n">
        <v>928</v>
      </c>
      <c r="D30" s="5" t="n">
        <v>-679</v>
      </c>
    </row>
    <row r="31" spans="1:5">
      <c r="A31" s="4" t="s">
        <v>1793</v>
      </c>
      <c r="B31" s="5" t="n">
        <v>61</v>
      </c>
      <c r="C31" s="5" t="n">
        <v>-18</v>
      </c>
      <c r="D31" s="5" t="n">
        <v>-13</v>
      </c>
    </row>
    <row r="32" spans="1:5">
      <c r="A32" s="4" t="s">
        <v>1794</v>
      </c>
      <c r="B32" s="5" t="n">
        <v>33</v>
      </c>
      <c r="C32" s="5" t="n">
        <v>-2</v>
      </c>
      <c r="D32" s="5" t="n">
        <v>18</v>
      </c>
    </row>
    <row r="33" spans="1:5">
      <c r="A33" s="4" t="s">
        <v>1795</v>
      </c>
      <c r="B33" s="5" t="n">
        <v>2</v>
      </c>
      <c r="C33" s="5" t="n">
        <v>-52</v>
      </c>
      <c r="D33" s="5" t="n">
        <v>-39</v>
      </c>
    </row>
    <row r="34" spans="1:5">
      <c r="A34" s="4" t="s">
        <v>1796</v>
      </c>
      <c r="B34" s="5" t="n">
        <v>-108</v>
      </c>
      <c r="C34" s="5" t="n">
        <v>-49</v>
      </c>
      <c r="D34" s="5" t="n">
        <v>-61</v>
      </c>
    </row>
    <row r="35" spans="1:5">
      <c r="A35" s="4" t="s">
        <v>1797</v>
      </c>
      <c r="B35" s="5" t="n">
        <v>-90</v>
      </c>
      <c r="C35" s="5" t="n">
        <v>-254</v>
      </c>
      <c r="D35" s="5" t="n">
        <v>-6</v>
      </c>
    </row>
    <row r="36" spans="1:5">
      <c r="A36" s="4" t="s">
        <v>1798</v>
      </c>
      <c r="B36" s="5" t="n">
        <v>-574</v>
      </c>
      <c r="C36" s="5" t="n">
        <v>-531</v>
      </c>
      <c r="D36" s="5" t="n">
        <v>-556</v>
      </c>
    </row>
    <row r="37" spans="1:5">
      <c r="A37" s="4" t="s">
        <v>1799</v>
      </c>
      <c r="B37" s="5" t="n">
        <v>145</v>
      </c>
      <c r="C37" s="5" t="n">
        <v>71</v>
      </c>
      <c r="D37" s="5" t="n">
        <v>36</v>
      </c>
    </row>
    <row r="38" spans="1:5">
      <c r="A38" s="4" t="s">
        <v>802</v>
      </c>
      <c r="B38" s="5" t="n">
        <v>-540</v>
      </c>
      <c r="C38" s="5" t="n">
        <v>-334</v>
      </c>
      <c r="D38" s="5" t="n">
        <v>502</v>
      </c>
    </row>
    <row r="39" spans="1:5">
      <c r="A39" s="4" t="s">
        <v>1790</v>
      </c>
      <c r="B39" s="5" t="n">
        <v>13012</v>
      </c>
      <c r="C39" s="5" t="n">
        <v>13088</v>
      </c>
      <c r="D39" s="5" t="n">
        <v>12825</v>
      </c>
    </row>
    <row r="40" spans="1:5">
      <c r="A40" s="4" t="s">
        <v>1800</v>
      </c>
    </row>
    <row r="41" spans="1:5">
      <c r="A41" s="3" t="s">
        <v>1775</v>
      </c>
    </row>
    <row r="42" spans="1:5">
      <c r="A42" s="4" t="s">
        <v>1779</v>
      </c>
      <c r="B42" s="5" t="n">
        <v>8741</v>
      </c>
      <c r="C42" s="5" t="n">
        <v>8566</v>
      </c>
      <c r="D42" s="5" t="n">
        <v>8488</v>
      </c>
    </row>
    <row r="43" spans="1:5">
      <c r="A43" s="4" t="s">
        <v>849</v>
      </c>
      <c r="D43" s="5" t="n">
        <v>-208</v>
      </c>
    </row>
    <row r="44" spans="1:5">
      <c r="A44" s="4" t="s">
        <v>1782</v>
      </c>
      <c r="B44" s="5" t="n">
        <v>-206</v>
      </c>
      <c r="C44" s="5" t="n">
        <v>-251</v>
      </c>
      <c r="D44" s="5" t="n">
        <v>-254</v>
      </c>
    </row>
    <row r="45" spans="1:5">
      <c r="A45" s="4" t="s">
        <v>1801</v>
      </c>
      <c r="B45" s="5" t="n">
        <v>501</v>
      </c>
      <c r="C45" s="5" t="n">
        <v>730</v>
      </c>
      <c r="D45" s="5" t="n">
        <v>-79</v>
      </c>
    </row>
    <row r="46" spans="1:5">
      <c r="A46" s="4" t="s">
        <v>1784</v>
      </c>
      <c r="B46" s="5" t="n">
        <v>-9</v>
      </c>
      <c r="C46" s="5" t="n">
        <v>-9</v>
      </c>
      <c r="D46" s="5" t="n">
        <v>-13</v>
      </c>
    </row>
    <row r="47" spans="1:5">
      <c r="A47" s="4" t="s">
        <v>1796</v>
      </c>
      <c r="B47" s="5" t="n">
        <v>109</v>
      </c>
      <c r="C47" s="5" t="n">
        <v>49</v>
      </c>
      <c r="D47" s="5" t="n">
        <v>61</v>
      </c>
    </row>
    <row r="48" spans="1:5">
      <c r="A48" s="4" t="s">
        <v>1797</v>
      </c>
      <c r="B48" s="5" t="n">
        <v>70</v>
      </c>
      <c r="C48" s="5" t="n">
        <v>256</v>
      </c>
      <c r="D48" s="5" t="n">
        <v>6</v>
      </c>
    </row>
    <row r="49" spans="1:5">
      <c r="A49" s="4" t="s">
        <v>1786</v>
      </c>
      <c r="B49" s="5" t="n">
        <v>6</v>
      </c>
      <c r="C49" s="5" t="n">
        <v>3</v>
      </c>
      <c r="D49" s="5" t="n">
        <v>4</v>
      </c>
    </row>
    <row r="50" spans="1:5">
      <c r="A50" s="4" t="s">
        <v>1802</v>
      </c>
      <c r="B50" s="5" t="n">
        <v>582</v>
      </c>
      <c r="C50" s="5" t="n">
        <v>168</v>
      </c>
      <c r="D50" s="5" t="n">
        <v>225</v>
      </c>
    </row>
    <row r="51" spans="1:5">
      <c r="A51" s="4" t="s">
        <v>1798</v>
      </c>
      <c r="B51" s="5" t="n">
        <v>-424</v>
      </c>
      <c r="C51" s="5" t="n">
        <v>-405</v>
      </c>
      <c r="D51" s="5" t="n">
        <v>-415</v>
      </c>
    </row>
    <row r="52" spans="1:5">
      <c r="A52" s="4" t="s">
        <v>1799</v>
      </c>
      <c r="B52" s="5" t="n">
        <v>66</v>
      </c>
      <c r="C52" s="5" t="n">
        <v>86</v>
      </c>
    </row>
    <row r="53" spans="1:5">
      <c r="A53" s="4" t="s">
        <v>802</v>
      </c>
      <c r="B53" s="5" t="n">
        <v>-384</v>
      </c>
      <c r="C53" s="5" t="n">
        <v>-344</v>
      </c>
      <c r="D53" s="5" t="n">
        <v>377</v>
      </c>
    </row>
    <row r="54" spans="1:5">
      <c r="A54" s="4" t="s">
        <v>1790</v>
      </c>
      <c r="B54" s="6" t="n">
        <v>9106</v>
      </c>
      <c r="C54" s="6" t="n">
        <v>8741</v>
      </c>
      <c r="D54" s="6" t="n">
        <v>8566</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9</v>
      </c>
    </row>
    <row r="3" spans="1:2">
      <c r="A3" s="3" t="s">
        <v>236</v>
      </c>
    </row>
    <row r="4" spans="1:2">
      <c r="A4" s="4" t="s">
        <v>254</v>
      </c>
      <c r="B4" s="4" t="s">
        <v>255</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03</v>
      </c>
      <c r="B1" s="2" t="s">
        <v>29</v>
      </c>
      <c r="C1" s="2" t="s">
        <v>30</v>
      </c>
      <c r="D1" s="2" t="s">
        <v>31</v>
      </c>
    </row>
    <row r="2" spans="1:4">
      <c r="A2" s="3" t="s">
        <v>1775</v>
      </c>
    </row>
    <row r="3" spans="1:4">
      <c r="A3" s="4" t="s">
        <v>1804</v>
      </c>
      <c r="B3" s="6" t="n">
        <v>862</v>
      </c>
      <c r="C3" s="6" t="n">
        <v>1159</v>
      </c>
      <c r="D3" s="6" t="n">
        <v>1030</v>
      </c>
    </row>
    <row r="4" spans="1:4">
      <c r="A4" s="4" t="s">
        <v>1778</v>
      </c>
    </row>
    <row r="5" spans="1:4">
      <c r="A5" s="3" t="s">
        <v>1775</v>
      </c>
    </row>
    <row r="6" spans="1:4">
      <c r="A6" s="4" t="s">
        <v>1804</v>
      </c>
      <c r="B6" s="5" t="n">
        <v>13012</v>
      </c>
      <c r="C6" s="5" t="n">
        <v>13088</v>
      </c>
      <c r="D6" s="5" t="n">
        <v>12825</v>
      </c>
    </row>
    <row r="7" spans="1:4">
      <c r="A7" s="4" t="s">
        <v>1805</v>
      </c>
      <c r="B7" s="5" t="n">
        <v>9106</v>
      </c>
      <c r="C7" s="5" t="n">
        <v>8741</v>
      </c>
      <c r="D7" s="5" t="n">
        <v>8566</v>
      </c>
    </row>
    <row r="8" spans="1:4">
      <c r="A8" s="4" t="s">
        <v>1806</v>
      </c>
      <c r="B8" s="5" t="n">
        <v>3906</v>
      </c>
      <c r="C8" s="5" t="n">
        <v>4347</v>
      </c>
      <c r="D8" s="5" t="n">
        <v>4259</v>
      </c>
    </row>
    <row r="9" spans="1:4">
      <c r="A9" s="4" t="s">
        <v>1672</v>
      </c>
    </row>
    <row r="10" spans="1:4">
      <c r="A10" s="3" t="s">
        <v>1775</v>
      </c>
    </row>
    <row r="11" spans="1:4">
      <c r="A11" s="4" t="s">
        <v>1804</v>
      </c>
      <c r="B11" s="5" t="n">
        <v>588</v>
      </c>
      <c r="C11" s="5" t="n">
        <v>933</v>
      </c>
      <c r="D11" s="5" t="n">
        <v>772</v>
      </c>
    </row>
    <row r="12" spans="1:4">
      <c r="A12" s="4" t="s">
        <v>1807</v>
      </c>
    </row>
    <row r="13" spans="1:4">
      <c r="A13" s="3" t="s">
        <v>1775</v>
      </c>
    </row>
    <row r="14" spans="1:4">
      <c r="A14" s="4" t="s">
        <v>1804</v>
      </c>
      <c r="B14" s="5" t="n">
        <v>2363</v>
      </c>
      <c r="C14" s="5" t="n">
        <v>2361</v>
      </c>
      <c r="D14" s="5" t="n">
        <v>2270</v>
      </c>
    </row>
    <row r="15" spans="1:4">
      <c r="A15" s="4" t="s">
        <v>1805</v>
      </c>
      <c r="B15" s="5" t="n">
        <v>991</v>
      </c>
      <c r="C15" s="5" t="n">
        <v>857</v>
      </c>
      <c r="D15" s="5" t="n">
        <v>841</v>
      </c>
    </row>
    <row r="16" spans="1:4">
      <c r="A16" s="4" t="s">
        <v>1806</v>
      </c>
      <c r="B16" s="5" t="n">
        <v>1372</v>
      </c>
      <c r="C16" s="5" t="n">
        <v>1504</v>
      </c>
      <c r="D16" s="5" t="n">
        <v>1429</v>
      </c>
    </row>
    <row r="17" spans="1:4">
      <c r="A17" s="4" t="s">
        <v>1808</v>
      </c>
    </row>
    <row r="18" spans="1:4">
      <c r="A18" s="3" t="s">
        <v>1775</v>
      </c>
    </row>
    <row r="19" spans="1:4">
      <c r="A19" s="4" t="s">
        <v>1804</v>
      </c>
      <c r="B19" s="5" t="n">
        <v>3611</v>
      </c>
      <c r="C19" s="5" t="n">
        <v>3535</v>
      </c>
      <c r="D19" s="5" t="n">
        <v>3502</v>
      </c>
    </row>
    <row r="20" spans="1:4">
      <c r="A20" s="4" t="s">
        <v>1805</v>
      </c>
      <c r="B20" s="5" t="n">
        <v>2390</v>
      </c>
      <c r="C20" s="5" t="n">
        <v>2304</v>
      </c>
      <c r="D20" s="5" t="n">
        <v>2216</v>
      </c>
    </row>
    <row r="21" spans="1:4">
      <c r="A21" s="4" t="s">
        <v>1806</v>
      </c>
      <c r="B21" s="5" t="n">
        <v>1221</v>
      </c>
      <c r="C21" s="5" t="n">
        <v>1231</v>
      </c>
      <c r="D21" s="5" t="n">
        <v>1286</v>
      </c>
    </row>
    <row r="22" spans="1:4">
      <c r="A22" s="4" t="s">
        <v>1809</v>
      </c>
    </row>
    <row r="23" spans="1:4">
      <c r="A23" s="3" t="s">
        <v>1775</v>
      </c>
    </row>
    <row r="24" spans="1:4">
      <c r="A24" s="4" t="s">
        <v>1804</v>
      </c>
      <c r="B24" s="5" t="n">
        <v>2699</v>
      </c>
      <c r="C24" s="5" t="n">
        <v>2874</v>
      </c>
      <c r="D24" s="5" t="n">
        <v>2986</v>
      </c>
    </row>
    <row r="25" spans="1:4">
      <c r="A25" s="4" t="s">
        <v>1805</v>
      </c>
      <c r="B25" s="5" t="n">
        <v>1775</v>
      </c>
      <c r="C25" s="5" t="n">
        <v>1760</v>
      </c>
      <c r="D25" s="5" t="n">
        <v>1806</v>
      </c>
    </row>
    <row r="26" spans="1:4">
      <c r="A26" s="4" t="s">
        <v>1806</v>
      </c>
      <c r="B26" s="5" t="n">
        <v>924</v>
      </c>
      <c r="C26" s="5" t="n">
        <v>1114</v>
      </c>
      <c r="D26" s="5" t="n">
        <v>1180</v>
      </c>
    </row>
    <row r="27" spans="1:4">
      <c r="A27" s="4" t="s">
        <v>1810</v>
      </c>
    </row>
    <row r="28" spans="1:4">
      <c r="A28" s="3" t="s">
        <v>1775</v>
      </c>
    </row>
    <row r="29" spans="1:4">
      <c r="A29" s="4" t="s">
        <v>1804</v>
      </c>
      <c r="B29" s="5" t="n">
        <v>3032</v>
      </c>
      <c r="C29" s="5" t="n">
        <v>3065</v>
      </c>
      <c r="D29" s="5" t="n">
        <v>2948</v>
      </c>
    </row>
    <row r="30" spans="1:4">
      <c r="A30" s="4" t="s">
        <v>1805</v>
      </c>
      <c r="B30" s="5" t="n">
        <v>2926</v>
      </c>
      <c r="C30" s="5" t="n">
        <v>2866</v>
      </c>
      <c r="D30" s="5" t="n">
        <v>2852</v>
      </c>
    </row>
    <row r="31" spans="1:4">
      <c r="A31" s="4" t="s">
        <v>1806</v>
      </c>
      <c r="B31" s="5" t="n">
        <v>106</v>
      </c>
      <c r="C31" s="5" t="n">
        <v>199</v>
      </c>
      <c r="D31" s="5" t="n">
        <v>96</v>
      </c>
    </row>
    <row r="32" spans="1:4">
      <c r="A32" s="4" t="s">
        <v>1811</v>
      </c>
    </row>
    <row r="33" spans="1:4">
      <c r="A33" s="3" t="s">
        <v>1775</v>
      </c>
    </row>
    <row r="34" spans="1:4">
      <c r="A34" s="4" t="s">
        <v>1804</v>
      </c>
      <c r="B34" s="5" t="n">
        <v>1307</v>
      </c>
      <c r="C34" s="5" t="n">
        <v>1253</v>
      </c>
      <c r="D34" s="5" t="n">
        <v>1119</v>
      </c>
    </row>
    <row r="35" spans="1:4">
      <c r="A35" s="4" t="s">
        <v>1805</v>
      </c>
      <c r="B35" s="5" t="n">
        <v>1024</v>
      </c>
      <c r="C35" s="5" t="n">
        <v>954</v>
      </c>
      <c r="D35" s="5" t="n">
        <v>851</v>
      </c>
    </row>
    <row r="36" spans="1:4">
      <c r="A36" s="4" t="s">
        <v>1806</v>
      </c>
      <c r="B36" s="6" t="n">
        <v>283</v>
      </c>
      <c r="C36" s="6" t="n">
        <v>299</v>
      </c>
      <c r="D36" s="6" t="n">
        <v>268</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12</v>
      </c>
      <c r="B1" s="2" t="s">
        <v>29</v>
      </c>
      <c r="C1" s="2" t="s">
        <v>30</v>
      </c>
      <c r="D1" s="2" t="s">
        <v>31</v>
      </c>
    </row>
    <row r="2" spans="1:4">
      <c r="A2" s="3" t="s">
        <v>1813</v>
      </c>
    </row>
    <row r="3" spans="1:4">
      <c r="A3" s="4" t="s">
        <v>1814</v>
      </c>
      <c r="B3" s="4" t="s">
        <v>777</v>
      </c>
      <c r="C3" s="4" t="s">
        <v>777</v>
      </c>
      <c r="D3" s="4" t="s">
        <v>777</v>
      </c>
    </row>
    <row r="4" spans="1:4">
      <c r="A4" s="4" t="s">
        <v>1815</v>
      </c>
    </row>
    <row r="5" spans="1:4">
      <c r="A5" s="3" t="s">
        <v>1813</v>
      </c>
    </row>
    <row r="6" spans="1:4">
      <c r="A6" s="4" t="s">
        <v>1814</v>
      </c>
      <c r="B6" s="4" t="s">
        <v>1816</v>
      </c>
      <c r="C6" s="4" t="s">
        <v>1817</v>
      </c>
      <c r="D6" s="4" t="s">
        <v>1818</v>
      </c>
    </row>
    <row r="7" spans="1:4">
      <c r="A7" s="4" t="s">
        <v>1819</v>
      </c>
    </row>
    <row r="8" spans="1:4">
      <c r="A8" s="3" t="s">
        <v>1813</v>
      </c>
    </row>
    <row r="9" spans="1:4">
      <c r="A9" s="4" t="s">
        <v>1814</v>
      </c>
      <c r="B9" s="4" t="s">
        <v>1820</v>
      </c>
      <c r="C9" s="4" t="s">
        <v>1821</v>
      </c>
      <c r="D9" s="4" t="s">
        <v>932</v>
      </c>
    </row>
    <row r="10" spans="1:4">
      <c r="A10" s="4" t="s">
        <v>1822</v>
      </c>
    </row>
    <row r="11" spans="1:4">
      <c r="A11" s="3" t="s">
        <v>1813</v>
      </c>
    </row>
    <row r="12" spans="1:4">
      <c r="A12" s="4" t="s">
        <v>1814</v>
      </c>
      <c r="B12" s="4" t="s">
        <v>1823</v>
      </c>
      <c r="C12" s="4" t="s">
        <v>1824</v>
      </c>
      <c r="D12" s="4" t="s">
        <v>1825</v>
      </c>
    </row>
    <row r="13" spans="1:4">
      <c r="A13" s="4" t="s">
        <v>1826</v>
      </c>
    </row>
    <row r="14" spans="1:4">
      <c r="A14" s="3" t="s">
        <v>1813</v>
      </c>
    </row>
    <row r="15" spans="1:4">
      <c r="A15" s="4" t="s">
        <v>1814</v>
      </c>
      <c r="B15" s="4" t="s">
        <v>1827</v>
      </c>
      <c r="C15" s="4" t="s">
        <v>1828</v>
      </c>
      <c r="D15" s="4" t="s">
        <v>1829</v>
      </c>
    </row>
    <row r="16" spans="1:4">
      <c r="A16" s="4" t="s">
        <v>1830</v>
      </c>
    </row>
    <row r="17" spans="1:4">
      <c r="A17" s="3" t="s">
        <v>1813</v>
      </c>
    </row>
    <row r="18" spans="1:4">
      <c r="A18" s="4" t="s">
        <v>1814</v>
      </c>
      <c r="B18" s="4" t="s">
        <v>1831</v>
      </c>
      <c r="C18" s="4" t="s">
        <v>934</v>
      </c>
      <c r="D18" s="4" t="s">
        <v>1724</v>
      </c>
    </row>
    <row r="19" spans="1:4">
      <c r="A19" s="4" t="s">
        <v>1832</v>
      </c>
    </row>
    <row r="20" spans="1:4">
      <c r="A20" s="3" t="s">
        <v>1813</v>
      </c>
    </row>
    <row r="21" spans="1:4">
      <c r="A21" s="4" t="s">
        <v>1814</v>
      </c>
      <c r="B21" s="4" t="s">
        <v>1833</v>
      </c>
      <c r="C21" s="4" t="s">
        <v>1834</v>
      </c>
      <c r="D21" s="4" t="s">
        <v>1254</v>
      </c>
    </row>
    <row r="22" spans="1:4">
      <c r="A22" s="4" t="s">
        <v>1835</v>
      </c>
    </row>
    <row r="23" spans="1:4">
      <c r="A23" s="3" t="s">
        <v>1813</v>
      </c>
    </row>
    <row r="24" spans="1:4">
      <c r="A24" s="4" t="s">
        <v>1814</v>
      </c>
      <c r="B24" s="4" t="s">
        <v>1836</v>
      </c>
      <c r="C24" s="4" t="s">
        <v>930</v>
      </c>
      <c r="D24" s="4" t="s">
        <v>873</v>
      </c>
    </row>
    <row r="25" spans="1:4">
      <c r="A25" s="4" t="s">
        <v>1837</v>
      </c>
    </row>
    <row r="26" spans="1:4">
      <c r="A26" s="3" t="s">
        <v>1813</v>
      </c>
    </row>
    <row r="27" spans="1:4">
      <c r="A27" s="4" t="s">
        <v>1814</v>
      </c>
      <c r="B27" s="4" t="s">
        <v>1838</v>
      </c>
      <c r="C27" s="4" t="s">
        <v>930</v>
      </c>
      <c r="D27" s="4" t="s">
        <v>1839</v>
      </c>
    </row>
    <row r="28" spans="1:4">
      <c r="A28" s="4" t="s">
        <v>1840</v>
      </c>
    </row>
    <row r="29" spans="1:4">
      <c r="A29" s="3" t="s">
        <v>1813</v>
      </c>
    </row>
    <row r="30" spans="1:4">
      <c r="A30" s="4" t="s">
        <v>1814</v>
      </c>
      <c r="B30" s="4" t="s">
        <v>956</v>
      </c>
      <c r="C30" s="4" t="s">
        <v>1841</v>
      </c>
      <c r="D30" s="4" t="s">
        <v>1036</v>
      </c>
    </row>
    <row r="31" spans="1:4">
      <c r="A31" s="4" t="s">
        <v>1842</v>
      </c>
    </row>
    <row r="32" spans="1:4">
      <c r="A32" s="3" t="s">
        <v>1813</v>
      </c>
    </row>
    <row r="33" spans="1:4">
      <c r="A33" s="4" t="s">
        <v>1814</v>
      </c>
      <c r="B33" s="4" t="s">
        <v>1833</v>
      </c>
      <c r="D33" s="4" t="s">
        <v>1493</v>
      </c>
    </row>
    <row r="34" spans="1:4">
      <c r="A34" s="4" t="s">
        <v>1843</v>
      </c>
    </row>
    <row r="35" spans="1:4">
      <c r="A35" s="3" t="s">
        <v>1813</v>
      </c>
    </row>
    <row r="36" spans="1:4">
      <c r="A36" s="4" t="s">
        <v>1814</v>
      </c>
      <c r="B36" s="4" t="s">
        <v>1844</v>
      </c>
      <c r="C36" s="4" t="s">
        <v>1841</v>
      </c>
      <c r="D36" s="4" t="s">
        <v>1493</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5</v>
      </c>
      <c r="B1" s="2" t="s">
        <v>1</v>
      </c>
    </row>
    <row r="2" spans="1:4">
      <c r="B2" s="2" t="s">
        <v>29</v>
      </c>
      <c r="C2" s="2" t="s">
        <v>30</v>
      </c>
      <c r="D2" s="2" t="s">
        <v>31</v>
      </c>
    </row>
    <row r="3" spans="1:4">
      <c r="A3" s="4" t="s">
        <v>1672</v>
      </c>
    </row>
    <row r="4" spans="1:4">
      <c r="A4" s="3" t="s">
        <v>1707</v>
      </c>
    </row>
    <row r="5" spans="1:4">
      <c r="A5" s="4" t="s">
        <v>1788</v>
      </c>
      <c r="B5" s="6" t="n">
        <v>35</v>
      </c>
      <c r="C5" s="6" t="n">
        <v>70</v>
      </c>
      <c r="D5" s="6" t="n">
        <v>-235</v>
      </c>
    </row>
    <row r="6" spans="1:4">
      <c r="A6" s="4" t="s">
        <v>1722</v>
      </c>
    </row>
    <row r="7" spans="1:4">
      <c r="A7" s="3" t="s">
        <v>1707</v>
      </c>
    </row>
    <row r="8" spans="1:4">
      <c r="A8" s="4" t="s">
        <v>1788</v>
      </c>
      <c r="B8" s="5" t="n">
        <v>-33</v>
      </c>
      <c r="C8" s="5" t="n">
        <v>1</v>
      </c>
      <c r="D8" s="5" t="n">
        <v>-210</v>
      </c>
    </row>
    <row r="9" spans="1:4">
      <c r="A9" s="4" t="s">
        <v>1081</v>
      </c>
    </row>
    <row r="10" spans="1:4">
      <c r="A10" s="3" t="s">
        <v>1707</v>
      </c>
    </row>
    <row r="11" spans="1:4">
      <c r="A11" s="4" t="s">
        <v>1788</v>
      </c>
      <c r="B11" s="5" t="n">
        <v>77</v>
      </c>
      <c r="C11" s="5" t="n">
        <v>-161</v>
      </c>
      <c r="D11" s="5" t="n">
        <v>-30</v>
      </c>
    </row>
    <row r="12" spans="1:4">
      <c r="A12" s="4" t="s">
        <v>1683</v>
      </c>
    </row>
    <row r="13" spans="1:4">
      <c r="A13" s="3" t="s">
        <v>1707</v>
      </c>
    </row>
    <row r="14" spans="1:4">
      <c r="A14" s="4" t="s">
        <v>1788</v>
      </c>
      <c r="B14" s="5" t="n">
        <v>-48</v>
      </c>
      <c r="C14" s="5" t="n">
        <v>165</v>
      </c>
      <c r="D14" s="5" t="n">
        <v>-144</v>
      </c>
    </row>
    <row r="15" spans="1:4">
      <c r="A15" s="4" t="s">
        <v>1778</v>
      </c>
    </row>
    <row r="16" spans="1:4">
      <c r="A16" s="3" t="s">
        <v>1707</v>
      </c>
    </row>
    <row r="17" spans="1:4">
      <c r="A17" s="4" t="s">
        <v>1780</v>
      </c>
      <c r="B17" s="5" t="n">
        <v>233</v>
      </c>
      <c r="C17" s="5" t="n">
        <v>216</v>
      </c>
      <c r="D17" s="5" t="n">
        <v>262</v>
      </c>
    </row>
    <row r="18" spans="1:4">
      <c r="A18" s="4" t="s">
        <v>1781</v>
      </c>
      <c r="B18" s="5" t="n">
        <v>33</v>
      </c>
      <c r="C18" s="5" t="n">
        <v>-2</v>
      </c>
      <c r="D18" s="5" t="n">
        <v>18</v>
      </c>
    </row>
    <row r="19" spans="1:4">
      <c r="A19" s="4" t="s">
        <v>1846</v>
      </c>
      <c r="B19" s="5" t="n">
        <v>96</v>
      </c>
      <c r="C19" s="5" t="n">
        <v>117</v>
      </c>
      <c r="D19" s="5" t="n">
        <v>121</v>
      </c>
    </row>
    <row r="20" spans="1:4">
      <c r="A20" s="4" t="s">
        <v>1783</v>
      </c>
      <c r="B20" s="5" t="n">
        <v>-20</v>
      </c>
      <c r="C20" s="5" t="n">
        <v>2</v>
      </c>
    </row>
    <row r="21" spans="1:4">
      <c r="A21" s="4" t="s">
        <v>1785</v>
      </c>
      <c r="B21" s="5" t="n">
        <v>2</v>
      </c>
      <c r="C21" s="5" t="n">
        <v>-52</v>
      </c>
      <c r="D21" s="5" t="n">
        <v>-39</v>
      </c>
    </row>
    <row r="22" spans="1:4">
      <c r="A22" s="4" t="s">
        <v>1786</v>
      </c>
      <c r="B22" s="5" t="n">
        <v>-6</v>
      </c>
      <c r="C22" s="5" t="n">
        <v>-3</v>
      </c>
      <c r="D22" s="5" t="n">
        <v>-4</v>
      </c>
    </row>
    <row r="23" spans="1:4">
      <c r="A23" s="4" t="s">
        <v>1787</v>
      </c>
      <c r="B23" s="5" t="n">
        <v>338</v>
      </c>
      <c r="C23" s="5" t="n">
        <v>278</v>
      </c>
      <c r="D23" s="5" t="n">
        <v>358</v>
      </c>
    </row>
    <row r="24" spans="1:4">
      <c r="A24" s="4" t="s">
        <v>1788</v>
      </c>
      <c r="B24" s="5" t="n">
        <v>30</v>
      </c>
      <c r="C24" s="5" t="n">
        <v>109</v>
      </c>
      <c r="D24" s="5" t="n">
        <v>-650</v>
      </c>
    </row>
    <row r="25" spans="1:4">
      <c r="A25" s="4" t="s">
        <v>1789</v>
      </c>
      <c r="B25" s="5" t="n">
        <v>368</v>
      </c>
      <c r="C25" s="5" t="n">
        <v>387</v>
      </c>
      <c r="D25" s="5" t="n">
        <v>-292</v>
      </c>
    </row>
    <row r="26" spans="1:4">
      <c r="A26" s="4" t="s">
        <v>1847</v>
      </c>
    </row>
    <row r="27" spans="1:4">
      <c r="A27" s="3" t="s">
        <v>1707</v>
      </c>
    </row>
    <row r="28" spans="1:4">
      <c r="A28" s="4" t="s">
        <v>1780</v>
      </c>
      <c r="B28" s="5" t="n">
        <v>74</v>
      </c>
      <c r="C28" s="5" t="n">
        <v>70</v>
      </c>
      <c r="D28" s="5" t="n">
        <v>78</v>
      </c>
    </row>
    <row r="29" spans="1:4">
      <c r="A29" s="4" t="s">
        <v>1781</v>
      </c>
      <c r="D29" s="5" t="n">
        <v>16</v>
      </c>
    </row>
    <row r="30" spans="1:4">
      <c r="A30" s="4" t="s">
        <v>1846</v>
      </c>
      <c r="B30" s="5" t="n">
        <v>22</v>
      </c>
      <c r="C30" s="5" t="n">
        <v>30</v>
      </c>
      <c r="D30" s="5" t="n">
        <v>28</v>
      </c>
    </row>
    <row r="31" spans="1:4">
      <c r="A31" s="4" t="s">
        <v>1783</v>
      </c>
      <c r="B31" s="5" t="n">
        <v>-17</v>
      </c>
    </row>
    <row r="32" spans="1:4">
      <c r="A32" s="4" t="s">
        <v>1785</v>
      </c>
      <c r="B32" s="5" t="n">
        <v>-6</v>
      </c>
      <c r="C32" s="5" t="n">
        <v>-51</v>
      </c>
      <c r="D32" s="5" t="n">
        <v>-38</v>
      </c>
    </row>
    <row r="33" spans="1:4">
      <c r="A33" s="4" t="s">
        <v>1787</v>
      </c>
      <c r="B33" s="5" t="n">
        <v>73</v>
      </c>
      <c r="C33" s="5" t="n">
        <v>49</v>
      </c>
      <c r="D33" s="5" t="n">
        <v>84</v>
      </c>
    </row>
    <row r="34" spans="1:4">
      <c r="A34" s="4" t="s">
        <v>1788</v>
      </c>
      <c r="B34" s="5" t="n">
        <v>35</v>
      </c>
      <c r="C34" s="5" t="n">
        <v>70</v>
      </c>
      <c r="D34" s="5" t="n">
        <v>-235</v>
      </c>
    </row>
    <row r="35" spans="1:4">
      <c r="A35" s="4" t="s">
        <v>1789</v>
      </c>
      <c r="B35" s="5" t="n">
        <v>108</v>
      </c>
      <c r="C35" s="5" t="n">
        <v>119</v>
      </c>
      <c r="D35" s="5" t="n">
        <v>-151</v>
      </c>
    </row>
    <row r="36" spans="1:4">
      <c r="A36" s="4" t="s">
        <v>1848</v>
      </c>
    </row>
    <row r="37" spans="1:4">
      <c r="A37" s="3" t="s">
        <v>1707</v>
      </c>
    </row>
    <row r="38" spans="1:4">
      <c r="A38" s="4" t="s">
        <v>1780</v>
      </c>
      <c r="B38" s="5" t="n">
        <v>50</v>
      </c>
      <c r="C38" s="5" t="n">
        <v>42</v>
      </c>
      <c r="D38" s="5" t="n">
        <v>47</v>
      </c>
    </row>
    <row r="39" spans="1:4">
      <c r="A39" s="4" t="s">
        <v>1781</v>
      </c>
      <c r="D39" s="5" t="n">
        <v>1</v>
      </c>
    </row>
    <row r="40" spans="1:4">
      <c r="A40" s="4" t="s">
        <v>1846</v>
      </c>
      <c r="B40" s="5" t="n">
        <v>16</v>
      </c>
      <c r="C40" s="5" t="n">
        <v>23</v>
      </c>
      <c r="D40" s="5" t="n">
        <v>23</v>
      </c>
    </row>
    <row r="41" spans="1:4">
      <c r="A41" s="4" t="s">
        <v>1785</v>
      </c>
      <c r="B41" s="5" t="n">
        <v>7</v>
      </c>
      <c r="C41" s="5" t="n">
        <v>2</v>
      </c>
    </row>
    <row r="42" spans="1:4">
      <c r="A42" s="4" t="s">
        <v>1787</v>
      </c>
      <c r="B42" s="5" t="n">
        <v>73</v>
      </c>
      <c r="C42" s="5" t="n">
        <v>67</v>
      </c>
      <c r="D42" s="5" t="n">
        <v>71</v>
      </c>
    </row>
    <row r="43" spans="1:4">
      <c r="A43" s="4" t="s">
        <v>1788</v>
      </c>
      <c r="B43" s="5" t="n">
        <v>-33</v>
      </c>
      <c r="C43" s="5" t="n">
        <v>1</v>
      </c>
      <c r="D43" s="5" t="n">
        <v>-211</v>
      </c>
    </row>
    <row r="44" spans="1:4">
      <c r="A44" s="4" t="s">
        <v>1789</v>
      </c>
      <c r="B44" s="5" t="n">
        <v>40</v>
      </c>
      <c r="C44" s="5" t="n">
        <v>68</v>
      </c>
      <c r="D44" s="5" t="n">
        <v>-140</v>
      </c>
    </row>
    <row r="45" spans="1:4">
      <c r="A45" s="4" t="s">
        <v>1849</v>
      </c>
    </row>
    <row r="46" spans="1:4">
      <c r="A46" s="3" t="s">
        <v>1707</v>
      </c>
    </row>
    <row r="47" spans="1:4">
      <c r="A47" s="4" t="s">
        <v>1780</v>
      </c>
      <c r="B47" s="5" t="n">
        <v>53</v>
      </c>
      <c r="C47" s="5" t="n">
        <v>62</v>
      </c>
      <c r="D47" s="5" t="n">
        <v>74</v>
      </c>
    </row>
    <row r="48" spans="1:4">
      <c r="A48" s="4" t="s">
        <v>1781</v>
      </c>
      <c r="B48" s="5" t="n">
        <v>36</v>
      </c>
    </row>
    <row r="49" spans="1:4">
      <c r="A49" s="4" t="s">
        <v>1846</v>
      </c>
      <c r="B49" s="5" t="n">
        <v>40</v>
      </c>
      <c r="C49" s="5" t="n">
        <v>48</v>
      </c>
      <c r="D49" s="5" t="n">
        <v>44</v>
      </c>
    </row>
    <row r="50" spans="1:4">
      <c r="A50" s="4" t="s">
        <v>1783</v>
      </c>
      <c r="C50" s="5" t="n">
        <v>-2</v>
      </c>
    </row>
    <row r="51" spans="1:4">
      <c r="A51" s="4" t="s">
        <v>1785</v>
      </c>
      <c r="B51" s="5" t="n">
        <v>8</v>
      </c>
    </row>
    <row r="52" spans="1:4">
      <c r="A52" s="4" t="s">
        <v>1787</v>
      </c>
      <c r="B52" s="5" t="n">
        <v>137</v>
      </c>
      <c r="C52" s="5" t="n">
        <v>108</v>
      </c>
      <c r="D52" s="5" t="n">
        <v>118</v>
      </c>
    </row>
    <row r="53" spans="1:4">
      <c r="A53" s="4" t="s">
        <v>1788</v>
      </c>
      <c r="B53" s="5" t="n">
        <v>77</v>
      </c>
      <c r="C53" s="5" t="n">
        <v>-161</v>
      </c>
      <c r="D53" s="5" t="n">
        <v>-30</v>
      </c>
    </row>
    <row r="54" spans="1:4">
      <c r="A54" s="4" t="s">
        <v>1789</v>
      </c>
      <c r="B54" s="5" t="n">
        <v>214</v>
      </c>
      <c r="C54" s="5" t="n">
        <v>-53</v>
      </c>
      <c r="D54" s="5" t="n">
        <v>88</v>
      </c>
    </row>
    <row r="55" spans="1:4">
      <c r="A55" s="4" t="s">
        <v>1850</v>
      </c>
    </row>
    <row r="56" spans="1:4">
      <c r="A56" s="3" t="s">
        <v>1707</v>
      </c>
    </row>
    <row r="57" spans="1:4">
      <c r="A57" s="4" t="s">
        <v>1780</v>
      </c>
      <c r="D57" s="5" t="n">
        <v>14</v>
      </c>
    </row>
    <row r="58" spans="1:4">
      <c r="A58" s="4" t="s">
        <v>1846</v>
      </c>
      <c r="B58" s="5" t="n">
        <v>8</v>
      </c>
      <c r="C58" s="5" t="n">
        <v>6</v>
      </c>
      <c r="D58" s="5" t="n">
        <v>13</v>
      </c>
    </row>
    <row r="59" spans="1:4">
      <c r="A59" s="4" t="s">
        <v>1786</v>
      </c>
      <c r="D59" s="5" t="n">
        <v>-1</v>
      </c>
    </row>
    <row r="60" spans="1:4">
      <c r="A60" s="4" t="s">
        <v>1787</v>
      </c>
      <c r="B60" s="5" t="n">
        <v>8</v>
      </c>
      <c r="C60" s="5" t="n">
        <v>6</v>
      </c>
      <c r="D60" s="5" t="n">
        <v>26</v>
      </c>
    </row>
    <row r="61" spans="1:4">
      <c r="A61" s="4" t="s">
        <v>1788</v>
      </c>
      <c r="B61" s="5" t="n">
        <v>-48</v>
      </c>
      <c r="C61" s="5" t="n">
        <v>165</v>
      </c>
      <c r="D61" s="5" t="n">
        <v>-144</v>
      </c>
    </row>
    <row r="62" spans="1:4">
      <c r="A62" s="4" t="s">
        <v>1789</v>
      </c>
      <c r="B62" s="5" t="n">
        <v>-40</v>
      </c>
      <c r="C62" s="5" t="n">
        <v>171</v>
      </c>
      <c r="D62" s="5" t="n">
        <v>-118</v>
      </c>
    </row>
    <row r="63" spans="1:4">
      <c r="A63" s="4" t="s">
        <v>1851</v>
      </c>
    </row>
    <row r="64" spans="1:4">
      <c r="A64" s="3" t="s">
        <v>1707</v>
      </c>
    </row>
    <row r="65" spans="1:4">
      <c r="A65" s="4" t="s">
        <v>1780</v>
      </c>
      <c r="B65" s="5" t="n">
        <v>56</v>
      </c>
      <c r="C65" s="5" t="n">
        <v>42</v>
      </c>
      <c r="D65" s="5" t="n">
        <v>49</v>
      </c>
    </row>
    <row r="66" spans="1:4">
      <c r="A66" s="4" t="s">
        <v>1781</v>
      </c>
      <c r="B66" s="5" t="n">
        <v>-3</v>
      </c>
      <c r="C66" s="5" t="n">
        <v>-2</v>
      </c>
      <c r="D66" s="5" t="n">
        <v>1</v>
      </c>
    </row>
    <row r="67" spans="1:4">
      <c r="A67" s="4" t="s">
        <v>1846</v>
      </c>
      <c r="B67" s="5" t="n">
        <v>10</v>
      </c>
      <c r="C67" s="5" t="n">
        <v>10</v>
      </c>
      <c r="D67" s="5" t="n">
        <v>13</v>
      </c>
    </row>
    <row r="68" spans="1:4">
      <c r="A68" s="4" t="s">
        <v>1783</v>
      </c>
      <c r="B68" s="5" t="n">
        <v>-3</v>
      </c>
      <c r="C68" s="5" t="n">
        <v>4</v>
      </c>
    </row>
    <row r="69" spans="1:4">
      <c r="A69" s="4" t="s">
        <v>1785</v>
      </c>
      <c r="B69" s="5" t="n">
        <v>-7</v>
      </c>
      <c r="C69" s="5" t="n">
        <v>-3</v>
      </c>
      <c r="D69" s="5" t="n">
        <v>-1</v>
      </c>
    </row>
    <row r="70" spans="1:4">
      <c r="A70" s="4" t="s">
        <v>1786</v>
      </c>
      <c r="B70" s="5" t="n">
        <v>-6</v>
      </c>
      <c r="C70" s="5" t="n">
        <v>-3</v>
      </c>
      <c r="D70" s="5" t="n">
        <v>-3</v>
      </c>
    </row>
    <row r="71" spans="1:4">
      <c r="A71" s="4" t="s">
        <v>1787</v>
      </c>
      <c r="B71" s="5" t="n">
        <v>47</v>
      </c>
      <c r="C71" s="5" t="n">
        <v>48</v>
      </c>
      <c r="D71" s="5" t="n">
        <v>59</v>
      </c>
    </row>
    <row r="72" spans="1:4">
      <c r="A72" s="4" t="s">
        <v>1788</v>
      </c>
      <c r="B72" s="5" t="n">
        <v>-1</v>
      </c>
      <c r="C72" s="5" t="n">
        <v>34</v>
      </c>
      <c r="D72" s="5" t="n">
        <v>-30</v>
      </c>
    </row>
    <row r="73" spans="1:4">
      <c r="A73" s="4" t="s">
        <v>1789</v>
      </c>
      <c r="B73" s="6" t="n">
        <v>46</v>
      </c>
      <c r="C73" s="6" t="n">
        <v>82</v>
      </c>
      <c r="D73" s="6" t="n">
        <v>29</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2</v>
      </c>
      <c r="B1" s="2" t="s">
        <v>1</v>
      </c>
    </row>
    <row r="2" spans="1:4">
      <c r="B2" s="2" t="s">
        <v>29</v>
      </c>
      <c r="C2" s="2" t="s">
        <v>30</v>
      </c>
      <c r="D2" s="2" t="s">
        <v>31</v>
      </c>
    </row>
    <row r="3" spans="1:4">
      <c r="A3" s="3" t="s">
        <v>1707</v>
      </c>
    </row>
    <row r="4" spans="1:4">
      <c r="A4" s="4" t="s">
        <v>1853</v>
      </c>
      <c r="B4" s="6" t="n">
        <v>-28</v>
      </c>
      <c r="C4" s="6" t="n">
        <v>-106</v>
      </c>
      <c r="D4" s="6" t="n">
        <v>652</v>
      </c>
    </row>
    <row r="5" spans="1:4">
      <c r="A5" s="4" t="s">
        <v>1672</v>
      </c>
    </row>
    <row r="6" spans="1:4">
      <c r="A6" s="3" t="s">
        <v>1707</v>
      </c>
    </row>
    <row r="7" spans="1:4">
      <c r="A7" s="4" t="s">
        <v>1788</v>
      </c>
      <c r="B7" s="5" t="n">
        <v>-35</v>
      </c>
      <c r="C7" s="5" t="n">
        <v>-70</v>
      </c>
      <c r="D7" s="5" t="n">
        <v>235</v>
      </c>
    </row>
    <row r="8" spans="1:4">
      <c r="A8" s="4" t="s">
        <v>1854</v>
      </c>
      <c r="B8" s="5" t="n">
        <v>35</v>
      </c>
      <c r="C8" s="5" t="n">
        <v>58</v>
      </c>
      <c r="D8" s="5" t="n">
        <v>26</v>
      </c>
    </row>
    <row r="9" spans="1:4">
      <c r="A9" s="4" t="s">
        <v>1792</v>
      </c>
      <c r="C9" s="5" t="n">
        <v>-6</v>
      </c>
      <c r="D9" s="5" t="n">
        <v>10</v>
      </c>
    </row>
    <row r="10" spans="1:4">
      <c r="A10" s="4" t="s">
        <v>1853</v>
      </c>
      <c r="B10" s="5" t="n">
        <v>-70</v>
      </c>
      <c r="C10" s="5" t="n">
        <v>-122</v>
      </c>
      <c r="D10" s="5" t="n">
        <v>199</v>
      </c>
    </row>
    <row r="11" spans="1:4">
      <c r="A11" s="4" t="s">
        <v>1722</v>
      </c>
    </row>
    <row r="12" spans="1:4">
      <c r="A12" s="3" t="s">
        <v>1707</v>
      </c>
    </row>
    <row r="13" spans="1:4">
      <c r="A13" s="4" t="s">
        <v>1788</v>
      </c>
      <c r="B13" s="5" t="n">
        <v>33</v>
      </c>
      <c r="C13" s="5" t="n">
        <v>-1</v>
      </c>
      <c r="D13" s="5" t="n">
        <v>210</v>
      </c>
    </row>
    <row r="14" spans="1:4">
      <c r="A14" s="4" t="s">
        <v>1854</v>
      </c>
      <c r="B14" s="5" t="n">
        <v>159</v>
      </c>
      <c r="C14" s="5" t="n">
        <v>149</v>
      </c>
      <c r="D14" s="5" t="n">
        <v>16</v>
      </c>
    </row>
    <row r="15" spans="1:4">
      <c r="A15" s="4" t="s">
        <v>1853</v>
      </c>
      <c r="B15" s="5" t="n">
        <v>-126</v>
      </c>
      <c r="C15" s="5" t="n">
        <v>-150</v>
      </c>
      <c r="D15" s="5" t="n">
        <v>194</v>
      </c>
    </row>
    <row r="16" spans="1:4">
      <c r="A16" s="4" t="s">
        <v>1081</v>
      </c>
    </row>
    <row r="17" spans="1:4">
      <c r="A17" s="3" t="s">
        <v>1707</v>
      </c>
    </row>
    <row r="18" spans="1:4">
      <c r="A18" s="4" t="s">
        <v>1788</v>
      </c>
      <c r="B18" s="5" t="n">
        <v>-77</v>
      </c>
      <c r="C18" s="5" t="n">
        <v>161</v>
      </c>
      <c r="D18" s="5" t="n">
        <v>30</v>
      </c>
    </row>
    <row r="19" spans="1:4">
      <c r="A19" s="4" t="s">
        <v>1854</v>
      </c>
      <c r="B19" s="5" t="n">
        <v>76</v>
      </c>
      <c r="C19" s="5" t="n">
        <v>77</v>
      </c>
      <c r="D19" s="5" t="n">
        <v>-116</v>
      </c>
    </row>
    <row r="20" spans="1:4">
      <c r="A20" s="4" t="s">
        <v>1792</v>
      </c>
      <c r="B20" s="5" t="n">
        <v>20</v>
      </c>
      <c r="C20" s="5" t="n">
        <v>79</v>
      </c>
      <c r="D20" s="5" t="n">
        <v>46</v>
      </c>
    </row>
    <row r="21" spans="1:4">
      <c r="A21" s="4" t="s">
        <v>1853</v>
      </c>
      <c r="B21" s="5" t="n">
        <v>-173</v>
      </c>
      <c r="C21" s="5" t="n">
        <v>5</v>
      </c>
      <c r="D21" s="5" t="n">
        <v>100</v>
      </c>
    </row>
    <row r="22" spans="1:4">
      <c r="A22" s="4" t="s">
        <v>1683</v>
      </c>
    </row>
    <row r="23" spans="1:4">
      <c r="A23" s="3" t="s">
        <v>1707</v>
      </c>
    </row>
    <row r="24" spans="1:4">
      <c r="A24" s="4" t="s">
        <v>1788</v>
      </c>
      <c r="B24" s="5" t="n">
        <v>48</v>
      </c>
      <c r="C24" s="5" t="n">
        <v>-165</v>
      </c>
      <c r="D24" s="5" t="n">
        <v>144</v>
      </c>
    </row>
    <row r="25" spans="1:4">
      <c r="A25" s="4" t="s">
        <v>1854</v>
      </c>
      <c r="B25" s="5" t="n">
        <v>114</v>
      </c>
      <c r="C25" s="5" t="n">
        <v>442</v>
      </c>
      <c r="D25" s="5" t="n">
        <v>9</v>
      </c>
    </row>
    <row r="26" spans="1:4">
      <c r="A26" s="4" t="s">
        <v>1792</v>
      </c>
      <c r="B26" s="5" t="n">
        <v>53</v>
      </c>
      <c r="D26" s="5" t="n">
        <v>-21</v>
      </c>
    </row>
    <row r="27" spans="1:4">
      <c r="A27" s="4" t="s">
        <v>1853</v>
      </c>
      <c r="B27" s="6" t="n">
        <v>-119</v>
      </c>
      <c r="C27" s="6" t="n">
        <v>-607</v>
      </c>
      <c r="D27" s="6" t="n">
        <v>156</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1855</v>
      </c>
      <c r="C1" s="2" t="s">
        <v>1</v>
      </c>
    </row>
    <row r="2" spans="1:6">
      <c r="C2" s="2" t="s">
        <v>29</v>
      </c>
      <c r="D2" s="2" t="s">
        <v>30</v>
      </c>
      <c r="E2" s="2" t="s">
        <v>31</v>
      </c>
    </row>
    <row r="3" spans="1:6">
      <c r="A3" s="3" t="s">
        <v>1707</v>
      </c>
    </row>
    <row r="4" spans="1:6">
      <c r="A4" s="4" t="s">
        <v>70</v>
      </c>
      <c r="B4" s="4" t="s">
        <v>44</v>
      </c>
      <c r="C4" s="6" t="n">
        <v>11611</v>
      </c>
      <c r="D4" s="6" t="n">
        <v>10702</v>
      </c>
      <c r="E4" s="6" t="n">
        <v>10919</v>
      </c>
      <c r="F4" s="4" t="s">
        <v>68</v>
      </c>
    </row>
    <row r="5" spans="1:6">
      <c r="A5" s="4" t="s">
        <v>72</v>
      </c>
      <c r="B5" s="4" t="s">
        <v>44</v>
      </c>
      <c r="C5" s="5" t="n">
        <v>5472</v>
      </c>
      <c r="D5" s="5" t="n">
        <v>5172</v>
      </c>
      <c r="E5" s="5" t="n">
        <v>5082</v>
      </c>
      <c r="F5" s="4" t="s">
        <v>68</v>
      </c>
    </row>
    <row r="6" spans="1:6">
      <c r="A6" s="4" t="s">
        <v>73</v>
      </c>
      <c r="B6" s="4" t="s">
        <v>44</v>
      </c>
      <c r="C6" s="5" t="n">
        <v>10058</v>
      </c>
      <c r="D6" s="5" t="n">
        <v>9486</v>
      </c>
      <c r="E6" s="5" t="n">
        <v>9382</v>
      </c>
      <c r="F6" s="4" t="s">
        <v>68</v>
      </c>
    </row>
    <row r="7" spans="1:6">
      <c r="A7" s="4" t="s">
        <v>1856</v>
      </c>
      <c r="B7" s="4" t="s">
        <v>44</v>
      </c>
      <c r="C7" s="5" t="n">
        <v>731</v>
      </c>
      <c r="D7" s="5" t="n">
        <v>879</v>
      </c>
      <c r="E7" s="5" t="n">
        <v>795</v>
      </c>
      <c r="F7" s="4" t="s">
        <v>68</v>
      </c>
    </row>
    <row r="8" spans="1:6">
      <c r="A8" s="4" t="s">
        <v>82</v>
      </c>
      <c r="B8" s="4" t="s">
        <v>44</v>
      </c>
      <c r="C8" s="5" t="n">
        <v>420</v>
      </c>
      <c r="D8" s="5" t="n">
        <v>924</v>
      </c>
      <c r="E8" s="5" t="n">
        <v>559</v>
      </c>
      <c r="F8" s="4" t="s">
        <v>68</v>
      </c>
    </row>
    <row r="9" spans="1:6">
      <c r="A9" s="4" t="s">
        <v>1778</v>
      </c>
    </row>
    <row r="10" spans="1:6">
      <c r="A10" s="3" t="s">
        <v>1707</v>
      </c>
    </row>
    <row r="11" spans="1:6">
      <c r="A11" s="4" t="s">
        <v>70</v>
      </c>
      <c r="C11" s="5" t="n">
        <v>63</v>
      </c>
      <c r="D11" s="5" t="n">
        <v>60</v>
      </c>
      <c r="E11" s="5" t="n">
        <v>73</v>
      </c>
    </row>
    <row r="12" spans="1:6">
      <c r="A12" s="4" t="s">
        <v>72</v>
      </c>
      <c r="C12" s="5" t="n">
        <v>48</v>
      </c>
      <c r="D12" s="5" t="n">
        <v>48</v>
      </c>
      <c r="E12" s="5" t="n">
        <v>58</v>
      </c>
    </row>
    <row r="13" spans="1:6">
      <c r="A13" s="4" t="s">
        <v>73</v>
      </c>
      <c r="C13" s="5" t="n">
        <v>95</v>
      </c>
      <c r="D13" s="5" t="n">
        <v>113</v>
      </c>
      <c r="E13" s="5" t="n">
        <v>132</v>
      </c>
    </row>
    <row r="14" spans="1:6">
      <c r="A14" s="4" t="s">
        <v>1856</v>
      </c>
      <c r="C14" s="5" t="n">
        <v>45</v>
      </c>
      <c r="D14" s="5" t="n">
        <v>-51</v>
      </c>
      <c r="E14" s="5" t="n">
        <v>-13</v>
      </c>
    </row>
    <row r="15" spans="1:6">
      <c r="A15" s="4" t="s">
        <v>82</v>
      </c>
      <c r="C15" s="5" t="n">
        <v>87</v>
      </c>
      <c r="D15" s="5" t="n">
        <v>108</v>
      </c>
      <c r="E15" s="5" t="n">
        <v>108</v>
      </c>
    </row>
    <row r="16" spans="1:6">
      <c r="A16" s="4" t="s">
        <v>1787</v>
      </c>
      <c r="C16" s="6" t="n">
        <v>338</v>
      </c>
      <c r="D16" s="6" t="n">
        <v>278</v>
      </c>
      <c r="E16" s="6" t="n">
        <v>358</v>
      </c>
    </row>
    <row r="17" spans="1:6"/>
    <row r="18" spans="1:6">
      <c r="A18" s="4" t="s">
        <v>44</v>
      </c>
      <c r="B18" s="4" t="s">
        <v>99</v>
      </c>
    </row>
    <row r="19" spans="1:6">
      <c r="A19" s="4" t="s">
        <v>68</v>
      </c>
      <c r="B19" s="4" t="s">
        <v>100</v>
      </c>
    </row>
  </sheetData>
  <mergeCells count="6">
    <mergeCell ref="A1:B2"/>
    <mergeCell ref="C1:F1"/>
    <mergeCell ref="E2:F2"/>
    <mergeCell ref="A17:E17"/>
    <mergeCell ref="B18:E18"/>
    <mergeCell ref="B19:E19"/>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857</v>
      </c>
      <c r="B1" s="2" t="s">
        <v>1</v>
      </c>
    </row>
    <row r="2" spans="1:2">
      <c r="B2" s="2" t="s">
        <v>592</v>
      </c>
    </row>
    <row r="3" spans="1:2">
      <c r="A3" s="3" t="s">
        <v>1813</v>
      </c>
    </row>
    <row r="4" spans="1:2">
      <c r="A4" s="4" t="s">
        <v>1858</v>
      </c>
      <c r="B4" s="6" t="n">
        <v>136</v>
      </c>
    </row>
    <row r="5" spans="1:2">
      <c r="A5" s="4" t="s">
        <v>1672</v>
      </c>
    </row>
    <row r="6" spans="1:2">
      <c r="A6" s="3" t="s">
        <v>1813</v>
      </c>
    </row>
    <row r="7" spans="1:2">
      <c r="A7" s="4" t="s">
        <v>1858</v>
      </c>
      <c r="B7" s="5" t="n">
        <v>5</v>
      </c>
    </row>
    <row r="8" spans="1:2">
      <c r="A8" s="4" t="s">
        <v>1722</v>
      </c>
    </row>
    <row r="9" spans="1:2">
      <c r="A9" s="3" t="s">
        <v>1813</v>
      </c>
    </row>
    <row r="10" spans="1:2">
      <c r="A10" s="4" t="s">
        <v>1858</v>
      </c>
      <c r="B10" s="5" t="n">
        <v>36</v>
      </c>
    </row>
    <row r="11" spans="1:2">
      <c r="A11" s="4" t="s">
        <v>1081</v>
      </c>
    </row>
    <row r="12" spans="1:2">
      <c r="A12" s="3" t="s">
        <v>1813</v>
      </c>
    </row>
    <row r="13" spans="1:2">
      <c r="A13" s="4" t="s">
        <v>1858</v>
      </c>
      <c r="B13" s="5" t="n">
        <v>0</v>
      </c>
    </row>
    <row r="14" spans="1:2">
      <c r="A14" s="4" t="s">
        <v>1683</v>
      </c>
    </row>
    <row r="15" spans="1:2">
      <c r="A15" s="3" t="s">
        <v>1813</v>
      </c>
    </row>
    <row r="16" spans="1:2">
      <c r="A16" s="4" t="s">
        <v>1858</v>
      </c>
      <c r="B16" s="5" t="n">
        <v>45</v>
      </c>
    </row>
    <row r="17" spans="1:2">
      <c r="A17" s="4" t="s">
        <v>1859</v>
      </c>
    </row>
    <row r="18" spans="1:2">
      <c r="A18" s="3" t="s">
        <v>1813</v>
      </c>
    </row>
    <row r="19" spans="1:2">
      <c r="A19" s="4" t="s">
        <v>1858</v>
      </c>
      <c r="B19" s="6" t="n">
        <v>50</v>
      </c>
    </row>
  </sheetData>
  <mergeCells count="1">
    <mergeCell ref="A1:A2"/>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outlineLevelCol="0"/>
  <cols>
    <col customWidth="1" max="1" min="1" width="80"/>
    <col customWidth="1" max="2" min="2" width="21"/>
  </cols>
  <sheetData>
    <row r="1" spans="1:2">
      <c r="A1" s="1" t="s">
        <v>1860</v>
      </c>
      <c r="B1" s="2" t="s">
        <v>592</v>
      </c>
    </row>
    <row r="2" spans="1:2">
      <c r="A2" s="4" t="s">
        <v>841</v>
      </c>
    </row>
    <row r="3" spans="1:2">
      <c r="A3" s="3" t="s">
        <v>1707</v>
      </c>
    </row>
    <row r="4" spans="1:2">
      <c r="A4" s="4" t="s">
        <v>1861</v>
      </c>
      <c r="B4" s="6" t="n">
        <v>676</v>
      </c>
    </row>
    <row r="5" spans="1:2">
      <c r="A5" s="4" t="s">
        <v>1161</v>
      </c>
    </row>
    <row r="6" spans="1:2">
      <c r="A6" s="3" t="s">
        <v>1707</v>
      </c>
    </row>
    <row r="7" spans="1:2">
      <c r="A7" s="4" t="s">
        <v>1861</v>
      </c>
      <c r="B7" s="5" t="n">
        <v>617</v>
      </c>
    </row>
    <row r="8" spans="1:2">
      <c r="A8" s="4" t="s">
        <v>1162</v>
      </c>
    </row>
    <row r="9" spans="1:2">
      <c r="A9" s="3" t="s">
        <v>1707</v>
      </c>
    </row>
    <row r="10" spans="1:2">
      <c r="A10" s="4" t="s">
        <v>1861</v>
      </c>
      <c r="B10" s="5" t="n">
        <v>654</v>
      </c>
    </row>
    <row r="11" spans="1:2">
      <c r="A11" s="4" t="s">
        <v>1163</v>
      </c>
    </row>
    <row r="12" spans="1:2">
      <c r="A12" s="3" t="s">
        <v>1707</v>
      </c>
    </row>
    <row r="13" spans="1:2">
      <c r="A13" s="4" t="s">
        <v>1861</v>
      </c>
      <c r="B13" s="5" t="n">
        <v>673</v>
      </c>
    </row>
    <row r="14" spans="1:2">
      <c r="A14" s="4" t="s">
        <v>1164</v>
      </c>
    </row>
    <row r="15" spans="1:2">
      <c r="A15" s="3" t="s">
        <v>1707</v>
      </c>
    </row>
    <row r="16" spans="1:2">
      <c r="A16" s="4" t="s">
        <v>1861</v>
      </c>
      <c r="B16" s="5" t="n">
        <v>652</v>
      </c>
    </row>
    <row r="17" spans="1:2">
      <c r="A17" s="4" t="s">
        <v>844</v>
      </c>
    </row>
    <row r="18" spans="1:2">
      <c r="A18" s="3" t="s">
        <v>1707</v>
      </c>
    </row>
    <row r="19" spans="1:2">
      <c r="A19" s="4" t="s">
        <v>1861</v>
      </c>
      <c r="B19" s="5" t="n">
        <v>3620</v>
      </c>
    </row>
    <row r="20" spans="1:2">
      <c r="A20" s="4" t="s">
        <v>1862</v>
      </c>
    </row>
    <row r="21" spans="1:2">
      <c r="A21" s="3" t="s">
        <v>1707</v>
      </c>
    </row>
    <row r="22" spans="1:2">
      <c r="A22" s="4" t="s">
        <v>1861</v>
      </c>
      <c r="B22" s="5" t="n">
        <v>108</v>
      </c>
    </row>
    <row r="23" spans="1:2">
      <c r="A23" s="4" t="s">
        <v>1863</v>
      </c>
    </row>
    <row r="24" spans="1:2">
      <c r="A24" s="3" t="s">
        <v>1707</v>
      </c>
    </row>
    <row r="25" spans="1:2">
      <c r="A25" s="4" t="s">
        <v>1861</v>
      </c>
      <c r="B25" s="5" t="n">
        <v>90</v>
      </c>
    </row>
    <row r="26" spans="1:2">
      <c r="A26" s="4" t="s">
        <v>1864</v>
      </c>
    </row>
    <row r="27" spans="1:2">
      <c r="A27" s="3" t="s">
        <v>1707</v>
      </c>
    </row>
    <row r="28" spans="1:2">
      <c r="A28" s="4" t="s">
        <v>1861</v>
      </c>
      <c r="B28" s="5" t="n">
        <v>111</v>
      </c>
    </row>
    <row r="29" spans="1:2">
      <c r="A29" s="4" t="s">
        <v>1865</v>
      </c>
    </row>
    <row r="30" spans="1:2">
      <c r="A30" s="3" t="s">
        <v>1707</v>
      </c>
    </row>
    <row r="31" spans="1:2">
      <c r="A31" s="4" t="s">
        <v>1861</v>
      </c>
      <c r="B31" s="5" t="n">
        <v>118</v>
      </c>
    </row>
    <row r="32" spans="1:2">
      <c r="A32" s="4" t="s">
        <v>1866</v>
      </c>
    </row>
    <row r="33" spans="1:2">
      <c r="A33" s="3" t="s">
        <v>1707</v>
      </c>
    </row>
    <row r="34" spans="1:2">
      <c r="A34" s="4" t="s">
        <v>1861</v>
      </c>
      <c r="B34" s="5" t="n">
        <v>91</v>
      </c>
    </row>
    <row r="35" spans="1:2">
      <c r="A35" s="4" t="s">
        <v>1867</v>
      </c>
    </row>
    <row r="36" spans="1:2">
      <c r="A36" s="3" t="s">
        <v>1707</v>
      </c>
    </row>
    <row r="37" spans="1:2">
      <c r="A37" s="4" t="s">
        <v>1861</v>
      </c>
      <c r="B37" s="5" t="n">
        <v>661</v>
      </c>
    </row>
    <row r="38" spans="1:2">
      <c r="A38" s="4" t="s">
        <v>1868</v>
      </c>
    </row>
    <row r="39" spans="1:2">
      <c r="A39" s="3" t="s">
        <v>1707</v>
      </c>
    </row>
    <row r="40" spans="1:2">
      <c r="A40" s="4" t="s">
        <v>1861</v>
      </c>
      <c r="B40" s="5" t="n">
        <v>202</v>
      </c>
    </row>
    <row r="41" spans="1:2">
      <c r="A41" s="4" t="s">
        <v>1869</v>
      </c>
    </row>
    <row r="42" spans="1:2">
      <c r="A42" s="3" t="s">
        <v>1707</v>
      </c>
    </row>
    <row r="43" spans="1:2">
      <c r="A43" s="4" t="s">
        <v>1861</v>
      </c>
      <c r="B43" s="5" t="n">
        <v>208</v>
      </c>
    </row>
    <row r="44" spans="1:2">
      <c r="A44" s="4" t="s">
        <v>1870</v>
      </c>
    </row>
    <row r="45" spans="1:2">
      <c r="A45" s="3" t="s">
        <v>1707</v>
      </c>
    </row>
    <row r="46" spans="1:2">
      <c r="A46" s="4" t="s">
        <v>1861</v>
      </c>
      <c r="B46" s="5" t="n">
        <v>213</v>
      </c>
    </row>
    <row r="47" spans="1:2">
      <c r="A47" s="4" t="s">
        <v>1871</v>
      </c>
    </row>
    <row r="48" spans="1:2">
      <c r="A48" s="3" t="s">
        <v>1707</v>
      </c>
    </row>
    <row r="49" spans="1:2">
      <c r="A49" s="4" t="s">
        <v>1861</v>
      </c>
      <c r="B49" s="5" t="n">
        <v>217</v>
      </c>
    </row>
    <row r="50" spans="1:2">
      <c r="A50" s="4" t="s">
        <v>1872</v>
      </c>
    </row>
    <row r="51" spans="1:2">
      <c r="A51" s="3" t="s">
        <v>1707</v>
      </c>
    </row>
    <row r="52" spans="1:2">
      <c r="A52" s="4" t="s">
        <v>1861</v>
      </c>
      <c r="B52" s="5" t="n">
        <v>223</v>
      </c>
    </row>
    <row r="53" spans="1:2">
      <c r="A53" s="4" t="s">
        <v>1873</v>
      </c>
    </row>
    <row r="54" spans="1:2">
      <c r="A54" s="3" t="s">
        <v>1707</v>
      </c>
    </row>
    <row r="55" spans="1:2">
      <c r="A55" s="4" t="s">
        <v>1861</v>
      </c>
      <c r="B55" s="5" t="n">
        <v>1128</v>
      </c>
    </row>
    <row r="56" spans="1:2">
      <c r="A56" s="4" t="s">
        <v>1874</v>
      </c>
    </row>
    <row r="57" spans="1:2">
      <c r="A57" s="3" t="s">
        <v>1707</v>
      </c>
    </row>
    <row r="58" spans="1:2">
      <c r="A58" s="4" t="s">
        <v>1861</v>
      </c>
      <c r="B58" s="5" t="n">
        <v>181</v>
      </c>
    </row>
    <row r="59" spans="1:2">
      <c r="A59" s="4" t="s">
        <v>1875</v>
      </c>
    </row>
    <row r="60" spans="1:2">
      <c r="A60" s="3" t="s">
        <v>1707</v>
      </c>
    </row>
    <row r="61" spans="1:2">
      <c r="A61" s="4" t="s">
        <v>1861</v>
      </c>
      <c r="B61" s="5" t="n">
        <v>134</v>
      </c>
    </row>
    <row r="62" spans="1:2">
      <c r="A62" s="4" t="s">
        <v>1876</v>
      </c>
    </row>
    <row r="63" spans="1:2">
      <c r="A63" s="3" t="s">
        <v>1707</v>
      </c>
    </row>
    <row r="64" spans="1:2">
      <c r="A64" s="4" t="s">
        <v>1861</v>
      </c>
      <c r="B64" s="5" t="n">
        <v>137</v>
      </c>
    </row>
    <row r="65" spans="1:2">
      <c r="A65" s="4" t="s">
        <v>1877</v>
      </c>
    </row>
    <row r="66" spans="1:2">
      <c r="A66" s="3" t="s">
        <v>1707</v>
      </c>
    </row>
    <row r="67" spans="1:2">
      <c r="A67" s="4" t="s">
        <v>1861</v>
      </c>
      <c r="B67" s="5" t="n">
        <v>140</v>
      </c>
    </row>
    <row r="68" spans="1:2">
      <c r="A68" s="4" t="s">
        <v>1878</v>
      </c>
    </row>
    <row r="69" spans="1:2">
      <c r="A69" s="3" t="s">
        <v>1707</v>
      </c>
    </row>
    <row r="70" spans="1:2">
      <c r="A70" s="4" t="s">
        <v>1861</v>
      </c>
      <c r="B70" s="5" t="n">
        <v>135</v>
      </c>
    </row>
    <row r="71" spans="1:2">
      <c r="A71" s="4" t="s">
        <v>1879</v>
      </c>
    </row>
    <row r="72" spans="1:2">
      <c r="A72" s="3" t="s">
        <v>1707</v>
      </c>
    </row>
    <row r="73" spans="1:2">
      <c r="A73" s="4" t="s">
        <v>1861</v>
      </c>
      <c r="B73" s="5" t="n">
        <v>690</v>
      </c>
    </row>
    <row r="74" spans="1:2">
      <c r="A74" s="4" t="s">
        <v>1880</v>
      </c>
    </row>
    <row r="75" spans="1:2">
      <c r="A75" s="3" t="s">
        <v>1707</v>
      </c>
    </row>
    <row r="76" spans="1:2">
      <c r="A76" s="4" t="s">
        <v>1861</v>
      </c>
      <c r="B76" s="5" t="n">
        <v>127</v>
      </c>
    </row>
    <row r="77" spans="1:2">
      <c r="A77" s="4" t="s">
        <v>1881</v>
      </c>
    </row>
    <row r="78" spans="1:2">
      <c r="A78" s="3" t="s">
        <v>1707</v>
      </c>
    </row>
    <row r="79" spans="1:2">
      <c r="A79" s="4" t="s">
        <v>1861</v>
      </c>
      <c r="B79" s="5" t="n">
        <v>131</v>
      </c>
    </row>
    <row r="80" spans="1:2">
      <c r="A80" s="4" t="s">
        <v>1882</v>
      </c>
    </row>
    <row r="81" spans="1:2">
      <c r="A81" s="3" t="s">
        <v>1707</v>
      </c>
    </row>
    <row r="82" spans="1:2">
      <c r="A82" s="4" t="s">
        <v>1861</v>
      </c>
      <c r="B82" s="5" t="n">
        <v>135</v>
      </c>
    </row>
    <row r="83" spans="1:2">
      <c r="A83" s="4" t="s">
        <v>1883</v>
      </c>
    </row>
    <row r="84" spans="1:2">
      <c r="A84" s="3" t="s">
        <v>1707</v>
      </c>
    </row>
    <row r="85" spans="1:2">
      <c r="A85" s="4" t="s">
        <v>1861</v>
      </c>
      <c r="B85" s="5" t="n">
        <v>139</v>
      </c>
    </row>
    <row r="86" spans="1:2">
      <c r="A86" s="4" t="s">
        <v>1884</v>
      </c>
    </row>
    <row r="87" spans="1:2">
      <c r="A87" s="3" t="s">
        <v>1707</v>
      </c>
    </row>
    <row r="88" spans="1:2">
      <c r="A88" s="4" t="s">
        <v>1861</v>
      </c>
      <c r="B88" s="5" t="n">
        <v>143</v>
      </c>
    </row>
    <row r="89" spans="1:2">
      <c r="A89" s="4" t="s">
        <v>1885</v>
      </c>
    </row>
    <row r="90" spans="1:2">
      <c r="A90" s="3" t="s">
        <v>1707</v>
      </c>
    </row>
    <row r="91" spans="1:2">
      <c r="A91" s="4" t="s">
        <v>1861</v>
      </c>
      <c r="B91" s="5" t="n">
        <v>784</v>
      </c>
    </row>
    <row r="92" spans="1:2">
      <c r="A92" s="4" t="s">
        <v>1886</v>
      </c>
    </row>
    <row r="93" spans="1:2">
      <c r="A93" s="3" t="s">
        <v>1707</v>
      </c>
    </row>
    <row r="94" spans="1:2">
      <c r="A94" s="4" t="s">
        <v>1861</v>
      </c>
      <c r="B94" s="5" t="n">
        <v>58</v>
      </c>
    </row>
    <row r="95" spans="1:2">
      <c r="A95" s="4" t="s">
        <v>1887</v>
      </c>
    </row>
    <row r="96" spans="1:2">
      <c r="A96" s="3" t="s">
        <v>1707</v>
      </c>
    </row>
    <row r="97" spans="1:2">
      <c r="A97" s="4" t="s">
        <v>1861</v>
      </c>
      <c r="B97" s="5" t="n">
        <v>54</v>
      </c>
    </row>
    <row r="98" spans="1:2">
      <c r="A98" s="4" t="s">
        <v>1888</v>
      </c>
    </row>
    <row r="99" spans="1:2">
      <c r="A99" s="3" t="s">
        <v>1707</v>
      </c>
    </row>
    <row r="100" spans="1:2">
      <c r="A100" s="4" t="s">
        <v>1861</v>
      </c>
      <c r="B100" s="5" t="n">
        <v>58</v>
      </c>
    </row>
    <row r="101" spans="1:2">
      <c r="A101" s="4" t="s">
        <v>1889</v>
      </c>
    </row>
    <row r="102" spans="1:2">
      <c r="A102" s="3" t="s">
        <v>1707</v>
      </c>
    </row>
    <row r="103" spans="1:2">
      <c r="A103" s="4" t="s">
        <v>1861</v>
      </c>
      <c r="B103" s="5" t="n">
        <v>59</v>
      </c>
    </row>
    <row r="104" spans="1:2">
      <c r="A104" s="4" t="s">
        <v>1890</v>
      </c>
    </row>
    <row r="105" spans="1:2">
      <c r="A105" s="3" t="s">
        <v>1707</v>
      </c>
    </row>
    <row r="106" spans="1:2">
      <c r="A106" s="4" t="s">
        <v>1861</v>
      </c>
      <c r="B106" s="5" t="n">
        <v>60</v>
      </c>
    </row>
    <row r="107" spans="1:2">
      <c r="A107" s="4" t="s">
        <v>1891</v>
      </c>
    </row>
    <row r="108" spans="1:2">
      <c r="A108" s="3" t="s">
        <v>1707</v>
      </c>
    </row>
    <row r="109" spans="1:2">
      <c r="A109" s="4" t="s">
        <v>1861</v>
      </c>
      <c r="B109" s="6" t="n">
        <v>357</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892</v>
      </c>
      <c r="B1" s="2" t="s">
        <v>1</v>
      </c>
    </row>
    <row r="2" spans="1:2">
      <c r="B2" s="2" t="s">
        <v>592</v>
      </c>
    </row>
    <row r="3" spans="1:2">
      <c r="A3" s="3" t="s">
        <v>1707</v>
      </c>
    </row>
    <row r="4" spans="1:2">
      <c r="A4" s="4" t="s">
        <v>1893</v>
      </c>
      <c r="B4" s="6" t="n">
        <v>1097</v>
      </c>
    </row>
    <row r="5" spans="1:2">
      <c r="A5" s="4" t="s">
        <v>841</v>
      </c>
    </row>
    <row r="6" spans="1:2">
      <c r="A6" s="3" t="s">
        <v>1707</v>
      </c>
    </row>
    <row r="7" spans="1:2">
      <c r="A7" s="4" t="s">
        <v>1893</v>
      </c>
      <c r="B7" s="5" t="n">
        <v>56</v>
      </c>
    </row>
    <row r="8" spans="1:2">
      <c r="A8" s="4" t="s">
        <v>842</v>
      </c>
    </row>
    <row r="9" spans="1:2">
      <c r="A9" s="3" t="s">
        <v>1707</v>
      </c>
    </row>
    <row r="10" spans="1:2">
      <c r="A10" s="4" t="s">
        <v>1893</v>
      </c>
      <c r="B10" s="5" t="n">
        <v>108</v>
      </c>
    </row>
    <row r="11" spans="1:2">
      <c r="A11" s="4" t="s">
        <v>843</v>
      </c>
    </row>
    <row r="12" spans="1:2">
      <c r="A12" s="3" t="s">
        <v>1707</v>
      </c>
    </row>
    <row r="13" spans="1:2">
      <c r="A13" s="4" t="s">
        <v>1893</v>
      </c>
      <c r="B13" s="5" t="n">
        <v>116</v>
      </c>
    </row>
    <row r="14" spans="1:2">
      <c r="A14" s="4" t="s">
        <v>844</v>
      </c>
    </row>
    <row r="15" spans="1:2">
      <c r="A15" s="3" t="s">
        <v>1707</v>
      </c>
    </row>
    <row r="16" spans="1:2">
      <c r="A16" s="4" t="s">
        <v>1893</v>
      </c>
      <c r="B16" s="6" t="n">
        <v>817</v>
      </c>
    </row>
  </sheetData>
  <mergeCells count="1">
    <mergeCell ref="A1:A2"/>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94</v>
      </c>
      <c r="C1" s="2" t="s">
        <v>1</v>
      </c>
    </row>
    <row r="2" spans="1:5">
      <c r="C2" s="2" t="s">
        <v>29</v>
      </c>
      <c r="D2" s="2" t="s">
        <v>30</v>
      </c>
      <c r="E2" s="2" t="s">
        <v>31</v>
      </c>
    </row>
    <row r="3" spans="1:5">
      <c r="A3" s="3" t="s">
        <v>1895</v>
      </c>
    </row>
    <row r="4" spans="1:5">
      <c r="A4" s="4" t="s">
        <v>1258</v>
      </c>
      <c r="C4" s="6" t="n">
        <v>8834</v>
      </c>
      <c r="D4" s="6" t="n">
        <v>9169</v>
      </c>
      <c r="E4" s="6" t="n">
        <v>9578</v>
      </c>
    </row>
    <row r="5" spans="1:5">
      <c r="A5" s="4" t="s">
        <v>1896</v>
      </c>
      <c r="C5" s="5" t="n">
        <v>10175</v>
      </c>
      <c r="D5" s="5" t="n">
        <v>9442</v>
      </c>
    </row>
    <row r="6" spans="1:5">
      <c r="A6" s="4" t="s">
        <v>1642</v>
      </c>
      <c r="C6" s="5" t="n">
        <v>-981</v>
      </c>
      <c r="D6" s="5" t="n">
        <v>-584</v>
      </c>
      <c r="E6" s="5" t="n">
        <v>-585</v>
      </c>
    </row>
    <row r="7" spans="1:5">
      <c r="A7" s="4" t="s">
        <v>882</v>
      </c>
      <c r="C7" s="5" t="n">
        <v>-330</v>
      </c>
      <c r="D7" s="5" t="n">
        <v>-790</v>
      </c>
      <c r="E7" s="5" t="n">
        <v>-328</v>
      </c>
    </row>
    <row r="8" spans="1:5">
      <c r="A8" s="4" t="s">
        <v>849</v>
      </c>
      <c r="E8" s="5" t="n">
        <v>149</v>
      </c>
    </row>
    <row r="9" spans="1:5">
      <c r="A9" s="4" t="s">
        <v>802</v>
      </c>
      <c r="C9" s="5" t="n">
        <v>-345</v>
      </c>
      <c r="D9" s="5" t="n">
        <v>61</v>
      </c>
      <c r="E9" s="5" t="n">
        <v>190</v>
      </c>
    </row>
    <row r="10" spans="1:5">
      <c r="A10" s="4" t="s">
        <v>1259</v>
      </c>
      <c r="C10" s="5" t="n">
        <v>9154</v>
      </c>
      <c r="D10" s="5" t="n">
        <v>8834</v>
      </c>
      <c r="E10" s="5" t="n">
        <v>9169</v>
      </c>
    </row>
    <row r="11" spans="1:5">
      <c r="A11" s="4" t="s">
        <v>1896</v>
      </c>
      <c r="C11" s="5" t="n">
        <v>9206</v>
      </c>
      <c r="D11" s="5" t="n">
        <v>10175</v>
      </c>
      <c r="E11" s="5" t="n">
        <v>9442</v>
      </c>
    </row>
    <row r="12" spans="1:5">
      <c r="A12" s="4" t="s">
        <v>1897</v>
      </c>
    </row>
    <row r="13" spans="1:5">
      <c r="A13" s="3" t="s">
        <v>1895</v>
      </c>
    </row>
    <row r="14" spans="1:5">
      <c r="A14" s="4" t="s">
        <v>1258</v>
      </c>
      <c r="C14" s="5" t="n">
        <v>1420</v>
      </c>
      <c r="D14" s="5" t="n">
        <v>1343</v>
      </c>
      <c r="E14" s="5" t="n">
        <v>1399</v>
      </c>
    </row>
    <row r="15" spans="1:5">
      <c r="A15" s="4" t="s">
        <v>1898</v>
      </c>
      <c r="C15" s="5" t="n">
        <v>744</v>
      </c>
      <c r="D15" s="5" t="n">
        <v>762</v>
      </c>
      <c r="E15" s="5" t="n">
        <v>835</v>
      </c>
    </row>
    <row r="16" spans="1:5">
      <c r="A16" s="4" t="s">
        <v>1896</v>
      </c>
      <c r="C16" s="5" t="n">
        <v>676</v>
      </c>
      <c r="D16" s="5" t="n">
        <v>581</v>
      </c>
      <c r="E16" s="5" t="n">
        <v>564</v>
      </c>
    </row>
    <row r="17" spans="1:5">
      <c r="A17" s="4" t="s">
        <v>1899</v>
      </c>
      <c r="C17" s="5" t="n">
        <v>297</v>
      </c>
      <c r="D17" s="5" t="n">
        <v>667</v>
      </c>
      <c r="E17" s="5" t="n">
        <v>508</v>
      </c>
    </row>
    <row r="18" spans="1:5">
      <c r="A18" s="4" t="s">
        <v>1642</v>
      </c>
      <c r="C18" s="5" t="n">
        <v>-616</v>
      </c>
      <c r="D18" s="5" t="n">
        <v>-641</v>
      </c>
      <c r="E18" s="5" t="n">
        <v>-570</v>
      </c>
    </row>
    <row r="19" spans="1:5">
      <c r="A19" s="4" t="s">
        <v>882</v>
      </c>
      <c r="C19" s="5" t="n">
        <v>7</v>
      </c>
      <c r="D19" s="5" t="n">
        <v>38</v>
      </c>
    </row>
    <row r="20" spans="1:5">
      <c r="A20" s="4" t="s">
        <v>849</v>
      </c>
      <c r="B20" s="4" t="s">
        <v>44</v>
      </c>
      <c r="E20" s="5" t="n">
        <v>-12</v>
      </c>
    </row>
    <row r="21" spans="1:5">
      <c r="A21" s="4" t="s">
        <v>1900</v>
      </c>
      <c r="C21" s="5" t="n">
        <v>3</v>
      </c>
      <c r="D21" s="5" t="n">
        <v>4</v>
      </c>
      <c r="E21" s="5" t="n">
        <v>6</v>
      </c>
    </row>
    <row r="22" spans="1:5">
      <c r="A22" s="4" t="s">
        <v>802</v>
      </c>
      <c r="C22" s="5" t="n">
        <v>-25</v>
      </c>
      <c r="D22" s="5" t="n">
        <v>9</v>
      </c>
      <c r="E22" s="5" t="n">
        <v>12</v>
      </c>
    </row>
    <row r="23" spans="1:5">
      <c r="A23" s="4" t="s">
        <v>1259</v>
      </c>
      <c r="C23" s="5" t="n">
        <v>1086</v>
      </c>
      <c r="D23" s="5" t="n">
        <v>1420</v>
      </c>
      <c r="E23" s="5" t="n">
        <v>1343</v>
      </c>
    </row>
    <row r="24" spans="1:5">
      <c r="A24" s="4" t="s">
        <v>1898</v>
      </c>
      <c r="C24" s="5" t="n">
        <v>514</v>
      </c>
      <c r="D24" s="5" t="n">
        <v>744</v>
      </c>
      <c r="E24" s="5" t="n">
        <v>762</v>
      </c>
    </row>
    <row r="25" spans="1:5">
      <c r="A25" s="4" t="s">
        <v>1896</v>
      </c>
      <c r="C25" s="6" t="n">
        <v>572</v>
      </c>
      <c r="D25" s="6" t="n">
        <v>676</v>
      </c>
      <c r="E25" s="6" t="n">
        <v>581</v>
      </c>
    </row>
    <row r="26" spans="1:5"/>
    <row r="27" spans="1:5">
      <c r="A27" s="4" t="s">
        <v>44</v>
      </c>
      <c r="B27" s="4" t="s">
        <v>1901</v>
      </c>
    </row>
  </sheetData>
  <mergeCells count="4">
    <mergeCell ref="A1:B2"/>
    <mergeCell ref="C1:E1"/>
    <mergeCell ref="A26:D26"/>
    <mergeCell ref="B27:D27"/>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02</v>
      </c>
      <c r="B1" s="2" t="s">
        <v>29</v>
      </c>
      <c r="C1" s="2" t="s">
        <v>30</v>
      </c>
      <c r="D1" s="2" t="s">
        <v>31</v>
      </c>
    </row>
    <row r="2" spans="1:4">
      <c r="A2" s="3" t="s">
        <v>1707</v>
      </c>
    </row>
    <row r="3" spans="1:4">
      <c r="A3" s="4" t="s">
        <v>1660</v>
      </c>
      <c r="B3" s="6" t="n">
        <v>862</v>
      </c>
      <c r="C3" s="6" t="n">
        <v>1159</v>
      </c>
      <c r="D3" s="6" t="n">
        <v>1030</v>
      </c>
    </row>
    <row r="4" spans="1:4">
      <c r="A4" s="4" t="s">
        <v>1672</v>
      </c>
    </row>
    <row r="5" spans="1:4">
      <c r="A5" s="3" t="s">
        <v>1707</v>
      </c>
    </row>
    <row r="6" spans="1:4">
      <c r="A6" s="4" t="s">
        <v>1660</v>
      </c>
      <c r="B6" s="5" t="n">
        <v>588</v>
      </c>
      <c r="C6" s="5" t="n">
        <v>933</v>
      </c>
      <c r="D6" s="5" t="n">
        <v>772</v>
      </c>
    </row>
    <row r="7" spans="1:4">
      <c r="A7" s="4" t="s">
        <v>1859</v>
      </c>
    </row>
    <row r="8" spans="1:4">
      <c r="A8" s="3" t="s">
        <v>1707</v>
      </c>
    </row>
    <row r="9" spans="1:4">
      <c r="A9" s="4" t="s">
        <v>1660</v>
      </c>
      <c r="B9" s="5" t="n">
        <v>274</v>
      </c>
      <c r="C9" s="5" t="n">
        <v>226</v>
      </c>
      <c r="D9" s="5" t="n">
        <v>258</v>
      </c>
    </row>
    <row r="10" spans="1:4">
      <c r="A10" s="4" t="s">
        <v>841</v>
      </c>
    </row>
    <row r="11" spans="1:4">
      <c r="A11" s="3" t="s">
        <v>1707</v>
      </c>
    </row>
    <row r="12" spans="1:4">
      <c r="A12" s="4" t="s">
        <v>1660</v>
      </c>
      <c r="B12" s="5" t="n">
        <v>454</v>
      </c>
      <c r="C12" s="5" t="n">
        <v>556</v>
      </c>
      <c r="D12" s="5" t="n">
        <v>483</v>
      </c>
    </row>
    <row r="13" spans="1:4">
      <c r="A13" s="4" t="s">
        <v>1903</v>
      </c>
    </row>
    <row r="14" spans="1:4">
      <c r="A14" s="3" t="s">
        <v>1707</v>
      </c>
    </row>
    <row r="15" spans="1:4">
      <c r="A15" s="4" t="s">
        <v>1660</v>
      </c>
      <c r="B15" s="5" t="n">
        <v>257</v>
      </c>
      <c r="C15" s="5" t="n">
        <v>374</v>
      </c>
      <c r="D15" s="5" t="n">
        <v>286</v>
      </c>
    </row>
    <row r="16" spans="1:4">
      <c r="A16" s="4" t="s">
        <v>1904</v>
      </c>
    </row>
    <row r="17" spans="1:4">
      <c r="A17" s="3" t="s">
        <v>1707</v>
      </c>
    </row>
    <row r="18" spans="1:4">
      <c r="A18" s="4" t="s">
        <v>1660</v>
      </c>
      <c r="B18" s="5" t="n">
        <v>197</v>
      </c>
      <c r="C18" s="5" t="n">
        <v>182</v>
      </c>
      <c r="D18" s="5" t="n">
        <v>197</v>
      </c>
    </row>
    <row r="19" spans="1:4">
      <c r="A19" s="4" t="s">
        <v>842</v>
      </c>
    </row>
    <row r="20" spans="1:4">
      <c r="A20" s="3" t="s">
        <v>1707</v>
      </c>
    </row>
    <row r="21" spans="1:4">
      <c r="A21" s="4" t="s">
        <v>1660</v>
      </c>
      <c r="B21" s="5" t="n">
        <v>351</v>
      </c>
      <c r="C21" s="5" t="n">
        <v>448</v>
      </c>
      <c r="D21" s="5" t="n">
        <v>407</v>
      </c>
    </row>
    <row r="22" spans="1:4">
      <c r="A22" s="4" t="s">
        <v>1905</v>
      </c>
    </row>
    <row r="23" spans="1:4">
      <c r="A23" s="3" t="s">
        <v>1707</v>
      </c>
    </row>
    <row r="24" spans="1:4">
      <c r="A24" s="4" t="s">
        <v>1660</v>
      </c>
      <c r="B24" s="5" t="n">
        <v>281</v>
      </c>
      <c r="C24" s="5" t="n">
        <v>413</v>
      </c>
      <c r="D24" s="5" t="n">
        <v>351</v>
      </c>
    </row>
    <row r="25" spans="1:4">
      <c r="A25" s="4" t="s">
        <v>1906</v>
      </c>
    </row>
    <row r="26" spans="1:4">
      <c r="A26" s="3" t="s">
        <v>1707</v>
      </c>
    </row>
    <row r="27" spans="1:4">
      <c r="A27" s="4" t="s">
        <v>1660</v>
      </c>
      <c r="B27" s="5" t="n">
        <v>70</v>
      </c>
      <c r="C27" s="5" t="n">
        <v>35</v>
      </c>
      <c r="D27" s="5" t="n">
        <v>56</v>
      </c>
    </row>
    <row r="28" spans="1:4">
      <c r="A28" s="4" t="s">
        <v>843</v>
      </c>
    </row>
    <row r="29" spans="1:4">
      <c r="A29" s="3" t="s">
        <v>1707</v>
      </c>
    </row>
    <row r="30" spans="1:4">
      <c r="A30" s="4" t="s">
        <v>1660</v>
      </c>
      <c r="B30" s="5" t="n">
        <v>54</v>
      </c>
      <c r="C30" s="5" t="n">
        <v>146</v>
      </c>
      <c r="D30" s="5" t="n">
        <v>122</v>
      </c>
    </row>
    <row r="31" spans="1:4">
      <c r="A31" s="4" t="s">
        <v>1907</v>
      </c>
    </row>
    <row r="32" spans="1:4">
      <c r="A32" s="3" t="s">
        <v>1707</v>
      </c>
    </row>
    <row r="33" spans="1:4">
      <c r="A33" s="4" t="s">
        <v>1660</v>
      </c>
      <c r="B33" s="5" t="n">
        <v>49</v>
      </c>
      <c r="C33" s="5" t="n">
        <v>142</v>
      </c>
      <c r="D33" s="5" t="n">
        <v>120</v>
      </c>
    </row>
    <row r="34" spans="1:4">
      <c r="A34" s="4" t="s">
        <v>1908</v>
      </c>
    </row>
    <row r="35" spans="1:4">
      <c r="A35" s="3" t="s">
        <v>1707</v>
      </c>
    </row>
    <row r="36" spans="1:4">
      <c r="A36" s="4" t="s">
        <v>1660</v>
      </c>
      <c r="B36" s="5" t="n">
        <v>5</v>
      </c>
      <c r="C36" s="5" t="n">
        <v>4</v>
      </c>
      <c r="D36" s="5" t="n">
        <v>2</v>
      </c>
    </row>
    <row r="37" spans="1:4">
      <c r="A37" s="4" t="s">
        <v>844</v>
      </c>
    </row>
    <row r="38" spans="1:4">
      <c r="A38" s="3" t="s">
        <v>1707</v>
      </c>
    </row>
    <row r="39" spans="1:4">
      <c r="A39" s="4" t="s">
        <v>1660</v>
      </c>
      <c r="B39" s="5" t="n">
        <v>3</v>
      </c>
      <c r="C39" s="5" t="n">
        <v>9</v>
      </c>
      <c r="D39" s="5" t="n">
        <v>18</v>
      </c>
    </row>
    <row r="40" spans="1:4">
      <c r="A40" s="4" t="s">
        <v>1909</v>
      </c>
    </row>
    <row r="41" spans="1:4">
      <c r="A41" s="3" t="s">
        <v>1707</v>
      </c>
    </row>
    <row r="42" spans="1:4">
      <c r="A42" s="4" t="s">
        <v>1660</v>
      </c>
      <c r="B42" s="5" t="n">
        <v>1</v>
      </c>
      <c r="C42" s="5" t="n">
        <v>4</v>
      </c>
      <c r="D42" s="5" t="n">
        <v>15</v>
      </c>
    </row>
    <row r="43" spans="1:4">
      <c r="A43" s="4" t="s">
        <v>1910</v>
      </c>
    </row>
    <row r="44" spans="1:4">
      <c r="A44" s="3" t="s">
        <v>1707</v>
      </c>
    </row>
    <row r="45" spans="1:4">
      <c r="A45" s="4" t="s">
        <v>1660</v>
      </c>
      <c r="B45" s="6" t="n">
        <v>2</v>
      </c>
      <c r="C45" s="6" t="n">
        <v>5</v>
      </c>
      <c r="D45" s="6" t="n">
        <v>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v>
      </c>
      <c r="B1" s="2" t="s">
        <v>1</v>
      </c>
    </row>
    <row r="2" spans="1:2">
      <c r="B2" s="2" t="s">
        <v>29</v>
      </c>
    </row>
    <row r="3" spans="1:2">
      <c r="A3" s="3" t="s">
        <v>236</v>
      </c>
    </row>
    <row r="4" spans="1:2">
      <c r="A4" s="4" t="s">
        <v>33</v>
      </c>
      <c r="B4" s="4" t="s">
        <v>256</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1</v>
      </c>
      <c r="B1" s="2" t="s">
        <v>1</v>
      </c>
    </row>
    <row r="2" spans="1:4">
      <c r="B2" s="2" t="s">
        <v>29</v>
      </c>
      <c r="C2" s="2" t="s">
        <v>30</v>
      </c>
      <c r="D2" s="2" t="s">
        <v>31</v>
      </c>
    </row>
    <row r="3" spans="1:4">
      <c r="A3" s="3" t="s">
        <v>1912</v>
      </c>
    </row>
    <row r="4" spans="1:4">
      <c r="A4" s="4" t="s">
        <v>1913</v>
      </c>
      <c r="B4" s="6" t="n">
        <v>1031</v>
      </c>
      <c r="C4" s="6" t="n">
        <v>1077</v>
      </c>
      <c r="D4" s="6" t="n">
        <v>1530</v>
      </c>
    </row>
    <row r="5" spans="1:4">
      <c r="A5" s="4" t="s">
        <v>1914</v>
      </c>
      <c r="B5" s="5" t="n">
        <v>686</v>
      </c>
      <c r="C5" s="5" t="n">
        <v>732</v>
      </c>
      <c r="D5" s="5" t="n">
        <v>708</v>
      </c>
    </row>
    <row r="6" spans="1:4">
      <c r="A6" s="4" t="s">
        <v>1915</v>
      </c>
      <c r="B6" s="5" t="n">
        <v>1164</v>
      </c>
      <c r="C6" s="5" t="n">
        <v>968</v>
      </c>
      <c r="D6" s="5" t="n">
        <v>908</v>
      </c>
    </row>
    <row r="7" spans="1:4">
      <c r="A7" s="4" t="s">
        <v>1916</v>
      </c>
      <c r="B7" s="6" t="n">
        <v>2881</v>
      </c>
      <c r="C7" s="6" t="n">
        <v>2777</v>
      </c>
      <c r="D7" s="6" t="n">
        <v>3146</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17</v>
      </c>
      <c r="B1" s="2" t="s">
        <v>29</v>
      </c>
      <c r="C1" s="2" t="s">
        <v>30</v>
      </c>
      <c r="D1" s="2" t="s">
        <v>31</v>
      </c>
    </row>
    <row r="2" spans="1:4">
      <c r="A2" s="3" t="s">
        <v>1918</v>
      </c>
    </row>
    <row r="3" spans="1:4">
      <c r="A3" s="4" t="s">
        <v>1919</v>
      </c>
      <c r="B3" s="6" t="n">
        <v>1180</v>
      </c>
      <c r="C3" s="6" t="n">
        <v>1134</v>
      </c>
      <c r="D3" s="6" t="n">
        <v>1044</v>
      </c>
    </row>
    <row r="4" spans="1:4">
      <c r="A4" s="4" t="s">
        <v>1920</v>
      </c>
      <c r="B4" s="5" t="n">
        <v>1922</v>
      </c>
      <c r="C4" s="5" t="n">
        <v>1967</v>
      </c>
      <c r="D4" s="5" t="n">
        <v>1920</v>
      </c>
    </row>
    <row r="5" spans="1:4">
      <c r="A5" s="4" t="s">
        <v>1921</v>
      </c>
      <c r="B5" s="5" t="n">
        <v>572</v>
      </c>
      <c r="C5" s="5" t="n">
        <v>676</v>
      </c>
      <c r="D5" s="5" t="n">
        <v>581</v>
      </c>
    </row>
    <row r="6" spans="1:4">
      <c r="A6" s="4" t="s">
        <v>1922</v>
      </c>
      <c r="C6" s="5" t="n">
        <v>2</v>
      </c>
      <c r="D6" s="5" t="n">
        <v>4</v>
      </c>
    </row>
    <row r="7" spans="1:4">
      <c r="A7" s="4" t="s">
        <v>1923</v>
      </c>
      <c r="B7" s="5" t="n">
        <v>58</v>
      </c>
      <c r="C7" s="5" t="n">
        <v>130</v>
      </c>
      <c r="D7" s="5" t="n">
        <v>78</v>
      </c>
    </row>
    <row r="8" spans="1:4">
      <c r="A8" s="4" t="s">
        <v>1924</v>
      </c>
      <c r="B8" s="5" t="n">
        <v>387</v>
      </c>
      <c r="C8" s="5" t="n">
        <v>451</v>
      </c>
      <c r="D8" s="5" t="n">
        <v>684</v>
      </c>
    </row>
    <row r="9" spans="1:4">
      <c r="A9" s="4" t="s">
        <v>1666</v>
      </c>
      <c r="B9" s="5" t="n">
        <v>5087</v>
      </c>
      <c r="C9" s="5" t="n">
        <v>5815</v>
      </c>
      <c r="D9" s="5" t="n">
        <v>5131</v>
      </c>
    </row>
    <row r="10" spans="1:4">
      <c r="A10" s="4" t="s">
        <v>119</v>
      </c>
      <c r="B10" s="6" t="n">
        <v>9206</v>
      </c>
      <c r="C10" s="6" t="n">
        <v>10175</v>
      </c>
      <c r="D10" s="6" t="n">
        <v>9442</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25</v>
      </c>
      <c r="B1" s="2" t="s">
        <v>29</v>
      </c>
      <c r="C1" s="2" t="s">
        <v>30</v>
      </c>
      <c r="D1" s="2" t="s">
        <v>31</v>
      </c>
    </row>
    <row r="2" spans="1:4">
      <c r="A2" s="3" t="s">
        <v>1926</v>
      </c>
    </row>
    <row r="3" spans="1:4">
      <c r="A3" s="4" t="s">
        <v>1927</v>
      </c>
      <c r="B3" s="6" t="n">
        <v>63</v>
      </c>
      <c r="C3" s="6" t="n">
        <v>102</v>
      </c>
      <c r="D3" s="6" t="n">
        <v>120</v>
      </c>
    </row>
    <row r="4" spans="1:4">
      <c r="A4" s="4" t="s">
        <v>1928</v>
      </c>
      <c r="B4" s="5" t="n">
        <v>133</v>
      </c>
    </row>
    <row r="5" spans="1:4">
      <c r="A5" s="4" t="s">
        <v>1019</v>
      </c>
      <c r="B5" s="5" t="n">
        <v>196</v>
      </c>
    </row>
    <row r="6" spans="1:4">
      <c r="A6" s="4" t="s">
        <v>1929</v>
      </c>
      <c r="B6" s="5" t="n">
        <v>-16</v>
      </c>
    </row>
    <row r="7" spans="1:4">
      <c r="A7" s="4" t="s">
        <v>1930</v>
      </c>
      <c r="B7" s="5" t="n">
        <v>-58</v>
      </c>
    </row>
    <row r="8" spans="1:4">
      <c r="A8" s="4" t="s">
        <v>1931</v>
      </c>
      <c r="B8" s="5" t="n">
        <v>-74</v>
      </c>
    </row>
    <row r="9" spans="1:4">
      <c r="A9" s="4" t="s">
        <v>1932</v>
      </c>
      <c r="B9" s="5" t="n">
        <v>122</v>
      </c>
      <c r="C9" s="5" t="n">
        <v>78</v>
      </c>
      <c r="D9" s="5" t="n">
        <v>133</v>
      </c>
    </row>
    <row r="10" spans="1:4">
      <c r="A10" s="4" t="s">
        <v>1933</v>
      </c>
    </row>
    <row r="11" spans="1:4">
      <c r="A11" s="3" t="s">
        <v>1926</v>
      </c>
    </row>
    <row r="12" spans="1:4">
      <c r="A12" s="4" t="s">
        <v>1928</v>
      </c>
      <c r="B12" s="5" t="n">
        <v>133</v>
      </c>
    </row>
    <row r="13" spans="1:4">
      <c r="A13" s="4" t="s">
        <v>1019</v>
      </c>
      <c r="B13" s="5" t="n">
        <v>133</v>
      </c>
    </row>
    <row r="14" spans="1:4">
      <c r="A14" s="4" t="s">
        <v>1929</v>
      </c>
      <c r="B14" s="5" t="n">
        <v>-4</v>
      </c>
    </row>
    <row r="15" spans="1:4">
      <c r="A15" s="4" t="s">
        <v>1930</v>
      </c>
      <c r="B15" s="5" t="n">
        <v>-58</v>
      </c>
    </row>
    <row r="16" spans="1:4">
      <c r="A16" s="4" t="s">
        <v>1931</v>
      </c>
      <c r="B16" s="5" t="n">
        <v>-62</v>
      </c>
    </row>
    <row r="17" spans="1:4">
      <c r="A17" s="4" t="s">
        <v>1932</v>
      </c>
      <c r="B17" s="5" t="n">
        <v>71</v>
      </c>
      <c r="C17" s="5" t="n">
        <v>-22</v>
      </c>
      <c r="D17" s="5" t="n">
        <v>-19</v>
      </c>
    </row>
    <row r="18" spans="1:4">
      <c r="A18" s="4" t="s">
        <v>1934</v>
      </c>
    </row>
    <row r="19" spans="1:4">
      <c r="A19" s="3" t="s">
        <v>1926</v>
      </c>
    </row>
    <row r="20" spans="1:4">
      <c r="A20" s="4" t="s">
        <v>1928</v>
      </c>
      <c r="B20" s="5" t="n">
        <v>28</v>
      </c>
    </row>
    <row r="21" spans="1:4">
      <c r="A21" s="4" t="s">
        <v>1019</v>
      </c>
      <c r="B21" s="5" t="n">
        <v>28</v>
      </c>
    </row>
    <row r="22" spans="1:4">
      <c r="A22" s="4" t="s">
        <v>1930</v>
      </c>
      <c r="B22" s="5" t="n">
        <v>-25</v>
      </c>
    </row>
    <row r="23" spans="1:4">
      <c r="A23" s="4" t="s">
        <v>1931</v>
      </c>
      <c r="B23" s="5" t="n">
        <v>-25</v>
      </c>
    </row>
    <row r="24" spans="1:4">
      <c r="A24" s="4" t="s">
        <v>1932</v>
      </c>
      <c r="B24" s="5" t="n">
        <v>3</v>
      </c>
      <c r="C24" s="5" t="n">
        <v>-25</v>
      </c>
      <c r="D24" s="5" t="n">
        <v>16</v>
      </c>
    </row>
    <row r="25" spans="1:4">
      <c r="A25" s="4" t="s">
        <v>1935</v>
      </c>
    </row>
    <row r="26" spans="1:4">
      <c r="A26" s="3" t="s">
        <v>1926</v>
      </c>
    </row>
    <row r="27" spans="1:4">
      <c r="A27" s="4" t="s">
        <v>1928</v>
      </c>
      <c r="B27" s="5" t="n">
        <v>105</v>
      </c>
    </row>
    <row r="28" spans="1:4">
      <c r="A28" s="4" t="s">
        <v>1019</v>
      </c>
      <c r="B28" s="5" t="n">
        <v>105</v>
      </c>
    </row>
    <row r="29" spans="1:4">
      <c r="A29" s="4" t="s">
        <v>1929</v>
      </c>
      <c r="B29" s="5" t="n">
        <v>-4</v>
      </c>
    </row>
    <row r="30" spans="1:4">
      <c r="A30" s="4" t="s">
        <v>1930</v>
      </c>
      <c r="B30" s="5" t="n">
        <v>-33</v>
      </c>
    </row>
    <row r="31" spans="1:4">
      <c r="A31" s="4" t="s">
        <v>1931</v>
      </c>
      <c r="B31" s="5" t="n">
        <v>-37</v>
      </c>
    </row>
    <row r="32" spans="1:4">
      <c r="A32" s="4" t="s">
        <v>1932</v>
      </c>
      <c r="B32" s="5" t="n">
        <v>68</v>
      </c>
      <c r="C32" s="5" t="n">
        <v>3</v>
      </c>
      <c r="D32" s="5" t="n">
        <v>-35</v>
      </c>
    </row>
    <row r="33" spans="1:4">
      <c r="A33" s="4" t="s">
        <v>1936</v>
      </c>
    </row>
    <row r="34" spans="1:4">
      <c r="A34" s="3" t="s">
        <v>1926</v>
      </c>
    </row>
    <row r="35" spans="1:4">
      <c r="A35" s="4" t="s">
        <v>1927</v>
      </c>
      <c r="B35" s="5" t="n">
        <v>63</v>
      </c>
    </row>
    <row r="36" spans="1:4">
      <c r="A36" s="4" t="s">
        <v>1019</v>
      </c>
      <c r="B36" s="5" t="n">
        <v>63</v>
      </c>
    </row>
    <row r="37" spans="1:4">
      <c r="A37" s="4" t="s">
        <v>1929</v>
      </c>
      <c r="B37" s="5" t="n">
        <v>-12</v>
      </c>
    </row>
    <row r="38" spans="1:4">
      <c r="A38" s="4" t="s">
        <v>1931</v>
      </c>
      <c r="B38" s="5" t="n">
        <v>-12</v>
      </c>
    </row>
    <row r="39" spans="1:4">
      <c r="A39" s="4" t="s">
        <v>1932</v>
      </c>
      <c r="B39" s="6" t="n">
        <v>51</v>
      </c>
      <c r="C39" s="6" t="n">
        <v>100</v>
      </c>
      <c r="D39" s="6" t="n">
        <v>152</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1937</v>
      </c>
      <c r="B1" s="2" t="s">
        <v>1</v>
      </c>
    </row>
    <row r="2" spans="1:4">
      <c r="B2" s="2" t="s">
        <v>1938</v>
      </c>
      <c r="C2" s="2" t="s">
        <v>593</v>
      </c>
      <c r="D2" s="2" t="s">
        <v>594</v>
      </c>
    </row>
    <row r="3" spans="1:4">
      <c r="A3" s="3" t="s">
        <v>1939</v>
      </c>
    </row>
    <row r="4" spans="1:4">
      <c r="A4" s="4" t="s">
        <v>1940</v>
      </c>
      <c r="B4" s="6" t="n">
        <v>0</v>
      </c>
      <c r="C4" s="6" t="n">
        <v>0</v>
      </c>
      <c r="D4" s="6" t="n">
        <v>0</v>
      </c>
    </row>
    <row r="5" spans="1:4">
      <c r="A5" s="4" t="s">
        <v>1941</v>
      </c>
      <c r="B5" s="4" t="s">
        <v>1942</v>
      </c>
    </row>
    <row r="6" spans="1:4">
      <c r="A6" s="4" t="s">
        <v>1943</v>
      </c>
      <c r="B6" s="5" t="n">
        <v>0</v>
      </c>
    </row>
  </sheetData>
  <mergeCells count="1">
    <mergeCell ref="A1:A2"/>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44</v>
      </c>
      <c r="B1" s="2" t="s">
        <v>29</v>
      </c>
      <c r="C1" s="2" t="s">
        <v>30</v>
      </c>
      <c r="D1" s="2" t="s">
        <v>31</v>
      </c>
    </row>
    <row r="2" spans="1:4">
      <c r="A2" s="4" t="s">
        <v>1945</v>
      </c>
    </row>
    <row r="3" spans="1:4">
      <c r="A3" s="3" t="s">
        <v>1946</v>
      </c>
    </row>
    <row r="4" spans="1:4">
      <c r="A4" s="4" t="s">
        <v>1947</v>
      </c>
      <c r="B4" s="6" t="n">
        <v>5241</v>
      </c>
      <c r="C4" s="6" t="n">
        <v>5480</v>
      </c>
      <c r="D4" s="6" t="n">
        <v>3047</v>
      </c>
    </row>
    <row r="5" spans="1:4">
      <c r="A5" s="4" t="s">
        <v>1948</v>
      </c>
    </row>
    <row r="6" spans="1:4">
      <c r="A6" s="3" t="s">
        <v>1946</v>
      </c>
    </row>
    <row r="7" spans="1:4">
      <c r="A7" s="4" t="s">
        <v>1947</v>
      </c>
      <c r="B7" s="5" t="n">
        <v>3592</v>
      </c>
      <c r="C7" s="5" t="n">
        <v>3963</v>
      </c>
      <c r="D7" s="5" t="n">
        <v>2142</v>
      </c>
    </row>
    <row r="8" spans="1:4">
      <c r="A8" s="4" t="s">
        <v>1949</v>
      </c>
    </row>
    <row r="9" spans="1:4">
      <c r="A9" s="3" t="s">
        <v>1946</v>
      </c>
    </row>
    <row r="10" spans="1:4">
      <c r="A10" s="4" t="s">
        <v>1947</v>
      </c>
      <c r="B10" s="5" t="n">
        <v>1043</v>
      </c>
      <c r="C10" s="5" t="n">
        <v>1850</v>
      </c>
      <c r="D10" s="5" t="n">
        <v>672</v>
      </c>
    </row>
    <row r="11" spans="1:4">
      <c r="A11" s="4" t="s">
        <v>1950</v>
      </c>
    </row>
    <row r="12" spans="1:4">
      <c r="A12" s="3" t="s">
        <v>1946</v>
      </c>
    </row>
    <row r="13" spans="1:4">
      <c r="A13" s="4" t="s">
        <v>1947</v>
      </c>
      <c r="B13" s="5" t="n">
        <v>870</v>
      </c>
      <c r="C13" s="5" t="n">
        <v>156</v>
      </c>
      <c r="D13" s="5" t="n">
        <v>114</v>
      </c>
    </row>
    <row r="14" spans="1:4">
      <c r="A14" s="4" t="s">
        <v>1951</v>
      </c>
    </row>
    <row r="15" spans="1:4">
      <c r="A15" s="3" t="s">
        <v>1946</v>
      </c>
    </row>
    <row r="16" spans="1:4">
      <c r="A16" s="4" t="s">
        <v>1947</v>
      </c>
      <c r="B16" s="5" t="n">
        <v>327</v>
      </c>
      <c r="C16" s="5" t="n">
        <v>453</v>
      </c>
      <c r="D16" s="5" t="n">
        <v>339</v>
      </c>
    </row>
    <row r="17" spans="1:4">
      <c r="A17" s="4" t="s">
        <v>1952</v>
      </c>
    </row>
    <row r="18" spans="1:4">
      <c r="A18" s="3" t="s">
        <v>1946</v>
      </c>
    </row>
    <row r="19" spans="1:4">
      <c r="A19" s="4" t="s">
        <v>1947</v>
      </c>
      <c r="B19" s="5" t="n">
        <v>248</v>
      </c>
      <c r="C19" s="5" t="n">
        <v>206</v>
      </c>
      <c r="D19" s="5" t="n">
        <v>159</v>
      </c>
    </row>
    <row r="20" spans="1:4">
      <c r="A20" s="4" t="s">
        <v>1953</v>
      </c>
    </row>
    <row r="21" spans="1:4">
      <c r="A21" s="3" t="s">
        <v>1946</v>
      </c>
    </row>
    <row r="22" spans="1:4">
      <c r="A22" s="4" t="s">
        <v>1947</v>
      </c>
      <c r="B22" s="5" t="n">
        <v>144</v>
      </c>
    </row>
    <row r="23" spans="1:4">
      <c r="A23" s="4" t="s">
        <v>1954</v>
      </c>
    </row>
    <row r="24" spans="1:4">
      <c r="A24" s="3" t="s">
        <v>1946</v>
      </c>
    </row>
    <row r="25" spans="1:4">
      <c r="A25" s="4" t="s">
        <v>1947</v>
      </c>
      <c r="B25" s="5" t="n">
        <v>1649</v>
      </c>
      <c r="C25" s="5" t="n">
        <v>1517</v>
      </c>
      <c r="D25" s="5" t="n">
        <v>905</v>
      </c>
    </row>
    <row r="26" spans="1:4">
      <c r="A26" s="4" t="s">
        <v>1955</v>
      </c>
    </row>
    <row r="27" spans="1:4">
      <c r="A27" s="3" t="s">
        <v>1946</v>
      </c>
    </row>
    <row r="28" spans="1:4">
      <c r="A28" s="4" t="s">
        <v>1947</v>
      </c>
      <c r="B28" s="5" t="n">
        <v>373</v>
      </c>
      <c r="C28" s="5" t="n">
        <v>283</v>
      </c>
    </row>
    <row r="29" spans="1:4">
      <c r="A29" s="4" t="s">
        <v>1956</v>
      </c>
    </row>
    <row r="30" spans="1:4">
      <c r="A30" s="3" t="s">
        <v>1946</v>
      </c>
    </row>
    <row r="31" spans="1:4">
      <c r="A31" s="4" t="s">
        <v>1947</v>
      </c>
      <c r="B31" s="5" t="n">
        <v>360</v>
      </c>
      <c r="C31" s="5" t="n">
        <v>233</v>
      </c>
      <c r="D31" s="5" t="n">
        <v>104</v>
      </c>
    </row>
    <row r="32" spans="1:4">
      <c r="A32" s="4" t="s">
        <v>1957</v>
      </c>
    </row>
    <row r="33" spans="1:4">
      <c r="A33" s="3" t="s">
        <v>1946</v>
      </c>
    </row>
    <row r="34" spans="1:4">
      <c r="A34" s="4" t="s">
        <v>1947</v>
      </c>
      <c r="B34" s="5" t="n">
        <v>205</v>
      </c>
      <c r="C34" s="5" t="n">
        <v>400</v>
      </c>
      <c r="D34" s="5" t="n">
        <v>204</v>
      </c>
    </row>
    <row r="35" spans="1:4">
      <c r="A35" s="4" t="s">
        <v>1958</v>
      </c>
    </row>
    <row r="36" spans="1:4">
      <c r="A36" s="3" t="s">
        <v>1946</v>
      </c>
    </row>
    <row r="37" spans="1:4">
      <c r="A37" s="4" t="s">
        <v>1947</v>
      </c>
      <c r="B37" s="5" t="n">
        <v>196</v>
      </c>
      <c r="D37" s="5" t="n">
        <v>86</v>
      </c>
    </row>
    <row r="38" spans="1:4">
      <c r="A38" s="4" t="s">
        <v>1959</v>
      </c>
    </row>
    <row r="39" spans="1:4">
      <c r="A39" s="3" t="s">
        <v>1946</v>
      </c>
    </row>
    <row r="40" spans="1:4">
      <c r="A40" s="4" t="s">
        <v>1947</v>
      </c>
      <c r="B40" s="5" t="n">
        <v>81</v>
      </c>
      <c r="C40" s="5" t="n">
        <v>82</v>
      </c>
      <c r="D40" s="5" t="n">
        <v>90</v>
      </c>
    </row>
    <row r="41" spans="1:4">
      <c r="A41" s="4" t="s">
        <v>1960</v>
      </c>
    </row>
    <row r="42" spans="1:4">
      <c r="A42" s="3" t="s">
        <v>1946</v>
      </c>
    </row>
    <row r="43" spans="1:4">
      <c r="A43" s="4" t="s">
        <v>1947</v>
      </c>
      <c r="D43" s="5" t="n">
        <v>130</v>
      </c>
    </row>
    <row r="44" spans="1:4">
      <c r="A44" s="4" t="s">
        <v>1961</v>
      </c>
    </row>
    <row r="45" spans="1:4">
      <c r="A45" s="3" t="s">
        <v>1946</v>
      </c>
    </row>
    <row r="46" spans="1:4">
      <c r="A46" s="4" t="s">
        <v>1947</v>
      </c>
      <c r="D46" s="5" t="n">
        <v>109</v>
      </c>
    </row>
    <row r="47" spans="1:4">
      <c r="A47" s="4" t="s">
        <v>1962</v>
      </c>
    </row>
    <row r="48" spans="1:4">
      <c r="A48" s="3" t="s">
        <v>1946</v>
      </c>
    </row>
    <row r="49" spans="1:4">
      <c r="A49" s="4" t="s">
        <v>1947</v>
      </c>
      <c r="C49" s="5" t="n">
        <v>253</v>
      </c>
    </row>
    <row r="50" spans="1:4">
      <c r="A50" s="4" t="s">
        <v>1963</v>
      </c>
    </row>
    <row r="51" spans="1:4">
      <c r="A51" s="3" t="s">
        <v>1946</v>
      </c>
    </row>
    <row r="52" spans="1:4">
      <c r="A52" s="4" t="s">
        <v>1947</v>
      </c>
      <c r="C52" s="5" t="n">
        <v>84</v>
      </c>
    </row>
    <row r="53" spans="1:4">
      <c r="A53" s="4" t="s">
        <v>1964</v>
      </c>
    </row>
    <row r="54" spans="1:4">
      <c r="A54" s="3" t="s">
        <v>1946</v>
      </c>
    </row>
    <row r="55" spans="1:4">
      <c r="A55" s="4" t="s">
        <v>1947</v>
      </c>
      <c r="B55" s="5" t="n">
        <v>5241</v>
      </c>
      <c r="C55" s="5" t="n">
        <v>5480</v>
      </c>
      <c r="D55" s="5" t="n">
        <v>3047</v>
      </c>
    </row>
    <row r="56" spans="1:4">
      <c r="A56" s="4" t="s">
        <v>1965</v>
      </c>
    </row>
    <row r="57" spans="1:4">
      <c r="A57" s="3" t="s">
        <v>1946</v>
      </c>
    </row>
    <row r="58" spans="1:4">
      <c r="A58" s="4" t="s">
        <v>1947</v>
      </c>
      <c r="B58" s="5" t="n">
        <v>3592</v>
      </c>
      <c r="C58" s="5" t="n">
        <v>3963</v>
      </c>
      <c r="D58" s="5" t="n">
        <v>2142</v>
      </c>
    </row>
    <row r="59" spans="1:4">
      <c r="A59" s="4" t="s">
        <v>1966</v>
      </c>
    </row>
    <row r="60" spans="1:4">
      <c r="A60" s="3" t="s">
        <v>1946</v>
      </c>
    </row>
    <row r="61" spans="1:4">
      <c r="A61" s="4" t="s">
        <v>1947</v>
      </c>
      <c r="B61" s="5" t="n">
        <v>1043</v>
      </c>
      <c r="C61" s="5" t="n">
        <v>1850</v>
      </c>
      <c r="D61" s="5" t="n">
        <v>672</v>
      </c>
    </row>
    <row r="62" spans="1:4">
      <c r="A62" s="4" t="s">
        <v>1967</v>
      </c>
    </row>
    <row r="63" spans="1:4">
      <c r="A63" s="3" t="s">
        <v>1946</v>
      </c>
    </row>
    <row r="64" spans="1:4">
      <c r="A64" s="4" t="s">
        <v>1947</v>
      </c>
      <c r="B64" s="5" t="n">
        <v>870</v>
      </c>
      <c r="C64" s="5" t="n">
        <v>156</v>
      </c>
      <c r="D64" s="5" t="n">
        <v>114</v>
      </c>
    </row>
    <row r="65" spans="1:4">
      <c r="A65" s="4" t="s">
        <v>1968</v>
      </c>
    </row>
    <row r="66" spans="1:4">
      <c r="A66" s="3" t="s">
        <v>1946</v>
      </c>
    </row>
    <row r="67" spans="1:4">
      <c r="A67" s="4" t="s">
        <v>1947</v>
      </c>
      <c r="B67" s="5" t="n">
        <v>327</v>
      </c>
      <c r="C67" s="5" t="n">
        <v>453</v>
      </c>
      <c r="D67" s="5" t="n">
        <v>339</v>
      </c>
    </row>
    <row r="68" spans="1:4">
      <c r="A68" s="4" t="s">
        <v>1969</v>
      </c>
    </row>
    <row r="69" spans="1:4">
      <c r="A69" s="3" t="s">
        <v>1946</v>
      </c>
    </row>
    <row r="70" spans="1:4">
      <c r="A70" s="4" t="s">
        <v>1947</v>
      </c>
      <c r="B70" s="5" t="n">
        <v>248</v>
      </c>
      <c r="C70" s="5" t="n">
        <v>206</v>
      </c>
      <c r="D70" s="5" t="n">
        <v>159</v>
      </c>
    </row>
    <row r="71" spans="1:4">
      <c r="A71" s="4" t="s">
        <v>1970</v>
      </c>
    </row>
    <row r="72" spans="1:4">
      <c r="A72" s="3" t="s">
        <v>1946</v>
      </c>
    </row>
    <row r="73" spans="1:4">
      <c r="A73" s="4" t="s">
        <v>1947</v>
      </c>
      <c r="B73" s="5" t="n">
        <v>144</v>
      </c>
    </row>
    <row r="74" spans="1:4">
      <c r="A74" s="4" t="s">
        <v>1971</v>
      </c>
    </row>
    <row r="75" spans="1:4">
      <c r="A75" s="3" t="s">
        <v>1946</v>
      </c>
    </row>
    <row r="76" spans="1:4">
      <c r="A76" s="4" t="s">
        <v>1947</v>
      </c>
      <c r="B76" s="5" t="n">
        <v>1649</v>
      </c>
      <c r="C76" s="5" t="n">
        <v>1517</v>
      </c>
      <c r="D76" s="5" t="n">
        <v>905</v>
      </c>
    </row>
    <row r="77" spans="1:4">
      <c r="A77" s="4" t="s">
        <v>1972</v>
      </c>
    </row>
    <row r="78" spans="1:4">
      <c r="A78" s="3" t="s">
        <v>1946</v>
      </c>
    </row>
    <row r="79" spans="1:4">
      <c r="A79" s="4" t="s">
        <v>1947</v>
      </c>
      <c r="B79" s="5" t="n">
        <v>373</v>
      </c>
      <c r="C79" s="5" t="n">
        <v>283</v>
      </c>
    </row>
    <row r="80" spans="1:4">
      <c r="A80" s="4" t="s">
        <v>1973</v>
      </c>
    </row>
    <row r="81" spans="1:4">
      <c r="A81" s="3" t="s">
        <v>1946</v>
      </c>
    </row>
    <row r="82" spans="1:4">
      <c r="A82" s="4" t="s">
        <v>1947</v>
      </c>
      <c r="B82" s="5" t="n">
        <v>360</v>
      </c>
      <c r="C82" s="5" t="n">
        <v>233</v>
      </c>
      <c r="D82" s="5" t="n">
        <v>104</v>
      </c>
    </row>
    <row r="83" spans="1:4">
      <c r="A83" s="4" t="s">
        <v>1974</v>
      </c>
    </row>
    <row r="84" spans="1:4">
      <c r="A84" s="3" t="s">
        <v>1946</v>
      </c>
    </row>
    <row r="85" spans="1:4">
      <c r="A85" s="4" t="s">
        <v>1947</v>
      </c>
      <c r="B85" s="5" t="n">
        <v>205</v>
      </c>
      <c r="C85" s="5" t="n">
        <v>400</v>
      </c>
      <c r="D85" s="5" t="n">
        <v>204</v>
      </c>
    </row>
    <row r="86" spans="1:4">
      <c r="A86" s="4" t="s">
        <v>1975</v>
      </c>
    </row>
    <row r="87" spans="1:4">
      <c r="A87" s="3" t="s">
        <v>1946</v>
      </c>
    </row>
    <row r="88" spans="1:4">
      <c r="A88" s="4" t="s">
        <v>1947</v>
      </c>
      <c r="B88" s="5" t="n">
        <v>196</v>
      </c>
      <c r="D88" s="5" t="n">
        <v>86</v>
      </c>
    </row>
    <row r="89" spans="1:4">
      <c r="A89" s="4" t="s">
        <v>1976</v>
      </c>
    </row>
    <row r="90" spans="1:4">
      <c r="A90" s="3" t="s">
        <v>1946</v>
      </c>
    </row>
    <row r="91" spans="1:4">
      <c r="A91" s="4" t="s">
        <v>1947</v>
      </c>
      <c r="B91" s="5" t="n">
        <v>81</v>
      </c>
      <c r="C91" s="5" t="n">
        <v>82</v>
      </c>
      <c r="D91" s="5" t="n">
        <v>90</v>
      </c>
    </row>
    <row r="92" spans="1:4">
      <c r="A92" s="4" t="s">
        <v>1977</v>
      </c>
    </row>
    <row r="93" spans="1:4">
      <c r="A93" s="3" t="s">
        <v>1946</v>
      </c>
    </row>
    <row r="94" spans="1:4">
      <c r="A94" s="4" t="s">
        <v>1947</v>
      </c>
      <c r="D94" s="5" t="n">
        <v>130</v>
      </c>
    </row>
    <row r="95" spans="1:4">
      <c r="A95" s="4" t="s">
        <v>1978</v>
      </c>
    </row>
    <row r="96" spans="1:4">
      <c r="A96" s="3" t="s">
        <v>1946</v>
      </c>
    </row>
    <row r="97" spans="1:4">
      <c r="A97" s="4" t="s">
        <v>1947</v>
      </c>
      <c r="D97" s="5" t="n">
        <v>109</v>
      </c>
    </row>
    <row r="98" spans="1:4">
      <c r="A98" s="4" t="s">
        <v>1979</v>
      </c>
    </row>
    <row r="99" spans="1:4">
      <c r="A99" s="3" t="s">
        <v>1946</v>
      </c>
    </row>
    <row r="100" spans="1:4">
      <c r="A100" s="4" t="s">
        <v>1947</v>
      </c>
      <c r="C100" s="5" t="n">
        <v>253</v>
      </c>
    </row>
    <row r="101" spans="1:4">
      <c r="A101" s="4" t="s">
        <v>1980</v>
      </c>
    </row>
    <row r="102" spans="1:4">
      <c r="A102" s="3" t="s">
        <v>1946</v>
      </c>
    </row>
    <row r="103" spans="1:4">
      <c r="A103" s="4" t="s">
        <v>1947</v>
      </c>
      <c r="C103" s="5" t="n">
        <v>84</v>
      </c>
    </row>
    <row r="104" spans="1:4">
      <c r="A104" s="4" t="s">
        <v>1415</v>
      </c>
    </row>
    <row r="105" spans="1:4">
      <c r="A105" s="3" t="s">
        <v>1946</v>
      </c>
    </row>
    <row r="106" spans="1:4">
      <c r="A106" s="4" t="s">
        <v>1947</v>
      </c>
      <c r="B106" s="5" t="n">
        <v>3</v>
      </c>
      <c r="C106" s="5" t="n">
        <v>-25</v>
      </c>
      <c r="D106" s="5" t="n">
        <v>16</v>
      </c>
    </row>
    <row r="107" spans="1:4">
      <c r="A107" s="4" t="s">
        <v>1981</v>
      </c>
    </row>
    <row r="108" spans="1:4">
      <c r="A108" s="3" t="s">
        <v>1946</v>
      </c>
    </row>
    <row r="109" spans="1:4">
      <c r="A109" s="4" t="s">
        <v>1947</v>
      </c>
      <c r="B109" s="5" t="n">
        <v>11</v>
      </c>
      <c r="C109" s="5" t="n">
        <v>-25</v>
      </c>
      <c r="D109" s="5" t="n">
        <v>27</v>
      </c>
    </row>
    <row r="110" spans="1:4">
      <c r="A110" s="4" t="s">
        <v>1982</v>
      </c>
    </row>
    <row r="111" spans="1:4">
      <c r="A111" s="3" t="s">
        <v>1946</v>
      </c>
    </row>
    <row r="112" spans="1:4">
      <c r="A112" s="4" t="s">
        <v>1947</v>
      </c>
      <c r="B112" s="5" t="n">
        <v>15</v>
      </c>
      <c r="C112" s="5" t="n">
        <v>-17</v>
      </c>
      <c r="D112" s="5" t="n">
        <v>-2</v>
      </c>
    </row>
    <row r="113" spans="1:4">
      <c r="A113" s="4" t="s">
        <v>1983</v>
      </c>
    </row>
    <row r="114" spans="1:4">
      <c r="A114" s="3" t="s">
        <v>1946</v>
      </c>
    </row>
    <row r="115" spans="1:4">
      <c r="A115" s="4" t="s">
        <v>1947</v>
      </c>
      <c r="B115" s="5" t="n">
        <v>1</v>
      </c>
      <c r="C115" s="5" t="n">
        <v>1</v>
      </c>
    </row>
    <row r="116" spans="1:4">
      <c r="A116" s="4" t="s">
        <v>1984</v>
      </c>
    </row>
    <row r="117" spans="1:4">
      <c r="A117" s="3" t="s">
        <v>1946</v>
      </c>
    </row>
    <row r="118" spans="1:4">
      <c r="A118" s="4" t="s">
        <v>1947</v>
      </c>
      <c r="B118" s="5" t="n">
        <v>-1</v>
      </c>
      <c r="C118" s="5" t="n">
        <v>-2</v>
      </c>
      <c r="D118" s="5" t="n">
        <v>1</v>
      </c>
    </row>
    <row r="119" spans="1:4">
      <c r="A119" s="4" t="s">
        <v>1985</v>
      </c>
    </row>
    <row r="120" spans="1:4">
      <c r="A120" s="3" t="s">
        <v>1946</v>
      </c>
    </row>
    <row r="121" spans="1:4">
      <c r="A121" s="4" t="s">
        <v>1947</v>
      </c>
      <c r="B121" s="5" t="n">
        <v>1</v>
      </c>
      <c r="C121" s="5" t="n">
        <v>5</v>
      </c>
      <c r="D121" s="5" t="n">
        <v>-1</v>
      </c>
    </row>
    <row r="122" spans="1:4">
      <c r="A122" s="4" t="s">
        <v>1986</v>
      </c>
    </row>
    <row r="123" spans="1:4">
      <c r="A123" s="3" t="s">
        <v>1946</v>
      </c>
    </row>
    <row r="124" spans="1:4">
      <c r="A124" s="4" t="s">
        <v>1947</v>
      </c>
      <c r="B124" s="5" t="n">
        <v>2</v>
      </c>
    </row>
    <row r="125" spans="1:4">
      <c r="A125" s="4" t="s">
        <v>1987</v>
      </c>
    </row>
    <row r="126" spans="1:4">
      <c r="A126" s="3" t="s">
        <v>1946</v>
      </c>
    </row>
    <row r="127" spans="1:4">
      <c r="A127" s="4" t="s">
        <v>1947</v>
      </c>
      <c r="B127" s="5" t="n">
        <v>-8</v>
      </c>
      <c r="D127" s="5" t="n">
        <v>-11</v>
      </c>
    </row>
    <row r="128" spans="1:4">
      <c r="A128" s="4" t="s">
        <v>1988</v>
      </c>
    </row>
    <row r="129" spans="1:4">
      <c r="A129" s="3" t="s">
        <v>1946</v>
      </c>
    </row>
    <row r="130" spans="1:4">
      <c r="A130" s="4" t="s">
        <v>1947</v>
      </c>
      <c r="B130" s="5" t="n">
        <v>-3</v>
      </c>
      <c r="C130" s="5" t="n">
        <v>-2</v>
      </c>
    </row>
    <row r="131" spans="1:4">
      <c r="A131" s="4" t="s">
        <v>1989</v>
      </c>
    </row>
    <row r="132" spans="1:4">
      <c r="A132" s="3" t="s">
        <v>1946</v>
      </c>
    </row>
    <row r="133" spans="1:4">
      <c r="A133" s="4" t="s">
        <v>1947</v>
      </c>
      <c r="B133" s="5" t="n">
        <v>-4</v>
      </c>
      <c r="C133" s="5" t="n">
        <v>1</v>
      </c>
      <c r="D133" s="5" t="n">
        <v>-1</v>
      </c>
    </row>
    <row r="134" spans="1:4">
      <c r="A134" s="4" t="s">
        <v>1990</v>
      </c>
    </row>
    <row r="135" spans="1:4">
      <c r="A135" s="3" t="s">
        <v>1946</v>
      </c>
    </row>
    <row r="136" spans="1:4">
      <c r="A136" s="4" t="s">
        <v>1947</v>
      </c>
      <c r="B136" s="5" t="n">
        <v>-2</v>
      </c>
      <c r="C136" s="5" t="n">
        <v>1</v>
      </c>
    </row>
    <row r="137" spans="1:4">
      <c r="A137" s="4" t="s">
        <v>1991</v>
      </c>
    </row>
    <row r="138" spans="1:4">
      <c r="A138" s="3" t="s">
        <v>1946</v>
      </c>
    </row>
    <row r="139" spans="1:4">
      <c r="A139" s="4" t="s">
        <v>1947</v>
      </c>
      <c r="D139" s="5" t="n">
        <v>2</v>
      </c>
    </row>
    <row r="140" spans="1:4">
      <c r="A140" s="4" t="s">
        <v>1992</v>
      </c>
    </row>
    <row r="141" spans="1:4">
      <c r="A141" s="3" t="s">
        <v>1946</v>
      </c>
    </row>
    <row r="142" spans="1:4">
      <c r="A142" s="4" t="s">
        <v>1947</v>
      </c>
      <c r="B142" s="5" t="n">
        <v>1</v>
      </c>
      <c r="D142" s="5" t="n">
        <v>-1</v>
      </c>
    </row>
    <row r="143" spans="1:4">
      <c r="A143" s="4" t="s">
        <v>1993</v>
      </c>
    </row>
    <row r="144" spans="1:4">
      <c r="A144" s="3" t="s">
        <v>1946</v>
      </c>
    </row>
    <row r="145" spans="1:4">
      <c r="A145" s="4" t="s">
        <v>1947</v>
      </c>
      <c r="D145" s="5" t="n">
        <v>22</v>
      </c>
    </row>
    <row r="146" spans="1:4">
      <c r="A146" s="4" t="s">
        <v>1994</v>
      </c>
    </row>
    <row r="147" spans="1:4">
      <c r="A147" s="3" t="s">
        <v>1946</v>
      </c>
    </row>
    <row r="148" spans="1:4">
      <c r="A148" s="4" t="s">
        <v>1947</v>
      </c>
      <c r="D148" s="5" t="n">
        <v>-9</v>
      </c>
    </row>
    <row r="149" spans="1:4">
      <c r="A149" s="4" t="s">
        <v>1995</v>
      </c>
    </row>
    <row r="150" spans="1:4">
      <c r="A150" s="3" t="s">
        <v>1946</v>
      </c>
    </row>
    <row r="151" spans="1:4">
      <c r="A151" s="4" t="s">
        <v>1947</v>
      </c>
      <c r="C151" s="5" t="n">
        <v>-1</v>
      </c>
    </row>
    <row r="152" spans="1:4">
      <c r="A152" s="4" t="s">
        <v>1996</v>
      </c>
    </row>
    <row r="153" spans="1:4">
      <c r="A153" s="3" t="s">
        <v>1946</v>
      </c>
    </row>
    <row r="154" spans="1:4">
      <c r="A154" s="4" t="s">
        <v>1947</v>
      </c>
      <c r="B154" s="5" t="n">
        <v>3</v>
      </c>
      <c r="C154" s="5" t="n">
        <v>-25</v>
      </c>
      <c r="D154" s="5" t="n">
        <v>16</v>
      </c>
    </row>
    <row r="155" spans="1:4">
      <c r="A155" s="4" t="s">
        <v>1997</v>
      </c>
    </row>
    <row r="156" spans="1:4">
      <c r="A156" s="3" t="s">
        <v>1946</v>
      </c>
    </row>
    <row r="157" spans="1:4">
      <c r="A157" s="4" t="s">
        <v>1947</v>
      </c>
      <c r="B157" s="5" t="n">
        <v>11</v>
      </c>
      <c r="C157" s="5" t="n">
        <v>-25</v>
      </c>
      <c r="D157" s="5" t="n">
        <v>27</v>
      </c>
    </row>
    <row r="158" spans="1:4">
      <c r="A158" s="4" t="s">
        <v>1998</v>
      </c>
    </row>
    <row r="159" spans="1:4">
      <c r="A159" s="3" t="s">
        <v>1946</v>
      </c>
    </row>
    <row r="160" spans="1:4">
      <c r="A160" s="4" t="s">
        <v>1947</v>
      </c>
      <c r="B160" s="5" t="n">
        <v>15</v>
      </c>
      <c r="C160" s="5" t="n">
        <v>-17</v>
      </c>
      <c r="D160" s="5" t="n">
        <v>-2</v>
      </c>
    </row>
    <row r="161" spans="1:4">
      <c r="A161" s="4" t="s">
        <v>1999</v>
      </c>
    </row>
    <row r="162" spans="1:4">
      <c r="A162" s="3" t="s">
        <v>1946</v>
      </c>
    </row>
    <row r="163" spans="1:4">
      <c r="A163" s="4" t="s">
        <v>1947</v>
      </c>
      <c r="B163" s="5" t="n">
        <v>1</v>
      </c>
      <c r="C163" s="5" t="n">
        <v>1</v>
      </c>
    </row>
    <row r="164" spans="1:4">
      <c r="A164" s="4" t="s">
        <v>2000</v>
      </c>
    </row>
    <row r="165" spans="1:4">
      <c r="A165" s="3" t="s">
        <v>1946</v>
      </c>
    </row>
    <row r="166" spans="1:4">
      <c r="A166" s="4" t="s">
        <v>1947</v>
      </c>
      <c r="B166" s="5" t="n">
        <v>-1</v>
      </c>
      <c r="C166" s="5" t="n">
        <v>-2</v>
      </c>
      <c r="D166" s="5" t="n">
        <v>1</v>
      </c>
    </row>
    <row r="167" spans="1:4">
      <c r="A167" s="4" t="s">
        <v>2001</v>
      </c>
    </row>
    <row r="168" spans="1:4">
      <c r="A168" s="3" t="s">
        <v>1946</v>
      </c>
    </row>
    <row r="169" spans="1:4">
      <c r="A169" s="4" t="s">
        <v>1947</v>
      </c>
      <c r="B169" s="5" t="n">
        <v>1</v>
      </c>
      <c r="C169" s="5" t="n">
        <v>5</v>
      </c>
      <c r="D169" s="5" t="n">
        <v>-1</v>
      </c>
    </row>
    <row r="170" spans="1:4">
      <c r="A170" s="4" t="s">
        <v>2002</v>
      </c>
    </row>
    <row r="171" spans="1:4">
      <c r="A171" s="3" t="s">
        <v>1946</v>
      </c>
    </row>
    <row r="172" spans="1:4">
      <c r="A172" s="4" t="s">
        <v>1947</v>
      </c>
      <c r="B172" s="5" t="n">
        <v>2</v>
      </c>
    </row>
    <row r="173" spans="1:4">
      <c r="A173" s="4" t="s">
        <v>2003</v>
      </c>
    </row>
    <row r="174" spans="1:4">
      <c r="A174" s="3" t="s">
        <v>1946</v>
      </c>
    </row>
    <row r="175" spans="1:4">
      <c r="A175" s="4" t="s">
        <v>1947</v>
      </c>
      <c r="B175" s="5" t="n">
        <v>-8</v>
      </c>
      <c r="D175" s="5" t="n">
        <v>-11</v>
      </c>
    </row>
    <row r="176" spans="1:4">
      <c r="A176" s="4" t="s">
        <v>2004</v>
      </c>
    </row>
    <row r="177" spans="1:4">
      <c r="A177" s="3" t="s">
        <v>1946</v>
      </c>
    </row>
    <row r="178" spans="1:4">
      <c r="A178" s="4" t="s">
        <v>1947</v>
      </c>
      <c r="B178" s="5" t="n">
        <v>-3</v>
      </c>
      <c r="C178" s="5" t="n">
        <v>-2</v>
      </c>
    </row>
    <row r="179" spans="1:4">
      <c r="A179" s="4" t="s">
        <v>2005</v>
      </c>
    </row>
    <row r="180" spans="1:4">
      <c r="A180" s="3" t="s">
        <v>1946</v>
      </c>
    </row>
    <row r="181" spans="1:4">
      <c r="A181" s="4" t="s">
        <v>1947</v>
      </c>
      <c r="B181" s="5" t="n">
        <v>-4</v>
      </c>
      <c r="C181" s="5" t="n">
        <v>1</v>
      </c>
      <c r="D181" s="5" t="n">
        <v>-1</v>
      </c>
    </row>
    <row r="182" spans="1:4">
      <c r="A182" s="4" t="s">
        <v>2006</v>
      </c>
    </row>
    <row r="183" spans="1:4">
      <c r="A183" s="3" t="s">
        <v>1946</v>
      </c>
    </row>
    <row r="184" spans="1:4">
      <c r="A184" s="4" t="s">
        <v>1947</v>
      </c>
      <c r="B184" s="5" t="n">
        <v>-2</v>
      </c>
      <c r="C184" s="5" t="n">
        <v>1</v>
      </c>
    </row>
    <row r="185" spans="1:4">
      <c r="A185" s="4" t="s">
        <v>2007</v>
      </c>
    </row>
    <row r="186" spans="1:4">
      <c r="A186" s="3" t="s">
        <v>1946</v>
      </c>
    </row>
    <row r="187" spans="1:4">
      <c r="A187" s="4" t="s">
        <v>1947</v>
      </c>
      <c r="D187" s="5" t="n">
        <v>2</v>
      </c>
    </row>
    <row r="188" spans="1:4">
      <c r="A188" s="4" t="s">
        <v>2008</v>
      </c>
    </row>
    <row r="189" spans="1:4">
      <c r="A189" s="3" t="s">
        <v>1946</v>
      </c>
    </row>
    <row r="190" spans="1:4">
      <c r="A190" s="4" t="s">
        <v>1947</v>
      </c>
      <c r="B190" s="6" t="n">
        <v>1</v>
      </c>
      <c r="D190" s="5" t="n">
        <v>-1</v>
      </c>
    </row>
    <row r="191" spans="1:4">
      <c r="A191" s="4" t="s">
        <v>2009</v>
      </c>
    </row>
    <row r="192" spans="1:4">
      <c r="A192" s="3" t="s">
        <v>1946</v>
      </c>
    </row>
    <row r="193" spans="1:4">
      <c r="A193" s="4" t="s">
        <v>1947</v>
      </c>
      <c r="D193" s="5" t="n">
        <v>22</v>
      </c>
    </row>
    <row r="194" spans="1:4">
      <c r="A194" s="4" t="s">
        <v>2010</v>
      </c>
    </row>
    <row r="195" spans="1:4">
      <c r="A195" s="3" t="s">
        <v>1946</v>
      </c>
    </row>
    <row r="196" spans="1:4">
      <c r="A196" s="4" t="s">
        <v>1947</v>
      </c>
      <c r="D196" s="6" t="n">
        <v>-9</v>
      </c>
    </row>
    <row r="197" spans="1:4">
      <c r="A197" s="4" t="s">
        <v>2011</v>
      </c>
    </row>
    <row r="198" spans="1:4">
      <c r="A198" s="3" t="s">
        <v>1946</v>
      </c>
    </row>
    <row r="199" spans="1:4">
      <c r="A199" s="4" t="s">
        <v>1947</v>
      </c>
      <c r="C199" s="6" t="n">
        <v>-1</v>
      </c>
    </row>
  </sheetData>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12</v>
      </c>
      <c r="B1" s="2" t="s">
        <v>29</v>
      </c>
      <c r="C1" s="2" t="s">
        <v>30</v>
      </c>
      <c r="D1" s="2" t="s">
        <v>31</v>
      </c>
    </row>
    <row r="2" spans="1:4">
      <c r="A2" s="4" t="s">
        <v>1945</v>
      </c>
    </row>
    <row r="3" spans="1:4">
      <c r="A3" s="3" t="s">
        <v>2013</v>
      </c>
    </row>
    <row r="4" spans="1:4">
      <c r="A4" s="4" t="s">
        <v>2014</v>
      </c>
      <c r="B4" s="6" t="n">
        <v>9731</v>
      </c>
      <c r="C4" s="6" t="n">
        <v>11278</v>
      </c>
      <c r="D4" s="6" t="n">
        <v>6095</v>
      </c>
    </row>
    <row r="5" spans="1:4">
      <c r="A5" s="4" t="s">
        <v>1948</v>
      </c>
    </row>
    <row r="6" spans="1:4">
      <c r="A6" s="3" t="s">
        <v>2013</v>
      </c>
    </row>
    <row r="7" spans="1:4">
      <c r="A7" s="4" t="s">
        <v>2014</v>
      </c>
      <c r="B7" s="5" t="n">
        <v>5074</v>
      </c>
      <c r="C7" s="5" t="n">
        <v>5298</v>
      </c>
      <c r="D7" s="5" t="n">
        <v>3472</v>
      </c>
    </row>
    <row r="8" spans="1:4">
      <c r="A8" s="4" t="s">
        <v>2015</v>
      </c>
    </row>
    <row r="9" spans="1:4">
      <c r="A9" s="3" t="s">
        <v>2013</v>
      </c>
    </row>
    <row r="10" spans="1:4">
      <c r="A10" s="4" t="s">
        <v>2014</v>
      </c>
      <c r="B10" s="5" t="n">
        <v>3542</v>
      </c>
      <c r="C10" s="5" t="n">
        <v>3356</v>
      </c>
      <c r="D10" s="5" t="n">
        <v>2171</v>
      </c>
    </row>
    <row r="11" spans="1:4">
      <c r="A11" s="4" t="s">
        <v>2016</v>
      </c>
    </row>
    <row r="12" spans="1:4">
      <c r="A12" s="3" t="s">
        <v>2013</v>
      </c>
    </row>
    <row r="13" spans="1:4">
      <c r="A13" s="4" t="s">
        <v>2014</v>
      </c>
      <c r="B13" s="5" t="n">
        <v>867</v>
      </c>
      <c r="C13" s="5" t="n">
        <v>1036</v>
      </c>
      <c r="D13" s="5" t="n">
        <v>612</v>
      </c>
    </row>
    <row r="14" spans="1:4">
      <c r="A14" s="4" t="s">
        <v>2017</v>
      </c>
    </row>
    <row r="15" spans="1:4">
      <c r="A15" s="3" t="s">
        <v>2013</v>
      </c>
    </row>
    <row r="16" spans="1:4">
      <c r="A16" s="4" t="s">
        <v>2014</v>
      </c>
      <c r="B16" s="5" t="n">
        <v>281</v>
      </c>
      <c r="C16" s="5" t="n">
        <v>254</v>
      </c>
      <c r="D16" s="5" t="n">
        <v>266</v>
      </c>
    </row>
    <row r="17" spans="1:4">
      <c r="A17" s="4" t="s">
        <v>1954</v>
      </c>
    </row>
    <row r="18" spans="1:4">
      <c r="A18" s="3" t="s">
        <v>2013</v>
      </c>
    </row>
    <row r="19" spans="1:4">
      <c r="A19" s="4" t="s">
        <v>2014</v>
      </c>
      <c r="B19" s="5" t="n">
        <v>4657</v>
      </c>
      <c r="C19" s="5" t="n">
        <v>5980</v>
      </c>
      <c r="D19" s="5" t="n">
        <v>2623</v>
      </c>
    </row>
    <row r="20" spans="1:4">
      <c r="A20" s="4" t="s">
        <v>2018</v>
      </c>
    </row>
    <row r="21" spans="1:4">
      <c r="A21" s="3" t="s">
        <v>2013</v>
      </c>
    </row>
    <row r="22" spans="1:4">
      <c r="A22" s="4" t="s">
        <v>2014</v>
      </c>
      <c r="B22" s="5" t="n">
        <v>2281</v>
      </c>
      <c r="C22" s="5" t="n">
        <v>878</v>
      </c>
      <c r="D22" s="5" t="n">
        <v>310</v>
      </c>
    </row>
    <row r="23" spans="1:4">
      <c r="A23" s="4" t="s">
        <v>2019</v>
      </c>
    </row>
    <row r="24" spans="1:4">
      <c r="A24" s="3" t="s">
        <v>2013</v>
      </c>
    </row>
    <row r="25" spans="1:4">
      <c r="A25" s="4" t="s">
        <v>2014</v>
      </c>
      <c r="B25" s="5" t="n">
        <v>907</v>
      </c>
      <c r="D25" s="5" t="n">
        <v>145</v>
      </c>
    </row>
    <row r="26" spans="1:4">
      <c r="A26" s="4" t="s">
        <v>2020</v>
      </c>
    </row>
    <row r="27" spans="1:4">
      <c r="A27" s="3" t="s">
        <v>2013</v>
      </c>
    </row>
    <row r="28" spans="1:4">
      <c r="A28" s="4" t="s">
        <v>2014</v>
      </c>
      <c r="B28" s="5" t="n">
        <v>431</v>
      </c>
      <c r="C28" s="5" t="n">
        <v>332</v>
      </c>
      <c r="D28" s="5" t="n">
        <v>245</v>
      </c>
    </row>
    <row r="29" spans="1:4">
      <c r="A29" s="4" t="s">
        <v>1415</v>
      </c>
    </row>
    <row r="30" spans="1:4">
      <c r="A30" s="3" t="s">
        <v>2013</v>
      </c>
    </row>
    <row r="31" spans="1:4">
      <c r="A31" s="4" t="s">
        <v>2014</v>
      </c>
      <c r="B31" s="5" t="n">
        <v>68</v>
      </c>
      <c r="C31" s="5" t="n">
        <v>3</v>
      </c>
      <c r="D31" s="5" t="n">
        <v>-35</v>
      </c>
    </row>
    <row r="32" spans="1:4">
      <c r="A32" s="4" t="s">
        <v>1981</v>
      </c>
    </row>
    <row r="33" spans="1:4">
      <c r="A33" s="3" t="s">
        <v>2013</v>
      </c>
    </row>
    <row r="34" spans="1:4">
      <c r="A34" s="4" t="s">
        <v>2014</v>
      </c>
      <c r="B34" s="5" t="n">
        <v>86</v>
      </c>
      <c r="C34" s="5" t="n">
        <v>-28</v>
      </c>
      <c r="D34" s="5" t="n">
        <v>-44</v>
      </c>
    </row>
    <row r="35" spans="1:4">
      <c r="A35" s="4" t="s">
        <v>2021</v>
      </c>
    </row>
    <row r="36" spans="1:4">
      <c r="A36" s="3" t="s">
        <v>2013</v>
      </c>
    </row>
    <row r="37" spans="1:4">
      <c r="A37" s="4" t="s">
        <v>2014</v>
      </c>
      <c r="B37" s="5" t="n">
        <v>50</v>
      </c>
      <c r="C37" s="5" t="n">
        <v>-37</v>
      </c>
      <c r="D37" s="5" t="n">
        <v>-30</v>
      </c>
    </row>
    <row r="38" spans="1:4">
      <c r="A38" s="4" t="s">
        <v>2022</v>
      </c>
    </row>
    <row r="39" spans="1:4">
      <c r="A39" s="3" t="s">
        <v>2013</v>
      </c>
    </row>
    <row r="40" spans="1:4">
      <c r="A40" s="4" t="s">
        <v>2014</v>
      </c>
      <c r="B40" s="5" t="n">
        <v>34</v>
      </c>
      <c r="D40" s="5" t="n">
        <v>-9</v>
      </c>
    </row>
    <row r="41" spans="1:4">
      <c r="A41" s="4" t="s">
        <v>2023</v>
      </c>
    </row>
    <row r="42" spans="1:4">
      <c r="A42" s="3" t="s">
        <v>2013</v>
      </c>
    </row>
    <row r="43" spans="1:4">
      <c r="A43" s="4" t="s">
        <v>2014</v>
      </c>
      <c r="B43" s="5" t="n">
        <v>1</v>
      </c>
      <c r="C43" s="5" t="n">
        <v>5</v>
      </c>
      <c r="D43" s="5" t="n">
        <v>-4</v>
      </c>
    </row>
    <row r="44" spans="1:4">
      <c r="A44" s="4" t="s">
        <v>1987</v>
      </c>
    </row>
    <row r="45" spans="1:4">
      <c r="A45" s="3" t="s">
        <v>2013</v>
      </c>
    </row>
    <row r="46" spans="1:4">
      <c r="A46" s="4" t="s">
        <v>2014</v>
      </c>
      <c r="B46" s="5" t="n">
        <v>-18</v>
      </c>
      <c r="C46" s="5" t="n">
        <v>31</v>
      </c>
      <c r="D46" s="5" t="n">
        <v>9</v>
      </c>
    </row>
    <row r="47" spans="1:4">
      <c r="A47" s="4" t="s">
        <v>2024</v>
      </c>
    </row>
    <row r="48" spans="1:4">
      <c r="A48" s="3" t="s">
        <v>2013</v>
      </c>
    </row>
    <row r="49" spans="1:4">
      <c r="A49" s="4" t="s">
        <v>2014</v>
      </c>
      <c r="B49" s="5" t="n">
        <v>-23</v>
      </c>
      <c r="C49" s="5" t="n">
        <v>5</v>
      </c>
    </row>
    <row r="50" spans="1:4">
      <c r="A50" s="4" t="s">
        <v>2025</v>
      </c>
    </row>
    <row r="51" spans="1:4">
      <c r="A51" s="3" t="s">
        <v>2013</v>
      </c>
    </row>
    <row r="52" spans="1:4">
      <c r="A52" s="4" t="s">
        <v>2014</v>
      </c>
      <c r="B52" s="5" t="n">
        <v>6</v>
      </c>
      <c r="D52" s="5" t="n">
        <v>-1</v>
      </c>
    </row>
    <row r="53" spans="1:4">
      <c r="A53" s="4" t="s">
        <v>2026</v>
      </c>
    </row>
    <row r="54" spans="1:4">
      <c r="A54" s="3" t="s">
        <v>2013</v>
      </c>
    </row>
    <row r="55" spans="1:4">
      <c r="A55" s="4" t="s">
        <v>2014</v>
      </c>
      <c r="B55" s="6" t="n">
        <v>6</v>
      </c>
      <c r="C55" s="6" t="n">
        <v>-1</v>
      </c>
      <c r="D55" s="6" t="n">
        <v>-1</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3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27</v>
      </c>
      <c r="B1" s="2" t="s">
        <v>29</v>
      </c>
      <c r="C1" s="2" t="s">
        <v>30</v>
      </c>
      <c r="D1" s="2" t="s">
        <v>31</v>
      </c>
    </row>
    <row r="2" spans="1:4">
      <c r="A2" s="4" t="s">
        <v>2028</v>
      </c>
    </row>
    <row r="3" spans="1:4">
      <c r="A3" s="3" t="s">
        <v>2029</v>
      </c>
    </row>
    <row r="4" spans="1:4">
      <c r="A4" s="4" t="s">
        <v>2030</v>
      </c>
      <c r="B4" s="6" t="n">
        <v>4283</v>
      </c>
    </row>
    <row r="5" spans="1:4">
      <c r="A5" s="4" t="s">
        <v>2031</v>
      </c>
    </row>
    <row r="6" spans="1:4">
      <c r="A6" s="3" t="s">
        <v>2029</v>
      </c>
    </row>
    <row r="7" spans="1:4">
      <c r="A7" s="4" t="s">
        <v>2030</v>
      </c>
      <c r="B7" s="5" t="n">
        <v>3767</v>
      </c>
    </row>
    <row r="8" spans="1:4">
      <c r="A8" s="4" t="s">
        <v>2032</v>
      </c>
    </row>
    <row r="9" spans="1:4">
      <c r="A9" s="3" t="s">
        <v>2029</v>
      </c>
    </row>
    <row r="10" spans="1:4">
      <c r="A10" s="4" t="s">
        <v>2030</v>
      </c>
      <c r="B10" s="5" t="n">
        <v>417</v>
      </c>
    </row>
    <row r="11" spans="1:4">
      <c r="A11" s="4" t="s">
        <v>2033</v>
      </c>
    </row>
    <row r="12" spans="1:4">
      <c r="A12" s="3" t="s">
        <v>2029</v>
      </c>
    </row>
    <row r="13" spans="1:4">
      <c r="A13" s="4" t="s">
        <v>2030</v>
      </c>
      <c r="B13" s="5" t="n">
        <v>1550</v>
      </c>
    </row>
    <row r="14" spans="1:4">
      <c r="A14" s="4" t="s">
        <v>2034</v>
      </c>
    </row>
    <row r="15" spans="1:4">
      <c r="A15" s="3" t="s">
        <v>2029</v>
      </c>
    </row>
    <row r="16" spans="1:4">
      <c r="A16" s="4" t="s">
        <v>2030</v>
      </c>
      <c r="B16" s="5" t="n">
        <v>834</v>
      </c>
    </row>
    <row r="17" spans="1:4">
      <c r="A17" s="4" t="s">
        <v>2035</v>
      </c>
    </row>
    <row r="18" spans="1:4">
      <c r="A18" s="3" t="s">
        <v>2029</v>
      </c>
    </row>
    <row r="19" spans="1:4">
      <c r="A19" s="4" t="s">
        <v>2030</v>
      </c>
      <c r="B19" s="5" t="n">
        <v>1842</v>
      </c>
    </row>
    <row r="20" spans="1:4">
      <c r="A20" s="4" t="s">
        <v>2036</v>
      </c>
    </row>
    <row r="21" spans="1:4">
      <c r="A21" s="3" t="s">
        <v>2029</v>
      </c>
    </row>
    <row r="22" spans="1:4">
      <c r="A22" s="4" t="s">
        <v>2030</v>
      </c>
      <c r="B22" s="5" t="n">
        <v>57</v>
      </c>
    </row>
    <row r="23" spans="1:4">
      <c r="A23" s="4" t="s">
        <v>2037</v>
      </c>
    </row>
    <row r="24" spans="1:4">
      <c r="A24" s="3" t="s">
        <v>2029</v>
      </c>
    </row>
    <row r="25" spans="1:4">
      <c r="A25" s="4" t="s">
        <v>2030</v>
      </c>
      <c r="B25" s="5" t="n">
        <v>51</v>
      </c>
    </row>
    <row r="26" spans="1:4">
      <c r="A26" s="4" t="s">
        <v>2038</v>
      </c>
    </row>
    <row r="27" spans="1:4">
      <c r="A27" s="3" t="s">
        <v>2029</v>
      </c>
    </row>
    <row r="28" spans="1:4">
      <c r="A28" s="4" t="s">
        <v>2030</v>
      </c>
      <c r="B28" s="5" t="n">
        <v>55</v>
      </c>
    </row>
    <row r="29" spans="1:4">
      <c r="A29" s="4" t="s">
        <v>2039</v>
      </c>
    </row>
    <row r="30" spans="1:4">
      <c r="A30" s="3" t="s">
        <v>2029</v>
      </c>
    </row>
    <row r="31" spans="1:4">
      <c r="A31" s="4" t="s">
        <v>2030</v>
      </c>
      <c r="B31" s="5" t="n">
        <v>2</v>
      </c>
    </row>
    <row r="32" spans="1:4">
      <c r="A32" s="4" t="s">
        <v>2040</v>
      </c>
    </row>
    <row r="33" spans="1:4">
      <c r="A33" s="3" t="s">
        <v>2029</v>
      </c>
    </row>
    <row r="34" spans="1:4">
      <c r="A34" s="4" t="s">
        <v>2030</v>
      </c>
      <c r="C34" s="6" t="n">
        <v>3228</v>
      </c>
    </row>
    <row r="35" spans="1:4">
      <c r="A35" s="4" t="s">
        <v>2041</v>
      </c>
    </row>
    <row r="36" spans="1:4">
      <c r="A36" s="3" t="s">
        <v>2029</v>
      </c>
    </row>
    <row r="37" spans="1:4">
      <c r="A37" s="4" t="s">
        <v>2030</v>
      </c>
      <c r="C37" s="5" t="n">
        <v>2753</v>
      </c>
    </row>
    <row r="38" spans="1:4">
      <c r="A38" s="4" t="s">
        <v>2042</v>
      </c>
    </row>
    <row r="39" spans="1:4">
      <c r="A39" s="3" t="s">
        <v>2029</v>
      </c>
    </row>
    <row r="40" spans="1:4">
      <c r="A40" s="4" t="s">
        <v>2030</v>
      </c>
      <c r="C40" s="5" t="n">
        <v>475</v>
      </c>
    </row>
    <row r="41" spans="1:4">
      <c r="A41" s="4" t="s">
        <v>2043</v>
      </c>
    </row>
    <row r="42" spans="1:4">
      <c r="A42" s="3" t="s">
        <v>2029</v>
      </c>
    </row>
    <row r="43" spans="1:4">
      <c r="A43" s="4" t="s">
        <v>2030</v>
      </c>
      <c r="C43" s="5" t="n">
        <v>903</v>
      </c>
    </row>
    <row r="44" spans="1:4">
      <c r="A44" s="4" t="s">
        <v>2044</v>
      </c>
    </row>
    <row r="45" spans="1:4">
      <c r="A45" s="3" t="s">
        <v>2029</v>
      </c>
    </row>
    <row r="46" spans="1:4">
      <c r="A46" s="4" t="s">
        <v>2030</v>
      </c>
      <c r="C46" s="5" t="n">
        <v>1550</v>
      </c>
    </row>
    <row r="47" spans="1:4">
      <c r="A47" s="4" t="s">
        <v>2045</v>
      </c>
    </row>
    <row r="48" spans="1:4">
      <c r="A48" s="3" t="s">
        <v>2029</v>
      </c>
    </row>
    <row r="49" spans="1:4">
      <c r="A49" s="4" t="s">
        <v>2030</v>
      </c>
      <c r="C49" s="5" t="n">
        <v>475</v>
      </c>
    </row>
    <row r="50" spans="1:4">
      <c r="A50" s="4" t="s">
        <v>2046</v>
      </c>
    </row>
    <row r="51" spans="1:4">
      <c r="A51" s="3" t="s">
        <v>2029</v>
      </c>
    </row>
    <row r="52" spans="1:4">
      <c r="A52" s="4" t="s">
        <v>2030</v>
      </c>
      <c r="C52" s="5" t="n">
        <v>300</v>
      </c>
    </row>
    <row r="53" spans="1:4">
      <c r="A53" s="4" t="s">
        <v>2047</v>
      </c>
    </row>
    <row r="54" spans="1:4">
      <c r="A54" s="3" t="s">
        <v>2029</v>
      </c>
    </row>
    <row r="55" spans="1:4">
      <c r="A55" s="4" t="s">
        <v>2030</v>
      </c>
      <c r="C55" s="5" t="n">
        <v>100</v>
      </c>
    </row>
    <row r="56" spans="1:4">
      <c r="A56" s="4" t="s">
        <v>2048</v>
      </c>
    </row>
    <row r="57" spans="1:4">
      <c r="A57" s="3" t="s">
        <v>2029</v>
      </c>
    </row>
    <row r="58" spans="1:4">
      <c r="A58" s="4" t="s">
        <v>2030</v>
      </c>
      <c r="C58" s="5" t="n">
        <v>102</v>
      </c>
    </row>
    <row r="59" spans="1:4">
      <c r="A59" s="4" t="s">
        <v>2049</v>
      </c>
    </row>
    <row r="60" spans="1:4">
      <c r="A60" s="3" t="s">
        <v>2029</v>
      </c>
    </row>
    <row r="61" spans="1:4">
      <c r="A61" s="4" t="s">
        <v>2030</v>
      </c>
      <c r="C61" s="5" t="n">
        <v>-2</v>
      </c>
    </row>
    <row r="62" spans="1:4">
      <c r="A62" s="4" t="s">
        <v>2050</v>
      </c>
    </row>
    <row r="63" spans="1:4">
      <c r="A63" s="3" t="s">
        <v>2029</v>
      </c>
    </row>
    <row r="64" spans="1:4">
      <c r="A64" s="4" t="s">
        <v>2030</v>
      </c>
      <c r="D64" s="6" t="n">
        <v>4663</v>
      </c>
    </row>
    <row r="65" spans="1:4">
      <c r="A65" s="4" t="s">
        <v>2051</v>
      </c>
    </row>
    <row r="66" spans="1:4">
      <c r="A66" s="3" t="s">
        <v>2029</v>
      </c>
    </row>
    <row r="67" spans="1:4">
      <c r="A67" s="4" t="s">
        <v>2030</v>
      </c>
      <c r="D67" s="5" t="n">
        <v>3509</v>
      </c>
    </row>
    <row r="68" spans="1:4">
      <c r="A68" s="4" t="s">
        <v>2052</v>
      </c>
    </row>
    <row r="69" spans="1:4">
      <c r="A69" s="3" t="s">
        <v>2029</v>
      </c>
    </row>
    <row r="70" spans="1:4">
      <c r="A70" s="4" t="s">
        <v>2030</v>
      </c>
      <c r="D70" s="5" t="n">
        <v>459</v>
      </c>
    </row>
    <row r="71" spans="1:4">
      <c r="A71" s="4" t="s">
        <v>2053</v>
      </c>
    </row>
    <row r="72" spans="1:4">
      <c r="A72" s="3" t="s">
        <v>2029</v>
      </c>
    </row>
    <row r="73" spans="1:4">
      <c r="A73" s="4" t="s">
        <v>2030</v>
      </c>
      <c r="D73" s="5" t="n">
        <v>1767</v>
      </c>
    </row>
    <row r="74" spans="1:4">
      <c r="A74" s="4" t="s">
        <v>2054</v>
      </c>
    </row>
    <row r="75" spans="1:4">
      <c r="A75" s="3" t="s">
        <v>2029</v>
      </c>
    </row>
    <row r="76" spans="1:4">
      <c r="A76" s="4" t="s">
        <v>2030</v>
      </c>
      <c r="D76" s="5" t="n">
        <v>887</v>
      </c>
    </row>
    <row r="77" spans="1:4">
      <c r="A77" s="4" t="s">
        <v>2055</v>
      </c>
    </row>
    <row r="78" spans="1:4">
      <c r="A78" s="3" t="s">
        <v>2029</v>
      </c>
    </row>
    <row r="79" spans="1:4">
      <c r="A79" s="4" t="s">
        <v>2030</v>
      </c>
      <c r="D79" s="5" t="n">
        <v>1550</v>
      </c>
    </row>
    <row r="80" spans="1:4">
      <c r="A80" s="4" t="s">
        <v>2056</v>
      </c>
    </row>
    <row r="81" spans="1:4">
      <c r="A81" s="3" t="s">
        <v>2029</v>
      </c>
    </row>
    <row r="82" spans="1:4">
      <c r="A82" s="4" t="s">
        <v>2030</v>
      </c>
      <c r="D82" s="5" t="n">
        <v>459</v>
      </c>
    </row>
    <row r="83" spans="1:4">
      <c r="A83" s="4" t="s">
        <v>2057</v>
      </c>
    </row>
    <row r="84" spans="1:4">
      <c r="A84" s="3" t="s">
        <v>2029</v>
      </c>
    </row>
    <row r="85" spans="1:4">
      <c r="A85" s="4" t="s">
        <v>2030</v>
      </c>
      <c r="D85" s="5" t="n">
        <v>152</v>
      </c>
    </row>
    <row r="86" spans="1:4">
      <c r="A86" s="4" t="s">
        <v>2058</v>
      </c>
    </row>
    <row r="87" spans="1:4">
      <c r="A87" s="3" t="s">
        <v>2029</v>
      </c>
    </row>
    <row r="88" spans="1:4">
      <c r="A88" s="4" t="s">
        <v>2030</v>
      </c>
      <c r="D88" s="5" t="n">
        <v>156</v>
      </c>
    </row>
    <row r="89" spans="1:4">
      <c r="A89" s="4" t="s">
        <v>2059</v>
      </c>
    </row>
    <row r="90" spans="1:4">
      <c r="A90" s="3" t="s">
        <v>2029</v>
      </c>
    </row>
    <row r="91" spans="1:4">
      <c r="A91" s="4" t="s">
        <v>2030</v>
      </c>
      <c r="D91" s="5" t="n">
        <v>-2</v>
      </c>
    </row>
    <row r="92" spans="1:4">
      <c r="A92" s="4" t="s">
        <v>2060</v>
      </c>
    </row>
    <row r="93" spans="1:4">
      <c r="A93" s="3" t="s">
        <v>2029</v>
      </c>
    </row>
    <row r="94" spans="1:4">
      <c r="A94" s="4" t="s">
        <v>2030</v>
      </c>
      <c r="D94" s="5" t="n">
        <v>-1</v>
      </c>
    </row>
    <row r="95" spans="1:4">
      <c r="A95" s="4" t="s">
        <v>2061</v>
      </c>
    </row>
    <row r="96" spans="1:4">
      <c r="A96" s="3" t="s">
        <v>2029</v>
      </c>
    </row>
    <row r="97" spans="1:4">
      <c r="A97" s="4" t="s">
        <v>2030</v>
      </c>
      <c r="B97" s="5" t="n">
        <v>1550</v>
      </c>
    </row>
    <row r="98" spans="1:4">
      <c r="A98" s="4" t="s">
        <v>2062</v>
      </c>
    </row>
    <row r="99" spans="1:4">
      <c r="A99" s="3" t="s">
        <v>2029</v>
      </c>
    </row>
    <row r="100" spans="1:4">
      <c r="A100" s="4" t="s">
        <v>2030</v>
      </c>
      <c r="B100" s="5" t="n">
        <v>1550</v>
      </c>
    </row>
    <row r="101" spans="1:4">
      <c r="A101" s="4" t="s">
        <v>2063</v>
      </c>
    </row>
    <row r="102" spans="1:4">
      <c r="A102" s="3" t="s">
        <v>2029</v>
      </c>
    </row>
    <row r="103" spans="1:4">
      <c r="A103" s="4" t="s">
        <v>2030</v>
      </c>
      <c r="B103" s="5" t="n">
        <v>1550</v>
      </c>
    </row>
    <row r="104" spans="1:4">
      <c r="A104" s="4" t="s">
        <v>2064</v>
      </c>
    </row>
    <row r="105" spans="1:4">
      <c r="A105" s="3" t="s">
        <v>2029</v>
      </c>
    </row>
    <row r="106" spans="1:4">
      <c r="A106" s="4" t="s">
        <v>2030</v>
      </c>
      <c r="B106" s="5" t="n">
        <v>58</v>
      </c>
    </row>
    <row r="107" spans="1:4">
      <c r="A107" s="4" t="s">
        <v>2065</v>
      </c>
    </row>
    <row r="108" spans="1:4">
      <c r="A108" s="3" t="s">
        <v>2029</v>
      </c>
    </row>
    <row r="109" spans="1:4">
      <c r="A109" s="4" t="s">
        <v>2030</v>
      </c>
      <c r="B109" s="5" t="n">
        <v>58</v>
      </c>
    </row>
    <row r="110" spans="1:4">
      <c r="A110" s="4" t="s">
        <v>2066</v>
      </c>
    </row>
    <row r="111" spans="1:4">
      <c r="A111" s="3" t="s">
        <v>2029</v>
      </c>
    </row>
    <row r="112" spans="1:4">
      <c r="A112" s="4" t="s">
        <v>2030</v>
      </c>
      <c r="C112" s="5" t="n">
        <v>1550</v>
      </c>
    </row>
    <row r="113" spans="1:4">
      <c r="A113" s="4" t="s">
        <v>2067</v>
      </c>
    </row>
    <row r="114" spans="1:4">
      <c r="A114" s="3" t="s">
        <v>2029</v>
      </c>
    </row>
    <row r="115" spans="1:4">
      <c r="A115" s="4" t="s">
        <v>2030</v>
      </c>
      <c r="C115" s="5" t="n">
        <v>1550</v>
      </c>
    </row>
    <row r="116" spans="1:4">
      <c r="A116" s="4" t="s">
        <v>2068</v>
      </c>
    </row>
    <row r="117" spans="1:4">
      <c r="A117" s="3" t="s">
        <v>2029</v>
      </c>
    </row>
    <row r="118" spans="1:4">
      <c r="A118" s="4" t="s">
        <v>2030</v>
      </c>
      <c r="C118" s="5" t="n">
        <v>1550</v>
      </c>
    </row>
    <row r="119" spans="1:4">
      <c r="A119" s="4" t="s">
        <v>2069</v>
      </c>
    </row>
    <row r="120" spans="1:4">
      <c r="A120" s="3" t="s">
        <v>2029</v>
      </c>
    </row>
    <row r="121" spans="1:4">
      <c r="A121" s="4" t="s">
        <v>2030</v>
      </c>
      <c r="C121" s="5" t="n">
        <v>88</v>
      </c>
    </row>
    <row r="122" spans="1:4">
      <c r="A122" s="4" t="s">
        <v>2070</v>
      </c>
    </row>
    <row r="123" spans="1:4">
      <c r="A123" s="3" t="s">
        <v>2029</v>
      </c>
    </row>
    <row r="124" spans="1:4">
      <c r="A124" s="4" t="s">
        <v>2030</v>
      </c>
      <c r="C124" s="5" t="n">
        <v>88</v>
      </c>
    </row>
    <row r="125" spans="1:4">
      <c r="A125" s="4" t="s">
        <v>2071</v>
      </c>
    </row>
    <row r="126" spans="1:4">
      <c r="A126" s="3" t="s">
        <v>2029</v>
      </c>
    </row>
    <row r="127" spans="1:4">
      <c r="A127" s="4" t="s">
        <v>2030</v>
      </c>
      <c r="B127" s="5" t="n">
        <v>1800</v>
      </c>
    </row>
    <row r="128" spans="1:4">
      <c r="A128" s="4" t="s">
        <v>2072</v>
      </c>
    </row>
    <row r="129" spans="1:4">
      <c r="A129" s="3" t="s">
        <v>2029</v>
      </c>
    </row>
    <row r="130" spans="1:4">
      <c r="A130" s="4" t="s">
        <v>2030</v>
      </c>
      <c r="B130" s="5" t="n">
        <v>1800</v>
      </c>
    </row>
    <row r="131" spans="1:4">
      <c r="A131" s="4" t="s">
        <v>2073</v>
      </c>
    </row>
    <row r="132" spans="1:4">
      <c r="A132" s="3" t="s">
        <v>2029</v>
      </c>
    </row>
    <row r="133" spans="1:4">
      <c r="A133" s="4" t="s">
        <v>2030</v>
      </c>
      <c r="B133" s="5" t="n">
        <v>1800</v>
      </c>
    </row>
    <row r="134" spans="1:4">
      <c r="A134" s="4" t="s">
        <v>2074</v>
      </c>
    </row>
    <row r="135" spans="1:4">
      <c r="A135" s="3" t="s">
        <v>2029</v>
      </c>
    </row>
    <row r="136" spans="1:4">
      <c r="A136" s="4" t="s">
        <v>2030</v>
      </c>
      <c r="B136" s="5" t="n">
        <v>-6</v>
      </c>
    </row>
    <row r="137" spans="1:4">
      <c r="A137" s="4" t="s">
        <v>2075</v>
      </c>
    </row>
    <row r="138" spans="1:4">
      <c r="A138" s="3" t="s">
        <v>2029</v>
      </c>
    </row>
    <row r="139" spans="1:4">
      <c r="A139" s="4" t="s">
        <v>2030</v>
      </c>
      <c r="B139" s="5" t="n">
        <v>-6</v>
      </c>
    </row>
    <row r="140" spans="1:4">
      <c r="A140" s="4" t="s">
        <v>2076</v>
      </c>
    </row>
    <row r="141" spans="1:4">
      <c r="A141" s="3" t="s">
        <v>2029</v>
      </c>
    </row>
    <row r="142" spans="1:4">
      <c r="A142" s="4" t="s">
        <v>2030</v>
      </c>
      <c r="B142" s="5" t="n">
        <v>417</v>
      </c>
    </row>
    <row r="143" spans="1:4">
      <c r="A143" s="4" t="s">
        <v>2077</v>
      </c>
    </row>
    <row r="144" spans="1:4">
      <c r="A144" s="3" t="s">
        <v>2029</v>
      </c>
    </row>
    <row r="145" spans="1:4">
      <c r="A145" s="4" t="s">
        <v>2030</v>
      </c>
      <c r="B145" s="5" t="n">
        <v>417</v>
      </c>
    </row>
    <row r="146" spans="1:4">
      <c r="A146" s="4" t="s">
        <v>2078</v>
      </c>
    </row>
    <row r="147" spans="1:4">
      <c r="A147" s="3" t="s">
        <v>2029</v>
      </c>
    </row>
    <row r="148" spans="1:4">
      <c r="A148" s="4" t="s">
        <v>2030</v>
      </c>
      <c r="B148" s="5" t="n">
        <v>417</v>
      </c>
    </row>
    <row r="149" spans="1:4">
      <c r="A149" s="4" t="s">
        <v>2079</v>
      </c>
    </row>
    <row r="150" spans="1:4">
      <c r="A150" s="3" t="s">
        <v>2029</v>
      </c>
    </row>
    <row r="151" spans="1:4">
      <c r="A151" s="4" t="s">
        <v>2030</v>
      </c>
      <c r="B151" s="5" t="n">
        <v>2</v>
      </c>
    </row>
    <row r="152" spans="1:4">
      <c r="A152" s="4" t="s">
        <v>2080</v>
      </c>
    </row>
    <row r="153" spans="1:4">
      <c r="A153" s="3" t="s">
        <v>2029</v>
      </c>
    </row>
    <row r="154" spans="1:4">
      <c r="A154" s="4" t="s">
        <v>2030</v>
      </c>
      <c r="B154" s="5" t="n">
        <v>2</v>
      </c>
    </row>
    <row r="155" spans="1:4">
      <c r="A155" s="4" t="s">
        <v>2081</v>
      </c>
    </row>
    <row r="156" spans="1:4">
      <c r="A156" s="3" t="s">
        <v>2029</v>
      </c>
    </row>
    <row r="157" spans="1:4">
      <c r="A157" s="4" t="s">
        <v>2030</v>
      </c>
      <c r="B157" s="5" t="n">
        <v>417</v>
      </c>
    </row>
    <row r="158" spans="1:4">
      <c r="A158" s="4" t="s">
        <v>2082</v>
      </c>
    </row>
    <row r="159" spans="1:4">
      <c r="A159" s="3" t="s">
        <v>2029</v>
      </c>
    </row>
    <row r="160" spans="1:4">
      <c r="A160" s="4" t="s">
        <v>2030</v>
      </c>
      <c r="B160" s="5" t="n">
        <v>417</v>
      </c>
    </row>
    <row r="161" spans="1:4">
      <c r="A161" s="4" t="s">
        <v>2083</v>
      </c>
    </row>
    <row r="162" spans="1:4">
      <c r="A162" s="3" t="s">
        <v>2029</v>
      </c>
    </row>
    <row r="163" spans="1:4">
      <c r="A163" s="4" t="s">
        <v>2030</v>
      </c>
      <c r="B163" s="5" t="n">
        <v>417</v>
      </c>
    </row>
    <row r="164" spans="1:4">
      <c r="A164" s="4" t="s">
        <v>2084</v>
      </c>
    </row>
    <row r="165" spans="1:4">
      <c r="A165" s="3" t="s">
        <v>2029</v>
      </c>
    </row>
    <row r="166" spans="1:4">
      <c r="A166" s="4" t="s">
        <v>2030</v>
      </c>
      <c r="B166" s="5" t="n">
        <v>3</v>
      </c>
    </row>
    <row r="167" spans="1:4">
      <c r="A167" s="4" t="s">
        <v>2085</v>
      </c>
    </row>
    <row r="168" spans="1:4">
      <c r="A168" s="3" t="s">
        <v>2029</v>
      </c>
    </row>
    <row r="169" spans="1:4">
      <c r="A169" s="4" t="s">
        <v>2030</v>
      </c>
      <c r="B169" s="5" t="n">
        <v>3</v>
      </c>
    </row>
    <row r="170" spans="1:4">
      <c r="A170" s="4" t="s">
        <v>2086</v>
      </c>
    </row>
    <row r="171" spans="1:4">
      <c r="A171" s="3" t="s">
        <v>2029</v>
      </c>
    </row>
    <row r="172" spans="1:4">
      <c r="A172" s="4" t="s">
        <v>2030</v>
      </c>
      <c r="B172" s="5" t="n">
        <v>99</v>
      </c>
    </row>
    <row r="173" spans="1:4">
      <c r="A173" s="4" t="s">
        <v>2087</v>
      </c>
    </row>
    <row r="174" spans="1:4">
      <c r="A174" s="3" t="s">
        <v>2029</v>
      </c>
    </row>
    <row r="175" spans="1:4">
      <c r="A175" s="4" t="s">
        <v>2030</v>
      </c>
      <c r="B175" s="5" t="n">
        <v>42</v>
      </c>
    </row>
    <row r="176" spans="1:4">
      <c r="A176" s="4" t="s">
        <v>2088</v>
      </c>
    </row>
    <row r="177" spans="1:4">
      <c r="A177" s="3" t="s">
        <v>2029</v>
      </c>
    </row>
    <row r="178" spans="1:4">
      <c r="A178" s="4" t="s">
        <v>2030</v>
      </c>
      <c r="B178" s="5" t="n">
        <v>57</v>
      </c>
    </row>
    <row r="179" spans="1:4">
      <c r="A179" s="4" t="s">
        <v>2089</v>
      </c>
    </row>
    <row r="180" spans="1:4">
      <c r="A180" s="3" t="s">
        <v>2029</v>
      </c>
    </row>
    <row r="181" spans="1:4">
      <c r="A181" s="4" t="s">
        <v>2030</v>
      </c>
      <c r="B181" s="6" t="n">
        <v>-6</v>
      </c>
    </row>
    <row r="182" spans="1:4">
      <c r="A182" s="4" t="s">
        <v>2090</v>
      </c>
    </row>
    <row r="183" spans="1:4">
      <c r="A183" s="3" t="s">
        <v>2029</v>
      </c>
    </row>
    <row r="184" spans="1:4">
      <c r="A184" s="4" t="s">
        <v>2030</v>
      </c>
      <c r="C184" s="5" t="n">
        <v>428</v>
      </c>
    </row>
    <row r="185" spans="1:4">
      <c r="A185" s="4" t="s">
        <v>2091</v>
      </c>
    </row>
    <row r="186" spans="1:4">
      <c r="A186" s="3" t="s">
        <v>2029</v>
      </c>
    </row>
    <row r="187" spans="1:4">
      <c r="A187" s="4" t="s">
        <v>2030</v>
      </c>
      <c r="C187" s="5" t="n">
        <v>428</v>
      </c>
    </row>
    <row r="188" spans="1:4">
      <c r="A188" s="4" t="s">
        <v>2092</v>
      </c>
    </row>
    <row r="189" spans="1:4">
      <c r="A189" s="3" t="s">
        <v>2029</v>
      </c>
    </row>
    <row r="190" spans="1:4">
      <c r="A190" s="4" t="s">
        <v>2030</v>
      </c>
      <c r="C190" s="5" t="n">
        <v>428</v>
      </c>
    </row>
    <row r="191" spans="1:4">
      <c r="A191" s="4" t="s">
        <v>2093</v>
      </c>
    </row>
    <row r="192" spans="1:4">
      <c r="A192" s="3" t="s">
        <v>2029</v>
      </c>
    </row>
    <row r="193" spans="1:4">
      <c r="A193" s="4" t="s">
        <v>2030</v>
      </c>
      <c r="C193" s="5" t="n">
        <v>3</v>
      </c>
    </row>
    <row r="194" spans="1:4">
      <c r="A194" s="4" t="s">
        <v>2094</v>
      </c>
    </row>
    <row r="195" spans="1:4">
      <c r="A195" s="3" t="s">
        <v>2029</v>
      </c>
    </row>
    <row r="196" spans="1:4">
      <c r="A196" s="4" t="s">
        <v>2030</v>
      </c>
      <c r="C196" s="5" t="n">
        <v>3</v>
      </c>
    </row>
    <row r="197" spans="1:4">
      <c r="A197" s="4" t="s">
        <v>2095</v>
      </c>
    </row>
    <row r="198" spans="1:4">
      <c r="A198" s="3" t="s">
        <v>2029</v>
      </c>
    </row>
    <row r="199" spans="1:4">
      <c r="A199" s="4" t="s">
        <v>2030</v>
      </c>
      <c r="D199" s="5" t="n">
        <v>428</v>
      </c>
    </row>
    <row r="200" spans="1:4">
      <c r="A200" s="4" t="s">
        <v>2096</v>
      </c>
    </row>
    <row r="201" spans="1:4">
      <c r="A201" s="3" t="s">
        <v>2029</v>
      </c>
    </row>
    <row r="202" spans="1:4">
      <c r="A202" s="4" t="s">
        <v>2030</v>
      </c>
      <c r="D202" s="5" t="n">
        <v>428</v>
      </c>
    </row>
    <row r="203" spans="1:4">
      <c r="A203" s="4" t="s">
        <v>2097</v>
      </c>
    </row>
    <row r="204" spans="1:4">
      <c r="A204" s="3" t="s">
        <v>2029</v>
      </c>
    </row>
    <row r="205" spans="1:4">
      <c r="A205" s="4" t="s">
        <v>2030</v>
      </c>
      <c r="D205" s="5" t="n">
        <v>3</v>
      </c>
    </row>
    <row r="206" spans="1:4">
      <c r="A206" s="4" t="s">
        <v>2098</v>
      </c>
    </row>
    <row r="207" spans="1:4">
      <c r="A207" s="3" t="s">
        <v>2029</v>
      </c>
    </row>
    <row r="208" spans="1:4">
      <c r="A208" s="4" t="s">
        <v>2030</v>
      </c>
      <c r="C208" s="5" t="n">
        <v>475</v>
      </c>
    </row>
    <row r="209" spans="1:4">
      <c r="A209" s="4" t="s">
        <v>2099</v>
      </c>
    </row>
    <row r="210" spans="1:4">
      <c r="A210" s="3" t="s">
        <v>2029</v>
      </c>
    </row>
    <row r="211" spans="1:4">
      <c r="A211" s="4" t="s">
        <v>2030</v>
      </c>
      <c r="C211" s="5" t="n">
        <v>475</v>
      </c>
    </row>
    <row r="212" spans="1:4">
      <c r="A212" s="4" t="s">
        <v>2100</v>
      </c>
    </row>
    <row r="213" spans="1:4">
      <c r="A213" s="3" t="s">
        <v>2029</v>
      </c>
    </row>
    <row r="214" spans="1:4">
      <c r="A214" s="4" t="s">
        <v>2030</v>
      </c>
      <c r="C214" s="5" t="n">
        <v>475</v>
      </c>
    </row>
    <row r="215" spans="1:4">
      <c r="A215" s="4" t="s">
        <v>2101</v>
      </c>
    </row>
    <row r="216" spans="1:4">
      <c r="A216" s="3" t="s">
        <v>2029</v>
      </c>
    </row>
    <row r="217" spans="1:4">
      <c r="A217" s="4" t="s">
        <v>2030</v>
      </c>
      <c r="C217" s="5" t="n">
        <v>10</v>
      </c>
    </row>
    <row r="218" spans="1:4">
      <c r="A218" s="4" t="s">
        <v>2102</v>
      </c>
    </row>
    <row r="219" spans="1:4">
      <c r="A219" s="3" t="s">
        <v>2029</v>
      </c>
    </row>
    <row r="220" spans="1:4">
      <c r="A220" s="4" t="s">
        <v>2030</v>
      </c>
      <c r="C220" s="5" t="n">
        <v>10</v>
      </c>
    </row>
    <row r="221" spans="1:4">
      <c r="A221" s="4" t="s">
        <v>2103</v>
      </c>
    </row>
    <row r="222" spans="1:4">
      <c r="A222" s="3" t="s">
        <v>2029</v>
      </c>
    </row>
    <row r="223" spans="1:4">
      <c r="A223" s="4" t="s">
        <v>2030</v>
      </c>
      <c r="D223" s="5" t="n">
        <v>459</v>
      </c>
    </row>
    <row r="224" spans="1:4">
      <c r="A224" s="4" t="s">
        <v>2104</v>
      </c>
    </row>
    <row r="225" spans="1:4">
      <c r="A225" s="3" t="s">
        <v>2029</v>
      </c>
    </row>
    <row r="226" spans="1:4">
      <c r="A226" s="4" t="s">
        <v>2030</v>
      </c>
      <c r="D226" s="5" t="n">
        <v>459</v>
      </c>
    </row>
    <row r="227" spans="1:4">
      <c r="A227" s="4" t="s">
        <v>2105</v>
      </c>
    </row>
    <row r="228" spans="1:4">
      <c r="A228" s="3" t="s">
        <v>2029</v>
      </c>
    </row>
    <row r="229" spans="1:4">
      <c r="A229" s="4" t="s">
        <v>2030</v>
      </c>
      <c r="D229" s="5" t="n">
        <v>459</v>
      </c>
    </row>
    <row r="230" spans="1:4">
      <c r="A230" s="4" t="s">
        <v>2106</v>
      </c>
    </row>
    <row r="231" spans="1:4">
      <c r="A231" s="3" t="s">
        <v>2029</v>
      </c>
    </row>
    <row r="232" spans="1:4">
      <c r="A232" s="4" t="s">
        <v>2030</v>
      </c>
      <c r="D232" s="5" t="n">
        <v>14</v>
      </c>
    </row>
    <row r="233" spans="1:4">
      <c r="A233" s="4" t="s">
        <v>2107</v>
      </c>
    </row>
    <row r="234" spans="1:4">
      <c r="A234" s="3" t="s">
        <v>2029</v>
      </c>
    </row>
    <row r="235" spans="1:4">
      <c r="A235" s="4" t="s">
        <v>2030</v>
      </c>
      <c r="D235" s="5" t="n">
        <v>14</v>
      </c>
    </row>
    <row r="236" spans="1:4">
      <c r="A236" s="4" t="s">
        <v>2108</v>
      </c>
    </row>
    <row r="237" spans="1:4">
      <c r="A237" s="3" t="s">
        <v>2029</v>
      </c>
    </row>
    <row r="238" spans="1:4">
      <c r="A238" s="4" t="s">
        <v>2030</v>
      </c>
      <c r="C238" s="5" t="n">
        <v>300</v>
      </c>
    </row>
    <row r="239" spans="1:4">
      <c r="A239" s="4" t="s">
        <v>2109</v>
      </c>
    </row>
    <row r="240" spans="1:4">
      <c r="A240" s="3" t="s">
        <v>2029</v>
      </c>
    </row>
    <row r="241" spans="1:4">
      <c r="A241" s="4" t="s">
        <v>2030</v>
      </c>
      <c r="C241" s="5" t="n">
        <v>300</v>
      </c>
    </row>
    <row r="242" spans="1:4">
      <c r="A242" s="4" t="s">
        <v>2110</v>
      </c>
    </row>
    <row r="243" spans="1:4">
      <c r="A243" s="3" t="s">
        <v>2029</v>
      </c>
    </row>
    <row r="244" spans="1:4">
      <c r="A244" s="4" t="s">
        <v>2030</v>
      </c>
      <c r="C244" s="5" t="n">
        <v>300</v>
      </c>
    </row>
    <row r="245" spans="1:4">
      <c r="A245" s="4" t="s">
        <v>2111</v>
      </c>
    </row>
    <row r="246" spans="1:4">
      <c r="A246" s="3" t="s">
        <v>2029</v>
      </c>
    </row>
    <row r="247" spans="1:4">
      <c r="A247" s="4" t="s">
        <v>2030</v>
      </c>
      <c r="C247" s="5" t="n">
        <v>1</v>
      </c>
    </row>
    <row r="248" spans="1:4">
      <c r="A248" s="4" t="s">
        <v>2112</v>
      </c>
    </row>
    <row r="249" spans="1:4">
      <c r="A249" s="3" t="s">
        <v>2029</v>
      </c>
    </row>
    <row r="250" spans="1:4">
      <c r="A250" s="4" t="s">
        <v>2030</v>
      </c>
      <c r="C250" s="5" t="n">
        <v>1</v>
      </c>
    </row>
    <row r="251" spans="1:4">
      <c r="A251" s="4" t="s">
        <v>2113</v>
      </c>
    </row>
    <row r="252" spans="1:4">
      <c r="A252" s="3" t="s">
        <v>2029</v>
      </c>
    </row>
    <row r="253" spans="1:4">
      <c r="A253" s="4" t="s">
        <v>2030</v>
      </c>
      <c r="C253" s="5" t="n">
        <v>475</v>
      </c>
    </row>
    <row r="254" spans="1:4">
      <c r="A254" s="4" t="s">
        <v>2114</v>
      </c>
    </row>
    <row r="255" spans="1:4">
      <c r="A255" s="3" t="s">
        <v>2029</v>
      </c>
    </row>
    <row r="256" spans="1:4">
      <c r="A256" s="4" t="s">
        <v>2030</v>
      </c>
      <c r="C256" s="5" t="n">
        <v>475</v>
      </c>
    </row>
    <row r="257" spans="1:4">
      <c r="A257" s="4" t="s">
        <v>2115</v>
      </c>
    </row>
    <row r="258" spans="1:4">
      <c r="A258" s="3" t="s">
        <v>2029</v>
      </c>
    </row>
    <row r="259" spans="1:4">
      <c r="A259" s="4" t="s">
        <v>2030</v>
      </c>
      <c r="C259" s="5" t="n">
        <v>475</v>
      </c>
    </row>
    <row r="260" spans="1:4">
      <c r="A260" s="4" t="s">
        <v>2116</v>
      </c>
    </row>
    <row r="261" spans="1:4">
      <c r="A261" s="3" t="s">
        <v>2029</v>
      </c>
    </row>
    <row r="262" spans="1:4">
      <c r="A262" s="4" t="s">
        <v>2030</v>
      </c>
      <c r="C262" s="5" t="n">
        <v>-2</v>
      </c>
    </row>
    <row r="263" spans="1:4">
      <c r="A263" s="4" t="s">
        <v>2117</v>
      </c>
    </row>
    <row r="264" spans="1:4">
      <c r="A264" s="3" t="s">
        <v>2029</v>
      </c>
    </row>
    <row r="265" spans="1:4">
      <c r="A265" s="4" t="s">
        <v>2030</v>
      </c>
      <c r="C265" s="6" t="n">
        <v>-2</v>
      </c>
    </row>
    <row r="266" spans="1:4">
      <c r="A266" s="4" t="s">
        <v>2118</v>
      </c>
    </row>
    <row r="267" spans="1:4">
      <c r="A267" s="3" t="s">
        <v>2029</v>
      </c>
    </row>
    <row r="268" spans="1:4">
      <c r="A268" s="4" t="s">
        <v>2030</v>
      </c>
      <c r="D268" s="5" t="n">
        <v>459</v>
      </c>
    </row>
    <row r="269" spans="1:4">
      <c r="A269" s="4" t="s">
        <v>2119</v>
      </c>
    </row>
    <row r="270" spans="1:4">
      <c r="A270" s="3" t="s">
        <v>2029</v>
      </c>
    </row>
    <row r="271" spans="1:4">
      <c r="A271" s="4" t="s">
        <v>2030</v>
      </c>
      <c r="D271" s="5" t="n">
        <v>459</v>
      </c>
    </row>
    <row r="272" spans="1:4">
      <c r="A272" s="4" t="s">
        <v>2120</v>
      </c>
    </row>
    <row r="273" spans="1:4">
      <c r="A273" s="3" t="s">
        <v>2029</v>
      </c>
    </row>
    <row r="274" spans="1:4">
      <c r="A274" s="4" t="s">
        <v>2030</v>
      </c>
      <c r="D274" s="5" t="n">
        <v>459</v>
      </c>
    </row>
    <row r="275" spans="1:4">
      <c r="A275" s="4" t="s">
        <v>2121</v>
      </c>
    </row>
    <row r="276" spans="1:4">
      <c r="A276" s="3" t="s">
        <v>2029</v>
      </c>
    </row>
    <row r="277" spans="1:4">
      <c r="A277" s="4" t="s">
        <v>2030</v>
      </c>
      <c r="D277" s="5" t="n">
        <v>-2</v>
      </c>
    </row>
    <row r="278" spans="1:4">
      <c r="A278" s="4" t="s">
        <v>2122</v>
      </c>
    </row>
    <row r="279" spans="1:4">
      <c r="A279" s="3" t="s">
        <v>2029</v>
      </c>
    </row>
    <row r="280" spans="1:4">
      <c r="A280" s="4" t="s">
        <v>2030</v>
      </c>
      <c r="D280" s="5" t="n">
        <v>-2</v>
      </c>
    </row>
    <row r="281" spans="1:4">
      <c r="A281" s="4" t="s">
        <v>2123</v>
      </c>
    </row>
    <row r="282" spans="1:4">
      <c r="A282" s="3" t="s">
        <v>2029</v>
      </c>
    </row>
    <row r="283" spans="1:4">
      <c r="A283" s="4" t="s">
        <v>2030</v>
      </c>
      <c r="D283" s="5" t="n">
        <v>-1</v>
      </c>
    </row>
    <row r="284" spans="1:4">
      <c r="A284" s="4" t="s">
        <v>2124</v>
      </c>
    </row>
    <row r="285" spans="1:4">
      <c r="A285" s="3" t="s">
        <v>2029</v>
      </c>
    </row>
    <row r="286" spans="1:4">
      <c r="A286" s="4" t="s">
        <v>2030</v>
      </c>
      <c r="D286" s="5" t="n">
        <v>500</v>
      </c>
    </row>
    <row r="287" spans="1:4">
      <c r="A287" s="4" t="s">
        <v>2125</v>
      </c>
    </row>
    <row r="288" spans="1:4">
      <c r="A288" s="3" t="s">
        <v>2029</v>
      </c>
    </row>
    <row r="289" spans="1:4">
      <c r="A289" s="4" t="s">
        <v>2030</v>
      </c>
      <c r="D289" s="5" t="n">
        <v>500</v>
      </c>
    </row>
    <row r="290" spans="1:4">
      <c r="A290" s="4" t="s">
        <v>2126</v>
      </c>
    </row>
    <row r="291" spans="1:4">
      <c r="A291" s="3" t="s">
        <v>2029</v>
      </c>
    </row>
    <row r="292" spans="1:4">
      <c r="A292" s="4" t="s">
        <v>2030</v>
      </c>
      <c r="D292" s="5" t="n">
        <v>500</v>
      </c>
    </row>
    <row r="293" spans="1:4">
      <c r="A293" s="4" t="s">
        <v>2127</v>
      </c>
    </row>
    <row r="294" spans="1:4">
      <c r="A294" s="3" t="s">
        <v>2029</v>
      </c>
    </row>
    <row r="295" spans="1:4">
      <c r="A295" s="4" t="s">
        <v>2030</v>
      </c>
      <c r="D295" s="5" t="n">
        <v>14</v>
      </c>
    </row>
    <row r="296" spans="1:4">
      <c r="A296" s="4" t="s">
        <v>2128</v>
      </c>
    </row>
    <row r="297" spans="1:4">
      <c r="A297" s="3" t="s">
        <v>2029</v>
      </c>
    </row>
    <row r="298" spans="1:4">
      <c r="A298" s="4" t="s">
        <v>2030</v>
      </c>
      <c r="D298" s="5" t="n">
        <v>14</v>
      </c>
    </row>
    <row r="299" spans="1:4">
      <c r="A299" s="4" t="s">
        <v>2129</v>
      </c>
    </row>
    <row r="300" spans="1:4">
      <c r="A300" s="3" t="s">
        <v>2029</v>
      </c>
    </row>
    <row r="301" spans="1:4">
      <c r="A301" s="4" t="s">
        <v>2030</v>
      </c>
      <c r="D301" s="5" t="n">
        <v>2550</v>
      </c>
    </row>
    <row r="302" spans="1:4">
      <c r="A302" s="4" t="s">
        <v>2130</v>
      </c>
    </row>
    <row r="303" spans="1:4">
      <c r="A303" s="3" t="s">
        <v>2029</v>
      </c>
    </row>
    <row r="304" spans="1:4">
      <c r="A304" s="4" t="s">
        <v>2030</v>
      </c>
      <c r="D304" s="5" t="n">
        <v>2550</v>
      </c>
    </row>
    <row r="305" spans="1:4">
      <c r="A305" s="4" t="s">
        <v>2131</v>
      </c>
    </row>
    <row r="306" spans="1:4">
      <c r="A306" s="3" t="s">
        <v>2029</v>
      </c>
    </row>
    <row r="307" spans="1:4">
      <c r="A307" s="4" t="s">
        <v>2030</v>
      </c>
      <c r="D307" s="5" t="n">
        <v>1000</v>
      </c>
    </row>
    <row r="308" spans="1:4">
      <c r="A308" s="4" t="s">
        <v>2132</v>
      </c>
    </row>
    <row r="309" spans="1:4">
      <c r="A309" s="3" t="s">
        <v>2029</v>
      </c>
    </row>
    <row r="310" spans="1:4">
      <c r="A310" s="4" t="s">
        <v>2030</v>
      </c>
      <c r="D310" s="5" t="n">
        <v>1550</v>
      </c>
    </row>
    <row r="311" spans="1:4">
      <c r="A311" s="4" t="s">
        <v>2133</v>
      </c>
    </row>
    <row r="312" spans="1:4">
      <c r="A312" s="3" t="s">
        <v>2029</v>
      </c>
    </row>
    <row r="313" spans="1:4">
      <c r="A313" s="4" t="s">
        <v>2030</v>
      </c>
      <c r="D313" s="5" t="n">
        <v>128</v>
      </c>
    </row>
    <row r="314" spans="1:4">
      <c r="A314" s="4" t="s">
        <v>2134</v>
      </c>
    </row>
    <row r="315" spans="1:4">
      <c r="A315" s="3" t="s">
        <v>2029</v>
      </c>
    </row>
    <row r="316" spans="1:4">
      <c r="A316" s="4" t="s">
        <v>2030</v>
      </c>
      <c r="D316" s="5" t="n">
        <v>128</v>
      </c>
    </row>
    <row r="317" spans="1:4">
      <c r="A317" s="4" t="s">
        <v>2135</v>
      </c>
    </row>
    <row r="318" spans="1:4">
      <c r="A318" s="3" t="s">
        <v>2029</v>
      </c>
    </row>
    <row r="319" spans="1:4">
      <c r="A319" s="4" t="s">
        <v>2030</v>
      </c>
      <c r="D319" s="5" t="n">
        <v>175</v>
      </c>
    </row>
    <row r="320" spans="1:4">
      <c r="A320" s="4" t="s">
        <v>2136</v>
      </c>
    </row>
    <row r="321" spans="1:4">
      <c r="A321" s="3" t="s">
        <v>2029</v>
      </c>
    </row>
    <row r="322" spans="1:4">
      <c r="A322" s="4" t="s">
        <v>2030</v>
      </c>
      <c r="D322" s="5" t="n">
        <v>175</v>
      </c>
    </row>
    <row r="323" spans="1:4">
      <c r="A323" s="4" t="s">
        <v>2137</v>
      </c>
    </row>
    <row r="324" spans="1:4">
      <c r="A324" s="3" t="s">
        <v>2029</v>
      </c>
    </row>
    <row r="325" spans="1:4">
      <c r="A325" s="4" t="s">
        <v>2030</v>
      </c>
      <c r="D325" s="5" t="n">
        <v>-4</v>
      </c>
    </row>
    <row r="326" spans="1:4">
      <c r="A326" s="4" t="s">
        <v>2138</v>
      </c>
    </row>
    <row r="327" spans="1:4">
      <c r="A327" s="3" t="s">
        <v>2029</v>
      </c>
    </row>
    <row r="328" spans="1:4">
      <c r="A328" s="4" t="s">
        <v>2030</v>
      </c>
      <c r="D328" s="5" t="n">
        <v>92</v>
      </c>
    </row>
    <row r="329" spans="1:4">
      <c r="A329" s="4" t="s">
        <v>2139</v>
      </c>
    </row>
    <row r="330" spans="1:4">
      <c r="A330" s="3" t="s">
        <v>2029</v>
      </c>
    </row>
    <row r="331" spans="1:4">
      <c r="A331" s="4" t="s">
        <v>2030</v>
      </c>
      <c r="D331" s="5" t="n">
        <v>92</v>
      </c>
    </row>
    <row r="332" spans="1:4">
      <c r="A332" s="4" t="s">
        <v>2140</v>
      </c>
    </row>
    <row r="333" spans="1:4">
      <c r="A333" s="3" t="s">
        <v>2029</v>
      </c>
    </row>
    <row r="334" spans="1:4">
      <c r="A334" s="4" t="s">
        <v>2030</v>
      </c>
      <c r="D334" s="6" t="n">
        <v>-1</v>
      </c>
    </row>
  </sheetData>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41</v>
      </c>
      <c r="B1" s="2" t="s">
        <v>29</v>
      </c>
      <c r="C1" s="2" t="s">
        <v>30</v>
      </c>
      <c r="D1" s="2" t="s">
        <v>31</v>
      </c>
    </row>
    <row r="2" spans="1:4">
      <c r="A2" s="3" t="s">
        <v>2142</v>
      </c>
    </row>
    <row r="3" spans="1:4">
      <c r="A3" s="4" t="s">
        <v>2143</v>
      </c>
      <c r="B3" s="6" t="n">
        <v>196</v>
      </c>
      <c r="C3" s="6" t="n">
        <v>210</v>
      </c>
      <c r="D3" s="6" t="n">
        <v>218</v>
      </c>
    </row>
    <row r="4" spans="1:4">
      <c r="A4" s="4" t="s">
        <v>2144</v>
      </c>
      <c r="B4" s="5" t="n">
        <v>0</v>
      </c>
      <c r="C4" s="5" t="n">
        <v>0</v>
      </c>
      <c r="D4" s="5" t="n">
        <v>0</v>
      </c>
    </row>
    <row r="5" spans="1:4">
      <c r="A5" s="4" t="s">
        <v>2145</v>
      </c>
      <c r="B5" s="5" t="n">
        <v>196</v>
      </c>
      <c r="C5" s="5" t="n">
        <v>210</v>
      </c>
      <c r="D5" s="5" t="n">
        <v>218</v>
      </c>
    </row>
    <row r="6" spans="1:4">
      <c r="A6" s="4" t="s">
        <v>2146</v>
      </c>
      <c r="B6" s="5" t="n">
        <v>-67</v>
      </c>
      <c r="C6" s="5" t="n">
        <v>-97</v>
      </c>
      <c r="D6" s="5" t="n">
        <v>-66</v>
      </c>
    </row>
    <row r="7" spans="1:4">
      <c r="A7" s="4" t="s">
        <v>2147</v>
      </c>
      <c r="B7" s="5" t="n">
        <v>129</v>
      </c>
      <c r="C7" s="5" t="n">
        <v>113</v>
      </c>
      <c r="D7" s="5" t="n">
        <v>152</v>
      </c>
    </row>
    <row r="8" spans="1:4">
      <c r="A8" s="4" t="s">
        <v>2148</v>
      </c>
      <c r="B8" s="5" t="n">
        <v>-74</v>
      </c>
      <c r="C8" s="5" t="n">
        <v>-132</v>
      </c>
      <c r="D8" s="5" t="n">
        <v>-85</v>
      </c>
    </row>
    <row r="9" spans="1:4">
      <c r="A9" s="4" t="s">
        <v>2149</v>
      </c>
      <c r="B9" s="5" t="n">
        <v>0</v>
      </c>
      <c r="C9" s="5" t="n">
        <v>0</v>
      </c>
      <c r="D9" s="5" t="n">
        <v>0</v>
      </c>
    </row>
    <row r="10" spans="1:4">
      <c r="A10" s="4" t="s">
        <v>2150</v>
      </c>
      <c r="B10" s="5" t="n">
        <v>-74</v>
      </c>
      <c r="C10" s="5" t="n">
        <v>-132</v>
      </c>
      <c r="D10" s="5" t="n">
        <v>-85</v>
      </c>
    </row>
    <row r="11" spans="1:4">
      <c r="A11" s="4" t="s">
        <v>2151</v>
      </c>
      <c r="B11" s="5" t="n">
        <v>67</v>
      </c>
      <c r="C11" s="5" t="n">
        <v>97</v>
      </c>
      <c r="D11" s="5" t="n">
        <v>66</v>
      </c>
    </row>
    <row r="12" spans="1:4">
      <c r="A12" s="4" t="s">
        <v>2152</v>
      </c>
      <c r="B12" s="6" t="n">
        <v>-7</v>
      </c>
      <c r="C12" s="6" t="n">
        <v>-35</v>
      </c>
      <c r="D12" s="6" t="n">
        <v>-19</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53</v>
      </c>
      <c r="B1" s="2" t="s">
        <v>1</v>
      </c>
    </row>
    <row r="2" spans="1:4">
      <c r="B2" s="2" t="s">
        <v>29</v>
      </c>
      <c r="C2" s="2" t="s">
        <v>30</v>
      </c>
      <c r="D2" s="2" t="s">
        <v>31</v>
      </c>
    </row>
    <row r="3" spans="1:4">
      <c r="A3" s="3" t="s">
        <v>2154</v>
      </c>
    </row>
    <row r="4" spans="1:4">
      <c r="A4" s="4" t="s">
        <v>2155</v>
      </c>
      <c r="B4" s="6" t="n">
        <v>1452</v>
      </c>
      <c r="C4" s="6" t="n">
        <v>1507</v>
      </c>
      <c r="D4" s="6" t="n">
        <v>1567</v>
      </c>
    </row>
    <row r="5" spans="1:4">
      <c r="A5" s="4" t="s">
        <v>2156</v>
      </c>
      <c r="B5" s="5" t="n">
        <v>5500</v>
      </c>
    </row>
    <row r="6" spans="1:4">
      <c r="A6" s="4" t="s">
        <v>2157</v>
      </c>
      <c r="B6" s="5" t="n">
        <v>-181</v>
      </c>
    </row>
    <row r="7" spans="1:4">
      <c r="A7" s="4" t="s">
        <v>2158</v>
      </c>
      <c r="B7" s="5" t="n">
        <v>951</v>
      </c>
      <c r="C7" s="5" t="n">
        <v>1572</v>
      </c>
    </row>
    <row r="8" spans="1:4">
      <c r="A8" s="4" t="s">
        <v>2159</v>
      </c>
      <c r="B8" s="5" t="n">
        <v>1907</v>
      </c>
      <c r="C8" s="6" t="n">
        <v>2072</v>
      </c>
    </row>
    <row r="9" spans="1:4">
      <c r="A9" s="4" t="s">
        <v>2160</v>
      </c>
      <c r="B9" s="5" t="n">
        <v>97</v>
      </c>
    </row>
    <row r="10" spans="1:4">
      <c r="A10" s="4" t="s">
        <v>119</v>
      </c>
      <c r="B10" s="5" t="n">
        <v>9726</v>
      </c>
    </row>
    <row r="11" spans="1:4">
      <c r="A11" s="4" t="s">
        <v>841</v>
      </c>
    </row>
    <row r="12" spans="1:4">
      <c r="A12" s="3" t="s">
        <v>2154</v>
      </c>
    </row>
    <row r="13" spans="1:4">
      <c r="A13" s="4" t="s">
        <v>2155</v>
      </c>
      <c r="B13" s="5" t="n">
        <v>294</v>
      </c>
    </row>
    <row r="14" spans="1:4">
      <c r="A14" s="4" t="s">
        <v>2156</v>
      </c>
      <c r="B14" s="5" t="n">
        <v>3101</v>
      </c>
    </row>
    <row r="15" spans="1:4">
      <c r="A15" s="4" t="s">
        <v>2157</v>
      </c>
      <c r="B15" s="5" t="n">
        <v>-87</v>
      </c>
    </row>
    <row r="16" spans="1:4">
      <c r="A16" s="4" t="s">
        <v>2158</v>
      </c>
      <c r="B16" s="5" t="n">
        <v>577</v>
      </c>
    </row>
    <row r="17" spans="1:4">
      <c r="A17" s="4" t="s">
        <v>2159</v>
      </c>
      <c r="B17" s="5" t="n">
        <v>84</v>
      </c>
    </row>
    <row r="18" spans="1:4">
      <c r="A18" s="4" t="s">
        <v>2160</v>
      </c>
      <c r="B18" s="5" t="n">
        <v>97</v>
      </c>
    </row>
    <row r="19" spans="1:4">
      <c r="A19" s="4" t="s">
        <v>119</v>
      </c>
      <c r="B19" s="5" t="n">
        <v>4066</v>
      </c>
    </row>
    <row r="20" spans="1:4">
      <c r="A20" s="4" t="s">
        <v>842</v>
      </c>
    </row>
    <row r="21" spans="1:4">
      <c r="A21" s="3" t="s">
        <v>2154</v>
      </c>
    </row>
    <row r="22" spans="1:4">
      <c r="A22" s="4" t="s">
        <v>2155</v>
      </c>
      <c r="B22" s="5" t="n">
        <v>407</v>
      </c>
    </row>
    <row r="23" spans="1:4">
      <c r="A23" s="4" t="s">
        <v>2156</v>
      </c>
      <c r="B23" s="5" t="n">
        <v>1021</v>
      </c>
    </row>
    <row r="24" spans="1:4">
      <c r="A24" s="4" t="s">
        <v>2157</v>
      </c>
      <c r="B24" s="5" t="n">
        <v>-56</v>
      </c>
    </row>
    <row r="25" spans="1:4">
      <c r="A25" s="4" t="s">
        <v>2158</v>
      </c>
      <c r="B25" s="5" t="n">
        <v>342</v>
      </c>
    </row>
    <row r="26" spans="1:4">
      <c r="A26" s="4" t="s">
        <v>2159</v>
      </c>
      <c r="B26" s="5" t="n">
        <v>246</v>
      </c>
    </row>
    <row r="27" spans="1:4">
      <c r="A27" s="4" t="s">
        <v>119</v>
      </c>
      <c r="B27" s="5" t="n">
        <v>1960</v>
      </c>
    </row>
    <row r="28" spans="1:4">
      <c r="A28" s="4" t="s">
        <v>843</v>
      </c>
    </row>
    <row r="29" spans="1:4">
      <c r="A29" s="3" t="s">
        <v>2154</v>
      </c>
    </row>
    <row r="30" spans="1:4">
      <c r="A30" s="4" t="s">
        <v>2155</v>
      </c>
      <c r="B30" s="5" t="n">
        <v>284</v>
      </c>
    </row>
    <row r="31" spans="1:4">
      <c r="A31" s="4" t="s">
        <v>2156</v>
      </c>
      <c r="B31" s="5" t="n">
        <v>483</v>
      </c>
    </row>
    <row r="32" spans="1:4">
      <c r="A32" s="4" t="s">
        <v>2157</v>
      </c>
      <c r="B32" s="5" t="n">
        <v>-10</v>
      </c>
    </row>
    <row r="33" spans="1:4">
      <c r="A33" s="4" t="s">
        <v>2158</v>
      </c>
      <c r="B33" s="5" t="n">
        <v>10</v>
      </c>
    </row>
    <row r="34" spans="1:4">
      <c r="A34" s="4" t="s">
        <v>2159</v>
      </c>
      <c r="B34" s="5" t="n">
        <v>941</v>
      </c>
    </row>
    <row r="35" spans="1:4">
      <c r="A35" s="4" t="s">
        <v>119</v>
      </c>
      <c r="B35" s="5" t="n">
        <v>1708</v>
      </c>
    </row>
    <row r="36" spans="1:4">
      <c r="A36" s="4" t="s">
        <v>844</v>
      </c>
    </row>
    <row r="37" spans="1:4">
      <c r="A37" s="3" t="s">
        <v>2154</v>
      </c>
    </row>
    <row r="38" spans="1:4">
      <c r="A38" s="4" t="s">
        <v>2155</v>
      </c>
      <c r="B38" s="5" t="n">
        <v>467</v>
      </c>
    </row>
    <row r="39" spans="1:4">
      <c r="A39" s="4" t="s">
        <v>2156</v>
      </c>
      <c r="B39" s="5" t="n">
        <v>895</v>
      </c>
    </row>
    <row r="40" spans="1:4">
      <c r="A40" s="4" t="s">
        <v>2157</v>
      </c>
      <c r="B40" s="5" t="n">
        <v>-28</v>
      </c>
    </row>
    <row r="41" spans="1:4">
      <c r="A41" s="4" t="s">
        <v>2158</v>
      </c>
      <c r="B41" s="5" t="n">
        <v>22</v>
      </c>
    </row>
    <row r="42" spans="1:4">
      <c r="A42" s="4" t="s">
        <v>2159</v>
      </c>
      <c r="B42" s="5" t="n">
        <v>636</v>
      </c>
    </row>
    <row r="43" spans="1:4">
      <c r="A43" s="4" t="s">
        <v>119</v>
      </c>
      <c r="B43" s="6" t="n">
        <v>1992</v>
      </c>
    </row>
  </sheetData>
  <mergeCells count="2">
    <mergeCell ref="A1:A2"/>
    <mergeCell ref="B1:D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61</v>
      </c>
      <c r="B1" s="2" t="s">
        <v>1</v>
      </c>
    </row>
    <row r="2" spans="1:4">
      <c r="B2" s="2" t="s">
        <v>29</v>
      </c>
      <c r="C2" s="2" t="s">
        <v>30</v>
      </c>
      <c r="D2" s="2" t="s">
        <v>31</v>
      </c>
    </row>
    <row r="3" spans="1:4">
      <c r="A3" s="3" t="s">
        <v>2154</v>
      </c>
    </row>
    <row r="4" spans="1:4">
      <c r="A4" s="4" t="s">
        <v>2155</v>
      </c>
      <c r="B4" s="6" t="n">
        <v>1452</v>
      </c>
      <c r="C4" s="6" t="n">
        <v>1507</v>
      </c>
      <c r="D4" s="6" t="n">
        <v>1567</v>
      </c>
    </row>
    <row r="5" spans="1:4">
      <c r="A5" s="4" t="s">
        <v>2156</v>
      </c>
      <c r="B5" s="5" t="n">
        <v>5500</v>
      </c>
    </row>
    <row r="6" spans="1:4">
      <c r="A6" s="4" t="s">
        <v>2157</v>
      </c>
      <c r="B6" s="5" t="n">
        <v>-181</v>
      </c>
    </row>
    <row r="7" spans="1:4">
      <c r="A7" s="4" t="s">
        <v>2162</v>
      </c>
      <c r="B7" s="5" t="n">
        <v>951</v>
      </c>
      <c r="C7" s="5" t="n">
        <v>1572</v>
      </c>
    </row>
    <row r="8" spans="1:4">
      <c r="A8" s="4" t="s">
        <v>2163</v>
      </c>
      <c r="B8" s="5" t="n">
        <v>1907</v>
      </c>
      <c r="C8" s="5" t="n">
        <v>2072</v>
      </c>
    </row>
    <row r="9" spans="1:4">
      <c r="A9" s="4" t="s">
        <v>978</v>
      </c>
    </row>
    <row r="10" spans="1:4">
      <c r="A10" s="3" t="s">
        <v>2154</v>
      </c>
    </row>
    <row r="11" spans="1:4">
      <c r="A11" s="4" t="s">
        <v>2155</v>
      </c>
      <c r="B11" s="5" t="n">
        <v>127</v>
      </c>
    </row>
    <row r="12" spans="1:4">
      <c r="A12" s="4" t="s">
        <v>2156</v>
      </c>
      <c r="B12" s="6" t="n">
        <v>1207</v>
      </c>
    </row>
    <row r="13" spans="1:4">
      <c r="A13" s="4" t="s">
        <v>2164</v>
      </c>
    </row>
    <row r="14" spans="1:4">
      <c r="A14" s="3" t="s">
        <v>2154</v>
      </c>
    </row>
    <row r="15" spans="1:4">
      <c r="A15" s="4" t="s">
        <v>2156</v>
      </c>
      <c r="C15" s="5" t="n">
        <v>4192</v>
      </c>
    </row>
    <row r="16" spans="1:4">
      <c r="A16" s="4" t="s">
        <v>2157</v>
      </c>
      <c r="C16" s="6" t="n">
        <v>-229</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8</v>
      </c>
      <c r="C1" s="2" t="s">
        <v>29</v>
      </c>
      <c r="D1" s="2" t="s">
        <v>30</v>
      </c>
      <c r="E1" s="2" t="s">
        <v>31</v>
      </c>
    </row>
    <row r="2" spans="1:5">
      <c r="A2" s="3" t="s">
        <v>32</v>
      </c>
    </row>
    <row r="3" spans="1:5">
      <c r="A3" s="4" t="s">
        <v>33</v>
      </c>
      <c r="C3" s="6" t="n">
        <v>9579</v>
      </c>
      <c r="D3" s="6" t="n">
        <v>10019</v>
      </c>
      <c r="E3" s="6" t="n">
        <v>9943</v>
      </c>
    </row>
    <row r="4" spans="1:5">
      <c r="A4" s="4" t="s">
        <v>34</v>
      </c>
      <c r="C4" s="5" t="n">
        <v>40264</v>
      </c>
      <c r="D4" s="5" t="n">
        <v>40287</v>
      </c>
      <c r="E4" s="5" t="n">
        <v>39557</v>
      </c>
    </row>
    <row r="5" spans="1:5">
      <c r="A5" s="4" t="s">
        <v>35</v>
      </c>
      <c r="C5" s="5" t="n">
        <v>13080</v>
      </c>
      <c r="D5" s="5" t="n">
        <v>10879</v>
      </c>
      <c r="E5" s="5" t="n">
        <v>12026</v>
      </c>
    </row>
    <row r="6" spans="1:5">
      <c r="A6" s="4" t="s">
        <v>36</v>
      </c>
      <c r="C6" s="5" t="n">
        <v>2863</v>
      </c>
      <c r="D6" s="5" t="n">
        <v>2890</v>
      </c>
      <c r="E6" s="5" t="n">
        <v>2676</v>
      </c>
    </row>
    <row r="7" spans="1:5">
      <c r="A7" s="4" t="s">
        <v>37</v>
      </c>
      <c r="C7" s="5" t="n">
        <v>3364</v>
      </c>
      <c r="D7" s="5" t="n">
        <v>2820</v>
      </c>
      <c r="E7" s="5" t="n">
        <v>2725</v>
      </c>
    </row>
    <row r="8" spans="1:5">
      <c r="A8" s="4" t="s">
        <v>38</v>
      </c>
      <c r="C8" s="5" t="n">
        <v>4290</v>
      </c>
      <c r="D8" s="5" t="n">
        <v>4669</v>
      </c>
      <c r="E8" s="5" t="n">
        <v>4714</v>
      </c>
    </row>
    <row r="9" spans="1:5">
      <c r="A9" s="4" t="s">
        <v>39</v>
      </c>
      <c r="C9" s="5" t="n">
        <v>73440</v>
      </c>
      <c r="D9" s="5" t="n">
        <v>71564</v>
      </c>
      <c r="E9" s="5" t="n">
        <v>71641</v>
      </c>
    </row>
    <row r="10" spans="1:5">
      <c r="A10" s="4" t="s">
        <v>40</v>
      </c>
      <c r="C10" s="5" t="n">
        <v>6816</v>
      </c>
      <c r="D10" s="5" t="n">
        <v>6892</v>
      </c>
      <c r="E10" s="5" t="n">
        <v>6516</v>
      </c>
    </row>
    <row r="11" spans="1:5">
      <c r="A11" s="4" t="s">
        <v>41</v>
      </c>
      <c r="C11" s="5" t="n">
        <v>7216</v>
      </c>
      <c r="D11" s="5" t="n">
        <v>7311</v>
      </c>
      <c r="E11" s="5" t="n">
        <v>7386</v>
      </c>
    </row>
    <row r="12" spans="1:5">
      <c r="A12" s="4" t="s">
        <v>42</v>
      </c>
      <c r="C12" s="5" t="n">
        <v>2005</v>
      </c>
      <c r="D12" s="5" t="n">
        <v>2211</v>
      </c>
      <c r="E12" s="5" t="n">
        <v>1878</v>
      </c>
    </row>
    <row r="13" spans="1:5">
      <c r="A13" s="4" t="s">
        <v>43</v>
      </c>
      <c r="B13" s="4" t="s">
        <v>44</v>
      </c>
      <c r="C13" s="5" t="n">
        <v>10315</v>
      </c>
      <c r="D13" s="5" t="n">
        <v>10273</v>
      </c>
      <c r="E13" s="5" t="n">
        <v>9148</v>
      </c>
    </row>
    <row r="14" spans="1:5">
      <c r="A14" s="4" t="s">
        <v>45</v>
      </c>
      <c r="C14" s="5" t="n">
        <v>26352</v>
      </c>
      <c r="D14" s="5" t="n">
        <v>26687</v>
      </c>
      <c r="E14" s="5" t="n">
        <v>24928</v>
      </c>
    </row>
    <row r="15" spans="1:5">
      <c r="A15" s="4" t="s">
        <v>46</v>
      </c>
      <c r="C15" s="5" t="n">
        <v>34</v>
      </c>
      <c r="D15" s="5" t="n">
        <v>6421</v>
      </c>
      <c r="E15" s="5" t="n">
        <v>5752</v>
      </c>
    </row>
    <row r="16" spans="1:5">
      <c r="A16" s="4" t="s">
        <v>47</v>
      </c>
      <c r="C16" s="5" t="n">
        <v>99826</v>
      </c>
      <c r="D16" s="5" t="n">
        <v>104672</v>
      </c>
      <c r="E16" s="5" t="n">
        <v>102321</v>
      </c>
    </row>
    <row r="17" spans="1:5">
      <c r="A17" s="3" t="s">
        <v>48</v>
      </c>
    </row>
    <row r="18" spans="1:5">
      <c r="A18" s="4" t="s">
        <v>49</v>
      </c>
      <c r="C18" s="5" t="n">
        <v>58089</v>
      </c>
      <c r="D18" s="5" t="n">
        <v>57554</v>
      </c>
      <c r="E18" s="5" t="n">
        <v>58049</v>
      </c>
    </row>
    <row r="19" spans="1:5">
      <c r="A19" s="4" t="s">
        <v>50</v>
      </c>
      <c r="C19" s="5" t="n">
        <v>169</v>
      </c>
      <c r="D19" s="5" t="n">
        <v>170</v>
      </c>
      <c r="E19" s="5" t="n">
        <v>161</v>
      </c>
    </row>
    <row r="20" spans="1:5">
      <c r="A20" s="4" t="s">
        <v>51</v>
      </c>
      <c r="C20" s="5" t="n">
        <v>58258</v>
      </c>
      <c r="D20" s="5" t="n">
        <v>57724</v>
      </c>
      <c r="E20" s="5" t="n">
        <v>58210</v>
      </c>
    </row>
    <row r="21" spans="1:5">
      <c r="A21" s="4" t="s">
        <v>52</v>
      </c>
      <c r="C21" s="5" t="n">
        <v>14326</v>
      </c>
      <c r="D21" s="5" t="n">
        <v>16815</v>
      </c>
      <c r="E21" s="5" t="n">
        <v>13118</v>
      </c>
    </row>
    <row r="22" spans="1:5">
      <c r="A22" s="4" t="s">
        <v>53</v>
      </c>
      <c r="C22" s="5" t="n">
        <v>1026</v>
      </c>
      <c r="D22" s="5" t="n">
        <v>1378</v>
      </c>
      <c r="E22" s="5" t="n">
        <v>1121</v>
      </c>
    </row>
    <row r="23" spans="1:5">
      <c r="A23" s="4" t="s">
        <v>54</v>
      </c>
      <c r="C23" s="5" t="n">
        <v>9154</v>
      </c>
      <c r="D23" s="5" t="n">
        <v>8834</v>
      </c>
      <c r="E23" s="5" t="n">
        <v>9169</v>
      </c>
    </row>
    <row r="24" spans="1:5">
      <c r="A24" s="4" t="s">
        <v>55</v>
      </c>
      <c r="C24" s="5" t="n">
        <v>1605</v>
      </c>
      <c r="D24" s="5" t="n">
        <v>2292</v>
      </c>
      <c r="E24" s="5" t="n">
        <v>2895</v>
      </c>
    </row>
    <row r="25" spans="1:5">
      <c r="A25" s="4" t="s">
        <v>56</v>
      </c>
      <c r="C25" s="5" t="n">
        <v>26111</v>
      </c>
      <c r="D25" s="5" t="n">
        <v>29319</v>
      </c>
      <c r="E25" s="5" t="n">
        <v>26303</v>
      </c>
    </row>
    <row r="26" spans="1:5">
      <c r="A26" s="4" t="s">
        <v>57</v>
      </c>
      <c r="C26" s="5" t="n">
        <v>4633</v>
      </c>
      <c r="D26" s="5" t="n">
        <v>4297</v>
      </c>
      <c r="E26" s="5" t="n">
        <v>3817</v>
      </c>
    </row>
    <row r="27" spans="1:5">
      <c r="A27" s="4" t="s">
        <v>58</v>
      </c>
      <c r="C27" s="5" t="n">
        <v>343</v>
      </c>
      <c r="D27" s="5" t="n">
        <v>198</v>
      </c>
      <c r="E27" s="5" t="n">
        <v>130</v>
      </c>
    </row>
    <row r="28" spans="1:5">
      <c r="A28" s="4" t="s">
        <v>59</v>
      </c>
      <c r="C28" s="5" t="n">
        <v>9206</v>
      </c>
      <c r="D28" s="5" t="n">
        <v>10175</v>
      </c>
      <c r="E28" s="5" t="n">
        <v>9442</v>
      </c>
    </row>
    <row r="29" spans="1:5">
      <c r="A29" s="4" t="s">
        <v>60</v>
      </c>
      <c r="C29" s="5" t="n">
        <v>1275</v>
      </c>
      <c r="D29" s="5" t="n">
        <v>1764</v>
      </c>
      <c r="E29" s="5" t="n">
        <v>3436</v>
      </c>
    </row>
    <row r="30" spans="1:5">
      <c r="A30" s="4" t="s">
        <v>61</v>
      </c>
      <c r="C30" s="5" t="n">
        <v>15457</v>
      </c>
      <c r="D30" s="5" t="n">
        <v>16434</v>
      </c>
      <c r="E30" s="5" t="n">
        <v>16825</v>
      </c>
    </row>
    <row r="31" spans="1:5">
      <c r="A31" s="4" t="s">
        <v>62</v>
      </c>
      <c r="D31" s="5" t="n">
        <v>1195</v>
      </c>
      <c r="E31" s="5" t="n">
        <v>983</v>
      </c>
    </row>
    <row r="32" spans="1:5">
      <c r="A32" s="4" t="s">
        <v>63</v>
      </c>
      <c r="C32" s="6" t="n">
        <v>99826</v>
      </c>
      <c r="D32" s="6" t="n">
        <v>104672</v>
      </c>
      <c r="E32" s="6" t="n">
        <v>102321</v>
      </c>
    </row>
    <row r="33" spans="1:5"/>
    <row r="34" spans="1:5">
      <c r="A34" s="4" t="s">
        <v>44</v>
      </c>
      <c r="B34" s="4" t="s">
        <v>64</v>
      </c>
    </row>
  </sheetData>
  <mergeCells count="3">
    <mergeCell ref="A1:B1"/>
    <mergeCell ref="A33:D33"/>
    <mergeCell ref="B34:D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9</v>
      </c>
    </row>
    <row r="3" spans="1:2">
      <c r="A3" s="3" t="s">
        <v>236</v>
      </c>
    </row>
    <row r="4" spans="1:2">
      <c r="A4" s="4" t="s">
        <v>257</v>
      </c>
      <c r="B4" s="4" t="s">
        <v>258</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80"/>
    <col customWidth="1" max="5" min="5" width="21"/>
    <col customWidth="1" max="6" min="6" width="21"/>
    <col customWidth="1" max="7" min="7" width="21"/>
    <col customWidth="1" max="8" min="8" width="21"/>
    <col customWidth="1" max="9" min="9" width="14"/>
  </cols>
  <sheetData>
    <row r="1" spans="1:9">
      <c r="A1" s="1" t="s">
        <v>2165</v>
      </c>
      <c r="B1" s="2" t="s">
        <v>2166</v>
      </c>
      <c r="C1" s="2" t="s">
        <v>592</v>
      </c>
      <c r="D1" s="2" t="s">
        <v>1620</v>
      </c>
      <c r="E1" s="2" t="s">
        <v>593</v>
      </c>
      <c r="F1" s="2" t="s">
        <v>594</v>
      </c>
      <c r="G1" s="2" t="s">
        <v>2167</v>
      </c>
      <c r="H1" s="2" t="s">
        <v>2168</v>
      </c>
      <c r="I1" s="2" t="s">
        <v>2169</v>
      </c>
    </row>
    <row r="2" spans="1:9">
      <c r="A2" s="3" t="s">
        <v>2170</v>
      </c>
    </row>
    <row r="3" spans="1:9">
      <c r="A3" s="4" t="s">
        <v>2155</v>
      </c>
      <c r="C3" s="6" t="n">
        <v>1452</v>
      </c>
      <c r="E3" s="6" t="n">
        <v>1507</v>
      </c>
      <c r="F3" s="6" t="n">
        <v>1567</v>
      </c>
    </row>
    <row r="4" spans="1:9">
      <c r="A4" s="4" t="s">
        <v>2171</v>
      </c>
      <c r="C4" s="5" t="n">
        <v>291</v>
      </c>
      <c r="E4" s="5" t="n">
        <v>309</v>
      </c>
      <c r="F4" s="5" t="n">
        <v>340</v>
      </c>
    </row>
    <row r="5" spans="1:9">
      <c r="A5" s="4" t="s">
        <v>2172</v>
      </c>
      <c r="C5" s="5" t="n">
        <v>7200</v>
      </c>
      <c r="E5" s="5" t="n">
        <v>6200</v>
      </c>
      <c r="F5" s="5" t="n">
        <v>4700</v>
      </c>
    </row>
    <row r="6" spans="1:9">
      <c r="A6" s="4" t="s">
        <v>2173</v>
      </c>
      <c r="C6" s="6" t="n">
        <v>10100</v>
      </c>
      <c r="E6" s="5" t="n">
        <v>8200</v>
      </c>
      <c r="F6" s="5" t="n">
        <v>8000</v>
      </c>
    </row>
    <row r="7" spans="1:9">
      <c r="A7" s="4" t="s">
        <v>2174</v>
      </c>
      <c r="C7" s="4" t="s">
        <v>2175</v>
      </c>
      <c r="D7" s="4" t="s">
        <v>2175</v>
      </c>
    </row>
    <row r="8" spans="1:9">
      <c r="A8" s="4" t="s">
        <v>2176</v>
      </c>
      <c r="I8" s="4" t="s">
        <v>958</v>
      </c>
    </row>
    <row r="9" spans="1:9">
      <c r="A9" s="4" t="s">
        <v>2177</v>
      </c>
      <c r="I9" s="4" t="s">
        <v>958</v>
      </c>
    </row>
    <row r="10" spans="1:9">
      <c r="A10" s="4" t="s">
        <v>2178</v>
      </c>
      <c r="C10" s="6" t="n">
        <v>8010</v>
      </c>
      <c r="E10" s="6" t="n">
        <v>8000</v>
      </c>
      <c r="F10" s="6" t="n">
        <v>8000</v>
      </c>
    </row>
    <row r="11" spans="1:9">
      <c r="A11" s="4" t="s">
        <v>978</v>
      </c>
    </row>
    <row r="12" spans="1:9">
      <c r="A12" s="3" t="s">
        <v>2170</v>
      </c>
    </row>
    <row r="13" spans="1:9">
      <c r="A13" s="4" t="s">
        <v>2155</v>
      </c>
      <c r="C13" s="6" t="n">
        <v>127</v>
      </c>
    </row>
    <row r="14" spans="1:9">
      <c r="A14" s="4" t="s">
        <v>2179</v>
      </c>
    </row>
    <row r="15" spans="1:9">
      <c r="A15" s="3" t="s">
        <v>2170</v>
      </c>
    </row>
    <row r="16" spans="1:9">
      <c r="A16" s="4" t="s">
        <v>2180</v>
      </c>
      <c r="B16" s="20" t="n">
        <v>0.8</v>
      </c>
    </row>
    <row r="17" spans="1:9">
      <c r="A17" s="4" t="s">
        <v>2181</v>
      </c>
      <c r="B17" s="20" t="n">
        <v>0.3</v>
      </c>
    </row>
    <row r="18" spans="1:9">
      <c r="A18" s="4" t="s">
        <v>2182</v>
      </c>
      <c r="B18" s="4" t="s">
        <v>720</v>
      </c>
    </row>
    <row r="19" spans="1:9">
      <c r="A19" s="4" t="s">
        <v>2183</v>
      </c>
      <c r="B19" s="4" t="s">
        <v>2184</v>
      </c>
    </row>
    <row r="20" spans="1:9">
      <c r="A20" s="4" t="s">
        <v>2185</v>
      </c>
    </row>
    <row r="21" spans="1:9">
      <c r="A21" s="3" t="s">
        <v>2170</v>
      </c>
    </row>
    <row r="22" spans="1:9">
      <c r="A22" s="4" t="s">
        <v>2186</v>
      </c>
      <c r="G22" s="6" t="n">
        <v>2400</v>
      </c>
    </row>
    <row r="23" spans="1:9">
      <c r="A23" s="4" t="s">
        <v>2187</v>
      </c>
    </row>
    <row r="24" spans="1:9">
      <c r="A24" s="3" t="s">
        <v>2170</v>
      </c>
    </row>
    <row r="25" spans="1:9">
      <c r="A25" s="4" t="s">
        <v>2188</v>
      </c>
      <c r="C25" s="4" t="s">
        <v>2189</v>
      </c>
      <c r="D25" s="4" t="s">
        <v>2189</v>
      </c>
    </row>
    <row r="26" spans="1:9">
      <c r="A26" s="4" t="s">
        <v>2190</v>
      </c>
      <c r="C26" s="6" t="n">
        <v>98</v>
      </c>
    </row>
    <row r="27" spans="1:9">
      <c r="A27" s="4" t="s">
        <v>2191</v>
      </c>
      <c r="H27" s="6" t="n">
        <v>196</v>
      </c>
    </row>
    <row r="28" spans="1:9">
      <c r="A28" s="4" t="s">
        <v>2192</v>
      </c>
    </row>
    <row r="29" spans="1:9">
      <c r="A29" s="3" t="s">
        <v>2170</v>
      </c>
    </row>
    <row r="30" spans="1:9">
      <c r="A30" s="4" t="s">
        <v>2193</v>
      </c>
      <c r="C30" s="4" t="s">
        <v>2194</v>
      </c>
      <c r="D30" s="4" t="s">
        <v>2194</v>
      </c>
    </row>
    <row r="31" spans="1:9">
      <c r="A31" s="4" t="s">
        <v>2195</v>
      </c>
      <c r="E31" s="4" t="s">
        <v>616</v>
      </c>
    </row>
    <row r="32" spans="1:9">
      <c r="A32" s="4" t="s">
        <v>2196</v>
      </c>
    </row>
    <row r="33" spans="1:9">
      <c r="A33" s="3" t="s">
        <v>2170</v>
      </c>
    </row>
    <row r="34" spans="1:9">
      <c r="A34" s="4" t="s">
        <v>2197</v>
      </c>
      <c r="D34" s="11" t="n">
        <v>40</v>
      </c>
    </row>
    <row r="35" spans="1:9">
      <c r="A35" s="4" t="s">
        <v>2198</v>
      </c>
    </row>
    <row r="36" spans="1:9">
      <c r="A36" s="3" t="s">
        <v>2170</v>
      </c>
    </row>
    <row r="37" spans="1:9">
      <c r="A37" s="4" t="s">
        <v>2199</v>
      </c>
      <c r="D37" s="11" t="n">
        <v>765</v>
      </c>
    </row>
  </sheetData>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00</v>
      </c>
      <c r="B1" s="2" t="s">
        <v>29</v>
      </c>
      <c r="C1" s="2" t="s">
        <v>30</v>
      </c>
      <c r="D1" s="2" t="s">
        <v>31</v>
      </c>
    </row>
    <row r="2" spans="1:4">
      <c r="A2" s="3" t="s">
        <v>2201</v>
      </c>
    </row>
    <row r="3" spans="1:4">
      <c r="A3" s="4" t="s">
        <v>2202</v>
      </c>
      <c r="B3" s="6" t="n">
        <v>8010</v>
      </c>
      <c r="C3" s="6" t="n">
        <v>8000</v>
      </c>
      <c r="D3" s="6" t="n">
        <v>8000</v>
      </c>
    </row>
    <row r="4" spans="1:4">
      <c r="A4" s="4" t="s">
        <v>841</v>
      </c>
    </row>
    <row r="5" spans="1:4">
      <c r="A5" s="3" t="s">
        <v>2201</v>
      </c>
    </row>
    <row r="6" spans="1:4">
      <c r="A6" s="4" t="s">
        <v>2202</v>
      </c>
      <c r="B6" s="5" t="n">
        <v>7</v>
      </c>
    </row>
    <row r="7" spans="1:4">
      <c r="A7" s="4" t="s">
        <v>842</v>
      </c>
    </row>
    <row r="8" spans="1:4">
      <c r="A8" s="3" t="s">
        <v>2201</v>
      </c>
    </row>
    <row r="9" spans="1:4">
      <c r="A9" s="4" t="s">
        <v>2202</v>
      </c>
      <c r="B9" s="6" t="n">
        <v>8003</v>
      </c>
    </row>
  </sheetData>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03</v>
      </c>
      <c r="B1" s="2" t="s">
        <v>29</v>
      </c>
      <c r="C1" s="2" t="s">
        <v>30</v>
      </c>
      <c r="D1" s="2" t="s">
        <v>31</v>
      </c>
    </row>
    <row r="2" spans="1:4">
      <c r="A2" s="4" t="s">
        <v>2204</v>
      </c>
    </row>
    <row r="3" spans="1:4">
      <c r="A3" s="3" t="s">
        <v>2205</v>
      </c>
    </row>
    <row r="4" spans="1:4">
      <c r="A4" s="4" t="s">
        <v>2206</v>
      </c>
      <c r="B4" s="6" t="n">
        <v>2986</v>
      </c>
      <c r="C4" s="6" t="n">
        <v>3946</v>
      </c>
      <c r="D4" s="6" t="n">
        <v>3972</v>
      </c>
    </row>
    <row r="5" spans="1:4">
      <c r="A5" s="4" t="s">
        <v>2207</v>
      </c>
    </row>
    <row r="6" spans="1:4">
      <c r="A6" s="3" t="s">
        <v>2205</v>
      </c>
    </row>
    <row r="7" spans="1:4">
      <c r="A7" s="4" t="s">
        <v>2206</v>
      </c>
      <c r="B7" s="5" t="n">
        <v>1318</v>
      </c>
      <c r="C7" s="5" t="n">
        <v>2189</v>
      </c>
      <c r="D7" s="5" t="n">
        <v>2260</v>
      </c>
    </row>
    <row r="8" spans="1:4">
      <c r="A8" s="4" t="s">
        <v>2208</v>
      </c>
    </row>
    <row r="9" spans="1:4">
      <c r="A9" s="3" t="s">
        <v>2205</v>
      </c>
    </row>
    <row r="10" spans="1:4">
      <c r="A10" s="4" t="s">
        <v>2206</v>
      </c>
      <c r="B10" s="5" t="n">
        <v>1668</v>
      </c>
      <c r="C10" s="5" t="n">
        <v>1757</v>
      </c>
      <c r="D10" s="5" t="n">
        <v>1712</v>
      </c>
    </row>
    <row r="11" spans="1:4">
      <c r="A11" s="4" t="s">
        <v>2209</v>
      </c>
    </row>
    <row r="12" spans="1:4">
      <c r="A12" s="3" t="s">
        <v>2205</v>
      </c>
    </row>
    <row r="13" spans="1:4">
      <c r="A13" s="4" t="s">
        <v>2206</v>
      </c>
      <c r="B13" s="6" t="n">
        <v>-181</v>
      </c>
      <c r="C13" s="6" t="n">
        <v>-211</v>
      </c>
      <c r="D13" s="6" t="n">
        <v>-187</v>
      </c>
    </row>
  </sheetData>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1"/>
    <col customWidth="1" max="5" min="5" width="21"/>
    <col customWidth="1" max="6" min="6" width="21"/>
    <col customWidth="1" max="7" min="7" width="21"/>
    <col customWidth="1" max="8" min="8" width="21"/>
    <col customWidth="1" max="9" min="9" width="21"/>
  </cols>
  <sheetData>
    <row r="1" spans="1:9">
      <c r="A1" s="1" t="s">
        <v>2210</v>
      </c>
      <c r="B1" s="2" t="s">
        <v>1</v>
      </c>
    </row>
    <row r="2" spans="1:9">
      <c r="B2" s="2" t="s">
        <v>2211</v>
      </c>
      <c r="C2" s="2" t="s">
        <v>2212</v>
      </c>
      <c r="D2" s="2" t="s">
        <v>592</v>
      </c>
      <c r="E2" s="2" t="s">
        <v>1620</v>
      </c>
      <c r="F2" s="2" t="s">
        <v>2213</v>
      </c>
      <c r="G2" s="2" t="s">
        <v>2214</v>
      </c>
      <c r="H2" s="2" t="s">
        <v>593</v>
      </c>
      <c r="I2" s="2" t="s">
        <v>594</v>
      </c>
    </row>
    <row r="3" spans="1:9">
      <c r="A3" s="3" t="s">
        <v>2215</v>
      </c>
    </row>
    <row r="4" spans="1:9">
      <c r="A4" s="4" t="s">
        <v>2216</v>
      </c>
      <c r="D4" s="6" t="n">
        <v>1164</v>
      </c>
      <c r="H4" s="6" t="n">
        <v>968</v>
      </c>
      <c r="I4" s="6" t="n">
        <v>908</v>
      </c>
    </row>
    <row r="5" spans="1:9">
      <c r="A5" s="4" t="s">
        <v>1914</v>
      </c>
      <c r="D5" s="6" t="n">
        <v>686</v>
      </c>
      <c r="H5" s="6" t="n">
        <v>732</v>
      </c>
      <c r="I5" s="6" t="n">
        <v>708</v>
      </c>
    </row>
    <row r="6" spans="1:9">
      <c r="A6" s="4" t="s">
        <v>2217</v>
      </c>
      <c r="B6" s="5" t="n">
        <v>2</v>
      </c>
      <c r="C6" s="5" t="n">
        <v>2</v>
      </c>
    </row>
    <row r="7" spans="1:9">
      <c r="A7" s="4" t="s">
        <v>2218</v>
      </c>
      <c r="B7" s="5" t="n">
        <v>2</v>
      </c>
      <c r="C7" s="5" t="n">
        <v>2</v>
      </c>
    </row>
    <row r="8" spans="1:9">
      <c r="A8" s="4" t="s">
        <v>1722</v>
      </c>
    </row>
    <row r="9" spans="1:9">
      <c r="A9" s="3" t="s">
        <v>2215</v>
      </c>
    </row>
    <row r="10" spans="1:9">
      <c r="A10" s="4" t="s">
        <v>2219</v>
      </c>
      <c r="B10" s="4" t="s">
        <v>737</v>
      </c>
      <c r="C10" s="4" t="s">
        <v>737</v>
      </c>
    </row>
    <row r="11" spans="1:9">
      <c r="A11" s="4" t="s">
        <v>2220</v>
      </c>
    </row>
    <row r="12" spans="1:9">
      <c r="A12" s="3" t="s">
        <v>2215</v>
      </c>
    </row>
    <row r="13" spans="1:9">
      <c r="A13" s="4" t="s">
        <v>2221</v>
      </c>
      <c r="D13" s="5" t="n">
        <v>759</v>
      </c>
      <c r="E13" s="5" t="n">
        <v>759</v>
      </c>
      <c r="F13" s="5" t="n">
        <v>759</v>
      </c>
    </row>
    <row r="14" spans="1:9">
      <c r="A14" s="4" t="s">
        <v>2222</v>
      </c>
      <c r="D14" s="5" t="n">
        <v>1395</v>
      </c>
      <c r="E14" s="5" t="n">
        <v>1395</v>
      </c>
      <c r="F14" s="5" t="n">
        <v>1395</v>
      </c>
    </row>
    <row r="15" spans="1:9">
      <c r="A15" s="4" t="s">
        <v>2223</v>
      </c>
      <c r="D15" s="5" t="n">
        <v>1134</v>
      </c>
      <c r="E15" s="5" t="n">
        <v>1134</v>
      </c>
      <c r="F15" s="5" t="n">
        <v>1134</v>
      </c>
    </row>
    <row r="16" spans="1:9">
      <c r="A16" s="4" t="s">
        <v>2224</v>
      </c>
    </row>
    <row r="17" spans="1:9">
      <c r="A17" s="3" t="s">
        <v>2215</v>
      </c>
    </row>
    <row r="18" spans="1:9">
      <c r="A18" s="4" t="s">
        <v>2221</v>
      </c>
      <c r="D18" s="5" t="n">
        <v>7123</v>
      </c>
      <c r="E18" s="5" t="n">
        <v>7123</v>
      </c>
      <c r="F18" s="5" t="n">
        <v>7123</v>
      </c>
    </row>
    <row r="19" spans="1:9">
      <c r="A19" s="4" t="s">
        <v>2222</v>
      </c>
      <c r="D19" s="5" t="n">
        <v>8208</v>
      </c>
      <c r="E19" s="5" t="n">
        <v>8208</v>
      </c>
      <c r="F19" s="5" t="n">
        <v>8208</v>
      </c>
    </row>
    <row r="20" spans="1:9">
      <c r="A20" s="4" t="s">
        <v>2223</v>
      </c>
      <c r="D20" s="5" t="n">
        <v>7580</v>
      </c>
      <c r="E20" s="5" t="n">
        <v>7580</v>
      </c>
      <c r="F20" s="5" t="n">
        <v>7580</v>
      </c>
    </row>
    <row r="21" spans="1:9">
      <c r="A21" s="4" t="s">
        <v>2225</v>
      </c>
      <c r="B21" s="5" t="n">
        <v>629</v>
      </c>
      <c r="C21" s="5" t="n">
        <v>629</v>
      </c>
    </row>
    <row r="22" spans="1:9">
      <c r="A22" s="4" t="s">
        <v>2226</v>
      </c>
    </row>
    <row r="23" spans="1:9">
      <c r="A23" s="3" t="s">
        <v>2215</v>
      </c>
    </row>
    <row r="24" spans="1:9">
      <c r="A24" s="4" t="s">
        <v>2221</v>
      </c>
      <c r="D24" s="5" t="n">
        <v>56</v>
      </c>
      <c r="E24" s="5" t="n">
        <v>56</v>
      </c>
      <c r="F24" s="5" t="n">
        <v>56</v>
      </c>
    </row>
    <row r="25" spans="1:9">
      <c r="A25" s="4" t="s">
        <v>2222</v>
      </c>
      <c r="D25" s="5" t="n">
        <v>90</v>
      </c>
      <c r="E25" s="5" t="n">
        <v>90</v>
      </c>
      <c r="F25" s="5" t="n">
        <v>90</v>
      </c>
    </row>
    <row r="26" spans="1:9">
      <c r="A26" s="4" t="s">
        <v>2227</v>
      </c>
      <c r="B26" s="5" t="n">
        <v>1</v>
      </c>
      <c r="C26" s="5" t="n">
        <v>1</v>
      </c>
    </row>
    <row r="27" spans="1:9">
      <c r="A27" s="4" t="s">
        <v>2228</v>
      </c>
      <c r="B27" s="5" t="n">
        <v>14</v>
      </c>
      <c r="C27" s="5" t="n">
        <v>14</v>
      </c>
    </row>
    <row r="28" spans="1:9">
      <c r="A28" s="4" t="s">
        <v>2229</v>
      </c>
    </row>
    <row r="29" spans="1:9">
      <c r="A29" s="3" t="s">
        <v>2215</v>
      </c>
    </row>
    <row r="30" spans="1:9">
      <c r="A30" s="4" t="s">
        <v>2230</v>
      </c>
      <c r="G30" s="6" t="n">
        <v>2</v>
      </c>
    </row>
    <row r="31" spans="1:9">
      <c r="A31" s="4" t="s">
        <v>2231</v>
      </c>
    </row>
    <row r="32" spans="1:9">
      <c r="A32" s="3" t="s">
        <v>2215</v>
      </c>
    </row>
    <row r="33" spans="1:9">
      <c r="A33" s="4" t="s">
        <v>2230</v>
      </c>
      <c r="G33" s="6" t="n">
        <v>1</v>
      </c>
    </row>
    <row r="34" spans="1:9">
      <c r="A34" s="4" t="s">
        <v>2232</v>
      </c>
    </row>
    <row r="35" spans="1:9">
      <c r="A35" s="3" t="s">
        <v>2215</v>
      </c>
    </row>
    <row r="36" spans="1:9">
      <c r="A36" s="4" t="s">
        <v>2233</v>
      </c>
      <c r="C36" s="11" t="n">
        <v>221</v>
      </c>
    </row>
    <row r="37" spans="1:9">
      <c r="A37" s="4" t="s">
        <v>2234</v>
      </c>
    </row>
    <row r="38" spans="1:9">
      <c r="A38" s="3" t="s">
        <v>2215</v>
      </c>
    </row>
    <row r="39" spans="1:9">
      <c r="A39" s="4" t="s">
        <v>2235</v>
      </c>
      <c r="D39" s="6" t="n">
        <v>26</v>
      </c>
      <c r="F39" s="11" t="n">
        <v>40</v>
      </c>
    </row>
    <row r="40" spans="1:9">
      <c r="A40" s="4" t="s">
        <v>2236</v>
      </c>
      <c r="D40" s="5" t="n">
        <v>133</v>
      </c>
      <c r="F40" s="5" t="n">
        <v>204</v>
      </c>
    </row>
    <row r="41" spans="1:9">
      <c r="A41" s="4" t="s">
        <v>2237</v>
      </c>
      <c r="D41" s="5" t="n">
        <v>13</v>
      </c>
      <c r="F41" s="5" t="n">
        <v>20</v>
      </c>
    </row>
    <row r="42" spans="1:9">
      <c r="A42" s="4" t="s">
        <v>2238</v>
      </c>
      <c r="D42" s="5" t="n">
        <v>154</v>
      </c>
      <c r="F42" s="5" t="n">
        <v>236</v>
      </c>
    </row>
    <row r="43" spans="1:9">
      <c r="A43" s="4" t="s">
        <v>2239</v>
      </c>
      <c r="D43" s="6" t="n">
        <v>293</v>
      </c>
      <c r="F43" s="11" t="n">
        <v>449</v>
      </c>
    </row>
    <row r="44" spans="1:9">
      <c r="A44" s="4" t="s">
        <v>2240</v>
      </c>
    </row>
    <row r="45" spans="1:9">
      <c r="A45" s="3" t="s">
        <v>2215</v>
      </c>
    </row>
    <row r="46" spans="1:9">
      <c r="A46" s="4" t="s">
        <v>2241</v>
      </c>
      <c r="E46" s="11" t="n">
        <v>10</v>
      </c>
    </row>
    <row r="47" spans="1:9">
      <c r="A47" s="4" t="s">
        <v>2242</v>
      </c>
      <c r="E47" s="5" t="n">
        <v>300</v>
      </c>
    </row>
    <row r="48" spans="1:9">
      <c r="A48" s="4" t="s">
        <v>2243</v>
      </c>
      <c r="E48" s="11" t="n">
        <v>500</v>
      </c>
    </row>
    <row r="49" spans="1:9">
      <c r="A49" s="4" t="s">
        <v>2244</v>
      </c>
      <c r="D49" s="4" t="s">
        <v>1657</v>
      </c>
      <c r="E49" s="4" t="s">
        <v>1657</v>
      </c>
      <c r="F49" s="4" t="s">
        <v>1657</v>
      </c>
    </row>
    <row r="50" spans="1:9">
      <c r="A50" s="4" t="s">
        <v>2245</v>
      </c>
    </row>
    <row r="51" spans="1:9">
      <c r="A51" s="3" t="s">
        <v>2215</v>
      </c>
    </row>
    <row r="52" spans="1:9">
      <c r="A52" s="4" t="s">
        <v>2246</v>
      </c>
      <c r="D52" s="6" t="n">
        <v>836</v>
      </c>
    </row>
    <row r="53" spans="1:9">
      <c r="A53" s="4" t="s">
        <v>2247</v>
      </c>
      <c r="D53" s="5" t="n">
        <v>418</v>
      </c>
    </row>
    <row r="54" spans="1:9">
      <c r="A54" s="4" t="s">
        <v>2248</v>
      </c>
      <c r="B54" s="4" t="s">
        <v>2249</v>
      </c>
      <c r="C54" s="4" t="s">
        <v>2249</v>
      </c>
    </row>
    <row r="55" spans="1:9">
      <c r="A55" s="4" t="s">
        <v>2250</v>
      </c>
      <c r="D55" s="7" t="n">
        <v>787.5</v>
      </c>
    </row>
    <row r="56" spans="1:9">
      <c r="A56" s="4" t="s">
        <v>2251</v>
      </c>
      <c r="B56" s="11" t="n">
        <v>1200</v>
      </c>
    </row>
    <row r="57" spans="1:9">
      <c r="A57" s="4" t="s">
        <v>2252</v>
      </c>
    </row>
    <row r="58" spans="1:9">
      <c r="A58" s="3" t="s">
        <v>2215</v>
      </c>
    </row>
    <row r="59" spans="1:9">
      <c r="A59" s="4" t="s">
        <v>2253</v>
      </c>
      <c r="D59" s="6" t="n">
        <v>223</v>
      </c>
    </row>
    <row r="60" spans="1:9">
      <c r="A60" s="4" t="s">
        <v>2254</v>
      </c>
    </row>
    <row r="61" spans="1:9">
      <c r="A61" s="3" t="s">
        <v>2215</v>
      </c>
    </row>
    <row r="62" spans="1:9">
      <c r="A62" s="4" t="s">
        <v>2255</v>
      </c>
      <c r="D62" s="5" t="n">
        <v>2</v>
      </c>
      <c r="E62" s="5" t="n">
        <v>2</v>
      </c>
      <c r="F62" s="5" t="n">
        <v>2</v>
      </c>
    </row>
    <row r="63" spans="1:9">
      <c r="A63" s="4" t="s">
        <v>2256</v>
      </c>
      <c r="D63" s="6" t="n">
        <v>925</v>
      </c>
    </row>
    <row r="64" spans="1:9">
      <c r="A64" s="4" t="s">
        <v>2257</v>
      </c>
      <c r="D64" s="7" t="n">
        <v>4.3</v>
      </c>
    </row>
    <row r="65" spans="1:9">
      <c r="A65" s="4" t="s">
        <v>2258</v>
      </c>
      <c r="D65" s="7" t="n">
        <v>125.4</v>
      </c>
    </row>
    <row r="66" spans="1:9">
      <c r="A66" s="4" t="s">
        <v>2259</v>
      </c>
    </row>
    <row r="67" spans="1:9">
      <c r="A67" s="3" t="s">
        <v>2215</v>
      </c>
    </row>
    <row r="68" spans="1:9">
      <c r="A68" s="4" t="s">
        <v>2260</v>
      </c>
      <c r="D68" s="7" t="n">
        <v>20.5</v>
      </c>
    </row>
    <row r="69" spans="1:9">
      <c r="A69" s="4" t="s">
        <v>2261</v>
      </c>
    </row>
    <row r="70" spans="1:9">
      <c r="A70" s="3" t="s">
        <v>2215</v>
      </c>
    </row>
    <row r="71" spans="1:9">
      <c r="A71" s="4" t="s">
        <v>2262</v>
      </c>
      <c r="D71" s="5" t="n">
        <v>57</v>
      </c>
    </row>
    <row r="72" spans="1:9">
      <c r="A72" s="4" t="s">
        <v>2263</v>
      </c>
      <c r="D72" s="6" t="n">
        <v>143</v>
      </c>
    </row>
    <row r="73" spans="1:9">
      <c r="A73" s="4" t="s">
        <v>2264</v>
      </c>
    </row>
    <row r="74" spans="1:9">
      <c r="A74" s="3" t="s">
        <v>2215</v>
      </c>
    </row>
    <row r="75" spans="1:9">
      <c r="A75" s="4" t="s">
        <v>2221</v>
      </c>
      <c r="D75" s="5" t="n">
        <v>180</v>
      </c>
      <c r="E75" s="5" t="n">
        <v>180</v>
      </c>
      <c r="F75" s="5" t="n">
        <v>180</v>
      </c>
    </row>
    <row r="76" spans="1:9">
      <c r="A76" s="4" t="s">
        <v>2265</v>
      </c>
    </row>
    <row r="77" spans="1:9">
      <c r="A77" s="3" t="s">
        <v>2215</v>
      </c>
    </row>
    <row r="78" spans="1:9">
      <c r="A78" s="4" t="s">
        <v>2266</v>
      </c>
      <c r="D78" s="5" t="n">
        <v>4</v>
      </c>
      <c r="E78" s="5" t="n">
        <v>4</v>
      </c>
      <c r="F78" s="5" t="n">
        <v>4</v>
      </c>
    </row>
    <row r="79" spans="1:9">
      <c r="A79" s="4" t="s">
        <v>2267</v>
      </c>
      <c r="D79" s="5" t="n">
        <v>1</v>
      </c>
      <c r="E79" s="5" t="n">
        <v>1</v>
      </c>
      <c r="F79" s="5" t="n">
        <v>1</v>
      </c>
    </row>
    <row r="80" spans="1:9">
      <c r="A80" s="4" t="s">
        <v>2268</v>
      </c>
      <c r="D80" s="5" t="n">
        <v>7</v>
      </c>
      <c r="E80" s="5" t="n">
        <v>7</v>
      </c>
      <c r="F80" s="5" t="n">
        <v>7</v>
      </c>
    </row>
    <row r="81" spans="1:9">
      <c r="A81" s="4" t="s">
        <v>2269</v>
      </c>
      <c r="D81" s="5" t="n">
        <v>2</v>
      </c>
      <c r="E81" s="5" t="n">
        <v>2</v>
      </c>
      <c r="F81" s="5" t="n">
        <v>2</v>
      </c>
    </row>
    <row r="82" spans="1:9">
      <c r="A82" s="4" t="s">
        <v>2270</v>
      </c>
    </row>
    <row r="83" spans="1:9">
      <c r="A83" s="3" t="s">
        <v>2215</v>
      </c>
    </row>
    <row r="84" spans="1:9">
      <c r="A84" s="4" t="s">
        <v>2266</v>
      </c>
      <c r="D84" s="5" t="n">
        <v>3</v>
      </c>
      <c r="E84" s="5" t="n">
        <v>3</v>
      </c>
      <c r="F84" s="5" t="n">
        <v>3</v>
      </c>
    </row>
    <row r="85" spans="1:9">
      <c r="A85" s="4" t="s">
        <v>2271</v>
      </c>
    </row>
    <row r="86" spans="1:9">
      <c r="A86" s="3" t="s">
        <v>2215</v>
      </c>
    </row>
    <row r="87" spans="1:9">
      <c r="A87" s="4" t="s">
        <v>2272</v>
      </c>
      <c r="D87" s="5" t="n">
        <v>5</v>
      </c>
      <c r="E87" s="5" t="n">
        <v>5</v>
      </c>
      <c r="F87" s="5" t="n">
        <v>5</v>
      </c>
    </row>
    <row r="88" spans="1:9">
      <c r="A88" s="4" t="s">
        <v>2273</v>
      </c>
    </row>
    <row r="89" spans="1:9">
      <c r="A89" s="3" t="s">
        <v>2215</v>
      </c>
    </row>
    <row r="90" spans="1:9">
      <c r="A90" s="4" t="s">
        <v>2274</v>
      </c>
      <c r="D90" s="6" t="n">
        <v>250</v>
      </c>
    </row>
    <row r="91" spans="1:9">
      <c r="A91" s="4" t="s">
        <v>2275</v>
      </c>
      <c r="D91" s="6" t="n">
        <v>750</v>
      </c>
    </row>
  </sheetData>
  <mergeCells count="3">
    <mergeCell ref="A1:A2"/>
    <mergeCell ref="B1:C1"/>
    <mergeCell ref="D1:F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76</v>
      </c>
      <c r="B1" s="2" t="s">
        <v>1</v>
      </c>
    </row>
    <row r="2" spans="1:4">
      <c r="B2" s="2" t="s">
        <v>29</v>
      </c>
      <c r="C2" s="2" t="s">
        <v>30</v>
      </c>
      <c r="D2" s="2" t="s">
        <v>31</v>
      </c>
    </row>
    <row r="3" spans="1:4">
      <c r="A3" s="3" t="s">
        <v>2277</v>
      </c>
    </row>
    <row r="4" spans="1:4">
      <c r="A4" s="4" t="s">
        <v>2278</v>
      </c>
      <c r="B4" s="6" t="n">
        <v>5113</v>
      </c>
      <c r="C4" s="6" t="n">
        <v>4623</v>
      </c>
      <c r="D4" s="6" t="n">
        <v>3247</v>
      </c>
    </row>
    <row r="5" spans="1:4">
      <c r="A5" s="4" t="s">
        <v>2279</v>
      </c>
      <c r="B5" s="5" t="n">
        <v>17690</v>
      </c>
      <c r="C5" s="5" t="n">
        <v>17196</v>
      </c>
      <c r="D5" s="5" t="n">
        <v>17526</v>
      </c>
    </row>
    <row r="6" spans="1:4">
      <c r="A6" s="4" t="s">
        <v>2280</v>
      </c>
      <c r="B6" s="5" t="n">
        <v>-46</v>
      </c>
      <c r="C6" s="5" t="n">
        <v>-17</v>
      </c>
      <c r="D6" s="5" t="n">
        <v>-65</v>
      </c>
    </row>
    <row r="7" spans="1:4">
      <c r="A7" s="4" t="s">
        <v>1601</v>
      </c>
      <c r="B7" s="5" t="n">
        <v>-17474</v>
      </c>
      <c r="C7" s="5" t="n">
        <v>-16832</v>
      </c>
      <c r="D7" s="5" t="n">
        <v>-16176</v>
      </c>
    </row>
    <row r="8" spans="1:4">
      <c r="A8" s="4" t="s">
        <v>802</v>
      </c>
      <c r="B8" s="5" t="n">
        <v>-537</v>
      </c>
      <c r="C8" s="5" t="n">
        <v>143</v>
      </c>
      <c r="D8" s="5" t="n">
        <v>252</v>
      </c>
    </row>
    <row r="9" spans="1:4">
      <c r="A9" s="4" t="s">
        <v>849</v>
      </c>
      <c r="D9" s="5" t="n">
        <v>-161</v>
      </c>
    </row>
    <row r="10" spans="1:4">
      <c r="A10" s="4" t="s">
        <v>2281</v>
      </c>
      <c r="B10" s="5" t="n">
        <v>4746</v>
      </c>
      <c r="C10" s="5" t="n">
        <v>5113</v>
      </c>
      <c r="D10" s="5" t="n">
        <v>4623</v>
      </c>
    </row>
    <row r="11" spans="1:4">
      <c r="A11" s="4" t="s">
        <v>2282</v>
      </c>
    </row>
    <row r="12" spans="1:4">
      <c r="A12" s="3" t="s">
        <v>2277</v>
      </c>
    </row>
    <row r="13" spans="1:4">
      <c r="A13" s="4" t="s">
        <v>2278</v>
      </c>
      <c r="B13" s="5" t="n">
        <v>2398</v>
      </c>
      <c r="C13" s="5" t="n">
        <v>2173</v>
      </c>
      <c r="D13" s="5" t="n">
        <v>1439</v>
      </c>
    </row>
    <row r="14" spans="1:4">
      <c r="A14" s="4" t="s">
        <v>2279</v>
      </c>
      <c r="B14" s="5" t="n">
        <v>5131</v>
      </c>
      <c r="C14" s="5" t="n">
        <v>5240</v>
      </c>
      <c r="D14" s="5" t="n">
        <v>4912</v>
      </c>
    </row>
    <row r="15" spans="1:4">
      <c r="A15" s="4" t="s">
        <v>2280</v>
      </c>
      <c r="B15" s="5" t="n">
        <v>-46</v>
      </c>
      <c r="C15" s="5" t="n">
        <v>-6</v>
      </c>
      <c r="D15" s="5" t="n">
        <v>-35</v>
      </c>
    </row>
    <row r="16" spans="1:4">
      <c r="A16" s="4" t="s">
        <v>1601</v>
      </c>
      <c r="B16" s="5" t="n">
        <v>-5129</v>
      </c>
      <c r="C16" s="5" t="n">
        <v>-5078</v>
      </c>
      <c r="D16" s="5" t="n">
        <v>-4295</v>
      </c>
    </row>
    <row r="17" spans="1:4">
      <c r="A17" s="4" t="s">
        <v>802</v>
      </c>
      <c r="B17" s="5" t="n">
        <v>-268</v>
      </c>
      <c r="C17" s="5" t="n">
        <v>69</v>
      </c>
      <c r="D17" s="5" t="n">
        <v>152</v>
      </c>
    </row>
    <row r="18" spans="1:4">
      <c r="A18" s="4" t="s">
        <v>2281</v>
      </c>
      <c r="B18" s="5" t="n">
        <v>2086</v>
      </c>
      <c r="C18" s="5" t="n">
        <v>2398</v>
      </c>
      <c r="D18" s="5" t="n">
        <v>2173</v>
      </c>
    </row>
    <row r="19" spans="1:4">
      <c r="A19" s="4" t="s">
        <v>2283</v>
      </c>
    </row>
    <row r="20" spans="1:4">
      <c r="A20" s="3" t="s">
        <v>2277</v>
      </c>
    </row>
    <row r="21" spans="1:4">
      <c r="A21" s="4" t="s">
        <v>2278</v>
      </c>
      <c r="B21" s="5" t="n">
        <v>771</v>
      </c>
      <c r="C21" s="5" t="n">
        <v>672</v>
      </c>
      <c r="D21" s="5" t="n">
        <v>312</v>
      </c>
    </row>
    <row r="22" spans="1:4">
      <c r="A22" s="4" t="s">
        <v>2279</v>
      </c>
      <c r="B22" s="5" t="n">
        <v>2027</v>
      </c>
      <c r="C22" s="5" t="n">
        <v>1869</v>
      </c>
      <c r="D22" s="5" t="n">
        <v>1954</v>
      </c>
    </row>
    <row r="23" spans="1:4">
      <c r="A23" s="4" t="s">
        <v>2280</v>
      </c>
      <c r="B23" s="5" t="n">
        <v>-11</v>
      </c>
    </row>
    <row r="24" spans="1:4">
      <c r="A24" s="4" t="s">
        <v>1601</v>
      </c>
      <c r="B24" s="5" t="n">
        <v>-2031</v>
      </c>
      <c r="C24" s="5" t="n">
        <v>-1796</v>
      </c>
      <c r="D24" s="5" t="n">
        <v>-1636</v>
      </c>
    </row>
    <row r="25" spans="1:4">
      <c r="A25" s="4" t="s">
        <v>802</v>
      </c>
      <c r="B25" s="5" t="n">
        <v>-93</v>
      </c>
      <c r="C25" s="5" t="n">
        <v>26</v>
      </c>
      <c r="D25" s="5" t="n">
        <v>42</v>
      </c>
    </row>
    <row r="26" spans="1:4">
      <c r="A26" s="4" t="s">
        <v>2281</v>
      </c>
      <c r="B26" s="5" t="n">
        <v>663</v>
      </c>
      <c r="C26" s="5" t="n">
        <v>771</v>
      </c>
      <c r="D26" s="5" t="n">
        <v>672</v>
      </c>
    </row>
    <row r="27" spans="1:4">
      <c r="A27" s="4" t="s">
        <v>2284</v>
      </c>
    </row>
    <row r="28" spans="1:4">
      <c r="A28" s="3" t="s">
        <v>2277</v>
      </c>
    </row>
    <row r="29" spans="1:4">
      <c r="A29" s="4" t="s">
        <v>2278</v>
      </c>
      <c r="B29" s="5" t="n">
        <v>280</v>
      </c>
      <c r="C29" s="5" t="n">
        <v>349</v>
      </c>
      <c r="D29" s="5" t="n">
        <v>221</v>
      </c>
    </row>
    <row r="30" spans="1:4">
      <c r="A30" s="4" t="s">
        <v>2279</v>
      </c>
      <c r="B30" s="5" t="n">
        <v>4069</v>
      </c>
      <c r="C30" s="5" t="n">
        <v>4132</v>
      </c>
      <c r="D30" s="5" t="n">
        <v>4131</v>
      </c>
    </row>
    <row r="31" spans="1:4">
      <c r="A31" s="4" t="s">
        <v>2280</v>
      </c>
      <c r="B31" s="5" t="n">
        <v>-8</v>
      </c>
      <c r="C31" s="5" t="n">
        <v>-8</v>
      </c>
      <c r="D31" s="5" t="n">
        <v>-20</v>
      </c>
    </row>
    <row r="32" spans="1:4">
      <c r="A32" s="4" t="s">
        <v>1601</v>
      </c>
      <c r="B32" s="5" t="n">
        <v>-3925</v>
      </c>
      <c r="C32" s="5" t="n">
        <v>-4204</v>
      </c>
      <c r="D32" s="5" t="n">
        <v>-4001</v>
      </c>
    </row>
    <row r="33" spans="1:4">
      <c r="A33" s="4" t="s">
        <v>802</v>
      </c>
      <c r="B33" s="5" t="n">
        <v>-39</v>
      </c>
      <c r="C33" s="5" t="n">
        <v>11</v>
      </c>
      <c r="D33" s="5" t="n">
        <v>18</v>
      </c>
    </row>
    <row r="34" spans="1:4">
      <c r="A34" s="4" t="s">
        <v>2281</v>
      </c>
      <c r="B34" s="5" t="n">
        <v>377</v>
      </c>
      <c r="C34" s="5" t="n">
        <v>280</v>
      </c>
      <c r="D34" s="5" t="n">
        <v>349</v>
      </c>
    </row>
    <row r="35" spans="1:4">
      <c r="A35" s="4" t="s">
        <v>2285</v>
      </c>
    </row>
    <row r="36" spans="1:4">
      <c r="A36" s="3" t="s">
        <v>2277</v>
      </c>
    </row>
    <row r="37" spans="1:4">
      <c r="A37" s="4" t="s">
        <v>2278</v>
      </c>
      <c r="B37" s="5" t="n">
        <v>1111</v>
      </c>
      <c r="C37" s="5" t="n">
        <v>944</v>
      </c>
      <c r="D37" s="5" t="n">
        <v>876</v>
      </c>
    </row>
    <row r="38" spans="1:4">
      <c r="A38" s="4" t="s">
        <v>2279</v>
      </c>
      <c r="B38" s="5" t="n">
        <v>5897</v>
      </c>
      <c r="C38" s="5" t="n">
        <v>5394</v>
      </c>
      <c r="D38" s="5" t="n">
        <v>5913</v>
      </c>
    </row>
    <row r="39" spans="1:4">
      <c r="A39" s="4" t="s">
        <v>2280</v>
      </c>
      <c r="B39" s="5" t="n">
        <v>30</v>
      </c>
      <c r="C39" s="5" t="n">
        <v>-20</v>
      </c>
      <c r="D39" s="5" t="n">
        <v>-45</v>
      </c>
    </row>
    <row r="40" spans="1:4">
      <c r="A40" s="4" t="s">
        <v>1601</v>
      </c>
      <c r="B40" s="5" t="n">
        <v>-5897</v>
      </c>
      <c r="C40" s="5" t="n">
        <v>-5230</v>
      </c>
      <c r="D40" s="5" t="n">
        <v>-5672</v>
      </c>
    </row>
    <row r="41" spans="1:4">
      <c r="A41" s="4" t="s">
        <v>802</v>
      </c>
      <c r="B41" s="5" t="n">
        <v>-74</v>
      </c>
      <c r="C41" s="5" t="n">
        <v>23</v>
      </c>
      <c r="D41" s="5" t="n">
        <v>11</v>
      </c>
    </row>
    <row r="42" spans="1:4">
      <c r="A42" s="4" t="s">
        <v>849</v>
      </c>
      <c r="D42" s="5" t="n">
        <v>-139</v>
      </c>
    </row>
    <row r="43" spans="1:4">
      <c r="A43" s="4" t="s">
        <v>2281</v>
      </c>
      <c r="B43" s="5" t="n">
        <v>1067</v>
      </c>
      <c r="C43" s="5" t="n">
        <v>1111</v>
      </c>
      <c r="D43" s="5" t="n">
        <v>944</v>
      </c>
    </row>
    <row r="44" spans="1:4">
      <c r="A44" s="4" t="s">
        <v>2286</v>
      </c>
    </row>
    <row r="45" spans="1:4">
      <c r="A45" s="3" t="s">
        <v>2277</v>
      </c>
    </row>
    <row r="46" spans="1:4">
      <c r="A46" s="4" t="s">
        <v>2278</v>
      </c>
      <c r="B46" s="5" t="n">
        <v>550</v>
      </c>
      <c r="C46" s="5" t="n">
        <v>480</v>
      </c>
      <c r="D46" s="5" t="n">
        <v>393</v>
      </c>
    </row>
    <row r="47" spans="1:4">
      <c r="A47" s="4" t="s">
        <v>2279</v>
      </c>
      <c r="B47" s="5" t="n">
        <v>537</v>
      </c>
      <c r="C47" s="5" t="n">
        <v>547</v>
      </c>
      <c r="D47" s="5" t="n">
        <v>585</v>
      </c>
    </row>
    <row r="48" spans="1:4">
      <c r="A48" s="4" t="s">
        <v>2280</v>
      </c>
      <c r="B48" s="5" t="n">
        <v>-11</v>
      </c>
      <c r="C48" s="5" t="n">
        <v>18</v>
      </c>
      <c r="D48" s="5" t="n">
        <v>35</v>
      </c>
    </row>
    <row r="49" spans="1:4">
      <c r="A49" s="4" t="s">
        <v>1601</v>
      </c>
      <c r="B49" s="5" t="n">
        <v>-466</v>
      </c>
      <c r="C49" s="5" t="n">
        <v>-509</v>
      </c>
      <c r="D49" s="5" t="n">
        <v>-541</v>
      </c>
    </row>
    <row r="50" spans="1:4">
      <c r="A50" s="4" t="s">
        <v>802</v>
      </c>
      <c r="B50" s="5" t="n">
        <v>-63</v>
      </c>
      <c r="C50" s="5" t="n">
        <v>14</v>
      </c>
      <c r="D50" s="5" t="n">
        <v>29</v>
      </c>
    </row>
    <row r="51" spans="1:4">
      <c r="A51" s="4" t="s">
        <v>849</v>
      </c>
      <c r="D51" s="5" t="n">
        <v>-21</v>
      </c>
    </row>
    <row r="52" spans="1:4">
      <c r="A52" s="4" t="s">
        <v>2281</v>
      </c>
      <c r="B52" s="5" t="n">
        <v>547</v>
      </c>
      <c r="C52" s="5" t="n">
        <v>550</v>
      </c>
      <c r="D52" s="5" t="n">
        <v>480</v>
      </c>
    </row>
    <row r="53" spans="1:4">
      <c r="A53" s="4" t="s">
        <v>2287</v>
      </c>
    </row>
    <row r="54" spans="1:4">
      <c r="A54" s="3" t="s">
        <v>2277</v>
      </c>
    </row>
    <row r="55" spans="1:4">
      <c r="A55" s="4" t="s">
        <v>2278</v>
      </c>
      <c r="B55" s="5" t="n">
        <v>3</v>
      </c>
      <c r="C55" s="5" t="n">
        <v>5</v>
      </c>
      <c r="D55" s="5" t="n">
        <v>6</v>
      </c>
    </row>
    <row r="56" spans="1:4">
      <c r="A56" s="4" t="s">
        <v>2279</v>
      </c>
      <c r="B56" s="5" t="n">
        <v>29</v>
      </c>
      <c r="C56" s="5" t="n">
        <v>14</v>
      </c>
      <c r="D56" s="5" t="n">
        <v>31</v>
      </c>
    </row>
    <row r="57" spans="1:4">
      <c r="A57" s="4" t="s">
        <v>2280</v>
      </c>
      <c r="C57" s="5" t="n">
        <v>-1</v>
      </c>
    </row>
    <row r="58" spans="1:4">
      <c r="A58" s="4" t="s">
        <v>1601</v>
      </c>
      <c r="B58" s="5" t="n">
        <v>-26</v>
      </c>
      <c r="C58" s="5" t="n">
        <v>-15</v>
      </c>
      <c r="D58" s="5" t="n">
        <v>-31</v>
      </c>
    </row>
    <row r="59" spans="1:4">
      <c r="A59" s="4" t="s">
        <v>849</v>
      </c>
      <c r="D59" s="5" t="n">
        <v>-1</v>
      </c>
    </row>
    <row r="60" spans="1:4">
      <c r="A60" s="4" t="s">
        <v>2281</v>
      </c>
      <c r="B60" s="6" t="n">
        <v>6</v>
      </c>
      <c r="C60" s="6" t="n">
        <v>3</v>
      </c>
      <c r="D60" s="6" t="n">
        <v>5</v>
      </c>
    </row>
  </sheetData>
  <mergeCells count="2">
    <mergeCell ref="A1:A2"/>
    <mergeCell ref="B1:D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88</v>
      </c>
      <c r="B1" s="2" t="s">
        <v>29</v>
      </c>
      <c r="C1" s="2" t="s">
        <v>30</v>
      </c>
      <c r="D1" s="2" t="s">
        <v>31</v>
      </c>
      <c r="E1" s="2" t="s">
        <v>999</v>
      </c>
    </row>
    <row r="2" spans="1:5">
      <c r="A2" s="3" t="s">
        <v>2277</v>
      </c>
    </row>
    <row r="3" spans="1:5">
      <c r="A3" s="4" t="s">
        <v>293</v>
      </c>
      <c r="B3" s="6" t="n">
        <v>4746</v>
      </c>
      <c r="C3" s="6" t="n">
        <v>5113</v>
      </c>
      <c r="D3" s="6" t="n">
        <v>4623</v>
      </c>
      <c r="E3" s="6" t="n">
        <v>3247</v>
      </c>
    </row>
    <row r="4" spans="1:5">
      <c r="A4" s="4" t="s">
        <v>1081</v>
      </c>
    </row>
    <row r="5" spans="1:5">
      <c r="A5" s="3" t="s">
        <v>2277</v>
      </c>
    </row>
    <row r="6" spans="1:5">
      <c r="A6" s="4" t="s">
        <v>293</v>
      </c>
      <c r="B6" s="6" t="n">
        <v>3487</v>
      </c>
      <c r="C6" s="6" t="n">
        <v>3818</v>
      </c>
      <c r="D6" s="6" t="n">
        <v>3584</v>
      </c>
    </row>
  </sheetData>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89</v>
      </c>
      <c r="B1" s="2" t="s">
        <v>1</v>
      </c>
    </row>
    <row r="2" spans="1:4">
      <c r="B2" s="2" t="s">
        <v>29</v>
      </c>
      <c r="C2" s="2" t="s">
        <v>30</v>
      </c>
      <c r="D2" s="2" t="s">
        <v>31</v>
      </c>
    </row>
    <row r="3" spans="1:4">
      <c r="A3" s="3" t="s">
        <v>2290</v>
      </c>
    </row>
    <row r="4" spans="1:4">
      <c r="A4" s="4" t="s">
        <v>2291</v>
      </c>
      <c r="B4" s="6" t="n">
        <v>6592</v>
      </c>
      <c r="C4" s="6" t="n">
        <v>6424</v>
      </c>
      <c r="D4" s="6" t="n">
        <v>6473</v>
      </c>
    </row>
    <row r="5" spans="1:4">
      <c r="A5" s="4" t="s">
        <v>2292</v>
      </c>
      <c r="B5" s="5" t="n">
        <v>1977</v>
      </c>
      <c r="C5" s="5" t="n">
        <v>1948</v>
      </c>
      <c r="D5" s="5" t="n">
        <v>1951</v>
      </c>
    </row>
    <row r="6" spans="1:4">
      <c r="A6" s="4" t="s">
        <v>2293</v>
      </c>
      <c r="B6" s="5" t="n">
        <v>258</v>
      </c>
      <c r="C6" s="5" t="n">
        <v>250</v>
      </c>
      <c r="D6" s="5" t="n">
        <v>206</v>
      </c>
    </row>
    <row r="7" spans="1:4">
      <c r="A7" s="4" t="s">
        <v>2294</v>
      </c>
      <c r="B7" s="5" t="n">
        <v>275</v>
      </c>
      <c r="C7" s="5" t="n">
        <v>273</v>
      </c>
      <c r="D7" s="5" t="n">
        <v>280</v>
      </c>
    </row>
    <row r="8" spans="1:4">
      <c r="A8" s="4" t="s">
        <v>2295</v>
      </c>
      <c r="B8" s="5" t="n">
        <v>219</v>
      </c>
      <c r="C8" s="5" t="n">
        <v>224</v>
      </c>
      <c r="D8" s="5" t="n">
        <v>224</v>
      </c>
    </row>
    <row r="9" spans="1:4">
      <c r="A9" s="4" t="s">
        <v>119</v>
      </c>
      <c r="B9" s="6" t="n">
        <v>9321</v>
      </c>
      <c r="C9" s="6" t="n">
        <v>9119</v>
      </c>
      <c r="D9" s="6" t="n">
        <v>9134</v>
      </c>
    </row>
  </sheetData>
  <mergeCells count="2">
    <mergeCell ref="A1:A2"/>
    <mergeCell ref="B1:D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96</v>
      </c>
      <c r="B1" s="2" t="s">
        <v>1</v>
      </c>
    </row>
    <row r="2" spans="1:4">
      <c r="B2" s="2" t="s">
        <v>29</v>
      </c>
      <c r="C2" s="2" t="s">
        <v>30</v>
      </c>
      <c r="D2" s="2" t="s">
        <v>31</v>
      </c>
    </row>
    <row r="3" spans="1:4">
      <c r="A3" s="3" t="s">
        <v>2297</v>
      </c>
    </row>
    <row r="4" spans="1:4">
      <c r="A4" s="4" t="s">
        <v>2298</v>
      </c>
      <c r="B4" s="6" t="n">
        <v>9321</v>
      </c>
      <c r="C4" s="6" t="n">
        <v>9119</v>
      </c>
      <c r="D4" s="6" t="n">
        <v>9134</v>
      </c>
    </row>
    <row r="5" spans="1:4">
      <c r="A5" s="4" t="s">
        <v>1063</v>
      </c>
    </row>
    <row r="6" spans="1:4">
      <c r="A6" s="3" t="s">
        <v>2297</v>
      </c>
    </row>
    <row r="7" spans="1:4">
      <c r="A7" s="4" t="s">
        <v>2298</v>
      </c>
      <c r="B7" s="6" t="n">
        <v>0</v>
      </c>
      <c r="C7" s="6" t="n">
        <v>600</v>
      </c>
      <c r="D7" s="6" t="n">
        <v>600</v>
      </c>
    </row>
  </sheetData>
  <mergeCells count="2">
    <mergeCell ref="A1:A2"/>
    <mergeCell ref="B1:D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99</v>
      </c>
      <c r="B1" s="2" t="s">
        <v>29</v>
      </c>
      <c r="C1" s="2" t="s">
        <v>30</v>
      </c>
      <c r="D1" s="2" t="s">
        <v>31</v>
      </c>
    </row>
    <row r="2" spans="1:4">
      <c r="A2" s="3" t="s">
        <v>2290</v>
      </c>
    </row>
    <row r="3" spans="1:4">
      <c r="A3" s="4" t="s">
        <v>2300</v>
      </c>
      <c r="B3" s="5" t="n">
        <v>106566</v>
      </c>
      <c r="C3" s="5" t="n">
        <v>106859</v>
      </c>
      <c r="D3" s="5" t="n">
        <v>109089</v>
      </c>
    </row>
  </sheetData>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2301</v>
      </c>
      <c r="B1" s="2" t="s">
        <v>2302</v>
      </c>
      <c r="C1" s="2" t="s">
        <v>2303</v>
      </c>
      <c r="D1" s="2" t="s">
        <v>2304</v>
      </c>
    </row>
    <row r="2" spans="1:4">
      <c r="A2" s="3" t="s">
        <v>2290</v>
      </c>
    </row>
    <row r="3" spans="1:4">
      <c r="A3" s="4" t="s">
        <v>2305</v>
      </c>
      <c r="B3" s="5" t="n">
        <v>40417</v>
      </c>
      <c r="C3" s="5" t="n">
        <v>41867</v>
      </c>
      <c r="D3" s="5" t="n">
        <v>42754</v>
      </c>
    </row>
    <row r="4" spans="1:4">
      <c r="A4" s="4" t="s">
        <v>2306</v>
      </c>
      <c r="B4" s="5" t="n">
        <v>14764</v>
      </c>
      <c r="C4" s="5" t="n">
        <v>15148</v>
      </c>
      <c r="D4" s="5" t="n">
        <v>15384</v>
      </c>
    </row>
    <row r="5" spans="1:4">
      <c r="A5" s="4" t="s">
        <v>2307</v>
      </c>
      <c r="B5" s="5" t="n">
        <v>30284</v>
      </c>
      <c r="C5" s="5" t="n">
        <v>30815</v>
      </c>
      <c r="D5" s="5" t="n">
        <v>32771</v>
      </c>
    </row>
    <row r="6" spans="1:4">
      <c r="A6" s="4" t="s">
        <v>2308</v>
      </c>
      <c r="B6" s="5" t="n">
        <v>21101</v>
      </c>
      <c r="C6" s="5" t="n">
        <v>19029</v>
      </c>
      <c r="D6" s="5" t="n">
        <v>18180</v>
      </c>
    </row>
    <row r="7" spans="1:4">
      <c r="A7" s="4" t="s">
        <v>2309</v>
      </c>
      <c r="B7" s="5" t="n">
        <v>106566</v>
      </c>
      <c r="C7" s="5" t="n">
        <v>106859</v>
      </c>
      <c r="D7" s="5" t="n">
        <v>10908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9</v>
      </c>
      <c r="B1" s="2" t="s">
        <v>1</v>
      </c>
    </row>
    <row r="2" spans="1:2">
      <c r="B2" s="2" t="s">
        <v>29</v>
      </c>
    </row>
    <row r="3" spans="1:2">
      <c r="A3" s="3" t="s">
        <v>236</v>
      </c>
    </row>
    <row r="4" spans="1:2">
      <c r="A4" s="4" t="s">
        <v>259</v>
      </c>
      <c r="B4" s="4" t="s">
        <v>260</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2310</v>
      </c>
      <c r="B1" s="2" t="s">
        <v>2302</v>
      </c>
      <c r="C1" s="2" t="s">
        <v>2303</v>
      </c>
      <c r="D1" s="2" t="s">
        <v>2304</v>
      </c>
    </row>
    <row r="2" spans="1:4">
      <c r="A2" s="3" t="s">
        <v>2297</v>
      </c>
    </row>
    <row r="3" spans="1:4">
      <c r="A3" s="4" t="s">
        <v>2300</v>
      </c>
      <c r="B3" s="5" t="n">
        <v>106566</v>
      </c>
      <c r="C3" s="5" t="n">
        <v>106859</v>
      </c>
      <c r="D3" s="5" t="n">
        <v>109089</v>
      </c>
    </row>
    <row r="4" spans="1:4">
      <c r="A4" s="4" t="s">
        <v>1063</v>
      </c>
    </row>
    <row r="5" spans="1:4">
      <c r="A5" s="3" t="s">
        <v>2297</v>
      </c>
    </row>
    <row r="6" spans="1:4">
      <c r="A6" s="4" t="s">
        <v>2300</v>
      </c>
      <c r="B6" s="5" t="n">
        <v>4</v>
      </c>
      <c r="C6" s="5" t="n">
        <v>6957</v>
      </c>
      <c r="D6" s="5" t="n">
        <v>6542</v>
      </c>
    </row>
  </sheetData>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2311</v>
      </c>
      <c r="C1" s="2" t="s">
        <v>1</v>
      </c>
    </row>
    <row r="2" spans="1:6">
      <c r="C2" s="2" t="s">
        <v>29</v>
      </c>
      <c r="D2" s="2" t="s">
        <v>30</v>
      </c>
      <c r="E2" s="2" t="s">
        <v>31</v>
      </c>
    </row>
    <row r="3" spans="1:6">
      <c r="A3" s="3" t="s">
        <v>2312</v>
      </c>
    </row>
    <row r="4" spans="1:6">
      <c r="A4" s="4" t="s">
        <v>74</v>
      </c>
      <c r="B4" s="4" t="s">
        <v>44</v>
      </c>
      <c r="C4" s="6" t="n">
        <v>237</v>
      </c>
      <c r="D4" s="6" t="n">
        <v>355</v>
      </c>
      <c r="E4" s="6" t="n">
        <v>254</v>
      </c>
      <c r="F4" s="4" t="s">
        <v>68</v>
      </c>
    </row>
    <row r="5" spans="1:6">
      <c r="A5" s="4" t="s">
        <v>2313</v>
      </c>
      <c r="C5" s="5" t="n">
        <v>80</v>
      </c>
      <c r="D5" s="5" t="n">
        <v>146</v>
      </c>
      <c r="E5" s="5" t="n">
        <v>98</v>
      </c>
    </row>
    <row r="6" spans="1:6">
      <c r="A6" s="4" t="s">
        <v>2314</v>
      </c>
      <c r="C6" s="5" t="n">
        <v>90</v>
      </c>
      <c r="D6" s="5" t="n">
        <v>40</v>
      </c>
      <c r="E6" s="5" t="n">
        <v>146</v>
      </c>
    </row>
    <row r="7" spans="1:6">
      <c r="A7" s="4" t="s">
        <v>2315</v>
      </c>
      <c r="D7" s="5" t="n">
        <v>192</v>
      </c>
    </row>
    <row r="8" spans="1:6">
      <c r="A8" s="4" t="s">
        <v>784</v>
      </c>
    </row>
    <row r="9" spans="1:6">
      <c r="A9" s="3" t="s">
        <v>2312</v>
      </c>
    </row>
    <row r="10" spans="1:6">
      <c r="A10" s="4" t="s">
        <v>2316</v>
      </c>
      <c r="C10" s="5" t="n">
        <v>-12</v>
      </c>
      <c r="D10" s="5" t="n">
        <v>141</v>
      </c>
    </row>
    <row r="11" spans="1:6">
      <c r="A11" s="4" t="s">
        <v>2317</v>
      </c>
      <c r="C11" s="5" t="n">
        <v>385</v>
      </c>
      <c r="D11" s="5" t="n">
        <v>419</v>
      </c>
    </row>
    <row r="12" spans="1:6">
      <c r="A12" s="4" t="s">
        <v>2318</v>
      </c>
      <c r="C12" s="5" t="n">
        <v>397</v>
      </c>
      <c r="D12" s="5" t="n">
        <v>278</v>
      </c>
    </row>
    <row r="13" spans="1:6">
      <c r="A13" s="4" t="s">
        <v>693</v>
      </c>
    </row>
    <row r="14" spans="1:6">
      <c r="A14" s="3" t="s">
        <v>2312</v>
      </c>
    </row>
    <row r="15" spans="1:6">
      <c r="A15" s="4" t="s">
        <v>2316</v>
      </c>
      <c r="C15" s="6" t="n">
        <v>7</v>
      </c>
      <c r="D15" s="6" t="n">
        <v>191</v>
      </c>
      <c r="E15" s="6" t="n">
        <v>59</v>
      </c>
    </row>
    <row r="16" spans="1:6"/>
    <row r="17" spans="1:6">
      <c r="A17" s="4" t="s">
        <v>44</v>
      </c>
      <c r="B17" s="4" t="s">
        <v>99</v>
      </c>
    </row>
    <row r="18" spans="1:6">
      <c r="A18" s="4" t="s">
        <v>68</v>
      </c>
      <c r="B18" s="4" t="s">
        <v>100</v>
      </c>
    </row>
  </sheetData>
  <mergeCells count="6">
    <mergeCell ref="A1:B2"/>
    <mergeCell ref="C1:F1"/>
    <mergeCell ref="E2:F2"/>
    <mergeCell ref="A16:E16"/>
    <mergeCell ref="B17:E17"/>
    <mergeCell ref="B18:E18"/>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2319</v>
      </c>
      <c r="C1" s="2" t="s">
        <v>1</v>
      </c>
    </row>
    <row r="2" spans="1:6">
      <c r="C2" s="2" t="s">
        <v>29</v>
      </c>
      <c r="D2" s="2" t="s">
        <v>30</v>
      </c>
      <c r="E2" s="2" t="s">
        <v>31</v>
      </c>
    </row>
    <row r="3" spans="1:6">
      <c r="A3" s="3" t="s">
        <v>2320</v>
      </c>
    </row>
    <row r="4" spans="1:6">
      <c r="A4" s="4" t="s">
        <v>2321</v>
      </c>
      <c r="B4" s="4" t="s">
        <v>44</v>
      </c>
      <c r="C4" s="6" t="n">
        <v>233</v>
      </c>
      <c r="D4" s="6" t="n">
        <v>482</v>
      </c>
      <c r="E4" s="6" t="n">
        <v>462</v>
      </c>
      <c r="F4" s="4" t="s">
        <v>68</v>
      </c>
    </row>
    <row r="5" spans="1:6">
      <c r="A5" s="4" t="s">
        <v>824</v>
      </c>
      <c r="C5" s="5" t="n">
        <v>254</v>
      </c>
      <c r="D5" s="5" t="n">
        <v>159</v>
      </c>
      <c r="E5" s="5" t="n">
        <v>132</v>
      </c>
    </row>
    <row r="6" spans="1:6">
      <c r="A6" s="4" t="s">
        <v>2322</v>
      </c>
      <c r="D6" s="5" t="n">
        <v>102</v>
      </c>
    </row>
    <row r="7" spans="1:6">
      <c r="A7" s="4" t="s">
        <v>2323</v>
      </c>
      <c r="C7" s="5" t="n">
        <v>36</v>
      </c>
      <c r="D7" s="6" t="n">
        <v>96</v>
      </c>
      <c r="E7" s="6" t="n">
        <v>52</v>
      </c>
    </row>
    <row r="8" spans="1:6">
      <c r="A8" s="4" t="s">
        <v>827</v>
      </c>
    </row>
    <row r="9" spans="1:6">
      <c r="A9" s="3" t="s">
        <v>2320</v>
      </c>
    </row>
    <row r="10" spans="1:6">
      <c r="A10" s="4" t="s">
        <v>824</v>
      </c>
      <c r="C10" s="6" t="n">
        <v>87</v>
      </c>
    </row>
    <row r="11" spans="1:6"/>
    <row r="12" spans="1:6">
      <c r="A12" s="4" t="s">
        <v>44</v>
      </c>
      <c r="B12" s="4" t="s">
        <v>99</v>
      </c>
    </row>
    <row r="13" spans="1:6">
      <c r="A13" s="4" t="s">
        <v>68</v>
      </c>
      <c r="B13" s="4" t="s">
        <v>100</v>
      </c>
    </row>
  </sheetData>
  <mergeCells count="6">
    <mergeCell ref="A1:B2"/>
    <mergeCell ref="C1:F1"/>
    <mergeCell ref="E2:F2"/>
    <mergeCell ref="A11:E11"/>
    <mergeCell ref="B12:E12"/>
    <mergeCell ref="B13:E13"/>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24</v>
      </c>
      <c r="B1" s="2" t="s">
        <v>1</v>
      </c>
    </row>
    <row r="2" spans="1:4">
      <c r="B2" s="2" t="s">
        <v>29</v>
      </c>
      <c r="C2" s="2" t="s">
        <v>30</v>
      </c>
      <c r="D2" s="2" t="s">
        <v>31</v>
      </c>
    </row>
    <row r="3" spans="1:4">
      <c r="A3" s="3" t="s">
        <v>2325</v>
      </c>
    </row>
    <row r="4" spans="1:4">
      <c r="A4" s="4" t="s">
        <v>2326</v>
      </c>
      <c r="B4" s="6" t="n">
        <v>731</v>
      </c>
      <c r="C4" s="6" t="n">
        <v>879</v>
      </c>
      <c r="D4" s="6" t="n">
        <v>795</v>
      </c>
    </row>
    <row r="5" spans="1:4">
      <c r="A5" s="4" t="s">
        <v>2327</v>
      </c>
      <c r="B5" s="6" t="n">
        <v>110</v>
      </c>
      <c r="C5" s="6" t="n">
        <v>45</v>
      </c>
      <c r="D5" s="6" t="n">
        <v>0</v>
      </c>
    </row>
  </sheetData>
  <mergeCells count="2">
    <mergeCell ref="A1:A2"/>
    <mergeCell ref="B1:D1"/>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2328</v>
      </c>
      <c r="C1" s="2" t="s">
        <v>1</v>
      </c>
    </row>
    <row r="2" spans="1:6">
      <c r="C2" s="2" t="s">
        <v>29</v>
      </c>
      <c r="D2" s="2" t="s">
        <v>30</v>
      </c>
      <c r="E2" s="2" t="s">
        <v>31</v>
      </c>
    </row>
    <row r="3" spans="1:6">
      <c r="A3" s="3" t="s">
        <v>2325</v>
      </c>
    </row>
    <row r="4" spans="1:6">
      <c r="A4" s="4" t="s">
        <v>2329</v>
      </c>
      <c r="C4" s="6" t="n">
        <v>336</v>
      </c>
      <c r="D4" s="6" t="n">
        <v>650</v>
      </c>
      <c r="E4" s="6" t="n">
        <v>307</v>
      </c>
    </row>
    <row r="5" spans="1:6">
      <c r="A5" s="4" t="s">
        <v>2330</v>
      </c>
      <c r="C5" s="5" t="n">
        <v>221</v>
      </c>
      <c r="D5" s="5" t="n">
        <v>139</v>
      </c>
      <c r="E5" s="5" t="n">
        <v>132</v>
      </c>
    </row>
    <row r="6" spans="1:6">
      <c r="A6" s="4" t="s">
        <v>2331</v>
      </c>
      <c r="C6" s="5" t="n">
        <v>61</v>
      </c>
      <c r="D6" s="5" t="n">
        <v>31</v>
      </c>
      <c r="E6" s="5" t="n">
        <v>7</v>
      </c>
    </row>
    <row r="7" spans="1:6">
      <c r="A7" s="4" t="s">
        <v>2332</v>
      </c>
      <c r="C7" s="5" t="n">
        <v>-4</v>
      </c>
      <c r="D7" s="5" t="n">
        <v>3</v>
      </c>
      <c r="E7" s="5" t="n">
        <v>1</v>
      </c>
    </row>
    <row r="8" spans="1:6">
      <c r="A8" s="4" t="s">
        <v>2333</v>
      </c>
      <c r="C8" s="5" t="n">
        <v>117</v>
      </c>
      <c r="D8" s="5" t="n">
        <v>56</v>
      </c>
      <c r="E8" s="5" t="n">
        <v>348</v>
      </c>
    </row>
    <row r="9" spans="1:6">
      <c r="A9" s="4" t="s">
        <v>119</v>
      </c>
      <c r="B9" s="4" t="s">
        <v>44</v>
      </c>
      <c r="C9" s="6" t="n">
        <v>731</v>
      </c>
      <c r="D9" s="6" t="n">
        <v>879</v>
      </c>
      <c r="E9" s="6" t="n">
        <v>795</v>
      </c>
      <c r="F9" s="4" t="s">
        <v>68</v>
      </c>
    </row>
    <row r="10" spans="1:6"/>
    <row r="11" spans="1:6">
      <c r="A11" s="4" t="s">
        <v>44</v>
      </c>
      <c r="B11" s="4" t="s">
        <v>99</v>
      </c>
    </row>
    <row r="12" spans="1:6">
      <c r="A12" s="4" t="s">
        <v>68</v>
      </c>
      <c r="B12" s="4" t="s">
        <v>100</v>
      </c>
    </row>
  </sheetData>
  <mergeCells count="6">
    <mergeCell ref="A1:B2"/>
    <mergeCell ref="C1:F1"/>
    <mergeCell ref="E2:F2"/>
    <mergeCell ref="A10:E10"/>
    <mergeCell ref="B11:E11"/>
    <mergeCell ref="B12:E12"/>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2334</v>
      </c>
      <c r="B1" s="2" t="s">
        <v>1</v>
      </c>
    </row>
    <row r="2" spans="1:6">
      <c r="B2" s="2" t="s">
        <v>29</v>
      </c>
      <c r="D2" s="2" t="s">
        <v>30</v>
      </c>
      <c r="E2" s="2" t="s">
        <v>44</v>
      </c>
      <c r="F2" s="2" t="s">
        <v>31</v>
      </c>
    </row>
    <row r="3" spans="1:6">
      <c r="A3" s="3" t="s">
        <v>2335</v>
      </c>
    </row>
    <row r="4" spans="1:6">
      <c r="A4" s="4" t="s">
        <v>2336</v>
      </c>
      <c r="B4" s="6" t="n">
        <v>-215</v>
      </c>
      <c r="C4" s="4" t="s">
        <v>44</v>
      </c>
      <c r="D4" s="6" t="n">
        <v>211</v>
      </c>
      <c r="F4" s="6" t="n">
        <v>0</v>
      </c>
    </row>
    <row r="5" spans="1:6">
      <c r="A5" s="4" t="s">
        <v>2337</v>
      </c>
      <c r="B5" s="6" t="n">
        <v>31</v>
      </c>
    </row>
    <row r="6" spans="1:6"/>
    <row r="7" spans="1:6">
      <c r="A7" s="4" t="s">
        <v>44</v>
      </c>
      <c r="B7" s="4" t="s">
        <v>99</v>
      </c>
    </row>
  </sheetData>
  <mergeCells count="8">
    <mergeCell ref="A1:A2"/>
    <mergeCell ref="B1:F1"/>
    <mergeCell ref="B2:C2"/>
    <mergeCell ref="D3:E3"/>
    <mergeCell ref="D4:E4"/>
    <mergeCell ref="D5:E5"/>
    <mergeCell ref="A6:F6"/>
    <mergeCell ref="B7:F7"/>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2338</v>
      </c>
      <c r="C1" s="2" t="s">
        <v>1</v>
      </c>
    </row>
    <row r="2" spans="1:6">
      <c r="C2" s="2" t="s">
        <v>29</v>
      </c>
      <c r="D2" s="2" t="s">
        <v>30</v>
      </c>
      <c r="E2" s="2" t="s">
        <v>31</v>
      </c>
    </row>
    <row r="3" spans="1:6">
      <c r="A3" s="3" t="s">
        <v>2339</v>
      </c>
    </row>
    <row r="4" spans="1:6">
      <c r="A4" s="4" t="s">
        <v>2340</v>
      </c>
      <c r="C4" s="6" t="n">
        <v>-277</v>
      </c>
      <c r="D4" s="6" t="n">
        <v>-274</v>
      </c>
      <c r="E4" s="6" t="n">
        <v>-331</v>
      </c>
    </row>
    <row r="5" spans="1:6">
      <c r="A5" s="4" t="s">
        <v>2341</v>
      </c>
      <c r="C5" s="5" t="n">
        <v>56</v>
      </c>
      <c r="D5" s="5" t="n">
        <v>56</v>
      </c>
      <c r="E5" s="5" t="n">
        <v>57</v>
      </c>
    </row>
    <row r="6" spans="1:6">
      <c r="A6" s="4" t="s">
        <v>2342</v>
      </c>
      <c r="C6" s="5" t="n">
        <v>-221</v>
      </c>
      <c r="D6" s="5" t="n">
        <v>-218</v>
      </c>
      <c r="E6" s="5" t="n">
        <v>-274</v>
      </c>
    </row>
    <row r="7" spans="1:6">
      <c r="A7" s="4" t="s">
        <v>2343</v>
      </c>
      <c r="C7" s="5" t="n">
        <v>-21</v>
      </c>
      <c r="D7" s="5" t="n">
        <v>-21</v>
      </c>
    </row>
    <row r="8" spans="1:6">
      <c r="A8" s="4" t="s">
        <v>2344</v>
      </c>
      <c r="C8" s="5" t="n">
        <v>-33</v>
      </c>
      <c r="D8" s="5" t="n">
        <v>-33</v>
      </c>
      <c r="E8" s="5" t="n">
        <v>-44</v>
      </c>
    </row>
    <row r="9" spans="1:6">
      <c r="A9" s="4" t="s">
        <v>2345</v>
      </c>
      <c r="C9" s="5" t="n">
        <v>-92</v>
      </c>
      <c r="D9" s="5" t="n">
        <v>-114</v>
      </c>
      <c r="E9" s="5" t="n">
        <v>-114</v>
      </c>
    </row>
    <row r="10" spans="1:6">
      <c r="A10" s="4" t="s">
        <v>2346</v>
      </c>
      <c r="C10" s="5" t="n">
        <v>96</v>
      </c>
      <c r="D10" s="5" t="n">
        <v>36</v>
      </c>
      <c r="E10" s="5" t="n">
        <v>46</v>
      </c>
    </row>
    <row r="11" spans="1:6">
      <c r="A11" s="4" t="s">
        <v>2347</v>
      </c>
      <c r="C11" s="5" t="n">
        <v>-7</v>
      </c>
      <c r="D11" s="5" t="n">
        <v>-487</v>
      </c>
      <c r="E11" s="5" t="n">
        <v>-50</v>
      </c>
    </row>
    <row r="12" spans="1:6">
      <c r="A12" s="4" t="s">
        <v>2348</v>
      </c>
      <c r="C12" s="5" t="n">
        <v>5</v>
      </c>
      <c r="D12" s="5" t="n">
        <v>-19</v>
      </c>
      <c r="E12" s="5" t="n">
        <v>55</v>
      </c>
    </row>
    <row r="13" spans="1:6">
      <c r="A13" s="4" t="s">
        <v>2349</v>
      </c>
      <c r="C13" s="5" t="n">
        <v>-273</v>
      </c>
      <c r="D13" s="5" t="n">
        <v>-856</v>
      </c>
      <c r="E13" s="5" t="n">
        <v>-381</v>
      </c>
    </row>
    <row r="14" spans="1:6">
      <c r="A14" s="4" t="s">
        <v>2350</v>
      </c>
      <c r="B14" s="4" t="s">
        <v>44</v>
      </c>
      <c r="C14" s="5" t="n">
        <v>-420</v>
      </c>
      <c r="D14" s="5" t="n">
        <v>-924</v>
      </c>
      <c r="E14" s="5" t="n">
        <v>-559</v>
      </c>
      <c r="F14" s="4" t="s">
        <v>68</v>
      </c>
    </row>
    <row r="15" spans="1:6">
      <c r="A15" s="4" t="s">
        <v>2351</v>
      </c>
      <c r="B15" s="4" t="s">
        <v>44</v>
      </c>
      <c r="C15" s="6" t="n">
        <v>147</v>
      </c>
      <c r="D15" s="6" t="n">
        <v>68</v>
      </c>
      <c r="E15" s="6" t="n">
        <v>178</v>
      </c>
      <c r="F15" s="4" t="s">
        <v>68</v>
      </c>
    </row>
    <row r="16" spans="1:6"/>
    <row r="17" spans="1:6">
      <c r="A17" s="4" t="s">
        <v>44</v>
      </c>
      <c r="B17" s="4" t="s">
        <v>99</v>
      </c>
    </row>
    <row r="18" spans="1:6">
      <c r="A18" s="4" t="s">
        <v>68</v>
      </c>
      <c r="B18" s="4" t="s">
        <v>100</v>
      </c>
    </row>
  </sheetData>
  <mergeCells count="6">
    <mergeCell ref="A1:B2"/>
    <mergeCell ref="C1:F1"/>
    <mergeCell ref="E2:F2"/>
    <mergeCell ref="A16:E16"/>
    <mergeCell ref="B17:E17"/>
    <mergeCell ref="B18:E18"/>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52</v>
      </c>
      <c r="B1" s="2" t="s">
        <v>1021</v>
      </c>
      <c r="C1" s="2" t="s">
        <v>29</v>
      </c>
      <c r="D1" s="2" t="s">
        <v>30</v>
      </c>
      <c r="E1" s="2" t="s">
        <v>31</v>
      </c>
    </row>
    <row r="2" spans="1:5">
      <c r="A2" s="3" t="s">
        <v>2339</v>
      </c>
    </row>
    <row r="3" spans="1:5">
      <c r="A3" s="4" t="s">
        <v>2353</v>
      </c>
      <c r="C3" s="6" t="n">
        <v>69</v>
      </c>
      <c r="D3" s="6" t="n">
        <v>86</v>
      </c>
      <c r="E3" s="6" t="n">
        <v>85</v>
      </c>
    </row>
    <row r="4" spans="1:5">
      <c r="A4" s="4" t="s">
        <v>2354</v>
      </c>
      <c r="B4" s="4" t="s">
        <v>1024</v>
      </c>
    </row>
    <row r="5" spans="1:5">
      <c r="A5" s="4" t="s">
        <v>2355</v>
      </c>
      <c r="D5" s="6" t="n">
        <v>457</v>
      </c>
    </row>
  </sheetData>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2356</v>
      </c>
      <c r="C1" s="2" t="s">
        <v>1</v>
      </c>
    </row>
    <row r="2" spans="1:6">
      <c r="C2" s="2" t="s">
        <v>29</v>
      </c>
      <c r="D2" s="2" t="s">
        <v>30</v>
      </c>
      <c r="E2" s="2" t="s">
        <v>31</v>
      </c>
    </row>
    <row r="3" spans="1:6">
      <c r="A3" s="3" t="s">
        <v>2357</v>
      </c>
    </row>
    <row r="4" spans="1:6">
      <c r="A4" s="4" t="s">
        <v>2358</v>
      </c>
      <c r="C4" s="6" t="n">
        <v>-2631</v>
      </c>
      <c r="D4" s="6" t="n">
        <v>-1869</v>
      </c>
      <c r="E4" s="6" t="n">
        <v>-1978</v>
      </c>
    </row>
    <row r="5" spans="1:6">
      <c r="A5" s="4" t="s">
        <v>2359</v>
      </c>
      <c r="C5" s="5" t="n">
        <v>909</v>
      </c>
      <c r="D5" s="5" t="n">
        <v>543</v>
      </c>
      <c r="E5" s="5" t="n">
        <v>1269</v>
      </c>
    </row>
    <row r="6" spans="1:6">
      <c r="A6" s="4" t="s">
        <v>119</v>
      </c>
      <c r="B6" s="4" t="s">
        <v>44</v>
      </c>
      <c r="C6" s="5" t="n">
        <v>-1722</v>
      </c>
      <c r="D6" s="5" t="n">
        <v>-1326</v>
      </c>
      <c r="E6" s="5" t="n">
        <v>-709</v>
      </c>
      <c r="F6" s="4" t="s">
        <v>68</v>
      </c>
    </row>
    <row r="7" spans="1:6">
      <c r="A7" s="4" t="s">
        <v>2360</v>
      </c>
      <c r="B7" s="4" t="s">
        <v>44</v>
      </c>
      <c r="C7" s="6" t="n">
        <v>5530</v>
      </c>
      <c r="D7" s="6" t="n">
        <v>5678</v>
      </c>
      <c r="E7" s="6" t="n">
        <v>5243</v>
      </c>
      <c r="F7" s="4" t="s">
        <v>68</v>
      </c>
    </row>
    <row r="8" spans="1:6"/>
    <row r="9" spans="1:6">
      <c r="A9" s="4" t="s">
        <v>44</v>
      </c>
      <c r="B9" s="4" t="s">
        <v>99</v>
      </c>
    </row>
    <row r="10" spans="1:6">
      <c r="A10" s="4" t="s">
        <v>68</v>
      </c>
      <c r="B10" s="4" t="s">
        <v>100</v>
      </c>
    </row>
  </sheetData>
  <mergeCells count="6">
    <mergeCell ref="A1:B2"/>
    <mergeCell ref="C1:F1"/>
    <mergeCell ref="E2:F2"/>
    <mergeCell ref="A8:E8"/>
    <mergeCell ref="B9:E9"/>
    <mergeCell ref="B10:E10"/>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61</v>
      </c>
      <c r="B1" s="2" t="s">
        <v>1</v>
      </c>
    </row>
    <row r="2" spans="1:4">
      <c r="B2" s="2" t="s">
        <v>29</v>
      </c>
      <c r="C2" s="2" t="s">
        <v>30</v>
      </c>
      <c r="D2" s="2" t="s">
        <v>31</v>
      </c>
    </row>
    <row r="3" spans="1:4">
      <c r="A3" s="3" t="s">
        <v>2362</v>
      </c>
    </row>
    <row r="4" spans="1:4">
      <c r="A4" s="4" t="s">
        <v>2363</v>
      </c>
      <c r="B4" s="4" t="s">
        <v>2364</v>
      </c>
      <c r="C4" s="4" t="s">
        <v>2364</v>
      </c>
      <c r="D4" s="4" t="s">
        <v>2364</v>
      </c>
    </row>
    <row r="5" spans="1:4">
      <c r="A5" s="4" t="s">
        <v>2365</v>
      </c>
      <c r="B5" s="4" t="s">
        <v>2366</v>
      </c>
      <c r="C5" s="4" t="s">
        <v>2367</v>
      </c>
      <c r="D5" s="4" t="s">
        <v>2368</v>
      </c>
    </row>
    <row r="6" spans="1:4">
      <c r="A6" s="4" t="s">
        <v>2369</v>
      </c>
      <c r="B6" s="4" t="s">
        <v>949</v>
      </c>
      <c r="C6" s="4" t="s">
        <v>2370</v>
      </c>
      <c r="D6" s="4" t="s">
        <v>1460</v>
      </c>
    </row>
    <row r="7" spans="1:4">
      <c r="A7" s="4" t="s">
        <v>2371</v>
      </c>
      <c r="B7" s="4" t="s">
        <v>1748</v>
      </c>
      <c r="C7" s="4" t="s">
        <v>1748</v>
      </c>
      <c r="D7" s="4" t="s">
        <v>2370</v>
      </c>
    </row>
    <row r="8" spans="1:4">
      <c r="A8" s="4" t="s">
        <v>2372</v>
      </c>
      <c r="B8" s="4" t="s">
        <v>2373</v>
      </c>
      <c r="C8" s="4" t="s">
        <v>956</v>
      </c>
      <c r="D8" s="4" t="s">
        <v>2374</v>
      </c>
    </row>
    <row r="9" spans="1:4">
      <c r="A9" s="4" t="s">
        <v>2375</v>
      </c>
      <c r="B9" s="4" t="s">
        <v>930</v>
      </c>
      <c r="C9" s="4" t="s">
        <v>1839</v>
      </c>
      <c r="D9" s="4" t="s">
        <v>930</v>
      </c>
    </row>
    <row r="10" spans="1:4">
      <c r="A10" s="4" t="s">
        <v>2376</v>
      </c>
      <c r="B10" s="4" t="s">
        <v>1820</v>
      </c>
      <c r="C10" s="4" t="s">
        <v>2377</v>
      </c>
      <c r="D10" s="4" t="s">
        <v>1254</v>
      </c>
    </row>
    <row r="11" spans="1:4">
      <c r="A11" s="4" t="s">
        <v>2378</v>
      </c>
      <c r="B11" s="4" t="s">
        <v>1839</v>
      </c>
      <c r="C11" s="4" t="s">
        <v>2379</v>
      </c>
      <c r="D11" s="4" t="s">
        <v>2380</v>
      </c>
    </row>
    <row r="12" spans="1:4">
      <c r="A12" s="4" t="s">
        <v>2381</v>
      </c>
      <c r="B12" s="4" t="s">
        <v>2382</v>
      </c>
    </row>
    <row r="13" spans="1:4">
      <c r="A13" s="4" t="s">
        <v>1012</v>
      </c>
      <c r="B13" s="4" t="s">
        <v>2383</v>
      </c>
      <c r="C13" s="4" t="s">
        <v>1493</v>
      </c>
      <c r="D13" s="4" t="s">
        <v>2384</v>
      </c>
    </row>
    <row r="14" spans="1:4">
      <c r="A14" s="4" t="s">
        <v>2385</v>
      </c>
      <c r="B14" s="4" t="s">
        <v>2386</v>
      </c>
      <c r="C14" s="4" t="s">
        <v>2387</v>
      </c>
      <c r="D14" s="4" t="s">
        <v>2388</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v>
      </c>
      <c r="B1" s="2" t="s">
        <v>1</v>
      </c>
    </row>
    <row r="2" spans="1:2">
      <c r="B2" s="2" t="s">
        <v>29</v>
      </c>
    </row>
    <row r="3" spans="1:2">
      <c r="A3" s="3" t="s">
        <v>236</v>
      </c>
    </row>
    <row r="4" spans="1:2">
      <c r="A4" s="4" t="s">
        <v>36</v>
      </c>
      <c r="B4" s="4" t="s">
        <v>261</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89</v>
      </c>
      <c r="B1" s="2" t="s">
        <v>1</v>
      </c>
    </row>
    <row r="2" spans="1:4">
      <c r="B2" s="2" t="s">
        <v>29</v>
      </c>
      <c r="C2" s="2" t="s">
        <v>30</v>
      </c>
      <c r="D2" s="2" t="s">
        <v>31</v>
      </c>
    </row>
    <row r="3" spans="1:4">
      <c r="A3" s="4" t="s">
        <v>1672</v>
      </c>
    </row>
    <row r="4" spans="1:4">
      <c r="A4" s="3" t="s">
        <v>2390</v>
      </c>
    </row>
    <row r="5" spans="1:4">
      <c r="A5" s="4" t="s">
        <v>2391</v>
      </c>
      <c r="B5" s="4" t="s">
        <v>1036</v>
      </c>
      <c r="C5" s="4" t="s">
        <v>1036</v>
      </c>
      <c r="D5" s="4" t="s">
        <v>1036</v>
      </c>
    </row>
    <row r="6" spans="1:4">
      <c r="A6" s="4" t="s">
        <v>2392</v>
      </c>
      <c r="D6" s="6" t="n">
        <v>161</v>
      </c>
    </row>
    <row r="7" spans="1:4">
      <c r="A7" s="4" t="s">
        <v>1081</v>
      </c>
    </row>
    <row r="8" spans="1:4">
      <c r="A8" s="3" t="s">
        <v>2390</v>
      </c>
    </row>
    <row r="9" spans="1:4">
      <c r="A9" s="4" t="s">
        <v>2393</v>
      </c>
      <c r="B9" s="6" t="n">
        <v>1193</v>
      </c>
    </row>
    <row r="10" spans="1:4">
      <c r="A10" s="4" t="s">
        <v>2394</v>
      </c>
      <c r="B10" s="4" t="s">
        <v>2395</v>
      </c>
    </row>
    <row r="11" spans="1:4">
      <c r="A11" s="4" t="s">
        <v>2396</v>
      </c>
      <c r="B11" s="6" t="n">
        <v>1084</v>
      </c>
    </row>
    <row r="12" spans="1:4">
      <c r="A12" s="4" t="s">
        <v>2397</v>
      </c>
      <c r="B12" s="6" t="n">
        <v>109</v>
      </c>
    </row>
  </sheetData>
  <mergeCells count="2">
    <mergeCell ref="A1:A2"/>
    <mergeCell ref="B1:D1"/>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98</v>
      </c>
      <c r="B1" s="2" t="s">
        <v>1</v>
      </c>
    </row>
    <row r="2" spans="1:4">
      <c r="B2" s="2" t="s">
        <v>29</v>
      </c>
      <c r="C2" s="2" t="s">
        <v>30</v>
      </c>
      <c r="D2" s="2" t="s">
        <v>31</v>
      </c>
    </row>
    <row r="3" spans="1:4">
      <c r="A3" s="4" t="s">
        <v>784</v>
      </c>
    </row>
    <row r="4" spans="1:4">
      <c r="A4" s="3" t="s">
        <v>2399</v>
      </c>
    </row>
    <row r="5" spans="1:4">
      <c r="A5" s="4" t="s">
        <v>2400</v>
      </c>
      <c r="B5" s="6" t="n">
        <v>101</v>
      </c>
      <c r="C5" s="6" t="n">
        <v>126</v>
      </c>
      <c r="D5" s="6" t="n">
        <v>-54</v>
      </c>
    </row>
    <row r="6" spans="1:4">
      <c r="A6" s="4" t="s">
        <v>2401</v>
      </c>
    </row>
    <row r="7" spans="1:4">
      <c r="A7" s="3" t="s">
        <v>2399</v>
      </c>
    </row>
    <row r="8" spans="1:4">
      <c r="A8" s="4" t="s">
        <v>2400</v>
      </c>
      <c r="B8" s="5" t="n">
        <v>20</v>
      </c>
      <c r="C8" s="5" t="n">
        <v>25</v>
      </c>
      <c r="D8" s="5" t="n">
        <v>57</v>
      </c>
    </row>
    <row r="9" spans="1:4">
      <c r="A9" s="4" t="s">
        <v>2402</v>
      </c>
      <c r="B9" s="6" t="n">
        <v>-7</v>
      </c>
      <c r="C9" s="6" t="n">
        <v>-9</v>
      </c>
      <c r="D9" s="6" t="n">
        <v>-21</v>
      </c>
    </row>
  </sheetData>
  <mergeCells count="2">
    <mergeCell ref="A1:A2"/>
    <mergeCell ref="B1:D1"/>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2403</v>
      </c>
      <c r="C1" s="2" t="s">
        <v>1</v>
      </c>
    </row>
    <row r="2" spans="1:6">
      <c r="C2" s="2" t="s">
        <v>29</v>
      </c>
      <c r="D2" s="2" t="s">
        <v>30</v>
      </c>
      <c r="E2" s="2" t="s">
        <v>31</v>
      </c>
    </row>
    <row r="3" spans="1:6">
      <c r="A3" s="3" t="s">
        <v>2404</v>
      </c>
    </row>
    <row r="4" spans="1:6">
      <c r="A4" s="4" t="s">
        <v>2405</v>
      </c>
      <c r="B4" s="4" t="s">
        <v>44</v>
      </c>
      <c r="C4" s="6" t="n">
        <v>121</v>
      </c>
      <c r="D4" s="6" t="n">
        <v>91</v>
      </c>
      <c r="E4" s="6" t="n">
        <v>101</v>
      </c>
      <c r="F4" s="4" t="s">
        <v>68</v>
      </c>
    </row>
    <row r="5" spans="1:6">
      <c r="A5" s="4" t="s">
        <v>2401</v>
      </c>
    </row>
    <row r="6" spans="1:6">
      <c r="A6" s="3" t="s">
        <v>2404</v>
      </c>
    </row>
    <row r="7" spans="1:6">
      <c r="A7" s="4" t="s">
        <v>2405</v>
      </c>
      <c r="C7" s="5" t="n">
        <v>84</v>
      </c>
      <c r="D7" s="5" t="n">
        <v>86</v>
      </c>
      <c r="E7" s="5" t="n">
        <v>94</v>
      </c>
    </row>
    <row r="8" spans="1:6">
      <c r="A8" s="4" t="s">
        <v>976</v>
      </c>
    </row>
    <row r="9" spans="1:6">
      <c r="A9" s="3" t="s">
        <v>2404</v>
      </c>
    </row>
    <row r="10" spans="1:6">
      <c r="A10" s="4" t="s">
        <v>2405</v>
      </c>
      <c r="C10" s="6" t="n">
        <v>37</v>
      </c>
      <c r="D10" s="6" t="n">
        <v>5</v>
      </c>
      <c r="E10" s="6" t="n">
        <v>7</v>
      </c>
    </row>
    <row r="11" spans="1:6"/>
    <row r="12" spans="1:6">
      <c r="A12" s="4" t="s">
        <v>44</v>
      </c>
      <c r="B12" s="4" t="s">
        <v>99</v>
      </c>
    </row>
    <row r="13" spans="1:6">
      <c r="A13" s="4" t="s">
        <v>68</v>
      </c>
      <c r="B13" s="4" t="s">
        <v>100</v>
      </c>
    </row>
  </sheetData>
  <mergeCells count="6">
    <mergeCell ref="A1:B2"/>
    <mergeCell ref="C1:F1"/>
    <mergeCell ref="E2:F2"/>
    <mergeCell ref="A11:E11"/>
    <mergeCell ref="B12:E12"/>
    <mergeCell ref="B13:E13"/>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1"/>
    <col customWidth="1" max="3" min="3" width="39"/>
    <col customWidth="1" max="4" min="4" width="39"/>
  </cols>
  <sheetData>
    <row r="1" spans="1:4">
      <c r="A1" s="1" t="s">
        <v>2406</v>
      </c>
      <c r="B1" s="2" t="s">
        <v>1</v>
      </c>
    </row>
    <row r="2" spans="1:4">
      <c r="B2" s="2" t="s">
        <v>2407</v>
      </c>
      <c r="C2" s="2" t="s">
        <v>2408</v>
      </c>
      <c r="D2" s="2" t="s">
        <v>2409</v>
      </c>
    </row>
    <row r="3" spans="1:4">
      <c r="A3" s="3" t="s">
        <v>2410</v>
      </c>
    </row>
    <row r="4" spans="1:4">
      <c r="A4" s="4" t="s">
        <v>2411</v>
      </c>
      <c r="B4" s="5" t="n">
        <v>13</v>
      </c>
      <c r="C4" s="5" t="n">
        <v>13</v>
      </c>
      <c r="D4" s="5" t="n">
        <v>11</v>
      </c>
    </row>
    <row r="5" spans="1:4">
      <c r="A5" s="4" t="s">
        <v>2412</v>
      </c>
      <c r="C5" s="5" t="n">
        <v>1</v>
      </c>
      <c r="D5" s="5" t="n">
        <v>2</v>
      </c>
    </row>
    <row r="6" spans="1:4">
      <c r="A6" s="4" t="s">
        <v>2413</v>
      </c>
      <c r="B6" s="6" t="n">
        <v>68</v>
      </c>
      <c r="C6" s="6" t="n">
        <v>72</v>
      </c>
      <c r="D6" s="6" t="n">
        <v>128</v>
      </c>
    </row>
    <row r="7" spans="1:4">
      <c r="A7" s="4" t="s">
        <v>2414</v>
      </c>
      <c r="B7" s="6" t="n">
        <v>9</v>
      </c>
      <c r="C7" s="6" t="n">
        <v>8</v>
      </c>
      <c r="D7" s="6" t="n">
        <v>6</v>
      </c>
    </row>
  </sheetData>
  <mergeCells count="2">
    <mergeCell ref="A1:A2"/>
    <mergeCell ref="B1:D1"/>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15</v>
      </c>
      <c r="B1" s="2" t="s">
        <v>1</v>
      </c>
    </row>
    <row r="2" spans="1:4">
      <c r="B2" s="2" t="s">
        <v>29</v>
      </c>
      <c r="C2" s="2" t="s">
        <v>30</v>
      </c>
      <c r="D2" s="2" t="s">
        <v>31</v>
      </c>
    </row>
    <row r="3" spans="1:4">
      <c r="A3" s="3" t="s">
        <v>2416</v>
      </c>
    </row>
    <row r="4" spans="1:4">
      <c r="A4" s="4" t="s">
        <v>2417</v>
      </c>
      <c r="B4" s="6" t="n">
        <v>31</v>
      </c>
      <c r="C4" s="6" t="n">
        <v>32</v>
      </c>
      <c r="D4" s="6" t="n">
        <v>32</v>
      </c>
    </row>
    <row r="5" spans="1:4">
      <c r="A5" s="4" t="s">
        <v>2418</v>
      </c>
      <c r="B5" s="5" t="n">
        <v>8</v>
      </c>
      <c r="C5" s="5" t="n">
        <v>9</v>
      </c>
      <c r="D5" s="5" t="n">
        <v>20</v>
      </c>
    </row>
    <row r="6" spans="1:4">
      <c r="A6" s="4" t="s">
        <v>358</v>
      </c>
      <c r="B6" s="5" t="n">
        <v>15</v>
      </c>
      <c r="C6" s="5" t="n">
        <v>22</v>
      </c>
      <c r="D6" s="5" t="n">
        <v>14</v>
      </c>
    </row>
    <row r="7" spans="1:4">
      <c r="A7" s="4" t="s">
        <v>2419</v>
      </c>
      <c r="B7" s="6" t="n">
        <v>54</v>
      </c>
      <c r="C7" s="6" t="n">
        <v>63</v>
      </c>
      <c r="D7" s="6" t="n">
        <v>66</v>
      </c>
    </row>
  </sheetData>
  <mergeCells count="2">
    <mergeCell ref="A1:A2"/>
    <mergeCell ref="B1:D1"/>
  </mergeCells>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20</v>
      </c>
      <c r="B1" s="2" t="s">
        <v>1</v>
      </c>
    </row>
    <row r="2" spans="1:4">
      <c r="B2" s="2" t="s">
        <v>29</v>
      </c>
      <c r="C2" s="2" t="s">
        <v>30</v>
      </c>
      <c r="D2" s="2" t="s">
        <v>31</v>
      </c>
    </row>
    <row r="3" spans="1:4">
      <c r="A3" s="4" t="s">
        <v>2421</v>
      </c>
    </row>
    <row r="4" spans="1:4">
      <c r="A4" s="3" t="s">
        <v>2422</v>
      </c>
    </row>
    <row r="5" spans="1:4">
      <c r="A5" s="4" t="s">
        <v>2423</v>
      </c>
      <c r="B5" s="4" t="s">
        <v>1695</v>
      </c>
      <c r="C5" s="4" t="s">
        <v>2424</v>
      </c>
      <c r="D5" s="4" t="s">
        <v>722</v>
      </c>
    </row>
    <row r="6" spans="1:4">
      <c r="A6" s="4" t="s">
        <v>2425</v>
      </c>
    </row>
    <row r="7" spans="1:4">
      <c r="A7" s="3" t="s">
        <v>2422</v>
      </c>
    </row>
    <row r="8" spans="1:4">
      <c r="A8" s="4" t="s">
        <v>2423</v>
      </c>
      <c r="B8" s="4" t="s">
        <v>1472</v>
      </c>
      <c r="C8" s="4" t="s">
        <v>937</v>
      </c>
      <c r="D8" s="4" t="s">
        <v>2426</v>
      </c>
    </row>
    <row r="9" spans="1:4">
      <c r="A9" s="4" t="s">
        <v>2427</v>
      </c>
    </row>
    <row r="10" spans="1:4">
      <c r="A10" s="3" t="s">
        <v>2422</v>
      </c>
    </row>
    <row r="11" spans="1:4">
      <c r="A11" s="4" t="s">
        <v>2423</v>
      </c>
      <c r="B11" s="4" t="s">
        <v>1502</v>
      </c>
      <c r="C11" s="4" t="s">
        <v>2426</v>
      </c>
      <c r="D11" s="4" t="s">
        <v>1472</v>
      </c>
    </row>
  </sheetData>
  <mergeCells count="2">
    <mergeCell ref="A1:A2"/>
    <mergeCell ref="B1:D1"/>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2428</v>
      </c>
      <c r="C1" s="2" t="s">
        <v>1</v>
      </c>
    </row>
    <row r="2" spans="1:6">
      <c r="C2" s="2" t="s">
        <v>29</v>
      </c>
      <c r="D2" s="2" t="s">
        <v>30</v>
      </c>
      <c r="E2" s="2" t="s">
        <v>31</v>
      </c>
    </row>
    <row r="3" spans="1:6">
      <c r="A3" s="3" t="s">
        <v>691</v>
      </c>
    </row>
    <row r="4" spans="1:6">
      <c r="A4" s="4" t="s">
        <v>67</v>
      </c>
      <c r="B4" s="4" t="s">
        <v>44</v>
      </c>
      <c r="C4" s="6" t="n">
        <v>35055</v>
      </c>
      <c r="D4" s="6" t="n">
        <v>33821</v>
      </c>
      <c r="E4" s="6" t="n">
        <v>34060</v>
      </c>
      <c r="F4" s="4" t="s">
        <v>68</v>
      </c>
    </row>
    <row r="5" spans="1:6">
      <c r="A5" s="4" t="s">
        <v>69</v>
      </c>
      <c r="B5" s="4" t="s">
        <v>44</v>
      </c>
      <c r="C5" s="5" t="n">
        <v>1149</v>
      </c>
      <c r="D5" s="5" t="n">
        <v>887</v>
      </c>
      <c r="E5" s="5" t="n">
        <v>801</v>
      </c>
      <c r="F5" s="4" t="s">
        <v>68</v>
      </c>
    </row>
    <row r="6" spans="1:6">
      <c r="A6" s="4" t="s">
        <v>70</v>
      </c>
      <c r="B6" s="4" t="s">
        <v>44</v>
      </c>
      <c r="C6" s="5" t="n">
        <v>-11611</v>
      </c>
      <c r="D6" s="5" t="n">
        <v>-10702</v>
      </c>
      <c r="E6" s="5" t="n">
        <v>-10919</v>
      </c>
      <c r="F6" s="4" t="s">
        <v>68</v>
      </c>
    </row>
    <row r="7" spans="1:6">
      <c r="A7" s="4" t="s">
        <v>72</v>
      </c>
      <c r="B7" s="4" t="s">
        <v>44</v>
      </c>
      <c r="C7" s="5" t="n">
        <v>-5472</v>
      </c>
      <c r="D7" s="5" t="n">
        <v>-5172</v>
      </c>
      <c r="E7" s="5" t="n">
        <v>-5082</v>
      </c>
      <c r="F7" s="4" t="s">
        <v>68</v>
      </c>
    </row>
    <row r="8" spans="1:6">
      <c r="A8" s="4" t="s">
        <v>73</v>
      </c>
      <c r="B8" s="4" t="s">
        <v>44</v>
      </c>
      <c r="C8" s="5" t="n">
        <v>-10058</v>
      </c>
      <c r="D8" s="5" t="n">
        <v>-9486</v>
      </c>
      <c r="E8" s="5" t="n">
        <v>-9382</v>
      </c>
      <c r="F8" s="4" t="s">
        <v>68</v>
      </c>
    </row>
    <row r="9" spans="1:6">
      <c r="A9" s="4" t="s">
        <v>91</v>
      </c>
      <c r="B9" s="4" t="s">
        <v>44</v>
      </c>
      <c r="C9" s="5" t="n">
        <v>-121</v>
      </c>
      <c r="D9" s="5" t="n">
        <v>-91</v>
      </c>
      <c r="E9" s="5" t="n">
        <v>-101</v>
      </c>
      <c r="F9" s="4" t="s">
        <v>68</v>
      </c>
    </row>
    <row r="10" spans="1:6">
      <c r="A10" s="4" t="s">
        <v>2429</v>
      </c>
    </row>
    <row r="11" spans="1:6">
      <c r="A11" s="3" t="s">
        <v>691</v>
      </c>
    </row>
    <row r="12" spans="1:6">
      <c r="A12" s="4" t="s">
        <v>67</v>
      </c>
      <c r="D12" s="5" t="n">
        <v>3330</v>
      </c>
      <c r="E12" s="5" t="n">
        <v>3492</v>
      </c>
    </row>
    <row r="13" spans="1:6">
      <c r="A13" s="4" t="s">
        <v>2430</v>
      </c>
    </row>
    <row r="14" spans="1:6">
      <c r="A14" s="3" t="s">
        <v>691</v>
      </c>
    </row>
    <row r="15" spans="1:6">
      <c r="A15" s="4" t="s">
        <v>67</v>
      </c>
      <c r="C15" s="5" t="n">
        <v>25122</v>
      </c>
    </row>
    <row r="16" spans="1:6">
      <c r="A16" s="4" t="s">
        <v>69</v>
      </c>
      <c r="C16" s="5" t="n">
        <v>287</v>
      </c>
    </row>
    <row r="17" spans="1:6">
      <c r="A17" s="4" t="s">
        <v>70</v>
      </c>
      <c r="C17" s="5" t="n">
        <v>-6728</v>
      </c>
    </row>
    <row r="18" spans="1:6">
      <c r="A18" s="4" t="s">
        <v>72</v>
      </c>
      <c r="C18" s="5" t="n">
        <v>-4056</v>
      </c>
    </row>
    <row r="19" spans="1:6">
      <c r="A19" s="4" t="s">
        <v>73</v>
      </c>
      <c r="C19" s="5" t="n">
        <v>-5750</v>
      </c>
    </row>
    <row r="20" spans="1:6">
      <c r="A20" s="4" t="s">
        <v>347</v>
      </c>
      <c r="C20" s="5" t="n">
        <v>34</v>
      </c>
    </row>
    <row r="21" spans="1:6">
      <c r="A21" s="4" t="s">
        <v>86</v>
      </c>
      <c r="C21" s="5" t="n">
        <v>233</v>
      </c>
    </row>
    <row r="22" spans="1:6">
      <c r="A22" s="4" t="s">
        <v>91</v>
      </c>
      <c r="C22" s="5" t="n">
        <v>-117</v>
      </c>
    </row>
    <row r="23" spans="1:6">
      <c r="A23" s="4" t="s">
        <v>2431</v>
      </c>
      <c r="C23" s="5" t="n">
        <v>9025</v>
      </c>
    </row>
    <row r="24" spans="1:6">
      <c r="A24" s="4" t="s">
        <v>2432</v>
      </c>
    </row>
    <row r="25" spans="1:6">
      <c r="A25" s="3" t="s">
        <v>691</v>
      </c>
    </row>
    <row r="26" spans="1:6">
      <c r="A26" s="4" t="s">
        <v>67</v>
      </c>
      <c r="C26" s="5" t="n">
        <v>4832</v>
      </c>
    </row>
    <row r="27" spans="1:6">
      <c r="A27" s="4" t="s">
        <v>70</v>
      </c>
      <c r="C27" s="5" t="n">
        <v>-1648</v>
      </c>
    </row>
    <row r="28" spans="1:6">
      <c r="A28" s="4" t="s">
        <v>72</v>
      </c>
      <c r="C28" s="5" t="n">
        <v>-123</v>
      </c>
    </row>
    <row r="29" spans="1:6">
      <c r="A29" s="4" t="s">
        <v>73</v>
      </c>
      <c r="C29" s="5" t="n">
        <v>-1605</v>
      </c>
    </row>
    <row r="30" spans="1:6">
      <c r="A30" s="4" t="s">
        <v>347</v>
      </c>
      <c r="C30" s="5" t="n">
        <v>94</v>
      </c>
    </row>
    <row r="31" spans="1:6">
      <c r="A31" s="4" t="s">
        <v>86</v>
      </c>
      <c r="C31" s="5" t="n">
        <v>1</v>
      </c>
    </row>
    <row r="32" spans="1:6">
      <c r="A32" s="4" t="s">
        <v>91</v>
      </c>
      <c r="C32" s="5" t="n">
        <v>-8</v>
      </c>
    </row>
    <row r="33" spans="1:6">
      <c r="A33" s="4" t="s">
        <v>2431</v>
      </c>
      <c r="C33" s="5" t="n">
        <v>1543</v>
      </c>
    </row>
    <row r="34" spans="1:6">
      <c r="A34" s="4" t="s">
        <v>2433</v>
      </c>
    </row>
    <row r="35" spans="1:6">
      <c r="A35" s="3" t="s">
        <v>691</v>
      </c>
    </row>
    <row r="36" spans="1:6">
      <c r="A36" s="4" t="s">
        <v>67</v>
      </c>
      <c r="C36" s="5" t="n">
        <v>5101</v>
      </c>
    </row>
    <row r="37" spans="1:6">
      <c r="A37" s="4" t="s">
        <v>69</v>
      </c>
      <c r="C37" s="5" t="n">
        <v>862</v>
      </c>
    </row>
    <row r="38" spans="1:6">
      <c r="A38" s="4" t="s">
        <v>70</v>
      </c>
      <c r="C38" s="5" t="n">
        <v>-2798</v>
      </c>
    </row>
    <row r="39" spans="1:6">
      <c r="A39" s="4" t="s">
        <v>72</v>
      </c>
      <c r="C39" s="5" t="n">
        <v>-557</v>
      </c>
    </row>
    <row r="40" spans="1:6">
      <c r="A40" s="4" t="s">
        <v>73</v>
      </c>
      <c r="C40" s="5" t="n">
        <v>-698</v>
      </c>
    </row>
    <row r="41" spans="1:6">
      <c r="A41" s="4" t="s">
        <v>347</v>
      </c>
      <c r="C41" s="5" t="n">
        <v>-107</v>
      </c>
    </row>
    <row r="42" spans="1:6">
      <c r="A42" s="4" t="s">
        <v>86</v>
      </c>
      <c r="C42" s="5" t="n">
        <v>1</v>
      </c>
    </row>
    <row r="43" spans="1:6">
      <c r="A43" s="4" t="s">
        <v>2431</v>
      </c>
      <c r="C43" s="5" t="n">
        <v>1804</v>
      </c>
    </row>
    <row r="44" spans="1:6">
      <c r="A44" s="4" t="s">
        <v>2434</v>
      </c>
    </row>
    <row r="45" spans="1:6">
      <c r="A45" s="3" t="s">
        <v>691</v>
      </c>
    </row>
    <row r="46" spans="1:6">
      <c r="A46" s="4" t="s">
        <v>70</v>
      </c>
      <c r="C46" s="5" t="n">
        <v>-271</v>
      </c>
    </row>
    <row r="47" spans="1:6">
      <c r="A47" s="4" t="s">
        <v>72</v>
      </c>
      <c r="C47" s="5" t="n">
        <v>-736</v>
      </c>
    </row>
    <row r="48" spans="1:6">
      <c r="A48" s="4" t="s">
        <v>73</v>
      </c>
      <c r="C48" s="5" t="n">
        <v>-2005</v>
      </c>
    </row>
    <row r="49" spans="1:6">
      <c r="A49" s="4" t="s">
        <v>347</v>
      </c>
      <c r="C49" s="5" t="n">
        <v>-17</v>
      </c>
    </row>
    <row r="50" spans="1:6">
      <c r="A50" s="4" t="s">
        <v>2431</v>
      </c>
      <c r="C50" s="5" t="n">
        <v>-3029</v>
      </c>
    </row>
    <row r="51" spans="1:6">
      <c r="A51" s="4" t="s">
        <v>2435</v>
      </c>
    </row>
    <row r="52" spans="1:6">
      <c r="A52" s="3" t="s">
        <v>691</v>
      </c>
    </row>
    <row r="53" spans="1:6">
      <c r="A53" s="4" t="s">
        <v>67</v>
      </c>
      <c r="C53" s="5" t="n">
        <v>35055</v>
      </c>
    </row>
    <row r="54" spans="1:6">
      <c r="A54" s="4" t="s">
        <v>69</v>
      </c>
      <c r="C54" s="5" t="n">
        <v>1149</v>
      </c>
    </row>
    <row r="55" spans="1:6">
      <c r="A55" s="4" t="s">
        <v>70</v>
      </c>
      <c r="C55" s="5" t="n">
        <v>-11445</v>
      </c>
    </row>
    <row r="56" spans="1:6">
      <c r="A56" s="4" t="s">
        <v>72</v>
      </c>
      <c r="C56" s="5" t="n">
        <v>-5472</v>
      </c>
    </row>
    <row r="57" spans="1:6">
      <c r="A57" s="4" t="s">
        <v>73</v>
      </c>
      <c r="C57" s="5" t="n">
        <v>-10058</v>
      </c>
    </row>
    <row r="58" spans="1:6">
      <c r="A58" s="4" t="s">
        <v>347</v>
      </c>
      <c r="C58" s="5" t="n">
        <v>4</v>
      </c>
    </row>
    <row r="59" spans="1:6">
      <c r="A59" s="4" t="s">
        <v>86</v>
      </c>
      <c r="C59" s="5" t="n">
        <v>235</v>
      </c>
    </row>
    <row r="60" spans="1:6">
      <c r="A60" s="4" t="s">
        <v>91</v>
      </c>
      <c r="C60" s="5" t="n">
        <v>-125</v>
      </c>
    </row>
    <row r="61" spans="1:6">
      <c r="A61" s="4" t="s">
        <v>2431</v>
      </c>
      <c r="C61" s="5" t="n">
        <v>9343</v>
      </c>
    </row>
    <row r="62" spans="1:6">
      <c r="A62" s="4" t="s">
        <v>2436</v>
      </c>
    </row>
    <row r="63" spans="1:6">
      <c r="A63" s="3" t="s">
        <v>691</v>
      </c>
    </row>
    <row r="64" spans="1:6">
      <c r="A64" s="4" t="s">
        <v>67</v>
      </c>
      <c r="C64" s="5" t="n">
        <v>29954</v>
      </c>
      <c r="D64" s="5" t="n">
        <v>29244</v>
      </c>
      <c r="E64" s="5" t="n">
        <v>29799</v>
      </c>
    </row>
    <row r="65" spans="1:6">
      <c r="A65" s="4" t="s">
        <v>69</v>
      </c>
      <c r="C65" s="5" t="n">
        <v>287</v>
      </c>
      <c r="D65" s="5" t="n">
        <v>274</v>
      </c>
      <c r="E65" s="5" t="n">
        <v>288</v>
      </c>
    </row>
    <row r="66" spans="1:6">
      <c r="A66" s="4" t="s">
        <v>70</v>
      </c>
      <c r="C66" s="5" t="n">
        <v>-8628</v>
      </c>
      <c r="D66" s="5" t="n">
        <v>-8349</v>
      </c>
      <c r="E66" s="5" t="n">
        <v>-8788</v>
      </c>
    </row>
    <row r="67" spans="1:6">
      <c r="A67" s="4" t="s">
        <v>72</v>
      </c>
      <c r="C67" s="5" t="n">
        <v>-4835</v>
      </c>
      <c r="D67" s="5" t="n">
        <v>-4618</v>
      </c>
      <c r="E67" s="5" t="n">
        <v>-4530</v>
      </c>
    </row>
    <row r="68" spans="1:6">
      <c r="A68" s="4" t="s">
        <v>73</v>
      </c>
      <c r="C68" s="5" t="n">
        <v>-9176</v>
      </c>
      <c r="D68" s="5" t="n">
        <v>-8743</v>
      </c>
      <c r="E68" s="5" t="n">
        <v>-8656</v>
      </c>
    </row>
    <row r="69" spans="1:6">
      <c r="A69" s="4" t="s">
        <v>347</v>
      </c>
      <c r="C69" s="5" t="n">
        <v>180</v>
      </c>
      <c r="D69" s="5" t="n">
        <v>-1</v>
      </c>
      <c r="E69" s="5" t="n">
        <v>-121</v>
      </c>
    </row>
    <row r="70" spans="1:6">
      <c r="A70" s="4" t="s">
        <v>86</v>
      </c>
      <c r="C70" s="5" t="n">
        <v>234</v>
      </c>
      <c r="D70" s="5" t="n">
        <v>129</v>
      </c>
      <c r="E70" s="5" t="n">
        <v>146</v>
      </c>
    </row>
    <row r="71" spans="1:6">
      <c r="A71" s="4" t="s">
        <v>91</v>
      </c>
      <c r="C71" s="5" t="n">
        <v>-125</v>
      </c>
      <c r="D71" s="5" t="n">
        <v>-112</v>
      </c>
      <c r="E71" s="5" t="n">
        <v>-125</v>
      </c>
    </row>
    <row r="72" spans="1:6">
      <c r="A72" s="4" t="s">
        <v>2431</v>
      </c>
      <c r="C72" s="5" t="n">
        <v>7891</v>
      </c>
      <c r="D72" s="5" t="n">
        <v>7824</v>
      </c>
      <c r="E72" s="5" t="n">
        <v>8013</v>
      </c>
    </row>
    <row r="73" spans="1:6">
      <c r="A73" s="4" t="s">
        <v>2437</v>
      </c>
    </row>
    <row r="74" spans="1:6">
      <c r="A74" s="3" t="s">
        <v>691</v>
      </c>
    </row>
    <row r="75" spans="1:6">
      <c r="A75" s="4" t="s">
        <v>67</v>
      </c>
      <c r="C75" s="5" t="n">
        <v>5101</v>
      </c>
      <c r="D75" s="5" t="n">
        <v>4577</v>
      </c>
      <c r="E75" s="5" t="n">
        <v>4261</v>
      </c>
    </row>
    <row r="76" spans="1:6">
      <c r="A76" s="4" t="s">
        <v>69</v>
      </c>
      <c r="C76" s="5" t="n">
        <v>862</v>
      </c>
      <c r="D76" s="5" t="n">
        <v>613</v>
      </c>
      <c r="E76" s="5" t="n">
        <v>513</v>
      </c>
    </row>
    <row r="77" spans="1:6">
      <c r="A77" s="4" t="s">
        <v>70</v>
      </c>
      <c r="C77" s="5" t="n">
        <v>-2817</v>
      </c>
      <c r="D77" s="5" t="n">
        <v>-2353</v>
      </c>
      <c r="E77" s="5" t="n">
        <v>-2131</v>
      </c>
    </row>
    <row r="78" spans="1:6">
      <c r="A78" s="4" t="s">
        <v>72</v>
      </c>
      <c r="C78" s="5" t="n">
        <v>-637</v>
      </c>
      <c r="D78" s="5" t="n">
        <v>-554</v>
      </c>
      <c r="E78" s="5" t="n">
        <v>-552</v>
      </c>
    </row>
    <row r="79" spans="1:6">
      <c r="A79" s="4" t="s">
        <v>73</v>
      </c>
      <c r="C79" s="5" t="n">
        <v>-881</v>
      </c>
      <c r="D79" s="5" t="n">
        <v>-743</v>
      </c>
      <c r="E79" s="5" t="n">
        <v>-726</v>
      </c>
    </row>
    <row r="80" spans="1:6">
      <c r="A80" s="4" t="s">
        <v>347</v>
      </c>
      <c r="C80" s="5" t="n">
        <v>-108</v>
      </c>
      <c r="D80" s="5" t="n">
        <v>-14</v>
      </c>
      <c r="E80" s="5" t="n">
        <v>27</v>
      </c>
    </row>
    <row r="81" spans="1:6">
      <c r="A81" s="4" t="s">
        <v>86</v>
      </c>
      <c r="C81" s="5" t="n">
        <v>1</v>
      </c>
      <c r="D81" s="5" t="n">
        <v>48</v>
      </c>
      <c r="E81" s="5" t="n">
        <v>23</v>
      </c>
    </row>
    <row r="82" spans="1:6">
      <c r="A82" s="4" t="s">
        <v>91</v>
      </c>
      <c r="D82" s="5" t="n">
        <v>-1</v>
      </c>
      <c r="E82" s="5" t="n">
        <v>-1</v>
      </c>
    </row>
    <row r="83" spans="1:6">
      <c r="A83" s="4" t="s">
        <v>2431</v>
      </c>
      <c r="C83" s="5" t="n">
        <v>1521</v>
      </c>
      <c r="D83" s="5" t="n">
        <v>1573</v>
      </c>
      <c r="E83" s="5" t="n">
        <v>1414</v>
      </c>
    </row>
    <row r="84" spans="1:6">
      <c r="A84" s="4" t="s">
        <v>2438</v>
      </c>
    </row>
    <row r="85" spans="1:6">
      <c r="A85" s="3" t="s">
        <v>691</v>
      </c>
    </row>
    <row r="86" spans="1:6">
      <c r="A86" s="4" t="s">
        <v>73</v>
      </c>
      <c r="C86" s="5" t="n">
        <v>-1</v>
      </c>
    </row>
    <row r="87" spans="1:6">
      <c r="A87" s="4" t="s">
        <v>347</v>
      </c>
      <c r="C87" s="5" t="n">
        <v>-68</v>
      </c>
      <c r="D87" s="5" t="n">
        <v>-112</v>
      </c>
      <c r="E87" s="5" t="n">
        <v>-114</v>
      </c>
    </row>
    <row r="88" spans="1:6">
      <c r="A88" s="4" t="s">
        <v>2431</v>
      </c>
      <c r="C88" s="5" t="n">
        <v>-69</v>
      </c>
      <c r="D88" s="5" t="n">
        <v>-112</v>
      </c>
      <c r="E88" s="5" t="n">
        <v>-114</v>
      </c>
    </row>
    <row r="89" spans="1:6">
      <c r="A89" s="4" t="s">
        <v>2439</v>
      </c>
    </row>
    <row r="90" spans="1:6">
      <c r="A90" s="3" t="s">
        <v>691</v>
      </c>
    </row>
    <row r="91" spans="1:6">
      <c r="A91" s="4" t="s">
        <v>67</v>
      </c>
      <c r="C91" s="5" t="n">
        <v>35055</v>
      </c>
      <c r="D91" s="5" t="n">
        <v>33821</v>
      </c>
      <c r="E91" s="5" t="n">
        <v>34060</v>
      </c>
    </row>
    <row r="92" spans="1:6">
      <c r="A92" s="4" t="s">
        <v>69</v>
      </c>
      <c r="C92" s="5" t="n">
        <v>1149</v>
      </c>
      <c r="D92" s="5" t="n">
        <v>887</v>
      </c>
      <c r="E92" s="5" t="n">
        <v>801</v>
      </c>
    </row>
    <row r="93" spans="1:6">
      <c r="A93" s="4" t="s">
        <v>70</v>
      </c>
      <c r="C93" s="5" t="n">
        <v>-11445</v>
      </c>
      <c r="D93" s="5" t="n">
        <v>-10702</v>
      </c>
      <c r="E93" s="5" t="n">
        <v>-10919</v>
      </c>
    </row>
    <row r="94" spans="1:6">
      <c r="A94" s="4" t="s">
        <v>72</v>
      </c>
      <c r="C94" s="5" t="n">
        <v>-5472</v>
      </c>
      <c r="D94" s="5" t="n">
        <v>-5172</v>
      </c>
      <c r="E94" s="5" t="n">
        <v>-5082</v>
      </c>
    </row>
    <row r="95" spans="1:6">
      <c r="A95" s="4" t="s">
        <v>73</v>
      </c>
      <c r="C95" s="5" t="n">
        <v>-10058</v>
      </c>
      <c r="D95" s="5" t="n">
        <v>-9486</v>
      </c>
      <c r="E95" s="5" t="n">
        <v>-9382</v>
      </c>
    </row>
    <row r="96" spans="1:6">
      <c r="A96" s="4" t="s">
        <v>347</v>
      </c>
      <c r="C96" s="5" t="n">
        <v>4</v>
      </c>
      <c r="D96" s="5" t="n">
        <v>-127</v>
      </c>
      <c r="E96" s="5" t="n">
        <v>-208</v>
      </c>
    </row>
    <row r="97" spans="1:6">
      <c r="A97" s="4" t="s">
        <v>86</v>
      </c>
      <c r="C97" s="5" t="n">
        <v>235</v>
      </c>
      <c r="D97" s="5" t="n">
        <v>177</v>
      </c>
      <c r="E97" s="5" t="n">
        <v>169</v>
      </c>
    </row>
    <row r="98" spans="1:6">
      <c r="A98" s="4" t="s">
        <v>91</v>
      </c>
      <c r="C98" s="5" t="n">
        <v>-125</v>
      </c>
      <c r="D98" s="5" t="n">
        <v>-113</v>
      </c>
      <c r="E98" s="5" t="n">
        <v>-126</v>
      </c>
    </row>
    <row r="99" spans="1:6">
      <c r="A99" s="4" t="s">
        <v>2431</v>
      </c>
      <c r="C99" s="6" t="n">
        <v>9343</v>
      </c>
      <c r="D99" s="6" t="n">
        <v>9285</v>
      </c>
      <c r="E99" s="6" t="n">
        <v>9313</v>
      </c>
    </row>
    <row r="100" spans="1:6"/>
    <row r="101" spans="1:6">
      <c r="A101" s="4" t="s">
        <v>44</v>
      </c>
      <c r="B101" s="4" t="s">
        <v>99</v>
      </c>
    </row>
    <row r="102" spans="1:6">
      <c r="A102" s="4" t="s">
        <v>68</v>
      </c>
      <c r="B102" s="4" t="s">
        <v>100</v>
      </c>
    </row>
  </sheetData>
  <mergeCells count="6">
    <mergeCell ref="A1:B2"/>
    <mergeCell ref="C1:F1"/>
    <mergeCell ref="E2:F2"/>
    <mergeCell ref="A100:E100"/>
    <mergeCell ref="B101:E101"/>
    <mergeCell ref="B102:E102"/>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2440</v>
      </c>
      <c r="C1" s="2" t="s">
        <v>1</v>
      </c>
    </row>
    <row r="2" spans="1:6">
      <c r="C2" s="2" t="s">
        <v>29</v>
      </c>
      <c r="D2" s="2" t="s">
        <v>30</v>
      </c>
      <c r="E2" s="2" t="s">
        <v>31</v>
      </c>
    </row>
    <row r="3" spans="1:6">
      <c r="A3" s="3" t="s">
        <v>691</v>
      </c>
    </row>
    <row r="4" spans="1:6">
      <c r="A4" s="4" t="s">
        <v>67</v>
      </c>
      <c r="B4" s="4" t="s">
        <v>44</v>
      </c>
      <c r="C4" s="6" t="n">
        <v>35055</v>
      </c>
      <c r="D4" s="6" t="n">
        <v>33821</v>
      </c>
      <c r="E4" s="6" t="n">
        <v>34060</v>
      </c>
      <c r="F4" s="4" t="s">
        <v>68</v>
      </c>
    </row>
    <row r="5" spans="1:6">
      <c r="A5" s="4" t="s">
        <v>2429</v>
      </c>
    </row>
    <row r="6" spans="1:6">
      <c r="A6" s="3" t="s">
        <v>691</v>
      </c>
    </row>
    <row r="7" spans="1:6">
      <c r="A7" s="4" t="s">
        <v>67</v>
      </c>
      <c r="D7" s="6" t="n">
        <v>3330</v>
      </c>
      <c r="E7" s="6" t="n">
        <v>3492</v>
      </c>
    </row>
    <row r="8" spans="1:6"/>
    <row r="9" spans="1:6">
      <c r="A9" s="4" t="s">
        <v>44</v>
      </c>
      <c r="B9" s="4" t="s">
        <v>99</v>
      </c>
    </row>
    <row r="10" spans="1:6">
      <c r="A10" s="4" t="s">
        <v>68</v>
      </c>
      <c r="B10" s="4" t="s">
        <v>100</v>
      </c>
    </row>
  </sheetData>
  <mergeCells count="6">
    <mergeCell ref="A1:B2"/>
    <mergeCell ref="C1:F1"/>
    <mergeCell ref="E2:F2"/>
    <mergeCell ref="A8:E8"/>
    <mergeCell ref="B9:E9"/>
    <mergeCell ref="B10:E10"/>
  </mergeCells>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2441</v>
      </c>
      <c r="C1" s="2" t="s">
        <v>1</v>
      </c>
    </row>
    <row r="2" spans="1:8">
      <c r="C2" s="2" t="s">
        <v>29</v>
      </c>
      <c r="E2" s="2" t="s">
        <v>30</v>
      </c>
      <c r="G2" s="2" t="s">
        <v>31</v>
      </c>
    </row>
    <row r="3" spans="1:8">
      <c r="A3" s="3" t="s">
        <v>691</v>
      </c>
    </row>
    <row r="4" spans="1:8">
      <c r="A4" s="4" t="s">
        <v>91</v>
      </c>
      <c r="B4" s="4" t="s">
        <v>44</v>
      </c>
      <c r="C4" s="6" t="n">
        <v>121</v>
      </c>
      <c r="E4" s="6" t="n">
        <v>91</v>
      </c>
      <c r="G4" s="6" t="n">
        <v>101</v>
      </c>
      <c r="H4" s="4" t="s">
        <v>68</v>
      </c>
    </row>
    <row r="5" spans="1:8">
      <c r="A5" s="4" t="s">
        <v>78</v>
      </c>
      <c r="B5" s="4" t="s">
        <v>44</v>
      </c>
      <c r="C5" s="5" t="n">
        <v>-159</v>
      </c>
      <c r="E5" s="5" t="n">
        <v>-135</v>
      </c>
      <c r="G5" s="5" t="n">
        <v>53</v>
      </c>
      <c r="H5" s="4" t="s">
        <v>68</v>
      </c>
    </row>
    <row r="6" spans="1:8">
      <c r="A6" s="4" t="s">
        <v>79</v>
      </c>
      <c r="C6" s="5" t="n">
        <v>-731</v>
      </c>
      <c r="E6" s="5" t="n">
        <v>-879</v>
      </c>
      <c r="G6" s="5" t="n">
        <v>-795</v>
      </c>
    </row>
    <row r="7" spans="1:8">
      <c r="A7" s="4" t="s">
        <v>80</v>
      </c>
      <c r="C7" s="5" t="n">
        <v>-215</v>
      </c>
      <c r="D7" s="4" t="s">
        <v>44</v>
      </c>
      <c r="E7" s="5" t="n">
        <v>211</v>
      </c>
      <c r="F7" s="4" t="s">
        <v>44</v>
      </c>
      <c r="G7" s="5" t="n">
        <v>0</v>
      </c>
    </row>
    <row r="8" spans="1:8">
      <c r="A8" s="4" t="s">
        <v>81</v>
      </c>
      <c r="B8" s="4" t="s">
        <v>44</v>
      </c>
      <c r="C8" s="5" t="n">
        <v>5803</v>
      </c>
      <c r="E8" s="5" t="n">
        <v>6534</v>
      </c>
      <c r="G8" s="5" t="n">
        <v>5624</v>
      </c>
      <c r="H8" s="4" t="s">
        <v>68</v>
      </c>
    </row>
    <row r="9" spans="1:8">
      <c r="A9" s="4" t="s">
        <v>82</v>
      </c>
      <c r="B9" s="4" t="s">
        <v>44</v>
      </c>
      <c r="C9" s="5" t="n">
        <v>-420</v>
      </c>
      <c r="E9" s="5" t="n">
        <v>-924</v>
      </c>
      <c r="G9" s="5" t="n">
        <v>-559</v>
      </c>
      <c r="H9" s="4" t="s">
        <v>68</v>
      </c>
    </row>
    <row r="10" spans="1:8">
      <c r="A10" s="4" t="s">
        <v>83</v>
      </c>
      <c r="B10" s="4" t="s">
        <v>44</v>
      </c>
      <c r="C10" s="5" t="n">
        <v>147</v>
      </c>
      <c r="E10" s="5" t="n">
        <v>68</v>
      </c>
      <c r="G10" s="5" t="n">
        <v>178</v>
      </c>
      <c r="H10" s="4" t="s">
        <v>68</v>
      </c>
    </row>
    <row r="11" spans="1:8">
      <c r="A11" s="4" t="s">
        <v>84</v>
      </c>
      <c r="C11" s="5" t="n">
        <v>5530</v>
      </c>
      <c r="E11" s="5" t="n">
        <v>5678</v>
      </c>
      <c r="G11" s="5" t="n">
        <v>5243</v>
      </c>
    </row>
    <row r="12" spans="1:8">
      <c r="A12" s="4" t="s">
        <v>2442</v>
      </c>
    </row>
    <row r="13" spans="1:8">
      <c r="A13" s="3" t="s">
        <v>691</v>
      </c>
    </row>
    <row r="14" spans="1:8">
      <c r="A14" s="4" t="s">
        <v>2431</v>
      </c>
      <c r="C14" s="5" t="n">
        <v>9343</v>
      </c>
      <c r="E14" s="5" t="n">
        <v>9285</v>
      </c>
      <c r="G14" s="5" t="n">
        <v>9313</v>
      </c>
    </row>
    <row r="15" spans="1:8">
      <c r="A15" s="4" t="s">
        <v>2443</v>
      </c>
    </row>
    <row r="16" spans="1:8">
      <c r="A16" s="3" t="s">
        <v>691</v>
      </c>
    </row>
    <row r="17" spans="1:8">
      <c r="A17" s="4" t="s">
        <v>86</v>
      </c>
      <c r="C17" s="5" t="n">
        <v>-235</v>
      </c>
      <c r="E17" s="5" t="n">
        <v>-177</v>
      </c>
      <c r="G17" s="5" t="n">
        <v>-169</v>
      </c>
    </row>
    <row r="18" spans="1:8">
      <c r="A18" s="4" t="s">
        <v>91</v>
      </c>
      <c r="C18" s="5" t="n">
        <v>125</v>
      </c>
      <c r="E18" s="5" t="n">
        <v>113</v>
      </c>
      <c r="G18" s="5" t="n">
        <v>126</v>
      </c>
    </row>
    <row r="19" spans="1:8">
      <c r="A19" s="4" t="s">
        <v>349</v>
      </c>
      <c r="C19" s="5" t="n">
        <v>-2159</v>
      </c>
      <c r="E19" s="5" t="n">
        <v>-1884</v>
      </c>
      <c r="G19" s="5" t="n">
        <v>-2904</v>
      </c>
    </row>
    <row r="20" spans="1:8">
      <c r="A20" s="4" t="s">
        <v>78</v>
      </c>
      <c r="C20" s="5" t="n">
        <v>-159</v>
      </c>
      <c r="E20" s="5" t="n">
        <v>-135</v>
      </c>
      <c r="G20" s="5" t="n">
        <v>53</v>
      </c>
    </row>
    <row r="21" spans="1:8">
      <c r="A21" s="4" t="s">
        <v>2444</v>
      </c>
      <c r="C21" s="5" t="n">
        <v>-166</v>
      </c>
    </row>
    <row r="22" spans="1:8">
      <c r="A22" s="4" t="s">
        <v>79</v>
      </c>
      <c r="C22" s="5" t="n">
        <v>-731</v>
      </c>
      <c r="E22" s="5" t="n">
        <v>-879</v>
      </c>
      <c r="G22" s="6" t="n">
        <v>-795</v>
      </c>
    </row>
    <row r="23" spans="1:8">
      <c r="A23" s="4" t="s">
        <v>80</v>
      </c>
      <c r="C23" s="6" t="n">
        <v>-215</v>
      </c>
      <c r="E23" s="6" t="n">
        <v>211</v>
      </c>
    </row>
    <row r="24" spans="1:8"/>
    <row r="25" spans="1:8">
      <c r="A25" s="4" t="s">
        <v>44</v>
      </c>
      <c r="B25" s="4" t="s">
        <v>99</v>
      </c>
    </row>
    <row r="26" spans="1:8">
      <c r="A26" s="4" t="s">
        <v>68</v>
      </c>
      <c r="B26" s="4" t="s">
        <v>100</v>
      </c>
    </row>
  </sheetData>
  <mergeCells count="8">
    <mergeCell ref="A1:B2"/>
    <mergeCell ref="C1:H1"/>
    <mergeCell ref="C2:D2"/>
    <mergeCell ref="E2:F2"/>
    <mergeCell ref="G2:H2"/>
    <mergeCell ref="A24:G24"/>
    <mergeCell ref="B25:G25"/>
    <mergeCell ref="B26:G26"/>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445</v>
      </c>
      <c r="B1" s="2" t="s">
        <v>1</v>
      </c>
    </row>
    <row r="2" spans="1:2">
      <c r="B2" s="2" t="s">
        <v>593</v>
      </c>
    </row>
    <row r="3" spans="1:2">
      <c r="A3" s="4" t="s">
        <v>971</v>
      </c>
    </row>
    <row r="4" spans="1:2">
      <c r="A4" s="3" t="s">
        <v>691</v>
      </c>
    </row>
    <row r="5" spans="1:2">
      <c r="A5" s="4" t="s">
        <v>2446</v>
      </c>
      <c r="B5" s="6" t="n">
        <v>52</v>
      </c>
    </row>
    <row r="6" spans="1:2">
      <c r="A6" s="4" t="s">
        <v>2447</v>
      </c>
    </row>
    <row r="7" spans="1:2">
      <c r="A7" s="3" t="s">
        <v>691</v>
      </c>
    </row>
    <row r="8" spans="1:2">
      <c r="A8" s="4" t="s">
        <v>2448</v>
      </c>
      <c r="B8" s="6" t="n">
        <v>4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2</v>
      </c>
      <c r="B1" s="2" t="s">
        <v>1</v>
      </c>
    </row>
    <row r="2" spans="1:2">
      <c r="B2" s="2" t="s">
        <v>29</v>
      </c>
    </row>
    <row r="3" spans="1:2">
      <c r="A3" s="3" t="s">
        <v>236</v>
      </c>
    </row>
    <row r="4" spans="1:2">
      <c r="A4" s="4" t="s">
        <v>262</v>
      </c>
      <c r="B4" s="4" t="s">
        <v>263</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49</v>
      </c>
      <c r="B1" s="2" t="s">
        <v>1</v>
      </c>
    </row>
    <row r="2" spans="1:4">
      <c r="B2" s="2" t="s">
        <v>29</v>
      </c>
      <c r="C2" s="2" t="s">
        <v>30</v>
      </c>
      <c r="D2" s="2" t="s">
        <v>31</v>
      </c>
    </row>
    <row r="3" spans="1:4">
      <c r="A3" s="4" t="s">
        <v>2450</v>
      </c>
    </row>
    <row r="4" spans="1:4">
      <c r="A4" s="3" t="s">
        <v>691</v>
      </c>
    </row>
    <row r="5" spans="1:4">
      <c r="A5" s="4" t="s">
        <v>36</v>
      </c>
      <c r="B5" s="6" t="n">
        <v>2863</v>
      </c>
    </row>
    <row r="6" spans="1:4">
      <c r="A6" s="4" t="s">
        <v>2451</v>
      </c>
      <c r="B6" s="5" t="n">
        <v>1388</v>
      </c>
    </row>
    <row r="7" spans="1:4">
      <c r="A7" s="4" t="s">
        <v>2452</v>
      </c>
      <c r="B7" s="5" t="n">
        <v>568</v>
      </c>
    </row>
    <row r="8" spans="1:4">
      <c r="A8" s="4" t="s">
        <v>2430</v>
      </c>
    </row>
    <row r="9" spans="1:4">
      <c r="A9" s="3" t="s">
        <v>691</v>
      </c>
    </row>
    <row r="10" spans="1:4">
      <c r="A10" s="4" t="s">
        <v>36</v>
      </c>
      <c r="B10" s="5" t="n">
        <v>2831</v>
      </c>
    </row>
    <row r="11" spans="1:4">
      <c r="A11" s="4" t="s">
        <v>2451</v>
      </c>
      <c r="B11" s="5" t="n">
        <v>1033</v>
      </c>
    </row>
    <row r="12" spans="1:4">
      <c r="A12" s="4" t="s">
        <v>2452</v>
      </c>
      <c r="B12" s="5" t="n">
        <v>367</v>
      </c>
    </row>
    <row r="13" spans="1:4">
      <c r="A13" s="4" t="s">
        <v>2432</v>
      </c>
    </row>
    <row r="14" spans="1:4">
      <c r="A14" s="3" t="s">
        <v>691</v>
      </c>
    </row>
    <row r="15" spans="1:4">
      <c r="A15" s="4" t="s">
        <v>36</v>
      </c>
      <c r="B15" s="5" t="n">
        <v>19</v>
      </c>
    </row>
    <row r="16" spans="1:4">
      <c r="A16" s="4" t="s">
        <v>2451</v>
      </c>
      <c r="B16" s="5" t="n">
        <v>9</v>
      </c>
    </row>
    <row r="17" spans="1:4">
      <c r="A17" s="4" t="s">
        <v>2452</v>
      </c>
      <c r="B17" s="5" t="n">
        <v>9</v>
      </c>
    </row>
    <row r="18" spans="1:4">
      <c r="A18" s="4" t="s">
        <v>2436</v>
      </c>
    </row>
    <row r="19" spans="1:4">
      <c r="A19" s="3" t="s">
        <v>691</v>
      </c>
    </row>
    <row r="20" spans="1:4">
      <c r="A20" s="4" t="s">
        <v>36</v>
      </c>
      <c r="B20" s="5" t="n">
        <v>2850</v>
      </c>
      <c r="C20" s="6" t="n">
        <v>2886</v>
      </c>
      <c r="D20" s="6" t="n">
        <v>2422</v>
      </c>
    </row>
    <row r="21" spans="1:4">
      <c r="A21" s="4" t="s">
        <v>2451</v>
      </c>
      <c r="B21" s="5" t="n">
        <v>1042</v>
      </c>
      <c r="C21" s="5" t="n">
        <v>904</v>
      </c>
      <c r="D21" s="5" t="n">
        <v>945</v>
      </c>
    </row>
    <row r="22" spans="1:4">
      <c r="A22" s="4" t="s">
        <v>2452</v>
      </c>
      <c r="B22" s="5" t="n">
        <v>376</v>
      </c>
      <c r="C22" s="5" t="n">
        <v>807</v>
      </c>
      <c r="D22" s="5" t="n">
        <v>1533</v>
      </c>
    </row>
    <row r="23" spans="1:4">
      <c r="A23" s="4" t="s">
        <v>2437</v>
      </c>
    </row>
    <row r="24" spans="1:4">
      <c r="A24" s="3" t="s">
        <v>691</v>
      </c>
    </row>
    <row r="25" spans="1:4">
      <c r="A25" s="4" t="s">
        <v>36</v>
      </c>
      <c r="B25" s="5" t="n">
        <v>13</v>
      </c>
      <c r="C25" s="5" t="n">
        <v>4</v>
      </c>
      <c r="D25" s="5" t="n">
        <v>254</v>
      </c>
    </row>
    <row r="26" spans="1:4">
      <c r="A26" s="4" t="s">
        <v>2451</v>
      </c>
      <c r="B26" s="5" t="n">
        <v>346</v>
      </c>
      <c r="C26" s="5" t="n">
        <v>315</v>
      </c>
      <c r="D26" s="5" t="n">
        <v>258</v>
      </c>
    </row>
    <row r="27" spans="1:4">
      <c r="A27" s="4" t="s">
        <v>2452</v>
      </c>
      <c r="B27" s="5" t="n">
        <v>192</v>
      </c>
      <c r="C27" s="5" t="n">
        <v>57</v>
      </c>
      <c r="D27" s="5" t="n">
        <v>36</v>
      </c>
    </row>
    <row r="28" spans="1:4">
      <c r="A28" s="4" t="s">
        <v>2439</v>
      </c>
    </row>
    <row r="29" spans="1:4">
      <c r="A29" s="3" t="s">
        <v>691</v>
      </c>
    </row>
    <row r="30" spans="1:4">
      <c r="A30" s="4" t="s">
        <v>36</v>
      </c>
      <c r="B30" s="5" t="n">
        <v>2863</v>
      </c>
      <c r="C30" s="5" t="n">
        <v>2890</v>
      </c>
      <c r="D30" s="5" t="n">
        <v>2676</v>
      </c>
    </row>
    <row r="31" spans="1:4">
      <c r="A31" s="4" t="s">
        <v>2451</v>
      </c>
      <c r="B31" s="5" t="n">
        <v>1388</v>
      </c>
      <c r="C31" s="5" t="n">
        <v>1219</v>
      </c>
      <c r="D31" s="5" t="n">
        <v>1203</v>
      </c>
    </row>
    <row r="32" spans="1:4">
      <c r="A32" s="4" t="s">
        <v>2452</v>
      </c>
      <c r="B32" s="6" t="n">
        <v>568</v>
      </c>
      <c r="C32" s="6" t="n">
        <v>864</v>
      </c>
      <c r="D32" s="6" t="n">
        <v>1569</v>
      </c>
    </row>
  </sheetData>
  <mergeCells count="2">
    <mergeCell ref="A1:A2"/>
    <mergeCell ref="B1:D1"/>
  </mergeCells>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2453</v>
      </c>
      <c r="C1" s="2" t="s">
        <v>1</v>
      </c>
    </row>
    <row r="2" spans="1:6">
      <c r="C2" s="2" t="s">
        <v>29</v>
      </c>
      <c r="D2" s="2" t="s">
        <v>30</v>
      </c>
      <c r="E2" s="2" t="s">
        <v>31</v>
      </c>
    </row>
    <row r="3" spans="1:6">
      <c r="A3" s="3" t="s">
        <v>2454</v>
      </c>
    </row>
    <row r="4" spans="1:6">
      <c r="A4" s="4" t="s">
        <v>67</v>
      </c>
      <c r="B4" s="4" t="s">
        <v>44</v>
      </c>
      <c r="C4" s="6" t="n">
        <v>35055</v>
      </c>
      <c r="D4" s="6" t="n">
        <v>33821</v>
      </c>
      <c r="E4" s="6" t="n">
        <v>34060</v>
      </c>
      <c r="F4" s="4" t="s">
        <v>68</v>
      </c>
    </row>
    <row r="5" spans="1:6">
      <c r="A5" s="4" t="s">
        <v>33</v>
      </c>
      <c r="C5" s="5" t="n">
        <v>9579</v>
      </c>
      <c r="D5" s="5" t="n">
        <v>10019</v>
      </c>
      <c r="E5" s="5" t="n">
        <v>9943</v>
      </c>
    </row>
    <row r="6" spans="1:6">
      <c r="A6" s="4" t="s">
        <v>34</v>
      </c>
      <c r="C6" s="5" t="n">
        <v>40264</v>
      </c>
      <c r="D6" s="5" t="n">
        <v>40287</v>
      </c>
      <c r="E6" s="5" t="n">
        <v>39557</v>
      </c>
    </row>
    <row r="7" spans="1:6">
      <c r="A7" s="4" t="s">
        <v>35</v>
      </c>
      <c r="C7" s="5" t="n">
        <v>13080</v>
      </c>
      <c r="D7" s="5" t="n">
        <v>10879</v>
      </c>
      <c r="E7" s="5" t="n">
        <v>12026</v>
      </c>
    </row>
    <row r="8" spans="1:6">
      <c r="A8" s="4" t="s">
        <v>2455</v>
      </c>
    </row>
    <row r="9" spans="1:6">
      <c r="A9" s="3" t="s">
        <v>2454</v>
      </c>
    </row>
    <row r="10" spans="1:6">
      <c r="A10" s="4" t="s">
        <v>67</v>
      </c>
      <c r="C10" s="5" t="n">
        <v>35055</v>
      </c>
      <c r="D10" s="5" t="n">
        <v>33821</v>
      </c>
      <c r="E10" s="5" t="n">
        <v>34060</v>
      </c>
    </row>
    <row r="11" spans="1:6">
      <c r="A11" s="4" t="s">
        <v>33</v>
      </c>
      <c r="C11" s="5" t="n">
        <v>9579</v>
      </c>
      <c r="D11" s="5" t="n">
        <v>10019</v>
      </c>
      <c r="E11" s="5" t="n">
        <v>9943</v>
      </c>
    </row>
    <row r="12" spans="1:6">
      <c r="A12" s="4" t="s">
        <v>34</v>
      </c>
      <c r="C12" s="5" t="n">
        <v>40264</v>
      </c>
      <c r="D12" s="5" t="n">
        <v>40287</v>
      </c>
      <c r="E12" s="5" t="n">
        <v>39557</v>
      </c>
    </row>
    <row r="13" spans="1:6">
      <c r="A13" s="4" t="s">
        <v>35</v>
      </c>
      <c r="C13" s="5" t="n">
        <v>13080</v>
      </c>
      <c r="D13" s="5" t="n">
        <v>10879</v>
      </c>
      <c r="E13" s="5" t="n">
        <v>12026</v>
      </c>
    </row>
    <row r="14" spans="1:6">
      <c r="A14" s="4" t="s">
        <v>2456</v>
      </c>
    </row>
    <row r="15" spans="1:6">
      <c r="A15" s="3" t="s">
        <v>2454</v>
      </c>
    </row>
    <row r="16" spans="1:6">
      <c r="A16" s="4" t="s">
        <v>67</v>
      </c>
      <c r="C16" s="5" t="n">
        <v>9525</v>
      </c>
      <c r="D16" s="5" t="n">
        <v>8679</v>
      </c>
      <c r="E16" s="5" t="n">
        <v>9861</v>
      </c>
    </row>
    <row r="17" spans="1:6">
      <c r="A17" s="4" t="s">
        <v>33</v>
      </c>
      <c r="C17" s="5" t="n">
        <v>5969</v>
      </c>
      <c r="D17" s="5" t="n">
        <v>6068</v>
      </c>
      <c r="E17" s="5" t="n">
        <v>5956</v>
      </c>
    </row>
    <row r="18" spans="1:6">
      <c r="A18" s="4" t="s">
        <v>35</v>
      </c>
      <c r="C18" s="5" t="n">
        <v>6171</v>
      </c>
      <c r="D18" s="5" t="n">
        <v>3612</v>
      </c>
      <c r="E18" s="5" t="n">
        <v>3719</v>
      </c>
    </row>
    <row r="19" spans="1:6">
      <c r="A19" s="4" t="s">
        <v>1672</v>
      </c>
    </row>
    <row r="20" spans="1:6">
      <c r="A20" s="3" t="s">
        <v>2454</v>
      </c>
    </row>
    <row r="21" spans="1:6">
      <c r="A21" s="4" t="s">
        <v>67</v>
      </c>
      <c r="C21" s="5" t="n">
        <v>2330</v>
      </c>
      <c r="D21" s="5" t="n">
        <v>2206</v>
      </c>
      <c r="E21" s="5" t="n">
        <v>2248</v>
      </c>
    </row>
    <row r="22" spans="1:6">
      <c r="A22" s="4" t="s">
        <v>33</v>
      </c>
      <c r="C22" s="5" t="n">
        <v>3180</v>
      </c>
      <c r="D22" s="5" t="n">
        <v>3413</v>
      </c>
      <c r="E22" s="5" t="n">
        <v>3480</v>
      </c>
    </row>
    <row r="23" spans="1:6">
      <c r="A23" s="4" t="s">
        <v>2457</v>
      </c>
    </row>
    <row r="24" spans="1:6">
      <c r="A24" s="3" t="s">
        <v>2454</v>
      </c>
    </row>
    <row r="25" spans="1:6">
      <c r="A25" s="4" t="s">
        <v>67</v>
      </c>
      <c r="C25" s="5" t="n">
        <v>12460</v>
      </c>
      <c r="D25" s="5" t="n">
        <v>12963</v>
      </c>
      <c r="E25" s="5" t="n">
        <v>12369</v>
      </c>
    </row>
    <row r="26" spans="1:6">
      <c r="A26" s="4" t="s">
        <v>33</v>
      </c>
      <c r="C26" s="5" t="n">
        <v>2560</v>
      </c>
      <c r="D26" s="5" t="n">
        <v>2850</v>
      </c>
      <c r="E26" s="5" t="n">
        <v>2879</v>
      </c>
    </row>
    <row r="27" spans="1:6">
      <c r="A27" s="4" t="s">
        <v>35</v>
      </c>
      <c r="C27" s="5" t="n">
        <v>5210</v>
      </c>
      <c r="D27" s="5" t="n">
        <v>5430</v>
      </c>
      <c r="E27" s="5" t="n">
        <v>5980</v>
      </c>
    </row>
    <row r="28" spans="1:6">
      <c r="A28" s="4" t="s">
        <v>1081</v>
      </c>
    </row>
    <row r="29" spans="1:6">
      <c r="A29" s="3" t="s">
        <v>2454</v>
      </c>
    </row>
    <row r="30" spans="1:6">
      <c r="A30" s="4" t="s">
        <v>67</v>
      </c>
      <c r="C30" s="5" t="n">
        <v>11855</v>
      </c>
      <c r="D30" s="5" t="n">
        <v>12391</v>
      </c>
      <c r="E30" s="5" t="n">
        <v>11764</v>
      </c>
    </row>
    <row r="31" spans="1:6">
      <c r="A31" s="4" t="s">
        <v>33</v>
      </c>
      <c r="C31" s="5" t="n">
        <v>2142</v>
      </c>
      <c r="D31" s="5" t="n">
        <v>2447</v>
      </c>
      <c r="E31" s="5" t="n">
        <v>2498</v>
      </c>
    </row>
    <row r="32" spans="1:6">
      <c r="A32" s="4" t="s">
        <v>1859</v>
      </c>
    </row>
    <row r="33" spans="1:6">
      <c r="A33" s="3" t="s">
        <v>2454</v>
      </c>
    </row>
    <row r="34" spans="1:6">
      <c r="A34" s="4" t="s">
        <v>67</v>
      </c>
      <c r="C34" s="5" t="n">
        <v>13070</v>
      </c>
      <c r="D34" s="5" t="n">
        <v>12179</v>
      </c>
      <c r="E34" s="5" t="n">
        <v>11830</v>
      </c>
    </row>
    <row r="35" spans="1:6">
      <c r="A35" s="4" t="s">
        <v>33</v>
      </c>
      <c r="C35" s="5" t="n">
        <v>1050</v>
      </c>
      <c r="D35" s="5" t="n">
        <v>1101</v>
      </c>
      <c r="E35" s="5" t="n">
        <v>1108</v>
      </c>
    </row>
    <row r="36" spans="1:6">
      <c r="A36" s="4" t="s">
        <v>35</v>
      </c>
      <c r="C36" s="6" t="n">
        <v>1699</v>
      </c>
      <c r="D36" s="6" t="n">
        <v>1837</v>
      </c>
      <c r="E36" s="6" t="n">
        <v>2327</v>
      </c>
    </row>
    <row r="37" spans="1:6"/>
    <row r="38" spans="1:6">
      <c r="A38" s="4" t="s">
        <v>44</v>
      </c>
      <c r="B38" s="4" t="s">
        <v>99</v>
      </c>
    </row>
    <row r="39" spans="1:6">
      <c r="A39" s="4" t="s">
        <v>68</v>
      </c>
      <c r="B39" s="4" t="s">
        <v>100</v>
      </c>
    </row>
  </sheetData>
  <mergeCells count="6">
    <mergeCell ref="A1:B2"/>
    <mergeCell ref="C1:F1"/>
    <mergeCell ref="E2:F2"/>
    <mergeCell ref="A37:E37"/>
    <mergeCell ref="B38:E38"/>
    <mergeCell ref="B39:E39"/>
  </mergeCells>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458</v>
      </c>
      <c r="C1" s="2" t="s">
        <v>29</v>
      </c>
      <c r="D1" s="2" t="s">
        <v>30</v>
      </c>
      <c r="E1" s="2" t="s">
        <v>31</v>
      </c>
      <c r="F1" s="2" t="s">
        <v>999</v>
      </c>
    </row>
    <row r="2" spans="1:6">
      <c r="A2" s="3" t="s">
        <v>32</v>
      </c>
    </row>
    <row r="3" spans="1:6">
      <c r="A3" s="4" t="s">
        <v>33</v>
      </c>
      <c r="C3" s="6" t="n">
        <v>9579</v>
      </c>
      <c r="D3" s="6" t="n">
        <v>10019</v>
      </c>
      <c r="E3" s="6" t="n">
        <v>9943</v>
      </c>
    </row>
    <row r="4" spans="1:6">
      <c r="A4" s="4" t="s">
        <v>34</v>
      </c>
      <c r="C4" s="5" t="n">
        <v>40264</v>
      </c>
      <c r="D4" s="5" t="n">
        <v>40287</v>
      </c>
      <c r="E4" s="5" t="n">
        <v>39557</v>
      </c>
    </row>
    <row r="5" spans="1:6">
      <c r="A5" s="4" t="s">
        <v>35</v>
      </c>
      <c r="C5" s="5" t="n">
        <v>13080</v>
      </c>
      <c r="D5" s="5" t="n">
        <v>10879</v>
      </c>
      <c r="E5" s="5" t="n">
        <v>12026</v>
      </c>
    </row>
    <row r="6" spans="1:6">
      <c r="A6" s="4" t="s">
        <v>36</v>
      </c>
      <c r="C6" s="5" t="n">
        <v>2863</v>
      </c>
      <c r="D6" s="5" t="n">
        <v>2890</v>
      </c>
      <c r="E6" s="5" t="n">
        <v>2676</v>
      </c>
    </row>
    <row r="7" spans="1:6">
      <c r="A7" s="4" t="s">
        <v>2459</v>
      </c>
      <c r="C7" s="5" t="n">
        <v>3364</v>
      </c>
      <c r="D7" s="5" t="n">
        <v>2820</v>
      </c>
      <c r="E7" s="5" t="n">
        <v>2725</v>
      </c>
    </row>
    <row r="8" spans="1:6">
      <c r="A8" s="4" t="s">
        <v>38</v>
      </c>
      <c r="C8" s="5" t="n">
        <v>4290</v>
      </c>
      <c r="D8" s="5" t="n">
        <v>4669</v>
      </c>
      <c r="E8" s="5" t="n">
        <v>4714</v>
      </c>
    </row>
    <row r="9" spans="1:6">
      <c r="A9" s="4" t="s">
        <v>40</v>
      </c>
      <c r="C9" s="5" t="n">
        <v>6816</v>
      </c>
      <c r="D9" s="5" t="n">
        <v>6892</v>
      </c>
      <c r="E9" s="5" t="n">
        <v>6516</v>
      </c>
    </row>
    <row r="10" spans="1:6">
      <c r="A10" s="4" t="s">
        <v>41</v>
      </c>
      <c r="C10" s="5" t="n">
        <v>7216</v>
      </c>
      <c r="D10" s="5" t="n">
        <v>7311</v>
      </c>
      <c r="E10" s="5" t="n">
        <v>7386</v>
      </c>
    </row>
    <row r="11" spans="1:6">
      <c r="A11" s="4" t="s">
        <v>42</v>
      </c>
      <c r="C11" s="5" t="n">
        <v>2005</v>
      </c>
      <c r="D11" s="5" t="n">
        <v>2211</v>
      </c>
      <c r="E11" s="5" t="n">
        <v>1878</v>
      </c>
    </row>
    <row r="12" spans="1:6">
      <c r="A12" s="4" t="s">
        <v>43</v>
      </c>
      <c r="B12" s="4" t="s">
        <v>44</v>
      </c>
      <c r="C12" s="5" t="n">
        <v>10315</v>
      </c>
      <c r="D12" s="5" t="n">
        <v>10273</v>
      </c>
      <c r="E12" s="5" t="n">
        <v>9148</v>
      </c>
      <c r="F12" s="6" t="n">
        <v>7341</v>
      </c>
    </row>
    <row r="13" spans="1:6">
      <c r="A13" s="4" t="s">
        <v>2460</v>
      </c>
      <c r="C13" s="5" t="n">
        <v>34</v>
      </c>
      <c r="D13" s="5" t="n">
        <v>6421</v>
      </c>
      <c r="E13" s="5" t="n">
        <v>5752</v>
      </c>
    </row>
    <row r="14" spans="1:6">
      <c r="A14" s="3" t="s">
        <v>2461</v>
      </c>
    </row>
    <row r="15" spans="1:6">
      <c r="A15" s="4" t="s">
        <v>52</v>
      </c>
      <c r="C15" s="5" t="n">
        <v>14326</v>
      </c>
      <c r="D15" s="5" t="n">
        <v>16815</v>
      </c>
      <c r="E15" s="5" t="n">
        <v>13118</v>
      </c>
    </row>
    <row r="16" spans="1:6">
      <c r="A16" s="4" t="s">
        <v>2462</v>
      </c>
      <c r="C16" s="5" t="n">
        <v>9154</v>
      </c>
      <c r="D16" s="5" t="n">
        <v>8834</v>
      </c>
      <c r="E16" s="5" t="n">
        <v>9169</v>
      </c>
      <c r="F16" s="6" t="n">
        <v>9578</v>
      </c>
    </row>
    <row r="17" spans="1:6">
      <c r="A17" s="4" t="s">
        <v>55</v>
      </c>
      <c r="C17" s="5" t="n">
        <v>1605</v>
      </c>
      <c r="D17" s="5" t="n">
        <v>2292</v>
      </c>
      <c r="E17" s="5" t="n">
        <v>2895</v>
      </c>
    </row>
    <row r="18" spans="1:6">
      <c r="A18" s="4" t="s">
        <v>2463</v>
      </c>
      <c r="C18" s="5" t="n">
        <v>1275</v>
      </c>
      <c r="D18" s="5" t="n">
        <v>1764</v>
      </c>
      <c r="E18" s="5" t="n">
        <v>3436</v>
      </c>
    </row>
    <row r="19" spans="1:6">
      <c r="A19" s="4" t="s">
        <v>1666</v>
      </c>
      <c r="C19" s="6" t="n">
        <v>5087</v>
      </c>
      <c r="D19" s="5" t="n">
        <v>5815</v>
      </c>
      <c r="E19" s="5" t="n">
        <v>5131</v>
      </c>
    </row>
    <row r="20" spans="1:6">
      <c r="A20" s="4" t="s">
        <v>2464</v>
      </c>
      <c r="D20" s="5" t="n">
        <v>1195</v>
      </c>
      <c r="E20" s="5" t="n">
        <v>983</v>
      </c>
    </row>
    <row r="21" spans="1:6">
      <c r="A21" s="4" t="s">
        <v>1063</v>
      </c>
    </row>
    <row r="22" spans="1:6">
      <c r="A22" s="3" t="s">
        <v>32</v>
      </c>
    </row>
    <row r="23" spans="1:6">
      <c r="A23" s="4" t="s">
        <v>33</v>
      </c>
      <c r="D23" s="5" t="n">
        <v>811</v>
      </c>
      <c r="E23" s="5" t="n">
        <v>657</v>
      </c>
    </row>
    <row r="24" spans="1:6">
      <c r="A24" s="4" t="s">
        <v>34</v>
      </c>
      <c r="D24" s="5" t="n">
        <v>1560</v>
      </c>
      <c r="E24" s="5" t="n">
        <v>1510</v>
      </c>
    </row>
    <row r="25" spans="1:6">
      <c r="A25" s="4" t="s">
        <v>35</v>
      </c>
      <c r="D25" s="5" t="n">
        <v>2227</v>
      </c>
      <c r="E25" s="5" t="n">
        <v>2147</v>
      </c>
    </row>
    <row r="26" spans="1:6">
      <c r="A26" s="4" t="s">
        <v>36</v>
      </c>
      <c r="D26" s="5" t="n">
        <v>12</v>
      </c>
      <c r="E26" s="5" t="n">
        <v>6</v>
      </c>
    </row>
    <row r="27" spans="1:6">
      <c r="A27" s="4" t="s">
        <v>2459</v>
      </c>
      <c r="D27" s="5" t="n">
        <v>41</v>
      </c>
      <c r="E27" s="5" t="n">
        <v>46</v>
      </c>
    </row>
    <row r="28" spans="1:6">
      <c r="A28" s="4" t="s">
        <v>38</v>
      </c>
      <c r="D28" s="5" t="n">
        <v>180</v>
      </c>
      <c r="E28" s="5" t="n">
        <v>177</v>
      </c>
    </row>
    <row r="29" spans="1:6">
      <c r="A29" s="4" t="s">
        <v>40</v>
      </c>
      <c r="D29" s="5" t="n">
        <v>629</v>
      </c>
      <c r="E29" s="5" t="n">
        <v>526</v>
      </c>
    </row>
    <row r="30" spans="1:6">
      <c r="A30" s="4" t="s">
        <v>41</v>
      </c>
      <c r="D30" s="5" t="n">
        <v>471</v>
      </c>
      <c r="E30" s="5" t="n">
        <v>479</v>
      </c>
    </row>
    <row r="31" spans="1:6">
      <c r="A31" s="4" t="s">
        <v>42</v>
      </c>
      <c r="D31" s="5" t="n">
        <v>83</v>
      </c>
      <c r="E31" s="5" t="n">
        <v>55</v>
      </c>
    </row>
    <row r="32" spans="1:6">
      <c r="A32" s="4" t="s">
        <v>43</v>
      </c>
      <c r="D32" s="5" t="n">
        <v>362</v>
      </c>
      <c r="E32" s="5" t="n">
        <v>23</v>
      </c>
    </row>
    <row r="33" spans="1:6">
      <c r="A33" s="4" t="s">
        <v>2460</v>
      </c>
      <c r="D33" s="5" t="n">
        <v>6376</v>
      </c>
      <c r="E33" s="5" t="n">
        <v>5626</v>
      </c>
    </row>
    <row r="34" spans="1:6">
      <c r="A34" s="3" t="s">
        <v>2461</v>
      </c>
    </row>
    <row r="35" spans="1:6">
      <c r="A35" s="4" t="s">
        <v>52</v>
      </c>
      <c r="D35" s="5" t="n">
        <v>6</v>
      </c>
      <c r="E35" s="5" t="n">
        <v>4</v>
      </c>
    </row>
    <row r="36" spans="1:6">
      <c r="A36" s="4" t="s">
        <v>2462</v>
      </c>
      <c r="D36" s="5" t="n">
        <v>134</v>
      </c>
      <c r="E36" s="5" t="n">
        <v>149</v>
      </c>
    </row>
    <row r="37" spans="1:6">
      <c r="A37" s="4" t="s">
        <v>55</v>
      </c>
      <c r="D37" s="5" t="n">
        <v>198</v>
      </c>
      <c r="E37" s="5" t="n">
        <v>163</v>
      </c>
    </row>
    <row r="38" spans="1:6">
      <c r="A38" s="4" t="s">
        <v>2463</v>
      </c>
      <c r="D38" s="5" t="n">
        <v>148</v>
      </c>
      <c r="E38" s="5" t="n">
        <v>18</v>
      </c>
    </row>
    <row r="39" spans="1:6">
      <c r="A39" s="4" t="s">
        <v>57</v>
      </c>
      <c r="D39" s="5" t="n">
        <v>241</v>
      </c>
      <c r="E39" s="5" t="n">
        <v>218</v>
      </c>
    </row>
    <row r="40" spans="1:6">
      <c r="A40" s="4" t="s">
        <v>1666</v>
      </c>
      <c r="D40" s="5" t="n">
        <v>438</v>
      </c>
      <c r="E40" s="5" t="n">
        <v>431</v>
      </c>
    </row>
    <row r="41" spans="1:6">
      <c r="A41" s="4" t="s">
        <v>2464</v>
      </c>
      <c r="D41" s="6" t="n">
        <v>1165</v>
      </c>
      <c r="E41" s="6" t="n">
        <v>983</v>
      </c>
    </row>
    <row r="42" spans="1:6"/>
    <row r="43" spans="1:6">
      <c r="A43" s="4" t="s">
        <v>44</v>
      </c>
      <c r="B43" s="4" t="s">
        <v>64</v>
      </c>
    </row>
  </sheetData>
  <mergeCells count="3">
    <mergeCell ref="A1:B1"/>
    <mergeCell ref="A42:E42"/>
    <mergeCell ref="B43:E43"/>
  </mergeCells>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65</v>
      </c>
      <c r="B1" s="2" t="s">
        <v>593</v>
      </c>
    </row>
    <row r="2" spans="1:2">
      <c r="A2" s="4" t="s">
        <v>1063</v>
      </c>
    </row>
    <row r="3" spans="1:2">
      <c r="A3" s="3" t="s">
        <v>2466</v>
      </c>
    </row>
    <row r="4" spans="1:2">
      <c r="A4" s="4" t="s">
        <v>2463</v>
      </c>
      <c r="B4" s="6" t="n">
        <v>954</v>
      </c>
    </row>
  </sheetData>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2467</v>
      </c>
      <c r="C1" s="2" t="s">
        <v>1</v>
      </c>
    </row>
    <row r="2" spans="1:6">
      <c r="C2" s="2" t="s">
        <v>29</v>
      </c>
      <c r="D2" s="2" t="s">
        <v>30</v>
      </c>
      <c r="E2" s="2" t="s">
        <v>31</v>
      </c>
    </row>
    <row r="3" spans="1:6">
      <c r="A3" s="3" t="s">
        <v>2468</v>
      </c>
    </row>
    <row r="4" spans="1:6">
      <c r="A4" s="4" t="s">
        <v>67</v>
      </c>
      <c r="B4" s="4" t="s">
        <v>44</v>
      </c>
      <c r="C4" s="6" t="n">
        <v>35055</v>
      </c>
      <c r="D4" s="6" t="n">
        <v>33821</v>
      </c>
      <c r="E4" s="6" t="n">
        <v>34060</v>
      </c>
      <c r="F4" s="4" t="s">
        <v>68</v>
      </c>
    </row>
    <row r="5" spans="1:6">
      <c r="A5" s="4" t="s">
        <v>71</v>
      </c>
      <c r="B5" s="4" t="s">
        <v>44</v>
      </c>
      <c r="C5" s="5" t="n">
        <v>24593</v>
      </c>
      <c r="D5" s="5" t="n">
        <v>24006</v>
      </c>
      <c r="E5" s="5" t="n">
        <v>23942</v>
      </c>
      <c r="F5" s="4" t="s">
        <v>68</v>
      </c>
    </row>
    <row r="6" spans="1:6">
      <c r="A6" s="4" t="s">
        <v>81</v>
      </c>
      <c r="B6" s="4" t="s">
        <v>44</v>
      </c>
      <c r="C6" s="5" t="n">
        <v>5803</v>
      </c>
      <c r="D6" s="5" t="n">
        <v>6534</v>
      </c>
      <c r="E6" s="5" t="n">
        <v>5624</v>
      </c>
      <c r="F6" s="4" t="s">
        <v>68</v>
      </c>
    </row>
    <row r="7" spans="1:6">
      <c r="A7" s="4" t="s">
        <v>2469</v>
      </c>
      <c r="B7" s="4" t="s">
        <v>89</v>
      </c>
      <c r="C7" s="5" t="n">
        <v>4643</v>
      </c>
      <c r="D7" s="5" t="n">
        <v>314</v>
      </c>
      <c r="E7" s="5" t="n">
        <v>-124</v>
      </c>
      <c r="F7" s="4" t="s">
        <v>68</v>
      </c>
    </row>
    <row r="8" spans="1:6">
      <c r="A8" s="4" t="s">
        <v>1063</v>
      </c>
    </row>
    <row r="9" spans="1:6">
      <c r="A9" s="3" t="s">
        <v>2468</v>
      </c>
    </row>
    <row r="10" spans="1:6">
      <c r="A10" s="4" t="s">
        <v>67</v>
      </c>
      <c r="D10" s="5" t="n">
        <v>2708</v>
      </c>
      <c r="E10" s="5" t="n">
        <v>2515</v>
      </c>
    </row>
    <row r="11" spans="1:6">
      <c r="A11" s="4" t="s">
        <v>71</v>
      </c>
      <c r="D11" s="5" t="n">
        <v>1850</v>
      </c>
      <c r="E11" s="5" t="n">
        <v>1671</v>
      </c>
    </row>
    <row r="12" spans="1:6">
      <c r="A12" s="4" t="s">
        <v>81</v>
      </c>
      <c r="D12" s="5" t="n">
        <v>678</v>
      </c>
      <c r="E12" s="5" t="n">
        <v>101</v>
      </c>
    </row>
    <row r="13" spans="1:6">
      <c r="A13" s="4" t="s">
        <v>84</v>
      </c>
      <c r="C13" s="5" t="n">
        <v>6343</v>
      </c>
      <c r="D13" s="5" t="n">
        <v>672</v>
      </c>
      <c r="E13" s="5" t="n">
        <v>92</v>
      </c>
    </row>
    <row r="14" spans="1:6">
      <c r="A14" s="4" t="s">
        <v>85</v>
      </c>
      <c r="C14" s="5" t="n">
        <v>-1700</v>
      </c>
      <c r="D14" s="5" t="n">
        <v>-359</v>
      </c>
      <c r="E14" s="5" t="n">
        <v>-216</v>
      </c>
    </row>
    <row r="15" spans="1:6">
      <c r="A15" s="4" t="s">
        <v>2469</v>
      </c>
      <c r="C15" s="6" t="n">
        <v>4643</v>
      </c>
      <c r="D15" s="6" t="n">
        <v>314</v>
      </c>
      <c r="E15" s="6" t="n">
        <v>-124</v>
      </c>
    </row>
    <row r="16" spans="1:6"/>
    <row r="17" spans="1:6">
      <c r="A17" s="4" t="s">
        <v>44</v>
      </c>
      <c r="B17" s="4" t="s">
        <v>99</v>
      </c>
    </row>
    <row r="18" spans="1:6">
      <c r="A18" s="4" t="s">
        <v>68</v>
      </c>
      <c r="B18" s="4" t="s">
        <v>100</v>
      </c>
    </row>
    <row r="19" spans="1:6">
      <c r="A19" s="4" t="s">
        <v>101</v>
      </c>
      <c r="B19" s="4" t="s">
        <v>64</v>
      </c>
    </row>
  </sheetData>
  <mergeCells count="7">
    <mergeCell ref="A1:B2"/>
    <mergeCell ref="C1:F1"/>
    <mergeCell ref="E2:F2"/>
    <mergeCell ref="A16:E16"/>
    <mergeCell ref="B17:E17"/>
    <mergeCell ref="B18:E18"/>
    <mergeCell ref="B19:E19"/>
  </mergeCells>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470</v>
      </c>
      <c r="B1" s="2" t="s">
        <v>1</v>
      </c>
    </row>
    <row r="2" spans="1:2">
      <c r="B2" s="2" t="s">
        <v>592</v>
      </c>
    </row>
    <row r="3" spans="1:2">
      <c r="A3" s="4" t="s">
        <v>2471</v>
      </c>
    </row>
    <row r="4" spans="1:2">
      <c r="A4" s="3" t="s">
        <v>2468</v>
      </c>
    </row>
    <row r="5" spans="1:2">
      <c r="A5" s="4" t="s">
        <v>2472</v>
      </c>
      <c r="B5" s="6" t="n">
        <v>10557</v>
      </c>
    </row>
  </sheetData>
  <mergeCells count="1">
    <mergeCell ref="A1:A2"/>
  </mergeCells>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2473</v>
      </c>
      <c r="C1" s="2" t="s">
        <v>1</v>
      </c>
    </row>
    <row r="2" spans="1:6">
      <c r="C2" s="2" t="s">
        <v>29</v>
      </c>
      <c r="D2" s="2" t="s">
        <v>30</v>
      </c>
      <c r="E2" s="2" t="s">
        <v>31</v>
      </c>
    </row>
    <row r="3" spans="1:6">
      <c r="A3" s="3" t="s">
        <v>2474</v>
      </c>
    </row>
    <row r="4" spans="1:6">
      <c r="A4" s="4" t="s">
        <v>2469</v>
      </c>
      <c r="B4" s="4" t="s">
        <v>130</v>
      </c>
      <c r="C4" s="6" t="n">
        <v>4643</v>
      </c>
      <c r="D4" s="6" t="n">
        <v>314</v>
      </c>
      <c r="E4" s="6" t="n">
        <v>-124</v>
      </c>
      <c r="F4" s="4" t="s">
        <v>101</v>
      </c>
    </row>
    <row r="5" spans="1:6">
      <c r="A5" s="4" t="s">
        <v>1392</v>
      </c>
      <c r="B5" s="4" t="s">
        <v>68</v>
      </c>
      <c r="C5" s="7" t="n">
        <v>1256.9</v>
      </c>
      <c r="D5" s="7" t="n">
        <v>1286.6</v>
      </c>
      <c r="E5" s="7" t="n">
        <v>1306.2</v>
      </c>
      <c r="F5" s="4" t="s">
        <v>101</v>
      </c>
    </row>
    <row r="6" spans="1:6">
      <c r="A6" s="4" t="s">
        <v>2475</v>
      </c>
      <c r="B6" s="4" t="s">
        <v>68</v>
      </c>
      <c r="C6" s="7" t="n">
        <v>1266.8</v>
      </c>
      <c r="D6" s="5" t="n">
        <v>1296</v>
      </c>
      <c r="E6" s="7" t="n">
        <v>1320.7</v>
      </c>
      <c r="F6" s="4" t="s">
        <v>101</v>
      </c>
    </row>
    <row r="7" spans="1:6">
      <c r="A7" s="4" t="s">
        <v>2476</v>
      </c>
      <c r="B7" s="4" t="s">
        <v>68</v>
      </c>
      <c r="C7" s="8" t="n">
        <v>6.71</v>
      </c>
      <c r="D7" s="8" t="n">
        <v>3.66</v>
      </c>
      <c r="E7" s="8" t="n">
        <v>3.28</v>
      </c>
      <c r="F7" s="4" t="s">
        <v>101</v>
      </c>
    </row>
    <row r="8" spans="1:6">
      <c r="A8" s="4" t="s">
        <v>2477</v>
      </c>
      <c r="B8" s="4" t="s">
        <v>68</v>
      </c>
      <c r="C8" s="8" t="n">
        <v>6.66</v>
      </c>
      <c r="D8" s="8" t="n">
        <v>3.63</v>
      </c>
      <c r="E8" s="8" t="n">
        <v>3.25</v>
      </c>
      <c r="F8" s="4" t="s">
        <v>101</v>
      </c>
    </row>
    <row r="9" spans="1:6">
      <c r="A9" s="4" t="s">
        <v>1063</v>
      </c>
    </row>
    <row r="10" spans="1:6">
      <c r="A10" s="3" t="s">
        <v>2474</v>
      </c>
    </row>
    <row r="11" spans="1:6">
      <c r="A11" s="4" t="s">
        <v>2469</v>
      </c>
      <c r="C11" s="6" t="n">
        <v>4643</v>
      </c>
      <c r="D11" s="6" t="n">
        <v>314</v>
      </c>
      <c r="E11" s="6" t="n">
        <v>-124</v>
      </c>
    </row>
    <row r="12" spans="1:6">
      <c r="A12" s="4" t="s">
        <v>2476</v>
      </c>
      <c r="C12" s="8" t="n">
        <v>3.69</v>
      </c>
      <c r="D12" s="8" t="n">
        <v>0.24</v>
      </c>
      <c r="E12" s="8" t="n">
        <v>-0.1</v>
      </c>
    </row>
    <row r="13" spans="1:6">
      <c r="A13" s="4" t="s">
        <v>2477</v>
      </c>
      <c r="C13" s="8" t="n">
        <v>3.67</v>
      </c>
      <c r="D13" s="8" t="n">
        <v>0.24</v>
      </c>
      <c r="E13" s="8" t="n">
        <v>-0.09</v>
      </c>
    </row>
    <row r="14" spans="1:6"/>
    <row r="15" spans="1:6">
      <c r="A15" s="4" t="s">
        <v>44</v>
      </c>
      <c r="B15" s="4" t="s">
        <v>64</v>
      </c>
    </row>
    <row r="16" spans="1:6">
      <c r="A16" s="4" t="s">
        <v>68</v>
      </c>
      <c r="B16" s="4" t="s">
        <v>99</v>
      </c>
    </row>
    <row r="17" spans="1:6">
      <c r="A17" s="4" t="s">
        <v>101</v>
      </c>
      <c r="B17" s="4" t="s">
        <v>100</v>
      </c>
    </row>
  </sheetData>
  <mergeCells count="7">
    <mergeCell ref="A1:B2"/>
    <mergeCell ref="C1:F1"/>
    <mergeCell ref="E2:F2"/>
    <mergeCell ref="A14:E14"/>
    <mergeCell ref="B15:E15"/>
    <mergeCell ref="B16:E16"/>
    <mergeCell ref="B17:E17"/>
  </mergeCells>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78</v>
      </c>
      <c r="B1" s="2" t="s">
        <v>1</v>
      </c>
    </row>
    <row r="2" spans="1:3">
      <c r="B2" s="2" t="s">
        <v>29</v>
      </c>
      <c r="C2" s="2" t="s">
        <v>30</v>
      </c>
    </row>
    <row r="3" spans="1:3">
      <c r="A3" s="4" t="s">
        <v>2479</v>
      </c>
    </row>
    <row r="4" spans="1:3">
      <c r="A4" s="3" t="s">
        <v>2480</v>
      </c>
    </row>
    <row r="5" spans="1:3">
      <c r="A5" s="4" t="s">
        <v>2481</v>
      </c>
      <c r="B5" s="4" t="s">
        <v>2482</v>
      </c>
      <c r="C5" s="4" t="s">
        <v>2483</v>
      </c>
    </row>
    <row r="6" spans="1:3">
      <c r="A6" s="4" t="s">
        <v>2484</v>
      </c>
      <c r="B6" s="4" t="s">
        <v>2485</v>
      </c>
      <c r="C6" s="4" t="s">
        <v>1042</v>
      </c>
    </row>
    <row r="7" spans="1:3">
      <c r="A7" s="4" t="s">
        <v>2486</v>
      </c>
      <c r="B7" s="4" t="s">
        <v>777</v>
      </c>
      <c r="C7" s="4" t="s">
        <v>777</v>
      </c>
    </row>
    <row r="8" spans="1:3">
      <c r="A8" s="4" t="s">
        <v>2487</v>
      </c>
    </row>
    <row r="9" spans="1:3">
      <c r="A9" s="3" t="s">
        <v>2480</v>
      </c>
    </row>
    <row r="10" spans="1:3">
      <c r="A10" s="4" t="s">
        <v>2481</v>
      </c>
      <c r="B10" s="4" t="s">
        <v>1816</v>
      </c>
      <c r="C10" s="4" t="s">
        <v>1818</v>
      </c>
    </row>
    <row r="11" spans="1:3">
      <c r="A11" s="4" t="s">
        <v>2484</v>
      </c>
      <c r="B11" s="4" t="s">
        <v>956</v>
      </c>
      <c r="C11" s="4" t="s">
        <v>1036</v>
      </c>
    </row>
    <row r="12" spans="1:3">
      <c r="A12" s="4" t="s">
        <v>2486</v>
      </c>
      <c r="B12" s="4" t="s">
        <v>777</v>
      </c>
      <c r="C12" s="4" t="s">
        <v>777</v>
      </c>
    </row>
    <row r="13" spans="1:3">
      <c r="A13" s="4" t="s">
        <v>2479</v>
      </c>
    </row>
    <row r="14" spans="1:3">
      <c r="A14" s="3" t="s">
        <v>2480</v>
      </c>
    </row>
    <row r="15" spans="1:3">
      <c r="A15" s="4" t="s">
        <v>2481</v>
      </c>
      <c r="B15" s="10" t="n">
        <v>16.4</v>
      </c>
      <c r="C15" s="10" t="n">
        <v>16.7</v>
      </c>
    </row>
    <row r="16" spans="1:3">
      <c r="A16" s="4" t="s">
        <v>2484</v>
      </c>
      <c r="B16" s="5" t="n">
        <v>6</v>
      </c>
      <c r="C16" s="7" t="n">
        <v>1.4</v>
      </c>
    </row>
    <row r="17" spans="1:3">
      <c r="A17" s="4" t="s">
        <v>2488</v>
      </c>
      <c r="B17" s="7" t="n">
        <v>4.9</v>
      </c>
      <c r="C17" s="7" t="n">
        <v>0.6</v>
      </c>
    </row>
    <row r="18" spans="1:3">
      <c r="A18" s="4" t="s">
        <v>2489</v>
      </c>
      <c r="B18" s="5" t="n">
        <v>0</v>
      </c>
      <c r="C18" s="5" t="n">
        <v>0</v>
      </c>
    </row>
    <row r="19" spans="1:3">
      <c r="A19" s="4" t="s">
        <v>2490</v>
      </c>
      <c r="B19" s="7" t="n">
        <v>1.1</v>
      </c>
      <c r="C19" s="7" t="n">
        <v>0.8</v>
      </c>
    </row>
    <row r="20" spans="1:3">
      <c r="A20" s="4" t="s">
        <v>119</v>
      </c>
      <c r="B20" s="7" t="n">
        <v>22.4</v>
      </c>
      <c r="C20" s="7" t="n">
        <v>18.1</v>
      </c>
    </row>
    <row r="21" spans="1:3">
      <c r="A21" s="4" t="s">
        <v>2487</v>
      </c>
    </row>
    <row r="22" spans="1:3">
      <c r="A22" s="3" t="s">
        <v>2480</v>
      </c>
    </row>
    <row r="23" spans="1:3">
      <c r="A23" s="4" t="s">
        <v>2481</v>
      </c>
      <c r="B23" s="7" t="n">
        <v>16.8</v>
      </c>
      <c r="C23" s="7" t="n">
        <v>16.8</v>
      </c>
    </row>
    <row r="24" spans="1:3">
      <c r="A24" s="4" t="s">
        <v>2484</v>
      </c>
      <c r="B24" s="7" t="n">
        <v>0.4</v>
      </c>
      <c r="C24" s="7" t="n">
        <v>0.6</v>
      </c>
    </row>
    <row r="25" spans="1:3">
      <c r="A25" s="4" t="s">
        <v>2488</v>
      </c>
      <c r="B25" s="7" t="n">
        <v>0.4</v>
      </c>
      <c r="C25" s="7" t="n">
        <v>0.4</v>
      </c>
    </row>
    <row r="26" spans="1:3">
      <c r="A26" s="4" t="s">
        <v>2489</v>
      </c>
      <c r="B26" s="5" t="n">
        <v>0</v>
      </c>
      <c r="C26" s="5" t="n">
        <v>0</v>
      </c>
    </row>
    <row r="27" spans="1:3">
      <c r="A27" s="4" t="s">
        <v>2490</v>
      </c>
      <c r="C27" s="7" t="n">
        <v>0.2</v>
      </c>
    </row>
    <row r="28" spans="1:3">
      <c r="A28" s="4" t="s">
        <v>119</v>
      </c>
      <c r="B28" s="10" t="n">
        <v>17.2</v>
      </c>
      <c r="C28" s="10" t="n">
        <v>17.4</v>
      </c>
    </row>
  </sheetData>
  <mergeCells count="2">
    <mergeCell ref="A1:A2"/>
    <mergeCell ref="B1:C1"/>
  </mergeCells>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91</v>
      </c>
      <c r="B1" s="2" t="s">
        <v>1</v>
      </c>
    </row>
    <row r="2" spans="1:3">
      <c r="B2" s="2" t="s">
        <v>29</v>
      </c>
      <c r="C2" s="2" t="s">
        <v>30</v>
      </c>
    </row>
    <row r="3" spans="1:3">
      <c r="A3" s="4" t="s">
        <v>2479</v>
      </c>
    </row>
    <row r="4" spans="1:3">
      <c r="A4" s="3" t="s">
        <v>2480</v>
      </c>
    </row>
    <row r="5" spans="1:3">
      <c r="A5" s="4" t="s">
        <v>2492</v>
      </c>
      <c r="B5" s="10" t="n">
        <v>7.6</v>
      </c>
      <c r="C5" s="6" t="n">
        <v>7</v>
      </c>
    </row>
    <row r="6" spans="1:3">
      <c r="A6" s="4" t="s">
        <v>2493</v>
      </c>
      <c r="B6" s="7" t="n">
        <v>4.8</v>
      </c>
      <c r="C6" s="7" t="n">
        <v>0.5</v>
      </c>
    </row>
    <row r="7" spans="1:3">
      <c r="A7" s="4" t="s">
        <v>2487</v>
      </c>
    </row>
    <row r="8" spans="1:3">
      <c r="A8" s="3" t="s">
        <v>2480</v>
      </c>
    </row>
    <row r="9" spans="1:3">
      <c r="A9" s="4" t="s">
        <v>2492</v>
      </c>
      <c r="B9" s="7" t="n">
        <v>7.8</v>
      </c>
      <c r="C9" s="7" t="n">
        <v>7.4</v>
      </c>
    </row>
    <row r="10" spans="1:3">
      <c r="A10" s="4" t="s">
        <v>2493</v>
      </c>
      <c r="B10" s="10" t="n">
        <v>0.3</v>
      </c>
      <c r="C10" s="10" t="n">
        <v>0.1</v>
      </c>
    </row>
  </sheetData>
  <mergeCells count="2">
    <mergeCell ref="A1:A2"/>
    <mergeCell ref="B1:C1"/>
  </mergeCells>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B717"/>
  <sheetViews>
    <sheetView workbookViewId="0">
      <selection activeCell="A1" sqref="A1"/>
    </sheetView>
  </sheetViews>
  <sheetFormatPr baseColWidth="8" defaultRowHeight="15" outlineLevelCol="0"/>
  <cols>
    <col customWidth="1" max="1" min="1" width="80"/>
    <col customWidth="1" max="2" min="2" width="52"/>
  </cols>
  <sheetData>
    <row r="1" spans="1:2">
      <c r="A1" s="1" t="s">
        <v>2494</v>
      </c>
      <c r="B1" s="2" t="s">
        <v>1</v>
      </c>
    </row>
    <row r="2" spans="1:2">
      <c r="B2" s="2" t="s">
        <v>29</v>
      </c>
    </row>
    <row r="3" spans="1:2">
      <c r="A3" s="4" t="s">
        <v>2495</v>
      </c>
    </row>
    <row r="4" spans="1:2">
      <c r="A4" s="3" t="s">
        <v>2496</v>
      </c>
    </row>
    <row r="5" spans="1:2">
      <c r="A5" s="4" t="s">
        <v>2497</v>
      </c>
      <c r="B5" s="4" t="s">
        <v>2498</v>
      </c>
    </row>
    <row r="6" spans="1:2">
      <c r="A6" s="4" t="s">
        <v>2499</v>
      </c>
      <c r="B6" s="4" t="s">
        <v>2500</v>
      </c>
    </row>
    <row r="7" spans="1:2">
      <c r="A7" s="4" t="s">
        <v>2501</v>
      </c>
      <c r="B7" s="4" t="s">
        <v>777</v>
      </c>
    </row>
    <row r="8" spans="1:2">
      <c r="A8" s="4" t="s">
        <v>2502</v>
      </c>
    </row>
    <row r="9" spans="1:2">
      <c r="A9" s="3" t="s">
        <v>2496</v>
      </c>
    </row>
    <row r="10" spans="1:2">
      <c r="A10" s="4" t="s">
        <v>2497</v>
      </c>
      <c r="B10" s="4" t="s">
        <v>2503</v>
      </c>
    </row>
    <row r="11" spans="1:2">
      <c r="A11" s="4" t="s">
        <v>2499</v>
      </c>
      <c r="B11" s="4" t="s">
        <v>2500</v>
      </c>
    </row>
    <row r="12" spans="1:2">
      <c r="A12" s="4" t="s">
        <v>2501</v>
      </c>
      <c r="B12" s="4" t="s">
        <v>777</v>
      </c>
    </row>
    <row r="13" spans="1:2">
      <c r="A13" s="4" t="s">
        <v>2504</v>
      </c>
    </row>
    <row r="14" spans="1:2">
      <c r="A14" s="3" t="s">
        <v>2496</v>
      </c>
    </row>
    <row r="15" spans="1:2">
      <c r="A15" s="4" t="s">
        <v>2497</v>
      </c>
      <c r="B15" s="4" t="s">
        <v>2505</v>
      </c>
    </row>
    <row r="16" spans="1:2">
      <c r="A16" s="4" t="s">
        <v>2499</v>
      </c>
      <c r="B16" s="4" t="s">
        <v>2500</v>
      </c>
    </row>
    <row r="17" spans="1:2">
      <c r="A17" s="4" t="s">
        <v>2501</v>
      </c>
      <c r="B17" s="4" t="s">
        <v>777</v>
      </c>
    </row>
    <row r="18" spans="1:2">
      <c r="A18" s="4" t="s">
        <v>2506</v>
      </c>
    </row>
    <row r="19" spans="1:2">
      <c r="A19" s="3" t="s">
        <v>2496</v>
      </c>
    </row>
    <row r="20" spans="1:2">
      <c r="A20" s="4" t="s">
        <v>2497</v>
      </c>
      <c r="B20" s="4" t="s">
        <v>2507</v>
      </c>
    </row>
    <row r="21" spans="1:2">
      <c r="A21" s="4" t="s">
        <v>2499</v>
      </c>
      <c r="B21" s="4" t="s">
        <v>2500</v>
      </c>
    </row>
    <row r="22" spans="1:2">
      <c r="A22" s="4" t="s">
        <v>2501</v>
      </c>
      <c r="B22" s="4" t="s">
        <v>777</v>
      </c>
    </row>
    <row r="23" spans="1:2">
      <c r="A23" s="4" t="s">
        <v>2508</v>
      </c>
    </row>
    <row r="24" spans="1:2">
      <c r="A24" s="3" t="s">
        <v>2496</v>
      </c>
    </row>
    <row r="25" spans="1:2">
      <c r="A25" s="4" t="s">
        <v>2497</v>
      </c>
      <c r="B25" s="4" t="s">
        <v>2509</v>
      </c>
    </row>
    <row r="26" spans="1:2">
      <c r="A26" s="4" t="s">
        <v>2499</v>
      </c>
      <c r="B26" s="4" t="s">
        <v>2500</v>
      </c>
    </row>
    <row r="27" spans="1:2">
      <c r="A27" s="4" t="s">
        <v>2501</v>
      </c>
      <c r="B27" s="4" t="s">
        <v>777</v>
      </c>
    </row>
    <row r="28" spans="1:2">
      <c r="A28" s="4" t="s">
        <v>2510</v>
      </c>
    </row>
    <row r="29" spans="1:2">
      <c r="A29" s="3" t="s">
        <v>2496</v>
      </c>
    </row>
    <row r="30" spans="1:2">
      <c r="A30" s="4" t="s">
        <v>2497</v>
      </c>
      <c r="B30" s="4" t="s">
        <v>2511</v>
      </c>
    </row>
    <row r="31" spans="1:2">
      <c r="A31" s="4" t="s">
        <v>2499</v>
      </c>
      <c r="B31" s="4" t="s">
        <v>2500</v>
      </c>
    </row>
    <row r="32" spans="1:2">
      <c r="A32" s="4" t="s">
        <v>2501</v>
      </c>
      <c r="B32" s="4" t="s">
        <v>777</v>
      </c>
    </row>
    <row r="33" spans="1:2">
      <c r="A33" s="4" t="s">
        <v>2512</v>
      </c>
    </row>
    <row r="34" spans="1:2">
      <c r="A34" s="3" t="s">
        <v>2496</v>
      </c>
    </row>
    <row r="35" spans="1:2">
      <c r="A35" s="4" t="s">
        <v>2497</v>
      </c>
      <c r="B35" s="4" t="s">
        <v>2513</v>
      </c>
    </row>
    <row r="36" spans="1:2">
      <c r="A36" s="4" t="s">
        <v>2499</v>
      </c>
      <c r="B36" s="4" t="s">
        <v>2514</v>
      </c>
    </row>
    <row r="37" spans="1:2">
      <c r="A37" s="4" t="s">
        <v>2501</v>
      </c>
      <c r="B37" s="4" t="s">
        <v>777</v>
      </c>
    </row>
    <row r="38" spans="1:2">
      <c r="A38" s="4" t="s">
        <v>2515</v>
      </c>
    </row>
    <row r="39" spans="1:2">
      <c r="A39" s="3" t="s">
        <v>2496</v>
      </c>
    </row>
    <row r="40" spans="1:2">
      <c r="A40" s="4" t="s">
        <v>2497</v>
      </c>
      <c r="B40" s="4" t="s">
        <v>2516</v>
      </c>
    </row>
    <row r="41" spans="1:2">
      <c r="A41" s="4" t="s">
        <v>2499</v>
      </c>
      <c r="B41" s="4" t="s">
        <v>2517</v>
      </c>
    </row>
    <row r="42" spans="1:2">
      <c r="A42" s="4" t="s">
        <v>2501</v>
      </c>
      <c r="B42" s="4" t="s">
        <v>777</v>
      </c>
    </row>
    <row r="43" spans="1:2">
      <c r="A43" s="4" t="s">
        <v>2518</v>
      </c>
    </row>
    <row r="44" spans="1:2">
      <c r="A44" s="3" t="s">
        <v>2496</v>
      </c>
    </row>
    <row r="45" spans="1:2">
      <c r="A45" s="4" t="s">
        <v>2497</v>
      </c>
      <c r="B45" s="4" t="s">
        <v>2519</v>
      </c>
    </row>
    <row r="46" spans="1:2">
      <c r="A46" s="4" t="s">
        <v>2499</v>
      </c>
      <c r="B46" s="4" t="s">
        <v>2517</v>
      </c>
    </row>
    <row r="47" spans="1:2">
      <c r="A47" s="4" t="s">
        <v>2501</v>
      </c>
      <c r="B47" s="4" t="s">
        <v>777</v>
      </c>
    </row>
    <row r="48" spans="1:2">
      <c r="A48" s="4" t="s">
        <v>2520</v>
      </c>
    </row>
    <row r="49" spans="1:2">
      <c r="A49" s="3" t="s">
        <v>2496</v>
      </c>
    </row>
    <row r="50" spans="1:2">
      <c r="A50" s="4" t="s">
        <v>2497</v>
      </c>
      <c r="B50" s="4" t="s">
        <v>2521</v>
      </c>
    </row>
    <row r="51" spans="1:2">
      <c r="A51" s="4" t="s">
        <v>2499</v>
      </c>
      <c r="B51" s="4" t="s">
        <v>2517</v>
      </c>
    </row>
    <row r="52" spans="1:2">
      <c r="A52" s="4" t="s">
        <v>2501</v>
      </c>
      <c r="B52" s="4" t="s">
        <v>777</v>
      </c>
    </row>
    <row r="53" spans="1:2">
      <c r="A53" s="4" t="s">
        <v>2522</v>
      </c>
    </row>
    <row r="54" spans="1:2">
      <c r="A54" s="3" t="s">
        <v>2496</v>
      </c>
    </row>
    <row r="55" spans="1:2">
      <c r="A55" s="4" t="s">
        <v>2497</v>
      </c>
      <c r="B55" s="4" t="s">
        <v>2523</v>
      </c>
    </row>
    <row r="56" spans="1:2">
      <c r="A56" s="4" t="s">
        <v>2499</v>
      </c>
      <c r="B56" s="4" t="s">
        <v>2524</v>
      </c>
    </row>
    <row r="57" spans="1:2">
      <c r="A57" s="4" t="s">
        <v>2501</v>
      </c>
      <c r="B57" s="4" t="s">
        <v>777</v>
      </c>
    </row>
    <row r="58" spans="1:2">
      <c r="A58" s="4" t="s">
        <v>2525</v>
      </c>
    </row>
    <row r="59" spans="1:2">
      <c r="A59" s="3" t="s">
        <v>2496</v>
      </c>
    </row>
    <row r="60" spans="1:2">
      <c r="A60" s="4" t="s">
        <v>2497</v>
      </c>
      <c r="B60" s="4" t="s">
        <v>2526</v>
      </c>
    </row>
    <row r="61" spans="1:2">
      <c r="A61" s="4" t="s">
        <v>2499</v>
      </c>
      <c r="B61" s="4" t="s">
        <v>2527</v>
      </c>
    </row>
    <row r="62" spans="1:2">
      <c r="A62" s="4" t="s">
        <v>2501</v>
      </c>
      <c r="B62" s="4" t="s">
        <v>777</v>
      </c>
    </row>
    <row r="63" spans="1:2">
      <c r="A63" s="4" t="s">
        <v>2528</v>
      </c>
    </row>
    <row r="64" spans="1:2">
      <c r="A64" s="3" t="s">
        <v>2496</v>
      </c>
    </row>
    <row r="65" spans="1:2">
      <c r="A65" s="4" t="s">
        <v>2497</v>
      </c>
      <c r="B65" s="4" t="s">
        <v>2529</v>
      </c>
    </row>
    <row r="66" spans="1:2">
      <c r="A66" s="4" t="s">
        <v>2499</v>
      </c>
      <c r="B66" s="4" t="s">
        <v>2530</v>
      </c>
    </row>
    <row r="67" spans="1:2">
      <c r="A67" s="4" t="s">
        <v>2501</v>
      </c>
      <c r="B67" s="4" t="s">
        <v>777</v>
      </c>
    </row>
    <row r="68" spans="1:2">
      <c r="A68" s="4" t="s">
        <v>2531</v>
      </c>
    </row>
    <row r="69" spans="1:2">
      <c r="A69" s="3" t="s">
        <v>2496</v>
      </c>
    </row>
    <row r="70" spans="1:2">
      <c r="A70" s="4" t="s">
        <v>2497</v>
      </c>
      <c r="B70" s="4" t="s">
        <v>16</v>
      </c>
    </row>
    <row r="71" spans="1:2">
      <c r="A71" s="4" t="s">
        <v>2499</v>
      </c>
      <c r="B71" s="4" t="s">
        <v>2532</v>
      </c>
    </row>
    <row r="72" spans="1:2">
      <c r="A72" s="4" t="s">
        <v>2501</v>
      </c>
      <c r="B72" s="4" t="s">
        <v>777</v>
      </c>
    </row>
    <row r="73" spans="1:2">
      <c r="A73" s="4" t="s">
        <v>2533</v>
      </c>
    </row>
    <row r="74" spans="1:2">
      <c r="A74" s="3" t="s">
        <v>2496</v>
      </c>
    </row>
    <row r="75" spans="1:2">
      <c r="A75" s="4" t="s">
        <v>2497</v>
      </c>
      <c r="B75" s="4" t="s">
        <v>2534</v>
      </c>
    </row>
    <row r="76" spans="1:2">
      <c r="A76" s="4" t="s">
        <v>2499</v>
      </c>
      <c r="B76" s="4" t="s">
        <v>2532</v>
      </c>
    </row>
    <row r="77" spans="1:2">
      <c r="A77" s="4" t="s">
        <v>2501</v>
      </c>
      <c r="B77" s="4" t="s">
        <v>777</v>
      </c>
    </row>
    <row r="78" spans="1:2">
      <c r="A78" s="4" t="s">
        <v>2535</v>
      </c>
    </row>
    <row r="79" spans="1:2">
      <c r="A79" s="3" t="s">
        <v>2496</v>
      </c>
    </row>
    <row r="80" spans="1:2">
      <c r="A80" s="4" t="s">
        <v>2497</v>
      </c>
      <c r="B80" s="4" t="s">
        <v>2536</v>
      </c>
    </row>
    <row r="81" spans="1:2">
      <c r="A81" s="4" t="s">
        <v>2499</v>
      </c>
      <c r="B81" s="4" t="s">
        <v>2532</v>
      </c>
    </row>
    <row r="82" spans="1:2">
      <c r="A82" s="4" t="s">
        <v>2501</v>
      </c>
      <c r="B82" s="4" t="s">
        <v>777</v>
      </c>
    </row>
    <row r="83" spans="1:2">
      <c r="A83" s="4" t="s">
        <v>2537</v>
      </c>
    </row>
    <row r="84" spans="1:2">
      <c r="A84" s="3" t="s">
        <v>2496</v>
      </c>
    </row>
    <row r="85" spans="1:2">
      <c r="A85" s="4" t="s">
        <v>2497</v>
      </c>
      <c r="B85" s="4" t="s">
        <v>2538</v>
      </c>
    </row>
    <row r="86" spans="1:2">
      <c r="A86" s="4" t="s">
        <v>2499</v>
      </c>
      <c r="B86" s="4" t="s">
        <v>2532</v>
      </c>
    </row>
    <row r="87" spans="1:2">
      <c r="A87" s="4" t="s">
        <v>2501</v>
      </c>
      <c r="B87" s="4" t="s">
        <v>777</v>
      </c>
    </row>
    <row r="88" spans="1:2">
      <c r="A88" s="4" t="s">
        <v>2539</v>
      </c>
    </row>
    <row r="89" spans="1:2">
      <c r="A89" s="3" t="s">
        <v>2496</v>
      </c>
    </row>
    <row r="90" spans="1:2">
      <c r="A90" s="4" t="s">
        <v>2497</v>
      </c>
      <c r="B90" s="4" t="s">
        <v>2540</v>
      </c>
    </row>
    <row r="91" spans="1:2">
      <c r="A91" s="4" t="s">
        <v>2499</v>
      </c>
      <c r="B91" s="4" t="s">
        <v>2532</v>
      </c>
    </row>
    <row r="92" spans="1:2">
      <c r="A92" s="4" t="s">
        <v>2501</v>
      </c>
      <c r="B92" s="4" t="s">
        <v>777</v>
      </c>
    </row>
    <row r="93" spans="1:2">
      <c r="A93" s="4" t="s">
        <v>2541</v>
      </c>
    </row>
    <row r="94" spans="1:2">
      <c r="A94" s="3" t="s">
        <v>2496</v>
      </c>
    </row>
    <row r="95" spans="1:2">
      <c r="A95" s="4" t="s">
        <v>2497</v>
      </c>
      <c r="B95" s="4" t="s">
        <v>2542</v>
      </c>
    </row>
    <row r="96" spans="1:2">
      <c r="A96" s="4" t="s">
        <v>2499</v>
      </c>
      <c r="B96" s="4" t="s">
        <v>2532</v>
      </c>
    </row>
    <row r="97" spans="1:2">
      <c r="A97" s="4" t="s">
        <v>2501</v>
      </c>
      <c r="B97" s="4" t="s">
        <v>2543</v>
      </c>
    </row>
    <row r="98" spans="1:2">
      <c r="A98" s="4" t="s">
        <v>2544</v>
      </c>
    </row>
    <row r="99" spans="1:2">
      <c r="A99" s="3" t="s">
        <v>2496</v>
      </c>
    </row>
    <row r="100" spans="1:2">
      <c r="A100" s="4" t="s">
        <v>2497</v>
      </c>
      <c r="B100" s="4" t="s">
        <v>2545</v>
      </c>
    </row>
    <row r="101" spans="1:2">
      <c r="A101" s="4" t="s">
        <v>2499</v>
      </c>
      <c r="B101" s="4" t="s">
        <v>2532</v>
      </c>
    </row>
    <row r="102" spans="1:2">
      <c r="A102" s="4" t="s">
        <v>2501</v>
      </c>
      <c r="B102" s="4" t="s">
        <v>777</v>
      </c>
    </row>
    <row r="103" spans="1:2">
      <c r="A103" s="4" t="s">
        <v>2546</v>
      </c>
    </row>
    <row r="104" spans="1:2">
      <c r="A104" s="3" t="s">
        <v>2496</v>
      </c>
    </row>
    <row r="105" spans="1:2">
      <c r="A105" s="4" t="s">
        <v>2497</v>
      </c>
      <c r="B105" s="4" t="s">
        <v>2547</v>
      </c>
    </row>
    <row r="106" spans="1:2">
      <c r="A106" s="4" t="s">
        <v>2499</v>
      </c>
      <c r="B106" s="4" t="s">
        <v>2532</v>
      </c>
    </row>
    <row r="107" spans="1:2">
      <c r="A107" s="4" t="s">
        <v>2501</v>
      </c>
      <c r="B107" s="4" t="s">
        <v>777</v>
      </c>
    </row>
    <row r="108" spans="1:2">
      <c r="A108" s="4" t="s">
        <v>2548</v>
      </c>
    </row>
    <row r="109" spans="1:2">
      <c r="A109" s="3" t="s">
        <v>2496</v>
      </c>
    </row>
    <row r="110" spans="1:2">
      <c r="A110" s="4" t="s">
        <v>2497</v>
      </c>
      <c r="B110" s="4" t="s">
        <v>2549</v>
      </c>
    </row>
    <row r="111" spans="1:2">
      <c r="A111" s="4" t="s">
        <v>2499</v>
      </c>
      <c r="B111" s="4" t="s">
        <v>2532</v>
      </c>
    </row>
    <row r="112" spans="1:2">
      <c r="A112" s="4" t="s">
        <v>2501</v>
      </c>
      <c r="B112" s="4" t="s">
        <v>777</v>
      </c>
    </row>
    <row r="113" spans="1:2">
      <c r="A113" s="4" t="s">
        <v>2550</v>
      </c>
    </row>
    <row r="114" spans="1:2">
      <c r="A114" s="3" t="s">
        <v>2496</v>
      </c>
    </row>
    <row r="115" spans="1:2">
      <c r="A115" s="4" t="s">
        <v>2497</v>
      </c>
      <c r="B115" s="4" t="s">
        <v>2551</v>
      </c>
    </row>
    <row r="116" spans="1:2">
      <c r="A116" s="4" t="s">
        <v>2499</v>
      </c>
      <c r="B116" s="4" t="s">
        <v>2532</v>
      </c>
    </row>
    <row r="117" spans="1:2">
      <c r="A117" s="4" t="s">
        <v>2501</v>
      </c>
      <c r="B117" s="4" t="s">
        <v>777</v>
      </c>
    </row>
    <row r="118" spans="1:2">
      <c r="A118" s="4" t="s">
        <v>2552</v>
      </c>
    </row>
    <row r="119" spans="1:2">
      <c r="A119" s="3" t="s">
        <v>2496</v>
      </c>
    </row>
    <row r="120" spans="1:2">
      <c r="A120" s="4" t="s">
        <v>2497</v>
      </c>
      <c r="B120" s="4" t="s">
        <v>2553</v>
      </c>
    </row>
    <row r="121" spans="1:2">
      <c r="A121" s="4" t="s">
        <v>2499</v>
      </c>
      <c r="B121" s="4" t="s">
        <v>2532</v>
      </c>
    </row>
    <row r="122" spans="1:2">
      <c r="A122" s="4" t="s">
        <v>2501</v>
      </c>
      <c r="B122" s="4" t="s">
        <v>777</v>
      </c>
    </row>
    <row r="123" spans="1:2">
      <c r="A123" s="4" t="s">
        <v>2554</v>
      </c>
    </row>
    <row r="124" spans="1:2">
      <c r="A124" s="3" t="s">
        <v>2496</v>
      </c>
    </row>
    <row r="125" spans="1:2">
      <c r="A125" s="4" t="s">
        <v>2497</v>
      </c>
      <c r="B125" s="4" t="s">
        <v>2555</v>
      </c>
    </row>
    <row r="126" spans="1:2">
      <c r="A126" s="4" t="s">
        <v>2499</v>
      </c>
      <c r="B126" s="4" t="s">
        <v>2532</v>
      </c>
    </row>
    <row r="127" spans="1:2">
      <c r="A127" s="4" t="s">
        <v>2501</v>
      </c>
      <c r="B127" s="4" t="s">
        <v>777</v>
      </c>
    </row>
    <row r="128" spans="1:2">
      <c r="A128" s="4" t="s">
        <v>2556</v>
      </c>
    </row>
    <row r="129" spans="1:2">
      <c r="A129" s="3" t="s">
        <v>2496</v>
      </c>
    </row>
    <row r="130" spans="1:2">
      <c r="A130" s="4" t="s">
        <v>2497</v>
      </c>
      <c r="B130" s="4" t="s">
        <v>2557</v>
      </c>
    </row>
    <row r="131" spans="1:2">
      <c r="A131" s="4" t="s">
        <v>2499</v>
      </c>
      <c r="B131" s="4" t="s">
        <v>2532</v>
      </c>
    </row>
    <row r="132" spans="1:2">
      <c r="A132" s="4" t="s">
        <v>2501</v>
      </c>
      <c r="B132" s="4" t="s">
        <v>777</v>
      </c>
    </row>
    <row r="133" spans="1:2">
      <c r="A133" s="4" t="s">
        <v>2558</v>
      </c>
    </row>
    <row r="134" spans="1:2">
      <c r="A134" s="3" t="s">
        <v>2496</v>
      </c>
    </row>
    <row r="135" spans="1:2">
      <c r="A135" s="4" t="s">
        <v>2497</v>
      </c>
      <c r="B135" s="4" t="s">
        <v>2559</v>
      </c>
    </row>
    <row r="136" spans="1:2">
      <c r="A136" s="4" t="s">
        <v>2499</v>
      </c>
      <c r="B136" s="4" t="s">
        <v>2532</v>
      </c>
    </row>
    <row r="137" spans="1:2">
      <c r="A137" s="4" t="s">
        <v>2501</v>
      </c>
      <c r="B137" s="4" t="s">
        <v>777</v>
      </c>
    </row>
    <row r="138" spans="1:2">
      <c r="A138" s="4" t="s">
        <v>2560</v>
      </c>
    </row>
    <row r="139" spans="1:2">
      <c r="A139" s="3" t="s">
        <v>2496</v>
      </c>
    </row>
    <row r="140" spans="1:2">
      <c r="A140" s="4" t="s">
        <v>2497</v>
      </c>
      <c r="B140" s="4" t="s">
        <v>2561</v>
      </c>
    </row>
    <row r="141" spans="1:2">
      <c r="A141" s="4" t="s">
        <v>2499</v>
      </c>
      <c r="B141" s="4" t="s">
        <v>2532</v>
      </c>
    </row>
    <row r="142" spans="1:2">
      <c r="A142" s="4" t="s">
        <v>2501</v>
      </c>
      <c r="B142" s="4" t="s">
        <v>777</v>
      </c>
    </row>
    <row r="143" spans="1:2">
      <c r="A143" s="4" t="s">
        <v>2562</v>
      </c>
    </row>
    <row r="144" spans="1:2">
      <c r="A144" s="3" t="s">
        <v>2496</v>
      </c>
    </row>
    <row r="145" spans="1:2">
      <c r="A145" s="4" t="s">
        <v>2497</v>
      </c>
      <c r="B145" s="4" t="s">
        <v>2563</v>
      </c>
    </row>
    <row r="146" spans="1:2">
      <c r="A146" s="4" t="s">
        <v>2499</v>
      </c>
      <c r="B146" s="4" t="s">
        <v>2532</v>
      </c>
    </row>
    <row r="147" spans="1:2">
      <c r="A147" s="4" t="s">
        <v>2501</v>
      </c>
      <c r="B147" s="4" t="s">
        <v>777</v>
      </c>
    </row>
    <row r="148" spans="1:2">
      <c r="A148" s="4" t="s">
        <v>2564</v>
      </c>
    </row>
    <row r="149" spans="1:2">
      <c r="A149" s="3" t="s">
        <v>2496</v>
      </c>
    </row>
    <row r="150" spans="1:2">
      <c r="A150" s="4" t="s">
        <v>2497</v>
      </c>
      <c r="B150" s="4" t="s">
        <v>2565</v>
      </c>
    </row>
    <row r="151" spans="1:2">
      <c r="A151" s="4" t="s">
        <v>2499</v>
      </c>
      <c r="B151" s="4" t="s">
        <v>2532</v>
      </c>
    </row>
    <row r="152" spans="1:2">
      <c r="A152" s="4" t="s">
        <v>2501</v>
      </c>
      <c r="B152" s="4" t="s">
        <v>777</v>
      </c>
    </row>
    <row r="153" spans="1:2">
      <c r="A153" s="4" t="s">
        <v>2566</v>
      </c>
    </row>
    <row r="154" spans="1:2">
      <c r="A154" s="3" t="s">
        <v>2496</v>
      </c>
    </row>
    <row r="155" spans="1:2">
      <c r="A155" s="4" t="s">
        <v>2497</v>
      </c>
      <c r="B155" s="4" t="s">
        <v>2567</v>
      </c>
    </row>
    <row r="156" spans="1:2">
      <c r="A156" s="4" t="s">
        <v>2499</v>
      </c>
      <c r="B156" s="4" t="s">
        <v>2532</v>
      </c>
    </row>
    <row r="157" spans="1:2">
      <c r="A157" s="4" t="s">
        <v>2501</v>
      </c>
      <c r="B157" s="4" t="s">
        <v>777</v>
      </c>
    </row>
    <row r="158" spans="1:2">
      <c r="A158" s="4" t="s">
        <v>2568</v>
      </c>
    </row>
    <row r="159" spans="1:2">
      <c r="A159" s="3" t="s">
        <v>2496</v>
      </c>
    </row>
    <row r="160" spans="1:2">
      <c r="A160" s="4" t="s">
        <v>2497</v>
      </c>
      <c r="B160" s="4" t="s">
        <v>2569</v>
      </c>
    </row>
    <row r="161" spans="1:2">
      <c r="A161" s="4" t="s">
        <v>2499</v>
      </c>
      <c r="B161" s="4" t="s">
        <v>2570</v>
      </c>
    </row>
    <row r="162" spans="1:2">
      <c r="A162" s="4" t="s">
        <v>2501</v>
      </c>
      <c r="B162" s="4" t="s">
        <v>777</v>
      </c>
    </row>
    <row r="163" spans="1:2">
      <c r="A163" s="4" t="s">
        <v>2571</v>
      </c>
    </row>
    <row r="164" spans="1:2">
      <c r="A164" s="3" t="s">
        <v>2496</v>
      </c>
    </row>
    <row r="165" spans="1:2">
      <c r="A165" s="4" t="s">
        <v>2497</v>
      </c>
      <c r="B165" s="4" t="s">
        <v>2572</v>
      </c>
    </row>
    <row r="166" spans="1:2">
      <c r="A166" s="4" t="s">
        <v>2499</v>
      </c>
      <c r="B166" s="4" t="s">
        <v>2570</v>
      </c>
    </row>
    <row r="167" spans="1:2">
      <c r="A167" s="4" t="s">
        <v>2501</v>
      </c>
      <c r="B167" s="4" t="s">
        <v>777</v>
      </c>
    </row>
    <row r="168" spans="1:2">
      <c r="A168" s="4" t="s">
        <v>2573</v>
      </c>
    </row>
    <row r="169" spans="1:2">
      <c r="A169" s="3" t="s">
        <v>2496</v>
      </c>
    </row>
    <row r="170" spans="1:2">
      <c r="A170" s="4" t="s">
        <v>2497</v>
      </c>
      <c r="B170" s="4" t="s">
        <v>2574</v>
      </c>
    </row>
    <row r="171" spans="1:2">
      <c r="A171" s="4" t="s">
        <v>2499</v>
      </c>
      <c r="B171" s="4" t="s">
        <v>2575</v>
      </c>
    </row>
    <row r="172" spans="1:2">
      <c r="A172" s="4" t="s">
        <v>2501</v>
      </c>
      <c r="B172" s="4" t="s">
        <v>2576</v>
      </c>
    </row>
    <row r="173" spans="1:2">
      <c r="A173" s="4" t="s">
        <v>2577</v>
      </c>
    </row>
    <row r="174" spans="1:2">
      <c r="A174" s="3" t="s">
        <v>2496</v>
      </c>
    </row>
    <row r="175" spans="1:2">
      <c r="A175" s="4" t="s">
        <v>2497</v>
      </c>
      <c r="B175" s="4" t="s">
        <v>2578</v>
      </c>
    </row>
    <row r="176" spans="1:2">
      <c r="A176" s="4" t="s">
        <v>2499</v>
      </c>
      <c r="B176" s="4" t="s">
        <v>2575</v>
      </c>
    </row>
    <row r="177" spans="1:2">
      <c r="A177" s="4" t="s">
        <v>2501</v>
      </c>
      <c r="B177" s="4" t="s">
        <v>2576</v>
      </c>
    </row>
    <row r="178" spans="1:2">
      <c r="A178" s="4" t="s">
        <v>2579</v>
      </c>
    </row>
    <row r="179" spans="1:2">
      <c r="A179" s="3" t="s">
        <v>2496</v>
      </c>
    </row>
    <row r="180" spans="1:2">
      <c r="A180" s="4" t="s">
        <v>2497</v>
      </c>
      <c r="B180" s="4" t="s">
        <v>2580</v>
      </c>
    </row>
    <row r="181" spans="1:2">
      <c r="A181" s="4" t="s">
        <v>2499</v>
      </c>
      <c r="B181" s="4" t="s">
        <v>2581</v>
      </c>
    </row>
    <row r="182" spans="1:2">
      <c r="A182" s="4" t="s">
        <v>2501</v>
      </c>
      <c r="B182" s="4" t="s">
        <v>777</v>
      </c>
    </row>
    <row r="183" spans="1:2">
      <c r="A183" s="4" t="s">
        <v>2582</v>
      </c>
    </row>
    <row r="184" spans="1:2">
      <c r="A184" s="3" t="s">
        <v>2496</v>
      </c>
    </row>
    <row r="185" spans="1:2">
      <c r="A185" s="4" t="s">
        <v>2497</v>
      </c>
      <c r="B185" s="4" t="s">
        <v>2583</v>
      </c>
    </row>
    <row r="186" spans="1:2">
      <c r="A186" s="4" t="s">
        <v>2499</v>
      </c>
      <c r="B186" s="4" t="s">
        <v>2581</v>
      </c>
    </row>
    <row r="187" spans="1:2">
      <c r="A187" s="4" t="s">
        <v>2501</v>
      </c>
      <c r="B187" s="4" t="s">
        <v>777</v>
      </c>
    </row>
    <row r="188" spans="1:2">
      <c r="A188" s="4" t="s">
        <v>2584</v>
      </c>
    </row>
    <row r="189" spans="1:2">
      <c r="A189" s="3" t="s">
        <v>2496</v>
      </c>
    </row>
    <row r="190" spans="1:2">
      <c r="A190" s="4" t="s">
        <v>2497</v>
      </c>
      <c r="B190" s="4" t="s">
        <v>2585</v>
      </c>
    </row>
    <row r="191" spans="1:2">
      <c r="A191" s="4" t="s">
        <v>2499</v>
      </c>
      <c r="B191" s="4" t="s">
        <v>2581</v>
      </c>
    </row>
    <row r="192" spans="1:2">
      <c r="A192" s="4" t="s">
        <v>2501</v>
      </c>
      <c r="B192" s="4" t="s">
        <v>777</v>
      </c>
    </row>
    <row r="193" spans="1:2">
      <c r="A193" s="4" t="s">
        <v>2586</v>
      </c>
    </row>
    <row r="194" spans="1:2">
      <c r="A194" s="3" t="s">
        <v>2496</v>
      </c>
    </row>
    <row r="195" spans="1:2">
      <c r="A195" s="4" t="s">
        <v>2497</v>
      </c>
      <c r="B195" s="4" t="s">
        <v>2587</v>
      </c>
    </row>
    <row r="196" spans="1:2">
      <c r="A196" s="4" t="s">
        <v>2499</v>
      </c>
      <c r="B196" s="4" t="s">
        <v>2588</v>
      </c>
    </row>
    <row r="197" spans="1:2">
      <c r="A197" s="4" t="s">
        <v>2501</v>
      </c>
      <c r="B197" s="4" t="s">
        <v>777</v>
      </c>
    </row>
    <row r="198" spans="1:2">
      <c r="A198" s="4" t="s">
        <v>2589</v>
      </c>
    </row>
    <row r="199" spans="1:2">
      <c r="A199" s="3" t="s">
        <v>2496</v>
      </c>
    </row>
    <row r="200" spans="1:2">
      <c r="A200" s="4" t="s">
        <v>2497</v>
      </c>
      <c r="B200" s="4" t="s">
        <v>2590</v>
      </c>
    </row>
    <row r="201" spans="1:2">
      <c r="A201" s="4" t="s">
        <v>2499</v>
      </c>
      <c r="B201" s="4" t="s">
        <v>2591</v>
      </c>
    </row>
    <row r="202" spans="1:2">
      <c r="A202" s="4" t="s">
        <v>2501</v>
      </c>
      <c r="B202" s="4" t="s">
        <v>777</v>
      </c>
    </row>
    <row r="203" spans="1:2">
      <c r="A203" s="4" t="s">
        <v>2592</v>
      </c>
    </row>
    <row r="204" spans="1:2">
      <c r="A204" s="3" t="s">
        <v>2496</v>
      </c>
    </row>
    <row r="205" spans="1:2">
      <c r="A205" s="4" t="s">
        <v>2497</v>
      </c>
      <c r="B205" s="4" t="s">
        <v>2593</v>
      </c>
    </row>
    <row r="206" spans="1:2">
      <c r="A206" s="4" t="s">
        <v>2499</v>
      </c>
      <c r="B206" s="4" t="s">
        <v>2594</v>
      </c>
    </row>
    <row r="207" spans="1:2">
      <c r="A207" s="4" t="s">
        <v>2501</v>
      </c>
      <c r="B207" s="4" t="s">
        <v>777</v>
      </c>
    </row>
    <row r="208" spans="1:2">
      <c r="A208" s="4" t="s">
        <v>2595</v>
      </c>
    </row>
    <row r="209" spans="1:2">
      <c r="A209" s="3" t="s">
        <v>2496</v>
      </c>
    </row>
    <row r="210" spans="1:2">
      <c r="A210" s="4" t="s">
        <v>2497</v>
      </c>
      <c r="B210" s="4" t="s">
        <v>2596</v>
      </c>
    </row>
    <row r="211" spans="1:2">
      <c r="A211" s="4" t="s">
        <v>2499</v>
      </c>
      <c r="B211" s="4" t="s">
        <v>2597</v>
      </c>
    </row>
    <row r="212" spans="1:2">
      <c r="A212" s="4" t="s">
        <v>2501</v>
      </c>
      <c r="B212" s="4" t="s">
        <v>777</v>
      </c>
    </row>
    <row r="213" spans="1:2">
      <c r="A213" s="4" t="s">
        <v>2598</v>
      </c>
    </row>
    <row r="214" spans="1:2">
      <c r="A214" s="3" t="s">
        <v>2496</v>
      </c>
    </row>
    <row r="215" spans="1:2">
      <c r="A215" s="4" t="s">
        <v>2497</v>
      </c>
      <c r="B215" s="4" t="s">
        <v>2599</v>
      </c>
    </row>
    <row r="216" spans="1:2">
      <c r="A216" s="4" t="s">
        <v>2499</v>
      </c>
      <c r="B216" s="4" t="s">
        <v>2597</v>
      </c>
    </row>
    <row r="217" spans="1:2">
      <c r="A217" s="4" t="s">
        <v>2501</v>
      </c>
      <c r="B217" s="4" t="s">
        <v>777</v>
      </c>
    </row>
    <row r="218" spans="1:2">
      <c r="A218" s="4" t="s">
        <v>2600</v>
      </c>
    </row>
    <row r="219" spans="1:2">
      <c r="A219" s="3" t="s">
        <v>2496</v>
      </c>
    </row>
    <row r="220" spans="1:2">
      <c r="A220" s="4" t="s">
        <v>2497</v>
      </c>
      <c r="B220" s="4" t="s">
        <v>2601</v>
      </c>
    </row>
    <row r="221" spans="1:2">
      <c r="A221" s="4" t="s">
        <v>2499</v>
      </c>
      <c r="B221" s="4" t="s">
        <v>2602</v>
      </c>
    </row>
    <row r="222" spans="1:2">
      <c r="A222" s="4" t="s">
        <v>2501</v>
      </c>
      <c r="B222" s="4" t="s">
        <v>777</v>
      </c>
    </row>
    <row r="223" spans="1:2">
      <c r="A223" s="4" t="s">
        <v>2603</v>
      </c>
    </row>
    <row r="224" spans="1:2">
      <c r="A224" s="3" t="s">
        <v>2496</v>
      </c>
    </row>
    <row r="225" spans="1:2">
      <c r="A225" s="4" t="s">
        <v>2497</v>
      </c>
      <c r="B225" s="4" t="s">
        <v>2604</v>
      </c>
    </row>
    <row r="226" spans="1:2">
      <c r="A226" s="4" t="s">
        <v>2499</v>
      </c>
      <c r="B226" s="4" t="s">
        <v>2605</v>
      </c>
    </row>
    <row r="227" spans="1:2">
      <c r="A227" s="4" t="s">
        <v>2501</v>
      </c>
      <c r="B227" s="4" t="s">
        <v>777</v>
      </c>
    </row>
    <row r="228" spans="1:2">
      <c r="A228" s="4" t="s">
        <v>2606</v>
      </c>
    </row>
    <row r="229" spans="1:2">
      <c r="A229" s="3" t="s">
        <v>2496</v>
      </c>
    </row>
    <row r="230" spans="1:2">
      <c r="A230" s="4" t="s">
        <v>2497</v>
      </c>
      <c r="B230" s="4" t="s">
        <v>2607</v>
      </c>
    </row>
    <row r="231" spans="1:2">
      <c r="A231" s="4" t="s">
        <v>2499</v>
      </c>
      <c r="B231" s="4" t="s">
        <v>2605</v>
      </c>
    </row>
    <row r="232" spans="1:2">
      <c r="A232" s="4" t="s">
        <v>2501</v>
      </c>
      <c r="B232" s="4" t="s">
        <v>777</v>
      </c>
    </row>
    <row r="233" spans="1:2">
      <c r="A233" s="4" t="s">
        <v>2608</v>
      </c>
    </row>
    <row r="234" spans="1:2">
      <c r="A234" s="3" t="s">
        <v>2496</v>
      </c>
    </row>
    <row r="235" spans="1:2">
      <c r="A235" s="4" t="s">
        <v>2497</v>
      </c>
      <c r="B235" s="4" t="s">
        <v>2609</v>
      </c>
    </row>
    <row r="236" spans="1:2">
      <c r="A236" s="4" t="s">
        <v>2499</v>
      </c>
      <c r="B236" s="4" t="s">
        <v>2610</v>
      </c>
    </row>
    <row r="237" spans="1:2">
      <c r="A237" s="4" t="s">
        <v>2501</v>
      </c>
      <c r="B237" s="4" t="s">
        <v>777</v>
      </c>
    </row>
    <row r="238" spans="1:2">
      <c r="A238" s="4" t="s">
        <v>2611</v>
      </c>
    </row>
    <row r="239" spans="1:2">
      <c r="A239" s="3" t="s">
        <v>2496</v>
      </c>
    </row>
    <row r="240" spans="1:2">
      <c r="A240" s="4" t="s">
        <v>2497</v>
      </c>
      <c r="B240" s="4" t="s">
        <v>2612</v>
      </c>
    </row>
    <row r="241" spans="1:2">
      <c r="A241" s="4" t="s">
        <v>2499</v>
      </c>
      <c r="B241" s="4" t="s">
        <v>2610</v>
      </c>
    </row>
    <row r="242" spans="1:2">
      <c r="A242" s="4" t="s">
        <v>2501</v>
      </c>
      <c r="B242" s="4" t="s">
        <v>777</v>
      </c>
    </row>
    <row r="243" spans="1:2">
      <c r="A243" s="4" t="s">
        <v>2613</v>
      </c>
    </row>
    <row r="244" spans="1:2">
      <c r="A244" s="3" t="s">
        <v>2496</v>
      </c>
    </row>
    <row r="245" spans="1:2">
      <c r="A245" s="4" t="s">
        <v>2497</v>
      </c>
      <c r="B245" s="4" t="s">
        <v>2614</v>
      </c>
    </row>
    <row r="246" spans="1:2">
      <c r="A246" s="4" t="s">
        <v>2499</v>
      </c>
      <c r="B246" s="4" t="s">
        <v>2610</v>
      </c>
    </row>
    <row r="247" spans="1:2">
      <c r="A247" s="4" t="s">
        <v>2501</v>
      </c>
      <c r="B247" s="4" t="s">
        <v>777</v>
      </c>
    </row>
    <row r="248" spans="1:2">
      <c r="A248" s="4" t="s">
        <v>2615</v>
      </c>
    </row>
    <row r="249" spans="1:2">
      <c r="A249" s="3" t="s">
        <v>2496</v>
      </c>
    </row>
    <row r="250" spans="1:2">
      <c r="A250" s="4" t="s">
        <v>2497</v>
      </c>
      <c r="B250" s="4" t="s">
        <v>2616</v>
      </c>
    </row>
    <row r="251" spans="1:2">
      <c r="A251" s="4" t="s">
        <v>2499</v>
      </c>
      <c r="B251" s="4" t="s">
        <v>2617</v>
      </c>
    </row>
    <row r="252" spans="1:2">
      <c r="A252" s="4" t="s">
        <v>2501</v>
      </c>
      <c r="B252" s="4" t="s">
        <v>777</v>
      </c>
    </row>
    <row r="253" spans="1:2">
      <c r="A253" s="4" t="s">
        <v>2618</v>
      </c>
    </row>
    <row r="254" spans="1:2">
      <c r="A254" s="3" t="s">
        <v>2496</v>
      </c>
    </row>
    <row r="255" spans="1:2">
      <c r="A255" s="4" t="s">
        <v>2497</v>
      </c>
      <c r="B255" s="4" t="s">
        <v>2619</v>
      </c>
    </row>
    <row r="256" spans="1:2">
      <c r="A256" s="4" t="s">
        <v>2499</v>
      </c>
      <c r="B256" s="4" t="s">
        <v>2620</v>
      </c>
    </row>
    <row r="257" spans="1:2">
      <c r="A257" s="4" t="s">
        <v>2501</v>
      </c>
      <c r="B257" s="4" t="s">
        <v>777</v>
      </c>
    </row>
    <row r="258" spans="1:2">
      <c r="A258" s="4" t="s">
        <v>2621</v>
      </c>
    </row>
    <row r="259" spans="1:2">
      <c r="A259" s="3" t="s">
        <v>2496</v>
      </c>
    </row>
    <row r="260" spans="1:2">
      <c r="A260" s="4" t="s">
        <v>2497</v>
      </c>
      <c r="B260" s="4" t="s">
        <v>2622</v>
      </c>
    </row>
    <row r="261" spans="1:2">
      <c r="A261" s="4" t="s">
        <v>2499</v>
      </c>
      <c r="B261" s="4" t="s">
        <v>2620</v>
      </c>
    </row>
    <row r="262" spans="1:2">
      <c r="A262" s="4" t="s">
        <v>2501</v>
      </c>
      <c r="B262" s="4" t="s">
        <v>777</v>
      </c>
    </row>
    <row r="263" spans="1:2">
      <c r="A263" s="4" t="s">
        <v>2623</v>
      </c>
    </row>
    <row r="264" spans="1:2">
      <c r="A264" s="3" t="s">
        <v>2496</v>
      </c>
    </row>
    <row r="265" spans="1:2">
      <c r="A265" s="4" t="s">
        <v>2497</v>
      </c>
      <c r="B265" s="4" t="s">
        <v>2624</v>
      </c>
    </row>
    <row r="266" spans="1:2">
      <c r="A266" s="4" t="s">
        <v>2499</v>
      </c>
      <c r="B266" s="4" t="s">
        <v>2620</v>
      </c>
    </row>
    <row r="267" spans="1:2">
      <c r="A267" s="4" t="s">
        <v>2501</v>
      </c>
      <c r="B267" s="4" t="s">
        <v>777</v>
      </c>
    </row>
    <row r="268" spans="1:2">
      <c r="A268" s="4" t="s">
        <v>2625</v>
      </c>
    </row>
    <row r="269" spans="1:2">
      <c r="A269" s="3" t="s">
        <v>2496</v>
      </c>
    </row>
    <row r="270" spans="1:2">
      <c r="A270" s="4" t="s">
        <v>2497</v>
      </c>
      <c r="B270" s="4" t="s">
        <v>2626</v>
      </c>
    </row>
    <row r="271" spans="1:2">
      <c r="A271" s="4" t="s">
        <v>2499</v>
      </c>
      <c r="B271" s="4" t="s">
        <v>2620</v>
      </c>
    </row>
    <row r="272" spans="1:2">
      <c r="A272" s="4" t="s">
        <v>2501</v>
      </c>
      <c r="B272" s="4" t="s">
        <v>777</v>
      </c>
    </row>
    <row r="273" spans="1:2">
      <c r="A273" s="4" t="s">
        <v>2627</v>
      </c>
    </row>
    <row r="274" spans="1:2">
      <c r="A274" s="3" t="s">
        <v>2496</v>
      </c>
    </row>
    <row r="275" spans="1:2">
      <c r="A275" s="4" t="s">
        <v>2497</v>
      </c>
      <c r="B275" s="4" t="s">
        <v>2628</v>
      </c>
    </row>
    <row r="276" spans="1:2">
      <c r="A276" s="4" t="s">
        <v>2499</v>
      </c>
      <c r="B276" s="4" t="s">
        <v>2620</v>
      </c>
    </row>
    <row r="277" spans="1:2">
      <c r="A277" s="4" t="s">
        <v>2501</v>
      </c>
      <c r="B277" s="4" t="s">
        <v>777</v>
      </c>
    </row>
    <row r="278" spans="1:2">
      <c r="A278" s="4" t="s">
        <v>2629</v>
      </c>
    </row>
    <row r="279" spans="1:2">
      <c r="A279" s="3" t="s">
        <v>2496</v>
      </c>
    </row>
    <row r="280" spans="1:2">
      <c r="A280" s="4" t="s">
        <v>2497</v>
      </c>
      <c r="B280" s="4" t="s">
        <v>2630</v>
      </c>
    </row>
    <row r="281" spans="1:2">
      <c r="A281" s="4" t="s">
        <v>2499</v>
      </c>
      <c r="B281" s="4" t="s">
        <v>2620</v>
      </c>
    </row>
    <row r="282" spans="1:2">
      <c r="A282" s="4" t="s">
        <v>2501</v>
      </c>
      <c r="B282" s="4" t="s">
        <v>777</v>
      </c>
    </row>
    <row r="283" spans="1:2">
      <c r="A283" s="4" t="s">
        <v>2631</v>
      </c>
    </row>
    <row r="284" spans="1:2">
      <c r="A284" s="3" t="s">
        <v>2496</v>
      </c>
    </row>
    <row r="285" spans="1:2">
      <c r="A285" s="4" t="s">
        <v>2497</v>
      </c>
      <c r="B285" s="4" t="s">
        <v>2632</v>
      </c>
    </row>
    <row r="286" spans="1:2">
      <c r="A286" s="4" t="s">
        <v>2499</v>
      </c>
      <c r="B286" s="4" t="s">
        <v>2620</v>
      </c>
    </row>
    <row r="287" spans="1:2">
      <c r="A287" s="4" t="s">
        <v>2501</v>
      </c>
      <c r="B287" s="4" t="s">
        <v>777</v>
      </c>
    </row>
    <row r="288" spans="1:2">
      <c r="A288" s="4" t="s">
        <v>2633</v>
      </c>
    </row>
    <row r="289" spans="1:2">
      <c r="A289" s="3" t="s">
        <v>2496</v>
      </c>
    </row>
    <row r="290" spans="1:2">
      <c r="A290" s="4" t="s">
        <v>2497</v>
      </c>
      <c r="B290" s="4" t="s">
        <v>2634</v>
      </c>
    </row>
    <row r="291" spans="1:2">
      <c r="A291" s="4" t="s">
        <v>2499</v>
      </c>
      <c r="B291" s="4" t="s">
        <v>2620</v>
      </c>
    </row>
    <row r="292" spans="1:2">
      <c r="A292" s="4" t="s">
        <v>2501</v>
      </c>
      <c r="B292" s="4" t="s">
        <v>777</v>
      </c>
    </row>
    <row r="293" spans="1:2">
      <c r="A293" s="4" t="s">
        <v>2635</v>
      </c>
    </row>
    <row r="294" spans="1:2">
      <c r="A294" s="3" t="s">
        <v>2496</v>
      </c>
    </row>
    <row r="295" spans="1:2">
      <c r="A295" s="4" t="s">
        <v>2497</v>
      </c>
      <c r="B295" s="4" t="s">
        <v>2636</v>
      </c>
    </row>
    <row r="296" spans="1:2">
      <c r="A296" s="4" t="s">
        <v>2499</v>
      </c>
      <c r="B296" s="4" t="s">
        <v>2637</v>
      </c>
    </row>
    <row r="297" spans="1:2">
      <c r="A297" s="4" t="s">
        <v>2501</v>
      </c>
      <c r="B297" s="4" t="s">
        <v>777</v>
      </c>
    </row>
    <row r="298" spans="1:2">
      <c r="A298" s="4" t="s">
        <v>2638</v>
      </c>
    </row>
    <row r="299" spans="1:2">
      <c r="A299" s="3" t="s">
        <v>2496</v>
      </c>
    </row>
    <row r="300" spans="1:2">
      <c r="A300" s="4" t="s">
        <v>2497</v>
      </c>
      <c r="B300" s="4" t="s">
        <v>2639</v>
      </c>
    </row>
    <row r="301" spans="1:2">
      <c r="A301" s="4" t="s">
        <v>2499</v>
      </c>
      <c r="B301" s="4" t="s">
        <v>2637</v>
      </c>
    </row>
    <row r="302" spans="1:2">
      <c r="A302" s="4" t="s">
        <v>2501</v>
      </c>
      <c r="B302" s="4" t="s">
        <v>777</v>
      </c>
    </row>
    <row r="303" spans="1:2">
      <c r="A303" s="4" t="s">
        <v>2640</v>
      </c>
    </row>
    <row r="304" spans="1:2">
      <c r="A304" s="3" t="s">
        <v>2496</v>
      </c>
    </row>
    <row r="305" spans="1:2">
      <c r="A305" s="4" t="s">
        <v>2497</v>
      </c>
      <c r="B305" s="4" t="s">
        <v>2641</v>
      </c>
    </row>
    <row r="306" spans="1:2">
      <c r="A306" s="4" t="s">
        <v>2499</v>
      </c>
      <c r="B306" s="4" t="s">
        <v>2637</v>
      </c>
    </row>
    <row r="307" spans="1:2">
      <c r="A307" s="4" t="s">
        <v>2501</v>
      </c>
      <c r="B307" s="4" t="s">
        <v>777</v>
      </c>
    </row>
    <row r="308" spans="1:2">
      <c r="A308" s="4" t="s">
        <v>2642</v>
      </c>
    </row>
    <row r="309" spans="1:2">
      <c r="A309" s="3" t="s">
        <v>2496</v>
      </c>
    </row>
    <row r="310" spans="1:2">
      <c r="A310" s="4" t="s">
        <v>2497</v>
      </c>
      <c r="B310" s="4" t="s">
        <v>2643</v>
      </c>
    </row>
    <row r="311" spans="1:2">
      <c r="A311" s="4" t="s">
        <v>2499</v>
      </c>
      <c r="B311" s="4" t="s">
        <v>2644</v>
      </c>
    </row>
    <row r="312" spans="1:2">
      <c r="A312" s="4" t="s">
        <v>2501</v>
      </c>
      <c r="B312" s="4" t="s">
        <v>2645</v>
      </c>
    </row>
    <row r="313" spans="1:2">
      <c r="A313" s="4" t="s">
        <v>2646</v>
      </c>
    </row>
    <row r="314" spans="1:2">
      <c r="A314" s="3" t="s">
        <v>2496</v>
      </c>
    </row>
    <row r="315" spans="1:2">
      <c r="A315" s="4" t="s">
        <v>2497</v>
      </c>
      <c r="B315" s="4" t="s">
        <v>2647</v>
      </c>
    </row>
    <row r="316" spans="1:2">
      <c r="A316" s="4" t="s">
        <v>2499</v>
      </c>
      <c r="B316" s="4" t="s">
        <v>2644</v>
      </c>
    </row>
    <row r="317" spans="1:2">
      <c r="A317" s="4" t="s">
        <v>2501</v>
      </c>
      <c r="B317" s="4" t="s">
        <v>777</v>
      </c>
    </row>
    <row r="318" spans="1:2">
      <c r="A318" s="4" t="s">
        <v>2648</v>
      </c>
    </row>
    <row r="319" spans="1:2">
      <c r="A319" s="3" t="s">
        <v>2496</v>
      </c>
    </row>
    <row r="320" spans="1:2">
      <c r="A320" s="4" t="s">
        <v>2497</v>
      </c>
      <c r="B320" s="4" t="s">
        <v>2649</v>
      </c>
    </row>
    <row r="321" spans="1:2">
      <c r="A321" s="4" t="s">
        <v>2499</v>
      </c>
      <c r="B321" s="4" t="s">
        <v>2650</v>
      </c>
    </row>
    <row r="322" spans="1:2">
      <c r="A322" s="4" t="s">
        <v>2501</v>
      </c>
      <c r="B322" s="4" t="s">
        <v>777</v>
      </c>
    </row>
    <row r="323" spans="1:2">
      <c r="A323" s="4" t="s">
        <v>2651</v>
      </c>
    </row>
    <row r="324" spans="1:2">
      <c r="A324" s="3" t="s">
        <v>2496</v>
      </c>
    </row>
    <row r="325" spans="1:2">
      <c r="A325" s="4" t="s">
        <v>2497</v>
      </c>
      <c r="B325" s="4" t="s">
        <v>2652</v>
      </c>
    </row>
    <row r="326" spans="1:2">
      <c r="A326" s="4" t="s">
        <v>2499</v>
      </c>
      <c r="B326" s="4" t="s">
        <v>2653</v>
      </c>
    </row>
    <row r="327" spans="1:2">
      <c r="A327" s="4" t="s">
        <v>2501</v>
      </c>
      <c r="B327" s="4" t="s">
        <v>777</v>
      </c>
    </row>
    <row r="328" spans="1:2">
      <c r="A328" s="4" t="s">
        <v>2654</v>
      </c>
    </row>
    <row r="329" spans="1:2">
      <c r="A329" s="3" t="s">
        <v>2496</v>
      </c>
    </row>
    <row r="330" spans="1:2">
      <c r="A330" s="4" t="s">
        <v>2497</v>
      </c>
      <c r="B330" s="4" t="s">
        <v>2655</v>
      </c>
    </row>
    <row r="331" spans="1:2">
      <c r="A331" s="4" t="s">
        <v>2499</v>
      </c>
      <c r="B331" s="4" t="s">
        <v>2653</v>
      </c>
    </row>
    <row r="332" spans="1:2">
      <c r="A332" s="4" t="s">
        <v>2501</v>
      </c>
      <c r="B332" s="4" t="s">
        <v>777</v>
      </c>
    </row>
    <row r="333" spans="1:2">
      <c r="A333" s="4" t="s">
        <v>2656</v>
      </c>
    </row>
    <row r="334" spans="1:2">
      <c r="A334" s="3" t="s">
        <v>2496</v>
      </c>
    </row>
    <row r="335" spans="1:2">
      <c r="A335" s="4" t="s">
        <v>2497</v>
      </c>
      <c r="B335" s="4" t="s">
        <v>2657</v>
      </c>
    </row>
    <row r="336" spans="1:2">
      <c r="A336" s="4" t="s">
        <v>2499</v>
      </c>
      <c r="B336" s="4" t="s">
        <v>2653</v>
      </c>
    </row>
    <row r="337" spans="1:2">
      <c r="A337" s="4" t="s">
        <v>2501</v>
      </c>
      <c r="B337" s="4" t="s">
        <v>777</v>
      </c>
    </row>
    <row r="338" spans="1:2">
      <c r="A338" s="4" t="s">
        <v>2658</v>
      </c>
    </row>
    <row r="339" spans="1:2">
      <c r="A339" s="3" t="s">
        <v>2496</v>
      </c>
    </row>
    <row r="340" spans="1:2">
      <c r="A340" s="4" t="s">
        <v>2497</v>
      </c>
      <c r="B340" s="4" t="s">
        <v>2659</v>
      </c>
    </row>
    <row r="341" spans="1:2">
      <c r="A341" s="4" t="s">
        <v>2499</v>
      </c>
      <c r="B341" s="4" t="s">
        <v>2660</v>
      </c>
    </row>
    <row r="342" spans="1:2">
      <c r="A342" s="4" t="s">
        <v>2501</v>
      </c>
      <c r="B342" s="4" t="s">
        <v>777</v>
      </c>
    </row>
    <row r="343" spans="1:2">
      <c r="A343" s="4" t="s">
        <v>2661</v>
      </c>
    </row>
    <row r="344" spans="1:2">
      <c r="A344" s="3" t="s">
        <v>2496</v>
      </c>
    </row>
    <row r="345" spans="1:2">
      <c r="A345" s="4" t="s">
        <v>2497</v>
      </c>
      <c r="B345" s="4" t="s">
        <v>2662</v>
      </c>
    </row>
    <row r="346" spans="1:2">
      <c r="A346" s="4" t="s">
        <v>2499</v>
      </c>
      <c r="B346" s="4" t="s">
        <v>2660</v>
      </c>
    </row>
    <row r="347" spans="1:2">
      <c r="A347" s="4" t="s">
        <v>2501</v>
      </c>
      <c r="B347" s="4" t="s">
        <v>777</v>
      </c>
    </row>
    <row r="348" spans="1:2">
      <c r="A348" s="4" t="s">
        <v>2663</v>
      </c>
    </row>
    <row r="349" spans="1:2">
      <c r="A349" s="3" t="s">
        <v>2496</v>
      </c>
    </row>
    <row r="350" spans="1:2">
      <c r="A350" s="4" t="s">
        <v>2497</v>
      </c>
      <c r="B350" s="4" t="s">
        <v>2664</v>
      </c>
    </row>
    <row r="351" spans="1:2">
      <c r="A351" s="4" t="s">
        <v>2499</v>
      </c>
      <c r="B351" s="4" t="s">
        <v>2660</v>
      </c>
    </row>
    <row r="352" spans="1:2">
      <c r="A352" s="4" t="s">
        <v>2501</v>
      </c>
      <c r="B352" s="4" t="s">
        <v>777</v>
      </c>
    </row>
    <row r="353" spans="1:2">
      <c r="A353" s="4" t="s">
        <v>2665</v>
      </c>
    </row>
    <row r="354" spans="1:2">
      <c r="A354" s="3" t="s">
        <v>2496</v>
      </c>
    </row>
    <row r="355" spans="1:2">
      <c r="A355" s="4" t="s">
        <v>2497</v>
      </c>
      <c r="B355" s="4" t="s">
        <v>2666</v>
      </c>
    </row>
    <row r="356" spans="1:2">
      <c r="A356" s="4" t="s">
        <v>2499</v>
      </c>
      <c r="B356" s="4" t="s">
        <v>2667</v>
      </c>
    </row>
    <row r="357" spans="1:2">
      <c r="A357" s="4" t="s">
        <v>2501</v>
      </c>
      <c r="B357" s="4" t="s">
        <v>777</v>
      </c>
    </row>
    <row r="358" spans="1:2">
      <c r="A358" s="4" t="s">
        <v>2668</v>
      </c>
    </row>
    <row r="359" spans="1:2">
      <c r="A359" s="3" t="s">
        <v>2496</v>
      </c>
    </row>
    <row r="360" spans="1:2">
      <c r="A360" s="4" t="s">
        <v>2497</v>
      </c>
      <c r="B360" s="4" t="s">
        <v>2669</v>
      </c>
    </row>
    <row r="361" spans="1:2">
      <c r="A361" s="4" t="s">
        <v>2499</v>
      </c>
      <c r="B361" s="4" t="s">
        <v>2670</v>
      </c>
    </row>
    <row r="362" spans="1:2">
      <c r="A362" s="4" t="s">
        <v>2501</v>
      </c>
      <c r="B362" s="4" t="s">
        <v>777</v>
      </c>
    </row>
    <row r="363" spans="1:2">
      <c r="A363" s="4" t="s">
        <v>2671</v>
      </c>
    </row>
    <row r="364" spans="1:2">
      <c r="A364" s="3" t="s">
        <v>2496</v>
      </c>
    </row>
    <row r="365" spans="1:2">
      <c r="A365" s="4" t="s">
        <v>2497</v>
      </c>
      <c r="B365" s="4" t="s">
        <v>2672</v>
      </c>
    </row>
    <row r="366" spans="1:2">
      <c r="A366" s="4" t="s">
        <v>2499</v>
      </c>
      <c r="B366" s="4" t="s">
        <v>2670</v>
      </c>
    </row>
    <row r="367" spans="1:2">
      <c r="A367" s="4" t="s">
        <v>2501</v>
      </c>
      <c r="B367" s="4" t="s">
        <v>777</v>
      </c>
    </row>
    <row r="368" spans="1:2">
      <c r="A368" s="4" t="s">
        <v>2673</v>
      </c>
    </row>
    <row r="369" spans="1:2">
      <c r="A369" s="3" t="s">
        <v>2496</v>
      </c>
    </row>
    <row r="370" spans="1:2">
      <c r="A370" s="4" t="s">
        <v>2497</v>
      </c>
      <c r="B370" s="4" t="s">
        <v>2674</v>
      </c>
    </row>
    <row r="371" spans="1:2">
      <c r="A371" s="4" t="s">
        <v>2499</v>
      </c>
      <c r="B371" s="4" t="s">
        <v>2670</v>
      </c>
    </row>
    <row r="372" spans="1:2">
      <c r="A372" s="4" t="s">
        <v>2501</v>
      </c>
      <c r="B372" s="4" t="s">
        <v>777</v>
      </c>
    </row>
    <row r="373" spans="1:2">
      <c r="A373" s="4" t="s">
        <v>2675</v>
      </c>
    </row>
    <row r="374" spans="1:2">
      <c r="A374" s="3" t="s">
        <v>2496</v>
      </c>
    </row>
    <row r="375" spans="1:2">
      <c r="A375" s="4" t="s">
        <v>2497</v>
      </c>
      <c r="B375" s="4" t="s">
        <v>2676</v>
      </c>
    </row>
    <row r="376" spans="1:2">
      <c r="A376" s="4" t="s">
        <v>2499</v>
      </c>
      <c r="B376" s="4" t="s">
        <v>2670</v>
      </c>
    </row>
    <row r="377" spans="1:2">
      <c r="A377" s="4" t="s">
        <v>2501</v>
      </c>
      <c r="B377" s="4" t="s">
        <v>777</v>
      </c>
    </row>
    <row r="378" spans="1:2">
      <c r="A378" s="4" t="s">
        <v>2677</v>
      </c>
    </row>
    <row r="379" spans="1:2">
      <c r="A379" s="3" t="s">
        <v>2496</v>
      </c>
    </row>
    <row r="380" spans="1:2">
      <c r="A380" s="4" t="s">
        <v>2497</v>
      </c>
      <c r="B380" s="4" t="s">
        <v>2678</v>
      </c>
    </row>
    <row r="381" spans="1:2">
      <c r="A381" s="4" t="s">
        <v>2499</v>
      </c>
      <c r="B381" s="4" t="s">
        <v>2670</v>
      </c>
    </row>
    <row r="382" spans="1:2">
      <c r="A382" s="4" t="s">
        <v>2501</v>
      </c>
      <c r="B382" s="4" t="s">
        <v>777</v>
      </c>
    </row>
    <row r="383" spans="1:2">
      <c r="A383" s="4" t="s">
        <v>2679</v>
      </c>
    </row>
    <row r="384" spans="1:2">
      <c r="A384" s="3" t="s">
        <v>2496</v>
      </c>
    </row>
    <row r="385" spans="1:2">
      <c r="A385" s="4" t="s">
        <v>2497</v>
      </c>
      <c r="B385" s="4" t="s">
        <v>2680</v>
      </c>
    </row>
    <row r="386" spans="1:2">
      <c r="A386" s="4" t="s">
        <v>2499</v>
      </c>
      <c r="B386" s="4" t="s">
        <v>2670</v>
      </c>
    </row>
    <row r="387" spans="1:2">
      <c r="A387" s="4" t="s">
        <v>2501</v>
      </c>
      <c r="B387" s="4" t="s">
        <v>777</v>
      </c>
    </row>
    <row r="388" spans="1:2">
      <c r="A388" s="4" t="s">
        <v>2681</v>
      </c>
    </row>
    <row r="389" spans="1:2">
      <c r="A389" s="3" t="s">
        <v>2496</v>
      </c>
    </row>
    <row r="390" spans="1:2">
      <c r="A390" s="4" t="s">
        <v>2497</v>
      </c>
      <c r="B390" s="4" t="s">
        <v>2682</v>
      </c>
    </row>
    <row r="391" spans="1:2">
      <c r="A391" s="4" t="s">
        <v>2499</v>
      </c>
      <c r="B391" s="4" t="s">
        <v>2670</v>
      </c>
    </row>
    <row r="392" spans="1:2">
      <c r="A392" s="4" t="s">
        <v>2501</v>
      </c>
      <c r="B392" s="4" t="s">
        <v>777</v>
      </c>
    </row>
    <row r="393" spans="1:2">
      <c r="A393" s="4" t="s">
        <v>2683</v>
      </c>
    </row>
    <row r="394" spans="1:2">
      <c r="A394" s="3" t="s">
        <v>2496</v>
      </c>
    </row>
    <row r="395" spans="1:2">
      <c r="A395" s="4" t="s">
        <v>2497</v>
      </c>
      <c r="B395" s="4" t="s">
        <v>2684</v>
      </c>
    </row>
    <row r="396" spans="1:2">
      <c r="A396" s="4" t="s">
        <v>2499</v>
      </c>
      <c r="B396" s="4" t="s">
        <v>2670</v>
      </c>
    </row>
    <row r="397" spans="1:2">
      <c r="A397" s="4" t="s">
        <v>2501</v>
      </c>
      <c r="B397" s="4" t="s">
        <v>777</v>
      </c>
    </row>
    <row r="398" spans="1:2">
      <c r="A398" s="4" t="s">
        <v>2685</v>
      </c>
    </row>
    <row r="399" spans="1:2">
      <c r="A399" s="3" t="s">
        <v>2496</v>
      </c>
    </row>
    <row r="400" spans="1:2">
      <c r="A400" s="4" t="s">
        <v>2497</v>
      </c>
      <c r="B400" s="4" t="s">
        <v>2686</v>
      </c>
    </row>
    <row r="401" spans="1:2">
      <c r="A401" s="4" t="s">
        <v>2499</v>
      </c>
      <c r="B401" s="4" t="s">
        <v>2670</v>
      </c>
    </row>
    <row r="402" spans="1:2">
      <c r="A402" s="4" t="s">
        <v>2501</v>
      </c>
      <c r="B402" s="4" t="s">
        <v>777</v>
      </c>
    </row>
    <row r="403" spans="1:2">
      <c r="A403" s="4" t="s">
        <v>2687</v>
      </c>
    </row>
    <row r="404" spans="1:2">
      <c r="A404" s="3" t="s">
        <v>2496</v>
      </c>
    </row>
    <row r="405" spans="1:2">
      <c r="A405" s="4" t="s">
        <v>2497</v>
      </c>
      <c r="B405" s="4" t="s">
        <v>2688</v>
      </c>
    </row>
    <row r="406" spans="1:2">
      <c r="A406" s="4" t="s">
        <v>2499</v>
      </c>
      <c r="B406" s="4" t="s">
        <v>2670</v>
      </c>
    </row>
    <row r="407" spans="1:2">
      <c r="A407" s="4" t="s">
        <v>2501</v>
      </c>
      <c r="B407" s="4" t="s">
        <v>777</v>
      </c>
    </row>
    <row r="408" spans="1:2">
      <c r="A408" s="4" t="s">
        <v>2689</v>
      </c>
    </row>
    <row r="409" spans="1:2">
      <c r="A409" s="3" t="s">
        <v>2496</v>
      </c>
    </row>
    <row r="410" spans="1:2">
      <c r="A410" s="4" t="s">
        <v>2497</v>
      </c>
      <c r="B410" s="4" t="s">
        <v>2690</v>
      </c>
    </row>
    <row r="411" spans="1:2">
      <c r="A411" s="4" t="s">
        <v>2499</v>
      </c>
      <c r="B411" s="4" t="s">
        <v>2670</v>
      </c>
    </row>
    <row r="412" spans="1:2">
      <c r="A412" s="4" t="s">
        <v>2501</v>
      </c>
      <c r="B412" s="4" t="s">
        <v>777</v>
      </c>
    </row>
    <row r="413" spans="1:2">
      <c r="A413" s="4" t="s">
        <v>2691</v>
      </c>
    </row>
    <row r="414" spans="1:2">
      <c r="A414" s="3" t="s">
        <v>2496</v>
      </c>
    </row>
    <row r="415" spans="1:2">
      <c r="A415" s="4" t="s">
        <v>2497</v>
      </c>
      <c r="B415" s="4" t="s">
        <v>2692</v>
      </c>
    </row>
    <row r="416" spans="1:2">
      <c r="A416" s="4" t="s">
        <v>2499</v>
      </c>
      <c r="B416" s="4" t="s">
        <v>2670</v>
      </c>
    </row>
    <row r="417" spans="1:2">
      <c r="A417" s="4" t="s">
        <v>2501</v>
      </c>
      <c r="B417" s="4" t="s">
        <v>777</v>
      </c>
    </row>
    <row r="418" spans="1:2">
      <c r="A418" s="4" t="s">
        <v>2693</v>
      </c>
    </row>
    <row r="419" spans="1:2">
      <c r="A419" s="3" t="s">
        <v>2496</v>
      </c>
    </row>
    <row r="420" spans="1:2">
      <c r="A420" s="4" t="s">
        <v>2497</v>
      </c>
      <c r="B420" s="4" t="s">
        <v>2694</v>
      </c>
    </row>
    <row r="421" spans="1:2">
      <c r="A421" s="4" t="s">
        <v>2499</v>
      </c>
      <c r="B421" s="4" t="s">
        <v>2670</v>
      </c>
    </row>
    <row r="422" spans="1:2">
      <c r="A422" s="4" t="s">
        <v>2501</v>
      </c>
      <c r="B422" s="4" t="s">
        <v>777</v>
      </c>
    </row>
    <row r="423" spans="1:2">
      <c r="A423" s="4" t="s">
        <v>2695</v>
      </c>
    </row>
    <row r="424" spans="1:2">
      <c r="A424" s="3" t="s">
        <v>2496</v>
      </c>
    </row>
    <row r="425" spans="1:2">
      <c r="A425" s="4" t="s">
        <v>2497</v>
      </c>
      <c r="B425" s="4" t="s">
        <v>2696</v>
      </c>
    </row>
    <row r="426" spans="1:2">
      <c r="A426" s="4" t="s">
        <v>2499</v>
      </c>
      <c r="B426" s="4" t="s">
        <v>2697</v>
      </c>
    </row>
    <row r="427" spans="1:2">
      <c r="A427" s="4" t="s">
        <v>2501</v>
      </c>
      <c r="B427" s="4" t="s">
        <v>777</v>
      </c>
    </row>
    <row r="428" spans="1:2">
      <c r="A428" s="4" t="s">
        <v>2698</v>
      </c>
    </row>
    <row r="429" spans="1:2">
      <c r="A429" s="3" t="s">
        <v>2496</v>
      </c>
    </row>
    <row r="430" spans="1:2">
      <c r="A430" s="4" t="s">
        <v>2497</v>
      </c>
      <c r="B430" s="4" t="s">
        <v>2699</v>
      </c>
    </row>
    <row r="431" spans="1:2">
      <c r="A431" s="4" t="s">
        <v>2499</v>
      </c>
      <c r="B431" s="4" t="s">
        <v>2697</v>
      </c>
    </row>
    <row r="432" spans="1:2">
      <c r="A432" s="4" t="s">
        <v>2501</v>
      </c>
      <c r="B432" s="4" t="s">
        <v>777</v>
      </c>
    </row>
    <row r="433" spans="1:2">
      <c r="A433" s="4" t="s">
        <v>2700</v>
      </c>
    </row>
    <row r="434" spans="1:2">
      <c r="A434" s="3" t="s">
        <v>2496</v>
      </c>
    </row>
    <row r="435" spans="1:2">
      <c r="A435" s="4" t="s">
        <v>2497</v>
      </c>
      <c r="B435" s="4" t="s">
        <v>2701</v>
      </c>
    </row>
    <row r="436" spans="1:2">
      <c r="A436" s="4" t="s">
        <v>2499</v>
      </c>
      <c r="B436" s="4" t="s">
        <v>2702</v>
      </c>
    </row>
    <row r="437" spans="1:2">
      <c r="A437" s="4" t="s">
        <v>2501</v>
      </c>
      <c r="B437" s="4" t="s">
        <v>777</v>
      </c>
    </row>
    <row r="438" spans="1:2">
      <c r="A438" s="4" t="s">
        <v>2703</v>
      </c>
    </row>
    <row r="439" spans="1:2">
      <c r="A439" s="3" t="s">
        <v>2496</v>
      </c>
    </row>
    <row r="440" spans="1:2">
      <c r="A440" s="4" t="s">
        <v>2497</v>
      </c>
      <c r="B440" s="4" t="s">
        <v>2704</v>
      </c>
    </row>
    <row r="441" spans="1:2">
      <c r="A441" s="4" t="s">
        <v>2499</v>
      </c>
      <c r="B441" s="4" t="s">
        <v>2702</v>
      </c>
    </row>
    <row r="442" spans="1:2">
      <c r="A442" s="4" t="s">
        <v>2501</v>
      </c>
      <c r="B442" s="4" t="s">
        <v>2705</v>
      </c>
    </row>
    <row r="443" spans="1:2">
      <c r="A443" s="4" t="s">
        <v>2706</v>
      </c>
    </row>
    <row r="444" spans="1:2">
      <c r="A444" s="3" t="s">
        <v>2496</v>
      </c>
    </row>
    <row r="445" spans="1:2">
      <c r="A445" s="4" t="s">
        <v>2497</v>
      </c>
      <c r="B445" s="4" t="s">
        <v>2707</v>
      </c>
    </row>
    <row r="446" spans="1:2">
      <c r="A446" s="4" t="s">
        <v>2499</v>
      </c>
      <c r="B446" s="4" t="s">
        <v>2708</v>
      </c>
    </row>
    <row r="447" spans="1:2">
      <c r="A447" s="4" t="s">
        <v>2501</v>
      </c>
      <c r="B447" s="4" t="s">
        <v>777</v>
      </c>
    </row>
    <row r="448" spans="1:2">
      <c r="A448" s="4" t="s">
        <v>2709</v>
      </c>
    </row>
    <row r="449" spans="1:2">
      <c r="A449" s="3" t="s">
        <v>2496</v>
      </c>
    </row>
    <row r="450" spans="1:2">
      <c r="A450" s="4" t="s">
        <v>2497</v>
      </c>
      <c r="B450" s="4" t="s">
        <v>2710</v>
      </c>
    </row>
    <row r="451" spans="1:2">
      <c r="A451" s="4" t="s">
        <v>2499</v>
      </c>
      <c r="B451" s="4" t="s">
        <v>2708</v>
      </c>
    </row>
    <row r="452" spans="1:2">
      <c r="A452" s="4" t="s">
        <v>2501</v>
      </c>
      <c r="B452" s="4" t="s">
        <v>777</v>
      </c>
    </row>
    <row r="453" spans="1:2">
      <c r="A453" s="4" t="s">
        <v>2711</v>
      </c>
    </row>
    <row r="454" spans="1:2">
      <c r="A454" s="3" t="s">
        <v>2496</v>
      </c>
    </row>
    <row r="455" spans="1:2">
      <c r="A455" s="4" t="s">
        <v>2497</v>
      </c>
      <c r="B455" s="4" t="s">
        <v>2712</v>
      </c>
    </row>
    <row r="456" spans="1:2">
      <c r="A456" s="4" t="s">
        <v>2499</v>
      </c>
      <c r="B456" s="4" t="s">
        <v>2713</v>
      </c>
    </row>
    <row r="457" spans="1:2">
      <c r="A457" s="4" t="s">
        <v>2501</v>
      </c>
      <c r="B457" s="4" t="s">
        <v>777</v>
      </c>
    </row>
    <row r="458" spans="1:2">
      <c r="A458" s="4" t="s">
        <v>2714</v>
      </c>
    </row>
    <row r="459" spans="1:2">
      <c r="A459" s="3" t="s">
        <v>2496</v>
      </c>
    </row>
    <row r="460" spans="1:2">
      <c r="A460" s="4" t="s">
        <v>2497</v>
      </c>
      <c r="B460" s="4" t="s">
        <v>2715</v>
      </c>
    </row>
    <row r="461" spans="1:2">
      <c r="A461" s="4" t="s">
        <v>2499</v>
      </c>
      <c r="B461" s="4" t="s">
        <v>2713</v>
      </c>
    </row>
    <row r="462" spans="1:2">
      <c r="A462" s="4" t="s">
        <v>2501</v>
      </c>
      <c r="B462" s="4" t="s">
        <v>777</v>
      </c>
    </row>
    <row r="463" spans="1:2">
      <c r="A463" s="4" t="s">
        <v>2716</v>
      </c>
    </row>
    <row r="464" spans="1:2">
      <c r="A464" s="3" t="s">
        <v>2496</v>
      </c>
    </row>
    <row r="465" spans="1:2">
      <c r="A465" s="4" t="s">
        <v>2497</v>
      </c>
      <c r="B465" s="4" t="s">
        <v>2717</v>
      </c>
    </row>
    <row r="466" spans="1:2">
      <c r="A466" s="4" t="s">
        <v>2499</v>
      </c>
      <c r="B466" s="4" t="s">
        <v>2718</v>
      </c>
    </row>
    <row r="467" spans="1:2">
      <c r="A467" s="4" t="s">
        <v>2501</v>
      </c>
      <c r="B467" s="4" t="s">
        <v>777</v>
      </c>
    </row>
    <row r="468" spans="1:2">
      <c r="A468" s="4" t="s">
        <v>2719</v>
      </c>
    </row>
    <row r="469" spans="1:2">
      <c r="A469" s="3" t="s">
        <v>2496</v>
      </c>
    </row>
    <row r="470" spans="1:2">
      <c r="A470" s="4" t="s">
        <v>2497</v>
      </c>
      <c r="B470" s="4" t="s">
        <v>2720</v>
      </c>
    </row>
    <row r="471" spans="1:2">
      <c r="A471" s="4" t="s">
        <v>2499</v>
      </c>
      <c r="B471" s="4" t="s">
        <v>2718</v>
      </c>
    </row>
    <row r="472" spans="1:2">
      <c r="A472" s="4" t="s">
        <v>2501</v>
      </c>
      <c r="B472" s="4" t="s">
        <v>777</v>
      </c>
    </row>
    <row r="473" spans="1:2">
      <c r="A473" s="4" t="s">
        <v>2721</v>
      </c>
    </row>
    <row r="474" spans="1:2">
      <c r="A474" s="3" t="s">
        <v>2496</v>
      </c>
    </row>
    <row r="475" spans="1:2">
      <c r="A475" s="4" t="s">
        <v>2497</v>
      </c>
      <c r="B475" s="4" t="s">
        <v>2722</v>
      </c>
    </row>
    <row r="476" spans="1:2">
      <c r="A476" s="4" t="s">
        <v>2499</v>
      </c>
      <c r="B476" s="4" t="s">
        <v>2723</v>
      </c>
    </row>
    <row r="477" spans="1:2">
      <c r="A477" s="4" t="s">
        <v>2501</v>
      </c>
      <c r="B477" s="4" t="s">
        <v>777</v>
      </c>
    </row>
    <row r="478" spans="1:2">
      <c r="A478" s="4" t="s">
        <v>2724</v>
      </c>
    </row>
    <row r="479" spans="1:2">
      <c r="A479" s="3" t="s">
        <v>2496</v>
      </c>
    </row>
    <row r="480" spans="1:2">
      <c r="A480" s="4" t="s">
        <v>2497</v>
      </c>
      <c r="B480" s="4" t="s">
        <v>2725</v>
      </c>
    </row>
    <row r="481" spans="1:2">
      <c r="A481" s="4" t="s">
        <v>2499</v>
      </c>
      <c r="B481" s="4" t="s">
        <v>2723</v>
      </c>
    </row>
    <row r="482" spans="1:2">
      <c r="A482" s="4" t="s">
        <v>2501</v>
      </c>
      <c r="B482" s="4" t="s">
        <v>777</v>
      </c>
    </row>
    <row r="483" spans="1:2">
      <c r="A483" s="4" t="s">
        <v>2726</v>
      </c>
    </row>
    <row r="484" spans="1:2">
      <c r="A484" s="3" t="s">
        <v>2496</v>
      </c>
    </row>
    <row r="485" spans="1:2">
      <c r="A485" s="4" t="s">
        <v>2497</v>
      </c>
      <c r="B485" s="4" t="s">
        <v>2727</v>
      </c>
    </row>
    <row r="486" spans="1:2">
      <c r="A486" s="4" t="s">
        <v>2499</v>
      </c>
      <c r="B486" s="4" t="s">
        <v>2723</v>
      </c>
    </row>
    <row r="487" spans="1:2">
      <c r="A487" s="4" t="s">
        <v>2501</v>
      </c>
      <c r="B487" s="4" t="s">
        <v>777</v>
      </c>
    </row>
    <row r="488" spans="1:2">
      <c r="A488" s="4" t="s">
        <v>2728</v>
      </c>
    </row>
    <row r="489" spans="1:2">
      <c r="A489" s="3" t="s">
        <v>2496</v>
      </c>
    </row>
    <row r="490" spans="1:2">
      <c r="A490" s="4" t="s">
        <v>2497</v>
      </c>
      <c r="B490" s="4" t="s">
        <v>2729</v>
      </c>
    </row>
    <row r="491" spans="1:2">
      <c r="A491" s="4" t="s">
        <v>2499</v>
      </c>
      <c r="B491" s="4" t="s">
        <v>2730</v>
      </c>
    </row>
    <row r="492" spans="1:2">
      <c r="A492" s="4" t="s">
        <v>2501</v>
      </c>
      <c r="B492" s="4" t="s">
        <v>777</v>
      </c>
    </row>
    <row r="493" spans="1:2">
      <c r="A493" s="4" t="s">
        <v>2731</v>
      </c>
    </row>
    <row r="494" spans="1:2">
      <c r="A494" s="3" t="s">
        <v>2496</v>
      </c>
    </row>
    <row r="495" spans="1:2">
      <c r="A495" s="4" t="s">
        <v>2497</v>
      </c>
      <c r="B495" s="4" t="s">
        <v>2732</v>
      </c>
    </row>
    <row r="496" spans="1:2">
      <c r="A496" s="4" t="s">
        <v>2499</v>
      </c>
      <c r="B496" s="4" t="s">
        <v>2733</v>
      </c>
    </row>
    <row r="497" spans="1:2">
      <c r="A497" s="4" t="s">
        <v>2501</v>
      </c>
      <c r="B497" s="4" t="s">
        <v>777</v>
      </c>
    </row>
    <row r="498" spans="1:2">
      <c r="A498" s="4" t="s">
        <v>2734</v>
      </c>
    </row>
    <row r="499" spans="1:2">
      <c r="A499" s="3" t="s">
        <v>2496</v>
      </c>
    </row>
    <row r="500" spans="1:2">
      <c r="A500" s="4" t="s">
        <v>2497</v>
      </c>
      <c r="B500" s="4" t="s">
        <v>2735</v>
      </c>
    </row>
    <row r="501" spans="1:2">
      <c r="A501" s="4" t="s">
        <v>2499</v>
      </c>
      <c r="B501" s="4" t="s">
        <v>2733</v>
      </c>
    </row>
    <row r="502" spans="1:2">
      <c r="A502" s="4" t="s">
        <v>2501</v>
      </c>
      <c r="B502" s="4" t="s">
        <v>777</v>
      </c>
    </row>
    <row r="503" spans="1:2">
      <c r="A503" s="4" t="s">
        <v>2736</v>
      </c>
    </row>
    <row r="504" spans="1:2">
      <c r="A504" s="3" t="s">
        <v>2496</v>
      </c>
    </row>
    <row r="505" spans="1:2">
      <c r="A505" s="4" t="s">
        <v>2497</v>
      </c>
      <c r="B505" s="4" t="s">
        <v>2737</v>
      </c>
    </row>
    <row r="506" spans="1:2">
      <c r="A506" s="4" t="s">
        <v>2499</v>
      </c>
      <c r="B506" s="4" t="s">
        <v>2733</v>
      </c>
    </row>
    <row r="507" spans="1:2">
      <c r="A507" s="4" t="s">
        <v>2501</v>
      </c>
      <c r="B507" s="4" t="s">
        <v>777</v>
      </c>
    </row>
    <row r="508" spans="1:2">
      <c r="A508" s="4" t="s">
        <v>2738</v>
      </c>
    </row>
    <row r="509" spans="1:2">
      <c r="A509" s="3" t="s">
        <v>2496</v>
      </c>
    </row>
    <row r="510" spans="1:2">
      <c r="A510" s="4" t="s">
        <v>2497</v>
      </c>
      <c r="B510" s="4" t="s">
        <v>2739</v>
      </c>
    </row>
    <row r="511" spans="1:2">
      <c r="A511" s="4" t="s">
        <v>2499</v>
      </c>
      <c r="B511" s="4" t="s">
        <v>2733</v>
      </c>
    </row>
    <row r="512" spans="1:2">
      <c r="A512" s="4" t="s">
        <v>2501</v>
      </c>
      <c r="B512" s="4" t="s">
        <v>777</v>
      </c>
    </row>
    <row r="513" spans="1:2">
      <c r="A513" s="4" t="s">
        <v>2740</v>
      </c>
    </row>
    <row r="514" spans="1:2">
      <c r="A514" s="3" t="s">
        <v>2496</v>
      </c>
    </row>
    <row r="515" spans="1:2">
      <c r="A515" s="4" t="s">
        <v>2497</v>
      </c>
      <c r="B515" s="4" t="s">
        <v>2741</v>
      </c>
    </row>
    <row r="516" spans="1:2">
      <c r="A516" s="4" t="s">
        <v>2499</v>
      </c>
      <c r="B516" s="4" t="s">
        <v>2742</v>
      </c>
    </row>
    <row r="517" spans="1:2">
      <c r="A517" s="4" t="s">
        <v>2501</v>
      </c>
      <c r="B517" s="4" t="s">
        <v>777</v>
      </c>
    </row>
    <row r="518" spans="1:2">
      <c r="A518" s="4" t="s">
        <v>2743</v>
      </c>
    </row>
    <row r="519" spans="1:2">
      <c r="A519" s="3" t="s">
        <v>2496</v>
      </c>
    </row>
    <row r="520" spans="1:2">
      <c r="A520" s="4" t="s">
        <v>2497</v>
      </c>
      <c r="B520" s="4" t="s">
        <v>2744</v>
      </c>
    </row>
    <row r="521" spans="1:2">
      <c r="A521" s="4" t="s">
        <v>2499</v>
      </c>
      <c r="B521" s="4" t="s">
        <v>2742</v>
      </c>
    </row>
    <row r="522" spans="1:2">
      <c r="A522" s="4" t="s">
        <v>2501</v>
      </c>
      <c r="B522" s="4" t="s">
        <v>777</v>
      </c>
    </row>
    <row r="523" spans="1:2">
      <c r="A523" s="4" t="s">
        <v>2745</v>
      </c>
    </row>
    <row r="524" spans="1:2">
      <c r="A524" s="3" t="s">
        <v>2496</v>
      </c>
    </row>
    <row r="525" spans="1:2">
      <c r="A525" s="4" t="s">
        <v>2497</v>
      </c>
      <c r="B525" s="4" t="s">
        <v>2746</v>
      </c>
    </row>
    <row r="526" spans="1:2">
      <c r="A526" s="4" t="s">
        <v>2499</v>
      </c>
      <c r="B526" s="4" t="s">
        <v>2742</v>
      </c>
    </row>
    <row r="527" spans="1:2">
      <c r="A527" s="4" t="s">
        <v>2501</v>
      </c>
      <c r="B527" s="4" t="s">
        <v>777</v>
      </c>
    </row>
    <row r="528" spans="1:2">
      <c r="A528" s="4" t="s">
        <v>2747</v>
      </c>
    </row>
    <row r="529" spans="1:2">
      <c r="A529" s="3" t="s">
        <v>2496</v>
      </c>
    </row>
    <row r="530" spans="1:2">
      <c r="A530" s="4" t="s">
        <v>2497</v>
      </c>
      <c r="B530" s="4" t="s">
        <v>2748</v>
      </c>
    </row>
    <row r="531" spans="1:2">
      <c r="A531" s="4" t="s">
        <v>2499</v>
      </c>
      <c r="B531" s="4" t="s">
        <v>2749</v>
      </c>
    </row>
    <row r="532" spans="1:2">
      <c r="A532" s="4" t="s">
        <v>2501</v>
      </c>
      <c r="B532" s="4" t="s">
        <v>777</v>
      </c>
    </row>
    <row r="533" spans="1:2">
      <c r="A533" s="4" t="s">
        <v>2750</v>
      </c>
    </row>
    <row r="534" spans="1:2">
      <c r="A534" s="3" t="s">
        <v>2496</v>
      </c>
    </row>
    <row r="535" spans="1:2">
      <c r="A535" s="4" t="s">
        <v>2497</v>
      </c>
      <c r="B535" s="4" t="s">
        <v>2751</v>
      </c>
    </row>
    <row r="536" spans="1:2">
      <c r="A536" s="4" t="s">
        <v>2499</v>
      </c>
      <c r="B536" s="4" t="s">
        <v>2749</v>
      </c>
    </row>
    <row r="537" spans="1:2">
      <c r="A537" s="4" t="s">
        <v>2501</v>
      </c>
      <c r="B537" s="4" t="s">
        <v>777</v>
      </c>
    </row>
    <row r="538" spans="1:2">
      <c r="A538" s="4" t="s">
        <v>2752</v>
      </c>
    </row>
    <row r="539" spans="1:2">
      <c r="A539" s="3" t="s">
        <v>2496</v>
      </c>
    </row>
    <row r="540" spans="1:2">
      <c r="A540" s="4" t="s">
        <v>2497</v>
      </c>
      <c r="B540" s="4" t="s">
        <v>2753</v>
      </c>
    </row>
    <row r="541" spans="1:2">
      <c r="A541" s="4" t="s">
        <v>2499</v>
      </c>
      <c r="B541" s="4" t="s">
        <v>2754</v>
      </c>
    </row>
    <row r="542" spans="1:2">
      <c r="A542" s="4" t="s">
        <v>2501</v>
      </c>
      <c r="B542" s="4" t="s">
        <v>777</v>
      </c>
    </row>
    <row r="543" spans="1:2">
      <c r="A543" s="4" t="s">
        <v>2755</v>
      </c>
    </row>
    <row r="544" spans="1:2">
      <c r="A544" s="3" t="s">
        <v>2496</v>
      </c>
    </row>
    <row r="545" spans="1:2">
      <c r="A545" s="4" t="s">
        <v>2497</v>
      </c>
      <c r="B545" s="4" t="s">
        <v>2756</v>
      </c>
    </row>
    <row r="546" spans="1:2">
      <c r="A546" s="4" t="s">
        <v>2499</v>
      </c>
      <c r="B546" s="4" t="s">
        <v>2757</v>
      </c>
    </row>
    <row r="547" spans="1:2">
      <c r="A547" s="4" t="s">
        <v>2501</v>
      </c>
      <c r="B547" s="4" t="s">
        <v>777</v>
      </c>
    </row>
    <row r="548" spans="1:2">
      <c r="A548" s="4" t="s">
        <v>2758</v>
      </c>
    </row>
    <row r="549" spans="1:2">
      <c r="A549" s="3" t="s">
        <v>2496</v>
      </c>
    </row>
    <row r="550" spans="1:2">
      <c r="A550" s="4" t="s">
        <v>2497</v>
      </c>
      <c r="B550" s="4" t="s">
        <v>2759</v>
      </c>
    </row>
    <row r="551" spans="1:2">
      <c r="A551" s="4" t="s">
        <v>2499</v>
      </c>
      <c r="B551" s="4" t="s">
        <v>2760</v>
      </c>
    </row>
    <row r="552" spans="1:2">
      <c r="A552" s="4" t="s">
        <v>2501</v>
      </c>
      <c r="B552" s="4" t="s">
        <v>2761</v>
      </c>
    </row>
    <row r="553" spans="1:2">
      <c r="A553" s="4" t="s">
        <v>2762</v>
      </c>
    </row>
    <row r="554" spans="1:2">
      <c r="A554" s="3" t="s">
        <v>2496</v>
      </c>
    </row>
    <row r="555" spans="1:2">
      <c r="A555" s="4" t="s">
        <v>2497</v>
      </c>
      <c r="B555" s="4" t="s">
        <v>2763</v>
      </c>
    </row>
    <row r="556" spans="1:2">
      <c r="A556" s="4" t="s">
        <v>2499</v>
      </c>
      <c r="B556" s="4" t="s">
        <v>2764</v>
      </c>
    </row>
    <row r="557" spans="1:2">
      <c r="A557" s="4" t="s">
        <v>2501</v>
      </c>
      <c r="B557" s="4" t="s">
        <v>777</v>
      </c>
    </row>
    <row r="558" spans="1:2">
      <c r="A558" s="4" t="s">
        <v>2765</v>
      </c>
    </row>
    <row r="559" spans="1:2">
      <c r="A559" s="3" t="s">
        <v>2496</v>
      </c>
    </row>
    <row r="560" spans="1:2">
      <c r="A560" s="4" t="s">
        <v>2497</v>
      </c>
      <c r="B560" s="4" t="s">
        <v>2766</v>
      </c>
    </row>
    <row r="561" spans="1:2">
      <c r="A561" s="4" t="s">
        <v>2499</v>
      </c>
      <c r="B561" s="4" t="s">
        <v>2767</v>
      </c>
    </row>
    <row r="562" spans="1:2">
      <c r="A562" s="4" t="s">
        <v>2501</v>
      </c>
      <c r="B562" s="4" t="s">
        <v>777</v>
      </c>
    </row>
    <row r="563" spans="1:2">
      <c r="A563" s="4" t="s">
        <v>2768</v>
      </c>
    </row>
    <row r="564" spans="1:2">
      <c r="A564" s="3" t="s">
        <v>2496</v>
      </c>
    </row>
    <row r="565" spans="1:2">
      <c r="A565" s="4" t="s">
        <v>2497</v>
      </c>
      <c r="B565" s="4" t="s">
        <v>2769</v>
      </c>
    </row>
    <row r="566" spans="1:2">
      <c r="A566" s="4" t="s">
        <v>2499</v>
      </c>
      <c r="B566" s="4" t="s">
        <v>2767</v>
      </c>
    </row>
    <row r="567" spans="1:2">
      <c r="A567" s="4" t="s">
        <v>2501</v>
      </c>
      <c r="B567" s="4" t="s">
        <v>777</v>
      </c>
    </row>
    <row r="568" spans="1:2">
      <c r="A568" s="4" t="s">
        <v>2770</v>
      </c>
    </row>
    <row r="569" spans="1:2">
      <c r="A569" s="3" t="s">
        <v>2496</v>
      </c>
    </row>
    <row r="570" spans="1:2">
      <c r="A570" s="4" t="s">
        <v>2497</v>
      </c>
      <c r="B570" s="4" t="s">
        <v>2771</v>
      </c>
    </row>
    <row r="571" spans="1:2">
      <c r="A571" s="4" t="s">
        <v>2499</v>
      </c>
      <c r="B571" s="4" t="s">
        <v>2772</v>
      </c>
    </row>
    <row r="572" spans="1:2">
      <c r="A572" s="4" t="s">
        <v>2501</v>
      </c>
      <c r="B572" s="4" t="s">
        <v>777</v>
      </c>
    </row>
    <row r="573" spans="1:2">
      <c r="A573" s="4" t="s">
        <v>2773</v>
      </c>
    </row>
    <row r="574" spans="1:2">
      <c r="A574" s="3" t="s">
        <v>2496</v>
      </c>
    </row>
    <row r="575" spans="1:2">
      <c r="A575" s="4" t="s">
        <v>2497</v>
      </c>
      <c r="B575" s="4" t="s">
        <v>2774</v>
      </c>
    </row>
    <row r="576" spans="1:2">
      <c r="A576" s="4" t="s">
        <v>2499</v>
      </c>
      <c r="B576" s="4" t="s">
        <v>2772</v>
      </c>
    </row>
    <row r="577" spans="1:2">
      <c r="A577" s="4" t="s">
        <v>2501</v>
      </c>
      <c r="B577" s="4" t="s">
        <v>2775</v>
      </c>
    </row>
    <row r="578" spans="1:2">
      <c r="A578" s="4" t="s">
        <v>2776</v>
      </c>
    </row>
    <row r="579" spans="1:2">
      <c r="A579" s="3" t="s">
        <v>2496</v>
      </c>
    </row>
    <row r="580" spans="1:2">
      <c r="A580" s="4" t="s">
        <v>2497</v>
      </c>
      <c r="B580" s="4" t="s">
        <v>2777</v>
      </c>
    </row>
    <row r="581" spans="1:2">
      <c r="A581" s="4" t="s">
        <v>2499</v>
      </c>
      <c r="B581" s="4" t="s">
        <v>2772</v>
      </c>
    </row>
    <row r="582" spans="1:2">
      <c r="A582" s="4" t="s">
        <v>2501</v>
      </c>
      <c r="B582" s="4" t="s">
        <v>2778</v>
      </c>
    </row>
    <row r="583" spans="1:2">
      <c r="A583" s="4" t="s">
        <v>2779</v>
      </c>
    </row>
    <row r="584" spans="1:2">
      <c r="A584" s="3" t="s">
        <v>2496</v>
      </c>
    </row>
    <row r="585" spans="1:2">
      <c r="A585" s="4" t="s">
        <v>2497</v>
      </c>
      <c r="B585" s="4" t="s">
        <v>2780</v>
      </c>
    </row>
    <row r="586" spans="1:2">
      <c r="A586" s="4" t="s">
        <v>2499</v>
      </c>
      <c r="B586" s="4" t="s">
        <v>2781</v>
      </c>
    </row>
    <row r="587" spans="1:2">
      <c r="A587" s="4" t="s">
        <v>2501</v>
      </c>
      <c r="B587" s="4" t="s">
        <v>706</v>
      </c>
    </row>
    <row r="588" spans="1:2">
      <c r="A588" s="4" t="s">
        <v>2782</v>
      </c>
    </row>
    <row r="589" spans="1:2">
      <c r="A589" s="3" t="s">
        <v>2496</v>
      </c>
    </row>
    <row r="590" spans="1:2">
      <c r="A590" s="4" t="s">
        <v>2497</v>
      </c>
      <c r="B590" s="4" t="s">
        <v>2783</v>
      </c>
    </row>
    <row r="591" spans="1:2">
      <c r="A591" s="4" t="s">
        <v>2499</v>
      </c>
      <c r="B591" s="4" t="s">
        <v>2784</v>
      </c>
    </row>
    <row r="592" spans="1:2">
      <c r="A592" s="4" t="s">
        <v>2501</v>
      </c>
      <c r="B592" s="4" t="s">
        <v>777</v>
      </c>
    </row>
    <row r="593" spans="1:2">
      <c r="A593" s="4" t="s">
        <v>2785</v>
      </c>
    </row>
    <row r="594" spans="1:2">
      <c r="A594" s="3" t="s">
        <v>2496</v>
      </c>
    </row>
    <row r="595" spans="1:2">
      <c r="A595" s="4" t="s">
        <v>2497</v>
      </c>
      <c r="B595" s="4" t="s">
        <v>2786</v>
      </c>
    </row>
    <row r="596" spans="1:2">
      <c r="A596" s="4" t="s">
        <v>2499</v>
      </c>
      <c r="B596" s="4" t="s">
        <v>2787</v>
      </c>
    </row>
    <row r="597" spans="1:2">
      <c r="A597" s="4" t="s">
        <v>2501</v>
      </c>
      <c r="B597" s="4" t="s">
        <v>777</v>
      </c>
    </row>
    <row r="598" spans="1:2">
      <c r="A598" s="4" t="s">
        <v>2788</v>
      </c>
    </row>
    <row r="599" spans="1:2">
      <c r="A599" s="3" t="s">
        <v>2496</v>
      </c>
    </row>
    <row r="600" spans="1:2">
      <c r="A600" s="4" t="s">
        <v>2497</v>
      </c>
      <c r="B600" s="4" t="s">
        <v>2789</v>
      </c>
    </row>
    <row r="601" spans="1:2">
      <c r="A601" s="4" t="s">
        <v>2499</v>
      </c>
      <c r="B601" s="4" t="s">
        <v>2787</v>
      </c>
    </row>
    <row r="602" spans="1:2">
      <c r="A602" s="4" t="s">
        <v>2501</v>
      </c>
      <c r="B602" s="4" t="s">
        <v>777</v>
      </c>
    </row>
    <row r="603" spans="1:2">
      <c r="A603" s="4" t="s">
        <v>2790</v>
      </c>
    </row>
    <row r="604" spans="1:2">
      <c r="A604" s="3" t="s">
        <v>2496</v>
      </c>
    </row>
    <row r="605" spans="1:2">
      <c r="A605" s="4" t="s">
        <v>2497</v>
      </c>
      <c r="B605" s="4" t="s">
        <v>2791</v>
      </c>
    </row>
    <row r="606" spans="1:2">
      <c r="A606" s="4" t="s">
        <v>2499</v>
      </c>
      <c r="B606" s="4" t="s">
        <v>2792</v>
      </c>
    </row>
    <row r="607" spans="1:2">
      <c r="A607" s="4" t="s">
        <v>2501</v>
      </c>
      <c r="B607" s="4" t="s">
        <v>777</v>
      </c>
    </row>
    <row r="608" spans="1:2">
      <c r="A608" s="4" t="s">
        <v>2793</v>
      </c>
    </row>
    <row r="609" spans="1:2">
      <c r="A609" s="3" t="s">
        <v>2496</v>
      </c>
    </row>
    <row r="610" spans="1:2">
      <c r="A610" s="4" t="s">
        <v>2497</v>
      </c>
      <c r="B610" s="4" t="s">
        <v>2794</v>
      </c>
    </row>
    <row r="611" spans="1:2">
      <c r="A611" s="4" t="s">
        <v>2499</v>
      </c>
      <c r="B611" s="4" t="s">
        <v>2792</v>
      </c>
    </row>
    <row r="612" spans="1:2">
      <c r="A612" s="4" t="s">
        <v>2501</v>
      </c>
      <c r="B612" s="4" t="s">
        <v>777</v>
      </c>
    </row>
    <row r="613" spans="1:2">
      <c r="A613" s="4" t="s">
        <v>2795</v>
      </c>
    </row>
    <row r="614" spans="1:2">
      <c r="A614" s="3" t="s">
        <v>2496</v>
      </c>
    </row>
    <row r="615" spans="1:2">
      <c r="A615" s="4" t="s">
        <v>2497</v>
      </c>
      <c r="B615" s="4" t="s">
        <v>2796</v>
      </c>
    </row>
    <row r="616" spans="1:2">
      <c r="A616" s="4" t="s">
        <v>2499</v>
      </c>
      <c r="B616" s="4" t="s">
        <v>2797</v>
      </c>
    </row>
    <row r="617" spans="1:2">
      <c r="A617" s="4" t="s">
        <v>2501</v>
      </c>
      <c r="B617" s="4" t="s">
        <v>777</v>
      </c>
    </row>
    <row r="618" spans="1:2">
      <c r="A618" s="4" t="s">
        <v>2798</v>
      </c>
    </row>
    <row r="619" spans="1:2">
      <c r="A619" s="3" t="s">
        <v>2496</v>
      </c>
    </row>
    <row r="620" spans="1:2">
      <c r="A620" s="4" t="s">
        <v>2497</v>
      </c>
      <c r="B620" s="4" t="s">
        <v>2799</v>
      </c>
    </row>
    <row r="621" spans="1:2">
      <c r="A621" s="4" t="s">
        <v>2499</v>
      </c>
      <c r="B621" s="4" t="s">
        <v>2800</v>
      </c>
    </row>
    <row r="622" spans="1:2">
      <c r="A622" s="4" t="s">
        <v>2501</v>
      </c>
      <c r="B622" s="4" t="s">
        <v>777</v>
      </c>
    </row>
    <row r="623" spans="1:2">
      <c r="A623" s="4" t="s">
        <v>2801</v>
      </c>
    </row>
    <row r="624" spans="1:2">
      <c r="A624" s="3" t="s">
        <v>2496</v>
      </c>
    </row>
    <row r="625" spans="1:2">
      <c r="A625" s="4" t="s">
        <v>2497</v>
      </c>
      <c r="B625" s="4" t="s">
        <v>2802</v>
      </c>
    </row>
    <row r="626" spans="1:2">
      <c r="A626" s="4" t="s">
        <v>2499</v>
      </c>
      <c r="B626" s="4" t="s">
        <v>2800</v>
      </c>
    </row>
    <row r="627" spans="1:2">
      <c r="A627" s="4" t="s">
        <v>2501</v>
      </c>
      <c r="B627" s="4" t="s">
        <v>777</v>
      </c>
    </row>
    <row r="628" spans="1:2">
      <c r="A628" s="4" t="s">
        <v>2803</v>
      </c>
    </row>
    <row r="629" spans="1:2">
      <c r="A629" s="3" t="s">
        <v>2496</v>
      </c>
    </row>
    <row r="630" spans="1:2">
      <c r="A630" s="4" t="s">
        <v>2497</v>
      </c>
      <c r="B630" s="4" t="s">
        <v>2804</v>
      </c>
    </row>
    <row r="631" spans="1:2">
      <c r="A631" s="4" t="s">
        <v>2499</v>
      </c>
      <c r="B631" s="4" t="s">
        <v>2800</v>
      </c>
    </row>
    <row r="632" spans="1:2">
      <c r="A632" s="4" t="s">
        <v>2501</v>
      </c>
      <c r="B632" s="4" t="s">
        <v>777</v>
      </c>
    </row>
    <row r="633" spans="1:2">
      <c r="A633" s="4" t="s">
        <v>2805</v>
      </c>
    </row>
    <row r="634" spans="1:2">
      <c r="A634" s="3" t="s">
        <v>2496</v>
      </c>
    </row>
    <row r="635" spans="1:2">
      <c r="A635" s="4" t="s">
        <v>2497</v>
      </c>
      <c r="B635" s="4" t="s">
        <v>2806</v>
      </c>
    </row>
    <row r="636" spans="1:2">
      <c r="A636" s="4" t="s">
        <v>2499</v>
      </c>
      <c r="B636" s="4" t="s">
        <v>2807</v>
      </c>
    </row>
    <row r="637" spans="1:2">
      <c r="A637" s="4" t="s">
        <v>2501</v>
      </c>
      <c r="B637" s="4" t="s">
        <v>2808</v>
      </c>
    </row>
    <row r="638" spans="1:2">
      <c r="A638" s="4" t="s">
        <v>2809</v>
      </c>
    </row>
    <row r="639" spans="1:2">
      <c r="A639" s="3" t="s">
        <v>2496</v>
      </c>
    </row>
    <row r="640" spans="1:2">
      <c r="A640" s="4" t="s">
        <v>2497</v>
      </c>
      <c r="B640" s="4" t="s">
        <v>2810</v>
      </c>
    </row>
    <row r="641" spans="1:2">
      <c r="A641" s="4" t="s">
        <v>2499</v>
      </c>
      <c r="B641" s="4" t="s">
        <v>2811</v>
      </c>
    </row>
    <row r="642" spans="1:2">
      <c r="A642" s="4" t="s">
        <v>2501</v>
      </c>
      <c r="B642" s="4" t="s">
        <v>777</v>
      </c>
    </row>
    <row r="643" spans="1:2">
      <c r="A643" s="4" t="s">
        <v>2812</v>
      </c>
    </row>
    <row r="644" spans="1:2">
      <c r="A644" s="3" t="s">
        <v>2496</v>
      </c>
    </row>
    <row r="645" spans="1:2">
      <c r="A645" s="4" t="s">
        <v>2497</v>
      </c>
      <c r="B645" s="4" t="s">
        <v>2813</v>
      </c>
    </row>
    <row r="646" spans="1:2">
      <c r="A646" s="4" t="s">
        <v>2499</v>
      </c>
      <c r="B646" s="4" t="s">
        <v>2811</v>
      </c>
    </row>
    <row r="647" spans="1:2">
      <c r="A647" s="4" t="s">
        <v>2501</v>
      </c>
      <c r="B647" s="4" t="s">
        <v>777</v>
      </c>
    </row>
    <row r="648" spans="1:2">
      <c r="A648" s="4" t="s">
        <v>2814</v>
      </c>
    </row>
    <row r="649" spans="1:2">
      <c r="A649" s="3" t="s">
        <v>2496</v>
      </c>
    </row>
    <row r="650" spans="1:2">
      <c r="A650" s="4" t="s">
        <v>2497</v>
      </c>
      <c r="B650" s="4" t="s">
        <v>2815</v>
      </c>
    </row>
    <row r="651" spans="1:2">
      <c r="A651" s="4" t="s">
        <v>2499</v>
      </c>
      <c r="B651" s="4" t="s">
        <v>2816</v>
      </c>
    </row>
    <row r="652" spans="1:2">
      <c r="A652" s="4" t="s">
        <v>2501</v>
      </c>
      <c r="B652" s="4" t="s">
        <v>777</v>
      </c>
    </row>
    <row r="653" spans="1:2">
      <c r="A653" s="4" t="s">
        <v>2817</v>
      </c>
    </row>
    <row r="654" spans="1:2">
      <c r="A654" s="3" t="s">
        <v>2496</v>
      </c>
    </row>
    <row r="655" spans="1:2">
      <c r="A655" s="4" t="s">
        <v>2497</v>
      </c>
      <c r="B655" s="4" t="s">
        <v>2818</v>
      </c>
    </row>
    <row r="656" spans="1:2">
      <c r="A656" s="4" t="s">
        <v>2499</v>
      </c>
      <c r="B656" s="4" t="s">
        <v>2816</v>
      </c>
    </row>
    <row r="657" spans="1:2">
      <c r="A657" s="4" t="s">
        <v>2501</v>
      </c>
      <c r="B657" s="4" t="s">
        <v>777</v>
      </c>
    </row>
    <row r="658" spans="1:2">
      <c r="A658" s="4" t="s">
        <v>2819</v>
      </c>
    </row>
    <row r="659" spans="1:2">
      <c r="A659" s="3" t="s">
        <v>2496</v>
      </c>
    </row>
    <row r="660" spans="1:2">
      <c r="A660" s="4" t="s">
        <v>2497</v>
      </c>
      <c r="B660" s="4" t="s">
        <v>2820</v>
      </c>
    </row>
    <row r="661" spans="1:2">
      <c r="A661" s="4" t="s">
        <v>2499</v>
      </c>
      <c r="B661" s="4" t="s">
        <v>2821</v>
      </c>
    </row>
    <row r="662" spans="1:2">
      <c r="A662" s="4" t="s">
        <v>2501</v>
      </c>
      <c r="B662" s="4" t="s">
        <v>777</v>
      </c>
    </row>
    <row r="663" spans="1:2">
      <c r="A663" s="4" t="s">
        <v>2822</v>
      </c>
    </row>
    <row r="664" spans="1:2">
      <c r="A664" s="3" t="s">
        <v>2496</v>
      </c>
    </row>
    <row r="665" spans="1:2">
      <c r="A665" s="4" t="s">
        <v>2497</v>
      </c>
      <c r="B665" s="4" t="s">
        <v>2823</v>
      </c>
    </row>
    <row r="666" spans="1:2">
      <c r="A666" s="4" t="s">
        <v>2499</v>
      </c>
      <c r="B666" s="4" t="s">
        <v>2824</v>
      </c>
    </row>
    <row r="667" spans="1:2">
      <c r="A667" s="4" t="s">
        <v>2501</v>
      </c>
      <c r="B667" s="4" t="s">
        <v>777</v>
      </c>
    </row>
    <row r="668" spans="1:2">
      <c r="A668" s="4" t="s">
        <v>2825</v>
      </c>
    </row>
    <row r="669" spans="1:2">
      <c r="A669" s="3" t="s">
        <v>2496</v>
      </c>
    </row>
    <row r="670" spans="1:2">
      <c r="A670" s="4" t="s">
        <v>2497</v>
      </c>
      <c r="B670" s="4" t="s">
        <v>2826</v>
      </c>
    </row>
    <row r="671" spans="1:2">
      <c r="A671" s="4" t="s">
        <v>2499</v>
      </c>
      <c r="B671" s="4" t="s">
        <v>2827</v>
      </c>
    </row>
    <row r="672" spans="1:2">
      <c r="A672" s="4" t="s">
        <v>2501</v>
      </c>
      <c r="B672" s="4" t="s">
        <v>777</v>
      </c>
    </row>
    <row r="673" spans="1:2">
      <c r="A673" s="4" t="s">
        <v>2828</v>
      </c>
    </row>
    <row r="674" spans="1:2">
      <c r="A674" s="3" t="s">
        <v>2496</v>
      </c>
    </row>
    <row r="675" spans="1:2">
      <c r="A675" s="4" t="s">
        <v>2497</v>
      </c>
      <c r="B675" s="4" t="s">
        <v>2829</v>
      </c>
    </row>
    <row r="676" spans="1:2">
      <c r="A676" s="4" t="s">
        <v>2499</v>
      </c>
      <c r="B676" s="4" t="s">
        <v>2827</v>
      </c>
    </row>
    <row r="677" spans="1:2">
      <c r="A677" s="4" t="s">
        <v>2501</v>
      </c>
      <c r="B677" s="4" t="s">
        <v>777</v>
      </c>
    </row>
    <row r="678" spans="1:2">
      <c r="A678" s="4" t="s">
        <v>2830</v>
      </c>
    </row>
    <row r="679" spans="1:2">
      <c r="A679" s="3" t="s">
        <v>2496</v>
      </c>
    </row>
    <row r="680" spans="1:2">
      <c r="A680" s="4" t="s">
        <v>2497</v>
      </c>
      <c r="B680" s="4" t="s">
        <v>2831</v>
      </c>
    </row>
    <row r="681" spans="1:2">
      <c r="A681" s="4" t="s">
        <v>2499</v>
      </c>
      <c r="B681" s="4" t="s">
        <v>2832</v>
      </c>
    </row>
    <row r="682" spans="1:2">
      <c r="A682" s="4" t="s">
        <v>2501</v>
      </c>
      <c r="B682" s="4" t="s">
        <v>777</v>
      </c>
    </row>
    <row r="683" spans="1:2">
      <c r="A683" s="4" t="s">
        <v>2833</v>
      </c>
    </row>
    <row r="684" spans="1:2">
      <c r="A684" s="3" t="s">
        <v>2496</v>
      </c>
    </row>
    <row r="685" spans="1:2">
      <c r="A685" s="4" t="s">
        <v>2497</v>
      </c>
      <c r="B685" s="4" t="s">
        <v>2834</v>
      </c>
    </row>
    <row r="686" spans="1:2">
      <c r="A686" s="4" t="s">
        <v>2499</v>
      </c>
      <c r="B686" s="4" t="s">
        <v>2835</v>
      </c>
    </row>
    <row r="687" spans="1:2">
      <c r="A687" s="4" t="s">
        <v>2501</v>
      </c>
      <c r="B687" s="4" t="s">
        <v>777</v>
      </c>
    </row>
    <row r="688" spans="1:2">
      <c r="A688" s="4" t="s">
        <v>2836</v>
      </c>
    </row>
    <row r="689" spans="1:2">
      <c r="A689" s="3" t="s">
        <v>2496</v>
      </c>
    </row>
    <row r="690" spans="1:2">
      <c r="A690" s="4" t="s">
        <v>2497</v>
      </c>
      <c r="B690" s="4" t="s">
        <v>2837</v>
      </c>
    </row>
    <row r="691" spans="1:2">
      <c r="A691" s="4" t="s">
        <v>2499</v>
      </c>
      <c r="B691" s="4" t="s">
        <v>2835</v>
      </c>
    </row>
    <row r="692" spans="1:2">
      <c r="A692" s="4" t="s">
        <v>2501</v>
      </c>
      <c r="B692" s="4" t="s">
        <v>777</v>
      </c>
    </row>
    <row r="693" spans="1:2">
      <c r="A693" s="4" t="s">
        <v>2838</v>
      </c>
    </row>
    <row r="694" spans="1:2">
      <c r="A694" s="3" t="s">
        <v>2496</v>
      </c>
    </row>
    <row r="695" spans="1:2">
      <c r="A695" s="4" t="s">
        <v>2497</v>
      </c>
      <c r="B695" s="4" t="s">
        <v>2839</v>
      </c>
    </row>
    <row r="696" spans="1:2">
      <c r="A696" s="4" t="s">
        <v>2499</v>
      </c>
      <c r="B696" s="4" t="s">
        <v>2840</v>
      </c>
    </row>
    <row r="697" spans="1:2">
      <c r="A697" s="4" t="s">
        <v>2501</v>
      </c>
      <c r="B697" s="4" t="s">
        <v>777</v>
      </c>
    </row>
    <row r="698" spans="1:2">
      <c r="A698" s="4" t="s">
        <v>2841</v>
      </c>
    </row>
    <row r="699" spans="1:2">
      <c r="A699" s="3" t="s">
        <v>2496</v>
      </c>
    </row>
    <row r="700" spans="1:2">
      <c r="A700" s="4" t="s">
        <v>2497</v>
      </c>
      <c r="B700" s="4" t="s">
        <v>2842</v>
      </c>
    </row>
    <row r="701" spans="1:2">
      <c r="A701" s="4" t="s">
        <v>2499</v>
      </c>
      <c r="B701" s="4" t="s">
        <v>2840</v>
      </c>
    </row>
    <row r="702" spans="1:2">
      <c r="A702" s="4" t="s">
        <v>2501</v>
      </c>
      <c r="B702" s="4" t="s">
        <v>777</v>
      </c>
    </row>
    <row r="703" spans="1:2">
      <c r="A703" s="4" t="s">
        <v>2843</v>
      </c>
    </row>
    <row r="704" spans="1:2">
      <c r="A704" s="3" t="s">
        <v>2496</v>
      </c>
    </row>
    <row r="705" spans="1:2">
      <c r="A705" s="4" t="s">
        <v>2497</v>
      </c>
      <c r="B705" s="4" t="s">
        <v>2844</v>
      </c>
    </row>
    <row r="706" spans="1:2">
      <c r="A706" s="4" t="s">
        <v>2499</v>
      </c>
      <c r="B706" s="4" t="s">
        <v>2845</v>
      </c>
    </row>
    <row r="707" spans="1:2">
      <c r="A707" s="4" t="s">
        <v>2501</v>
      </c>
      <c r="B707" s="4" t="s">
        <v>777</v>
      </c>
    </row>
    <row r="708" spans="1:2">
      <c r="A708" s="4" t="s">
        <v>2846</v>
      </c>
    </row>
    <row r="709" spans="1:2">
      <c r="A709" s="3" t="s">
        <v>2496</v>
      </c>
    </row>
    <row r="710" spans="1:2">
      <c r="A710" s="4" t="s">
        <v>2497</v>
      </c>
      <c r="B710" s="4" t="s">
        <v>2847</v>
      </c>
    </row>
    <row r="711" spans="1:2">
      <c r="A711" s="4" t="s">
        <v>2499</v>
      </c>
      <c r="B711" s="4" t="s">
        <v>2848</v>
      </c>
    </row>
    <row r="712" spans="1:2">
      <c r="A712" s="4" t="s">
        <v>2501</v>
      </c>
      <c r="B712" s="4" t="s">
        <v>2705</v>
      </c>
    </row>
    <row r="713" spans="1:2">
      <c r="A713" s="4" t="s">
        <v>2849</v>
      </c>
    </row>
    <row r="714" spans="1:2">
      <c r="A714" s="3" t="s">
        <v>2496</v>
      </c>
    </row>
    <row r="715" spans="1:2">
      <c r="A715" s="4" t="s">
        <v>2497</v>
      </c>
      <c r="B715" s="4" t="s">
        <v>2850</v>
      </c>
    </row>
    <row r="716" spans="1:2">
      <c r="A716" s="4" t="s">
        <v>2499</v>
      </c>
      <c r="B716" s="4" t="s">
        <v>2848</v>
      </c>
    </row>
    <row r="717" spans="1:2">
      <c r="A717" s="4" t="s">
        <v>2501</v>
      </c>
      <c r="B717" s="4" t="s">
        <v>7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4</v>
      </c>
      <c r="B1" s="2" t="s">
        <v>1</v>
      </c>
    </row>
    <row r="2" spans="1:2">
      <c r="B2" s="2" t="s">
        <v>29</v>
      </c>
    </row>
    <row r="3" spans="1:2">
      <c r="A3" s="3" t="s">
        <v>236</v>
      </c>
    </row>
    <row r="4" spans="1:2">
      <c r="A4" s="4" t="s">
        <v>264</v>
      </c>
      <c r="B4" s="4" t="s">
        <v>265</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70"/>
  </cols>
  <sheetData>
    <row r="1" spans="1:2">
      <c r="A1" s="1" t="s">
        <v>2851</v>
      </c>
      <c r="B1" s="2" t="s">
        <v>1</v>
      </c>
    </row>
    <row r="2" spans="1:2">
      <c r="B2" s="2" t="s">
        <v>29</v>
      </c>
    </row>
    <row r="3" spans="1:2">
      <c r="A3" s="4" t="s">
        <v>2852</v>
      </c>
    </row>
    <row r="4" spans="1:2">
      <c r="A4" s="3" t="s">
        <v>2853</v>
      </c>
    </row>
    <row r="5" spans="1:2">
      <c r="A5" s="4" t="s">
        <v>2854</v>
      </c>
      <c r="B5" s="4" t="s">
        <v>2855</v>
      </c>
    </row>
    <row r="6" spans="1:2">
      <c r="A6" s="4" t="s">
        <v>2856</v>
      </c>
      <c r="B6" s="4" t="s">
        <v>2500</v>
      </c>
    </row>
    <row r="7" spans="1:2">
      <c r="A7" s="4" t="s">
        <v>2857</v>
      </c>
      <c r="B7" s="4" t="s">
        <v>973</v>
      </c>
    </row>
    <row r="8" spans="1:2">
      <c r="A8" s="4" t="s">
        <v>2858</v>
      </c>
    </row>
    <row r="9" spans="1:2">
      <c r="A9" s="3" t="s">
        <v>2853</v>
      </c>
    </row>
    <row r="10" spans="1:2">
      <c r="A10" s="4" t="s">
        <v>2854</v>
      </c>
      <c r="B10" s="4" t="s">
        <v>2859</v>
      </c>
    </row>
    <row r="11" spans="1:2">
      <c r="A11" s="4" t="s">
        <v>2856</v>
      </c>
      <c r="B11" s="4" t="s">
        <v>2723</v>
      </c>
    </row>
    <row r="12" spans="1:2">
      <c r="A12" s="4" t="s">
        <v>2857</v>
      </c>
      <c r="B12" s="4" t="s">
        <v>975</v>
      </c>
    </row>
    <row r="13" spans="1:2">
      <c r="A13" s="4" t="s">
        <v>2860</v>
      </c>
    </row>
    <row r="14" spans="1:2">
      <c r="A14" s="3" t="s">
        <v>2853</v>
      </c>
    </row>
    <row r="15" spans="1:2">
      <c r="A15" s="4" t="s">
        <v>2854</v>
      </c>
      <c r="B15" s="4" t="s">
        <v>2861</v>
      </c>
    </row>
    <row r="16" spans="1:2">
      <c r="A16" s="4" t="s">
        <v>2856</v>
      </c>
      <c r="B16" s="4" t="s">
        <v>2733</v>
      </c>
    </row>
    <row r="17" spans="1:2">
      <c r="A17" s="4" t="s">
        <v>2857</v>
      </c>
      <c r="B17" s="4" t="s">
        <v>749</v>
      </c>
    </row>
    <row r="18" spans="1:2">
      <c r="A18" s="4" t="s">
        <v>2862</v>
      </c>
    </row>
    <row r="19" spans="1:2">
      <c r="A19" s="3" t="s">
        <v>2853</v>
      </c>
    </row>
    <row r="20" spans="1:2">
      <c r="A20" s="4" t="s">
        <v>2854</v>
      </c>
      <c r="B20" s="4" t="s">
        <v>2863</v>
      </c>
    </row>
    <row r="21" spans="1:2">
      <c r="A21" s="4" t="s">
        <v>2856</v>
      </c>
      <c r="B21" s="4" t="s">
        <v>2670</v>
      </c>
    </row>
    <row r="22" spans="1:2">
      <c r="A22" s="4" t="s">
        <v>2857</v>
      </c>
      <c r="B22" s="4" t="s">
        <v>975</v>
      </c>
    </row>
    <row r="23" spans="1:2">
      <c r="A23" s="4" t="s">
        <v>2864</v>
      </c>
    </row>
    <row r="24" spans="1:2">
      <c r="A24" s="3" t="s">
        <v>2853</v>
      </c>
    </row>
    <row r="25" spans="1:2">
      <c r="A25" s="4" t="s">
        <v>2854</v>
      </c>
      <c r="B25" s="4" t="s">
        <v>2865</v>
      </c>
    </row>
    <row r="26" spans="1:2">
      <c r="A26" s="4" t="s">
        <v>2856</v>
      </c>
      <c r="B26" s="4" t="s">
        <v>2670</v>
      </c>
    </row>
    <row r="27" spans="1:2">
      <c r="A27" s="4" t="s">
        <v>2857</v>
      </c>
      <c r="B27" s="4" t="s">
        <v>975</v>
      </c>
    </row>
    <row r="28" spans="1:2">
      <c r="A28" s="4" t="s">
        <v>2866</v>
      </c>
    </row>
    <row r="29" spans="1:2">
      <c r="A29" s="3" t="s">
        <v>2853</v>
      </c>
    </row>
    <row r="30" spans="1:2">
      <c r="A30" s="4" t="s">
        <v>2854</v>
      </c>
      <c r="B30" s="4" t="s">
        <v>2867</v>
      </c>
    </row>
    <row r="31" spans="1:2">
      <c r="A31" s="4" t="s">
        <v>2856</v>
      </c>
      <c r="B31" s="4" t="s">
        <v>2670</v>
      </c>
    </row>
    <row r="32" spans="1:2">
      <c r="A32" s="4" t="s">
        <v>2857</v>
      </c>
      <c r="B32" s="4" t="s">
        <v>975</v>
      </c>
    </row>
    <row r="33" spans="1:2">
      <c r="A33" s="4" t="s">
        <v>2868</v>
      </c>
    </row>
    <row r="34" spans="1:2">
      <c r="A34" s="3" t="s">
        <v>2853</v>
      </c>
    </row>
    <row r="35" spans="1:2">
      <c r="A35" s="4" t="s">
        <v>2854</v>
      </c>
      <c r="B35" s="4" t="s">
        <v>2869</v>
      </c>
    </row>
    <row r="36" spans="1:2">
      <c r="A36" s="4" t="s">
        <v>2856</v>
      </c>
      <c r="B36" s="4" t="s">
        <v>2670</v>
      </c>
    </row>
    <row r="37" spans="1:2">
      <c r="A37" s="4" t="s">
        <v>2857</v>
      </c>
      <c r="B37" s="4" t="s">
        <v>975</v>
      </c>
    </row>
    <row r="38" spans="1:2">
      <c r="A38" s="4" t="s">
        <v>2870</v>
      </c>
    </row>
    <row r="39" spans="1:2">
      <c r="A39" s="3" t="s">
        <v>2853</v>
      </c>
    </row>
    <row r="40" spans="1:2">
      <c r="A40" s="4" t="s">
        <v>2854</v>
      </c>
      <c r="B40" s="4" t="s">
        <v>2871</v>
      </c>
    </row>
    <row r="41" spans="1:2">
      <c r="A41" s="4" t="s">
        <v>2856</v>
      </c>
      <c r="B41" s="4" t="s">
        <v>2670</v>
      </c>
    </row>
    <row r="42" spans="1:2">
      <c r="A42" s="4" t="s">
        <v>2857</v>
      </c>
      <c r="B42" s="4" t="s">
        <v>975</v>
      </c>
    </row>
    <row r="43" spans="1:2">
      <c r="A43" s="4" t="s">
        <v>714</v>
      </c>
    </row>
    <row r="44" spans="1:2">
      <c r="A44" s="3" t="s">
        <v>2853</v>
      </c>
    </row>
    <row r="45" spans="1:2">
      <c r="A45" s="4" t="s">
        <v>2854</v>
      </c>
      <c r="B45" s="4" t="s">
        <v>2872</v>
      </c>
    </row>
    <row r="46" spans="1:2">
      <c r="A46" s="4" t="s">
        <v>2856</v>
      </c>
      <c r="B46" s="4" t="s">
        <v>2670</v>
      </c>
    </row>
    <row r="47" spans="1:2">
      <c r="A47" s="4" t="s">
        <v>2857</v>
      </c>
      <c r="B47" s="4" t="s">
        <v>785</v>
      </c>
    </row>
    <row r="48" spans="1:2">
      <c r="A48" s="4" t="s">
        <v>970</v>
      </c>
    </row>
    <row r="49" spans="1:2">
      <c r="A49" s="3" t="s">
        <v>2853</v>
      </c>
    </row>
    <row r="50" spans="1:2">
      <c r="A50" s="4" t="s">
        <v>2854</v>
      </c>
      <c r="B50" s="4" t="s">
        <v>2873</v>
      </c>
    </row>
    <row r="51" spans="1:2">
      <c r="A51" s="4" t="s">
        <v>2856</v>
      </c>
      <c r="B51" s="4" t="s">
        <v>2670</v>
      </c>
    </row>
    <row r="52" spans="1:2">
      <c r="A52" s="4" t="s">
        <v>2857</v>
      </c>
      <c r="B52" s="4" t="s">
        <v>720</v>
      </c>
    </row>
    <row r="53" spans="1:2">
      <c r="A53" s="4" t="s">
        <v>2874</v>
      </c>
    </row>
    <row r="54" spans="1:2">
      <c r="A54" s="3" t="s">
        <v>2853</v>
      </c>
    </row>
    <row r="55" spans="1:2">
      <c r="A55" s="4" t="s">
        <v>2854</v>
      </c>
      <c r="B55" s="4" t="s">
        <v>2875</v>
      </c>
    </row>
    <row r="56" spans="1:2">
      <c r="A56" s="4" t="s">
        <v>2856</v>
      </c>
      <c r="B56" s="4" t="s">
        <v>2797</v>
      </c>
    </row>
    <row r="57" spans="1:2">
      <c r="A57" s="4" t="s">
        <v>2857</v>
      </c>
      <c r="B57" s="4" t="s">
        <v>2876</v>
      </c>
    </row>
    <row r="58" spans="1:2">
      <c r="A58" s="4" t="s">
        <v>2877</v>
      </c>
    </row>
    <row r="59" spans="1:2">
      <c r="A59" s="3" t="s">
        <v>2853</v>
      </c>
    </row>
    <row r="60" spans="1:2">
      <c r="A60" s="4" t="s">
        <v>2854</v>
      </c>
      <c r="B60" s="4" t="s">
        <v>2878</v>
      </c>
    </row>
    <row r="61" spans="1:2">
      <c r="A61" s="4" t="s">
        <v>2856</v>
      </c>
      <c r="B61" s="4" t="s">
        <v>2653</v>
      </c>
    </row>
    <row r="62" spans="1:2">
      <c r="A62" s="4" t="s">
        <v>2857</v>
      </c>
      <c r="B62" s="4" t="s">
        <v>720</v>
      </c>
    </row>
  </sheetData>
  <mergeCells count="1">
    <mergeCell ref="A1:A2"/>
  </mergeCells>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15"/>
    <col customWidth="1" max="5" min="5" width="27"/>
    <col customWidth="1" max="6" min="6" width="14"/>
  </cols>
  <sheetData>
    <row r="1" spans="1:6">
      <c r="A1" s="1" t="s">
        <v>2879</v>
      </c>
      <c r="B1" s="2" t="s">
        <v>2880</v>
      </c>
      <c r="C1" s="2" t="s">
        <v>2881</v>
      </c>
      <c r="D1" s="2" t="s">
        <v>2882</v>
      </c>
      <c r="E1" s="2" t="s">
        <v>2883</v>
      </c>
      <c r="F1" s="2" t="s">
        <v>2884</v>
      </c>
    </row>
    <row r="2" spans="1:6">
      <c r="A2" s="4" t="s">
        <v>2885</v>
      </c>
    </row>
    <row r="3" spans="1:6">
      <c r="A3" s="3" t="s">
        <v>755</v>
      </c>
    </row>
    <row r="4" spans="1:6">
      <c r="A4" s="4" t="s">
        <v>2886</v>
      </c>
      <c r="B4" s="6" t="n">
        <v>45</v>
      </c>
    </row>
    <row r="5" spans="1:6">
      <c r="A5" s="4" t="s">
        <v>2887</v>
      </c>
      <c r="B5" s="4" t="s">
        <v>2888</v>
      </c>
    </row>
    <row r="6" spans="1:6">
      <c r="A6" s="4" t="s">
        <v>2889</v>
      </c>
    </row>
    <row r="7" spans="1:6">
      <c r="A7" s="3" t="s">
        <v>755</v>
      </c>
    </row>
    <row r="8" spans="1:6">
      <c r="A8" s="4" t="s">
        <v>2890</v>
      </c>
      <c r="C8" s="11" t="n">
        <v>105</v>
      </c>
    </row>
    <row r="9" spans="1:6">
      <c r="A9" s="4" t="s">
        <v>2887</v>
      </c>
      <c r="C9" s="4" t="s">
        <v>2891</v>
      </c>
    </row>
    <row r="10" spans="1:6">
      <c r="A10" s="4" t="s">
        <v>2892</v>
      </c>
      <c r="C10" s="4" t="s">
        <v>2893</v>
      </c>
    </row>
    <row r="11" spans="1:6">
      <c r="A11" s="4" t="s">
        <v>2894</v>
      </c>
    </row>
    <row r="12" spans="1:6">
      <c r="A12" s="3" t="s">
        <v>755</v>
      </c>
    </row>
    <row r="13" spans="1:6">
      <c r="A13" s="4" t="s">
        <v>2895</v>
      </c>
      <c r="F13" s="4" t="s">
        <v>1472</v>
      </c>
    </row>
    <row r="14" spans="1:6">
      <c r="A14" s="4" t="s">
        <v>2896</v>
      </c>
    </row>
    <row r="15" spans="1:6">
      <c r="A15" s="3" t="s">
        <v>755</v>
      </c>
    </row>
    <row r="16" spans="1:6">
      <c r="A16" s="4" t="s">
        <v>2897</v>
      </c>
      <c r="D16" s="4" t="s">
        <v>2898</v>
      </c>
    </row>
    <row r="17" spans="1:6">
      <c r="A17" s="4" t="s">
        <v>2899</v>
      </c>
    </row>
    <row r="18" spans="1:6">
      <c r="A18" s="3" t="s">
        <v>755</v>
      </c>
    </row>
    <row r="19" spans="1:6">
      <c r="A19" s="4" t="s">
        <v>2900</v>
      </c>
      <c r="E19" s="11" t="n">
        <v>650</v>
      </c>
    </row>
    <row r="20" spans="1:6">
      <c r="A20" s="4" t="s">
        <v>2901</v>
      </c>
    </row>
    <row r="21" spans="1:6">
      <c r="A21" s="3" t="s">
        <v>755</v>
      </c>
    </row>
    <row r="22" spans="1:6">
      <c r="A22" s="4" t="s">
        <v>2902</v>
      </c>
      <c r="E22" s="7" t="n">
        <v>1.4</v>
      </c>
    </row>
    <row r="23" spans="1:6">
      <c r="A23" s="4" t="s">
        <v>2903</v>
      </c>
    </row>
    <row r="24" spans="1:6">
      <c r="A24" s="3" t="s">
        <v>755</v>
      </c>
    </row>
    <row r="25" spans="1:6">
      <c r="A25" s="4" t="s">
        <v>2904</v>
      </c>
      <c r="E25" s="4" t="s">
        <v>734</v>
      </c>
    </row>
    <row r="26" spans="1:6">
      <c r="A26" s="4" t="s">
        <v>2905</v>
      </c>
    </row>
    <row r="27" spans="1:6">
      <c r="A27" s="3" t="s">
        <v>755</v>
      </c>
    </row>
    <row r="28" spans="1:6">
      <c r="A28" s="4" t="s">
        <v>2906</v>
      </c>
      <c r="E28" s="11" t="n">
        <v>1640</v>
      </c>
    </row>
    <row r="29" spans="1:6">
      <c r="A29" s="4" t="s">
        <v>2907</v>
      </c>
    </row>
    <row r="30" spans="1:6">
      <c r="A30" s="3" t="s">
        <v>755</v>
      </c>
    </row>
    <row r="31" spans="1:6">
      <c r="A31" s="4" t="s">
        <v>2908</v>
      </c>
      <c r="E31" s="5" t="n">
        <v>325</v>
      </c>
    </row>
    <row r="32" spans="1:6">
      <c r="A32" s="4" t="s">
        <v>2909</v>
      </c>
    </row>
    <row r="33" spans="1:6">
      <c r="A33" s="3" t="s">
        <v>755</v>
      </c>
    </row>
    <row r="34" spans="1:6">
      <c r="A34" s="4" t="s">
        <v>2910</v>
      </c>
      <c r="E34" s="11" t="n">
        <v>820</v>
      </c>
    </row>
    <row r="35" spans="1:6">
      <c r="A35" s="4" t="s">
        <v>2911</v>
      </c>
    </row>
    <row r="36" spans="1:6">
      <c r="A36" s="3" t="s">
        <v>755</v>
      </c>
    </row>
    <row r="37" spans="1:6">
      <c r="A37" s="4" t="s">
        <v>2912</v>
      </c>
      <c r="B37" s="10" t="n">
        <v>3.9</v>
      </c>
    </row>
    <row r="38" spans="1:6">
      <c r="A38" s="4" t="s">
        <v>2913</v>
      </c>
    </row>
    <row r="39" spans="1:6">
      <c r="A39" s="3" t="s">
        <v>755</v>
      </c>
    </row>
    <row r="40" spans="1:6">
      <c r="A40" s="4" t="s">
        <v>2914</v>
      </c>
      <c r="C40" s="11" t="n">
        <v>116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0</v>
      </c>
      <c r="B1" s="2" t="s">
        <v>1</v>
      </c>
    </row>
    <row r="2" spans="1:2">
      <c r="B2" s="2" t="s">
        <v>29</v>
      </c>
    </row>
    <row r="3" spans="1:2">
      <c r="A3" s="3" t="s">
        <v>236</v>
      </c>
    </row>
    <row r="4" spans="1:2">
      <c r="A4" s="4" t="s">
        <v>40</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7</v>
      </c>
      <c r="B1" s="2" t="s">
        <v>1</v>
      </c>
    </row>
    <row r="2" spans="1:2">
      <c r="B2" s="2" t="s">
        <v>29</v>
      </c>
    </row>
    <row r="3" spans="1:2">
      <c r="A3" s="3" t="s">
        <v>236</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9</v>
      </c>
      <c r="B1" s="2" t="s">
        <v>1</v>
      </c>
    </row>
    <row r="2" spans="1:2">
      <c r="B2" s="2" t="s">
        <v>29</v>
      </c>
    </row>
    <row r="3" spans="1:2">
      <c r="A3" s="3" t="s">
        <v>236</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1</v>
      </c>
      <c r="B1" s="2" t="s">
        <v>1</v>
      </c>
    </row>
    <row r="2" spans="1:2">
      <c r="B2" s="2" t="s">
        <v>29</v>
      </c>
    </row>
    <row r="3" spans="1:2">
      <c r="A3" s="3" t="s">
        <v>236</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3</v>
      </c>
      <c r="B1" s="2" t="s">
        <v>1</v>
      </c>
    </row>
    <row r="2" spans="1:2">
      <c r="B2" s="2" t="s">
        <v>29</v>
      </c>
    </row>
    <row r="3" spans="1:2">
      <c r="A3" s="3" t="s">
        <v>236</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65</v>
      </c>
      <c r="C1" s="2" t="s">
        <v>1</v>
      </c>
    </row>
    <row r="2" spans="1:8">
      <c r="C2" s="2" t="s">
        <v>29</v>
      </c>
      <c r="E2" s="2" t="s">
        <v>30</v>
      </c>
      <c r="G2" s="2" t="s">
        <v>31</v>
      </c>
    </row>
    <row r="3" spans="1:8">
      <c r="A3" s="3" t="s">
        <v>66</v>
      </c>
    </row>
    <row r="4" spans="1:8">
      <c r="A4" s="4" t="s">
        <v>67</v>
      </c>
      <c r="B4" s="4" t="s">
        <v>44</v>
      </c>
      <c r="C4" s="6" t="n">
        <v>35055</v>
      </c>
      <c r="E4" s="6" t="n">
        <v>33821</v>
      </c>
      <c r="G4" s="6" t="n">
        <v>34060</v>
      </c>
      <c r="H4" s="4" t="s">
        <v>68</v>
      </c>
    </row>
    <row r="5" spans="1:8">
      <c r="A5" s="4" t="s">
        <v>69</v>
      </c>
      <c r="B5" s="4" t="s">
        <v>44</v>
      </c>
      <c r="C5" s="5" t="n">
        <v>1149</v>
      </c>
      <c r="E5" s="5" t="n">
        <v>887</v>
      </c>
      <c r="G5" s="5" t="n">
        <v>801</v>
      </c>
      <c r="H5" s="4" t="s">
        <v>68</v>
      </c>
    </row>
    <row r="6" spans="1:8">
      <c r="A6" s="4" t="s">
        <v>70</v>
      </c>
      <c r="B6" s="4" t="s">
        <v>44</v>
      </c>
      <c r="C6" s="5" t="n">
        <v>-11611</v>
      </c>
      <c r="E6" s="5" t="n">
        <v>-10702</v>
      </c>
      <c r="G6" s="5" t="n">
        <v>-10919</v>
      </c>
      <c r="H6" s="4" t="s">
        <v>68</v>
      </c>
    </row>
    <row r="7" spans="1:8">
      <c r="A7" s="4" t="s">
        <v>71</v>
      </c>
      <c r="B7" s="4" t="s">
        <v>44</v>
      </c>
      <c r="C7" s="5" t="n">
        <v>24593</v>
      </c>
      <c r="E7" s="5" t="n">
        <v>24006</v>
      </c>
      <c r="G7" s="5" t="n">
        <v>23942</v>
      </c>
      <c r="H7" s="4" t="s">
        <v>68</v>
      </c>
    </row>
    <row r="8" spans="1:8">
      <c r="A8" s="4" t="s">
        <v>72</v>
      </c>
      <c r="B8" s="4" t="s">
        <v>44</v>
      </c>
      <c r="C8" s="5" t="n">
        <v>-5472</v>
      </c>
      <c r="E8" s="5" t="n">
        <v>-5172</v>
      </c>
      <c r="G8" s="5" t="n">
        <v>-5082</v>
      </c>
      <c r="H8" s="4" t="s">
        <v>68</v>
      </c>
    </row>
    <row r="9" spans="1:8">
      <c r="A9" s="4" t="s">
        <v>73</v>
      </c>
      <c r="B9" s="4" t="s">
        <v>44</v>
      </c>
      <c r="C9" s="5" t="n">
        <v>-10058</v>
      </c>
      <c r="E9" s="5" t="n">
        <v>-9486</v>
      </c>
      <c r="G9" s="5" t="n">
        <v>-9382</v>
      </c>
      <c r="H9" s="4" t="s">
        <v>68</v>
      </c>
    </row>
    <row r="10" spans="1:8">
      <c r="A10" s="4" t="s">
        <v>74</v>
      </c>
      <c r="B10" s="4" t="s">
        <v>44</v>
      </c>
      <c r="C10" s="5" t="n">
        <v>237</v>
      </c>
      <c r="E10" s="5" t="n">
        <v>355</v>
      </c>
      <c r="G10" s="5" t="n">
        <v>254</v>
      </c>
      <c r="H10" s="4" t="s">
        <v>68</v>
      </c>
    </row>
    <row r="11" spans="1:8">
      <c r="A11" s="4" t="s">
        <v>75</v>
      </c>
      <c r="B11" s="4" t="s">
        <v>44</v>
      </c>
      <c r="C11" s="5" t="n">
        <v>-233</v>
      </c>
      <c r="E11" s="5" t="n">
        <v>-482</v>
      </c>
      <c r="G11" s="5" t="n">
        <v>-462</v>
      </c>
      <c r="H11" s="4" t="s">
        <v>68</v>
      </c>
    </row>
    <row r="12" spans="1:8">
      <c r="A12" s="4" t="s">
        <v>76</v>
      </c>
      <c r="B12" s="4" t="s">
        <v>44</v>
      </c>
      <c r="C12" s="5" t="n">
        <v>-1866</v>
      </c>
      <c r="E12" s="5" t="n">
        <v>-1692</v>
      </c>
      <c r="G12" s="5" t="n">
        <v>-2137</v>
      </c>
      <c r="H12" s="4" t="s">
        <v>68</v>
      </c>
    </row>
    <row r="13" spans="1:8">
      <c r="A13" s="4" t="s">
        <v>77</v>
      </c>
      <c r="B13" s="4" t="s">
        <v>44</v>
      </c>
      <c r="C13" s="5" t="n">
        <v>-293</v>
      </c>
      <c r="E13" s="5" t="n">
        <v>-192</v>
      </c>
      <c r="G13" s="5" t="n">
        <v>-767</v>
      </c>
      <c r="H13" s="4" t="s">
        <v>68</v>
      </c>
    </row>
    <row r="14" spans="1:8">
      <c r="A14" s="4" t="s">
        <v>78</v>
      </c>
      <c r="B14" s="4" t="s">
        <v>44</v>
      </c>
      <c r="C14" s="5" t="n">
        <v>-159</v>
      </c>
      <c r="E14" s="5" t="n">
        <v>-135</v>
      </c>
      <c r="G14" s="5" t="n">
        <v>53</v>
      </c>
      <c r="H14" s="4" t="s">
        <v>68</v>
      </c>
    </row>
    <row r="15" spans="1:8">
      <c r="A15" s="4" t="s">
        <v>79</v>
      </c>
      <c r="B15" s="4" t="s">
        <v>44</v>
      </c>
      <c r="C15" s="5" t="n">
        <v>-731</v>
      </c>
      <c r="E15" s="5" t="n">
        <v>-879</v>
      </c>
      <c r="G15" s="5" t="n">
        <v>-795</v>
      </c>
      <c r="H15" s="4" t="s">
        <v>68</v>
      </c>
    </row>
    <row r="16" spans="1:8">
      <c r="A16" s="4" t="s">
        <v>80</v>
      </c>
      <c r="C16" s="5" t="n">
        <v>-215</v>
      </c>
      <c r="D16" s="4" t="s">
        <v>44</v>
      </c>
      <c r="E16" s="5" t="n">
        <v>211</v>
      </c>
      <c r="F16" s="4" t="s">
        <v>44</v>
      </c>
      <c r="G16" s="5" t="n">
        <v>0</v>
      </c>
    </row>
    <row r="17" spans="1:8">
      <c r="A17" s="4" t="s">
        <v>81</v>
      </c>
      <c r="B17" s="4" t="s">
        <v>44</v>
      </c>
      <c r="C17" s="5" t="n">
        <v>5803</v>
      </c>
      <c r="E17" s="5" t="n">
        <v>6534</v>
      </c>
      <c r="G17" s="5" t="n">
        <v>5624</v>
      </c>
      <c r="H17" s="4" t="s">
        <v>68</v>
      </c>
    </row>
    <row r="18" spans="1:8">
      <c r="A18" s="4" t="s">
        <v>82</v>
      </c>
      <c r="B18" s="4" t="s">
        <v>44</v>
      </c>
      <c r="C18" s="5" t="n">
        <v>-420</v>
      </c>
      <c r="E18" s="5" t="n">
        <v>-924</v>
      </c>
      <c r="G18" s="5" t="n">
        <v>-559</v>
      </c>
      <c r="H18" s="4" t="s">
        <v>68</v>
      </c>
    </row>
    <row r="19" spans="1:8">
      <c r="A19" s="4" t="s">
        <v>83</v>
      </c>
      <c r="B19" s="4" t="s">
        <v>44</v>
      </c>
      <c r="C19" s="5" t="n">
        <v>147</v>
      </c>
      <c r="E19" s="5" t="n">
        <v>68</v>
      </c>
      <c r="G19" s="5" t="n">
        <v>178</v>
      </c>
      <c r="H19" s="4" t="s">
        <v>68</v>
      </c>
    </row>
    <row r="20" spans="1:8">
      <c r="A20" s="4" t="s">
        <v>84</v>
      </c>
      <c r="B20" s="4" t="s">
        <v>44</v>
      </c>
      <c r="C20" s="5" t="n">
        <v>5530</v>
      </c>
      <c r="E20" s="5" t="n">
        <v>5678</v>
      </c>
      <c r="G20" s="5" t="n">
        <v>5243</v>
      </c>
      <c r="H20" s="4" t="s">
        <v>68</v>
      </c>
    </row>
    <row r="21" spans="1:8">
      <c r="A21" s="4" t="s">
        <v>85</v>
      </c>
      <c r="B21" s="4" t="s">
        <v>44</v>
      </c>
      <c r="C21" s="5" t="n">
        <v>-1722</v>
      </c>
      <c r="E21" s="5" t="n">
        <v>-1326</v>
      </c>
      <c r="G21" s="5" t="n">
        <v>-709</v>
      </c>
      <c r="H21" s="4" t="s">
        <v>68</v>
      </c>
    </row>
    <row r="22" spans="1:8">
      <c r="A22" s="4" t="s">
        <v>86</v>
      </c>
      <c r="B22" s="4" t="s">
        <v>44</v>
      </c>
      <c r="C22" s="5" t="n">
        <v>104</v>
      </c>
      <c r="E22" s="5" t="n">
        <v>134</v>
      </c>
      <c r="G22" s="5" t="n">
        <v>-22</v>
      </c>
      <c r="H22" s="4" t="s">
        <v>68</v>
      </c>
    </row>
    <row r="23" spans="1:8">
      <c r="A23" s="4" t="s">
        <v>87</v>
      </c>
      <c r="B23" s="4" t="s">
        <v>44</v>
      </c>
      <c r="C23" s="5" t="n">
        <v>3912</v>
      </c>
      <c r="E23" s="5" t="n">
        <v>4486</v>
      </c>
      <c r="G23" s="5" t="n">
        <v>4512</v>
      </c>
      <c r="H23" s="4" t="s">
        <v>68</v>
      </c>
    </row>
    <row r="24" spans="1:8">
      <c r="A24" s="4" t="s">
        <v>88</v>
      </c>
      <c r="B24" s="4" t="s">
        <v>89</v>
      </c>
      <c r="C24" s="5" t="n">
        <v>4643</v>
      </c>
      <c r="E24" s="5" t="n">
        <v>314</v>
      </c>
      <c r="G24" s="5" t="n">
        <v>-124</v>
      </c>
      <c r="H24" s="4" t="s">
        <v>68</v>
      </c>
    </row>
    <row r="25" spans="1:8">
      <c r="A25" s="4" t="s">
        <v>90</v>
      </c>
      <c r="B25" s="4" t="s">
        <v>44</v>
      </c>
      <c r="C25" s="5" t="n">
        <v>8555</v>
      </c>
      <c r="E25" s="5" t="n">
        <v>4800</v>
      </c>
      <c r="G25" s="5" t="n">
        <v>4388</v>
      </c>
      <c r="H25" s="4" t="s">
        <v>68</v>
      </c>
    </row>
    <row r="26" spans="1:8">
      <c r="A26" s="4" t="s">
        <v>91</v>
      </c>
      <c r="B26" s="4" t="s">
        <v>44</v>
      </c>
      <c r="C26" s="5" t="n">
        <v>121</v>
      </c>
      <c r="E26" s="5" t="n">
        <v>91</v>
      </c>
      <c r="G26" s="5" t="n">
        <v>101</v>
      </c>
      <c r="H26" s="4" t="s">
        <v>68</v>
      </c>
    </row>
    <row r="27" spans="1:8">
      <c r="A27" s="4" t="s">
        <v>92</v>
      </c>
      <c r="B27" s="4" t="s">
        <v>44</v>
      </c>
      <c r="C27" s="6" t="n">
        <v>8434</v>
      </c>
      <c r="E27" s="6" t="n">
        <v>4709</v>
      </c>
      <c r="G27" s="6" t="n">
        <v>4287</v>
      </c>
      <c r="H27" s="4" t="s">
        <v>68</v>
      </c>
    </row>
    <row r="28" spans="1:8">
      <c r="A28" s="4" t="s">
        <v>93</v>
      </c>
      <c r="B28" s="4" t="s">
        <v>44</v>
      </c>
      <c r="C28" s="7" t="n">
        <v>1256.9</v>
      </c>
      <c r="E28" s="7" t="n">
        <v>1286.6</v>
      </c>
      <c r="G28" s="7" t="n">
        <v>1306.2</v>
      </c>
      <c r="H28" s="4" t="s">
        <v>68</v>
      </c>
    </row>
    <row r="29" spans="1:8">
      <c r="A29" s="4" t="s">
        <v>94</v>
      </c>
      <c r="B29" s="4" t="s">
        <v>44</v>
      </c>
      <c r="C29" s="7" t="n">
        <v>1266.8</v>
      </c>
      <c r="E29" s="5" t="n">
        <v>1296</v>
      </c>
      <c r="G29" s="7" t="n">
        <v>1320.7</v>
      </c>
      <c r="H29" s="4" t="s">
        <v>68</v>
      </c>
    </row>
    <row r="30" spans="1:8">
      <c r="A30" s="4" t="s">
        <v>95</v>
      </c>
      <c r="B30" s="4" t="s">
        <v>44</v>
      </c>
      <c r="C30" s="8" t="n">
        <v>6.71</v>
      </c>
      <c r="E30" s="8" t="n">
        <v>3.66</v>
      </c>
      <c r="G30" s="8" t="n">
        <v>3.28</v>
      </c>
      <c r="H30" s="4" t="s">
        <v>68</v>
      </c>
    </row>
    <row r="31" spans="1:8">
      <c r="A31" s="4" t="s">
        <v>96</v>
      </c>
      <c r="B31" s="4" t="s">
        <v>44</v>
      </c>
      <c r="C31" s="9" t="n">
        <v>3.02</v>
      </c>
      <c r="E31" s="9" t="n">
        <v>3.42</v>
      </c>
      <c r="G31" s="9" t="n">
        <v>3.38</v>
      </c>
      <c r="H31" s="4" t="s">
        <v>68</v>
      </c>
    </row>
    <row r="32" spans="1:8">
      <c r="A32" s="4" t="s">
        <v>97</v>
      </c>
      <c r="B32" s="4" t="s">
        <v>44</v>
      </c>
      <c r="C32" s="9" t="n">
        <v>6.66</v>
      </c>
      <c r="E32" s="9" t="n">
        <v>3.63</v>
      </c>
      <c r="G32" s="9" t="n">
        <v>3.25</v>
      </c>
      <c r="H32" s="4" t="s">
        <v>68</v>
      </c>
    </row>
    <row r="33" spans="1:8">
      <c r="A33" s="4" t="s">
        <v>98</v>
      </c>
      <c r="B33" s="4" t="s">
        <v>44</v>
      </c>
      <c r="C33" s="8" t="n">
        <v>2.99</v>
      </c>
      <c r="E33" s="8" t="n">
        <v>3.39</v>
      </c>
      <c r="G33" s="8" t="n">
        <v>3.34</v>
      </c>
      <c r="H33" s="4" t="s">
        <v>68</v>
      </c>
    </row>
    <row r="34" spans="1:8"/>
    <row r="35" spans="1:8">
      <c r="A35" s="4" t="s">
        <v>44</v>
      </c>
      <c r="B35" s="4" t="s">
        <v>99</v>
      </c>
    </row>
    <row r="36" spans="1:8">
      <c r="A36" s="4" t="s">
        <v>68</v>
      </c>
      <c r="B36" s="4" t="s">
        <v>100</v>
      </c>
    </row>
    <row r="37" spans="1:8">
      <c r="A37" s="4" t="s">
        <v>101</v>
      </c>
      <c r="B37" s="4" t="s">
        <v>64</v>
      </c>
    </row>
  </sheetData>
  <mergeCells count="9">
    <mergeCell ref="A1:B2"/>
    <mergeCell ref="C1:H1"/>
    <mergeCell ref="C2:D2"/>
    <mergeCell ref="E2:F2"/>
    <mergeCell ref="G2:H2"/>
    <mergeCell ref="A34:G34"/>
    <mergeCell ref="B35:G35"/>
    <mergeCell ref="B36:G36"/>
    <mergeCell ref="B37:G3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5</v>
      </c>
      <c r="B1" s="2" t="s">
        <v>1</v>
      </c>
    </row>
    <row r="2" spans="1:2">
      <c r="B2" s="2" t="s">
        <v>29</v>
      </c>
    </row>
    <row r="3" spans="1:2">
      <c r="A3" s="3" t="s">
        <v>236</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7</v>
      </c>
      <c r="B1" s="2" t="s">
        <v>1</v>
      </c>
    </row>
    <row r="2" spans="1:2">
      <c r="B2" s="2" t="s">
        <v>29</v>
      </c>
    </row>
    <row r="3" spans="1:2">
      <c r="A3" s="3" t="s">
        <v>236</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38"/>
  </cols>
  <sheetData>
    <row r="1" spans="1:2">
      <c r="A1" s="1" t="s">
        <v>279</v>
      </c>
      <c r="B1" s="2" t="s">
        <v>1</v>
      </c>
    </row>
    <row r="2" spans="1:2">
      <c r="B2" s="2" t="s">
        <v>29</v>
      </c>
    </row>
    <row r="3" spans="1:2">
      <c r="A3" s="3" t="s">
        <v>236</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1</v>
      </c>
      <c r="B1" s="2" t="s">
        <v>1</v>
      </c>
    </row>
    <row r="2" spans="1:2">
      <c r="B2" s="2" t="s">
        <v>29</v>
      </c>
    </row>
    <row r="3" spans="1:2">
      <c r="A3" s="3" t="s">
        <v>236</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3</v>
      </c>
      <c r="B1" s="2" t="s">
        <v>1</v>
      </c>
    </row>
    <row r="2" spans="1:2">
      <c r="B2" s="2" t="s">
        <v>29</v>
      </c>
    </row>
    <row r="3" spans="1:2">
      <c r="A3" s="3" t="s">
        <v>236</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9</v>
      </c>
    </row>
    <row r="3" spans="1:2">
      <c r="A3" s="3" t="s">
        <v>236</v>
      </c>
    </row>
    <row r="4" spans="1:2">
      <c r="A4" s="4" t="s">
        <v>285</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29</v>
      </c>
    </row>
    <row r="3" spans="1:2">
      <c r="A3" s="3" t="s">
        <v>236</v>
      </c>
    </row>
    <row r="4" spans="1:2">
      <c r="A4" s="4" t="s">
        <v>287</v>
      </c>
      <c r="B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9</v>
      </c>
      <c r="B1" s="2" t="s">
        <v>1</v>
      </c>
    </row>
    <row r="2" spans="1:2">
      <c r="B2" s="2" t="s">
        <v>29</v>
      </c>
    </row>
    <row r="3" spans="1:2">
      <c r="A3" s="3" t="s">
        <v>236</v>
      </c>
    </row>
    <row r="4" spans="1:2">
      <c r="A4" s="4" t="s">
        <v>289</v>
      </c>
      <c r="B4"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1</v>
      </c>
      <c r="B1" s="2" t="s">
        <v>1</v>
      </c>
    </row>
    <row r="2" spans="1:2">
      <c r="B2" s="2" t="s">
        <v>29</v>
      </c>
    </row>
    <row r="3" spans="1:2">
      <c r="A3" s="3" t="s">
        <v>236</v>
      </c>
    </row>
    <row r="4" spans="1:2">
      <c r="A4" s="4" t="s">
        <v>291</v>
      </c>
      <c r="B4" s="4" t="s">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9</v>
      </c>
    </row>
    <row r="3" spans="1:2">
      <c r="A3" s="3" t="s">
        <v>236</v>
      </c>
    </row>
    <row r="4" spans="1:2">
      <c r="A4" s="4" t="s">
        <v>293</v>
      </c>
      <c r="B4" s="4" t="s">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 customWidth="1" max="6" min="6" width="4"/>
  </cols>
  <sheetData>
    <row r="1" spans="1:6">
      <c r="A1" s="1" t="s">
        <v>102</v>
      </c>
      <c r="C1" s="2" t="s">
        <v>1</v>
      </c>
    </row>
    <row r="2" spans="1:6">
      <c r="C2" s="2" t="s">
        <v>29</v>
      </c>
      <c r="D2" s="2" t="s">
        <v>30</v>
      </c>
      <c r="E2" s="2" t="s">
        <v>31</v>
      </c>
    </row>
    <row r="3" spans="1:6">
      <c r="A3" s="3" t="s">
        <v>103</v>
      </c>
    </row>
    <row r="4" spans="1:6">
      <c r="A4" s="4" t="s">
        <v>90</v>
      </c>
      <c r="B4" s="4" t="s">
        <v>44</v>
      </c>
      <c r="C4" s="6" t="n">
        <v>8555</v>
      </c>
      <c r="D4" s="6" t="n">
        <v>4800</v>
      </c>
      <c r="E4" s="6" t="n">
        <v>4388</v>
      </c>
      <c r="F4" s="4" t="s">
        <v>68</v>
      </c>
    </row>
    <row r="5" spans="1:6">
      <c r="A5" s="4" t="s">
        <v>104</v>
      </c>
      <c r="B5" s="4" t="s">
        <v>44</v>
      </c>
      <c r="C5" s="5" t="n">
        <v>8434</v>
      </c>
      <c r="D5" s="5" t="n">
        <v>4709</v>
      </c>
      <c r="E5" s="5" t="n">
        <v>4287</v>
      </c>
      <c r="F5" s="4" t="s">
        <v>68</v>
      </c>
    </row>
    <row r="6" spans="1:6">
      <c r="A6" s="4" t="s">
        <v>105</v>
      </c>
      <c r="B6" s="4" t="s">
        <v>44</v>
      </c>
      <c r="C6" s="5" t="n">
        <v>121</v>
      </c>
      <c r="D6" s="5" t="n">
        <v>91</v>
      </c>
      <c r="E6" s="5" t="n">
        <v>101</v>
      </c>
      <c r="F6" s="4" t="s">
        <v>68</v>
      </c>
    </row>
    <row r="7" spans="1:6">
      <c r="A7" s="3" t="s">
        <v>106</v>
      </c>
    </row>
    <row r="8" spans="1:6">
      <c r="A8" s="4" t="s">
        <v>107</v>
      </c>
      <c r="C8" s="5" t="n">
        <v>-28</v>
      </c>
      <c r="D8" s="5" t="n">
        <v>-106</v>
      </c>
      <c r="E8" s="5" t="n">
        <v>652</v>
      </c>
    </row>
    <row r="9" spans="1:6">
      <c r="A9" s="4" t="s">
        <v>108</v>
      </c>
      <c r="C9" s="5" t="n">
        <v>-90</v>
      </c>
      <c r="D9" s="5" t="n">
        <v>-22</v>
      </c>
      <c r="E9" s="5" t="n">
        <v>-187</v>
      </c>
    </row>
    <row r="10" spans="1:6">
      <c r="A10" s="4" t="s">
        <v>109</v>
      </c>
      <c r="C10" s="5" t="n">
        <v>-118</v>
      </c>
      <c r="D10" s="5" t="n">
        <v>-128</v>
      </c>
      <c r="E10" s="5" t="n">
        <v>465</v>
      </c>
    </row>
    <row r="11" spans="1:6">
      <c r="A11" s="4" t="s">
        <v>110</v>
      </c>
      <c r="C11" s="5" t="n">
        <v>838</v>
      </c>
      <c r="D11" s="5" t="n">
        <v>-105</v>
      </c>
      <c r="E11" s="5" t="n">
        <v>-37</v>
      </c>
    </row>
    <row r="12" spans="1:6">
      <c r="A12" s="4" t="s">
        <v>111</v>
      </c>
      <c r="C12" s="5" t="n">
        <v>-24</v>
      </c>
      <c r="D12" s="5" t="n">
        <v>31</v>
      </c>
      <c r="E12" s="5" t="n">
        <v>-3</v>
      </c>
    </row>
    <row r="13" spans="1:6">
      <c r="A13" s="4" t="s">
        <v>112</v>
      </c>
      <c r="C13" s="5" t="n">
        <v>-3240</v>
      </c>
      <c r="D13" s="5" t="n">
        <v>1090</v>
      </c>
      <c r="E13" s="5" t="n">
        <v>1915</v>
      </c>
    </row>
    <row r="14" spans="1:6">
      <c r="A14" s="4" t="s">
        <v>108</v>
      </c>
      <c r="C14" s="5" t="n">
        <v>-137</v>
      </c>
      <c r="D14" s="5" t="n">
        <v>40</v>
      </c>
      <c r="E14" s="5" t="n">
        <v>20</v>
      </c>
    </row>
    <row r="15" spans="1:6">
      <c r="A15" s="4" t="s">
        <v>113</v>
      </c>
      <c r="C15" s="5" t="n">
        <v>-2563</v>
      </c>
      <c r="D15" s="5" t="n">
        <v>1056</v>
      </c>
      <c r="E15" s="5" t="n">
        <v>1895</v>
      </c>
    </row>
    <row r="16" spans="1:6">
      <c r="A16" s="4" t="s">
        <v>114</v>
      </c>
      <c r="C16" s="5" t="n">
        <v>-2681</v>
      </c>
      <c r="D16" s="5" t="n">
        <v>928</v>
      </c>
      <c r="E16" s="5" t="n">
        <v>2360</v>
      </c>
    </row>
    <row r="17" spans="1:6">
      <c r="A17" s="4" t="s">
        <v>115</v>
      </c>
      <c r="C17" s="5" t="n">
        <v>5874</v>
      </c>
      <c r="D17" s="5" t="n">
        <v>5728</v>
      </c>
      <c r="E17" s="5" t="n">
        <v>6748</v>
      </c>
    </row>
    <row r="18" spans="1:6">
      <c r="A18" s="4" t="s">
        <v>116</v>
      </c>
      <c r="C18" s="5" t="n">
        <v>5768</v>
      </c>
      <c r="D18" s="5" t="n">
        <v>5634</v>
      </c>
      <c r="E18" s="5" t="n">
        <v>6641</v>
      </c>
    </row>
    <row r="19" spans="1:6">
      <c r="A19" s="4" t="s">
        <v>117</v>
      </c>
      <c r="C19" s="6" t="n">
        <v>106</v>
      </c>
      <c r="D19" s="6" t="n">
        <v>94</v>
      </c>
      <c r="E19" s="6" t="n">
        <v>107</v>
      </c>
    </row>
    <row r="20" spans="1:6"/>
    <row r="21" spans="1:6">
      <c r="A21" s="4" t="s">
        <v>44</v>
      </c>
      <c r="B21" s="4" t="s">
        <v>99</v>
      </c>
    </row>
    <row r="22" spans="1:6">
      <c r="A22" s="4" t="s">
        <v>68</v>
      </c>
      <c r="B22" s="4" t="s">
        <v>100</v>
      </c>
    </row>
  </sheetData>
  <mergeCells count="6">
    <mergeCell ref="A1:B2"/>
    <mergeCell ref="C1:F1"/>
    <mergeCell ref="E2:F2"/>
    <mergeCell ref="A20:E20"/>
    <mergeCell ref="B21:E21"/>
    <mergeCell ref="B22:E2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5</v>
      </c>
      <c r="B1" s="2" t="s">
        <v>1</v>
      </c>
    </row>
    <row r="2" spans="1:2">
      <c r="B2" s="2" t="s">
        <v>29</v>
      </c>
    </row>
    <row r="3" spans="1:2">
      <c r="A3" s="3" t="s">
        <v>236</v>
      </c>
    </row>
    <row r="4" spans="1:2">
      <c r="A4" s="4" t="s">
        <v>295</v>
      </c>
      <c r="B4" s="4" t="s">
        <v>2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4</v>
      </c>
      <c r="B1" s="2" t="s">
        <v>1</v>
      </c>
    </row>
    <row r="2" spans="1:2">
      <c r="B2" s="2" t="s">
        <v>29</v>
      </c>
    </row>
    <row r="3" spans="1:2">
      <c r="A3" s="3" t="s">
        <v>236</v>
      </c>
    </row>
    <row r="4" spans="1:2">
      <c r="A4" s="4" t="s">
        <v>74</v>
      </c>
      <c r="B4" s="4" t="s">
        <v>2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74"/>
  </cols>
  <sheetData>
    <row r="1" spans="1:2">
      <c r="A1" s="1" t="s">
        <v>75</v>
      </c>
      <c r="B1" s="2" t="s">
        <v>1</v>
      </c>
    </row>
    <row r="2" spans="1:2">
      <c r="B2" s="2" t="s">
        <v>29</v>
      </c>
    </row>
    <row r="3" spans="1:2">
      <c r="A3" s="3" t="s">
        <v>236</v>
      </c>
    </row>
    <row r="4" spans="1:2">
      <c r="A4" s="4" t="s">
        <v>75</v>
      </c>
      <c r="B4" s="4" t="s">
        <v>2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79</v>
      </c>
      <c r="B1" s="2" t="s">
        <v>1</v>
      </c>
    </row>
    <row r="2" spans="1:2">
      <c r="B2" s="2" t="s">
        <v>29</v>
      </c>
    </row>
    <row r="3" spans="1:2">
      <c r="A3" s="3" t="s">
        <v>236</v>
      </c>
    </row>
    <row r="4" spans="1:2">
      <c r="A4" s="4" t="s">
        <v>79</v>
      </c>
      <c r="B4" s="4" t="s">
        <v>2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80</v>
      </c>
      <c r="B1" s="2" t="s">
        <v>1</v>
      </c>
    </row>
    <row r="2" spans="1:2">
      <c r="B2" s="2" t="s">
        <v>29</v>
      </c>
    </row>
    <row r="3" spans="1:2">
      <c r="A3" s="3" t="s">
        <v>236</v>
      </c>
    </row>
    <row r="4" spans="1:2">
      <c r="A4" s="4" t="s">
        <v>80</v>
      </c>
      <c r="B4" s="4" t="s">
        <v>3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1</v>
      </c>
      <c r="B1" s="2" t="s">
        <v>1</v>
      </c>
    </row>
    <row r="2" spans="1:2">
      <c r="B2" s="2" t="s">
        <v>29</v>
      </c>
    </row>
    <row r="3" spans="1:2">
      <c r="A3" s="3" t="s">
        <v>236</v>
      </c>
    </row>
    <row r="4" spans="1:2">
      <c r="A4" s="4" t="s">
        <v>301</v>
      </c>
      <c r="B4" s="4" t="s">
        <v>3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5</v>
      </c>
      <c r="B1" s="2" t="s">
        <v>1</v>
      </c>
    </row>
    <row r="2" spans="1:2">
      <c r="B2" s="2" t="s">
        <v>29</v>
      </c>
    </row>
    <row r="3" spans="1:2">
      <c r="A3" s="3" t="s">
        <v>236</v>
      </c>
    </row>
    <row r="4" spans="1:2">
      <c r="A4" s="4" t="s">
        <v>85</v>
      </c>
      <c r="B4" s="4" t="s">
        <v>3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4</v>
      </c>
      <c r="B1" s="2" t="s">
        <v>1</v>
      </c>
    </row>
    <row r="2" spans="1:2">
      <c r="B2" s="2" t="s">
        <v>29</v>
      </c>
    </row>
    <row r="3" spans="1:2">
      <c r="A3" s="3" t="s">
        <v>236</v>
      </c>
    </row>
    <row r="4" spans="1:2">
      <c r="A4" s="4" t="s">
        <v>304</v>
      </c>
      <c r="B4" s="4" t="s">
        <v>3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1</v>
      </c>
      <c r="B1" s="2" t="s">
        <v>1</v>
      </c>
    </row>
    <row r="2" spans="1:2">
      <c r="B2" s="2" t="s">
        <v>29</v>
      </c>
    </row>
    <row r="3" spans="1:2">
      <c r="A3" s="3" t="s">
        <v>236</v>
      </c>
    </row>
    <row r="4" spans="1:2">
      <c r="A4" s="4" t="s">
        <v>91</v>
      </c>
      <c r="B4" s="4" t="s">
        <v>3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7</v>
      </c>
      <c r="B1" s="2" t="s">
        <v>1</v>
      </c>
    </row>
    <row r="2" spans="1:2">
      <c r="B2" s="2" t="s">
        <v>29</v>
      </c>
    </row>
    <row r="3" spans="1:2">
      <c r="A3" s="3" t="s">
        <v>236</v>
      </c>
    </row>
    <row r="4" spans="1:2">
      <c r="A4" s="4" t="s">
        <v>307</v>
      </c>
      <c r="B4" s="4" t="s">
        <v>3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8"/>
    <col customWidth="1" max="5" min="5" width="23"/>
    <col customWidth="1" max="6" min="6" width="58"/>
    <col customWidth="1" max="7" min="7" width="25"/>
    <col customWidth="1" max="8" min="8" width="53"/>
    <col customWidth="1" max="9" min="9" width="36"/>
    <col customWidth="1" max="10" min="10" width="50"/>
    <col customWidth="1" max="11" min="11" width="51"/>
  </cols>
  <sheetData>
    <row r="1" spans="1:11">
      <c r="A1" s="1" t="s">
        <v>118</v>
      </c>
      <c r="C1" s="2" t="s">
        <v>119</v>
      </c>
      <c r="E1" s="2" t="s">
        <v>120</v>
      </c>
      <c r="F1" s="2" t="s">
        <v>121</v>
      </c>
      <c r="G1" s="2" t="s">
        <v>122</v>
      </c>
      <c r="H1" s="2" t="s">
        <v>123</v>
      </c>
      <c r="I1" s="2" t="s">
        <v>124</v>
      </c>
      <c r="J1" s="2" t="s">
        <v>125</v>
      </c>
      <c r="K1" s="2" t="s">
        <v>126</v>
      </c>
    </row>
    <row r="2" spans="1:11">
      <c r="A2" s="4" t="s">
        <v>127</v>
      </c>
      <c r="C2" s="6" t="n">
        <v>56268</v>
      </c>
      <c r="E2" s="6" t="n">
        <v>2639</v>
      </c>
      <c r="F2" s="6" t="n">
        <v>52553</v>
      </c>
      <c r="G2" s="6" t="n">
        <v>-694</v>
      </c>
      <c r="H2" s="6" t="n">
        <v>2599</v>
      </c>
      <c r="I2" s="6" t="n">
        <v>-977</v>
      </c>
      <c r="J2" s="6" t="n">
        <v>56120</v>
      </c>
      <c r="K2" s="6" t="n">
        <v>148</v>
      </c>
    </row>
    <row r="3" spans="1:11">
      <c r="A3" s="4" t="s">
        <v>128</v>
      </c>
      <c r="C3" s="5" t="n">
        <v>2360</v>
      </c>
      <c r="F3" s="5" t="n">
        <v>465</v>
      </c>
      <c r="I3" s="5" t="n">
        <v>1889</v>
      </c>
      <c r="J3" s="5" t="n">
        <v>2354</v>
      </c>
      <c r="K3" s="5" t="n">
        <v>6</v>
      </c>
    </row>
    <row r="4" spans="1:11">
      <c r="A4" s="4" t="s">
        <v>129</v>
      </c>
      <c r="C4" s="5" t="n">
        <v>4388</v>
      </c>
      <c r="D4" s="4" t="s">
        <v>130</v>
      </c>
      <c r="F4" s="5" t="n">
        <v>4287</v>
      </c>
      <c r="J4" s="5" t="n">
        <v>4287</v>
      </c>
      <c r="K4" s="5" t="n">
        <v>101</v>
      </c>
    </row>
    <row r="5" spans="1:11">
      <c r="A5" s="4" t="s">
        <v>131</v>
      </c>
      <c r="C5" s="5" t="n">
        <v>6748</v>
      </c>
      <c r="F5" s="5" t="n">
        <v>4752</v>
      </c>
      <c r="I5" s="5" t="n">
        <v>1889</v>
      </c>
      <c r="J5" s="5" t="n">
        <v>6641</v>
      </c>
      <c r="K5" s="5" t="n">
        <v>107</v>
      </c>
    </row>
    <row r="6" spans="1:11">
      <c r="A6" s="4" t="s">
        <v>132</v>
      </c>
      <c r="C6" s="5" t="n">
        <v>-3694</v>
      </c>
      <c r="F6" s="5" t="n">
        <v>-3694</v>
      </c>
      <c r="J6" s="5" t="n">
        <v>-3694</v>
      </c>
    </row>
    <row r="7" spans="1:11">
      <c r="A7" s="4" t="s">
        <v>133</v>
      </c>
      <c r="C7" s="5" t="n">
        <v>-110</v>
      </c>
      <c r="K7" s="5" t="n">
        <v>-110</v>
      </c>
    </row>
    <row r="8" spans="1:11">
      <c r="A8" s="4" t="s">
        <v>134</v>
      </c>
      <c r="B8" s="4" t="s">
        <v>101</v>
      </c>
      <c r="C8" s="5" t="n">
        <v>-1781</v>
      </c>
      <c r="G8" s="5" t="n">
        <v>-1781</v>
      </c>
      <c r="J8" s="5" t="n">
        <v>-1781</v>
      </c>
    </row>
    <row r="9" spans="1:11">
      <c r="A9" s="4" t="s">
        <v>135</v>
      </c>
      <c r="B9" s="4" t="s">
        <v>101</v>
      </c>
      <c r="E9" s="5" t="n">
        <v>-52</v>
      </c>
      <c r="F9" s="5" t="n">
        <v>-2124</v>
      </c>
      <c r="G9" s="5" t="n">
        <v>2176</v>
      </c>
    </row>
    <row r="10" spans="1:11">
      <c r="A10" s="3" t="s">
        <v>136</v>
      </c>
    </row>
    <row r="11" spans="1:11">
      <c r="A11" s="4" t="s">
        <v>137</v>
      </c>
      <c r="B11" s="4" t="s">
        <v>101</v>
      </c>
      <c r="C11" s="5" t="n">
        <v>573</v>
      </c>
      <c r="E11" s="5" t="n">
        <v>18</v>
      </c>
      <c r="F11" s="5" t="n">
        <v>555</v>
      </c>
      <c r="J11" s="5" t="n">
        <v>573</v>
      </c>
    </row>
    <row r="12" spans="1:11">
      <c r="A12" s="4" t="s">
        <v>138</v>
      </c>
      <c r="B12" s="4" t="s">
        <v>101</v>
      </c>
      <c r="E12" s="5" t="n">
        <v>6</v>
      </c>
      <c r="F12" s="5" t="n">
        <v>-6</v>
      </c>
    </row>
    <row r="13" spans="1:11">
      <c r="A13" s="4" t="s">
        <v>139</v>
      </c>
      <c r="C13" s="5" t="n">
        <v>1</v>
      </c>
      <c r="G13" s="5" t="n">
        <v>1</v>
      </c>
      <c r="J13" s="5" t="n">
        <v>1</v>
      </c>
    </row>
    <row r="14" spans="1:11">
      <c r="A14" s="4" t="s">
        <v>140</v>
      </c>
      <c r="C14" s="5" t="n">
        <v>205</v>
      </c>
      <c r="H14" s="5" t="n">
        <v>205</v>
      </c>
      <c r="J14" s="5" t="n">
        <v>205</v>
      </c>
    </row>
    <row r="15" spans="1:11">
      <c r="A15" s="4" t="s">
        <v>141</v>
      </c>
      <c r="C15" s="5" t="n">
        <v>10</v>
      </c>
      <c r="H15" s="5" t="n">
        <v>10</v>
      </c>
      <c r="J15" s="5" t="n">
        <v>10</v>
      </c>
    </row>
    <row r="16" spans="1:11">
      <c r="A16" s="4" t="s">
        <v>142</v>
      </c>
      <c r="C16" s="5" t="n">
        <v>-10</v>
      </c>
      <c r="F16" s="5" t="n">
        <v>-26</v>
      </c>
      <c r="J16" s="5" t="n">
        <v>-26</v>
      </c>
      <c r="K16" s="5" t="n">
        <v>16</v>
      </c>
    </row>
    <row r="17" spans="1:11">
      <c r="A17" s="4" t="s">
        <v>143</v>
      </c>
      <c r="C17" s="5" t="n">
        <v>58210</v>
      </c>
      <c r="E17" s="5" t="n">
        <v>2611</v>
      </c>
      <c r="F17" s="5" t="n">
        <v>52010</v>
      </c>
      <c r="G17" s="5" t="n">
        <v>-298</v>
      </c>
      <c r="H17" s="5" t="n">
        <v>2814</v>
      </c>
      <c r="I17" s="5" t="n">
        <v>912</v>
      </c>
      <c r="J17" s="5" t="n">
        <v>58049</v>
      </c>
      <c r="K17" s="5" t="n">
        <v>161</v>
      </c>
    </row>
    <row r="18" spans="1:11">
      <c r="A18" s="4" t="s">
        <v>128</v>
      </c>
      <c r="C18" s="5" t="n">
        <v>928</v>
      </c>
      <c r="F18" s="5" t="n">
        <v>-127</v>
      </c>
      <c r="I18" s="5" t="n">
        <v>1052</v>
      </c>
      <c r="J18" s="5" t="n">
        <v>925</v>
      </c>
      <c r="K18" s="5" t="n">
        <v>3</v>
      </c>
    </row>
    <row r="19" spans="1:11">
      <c r="A19" s="4" t="s">
        <v>129</v>
      </c>
      <c r="C19" s="5" t="n">
        <v>4800</v>
      </c>
      <c r="D19" s="4" t="s">
        <v>68</v>
      </c>
      <c r="F19" s="5" t="n">
        <v>4709</v>
      </c>
      <c r="J19" s="5" t="n">
        <v>4709</v>
      </c>
      <c r="K19" s="5" t="n">
        <v>91</v>
      </c>
    </row>
    <row r="20" spans="1:11">
      <c r="A20" s="4" t="s">
        <v>131</v>
      </c>
      <c r="C20" s="5" t="n">
        <v>5728</v>
      </c>
      <c r="F20" s="5" t="n">
        <v>4582</v>
      </c>
      <c r="I20" s="5" t="n">
        <v>1052</v>
      </c>
      <c r="J20" s="5" t="n">
        <v>5634</v>
      </c>
      <c r="K20" s="5" t="n">
        <v>94</v>
      </c>
    </row>
    <row r="21" spans="1:11">
      <c r="A21" s="4" t="s">
        <v>132</v>
      </c>
      <c r="C21" s="5" t="n">
        <v>-3759</v>
      </c>
      <c r="F21" s="5" t="n">
        <v>-3759</v>
      </c>
      <c r="J21" s="5" t="n">
        <v>-3759</v>
      </c>
    </row>
    <row r="22" spans="1:11">
      <c r="A22" s="4" t="s">
        <v>133</v>
      </c>
      <c r="C22" s="5" t="n">
        <v>-110</v>
      </c>
      <c r="K22" s="5" t="n">
        <v>-110</v>
      </c>
    </row>
    <row r="23" spans="1:11">
      <c r="A23" s="4" t="s">
        <v>134</v>
      </c>
      <c r="B23" s="4" t="s">
        <v>101</v>
      </c>
      <c r="C23" s="5" t="n">
        <v>-2905</v>
      </c>
      <c r="G23" s="5" t="n">
        <v>-2905</v>
      </c>
      <c r="J23" s="5" t="n">
        <v>-2905</v>
      </c>
    </row>
    <row r="24" spans="1:11">
      <c r="A24" s="4" t="s">
        <v>135</v>
      </c>
      <c r="B24" s="4" t="s">
        <v>101</v>
      </c>
      <c r="E24" s="5" t="n">
        <v>-45</v>
      </c>
      <c r="F24" s="5" t="n">
        <v>-1655</v>
      </c>
      <c r="G24" s="5" t="n">
        <v>1700</v>
      </c>
    </row>
    <row r="25" spans="1:11">
      <c r="A25" s="3" t="s">
        <v>136</v>
      </c>
    </row>
    <row r="26" spans="1:11">
      <c r="A26" s="4" t="s">
        <v>137</v>
      </c>
      <c r="B26" s="4" t="s">
        <v>101</v>
      </c>
      <c r="C26" s="5" t="n">
        <v>219</v>
      </c>
      <c r="E26" s="5" t="n">
        <v>7</v>
      </c>
      <c r="F26" s="5" t="n">
        <v>212</v>
      </c>
      <c r="J26" s="5" t="n">
        <v>219</v>
      </c>
    </row>
    <row r="27" spans="1:11">
      <c r="A27" s="4" t="s">
        <v>138</v>
      </c>
      <c r="B27" s="4" t="s">
        <v>101</v>
      </c>
      <c r="E27" s="5" t="n">
        <v>7</v>
      </c>
      <c r="F27" s="5" t="n">
        <v>-7</v>
      </c>
    </row>
    <row r="28" spans="1:11">
      <c r="A28" s="4" t="s">
        <v>144</v>
      </c>
      <c r="B28" s="4" t="s">
        <v>101</v>
      </c>
      <c r="C28" s="5" t="n">
        <v>100</v>
      </c>
      <c r="E28" s="5" t="n">
        <v>4</v>
      </c>
      <c r="F28" s="5" t="n">
        <v>96</v>
      </c>
      <c r="J28" s="5" t="n">
        <v>100</v>
      </c>
    </row>
    <row r="29" spans="1:11">
      <c r="A29" s="4" t="s">
        <v>140</v>
      </c>
      <c r="C29" s="5" t="n">
        <v>227</v>
      </c>
      <c r="H29" s="5" t="n">
        <v>227</v>
      </c>
      <c r="J29" s="5" t="n">
        <v>227</v>
      </c>
    </row>
    <row r="30" spans="1:11">
      <c r="A30" s="4" t="s">
        <v>141</v>
      </c>
      <c r="C30" s="5" t="n">
        <v>-9</v>
      </c>
      <c r="H30" s="5" t="n">
        <v>-9</v>
      </c>
      <c r="J30" s="5" t="n">
        <v>-9</v>
      </c>
    </row>
    <row r="31" spans="1:11">
      <c r="A31" s="4" t="s">
        <v>142</v>
      </c>
      <c r="C31" s="5" t="n">
        <v>25</v>
      </c>
      <c r="F31" s="5" t="n">
        <v>-2</v>
      </c>
      <c r="J31" s="5" t="n">
        <v>-2</v>
      </c>
      <c r="K31" s="5" t="n">
        <v>27</v>
      </c>
    </row>
    <row r="32" spans="1:11">
      <c r="A32" s="4" t="s">
        <v>145</v>
      </c>
      <c r="C32" s="5" t="n">
        <v>-2</v>
      </c>
      <c r="K32" s="5" t="n">
        <v>-2</v>
      </c>
    </row>
    <row r="33" spans="1:11">
      <c r="A33" s="4" t="s">
        <v>146</v>
      </c>
      <c r="C33" s="5" t="n">
        <v>57724</v>
      </c>
      <c r="E33" s="5" t="n">
        <v>2584</v>
      </c>
      <c r="F33" s="5" t="n">
        <v>51477</v>
      </c>
      <c r="G33" s="5" t="n">
        <v>-1503</v>
      </c>
      <c r="H33" s="5" t="n">
        <v>3032</v>
      </c>
      <c r="I33" s="5" t="n">
        <v>1964</v>
      </c>
      <c r="J33" s="5" t="n">
        <v>57554</v>
      </c>
      <c r="K33" s="5" t="n">
        <v>170</v>
      </c>
    </row>
    <row r="34" spans="1:11">
      <c r="A34" s="4" t="s">
        <v>128</v>
      </c>
      <c r="C34" s="5" t="n">
        <v>-2681</v>
      </c>
      <c r="F34" s="5" t="n">
        <v>-117</v>
      </c>
      <c r="I34" s="5" t="n">
        <v>-2549</v>
      </c>
      <c r="J34" s="5" t="n">
        <v>-2666</v>
      </c>
      <c r="K34" s="5" t="n">
        <v>-15</v>
      </c>
    </row>
    <row r="35" spans="1:11">
      <c r="A35" s="4" t="s">
        <v>129</v>
      </c>
      <c r="C35" s="5" t="n">
        <v>8555</v>
      </c>
      <c r="D35" s="4" t="s">
        <v>68</v>
      </c>
      <c r="F35" s="5" t="n">
        <v>8434</v>
      </c>
      <c r="J35" s="5" t="n">
        <v>8434</v>
      </c>
      <c r="K35" s="5" t="n">
        <v>121</v>
      </c>
    </row>
    <row r="36" spans="1:11">
      <c r="A36" s="4" t="s">
        <v>131</v>
      </c>
      <c r="C36" s="5" t="n">
        <v>5874</v>
      </c>
      <c r="F36" s="5" t="n">
        <v>8317</v>
      </c>
      <c r="I36" s="5" t="n">
        <v>-2549</v>
      </c>
      <c r="J36" s="5" t="n">
        <v>5768</v>
      </c>
      <c r="K36" s="5" t="n">
        <v>106</v>
      </c>
    </row>
    <row r="37" spans="1:11">
      <c r="A37" s="4" t="s">
        <v>132</v>
      </c>
      <c r="C37" s="5" t="n">
        <v>-3710</v>
      </c>
      <c r="F37" s="5" t="n">
        <v>-3710</v>
      </c>
      <c r="J37" s="5" t="n">
        <v>-3710</v>
      </c>
    </row>
    <row r="38" spans="1:11">
      <c r="A38" s="4" t="s">
        <v>133</v>
      </c>
      <c r="C38" s="5" t="n">
        <v>-99</v>
      </c>
      <c r="K38" s="5" t="n">
        <v>-99</v>
      </c>
    </row>
    <row r="39" spans="1:11">
      <c r="A39" s="4" t="s">
        <v>134</v>
      </c>
      <c r="B39" s="4" t="s">
        <v>101</v>
      </c>
      <c r="C39" s="5" t="n">
        <v>-2159</v>
      </c>
      <c r="G39" s="5" t="n">
        <v>-2159</v>
      </c>
      <c r="J39" s="5" t="n">
        <v>-2159</v>
      </c>
    </row>
    <row r="40" spans="1:11">
      <c r="A40" s="4" t="s">
        <v>135</v>
      </c>
      <c r="B40" s="4" t="s">
        <v>101</v>
      </c>
      <c r="E40" s="5" t="n">
        <v>-94</v>
      </c>
      <c r="F40" s="5" t="n">
        <v>-3554</v>
      </c>
      <c r="G40" s="5" t="n">
        <v>3648</v>
      </c>
    </row>
    <row r="41" spans="1:11">
      <c r="A41" s="3" t="s">
        <v>136</v>
      </c>
    </row>
    <row r="42" spans="1:11">
      <c r="A42" s="4" t="s">
        <v>137</v>
      </c>
      <c r="B42" s="4" t="s">
        <v>101</v>
      </c>
      <c r="C42" s="5" t="n">
        <v>223</v>
      </c>
      <c r="E42" s="5" t="n">
        <v>8</v>
      </c>
      <c r="F42" s="5" t="n">
        <v>215</v>
      </c>
      <c r="J42" s="5" t="n">
        <v>223</v>
      </c>
    </row>
    <row r="43" spans="1:11">
      <c r="A43" s="4" t="s">
        <v>138</v>
      </c>
      <c r="B43" s="4" t="s">
        <v>101</v>
      </c>
      <c r="E43" s="5" t="n">
        <v>7</v>
      </c>
      <c r="F43" s="5" t="n">
        <v>-7</v>
      </c>
    </row>
    <row r="44" spans="1:11">
      <c r="A44" s="4" t="s">
        <v>144</v>
      </c>
      <c r="B44" s="4" t="s">
        <v>101</v>
      </c>
      <c r="C44" s="5" t="n">
        <v>106</v>
      </c>
      <c r="E44" s="5" t="n">
        <v>3</v>
      </c>
      <c r="F44" s="5" t="n">
        <v>103</v>
      </c>
      <c r="J44" s="5" t="n">
        <v>106</v>
      </c>
    </row>
    <row r="45" spans="1:11">
      <c r="A45" s="4" t="s">
        <v>140</v>
      </c>
      <c r="C45" s="5" t="n">
        <v>263</v>
      </c>
      <c r="H45" s="5" t="n">
        <v>263</v>
      </c>
      <c r="J45" s="5" t="n">
        <v>263</v>
      </c>
    </row>
    <row r="46" spans="1:11">
      <c r="A46" s="4" t="s">
        <v>141</v>
      </c>
      <c r="C46" s="5" t="n">
        <v>3</v>
      </c>
      <c r="H46" s="5" t="n">
        <v>3</v>
      </c>
      <c r="J46" s="5" t="n">
        <v>3</v>
      </c>
    </row>
    <row r="47" spans="1:11">
      <c r="A47" s="4" t="s">
        <v>147</v>
      </c>
      <c r="B47" s="4" t="s">
        <v>148</v>
      </c>
      <c r="C47" s="5" t="n">
        <v>16</v>
      </c>
      <c r="F47" s="5" t="n">
        <v>16</v>
      </c>
      <c r="J47" s="5" t="n">
        <v>16</v>
      </c>
    </row>
    <row r="48" spans="1:11">
      <c r="A48" s="4" t="s">
        <v>142</v>
      </c>
      <c r="C48" s="5" t="n">
        <v>24</v>
      </c>
      <c r="F48" s="5" t="n">
        <v>25</v>
      </c>
      <c r="J48" s="5" t="n">
        <v>25</v>
      </c>
      <c r="K48" s="5" t="n">
        <v>-1</v>
      </c>
    </row>
    <row r="49" spans="1:11">
      <c r="A49" s="4" t="s">
        <v>145</v>
      </c>
      <c r="C49" s="5" t="n">
        <v>-7</v>
      </c>
      <c r="K49" s="5" t="n">
        <v>-7</v>
      </c>
    </row>
    <row r="50" spans="1:11">
      <c r="A50" s="4" t="s">
        <v>149</v>
      </c>
      <c r="C50" s="6" t="n">
        <v>58258</v>
      </c>
      <c r="E50" s="6" t="n">
        <v>2508</v>
      </c>
      <c r="F50" s="6" t="n">
        <v>52882</v>
      </c>
      <c r="G50" s="6" t="n">
        <v>-14</v>
      </c>
      <c r="H50" s="6" t="n">
        <v>3298</v>
      </c>
      <c r="I50" s="6" t="n">
        <v>-585</v>
      </c>
      <c r="J50" s="6" t="n">
        <v>58089</v>
      </c>
      <c r="K50" s="6" t="n">
        <v>169</v>
      </c>
    </row>
    <row r="51" spans="1:11"/>
    <row r="52" spans="1:11">
      <c r="A52" s="4" t="s">
        <v>44</v>
      </c>
      <c r="B52" s="4" t="s">
        <v>100</v>
      </c>
    </row>
    <row r="53" spans="1:11">
      <c r="A53" s="4" t="s">
        <v>68</v>
      </c>
      <c r="B53" s="4" t="s">
        <v>99</v>
      </c>
    </row>
    <row r="54" spans="1:11">
      <c r="A54" s="4" t="s">
        <v>101</v>
      </c>
      <c r="B54" s="4" t="s">
        <v>150</v>
      </c>
    </row>
    <row r="55" spans="1:11">
      <c r="A55" s="4" t="s">
        <v>148</v>
      </c>
      <c r="B55" s="4" t="s">
        <v>151</v>
      </c>
    </row>
  </sheetData>
  <mergeCells count="7">
    <mergeCell ref="A1:B1"/>
    <mergeCell ref="C1:D1"/>
    <mergeCell ref="A51:J51"/>
    <mergeCell ref="B52:J52"/>
    <mergeCell ref="B53:J53"/>
    <mergeCell ref="B54:J54"/>
    <mergeCell ref="B55:J5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9</v>
      </c>
      <c r="B1" s="2" t="s">
        <v>1</v>
      </c>
    </row>
    <row r="2" spans="1:2">
      <c r="B2" s="2" t="s">
        <v>29</v>
      </c>
    </row>
    <row r="3" spans="1:2">
      <c r="A3" s="3" t="s">
        <v>236</v>
      </c>
    </row>
    <row r="4" spans="1:2">
      <c r="A4" s="4" t="s">
        <v>309</v>
      </c>
      <c r="B4" s="4" t="s">
        <v>3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1</v>
      </c>
      <c r="B1" s="2" t="s">
        <v>1</v>
      </c>
    </row>
    <row r="2" spans="1:2">
      <c r="B2" s="2" t="s">
        <v>29</v>
      </c>
    </row>
    <row r="3" spans="1:2">
      <c r="A3" s="3" t="s">
        <v>236</v>
      </c>
    </row>
    <row r="4" spans="1:2">
      <c r="A4" s="4" t="s">
        <v>311</v>
      </c>
      <c r="B4" s="4" t="s">
        <v>3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3</v>
      </c>
      <c r="B1" s="2" t="s">
        <v>1</v>
      </c>
    </row>
    <row r="2" spans="1:2">
      <c r="B2" s="2" t="s">
        <v>29</v>
      </c>
    </row>
    <row r="3" spans="1:2">
      <c r="A3" s="3" t="s">
        <v>236</v>
      </c>
    </row>
    <row r="4" spans="1:2">
      <c r="A4" s="4" t="s">
        <v>313</v>
      </c>
      <c r="B4" s="4" t="s">
        <v>3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1</v>
      </c>
    </row>
    <row r="2" spans="1:2">
      <c r="B2" s="2" t="s">
        <v>29</v>
      </c>
    </row>
    <row r="3" spans="1:2">
      <c r="A3" s="3" t="s">
        <v>236</v>
      </c>
    </row>
    <row r="4" spans="1:2">
      <c r="A4" s="4" t="s">
        <v>315</v>
      </c>
      <c r="B4" s="4" t="s">
        <v>3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7</v>
      </c>
      <c r="B1" s="2" t="s">
        <v>1</v>
      </c>
    </row>
    <row r="2" spans="1:2">
      <c r="B2" s="2" t="s">
        <v>29</v>
      </c>
    </row>
    <row r="3" spans="1:2">
      <c r="A3" s="3" t="s">
        <v>236</v>
      </c>
    </row>
    <row r="4" spans="1:2">
      <c r="A4" s="4" t="s">
        <v>317</v>
      </c>
      <c r="B4" s="4" t="s">
        <v>3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9</v>
      </c>
      <c r="B1" s="2" t="s">
        <v>1</v>
      </c>
    </row>
    <row r="2" spans="1:2">
      <c r="B2" s="2" t="s">
        <v>29</v>
      </c>
    </row>
    <row r="3" spans="1:2">
      <c r="A3" s="3" t="s">
        <v>236</v>
      </c>
    </row>
    <row r="4" spans="1:2">
      <c r="A4" s="4" t="s">
        <v>319</v>
      </c>
      <c r="B4" s="4" t="s">
        <v>3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9</v>
      </c>
    </row>
    <row r="3" spans="1:2">
      <c r="A3" s="3" t="s">
        <v>236</v>
      </c>
    </row>
    <row r="4" spans="1:2">
      <c r="A4" s="4" t="s">
        <v>322</v>
      </c>
      <c r="B4" s="4" t="s">
        <v>323</v>
      </c>
    </row>
    <row r="5" spans="1:2">
      <c r="A5" s="4" t="s">
        <v>324</v>
      </c>
      <c r="B5" s="4" t="s">
        <v>325</v>
      </c>
    </row>
    <row r="6" spans="1:2">
      <c r="A6" s="4" t="s">
        <v>326</v>
      </c>
      <c r="B6" s="4" t="s">
        <v>327</v>
      </c>
    </row>
    <row r="7" spans="1:2">
      <c r="A7" s="4" t="s">
        <v>35</v>
      </c>
      <c r="B7" s="4" t="s">
        <v>328</v>
      </c>
    </row>
    <row r="8" spans="1:2">
      <c r="A8" s="4" t="s">
        <v>33</v>
      </c>
      <c r="B8" s="4" t="s">
        <v>329</v>
      </c>
    </row>
    <row r="9" spans="1:2">
      <c r="A9" s="4" t="s">
        <v>330</v>
      </c>
      <c r="B9" s="4" t="s">
        <v>331</v>
      </c>
    </row>
    <row r="10" spans="1:2">
      <c r="A10" s="4" t="s">
        <v>332</v>
      </c>
      <c r="B10" s="4" t="s">
        <v>333</v>
      </c>
    </row>
    <row r="11" spans="1:2">
      <c r="A11" s="4" t="s">
        <v>334</v>
      </c>
      <c r="B11" s="4" t="s">
        <v>335</v>
      </c>
    </row>
    <row r="12" spans="1:2">
      <c r="A12" s="4" t="s">
        <v>40</v>
      </c>
      <c r="B12" s="4" t="s">
        <v>336</v>
      </c>
    </row>
    <row r="13" spans="1:2">
      <c r="A13" s="4" t="s">
        <v>43</v>
      </c>
      <c r="B13" s="4" t="s">
        <v>337</v>
      </c>
    </row>
    <row r="14" spans="1:2">
      <c r="A14" s="4" t="s">
        <v>338</v>
      </c>
      <c r="B14" s="4" t="s">
        <v>339</v>
      </c>
    </row>
    <row r="15" spans="1:2">
      <c r="A15" s="4" t="s">
        <v>340</v>
      </c>
      <c r="B15" s="4" t="s">
        <v>341</v>
      </c>
    </row>
    <row r="16" spans="1:2">
      <c r="A16" s="4" t="s">
        <v>342</v>
      </c>
      <c r="B16" s="4" t="s">
        <v>343</v>
      </c>
    </row>
    <row r="17" spans="1:2">
      <c r="A17" s="4" t="s">
        <v>70</v>
      </c>
      <c r="B17" s="4" t="s">
        <v>344</v>
      </c>
    </row>
    <row r="18" spans="1:2">
      <c r="A18" s="4" t="s">
        <v>345</v>
      </c>
      <c r="B18" s="4" t="s">
        <v>346</v>
      </c>
    </row>
    <row r="19" spans="1:2">
      <c r="A19" s="4" t="s">
        <v>347</v>
      </c>
      <c r="B19" s="4" t="s">
        <v>348</v>
      </c>
    </row>
    <row r="20" spans="1:2">
      <c r="A20" s="4" t="s">
        <v>349</v>
      </c>
      <c r="B20" s="4" t="s">
        <v>350</v>
      </c>
    </row>
    <row r="21" spans="1:2">
      <c r="A21" s="4" t="s">
        <v>78</v>
      </c>
      <c r="B21" s="4" t="s">
        <v>351</v>
      </c>
    </row>
    <row r="22" spans="1:2">
      <c r="A22" s="4" t="s">
        <v>79</v>
      </c>
      <c r="B22" s="4" t="s">
        <v>352</v>
      </c>
    </row>
    <row r="23" spans="1:2">
      <c r="A23" s="4" t="s">
        <v>80</v>
      </c>
      <c r="B23" s="4" t="s">
        <v>353</v>
      </c>
    </row>
    <row r="24" spans="1:2">
      <c r="A24" s="4" t="s">
        <v>301</v>
      </c>
      <c r="B24" s="4" t="s">
        <v>354</v>
      </c>
    </row>
    <row r="25" spans="1:2">
      <c r="A25" s="4" t="s">
        <v>85</v>
      </c>
      <c r="B25" s="4" t="s">
        <v>355</v>
      </c>
    </row>
    <row r="26" spans="1:2">
      <c r="A26" s="4" t="s">
        <v>356</v>
      </c>
      <c r="B26" s="4" t="s">
        <v>357</v>
      </c>
    </row>
    <row r="27" spans="1:2">
      <c r="A27" s="4" t="s">
        <v>358</v>
      </c>
      <c r="B27" s="4" t="s">
        <v>359</v>
      </c>
    </row>
    <row r="28" spans="1:2">
      <c r="A28" s="4" t="s">
        <v>360</v>
      </c>
      <c r="B28" s="4" t="s">
        <v>361</v>
      </c>
    </row>
    <row r="29" spans="1:2">
      <c r="A29" s="4" t="s">
        <v>311</v>
      </c>
      <c r="B29" s="4" t="s">
        <v>362</v>
      </c>
    </row>
    <row r="30" spans="1:2">
      <c r="A30" s="4" t="s">
        <v>363</v>
      </c>
      <c r="B30" s="4" t="s">
        <v>36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65</v>
      </c>
      <c r="B1" s="2" t="s">
        <v>1</v>
      </c>
    </row>
    <row r="2" spans="1:2">
      <c r="B2" s="2" t="s">
        <v>29</v>
      </c>
    </row>
    <row r="3" spans="1:2">
      <c r="A3" s="3" t="s">
        <v>236</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9</v>
      </c>
    </row>
    <row r="3" spans="1:2">
      <c r="A3" s="4" t="s">
        <v>371</v>
      </c>
    </row>
    <row r="4" spans="1:2">
      <c r="A4" s="3" t="s">
        <v>372</v>
      </c>
    </row>
    <row r="5" spans="1:2">
      <c r="A5" s="4" t="s">
        <v>373</v>
      </c>
      <c r="B5" s="4" t="s">
        <v>374</v>
      </c>
    </row>
    <row r="6" spans="1:2">
      <c r="A6" s="4" t="s">
        <v>375</v>
      </c>
    </row>
    <row r="7" spans="1:2">
      <c r="A7" s="3" t="s">
        <v>372</v>
      </c>
    </row>
    <row r="8" spans="1:2">
      <c r="A8" s="4" t="s">
        <v>376</v>
      </c>
      <c r="B8" s="4" t="s">
        <v>377</v>
      </c>
    </row>
    <row r="9" spans="1:2">
      <c r="A9" s="4" t="s">
        <v>378</v>
      </c>
    </row>
    <row r="10" spans="1:2">
      <c r="A10" s="3" t="s">
        <v>372</v>
      </c>
    </row>
    <row r="11" spans="1:2">
      <c r="A11" s="4" t="s">
        <v>373</v>
      </c>
      <c r="B11" s="4" t="s">
        <v>37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9</v>
      </c>
    </row>
    <row r="3" spans="1:2">
      <c r="A3" s="3" t="s">
        <v>236</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52</v>
      </c>
      <c r="B1" s="2" t="s">
        <v>1</v>
      </c>
    </row>
    <row r="2" spans="1:4">
      <c r="B2" s="2" t="s">
        <v>29</v>
      </c>
      <c r="C2" s="2" t="s">
        <v>30</v>
      </c>
      <c r="D2" s="2" t="s">
        <v>31</v>
      </c>
    </row>
    <row r="3" spans="1:4">
      <c r="A3" s="3" t="s">
        <v>153</v>
      </c>
    </row>
    <row r="4" spans="1:4">
      <c r="A4" s="4" t="s">
        <v>154</v>
      </c>
      <c r="B4" s="8" t="n">
        <v>2.96</v>
      </c>
      <c r="C4" s="8" t="n">
        <v>2.93</v>
      </c>
      <c r="D4" s="8" t="n">
        <v>2.8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87</v>
      </c>
      <c r="B1" s="2" t="s">
        <v>1</v>
      </c>
    </row>
    <row r="2" spans="1:2">
      <c r="B2" s="2" t="s">
        <v>29</v>
      </c>
    </row>
    <row r="3" spans="1:2">
      <c r="A3" s="3" t="s">
        <v>236</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96</v>
      </c>
      <c r="B1" s="2" t="s">
        <v>1</v>
      </c>
    </row>
    <row r="2" spans="1:2">
      <c r="B2" s="2" t="s">
        <v>29</v>
      </c>
    </row>
    <row r="3" spans="1:2">
      <c r="A3" s="3" t="s">
        <v>236</v>
      </c>
    </row>
    <row r="4" spans="1:2">
      <c r="A4" s="4" t="s">
        <v>397</v>
      </c>
      <c r="B4" s="4" t="s">
        <v>39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9</v>
      </c>
    </row>
    <row r="3" spans="1:2">
      <c r="A3" s="3" t="s">
        <v>236</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410</v>
      </c>
      <c r="B9" s="4" t="s">
        <v>41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9</v>
      </c>
    </row>
    <row r="3" spans="1:2">
      <c r="A3" s="3" t="s">
        <v>236</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9</v>
      </c>
    </row>
    <row r="3" spans="1:2">
      <c r="A3" s="3" t="s">
        <v>236</v>
      </c>
    </row>
    <row r="4" spans="1:2">
      <c r="A4" s="4" t="s">
        <v>420</v>
      </c>
      <c r="B4" s="4" t="s">
        <v>42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22</v>
      </c>
      <c r="B1" s="2" t="s">
        <v>1</v>
      </c>
    </row>
    <row r="2" spans="1:2">
      <c r="B2" s="2" t="s">
        <v>29</v>
      </c>
    </row>
    <row r="3" spans="1:2">
      <c r="A3" s="3" t="s">
        <v>236</v>
      </c>
    </row>
    <row r="4" spans="1:2">
      <c r="A4" s="4" t="s">
        <v>423</v>
      </c>
      <c r="B4" s="4" t="s">
        <v>42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25</v>
      </c>
      <c r="B1" s="2" t="s">
        <v>1</v>
      </c>
    </row>
    <row r="2" spans="1:2">
      <c r="B2" s="2" t="s">
        <v>29</v>
      </c>
    </row>
    <row r="3" spans="1:2">
      <c r="A3" s="3" t="s">
        <v>236</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30</v>
      </c>
      <c r="B1" s="2" t="s">
        <v>1</v>
      </c>
    </row>
    <row r="2" spans="1:2">
      <c r="B2" s="2" t="s">
        <v>29</v>
      </c>
    </row>
    <row r="3" spans="1:2">
      <c r="A3" s="3" t="s">
        <v>236</v>
      </c>
    </row>
    <row r="4" spans="1:2">
      <c r="A4" s="4" t="s">
        <v>431</v>
      </c>
      <c r="B4" s="4" t="s">
        <v>43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33</v>
      </c>
      <c r="B1" s="2" t="s">
        <v>1</v>
      </c>
    </row>
    <row r="2" spans="1:2">
      <c r="B2" s="2" t="s">
        <v>29</v>
      </c>
    </row>
    <row r="3" spans="1:2">
      <c r="A3" s="3" t="s">
        <v>236</v>
      </c>
    </row>
    <row r="4" spans="1:2">
      <c r="A4" s="4" t="s">
        <v>434</v>
      </c>
      <c r="B4" s="4" t="s">
        <v>43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6</v>
      </c>
      <c r="B1" s="2" t="s">
        <v>1</v>
      </c>
    </row>
    <row r="2" spans="1:2">
      <c r="B2" s="2" t="s">
        <v>29</v>
      </c>
    </row>
    <row r="3" spans="1:2">
      <c r="A3" s="3" t="s">
        <v>236</v>
      </c>
    </row>
    <row r="4" spans="1:2">
      <c r="A4" s="4" t="s">
        <v>437</v>
      </c>
      <c r="B4" s="4" t="s">
        <v>4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155</v>
      </c>
      <c r="C1" s="2" t="s">
        <v>1</v>
      </c>
    </row>
    <row r="2" spans="1:6">
      <c r="C2" s="2" t="s">
        <v>29</v>
      </c>
      <c r="D2" s="2" t="s">
        <v>30</v>
      </c>
      <c r="E2" s="2" t="s">
        <v>31</v>
      </c>
    </row>
    <row r="3" spans="1:6">
      <c r="A3" s="3" t="s">
        <v>156</v>
      </c>
    </row>
    <row r="4" spans="1:6">
      <c r="A4" s="4" t="s">
        <v>92</v>
      </c>
      <c r="B4" s="4" t="s">
        <v>44</v>
      </c>
      <c r="C4" s="6" t="n">
        <v>8434</v>
      </c>
      <c r="D4" s="6" t="n">
        <v>4709</v>
      </c>
      <c r="E4" s="6" t="n">
        <v>4287</v>
      </c>
    </row>
    <row r="5" spans="1:6">
      <c r="A5" s="4" t="s">
        <v>157</v>
      </c>
      <c r="B5" s="4" t="s">
        <v>130</v>
      </c>
      <c r="C5" s="5" t="n">
        <v>-4643</v>
      </c>
      <c r="D5" s="5" t="n">
        <v>-314</v>
      </c>
      <c r="E5" s="5" t="n">
        <v>124</v>
      </c>
      <c r="F5" s="4" t="s">
        <v>101</v>
      </c>
    </row>
    <row r="6" spans="1:6">
      <c r="A6" s="4" t="s">
        <v>158</v>
      </c>
      <c r="B6" s="4" t="s">
        <v>159</v>
      </c>
      <c r="C6" s="5" t="n">
        <v>38</v>
      </c>
      <c r="D6" s="5" t="n">
        <v>5</v>
      </c>
      <c r="E6" s="5" t="n">
        <v>7</v>
      </c>
    </row>
    <row r="7" spans="1:6">
      <c r="A7" s="4" t="s">
        <v>160</v>
      </c>
      <c r="B7" s="4" t="s">
        <v>44</v>
      </c>
      <c r="C7" s="5" t="n">
        <v>-66</v>
      </c>
      <c r="D7" s="5" t="n">
        <v>-83</v>
      </c>
      <c r="E7" s="5" t="n">
        <v>115</v>
      </c>
    </row>
    <row r="8" spans="1:6">
      <c r="A8" s="4" t="s">
        <v>161</v>
      </c>
      <c r="B8" s="4" t="s">
        <v>44</v>
      </c>
      <c r="C8" s="5" t="n">
        <v>3686</v>
      </c>
      <c r="D8" s="5" t="n">
        <v>3301</v>
      </c>
      <c r="E8" s="5" t="n">
        <v>4276</v>
      </c>
    </row>
    <row r="9" spans="1:6">
      <c r="A9" s="4" t="s">
        <v>162</v>
      </c>
      <c r="B9" s="4" t="s">
        <v>163</v>
      </c>
      <c r="C9" s="5" t="n">
        <v>-97</v>
      </c>
      <c r="D9" s="5" t="n">
        <v>-244</v>
      </c>
      <c r="E9" s="5" t="n">
        <v>-136</v>
      </c>
    </row>
    <row r="10" spans="1:6">
      <c r="A10" s="4" t="s">
        <v>164</v>
      </c>
      <c r="B10" s="4" t="s">
        <v>44</v>
      </c>
      <c r="C10" s="5" t="n">
        <v>-909</v>
      </c>
      <c r="D10" s="5" t="n">
        <v>-542</v>
      </c>
      <c r="E10" s="5" t="n">
        <v>-1253</v>
      </c>
    </row>
    <row r="11" spans="1:6">
      <c r="A11" s="4" t="s">
        <v>165</v>
      </c>
      <c r="B11" s="4" t="s">
        <v>166</v>
      </c>
      <c r="C11" s="5" t="n">
        <v>321</v>
      </c>
      <c r="D11" s="5" t="n">
        <v>20</v>
      </c>
      <c r="E11" s="5" t="n">
        <v>-13</v>
      </c>
    </row>
    <row r="12" spans="1:6">
      <c r="A12" s="4" t="s">
        <v>167</v>
      </c>
      <c r="B12" s="4" t="s">
        <v>44</v>
      </c>
      <c r="C12" s="5" t="n">
        <v>263</v>
      </c>
      <c r="D12" s="5" t="n">
        <v>241</v>
      </c>
      <c r="E12" s="5" t="n">
        <v>193</v>
      </c>
    </row>
    <row r="13" spans="1:6">
      <c r="A13" s="4" t="s">
        <v>168</v>
      </c>
      <c r="B13" s="4" t="s">
        <v>44</v>
      </c>
      <c r="C13" s="5" t="n">
        <v>166</v>
      </c>
    </row>
    <row r="14" spans="1:6">
      <c r="A14" s="4" t="s">
        <v>169</v>
      </c>
      <c r="B14" s="4" t="s">
        <v>44</v>
      </c>
      <c r="C14" s="5" t="n">
        <v>38</v>
      </c>
      <c r="D14" s="5" t="n">
        <v>-83</v>
      </c>
      <c r="E14" s="5" t="n">
        <v>-365</v>
      </c>
    </row>
    <row r="15" spans="1:6">
      <c r="A15" s="4" t="s">
        <v>170</v>
      </c>
      <c r="B15" s="4" t="s">
        <v>44</v>
      </c>
      <c r="C15" s="5" t="n">
        <v>7231</v>
      </c>
      <c r="D15" s="5" t="n">
        <v>7010</v>
      </c>
      <c r="E15" s="5" t="n">
        <v>7235</v>
      </c>
    </row>
    <row r="16" spans="1:6">
      <c r="A16" s="4" t="s">
        <v>171</v>
      </c>
      <c r="B16" s="4" t="s">
        <v>44</v>
      </c>
      <c r="C16" s="5" t="n">
        <v>-145</v>
      </c>
      <c r="D16" s="5" t="n">
        <v>-323</v>
      </c>
      <c r="E16" s="5" t="n">
        <v>-466</v>
      </c>
    </row>
    <row r="17" spans="1:6">
      <c r="A17" s="4" t="s">
        <v>172</v>
      </c>
      <c r="B17" s="4" t="s">
        <v>44</v>
      </c>
      <c r="C17" s="5" t="n">
        <v>-529</v>
      </c>
      <c r="D17" s="5" t="n">
        <v>168</v>
      </c>
      <c r="E17" s="5" t="n">
        <v>-493</v>
      </c>
    </row>
    <row r="18" spans="1:6">
      <c r="A18" s="4" t="s">
        <v>173</v>
      </c>
      <c r="B18" s="4" t="s">
        <v>44</v>
      </c>
      <c r="C18" s="5" t="n">
        <v>577</v>
      </c>
      <c r="D18" s="5" t="n">
        <v>447</v>
      </c>
      <c r="E18" s="5" t="n">
        <v>241</v>
      </c>
    </row>
    <row r="19" spans="1:6">
      <c r="A19" s="4" t="s">
        <v>174</v>
      </c>
      <c r="B19" s="4" t="s">
        <v>44</v>
      </c>
      <c r="C19" s="5" t="n">
        <v>245</v>
      </c>
      <c r="D19" s="5" t="n">
        <v>536</v>
      </c>
      <c r="E19" s="5" t="n">
        <v>1773</v>
      </c>
    </row>
    <row r="20" spans="1:6">
      <c r="A20" s="4" t="s">
        <v>175</v>
      </c>
      <c r="B20" s="4" t="s">
        <v>176</v>
      </c>
      <c r="C20" s="5" t="n">
        <v>7379</v>
      </c>
      <c r="D20" s="5" t="n">
        <v>7838</v>
      </c>
      <c r="E20" s="5" t="n">
        <v>8290</v>
      </c>
    </row>
    <row r="21" spans="1:6">
      <c r="A21" s="4" t="s">
        <v>177</v>
      </c>
      <c r="B21" s="4" t="s">
        <v>44</v>
      </c>
      <c r="D21" s="5" t="n">
        <v>346</v>
      </c>
      <c r="E21" s="5" t="n">
        <v>630</v>
      </c>
    </row>
    <row r="22" spans="1:6">
      <c r="A22" s="4" t="s">
        <v>178</v>
      </c>
      <c r="B22" s="4" t="s">
        <v>44</v>
      </c>
      <c r="C22" s="5" t="n">
        <v>-1956</v>
      </c>
      <c r="D22" s="5" t="n">
        <v>-2083</v>
      </c>
      <c r="E22" s="5" t="n">
        <v>-2772</v>
      </c>
    </row>
    <row r="23" spans="1:6">
      <c r="A23" s="4" t="s">
        <v>179</v>
      </c>
      <c r="B23" s="4" t="s">
        <v>180</v>
      </c>
      <c r="C23" s="5" t="n">
        <v>-1151</v>
      </c>
      <c r="D23" s="5" t="n">
        <v>-426</v>
      </c>
      <c r="E23" s="5" t="n">
        <v>-220</v>
      </c>
    </row>
    <row r="24" spans="1:6">
      <c r="A24" s="4" t="s">
        <v>181</v>
      </c>
      <c r="B24" s="4" t="s">
        <v>44</v>
      </c>
      <c r="C24" s="5" t="n">
        <v>-161</v>
      </c>
      <c r="D24" s="5" t="n">
        <v>-208</v>
      </c>
      <c r="E24" s="5" t="n">
        <v>-142</v>
      </c>
    </row>
    <row r="25" spans="1:6">
      <c r="A25" s="4" t="s">
        <v>182</v>
      </c>
      <c r="B25" s="4" t="s">
        <v>183</v>
      </c>
      <c r="C25" s="5" t="n">
        <v>535</v>
      </c>
      <c r="D25" s="5" t="n">
        <v>209</v>
      </c>
      <c r="E25" s="5" t="n">
        <v>211</v>
      </c>
    </row>
    <row r="26" spans="1:6">
      <c r="A26" s="4" t="s">
        <v>184</v>
      </c>
      <c r="B26" s="4" t="s">
        <v>44</v>
      </c>
      <c r="C26" s="5" t="n">
        <v>-163</v>
      </c>
      <c r="D26" s="5" t="n">
        <v>-3</v>
      </c>
      <c r="E26" s="5" t="n">
        <v>-88</v>
      </c>
    </row>
    <row r="27" spans="1:6">
      <c r="A27" s="4" t="s">
        <v>185</v>
      </c>
      <c r="B27" s="4" t="s">
        <v>44</v>
      </c>
      <c r="C27" s="5" t="n">
        <v>-2896</v>
      </c>
      <c r="D27" s="5" t="n">
        <v>-2511</v>
      </c>
      <c r="E27" s="5" t="n">
        <v>-3011</v>
      </c>
    </row>
    <row r="28" spans="1:6">
      <c r="A28" s="4" t="s">
        <v>186</v>
      </c>
      <c r="B28" s="4" t="s">
        <v>44</v>
      </c>
      <c r="D28" s="5" t="n">
        <v>-126</v>
      </c>
      <c r="E28" s="5" t="n">
        <v>-246</v>
      </c>
    </row>
    <row r="29" spans="1:6">
      <c r="A29" s="4" t="s">
        <v>187</v>
      </c>
      <c r="B29" s="4" t="s">
        <v>188</v>
      </c>
      <c r="C29" s="5" t="n">
        <v>3535</v>
      </c>
    </row>
    <row r="30" spans="1:6">
      <c r="A30" s="4" t="s">
        <v>189</v>
      </c>
      <c r="B30" s="4" t="s">
        <v>44</v>
      </c>
      <c r="C30" s="5" t="n">
        <v>319</v>
      </c>
      <c r="D30" s="5" t="n">
        <v>305</v>
      </c>
      <c r="E30" s="5" t="n">
        <v>573</v>
      </c>
    </row>
    <row r="31" spans="1:6">
      <c r="A31" s="4" t="s">
        <v>190</v>
      </c>
      <c r="B31" s="4" t="s">
        <v>44</v>
      </c>
      <c r="C31" s="5" t="n">
        <v>-3710</v>
      </c>
      <c r="D31" s="5" t="n">
        <v>-3759</v>
      </c>
      <c r="E31" s="5" t="n">
        <v>-3694</v>
      </c>
    </row>
    <row r="32" spans="1:6">
      <c r="A32" s="4" t="s">
        <v>191</v>
      </c>
      <c r="B32" s="4" t="s">
        <v>159</v>
      </c>
      <c r="C32" s="5" t="n">
        <v>-15</v>
      </c>
      <c r="D32" s="5" t="n">
        <v>-21</v>
      </c>
      <c r="E32" s="5" t="n">
        <v>-12</v>
      </c>
    </row>
    <row r="33" spans="1:6">
      <c r="A33" s="4" t="s">
        <v>192</v>
      </c>
      <c r="B33" s="4" t="s">
        <v>44</v>
      </c>
      <c r="C33" s="5" t="n">
        <v>-37</v>
      </c>
      <c r="D33" s="5" t="n">
        <v>-11</v>
      </c>
      <c r="E33" s="5" t="n">
        <v>-8</v>
      </c>
    </row>
    <row r="34" spans="1:6">
      <c r="A34" s="4" t="s">
        <v>193</v>
      </c>
      <c r="B34" s="4" t="s">
        <v>44</v>
      </c>
      <c r="C34" s="5" t="n">
        <v>41</v>
      </c>
      <c r="D34" s="5" t="n">
        <v>4773</v>
      </c>
      <c r="E34" s="5" t="n">
        <v>2253</v>
      </c>
    </row>
    <row r="35" spans="1:6">
      <c r="A35" s="4" t="s">
        <v>194</v>
      </c>
      <c r="B35" s="4" t="s">
        <v>44</v>
      </c>
      <c r="C35" s="5" t="n">
        <v>-2368</v>
      </c>
      <c r="D35" s="5" t="n">
        <v>-2576</v>
      </c>
      <c r="E35" s="5" t="n">
        <v>-708</v>
      </c>
    </row>
    <row r="36" spans="1:6">
      <c r="A36" s="4" t="s">
        <v>195</v>
      </c>
      <c r="B36" s="4" t="s">
        <v>44</v>
      </c>
      <c r="C36" s="5" t="n">
        <v>30</v>
      </c>
      <c r="D36" s="5" t="n">
        <v>96</v>
      </c>
      <c r="E36" s="5" t="n">
        <v>-199</v>
      </c>
    </row>
    <row r="37" spans="1:6">
      <c r="A37" s="4" t="s">
        <v>196</v>
      </c>
      <c r="B37" s="4" t="s">
        <v>44</v>
      </c>
      <c r="C37" s="5" t="n">
        <v>-2162</v>
      </c>
      <c r="D37" s="5" t="n">
        <v>-2908</v>
      </c>
      <c r="E37" s="5" t="n">
        <v>-1784</v>
      </c>
    </row>
    <row r="38" spans="1:6">
      <c r="A38" s="4" t="s">
        <v>197</v>
      </c>
      <c r="B38" s="4" t="s">
        <v>44</v>
      </c>
      <c r="E38" s="5" t="n">
        <v>1</v>
      </c>
    </row>
    <row r="39" spans="1:6">
      <c r="A39" s="4" t="s">
        <v>198</v>
      </c>
      <c r="B39" s="4" t="s">
        <v>44</v>
      </c>
      <c r="C39" s="5" t="n">
        <v>-7902</v>
      </c>
      <c r="D39" s="5" t="n">
        <v>-4101</v>
      </c>
      <c r="E39" s="5" t="n">
        <v>-3578</v>
      </c>
    </row>
    <row r="40" spans="1:6">
      <c r="A40" s="4" t="s">
        <v>199</v>
      </c>
      <c r="B40" s="4" t="s">
        <v>44</v>
      </c>
      <c r="D40" s="5" t="n">
        <v>111</v>
      </c>
      <c r="E40" s="5" t="n">
        <v>-23</v>
      </c>
    </row>
    <row r="41" spans="1:6">
      <c r="A41" s="4" t="s">
        <v>200</v>
      </c>
      <c r="B41" s="4" t="s">
        <v>44</v>
      </c>
      <c r="C41" s="5" t="n">
        <v>-74</v>
      </c>
      <c r="D41" s="5" t="n">
        <v>-101</v>
      </c>
      <c r="E41" s="5" t="n">
        <v>-232</v>
      </c>
    </row>
    <row r="42" spans="1:6">
      <c r="A42" s="4" t="s">
        <v>201</v>
      </c>
      <c r="B42" s="4" t="s">
        <v>202</v>
      </c>
      <c r="E42" s="5" t="n">
        <v>-23</v>
      </c>
    </row>
    <row r="43" spans="1:6">
      <c r="A43" s="4" t="s">
        <v>203</v>
      </c>
      <c r="B43" s="4" t="s">
        <v>44</v>
      </c>
      <c r="C43" s="5" t="n">
        <v>42</v>
      </c>
      <c r="D43" s="5" t="n">
        <v>1125</v>
      </c>
      <c r="E43" s="5" t="n">
        <v>1807</v>
      </c>
    </row>
    <row r="44" spans="1:6">
      <c r="A44" s="4" t="s">
        <v>204</v>
      </c>
      <c r="B44" s="4" t="s">
        <v>44</v>
      </c>
      <c r="C44" s="5" t="n">
        <v>10273</v>
      </c>
      <c r="D44" s="5" t="n">
        <v>9148</v>
      </c>
      <c r="E44" s="5" t="n">
        <v>7341</v>
      </c>
    </row>
    <row r="45" spans="1:6">
      <c r="A45" s="4" t="s">
        <v>205</v>
      </c>
      <c r="B45" s="4" t="s">
        <v>44</v>
      </c>
      <c r="C45" s="6" t="n">
        <v>10315</v>
      </c>
      <c r="D45" s="6" t="n">
        <v>10273</v>
      </c>
      <c r="E45" s="5" t="n">
        <v>9148</v>
      </c>
    </row>
    <row r="46" spans="1:6">
      <c r="A46" s="4" t="s">
        <v>206</v>
      </c>
      <c r="B46" s="4" t="s">
        <v>44</v>
      </c>
      <c r="E46" s="5" t="n">
        <v>1469</v>
      </c>
    </row>
    <row r="47" spans="1:6">
      <c r="A47" s="4" t="s">
        <v>207</v>
      </c>
      <c r="B47" s="4" t="s">
        <v>44</v>
      </c>
      <c r="E47" s="6" t="n">
        <v>361</v>
      </c>
    </row>
    <row r="48" spans="1:6"/>
    <row r="49" spans="1:6">
      <c r="A49" s="4" t="s">
        <v>44</v>
      </c>
      <c r="B49" s="4" t="s">
        <v>64</v>
      </c>
    </row>
    <row r="50" spans="1:6">
      <c r="A50" s="4" t="s">
        <v>68</v>
      </c>
      <c r="B50" s="4" t="s">
        <v>99</v>
      </c>
    </row>
    <row r="51" spans="1:6">
      <c r="A51" s="4" t="s">
        <v>101</v>
      </c>
      <c r="B51" s="4" t="s">
        <v>100</v>
      </c>
    </row>
    <row r="52" spans="1:6">
      <c r="A52" s="4" t="s">
        <v>148</v>
      </c>
      <c r="B52" s="4" t="s">
        <v>208</v>
      </c>
    </row>
    <row r="53" spans="1:6">
      <c r="A53" s="4" t="s">
        <v>209</v>
      </c>
      <c r="B53" s="4" t="s">
        <v>210</v>
      </c>
    </row>
    <row r="54" spans="1:6">
      <c r="A54" s="4" t="s">
        <v>211</v>
      </c>
      <c r="B54" s="4" t="s">
        <v>212</v>
      </c>
    </row>
    <row r="55" spans="1:6">
      <c r="A55" s="4" t="s">
        <v>213</v>
      </c>
      <c r="B55" s="4" t="s">
        <v>214</v>
      </c>
    </row>
    <row r="56" spans="1:6">
      <c r="A56" s="4" t="s">
        <v>215</v>
      </c>
      <c r="B56" s="4" t="s">
        <v>216</v>
      </c>
    </row>
    <row r="57" spans="1:6">
      <c r="A57" s="4" t="s">
        <v>217</v>
      </c>
      <c r="B57" s="4" t="s">
        <v>218</v>
      </c>
    </row>
    <row r="58" spans="1:6">
      <c r="A58" s="4" t="s">
        <v>219</v>
      </c>
      <c r="B58" s="4" t="s">
        <v>220</v>
      </c>
    </row>
    <row r="59" spans="1:6">
      <c r="A59" s="4" t="s">
        <v>221</v>
      </c>
      <c r="B59" s="4" t="s">
        <v>222</v>
      </c>
    </row>
    <row r="60" spans="1:6">
      <c r="A60" s="4" t="s">
        <v>223</v>
      </c>
      <c r="B60" s="4" t="s">
        <v>224</v>
      </c>
    </row>
  </sheetData>
  <mergeCells count="16">
    <mergeCell ref="A1:B2"/>
    <mergeCell ref="C1:F1"/>
    <mergeCell ref="E2:F2"/>
    <mergeCell ref="A48:E48"/>
    <mergeCell ref="B49:E49"/>
    <mergeCell ref="B50:E50"/>
    <mergeCell ref="B51:E51"/>
    <mergeCell ref="B52:E52"/>
    <mergeCell ref="B53:E53"/>
    <mergeCell ref="B54:E54"/>
    <mergeCell ref="B55:E55"/>
    <mergeCell ref="B56:E56"/>
    <mergeCell ref="B57:E57"/>
    <mergeCell ref="B58:E58"/>
    <mergeCell ref="B59:E59"/>
    <mergeCell ref="B60:E6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39</v>
      </c>
      <c r="B1" s="2" t="s">
        <v>1</v>
      </c>
    </row>
    <row r="2" spans="1:2">
      <c r="B2" s="2" t="s">
        <v>29</v>
      </c>
    </row>
    <row r="3" spans="1:2">
      <c r="A3" s="3" t="s">
        <v>236</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80"/>
  </cols>
  <sheetData>
    <row r="1" spans="1:2">
      <c r="A1" s="1" t="s">
        <v>444</v>
      </c>
      <c r="B1" s="2" t="s">
        <v>1</v>
      </c>
    </row>
    <row r="2" spans="1:2">
      <c r="B2" s="2" t="s">
        <v>29</v>
      </c>
    </row>
    <row r="3" spans="1:2">
      <c r="A3" s="3" t="s">
        <v>236</v>
      </c>
    </row>
    <row r="4" spans="1:2">
      <c r="A4" s="4" t="s">
        <v>445</v>
      </c>
      <c r="B4" s="4" t="s">
        <v>446</v>
      </c>
    </row>
    <row r="5" spans="1:2">
      <c r="A5" s="4" t="s">
        <v>447</v>
      </c>
      <c r="B5" s="4" t="s">
        <v>448</v>
      </c>
    </row>
    <row r="6" spans="1:2">
      <c r="A6" s="4" t="s">
        <v>449</v>
      </c>
      <c r="B6" s="4" t="s">
        <v>450</v>
      </c>
    </row>
    <row r="7" spans="1:2">
      <c r="A7" s="4" t="s">
        <v>451</v>
      </c>
      <c r="B7" s="4" t="s">
        <v>452</v>
      </c>
    </row>
    <row r="8" spans="1:2">
      <c r="A8" s="4" t="s">
        <v>453</v>
      </c>
      <c r="B8" s="4" t="s">
        <v>454</v>
      </c>
    </row>
    <row r="9" spans="1:2">
      <c r="A9" s="4" t="s">
        <v>455</v>
      </c>
      <c r="B9" s="4" t="s">
        <v>456</v>
      </c>
    </row>
    <row r="10" spans="1:2">
      <c r="A10" s="4" t="s">
        <v>457</v>
      </c>
      <c r="B10" s="4" t="s">
        <v>458</v>
      </c>
    </row>
    <row r="11" spans="1:2">
      <c r="A11" s="4" t="s">
        <v>459</v>
      </c>
      <c r="B11" s="4" t="s">
        <v>460</v>
      </c>
    </row>
    <row r="12" spans="1:2">
      <c r="A12" s="4" t="s">
        <v>461</v>
      </c>
      <c r="B12" s="4" t="s">
        <v>462</v>
      </c>
    </row>
    <row r="13" spans="1:2">
      <c r="A13" s="4" t="s">
        <v>463</v>
      </c>
      <c r="B13" s="4" t="s">
        <v>46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9</v>
      </c>
    </row>
    <row r="3" spans="1:2">
      <c r="A3" s="3" t="s">
        <v>236</v>
      </c>
    </row>
    <row r="4" spans="1:2">
      <c r="A4" s="4" t="s">
        <v>466</v>
      </c>
      <c r="B4" s="4" t="s">
        <v>467</v>
      </c>
    </row>
    <row r="5" spans="1:2">
      <c r="A5" s="4" t="s">
        <v>468</v>
      </c>
      <c r="B5" s="4" t="s">
        <v>469</v>
      </c>
    </row>
    <row r="6" spans="1:2">
      <c r="A6" s="4" t="s">
        <v>470</v>
      </c>
      <c r="B6" s="4" t="s">
        <v>471</v>
      </c>
    </row>
    <row r="7" spans="1:2">
      <c r="A7" s="4" t="s">
        <v>472</v>
      </c>
      <c r="B7" s="4" t="s">
        <v>473</v>
      </c>
    </row>
    <row r="8" spans="1:2">
      <c r="A8" s="4" t="s">
        <v>474</v>
      </c>
      <c r="B8" s="4" t="s">
        <v>475</v>
      </c>
    </row>
    <row r="9" spans="1:2">
      <c r="A9" s="4" t="s">
        <v>476</v>
      </c>
      <c r="B9" s="4" t="s">
        <v>477</v>
      </c>
    </row>
    <row r="10" spans="1:2">
      <c r="A10" s="4" t="s">
        <v>478</v>
      </c>
      <c r="B10" s="4" t="s">
        <v>479</v>
      </c>
    </row>
    <row r="11" spans="1:2">
      <c r="A11" s="4" t="s">
        <v>480</v>
      </c>
      <c r="B11" s="4" t="s">
        <v>481</v>
      </c>
    </row>
    <row r="12" spans="1:2">
      <c r="A12" s="4" t="s">
        <v>482</v>
      </c>
      <c r="B12" s="4" t="s">
        <v>483</v>
      </c>
    </row>
    <row r="13" spans="1:2">
      <c r="A13" s="4" t="s">
        <v>482</v>
      </c>
      <c r="B13" s="4" t="s">
        <v>484</v>
      </c>
    </row>
    <row r="14" spans="1:2">
      <c r="A14" s="4" t="s">
        <v>485</v>
      </c>
      <c r="B14" s="4" t="s">
        <v>48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7</v>
      </c>
      <c r="B1" s="2" t="s">
        <v>1</v>
      </c>
    </row>
    <row r="2" spans="1:2">
      <c r="B2" s="2" t="s">
        <v>29</v>
      </c>
    </row>
    <row r="3" spans="1:2">
      <c r="A3" s="3" t="s">
        <v>236</v>
      </c>
    </row>
    <row r="4" spans="1:2">
      <c r="A4" s="4" t="s">
        <v>488</v>
      </c>
      <c r="B4" s="4" t="s">
        <v>489</v>
      </c>
    </row>
    <row r="5" spans="1:2">
      <c r="A5" s="4" t="s">
        <v>490</v>
      </c>
      <c r="B5" s="4" t="s">
        <v>49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492</v>
      </c>
      <c r="B1" s="2" t="s">
        <v>1</v>
      </c>
    </row>
    <row r="2" spans="1:2">
      <c r="B2" s="2" t="s">
        <v>29</v>
      </c>
    </row>
    <row r="3" spans="1:2">
      <c r="A3" s="3" t="s">
        <v>236</v>
      </c>
    </row>
    <row r="4" spans="1:2">
      <c r="A4" s="4" t="s">
        <v>493</v>
      </c>
      <c r="B4" s="4" t="s">
        <v>494</v>
      </c>
    </row>
    <row r="5" spans="1:2">
      <c r="A5" s="4" t="s">
        <v>495</v>
      </c>
      <c r="B5" s="4" t="s">
        <v>496</v>
      </c>
    </row>
    <row r="6" spans="1:2">
      <c r="A6" s="4" t="s">
        <v>497</v>
      </c>
      <c r="B6" s="4" t="s">
        <v>498</v>
      </c>
    </row>
    <row r="7" spans="1:2">
      <c r="A7" s="4" t="s">
        <v>499</v>
      </c>
      <c r="B7" s="4" t="s">
        <v>500</v>
      </c>
    </row>
    <row r="8" spans="1:2">
      <c r="A8" s="4" t="s">
        <v>501</v>
      </c>
      <c r="B8" s="4" t="s">
        <v>502</v>
      </c>
    </row>
    <row r="9" spans="1:2">
      <c r="A9" s="4" t="s">
        <v>503</v>
      </c>
      <c r="B9" s="4" t="s">
        <v>504</v>
      </c>
    </row>
    <row r="10" spans="1:2">
      <c r="A10" s="4" t="s">
        <v>505</v>
      </c>
      <c r="B10" s="4" t="s">
        <v>506</v>
      </c>
    </row>
    <row r="11" spans="1:2">
      <c r="A11" s="4" t="s">
        <v>507</v>
      </c>
      <c r="B11" s="4" t="s">
        <v>508</v>
      </c>
    </row>
    <row r="12" spans="1:2">
      <c r="A12" s="4" t="s">
        <v>509</v>
      </c>
      <c r="B12" s="4" t="s">
        <v>510</v>
      </c>
    </row>
    <row r="13" spans="1:2">
      <c r="A13" s="4" t="s">
        <v>511</v>
      </c>
      <c r="B13" s="4" t="s">
        <v>512</v>
      </c>
    </row>
    <row r="14" spans="1:2">
      <c r="A14" s="4" t="s">
        <v>513</v>
      </c>
      <c r="B14" s="4" t="s">
        <v>514</v>
      </c>
    </row>
    <row r="15" spans="1:2">
      <c r="A15" s="4" t="s">
        <v>515</v>
      </c>
      <c r="B15" s="4" t="s">
        <v>516</v>
      </c>
    </row>
    <row r="16" spans="1:2">
      <c r="A16" s="4" t="s">
        <v>517</v>
      </c>
      <c r="B16" s="4" t="s">
        <v>518</v>
      </c>
    </row>
    <row r="17" spans="1:2">
      <c r="A17" s="4" t="s">
        <v>519</v>
      </c>
      <c r="B17" s="4" t="s">
        <v>520</v>
      </c>
    </row>
    <row r="18" spans="1:2">
      <c r="A18" s="4" t="s">
        <v>521</v>
      </c>
      <c r="B18" s="4" t="s">
        <v>522</v>
      </c>
    </row>
    <row r="19" spans="1:2">
      <c r="A19" s="4" t="s">
        <v>523</v>
      </c>
      <c r="B19" s="4" t="s">
        <v>524</v>
      </c>
    </row>
    <row r="20" spans="1:2">
      <c r="A20" s="4" t="s">
        <v>525</v>
      </c>
      <c r="B20" s="4" t="s">
        <v>52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27</v>
      </c>
      <c r="B1" s="2" t="s">
        <v>1</v>
      </c>
    </row>
    <row r="2" spans="1:2">
      <c r="B2" s="2" t="s">
        <v>29</v>
      </c>
    </row>
    <row r="3" spans="1:2">
      <c r="A3" s="3" t="s">
        <v>236</v>
      </c>
    </row>
    <row r="4" spans="1:2">
      <c r="A4" s="4" t="s">
        <v>528</v>
      </c>
      <c r="B4" s="4" t="s">
        <v>529</v>
      </c>
    </row>
    <row r="5" spans="1:2">
      <c r="A5" s="4" t="s">
        <v>530</v>
      </c>
      <c r="B5" s="4" t="s">
        <v>531</v>
      </c>
    </row>
    <row r="6" spans="1:2">
      <c r="A6" s="4" t="s">
        <v>532</v>
      </c>
      <c r="B6" s="4" t="s">
        <v>533</v>
      </c>
    </row>
    <row r="7" spans="1:2">
      <c r="A7" s="4" t="s">
        <v>534</v>
      </c>
      <c r="B7" s="4" t="s">
        <v>535</v>
      </c>
    </row>
    <row r="8" spans="1:2">
      <c r="A8" s="4" t="s">
        <v>536</v>
      </c>
      <c r="B8" s="4" t="s">
        <v>53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538</v>
      </c>
      <c r="B1" s="2" t="s">
        <v>1</v>
      </c>
    </row>
    <row r="2" spans="1:2">
      <c r="B2" s="2" t="s">
        <v>29</v>
      </c>
    </row>
    <row r="3" spans="1:2">
      <c r="A3" s="3" t="s">
        <v>236</v>
      </c>
    </row>
    <row r="4" spans="1:2">
      <c r="A4" s="4" t="s">
        <v>539</v>
      </c>
      <c r="B4" s="4" t="s">
        <v>540</v>
      </c>
    </row>
    <row r="5" spans="1:2">
      <c r="A5" s="4" t="s">
        <v>541</v>
      </c>
      <c r="B5" s="4" t="s">
        <v>542</v>
      </c>
    </row>
    <row r="6" spans="1:2">
      <c r="A6" s="4" t="s">
        <v>543</v>
      </c>
      <c r="B6" s="4" t="s">
        <v>54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545</v>
      </c>
      <c r="B1" s="2" t="s">
        <v>1</v>
      </c>
    </row>
    <row r="2" spans="1:2">
      <c r="B2" s="2" t="s">
        <v>29</v>
      </c>
    </row>
    <row r="3" spans="1:2">
      <c r="A3" s="3" t="s">
        <v>236</v>
      </c>
    </row>
    <row r="4" spans="1:2">
      <c r="A4" s="4" t="s">
        <v>546</v>
      </c>
      <c r="B4" s="4" t="s">
        <v>54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548</v>
      </c>
      <c r="B1" s="2" t="s">
        <v>1</v>
      </c>
    </row>
    <row r="2" spans="1:2">
      <c r="B2" s="2" t="s">
        <v>29</v>
      </c>
    </row>
    <row r="3" spans="1:2">
      <c r="A3" s="3" t="s">
        <v>236</v>
      </c>
    </row>
    <row r="4" spans="1:2">
      <c r="A4" s="4" t="s">
        <v>549</v>
      </c>
      <c r="B4" s="4" t="s">
        <v>550</v>
      </c>
    </row>
    <row r="5" spans="1:2">
      <c r="A5" s="4" t="s">
        <v>551</v>
      </c>
      <c r="B5" s="4" t="s">
        <v>55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53</v>
      </c>
      <c r="B1" s="2" t="s">
        <v>1</v>
      </c>
    </row>
    <row r="2" spans="1:2">
      <c r="B2" s="2" t="s">
        <v>29</v>
      </c>
    </row>
    <row r="3" spans="1:2">
      <c r="A3" s="3" t="s">
        <v>236</v>
      </c>
    </row>
    <row r="4" spans="1:2">
      <c r="A4" s="4" t="s">
        <v>554</v>
      </c>
      <c r="B4" s="4" t="s">
        <v>5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5</v>
      </c>
      <c r="B1" s="2" t="s">
        <v>1</v>
      </c>
    </row>
    <row r="2" spans="1:4">
      <c r="B2" s="2" t="s">
        <v>29</v>
      </c>
      <c r="C2" s="2" t="s">
        <v>30</v>
      </c>
      <c r="D2" s="2" t="s">
        <v>31</v>
      </c>
    </row>
    <row r="3" spans="1:4">
      <c r="A3" s="3" t="s">
        <v>156</v>
      </c>
    </row>
    <row r="4" spans="1:4">
      <c r="A4" s="4" t="s">
        <v>226</v>
      </c>
      <c r="B4" s="6" t="n">
        <v>-1734</v>
      </c>
      <c r="C4" s="6" t="n">
        <v>-2096</v>
      </c>
      <c r="D4" s="6" t="n">
        <v>-1706</v>
      </c>
    </row>
    <row r="5" spans="1:4">
      <c r="A5" s="4" t="s">
        <v>227</v>
      </c>
      <c r="B5" s="5" t="n">
        <v>-347</v>
      </c>
      <c r="C5" s="5" t="n">
        <v>-401</v>
      </c>
      <c r="D5" s="5" t="n">
        <v>-404</v>
      </c>
    </row>
    <row r="6" spans="1:4">
      <c r="A6" s="4" t="s">
        <v>228</v>
      </c>
      <c r="B6" s="5" t="n">
        <v>56</v>
      </c>
      <c r="C6" s="5" t="n">
        <v>56</v>
      </c>
      <c r="D6" s="5" t="n">
        <v>57</v>
      </c>
    </row>
    <row r="7" spans="1:4">
      <c r="A7" s="4" t="s">
        <v>229</v>
      </c>
      <c r="B7" s="5" t="n">
        <v>8</v>
      </c>
      <c r="C7" s="6" t="n">
        <v>9</v>
      </c>
      <c r="D7" s="6" t="n">
        <v>9</v>
      </c>
    </row>
    <row r="8" spans="1:4">
      <c r="A8" s="4" t="s">
        <v>230</v>
      </c>
      <c r="B8" s="5" t="n">
        <v>4207</v>
      </c>
    </row>
    <row r="9" spans="1:4">
      <c r="A9" s="4" t="s">
        <v>231</v>
      </c>
      <c r="B9" s="5" t="n">
        <v>967</v>
      </c>
    </row>
    <row r="10" spans="1:4">
      <c r="A10" s="4" t="s">
        <v>232</v>
      </c>
      <c r="B10" s="5" t="n">
        <v>1784</v>
      </c>
    </row>
    <row r="11" spans="1:4">
      <c r="A11" s="4" t="s">
        <v>233</v>
      </c>
      <c r="B11" s="5" t="n">
        <v>10557</v>
      </c>
    </row>
    <row r="12" spans="1:4">
      <c r="A12" s="4" t="s">
        <v>234</v>
      </c>
      <c r="B12" s="6" t="n">
        <v>623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56</v>
      </c>
      <c r="B1" s="2" t="s">
        <v>1</v>
      </c>
    </row>
    <row r="2" spans="1:2">
      <c r="B2" s="2" t="s">
        <v>29</v>
      </c>
    </row>
    <row r="3" spans="1:2">
      <c r="A3" s="3" t="s">
        <v>236</v>
      </c>
    </row>
    <row r="4" spans="1:2">
      <c r="A4" s="4" t="s">
        <v>557</v>
      </c>
      <c r="B4" s="4" t="s">
        <v>55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59</v>
      </c>
      <c r="B1" s="2" t="s">
        <v>1</v>
      </c>
    </row>
    <row r="2" spans="1:2">
      <c r="B2" s="2" t="s">
        <v>29</v>
      </c>
    </row>
    <row r="3" spans="1:2">
      <c r="A3" s="3" t="s">
        <v>236</v>
      </c>
    </row>
    <row r="4" spans="1:2">
      <c r="A4" s="4" t="s">
        <v>560</v>
      </c>
      <c r="B4" s="4" t="s">
        <v>561</v>
      </c>
    </row>
    <row r="5" spans="1:2">
      <c r="A5" s="4" t="s">
        <v>562</v>
      </c>
      <c r="B5" s="4" t="s">
        <v>56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64</v>
      </c>
      <c r="B1" s="2" t="s">
        <v>1</v>
      </c>
    </row>
    <row r="2" spans="1:2">
      <c r="B2" s="2" t="s">
        <v>29</v>
      </c>
    </row>
    <row r="3" spans="1:2">
      <c r="A3" s="3" t="s">
        <v>236</v>
      </c>
    </row>
    <row r="4" spans="1:2">
      <c r="A4" s="4" t="s">
        <v>565</v>
      </c>
      <c r="B4" s="4" t="s">
        <v>56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67</v>
      </c>
      <c r="B1" s="2" t="s">
        <v>1</v>
      </c>
    </row>
    <row r="2" spans="1:2">
      <c r="B2" s="2" t="s">
        <v>29</v>
      </c>
    </row>
    <row r="3" spans="1:2">
      <c r="A3" s="3" t="s">
        <v>236</v>
      </c>
    </row>
    <row r="4" spans="1:2">
      <c r="A4" s="4" t="s">
        <v>568</v>
      </c>
      <c r="B4" s="4" t="s">
        <v>569</v>
      </c>
    </row>
    <row r="5" spans="1:2">
      <c r="A5" s="4" t="s">
        <v>570</v>
      </c>
      <c r="B5" s="4" t="s">
        <v>571</v>
      </c>
    </row>
    <row r="6" spans="1:2">
      <c r="A6" s="4" t="s">
        <v>572</v>
      </c>
      <c r="B6" s="4" t="s">
        <v>573</v>
      </c>
    </row>
    <row r="7" spans="1:2">
      <c r="A7" s="4" t="s">
        <v>574</v>
      </c>
      <c r="B7" s="4" t="s">
        <v>57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76</v>
      </c>
      <c r="B1" s="2" t="s">
        <v>1</v>
      </c>
    </row>
    <row r="2" spans="1:2">
      <c r="B2" s="2" t="s">
        <v>29</v>
      </c>
    </row>
    <row r="3" spans="1:2">
      <c r="A3" s="3" t="s">
        <v>236</v>
      </c>
    </row>
    <row r="4" spans="1:2">
      <c r="A4" s="4" t="s">
        <v>577</v>
      </c>
      <c r="B4" s="4" t="s">
        <v>578</v>
      </c>
    </row>
    <row r="5" spans="1:2">
      <c r="A5" s="4" t="s">
        <v>579</v>
      </c>
      <c r="B5" s="4" t="s">
        <v>580</v>
      </c>
    </row>
    <row r="6" spans="1:2">
      <c r="A6" s="4" t="s">
        <v>581</v>
      </c>
      <c r="B6" s="4" t="s">
        <v>58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83</v>
      </c>
      <c r="B1" s="2" t="s">
        <v>1</v>
      </c>
    </row>
    <row r="2" spans="1:2">
      <c r="B2" s="2" t="s">
        <v>29</v>
      </c>
    </row>
    <row r="3" spans="1:2">
      <c r="A3" s="3" t="s">
        <v>236</v>
      </c>
    </row>
    <row r="4" spans="1:2">
      <c r="A4" s="4" t="s">
        <v>584</v>
      </c>
      <c r="B4" s="4" t="s">
        <v>58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86</v>
      </c>
      <c r="B1" s="2" t="s">
        <v>1</v>
      </c>
    </row>
    <row r="2" spans="1:2">
      <c r="B2" s="2" t="s">
        <v>29</v>
      </c>
    </row>
    <row r="3" spans="1:2">
      <c r="A3" s="3" t="s">
        <v>236</v>
      </c>
    </row>
    <row r="4" spans="1:2">
      <c r="A4" s="4" t="s">
        <v>587</v>
      </c>
      <c r="B4" s="4" t="s">
        <v>588</v>
      </c>
    </row>
    <row r="5" spans="1:2">
      <c r="A5" s="4" t="s">
        <v>589</v>
      </c>
      <c r="B5" s="4" t="s">
        <v>59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 customWidth="1" max="7" min="7" width="14"/>
  </cols>
  <sheetData>
    <row r="1" spans="1:7">
      <c r="A1" s="1" t="s">
        <v>591</v>
      </c>
      <c r="C1" s="2" t="s">
        <v>1</v>
      </c>
    </row>
    <row r="2" spans="1:7">
      <c r="C2" s="2" t="s">
        <v>592</v>
      </c>
      <c r="D2" s="2" t="s">
        <v>593</v>
      </c>
      <c r="E2" s="2" t="s">
        <v>594</v>
      </c>
      <c r="G2" s="2" t="s">
        <v>595</v>
      </c>
    </row>
    <row r="3" spans="1:7">
      <c r="A3" s="3" t="s">
        <v>596</v>
      </c>
    </row>
    <row r="4" spans="1:7">
      <c r="A4" s="4" t="s">
        <v>597</v>
      </c>
      <c r="E4" s="7" t="n">
        <v>6.3</v>
      </c>
    </row>
    <row r="5" spans="1:7">
      <c r="A5" s="4" t="s">
        <v>598</v>
      </c>
      <c r="E5" s="7" t="n">
        <v>13.5</v>
      </c>
    </row>
    <row r="6" spans="1:7">
      <c r="A6" s="4" t="s">
        <v>599</v>
      </c>
      <c r="E6" s="5" t="n">
        <v>200</v>
      </c>
    </row>
    <row r="7" spans="1:7">
      <c r="A7" s="4" t="s">
        <v>67</v>
      </c>
      <c r="B7" s="4" t="s">
        <v>44</v>
      </c>
      <c r="C7" s="6" t="n">
        <v>35055</v>
      </c>
      <c r="D7" s="6" t="n">
        <v>33821</v>
      </c>
      <c r="E7" s="6" t="n">
        <v>34060</v>
      </c>
      <c r="F7" s="4" t="s">
        <v>68</v>
      </c>
    </row>
    <row r="8" spans="1:7">
      <c r="A8" s="4" t="s">
        <v>600</v>
      </c>
    </row>
    <row r="9" spans="1:7">
      <c r="A9" s="3" t="s">
        <v>596</v>
      </c>
    </row>
    <row r="10" spans="1:7">
      <c r="A10" s="4" t="s">
        <v>601</v>
      </c>
      <c r="D10" s="5" t="n">
        <v>102</v>
      </c>
    </row>
    <row r="11" spans="1:7">
      <c r="A11" s="4" t="s">
        <v>67</v>
      </c>
      <c r="D11" s="5" t="n">
        <v>18</v>
      </c>
      <c r="E11" s="5" t="n">
        <v>455</v>
      </c>
    </row>
    <row r="12" spans="1:7">
      <c r="A12" s="4" t="s">
        <v>602</v>
      </c>
      <c r="C12" s="6" t="n">
        <v>7</v>
      </c>
      <c r="D12" s="6" t="n">
        <v>6</v>
      </c>
      <c r="E12" s="6" t="n">
        <v>90</v>
      </c>
    </row>
    <row r="13" spans="1:7">
      <c r="A13" s="4" t="s">
        <v>603</v>
      </c>
    </row>
    <row r="14" spans="1:7">
      <c r="A14" s="3" t="s">
        <v>596</v>
      </c>
    </row>
    <row r="15" spans="1:7">
      <c r="A15" s="4" t="s">
        <v>604</v>
      </c>
      <c r="C15" s="5" t="n">
        <v>10</v>
      </c>
    </row>
    <row r="16" spans="1:7">
      <c r="A16" s="4" t="s">
        <v>605</v>
      </c>
    </row>
    <row r="17" spans="1:7">
      <c r="A17" s="3" t="s">
        <v>596</v>
      </c>
    </row>
    <row r="18" spans="1:7">
      <c r="A18" s="4" t="s">
        <v>604</v>
      </c>
      <c r="C18" s="5" t="n">
        <v>3345</v>
      </c>
      <c r="G18" s="5" t="n">
        <v>206</v>
      </c>
    </row>
    <row r="19" spans="1:7"/>
    <row r="20" spans="1:7">
      <c r="A20" s="4" t="s">
        <v>44</v>
      </c>
      <c r="B20" s="4" t="s">
        <v>99</v>
      </c>
    </row>
    <row r="21" spans="1:7">
      <c r="A21" s="4" t="s">
        <v>68</v>
      </c>
      <c r="B21" s="4" t="s">
        <v>100</v>
      </c>
    </row>
  </sheetData>
  <mergeCells count="6">
    <mergeCell ref="A1:B2"/>
    <mergeCell ref="C1:F1"/>
    <mergeCell ref="E2:F2"/>
    <mergeCell ref="A19:F19"/>
    <mergeCell ref="B20:F20"/>
    <mergeCell ref="B21:F2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5"/>
  </cols>
  <sheetData>
    <row r="1" spans="1:2">
      <c r="A1" s="1" t="s">
        <v>606</v>
      </c>
      <c r="B1" s="2" t="s">
        <v>1</v>
      </c>
    </row>
    <row r="2" spans="1:2">
      <c r="B2" s="2" t="s">
        <v>607</v>
      </c>
    </row>
    <row r="3" spans="1:2">
      <c r="A3" s="3" t="s">
        <v>608</v>
      </c>
    </row>
    <row r="4" spans="1:2">
      <c r="A4" s="4" t="s">
        <v>609</v>
      </c>
      <c r="B4" s="5" t="n">
        <v>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610</v>
      </c>
      <c r="B1" s="2" t="s">
        <v>1</v>
      </c>
    </row>
    <row r="2" spans="1:2">
      <c r="B2" s="2" t="s">
        <v>29</v>
      </c>
    </row>
    <row r="3" spans="1:2">
      <c r="A3" s="4" t="s">
        <v>611</v>
      </c>
    </row>
    <row r="4" spans="1:2">
      <c r="A4" s="3" t="s">
        <v>612</v>
      </c>
    </row>
    <row r="5" spans="1:2">
      <c r="A5" s="4" t="s">
        <v>613</v>
      </c>
      <c r="B5" s="4" t="s">
        <v>614</v>
      </c>
    </row>
    <row r="6" spans="1:2">
      <c r="A6" s="4" t="s">
        <v>615</v>
      </c>
    </row>
    <row r="7" spans="1:2">
      <c r="A7" s="3" t="s">
        <v>612</v>
      </c>
    </row>
    <row r="8" spans="1:2">
      <c r="A8" s="4" t="s">
        <v>613</v>
      </c>
      <c r="B8" s="4" t="s">
        <v>6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9</v>
      </c>
    </row>
    <row r="3" spans="1:2">
      <c r="A3" s="3" t="s">
        <v>236</v>
      </c>
    </row>
    <row r="4" spans="1:2">
      <c r="A4" s="4" t="s">
        <v>235</v>
      </c>
      <c r="B4" s="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617</v>
      </c>
      <c r="B1" s="2" t="s">
        <v>1</v>
      </c>
    </row>
    <row r="2" spans="1:2">
      <c r="B2" s="2" t="s">
        <v>29</v>
      </c>
    </row>
    <row r="3" spans="1:2">
      <c r="A3" s="4" t="s">
        <v>618</v>
      </c>
    </row>
    <row r="4" spans="1:2">
      <c r="A4" s="3" t="s">
        <v>619</v>
      </c>
    </row>
    <row r="5" spans="1:2">
      <c r="A5" s="4" t="s">
        <v>620</v>
      </c>
      <c r="B5" s="4" t="s">
        <v>621</v>
      </c>
    </row>
    <row r="6" spans="1:2">
      <c r="A6" s="4" t="s">
        <v>622</v>
      </c>
    </row>
    <row r="7" spans="1:2">
      <c r="A7" s="3" t="s">
        <v>619</v>
      </c>
    </row>
    <row r="8" spans="1:2">
      <c r="A8" s="4" t="s">
        <v>620</v>
      </c>
      <c r="B8" s="4" t="s">
        <v>623</v>
      </c>
    </row>
    <row r="9" spans="1:2">
      <c r="A9" s="4" t="s">
        <v>624</v>
      </c>
    </row>
    <row r="10" spans="1:2">
      <c r="A10" s="3" t="s">
        <v>619</v>
      </c>
    </row>
    <row r="11" spans="1:2">
      <c r="A11" s="4" t="s">
        <v>620</v>
      </c>
      <c r="B11" s="4" t="s">
        <v>625</v>
      </c>
    </row>
    <row r="12" spans="1:2">
      <c r="A12" s="4" t="s">
        <v>626</v>
      </c>
    </row>
    <row r="13" spans="1:2">
      <c r="A13" s="3" t="s">
        <v>619</v>
      </c>
    </row>
    <row r="14" spans="1:2">
      <c r="A14" s="4" t="s">
        <v>620</v>
      </c>
      <c r="B14" s="4" t="s">
        <v>62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80"/>
  </cols>
  <sheetData>
    <row r="1" spans="1:2">
      <c r="A1" s="1" t="s">
        <v>628</v>
      </c>
      <c r="B1" s="2" t="s">
        <v>1</v>
      </c>
    </row>
    <row r="2" spans="1:2">
      <c r="B2" s="2" t="s">
        <v>29</v>
      </c>
    </row>
    <row r="3" spans="1:2">
      <c r="A3" s="4" t="s">
        <v>629</v>
      </c>
    </row>
    <row r="4" spans="1:2">
      <c r="A4" s="3" t="s">
        <v>630</v>
      </c>
    </row>
    <row r="5" spans="1:2">
      <c r="A5" s="4" t="s">
        <v>631</v>
      </c>
      <c r="B5" s="4" t="s">
        <v>632</v>
      </c>
    </row>
    <row r="6" spans="1:2">
      <c r="A6" s="4" t="s">
        <v>633</v>
      </c>
      <c r="B6" s="4" t="s">
        <v>634</v>
      </c>
    </row>
    <row r="7" spans="1:2">
      <c r="A7" s="4" t="s">
        <v>635</v>
      </c>
      <c r="B7" s="4" t="s">
        <v>634</v>
      </c>
    </row>
    <row r="8" spans="1:2">
      <c r="A8" s="4" t="s">
        <v>636</v>
      </c>
    </row>
    <row r="9" spans="1:2">
      <c r="A9" s="3" t="s">
        <v>630</v>
      </c>
    </row>
    <row r="10" spans="1:2">
      <c r="A10" s="4" t="s">
        <v>631</v>
      </c>
      <c r="B10" s="4" t="s">
        <v>632</v>
      </c>
    </row>
    <row r="11" spans="1:2">
      <c r="A11" s="4" t="s">
        <v>633</v>
      </c>
      <c r="B11" s="4" t="s">
        <v>634</v>
      </c>
    </row>
    <row r="12" spans="1:2">
      <c r="A12" s="4" t="s">
        <v>635</v>
      </c>
      <c r="B12" s="4" t="s">
        <v>634</v>
      </c>
    </row>
    <row r="13" spans="1:2">
      <c r="A13" s="4" t="s">
        <v>637</v>
      </c>
    </row>
    <row r="14" spans="1:2">
      <c r="A14" s="3" t="s">
        <v>630</v>
      </c>
    </row>
    <row r="15" spans="1:2">
      <c r="A15" s="4" t="s">
        <v>631</v>
      </c>
      <c r="B15" s="4" t="s">
        <v>638</v>
      </c>
    </row>
    <row r="16" spans="1:2">
      <c r="A16" s="4" t="s">
        <v>639</v>
      </c>
    </row>
    <row r="17" spans="1:2">
      <c r="A17" s="3" t="s">
        <v>630</v>
      </c>
    </row>
    <row r="18" spans="1:2">
      <c r="A18" s="4" t="s">
        <v>631</v>
      </c>
      <c r="B18" s="4" t="s">
        <v>640</v>
      </c>
    </row>
    <row r="19" spans="1:2">
      <c r="A19" s="4" t="s">
        <v>641</v>
      </c>
    </row>
    <row r="20" spans="1:2">
      <c r="A20" s="3" t="s">
        <v>630</v>
      </c>
    </row>
    <row r="21" spans="1:2">
      <c r="A21" s="4" t="s">
        <v>631</v>
      </c>
      <c r="B21" s="4" t="s">
        <v>642</v>
      </c>
    </row>
    <row r="22" spans="1:2">
      <c r="A22" s="4" t="s">
        <v>633</v>
      </c>
      <c r="B22" s="4" t="s">
        <v>634</v>
      </c>
    </row>
    <row r="23" spans="1:2">
      <c r="A23" s="4" t="s">
        <v>635</v>
      </c>
      <c r="B23" s="4" t="s">
        <v>634</v>
      </c>
    </row>
    <row r="24" spans="1:2">
      <c r="A24" s="4" t="s">
        <v>643</v>
      </c>
    </row>
    <row r="25" spans="1:2">
      <c r="A25" s="3" t="s">
        <v>630</v>
      </c>
    </row>
    <row r="26" spans="1:2">
      <c r="A26" s="4" t="s">
        <v>631</v>
      </c>
      <c r="B26" s="4" t="s">
        <v>644</v>
      </c>
    </row>
    <row r="27" spans="1:2">
      <c r="A27" s="4" t="s">
        <v>633</v>
      </c>
      <c r="B27" s="4" t="s">
        <v>645</v>
      </c>
    </row>
    <row r="28" spans="1:2">
      <c r="A28" s="4" t="s">
        <v>635</v>
      </c>
      <c r="B28" s="4" t="s">
        <v>646</v>
      </c>
    </row>
    <row r="29" spans="1:2">
      <c r="A29" s="4" t="s">
        <v>647</v>
      </c>
    </row>
    <row r="30" spans="1:2">
      <c r="A30" s="3" t="s">
        <v>630</v>
      </c>
    </row>
    <row r="31" spans="1:2">
      <c r="A31" s="4" t="s">
        <v>631</v>
      </c>
      <c r="B31" s="4" t="s">
        <v>644</v>
      </c>
    </row>
    <row r="32" spans="1:2">
      <c r="A32" s="4" t="s">
        <v>633</v>
      </c>
      <c r="B32" s="4" t="s">
        <v>645</v>
      </c>
    </row>
    <row r="33" spans="1:2">
      <c r="A33" s="4" t="s">
        <v>635</v>
      </c>
      <c r="B33" s="4" t="s">
        <v>646</v>
      </c>
    </row>
    <row r="34" spans="1:2">
      <c r="A34" s="4" t="s">
        <v>648</v>
      </c>
    </row>
    <row r="35" spans="1:2">
      <c r="A35" s="3" t="s">
        <v>630</v>
      </c>
    </row>
    <row r="36" spans="1:2">
      <c r="A36" s="4" t="s">
        <v>631</v>
      </c>
      <c r="B36" s="4" t="s">
        <v>644</v>
      </c>
    </row>
    <row r="37" spans="1:2">
      <c r="A37" s="4" t="s">
        <v>633</v>
      </c>
      <c r="B37" s="4" t="s">
        <v>645</v>
      </c>
    </row>
    <row r="38" spans="1:2">
      <c r="A38" s="4" t="s">
        <v>635</v>
      </c>
      <c r="B38" s="4" t="s">
        <v>646</v>
      </c>
    </row>
    <row r="39" spans="1:2">
      <c r="A39" s="4" t="s">
        <v>649</v>
      </c>
    </row>
    <row r="40" spans="1:2">
      <c r="A40" s="3" t="s">
        <v>630</v>
      </c>
    </row>
    <row r="41" spans="1:2">
      <c r="A41" s="4" t="s">
        <v>631</v>
      </c>
      <c r="B41" s="4" t="s">
        <v>650</v>
      </c>
    </row>
    <row r="42" spans="1:2">
      <c r="A42" s="4" t="s">
        <v>633</v>
      </c>
      <c r="B42" s="4" t="s">
        <v>651</v>
      </c>
    </row>
    <row r="43" spans="1:2">
      <c r="A43" s="4" t="s">
        <v>635</v>
      </c>
      <c r="B43" s="4" t="s">
        <v>651</v>
      </c>
    </row>
    <row r="44" spans="1:2">
      <c r="A44" s="4" t="s">
        <v>652</v>
      </c>
    </row>
    <row r="45" spans="1:2">
      <c r="A45" s="3" t="s">
        <v>630</v>
      </c>
    </row>
    <row r="46" spans="1:2">
      <c r="A46" s="4" t="s">
        <v>631</v>
      </c>
      <c r="B46" s="4" t="s">
        <v>653</v>
      </c>
    </row>
    <row r="47" spans="1:2">
      <c r="A47" s="4" t="s">
        <v>654</v>
      </c>
    </row>
    <row r="48" spans="1:2">
      <c r="A48" s="3" t="s">
        <v>630</v>
      </c>
    </row>
    <row r="49" spans="1:2">
      <c r="A49" s="4" t="s">
        <v>631</v>
      </c>
      <c r="B49" s="4" t="s">
        <v>655</v>
      </c>
    </row>
    <row r="50" spans="1:2">
      <c r="A50" s="4" t="s">
        <v>656</v>
      </c>
    </row>
    <row r="51" spans="1:2">
      <c r="A51" s="3" t="s">
        <v>630</v>
      </c>
    </row>
    <row r="52" spans="1:2">
      <c r="A52" s="4" t="s">
        <v>631</v>
      </c>
      <c r="B52" s="4" t="s">
        <v>657</v>
      </c>
    </row>
    <row r="53" spans="1:2">
      <c r="A53" s="4" t="s">
        <v>633</v>
      </c>
      <c r="B53" s="4" t="s">
        <v>658</v>
      </c>
    </row>
    <row r="54" spans="1:2">
      <c r="A54" s="4" t="s">
        <v>635</v>
      </c>
      <c r="B54" s="4" t="s">
        <v>658</v>
      </c>
    </row>
    <row r="55" spans="1:2">
      <c r="A55" s="4" t="s">
        <v>659</v>
      </c>
    </row>
    <row r="56" spans="1:2">
      <c r="A56" s="3" t="s">
        <v>630</v>
      </c>
    </row>
    <row r="57" spans="1:2">
      <c r="A57" s="4" t="s">
        <v>631</v>
      </c>
      <c r="B57" s="4" t="s">
        <v>66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1</v>
      </c>
    </row>
    <row r="2" spans="1:2">
      <c r="B2" s="2" t="s">
        <v>592</v>
      </c>
    </row>
    <row r="3" spans="1:2">
      <c r="A3" s="3" t="s">
        <v>662</v>
      </c>
    </row>
    <row r="4" spans="1:2">
      <c r="A4" s="4" t="s">
        <v>663</v>
      </c>
      <c r="B4" s="6" t="n">
        <v>0</v>
      </c>
    </row>
    <row r="5" spans="1:2">
      <c r="A5" s="4" t="s">
        <v>664</v>
      </c>
      <c r="B5" s="5" t="n">
        <v>0</v>
      </c>
    </row>
    <row r="6" spans="1:2">
      <c r="A6" s="4" t="s">
        <v>665</v>
      </c>
      <c r="B6" s="5" t="n">
        <v>0</v>
      </c>
    </row>
    <row r="7" spans="1:2">
      <c r="A7" s="4" t="s">
        <v>666</v>
      </c>
      <c r="B7" s="6" t="n">
        <v>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1</v>
      </c>
    </row>
    <row r="2" spans="1:2">
      <c r="B2" s="2" t="s">
        <v>592</v>
      </c>
    </row>
    <row r="3" spans="1:2">
      <c r="A3" s="3" t="s">
        <v>668</v>
      </c>
    </row>
    <row r="4" spans="1:2">
      <c r="A4" s="4" t="s">
        <v>669</v>
      </c>
      <c r="B4" s="6" t="n">
        <v>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670</v>
      </c>
      <c r="B1" s="2" t="s">
        <v>1</v>
      </c>
    </row>
    <row r="2" spans="1:4">
      <c r="B2" s="2" t="s">
        <v>29</v>
      </c>
      <c r="C2" s="2" t="s">
        <v>30</v>
      </c>
      <c r="D2" s="2" t="s">
        <v>31</v>
      </c>
    </row>
    <row r="3" spans="1:4">
      <c r="A3" s="3" t="s">
        <v>671</v>
      </c>
    </row>
    <row r="4" spans="1:4">
      <c r="A4" s="4" t="s">
        <v>672</v>
      </c>
      <c r="B4" s="6" t="n">
        <v>-909000000</v>
      </c>
      <c r="C4" s="6" t="n">
        <v>-543000000</v>
      </c>
      <c r="D4" s="6" t="n">
        <v>-1269000000</v>
      </c>
    </row>
    <row r="5" spans="1:4">
      <c r="A5" s="4" t="s">
        <v>673</v>
      </c>
    </row>
    <row r="6" spans="1:4">
      <c r="A6" s="3" t="s">
        <v>671</v>
      </c>
    </row>
    <row r="7" spans="1:4">
      <c r="A7" s="4" t="s">
        <v>672</v>
      </c>
      <c r="B7" s="6"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74</v>
      </c>
      <c r="B1" s="2" t="s">
        <v>1</v>
      </c>
    </row>
    <row r="2" spans="1:2">
      <c r="B2" s="2" t="s">
        <v>29</v>
      </c>
    </row>
    <row r="3" spans="1:2">
      <c r="A3" s="3" t="s">
        <v>675</v>
      </c>
    </row>
    <row r="4" spans="1:2">
      <c r="A4" s="4" t="s">
        <v>676</v>
      </c>
      <c r="B4" s="4" t="s">
        <v>67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678</v>
      </c>
      <c r="B1" s="2" t="s">
        <v>1</v>
      </c>
    </row>
    <row r="2" spans="1:2">
      <c r="B2" s="2" t="s">
        <v>29</v>
      </c>
    </row>
    <row r="3" spans="1:2">
      <c r="A3" s="3" t="s">
        <v>679</v>
      </c>
    </row>
    <row r="4" spans="1:2">
      <c r="A4" s="4" t="s">
        <v>680</v>
      </c>
      <c r="B4" s="4" t="s">
        <v>681</v>
      </c>
    </row>
    <row r="5" spans="1:2">
      <c r="A5" s="4" t="s">
        <v>682</v>
      </c>
      <c r="B5" s="4" t="s">
        <v>683</v>
      </c>
    </row>
    <row r="6" spans="1:2">
      <c r="A6" s="4" t="s">
        <v>684</v>
      </c>
      <c r="B6" s="4" t="s">
        <v>685</v>
      </c>
    </row>
    <row r="7" spans="1:2">
      <c r="A7" s="4" t="s">
        <v>686</v>
      </c>
    </row>
    <row r="8" spans="1:2">
      <c r="A8" s="3" t="s">
        <v>679</v>
      </c>
    </row>
    <row r="9" spans="1:2">
      <c r="A9" s="4" t="s">
        <v>687</v>
      </c>
      <c r="B9" s="4" t="s">
        <v>68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689</v>
      </c>
      <c r="B1" s="2" t="s">
        <v>1</v>
      </c>
    </row>
    <row r="2" spans="1:2">
      <c r="B2" s="2" t="s">
        <v>690</v>
      </c>
    </row>
    <row r="3" spans="1:2">
      <c r="A3" s="3" t="s">
        <v>691</v>
      </c>
    </row>
    <row r="4" spans="1:2">
      <c r="A4" s="4" t="s">
        <v>692</v>
      </c>
      <c r="B4" s="5" t="n">
        <v>3</v>
      </c>
    </row>
    <row r="5" spans="1:2">
      <c r="A5" s="4" t="s">
        <v>693</v>
      </c>
    </row>
    <row r="6" spans="1:2">
      <c r="A6" s="3" t="s">
        <v>691</v>
      </c>
    </row>
    <row r="7" spans="1:2">
      <c r="A7" s="4" t="s">
        <v>694</v>
      </c>
      <c r="B7" s="4" t="s">
        <v>695</v>
      </c>
    </row>
    <row r="8" spans="1:2">
      <c r="A8" s="4" t="s">
        <v>696</v>
      </c>
    </row>
    <row r="9" spans="1:2">
      <c r="A9" s="3" t="s">
        <v>691</v>
      </c>
    </row>
    <row r="10" spans="1:2">
      <c r="A10" s="4" t="s">
        <v>694</v>
      </c>
      <c r="B10" s="4" t="s">
        <v>697</v>
      </c>
    </row>
    <row r="11" spans="1:2">
      <c r="A11" s="4" t="s">
        <v>698</v>
      </c>
    </row>
    <row r="12" spans="1:2">
      <c r="A12" s="3" t="s">
        <v>691</v>
      </c>
    </row>
    <row r="13" spans="1:2">
      <c r="A13" s="4" t="s">
        <v>694</v>
      </c>
      <c r="B13" s="4" t="s">
        <v>69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00</v>
      </c>
      <c r="B1" s="2" t="s">
        <v>701</v>
      </c>
      <c r="C1" s="2" t="s">
        <v>702</v>
      </c>
      <c r="D1" s="2" t="s">
        <v>703</v>
      </c>
      <c r="E1" s="2" t="s">
        <v>592</v>
      </c>
    </row>
    <row r="2" spans="1:5">
      <c r="A2" s="3" t="s">
        <v>704</v>
      </c>
    </row>
    <row r="3" spans="1:5">
      <c r="A3" s="4" t="s">
        <v>705</v>
      </c>
      <c r="C3" s="4" t="s">
        <v>706</v>
      </c>
    </row>
    <row r="4" spans="1:5">
      <c r="A4" s="4" t="s">
        <v>707</v>
      </c>
      <c r="E4" s="10" t="n">
        <v>5.2</v>
      </c>
    </row>
    <row r="5" spans="1:5">
      <c r="A5" s="4" t="s">
        <v>708</v>
      </c>
      <c r="E5" s="10" t="n">
        <v>2.9</v>
      </c>
    </row>
    <row r="6" spans="1:5">
      <c r="A6" s="4" t="s">
        <v>709</v>
      </c>
    </row>
    <row r="7" spans="1:5">
      <c r="A7" s="3" t="s">
        <v>704</v>
      </c>
    </row>
    <row r="8" spans="1:5">
      <c r="A8" s="4" t="s">
        <v>710</v>
      </c>
      <c r="E8" s="4" t="s">
        <v>711</v>
      </c>
    </row>
    <row r="9" spans="1:5">
      <c r="A9" s="4" t="s">
        <v>712</v>
      </c>
    </row>
    <row r="10" spans="1:5">
      <c r="A10" s="3" t="s">
        <v>704</v>
      </c>
    </row>
    <row r="11" spans="1:5">
      <c r="A11" s="4" t="s">
        <v>710</v>
      </c>
      <c r="E11" s="4" t="s">
        <v>713</v>
      </c>
    </row>
    <row r="12" spans="1:5">
      <c r="A12" s="4" t="s">
        <v>714</v>
      </c>
    </row>
    <row r="13" spans="1:5">
      <c r="A13" s="3" t="s">
        <v>704</v>
      </c>
    </row>
    <row r="14" spans="1:5">
      <c r="A14" s="4" t="s">
        <v>715</v>
      </c>
      <c r="B14" s="11" t="n">
        <v>75</v>
      </c>
    </row>
    <row r="15" spans="1:5">
      <c r="A15" s="4" t="s">
        <v>716</v>
      </c>
      <c r="D15" s="11" t="n">
        <v>160</v>
      </c>
    </row>
    <row r="16" spans="1:5">
      <c r="A16" s="4" t="s">
        <v>717</v>
      </c>
      <c r="C16" s="4" t="s">
        <v>718</v>
      </c>
    </row>
    <row r="17" spans="1:5">
      <c r="A17" s="4" t="s">
        <v>719</v>
      </c>
      <c r="C17" s="4" t="s">
        <v>720</v>
      </c>
    </row>
    <row r="18" spans="1:5">
      <c r="A18" s="4" t="s">
        <v>721</v>
      </c>
      <c r="C18" s="4" t="s">
        <v>722</v>
      </c>
    </row>
    <row r="19" spans="1:5">
      <c r="A19" s="4" t="s">
        <v>723</v>
      </c>
      <c r="E19" s="10" t="n">
        <v>2.3</v>
      </c>
    </row>
    <row r="20" spans="1:5">
      <c r="A20" s="4" t="s">
        <v>724</v>
      </c>
      <c r="E20" s="4" t="s">
        <v>711</v>
      </c>
    </row>
    <row r="21" spans="1:5">
      <c r="A21" s="4" t="s">
        <v>725</v>
      </c>
      <c r="C21" s="11" t="n">
        <v>250</v>
      </c>
    </row>
    <row r="22" spans="1:5">
      <c r="A22" s="4" t="s">
        <v>726</v>
      </c>
    </row>
    <row r="23" spans="1:5">
      <c r="A23" s="3" t="s">
        <v>704</v>
      </c>
    </row>
    <row r="24" spans="1:5">
      <c r="A24" s="4" t="s">
        <v>710</v>
      </c>
      <c r="E24" s="4" t="s">
        <v>72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7</v>
      </c>
      <c r="B1" s="2" t="s">
        <v>728</v>
      </c>
      <c r="C1" s="2" t="s">
        <v>729</v>
      </c>
      <c r="D1" s="2" t="s">
        <v>730</v>
      </c>
    </row>
    <row r="2" spans="1:4">
      <c r="A2" s="3" t="s">
        <v>704</v>
      </c>
    </row>
    <row r="3" spans="1:4">
      <c r="A3" s="4" t="s">
        <v>731</v>
      </c>
      <c r="B3" s="11" t="n">
        <v>640000</v>
      </c>
    </row>
    <row r="4" spans="1:4">
      <c r="A4" s="4" t="s">
        <v>732</v>
      </c>
      <c r="B4" s="11" t="n">
        <v>1000000</v>
      </c>
    </row>
    <row r="5" spans="1:4">
      <c r="A5" s="4" t="s">
        <v>733</v>
      </c>
      <c r="B5" s="4" t="s">
        <v>734</v>
      </c>
    </row>
    <row r="6" spans="1:4">
      <c r="A6" s="4" t="s">
        <v>735</v>
      </c>
      <c r="B6" s="11" t="n">
        <v>250000</v>
      </c>
    </row>
    <row r="7" spans="1:4">
      <c r="A7" s="4" t="s">
        <v>736</v>
      </c>
      <c r="B7" s="4" t="s">
        <v>737</v>
      </c>
    </row>
    <row r="8" spans="1:4">
      <c r="A8" s="4" t="s">
        <v>738</v>
      </c>
      <c r="B8" s="11" t="n">
        <v>750000</v>
      </c>
    </row>
    <row r="9" spans="1:4">
      <c r="A9" s="4" t="s">
        <v>721</v>
      </c>
      <c r="B9" s="4" t="s">
        <v>722</v>
      </c>
    </row>
    <row r="10" spans="1:4">
      <c r="A10" s="4" t="s">
        <v>719</v>
      </c>
      <c r="B10" s="4" t="s">
        <v>720</v>
      </c>
    </row>
    <row r="11" spans="1:4">
      <c r="A11" s="4" t="s">
        <v>739</v>
      </c>
      <c r="B11" s="11" t="n">
        <v>650000</v>
      </c>
      <c r="C11" s="11" t="n">
        <v>1640</v>
      </c>
    </row>
    <row r="12" spans="1:4">
      <c r="A12" s="4" t="s">
        <v>740</v>
      </c>
      <c r="B12" s="5" t="n">
        <v>325000</v>
      </c>
    </row>
    <row r="13" spans="1:4">
      <c r="A13" s="4" t="s">
        <v>741</v>
      </c>
      <c r="B13" s="5" t="n">
        <v>375000</v>
      </c>
    </row>
    <row r="14" spans="1:4">
      <c r="A14" s="4" t="s">
        <v>742</v>
      </c>
      <c r="B14" s="5" t="n">
        <v>2000000</v>
      </c>
    </row>
    <row r="15" spans="1:4">
      <c r="A15" s="4" t="s">
        <v>743</v>
      </c>
      <c r="B15" s="11" t="n">
        <v>75000</v>
      </c>
    </row>
    <row r="16" spans="1:4">
      <c r="A16" s="4" t="s">
        <v>744</v>
      </c>
      <c r="B16" s="4" t="s">
        <v>614</v>
      </c>
    </row>
    <row r="17" spans="1:4">
      <c r="A17" s="4" t="s">
        <v>745</v>
      </c>
      <c r="D17" s="11" t="n">
        <v>16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07:55:31Z</dcterms:created>
  <dcterms:modified xmlns:dcterms="http://purl.org/dc/terms/" xmlns:xsi="http://www.w3.org/2001/XMLSchema-instance" xsi:type="dcterms:W3CDTF">2018-03-16T07:55:31Z</dcterms:modified>
</cp:coreProperties>
</file>